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han" sheetId="7" r:id="rId7"/>
    <s:sheet name="Consolidated Statements of Cha8" sheetId="8" r:id="rId8"/>
    <s:sheet name="Consolidated Statements of Cash" sheetId="9" r:id="rId9"/>
    <s:sheet name="Summary of Significant Accounti" sheetId="10" r:id="rId10"/>
    <s:sheet name="Acquisitions" sheetId="11" r:id="rId11"/>
    <s:sheet name="Cash and Due from Banks" sheetId="12" r:id="rId12"/>
    <s:sheet name="Securities" sheetId="13" r:id="rId13"/>
    <s:sheet name="Loans and Leases" sheetId="14" r:id="rId14"/>
    <s:sheet name="Allowance for Loan and Lease Lo" sheetId="15" r:id="rId15"/>
    <s:sheet name="Premises, Furniture and Equipme" sheetId="16" r:id="rId16"/>
    <s:sheet name="Goodwill, Core Deposit Intangib" sheetId="17" r:id="rId17"/>
    <s:sheet name="Deposits" sheetId="18" r:id="rId18"/>
    <s:sheet name="Short-term Borrowings" sheetId="19" r:id="rId19"/>
    <s:sheet name="Other Borrowings" sheetId="20" r:id="rId20"/>
    <s:sheet name="Derivative Financial Instrument" sheetId="21" r:id="rId21"/>
    <s:sheet name="Income Taxes" sheetId="22" r:id="rId22"/>
    <s:sheet name="Employee Benefit Plans" sheetId="23" r:id="rId23"/>
    <s:sheet name="Commitments and Contingent Liab" sheetId="24" r:id="rId24"/>
    <s:sheet name="Stock-based Compensation" sheetId="25" r:id="rId25"/>
    <s:sheet name="Stockholder Rights Plan" sheetId="26" r:id="rId26"/>
    <s:sheet name="Capital Issuance and Redemption" sheetId="27" r:id="rId27"/>
    <s:sheet name="Regulatory Capital Requirements" sheetId="28" r:id="rId28"/>
    <s:sheet name="Fair Value" sheetId="29" r:id="rId29"/>
    <s:sheet name="Segment Reporting" sheetId="30" r:id="rId30"/>
    <s:sheet name="Parent Company Only Financial I" sheetId="31" r:id="rId31"/>
    <s:sheet name="Summary of Quarterly Financial " sheetId="32" r:id="rId32"/>
    <s:sheet name="Summary of Significant Accoun33" sheetId="33" r:id="rId33"/>
    <s:sheet name="Summary of Significant Accoun34" sheetId="34" r:id="rId34"/>
    <s:sheet name="Acquisitions (Tables)" sheetId="35" r:id="rId35"/>
    <s:sheet name="Securities (Tables)" sheetId="36" r:id="rId36"/>
    <s:sheet name="Loans and Leases (Tables)" sheetId="37" r:id="rId37"/>
    <s:sheet name="Allowance for Loan and Lease 38" sheetId="38" r:id="rId38"/>
    <s:sheet name="Premises, Furniture and Equip39" sheetId="39" r:id="rId39"/>
    <s:sheet name="Goodwill, Core Deposit Intang40" sheetId="40" r:id="rId40"/>
    <s:sheet name="Deposits (Tables)" sheetId="41" r:id="rId41"/>
    <s:sheet name="Short-term Borrowings (Tables)" sheetId="42" r:id="rId42"/>
    <s:sheet name="Other Borrowings (Tables)" sheetId="43" r:id="rId43"/>
    <s:sheet name="Derivative Financial Instrume44" sheetId="44" r:id="rId44"/>
    <s:sheet name="Income Taxes (Tables)" sheetId="45" r:id="rId45"/>
    <s:sheet name="Commitments and Contingent Li46" sheetId="46" r:id="rId46"/>
    <s:sheet name="Stock-based Compensation (Table" sheetId="47" r:id="rId47"/>
    <s:sheet name="Regulatory Capital Requiremen48" sheetId="48" r:id="rId48"/>
    <s:sheet name="Fair Value (Tables)" sheetId="49" r:id="rId49"/>
    <s:sheet name="Segment Reporting (Tables)" sheetId="50" r:id="rId50"/>
    <s:sheet name="Parent Company Only Financial51" sheetId="51" r:id="rId51"/>
    <s:sheet name="Summary of Quarterly Financia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Summary of Significant Accoun60" sheetId="60" r:id="rId60"/>
    <s:sheet name="Summary of Significant Accoun61" sheetId="61" r:id="rId61"/>
    <s:sheet name="Acquisitions (Narrative) (Detai" sheetId="62" r:id="rId62"/>
    <s:sheet name="Acquisitions (Acquisitions Fair" sheetId="63" r:id="rId63"/>
    <s:sheet name="Acquisitions (Pro Forma) (Detai" sheetId="64" r:id="rId64"/>
    <s:sheet name="Cash and Due from Banks (Detail" sheetId="65" r:id="rId65"/>
    <s:sheet name="Securities (Available-for-sale " sheetId="66" r:id="rId66"/>
    <s:sheet name="Securities (Held-to-maturity Se" sheetId="67" r:id="rId67"/>
    <s:sheet name="Securities (Available-for-sal68" sheetId="68" r:id="rId68"/>
    <s:sheet name="Securities (Held-to-maturity 69" sheetId="69" r:id="rId69"/>
    <s:sheet name="Securities (Realized Gain (Loss" sheetId="70" r:id="rId70"/>
    <s:sheet name="Securities (Available for Sale " sheetId="71" r:id="rId71"/>
    <s:sheet name="Securities (Held to Maturity Se" sheetId="72" r:id="rId72"/>
    <s:sheet name="Securities (OTTI Write-downs In" sheetId="73" r:id="rId73"/>
    <s:sheet name="Securities (Other-than-temporar" sheetId="74" r:id="rId74"/>
    <s:sheet name="Securities (Change in Credit Lo" sheetId="75" r:id="rId75"/>
    <s:sheet name="Securities (Other Securities) (" sheetId="76" r:id="rId76"/>
    <s:sheet name="Loans and Leases (Loans and Lea" sheetId="77" r:id="rId77"/>
    <s:sheet name="Loans and Leases (Allowance for" sheetId="78" r:id="rId78"/>
    <s:sheet name="Loans and Leases (Financing Rec" sheetId="79" r:id="rId79"/>
    <s:sheet name="Loans and Leases (Troubled Debt" sheetId="80" r:id="rId80"/>
    <s:sheet name="Loans and Leases (Troubled De81" sheetId="81" r:id="rId81"/>
    <s:sheet name="Loans and Leases (Troubled De82" sheetId="82" r:id="rId82"/>
    <s:sheet name="Loans and Leases (Loans and L83" sheetId="83" r:id="rId83"/>
    <s:sheet name="Loans and Leases (Loans and L84" sheetId="84" r:id="rId84"/>
    <s:sheet name="Loans and Leases (Loans and L85" sheetId="85" r:id="rId85"/>
    <s:sheet name="Loans and Leases (Impaired Loan" sheetId="86" r:id="rId86"/>
    <s:sheet name="Loans and Leases (Purchased Imp" sheetId="87" r:id="rId87"/>
    <s:sheet name="Loans and Leases (Summary of Pu" sheetId="88" r:id="rId88"/>
    <s:sheet name="Loans and Leases (Change in Acc" sheetId="89" r:id="rId89"/>
    <s:sheet name="Loans and Leases (Carrying Amou" sheetId="90" r:id="rId90"/>
    <s:sheet name="Loans and Leases (Loans and L91" sheetId="91" r:id="rId91"/>
    <s:sheet name="Allowance for Loan and Lease 92" sheetId="92" r:id="rId92"/>
    <s:sheet name="Premises, Furniture and Equip93" sheetId="93" r:id="rId93"/>
    <s:sheet name="Goodwill, Core Deposit Intang94" sheetId="94" r:id="rId94"/>
    <s:sheet name="Goodwill, Core Deposit Intang95" sheetId="95" r:id="rId95"/>
    <s:sheet name="Goodwill, Core Deposit Intang96" sheetId="96" r:id="rId96"/>
    <s:sheet name="Goodwill, Core Deposit Intang97" sheetId="97" r:id="rId97"/>
    <s:sheet name="Goodwill, Core Deposit Intang98" sheetId="98" r:id="rId98"/>
    <s:sheet name="Deposits (Scheduled Maturities " sheetId="99" r:id="rId99"/>
    <s:sheet name="Deposits (Interest Expense on D" sheetId="100" r:id="rId100"/>
    <s:sheet name="Short-term Borrowings (Short-te" sheetId="101" r:id="rId101"/>
    <s:sheet name="Short-term Borrowings (Balances" sheetId="102" r:id="rId102"/>
    <s:sheet name="Short-term Borrowings (Narrativ" sheetId="103" r:id="rId103"/>
    <s:sheet name="Other Borrowings (Narrative) (D" sheetId="104" r:id="rId104"/>
    <s:sheet name="Other Borrowings (Schedule of O" sheetId="105" r:id="rId105"/>
    <s:sheet name="Other Borrowings (Repurchase Ag" sheetId="106" r:id="rId106"/>
    <s:sheet name="Other Borrowings (Trust Preferr" sheetId="107" r:id="rId107"/>
    <s:sheet name="Other Borrowings (Schedule of M" sheetId="108" r:id="rId108"/>
    <s:sheet name="Derivative Financial Instrum109" sheetId="109" r:id="rId109"/>
    <s:sheet name="Derivative Financial Instrum110" sheetId="110" r:id="rId110"/>
    <s:sheet name="Derivative Financial Instrum111" sheetId="111" r:id="rId111"/>
    <s:sheet name="Derivative Financial Instrum112" sheetId="112" r:id="rId112"/>
    <s:sheet name="Derivative Financial Instrum113" sheetId="113" r:id="rId113"/>
    <s:sheet name="Derivative Financial Instrum114" sheetId="114" r:id="rId114"/>
    <s:sheet name="Derivative Financial Instrum115" sheetId="115" r:id="rId115"/>
    <s:sheet name="Derivative Financial Instrum116" sheetId="116" r:id="rId116"/>
    <s:sheet name="Derivative Financial Instrum117" sheetId="117" r:id="rId117"/>
    <s:sheet name="Derivative Financial Instrum118" sheetId="118" r:id="rId118"/>
    <s:sheet name="Income Taxes (Components of Inc" sheetId="119" r:id="rId119"/>
    <s:sheet name="Income Taxes (Deferred Tax Asse" sheetId="120" r:id="rId120"/>
    <s:sheet name="Income Taxes (Effective Income " sheetId="121" r:id="rId121"/>
    <s:sheet name="Income Taxes (Unrecognized Tax " sheetId="122" r:id="rId122"/>
    <s:sheet name="Income Taxes (Narrative) (Detai" sheetId="123" r:id="rId123"/>
    <s:sheet name="Employee Benefit Plans (Details" sheetId="124" r:id="rId124"/>
    <s:sheet name="Commitments and Contingent L125" sheetId="125" r:id="rId125"/>
    <s:sheet name="Commitments and Contingent L126" sheetId="126" r:id="rId126"/>
    <s:sheet name="Stock-based Compensation (Narra" sheetId="127" r:id="rId127"/>
    <s:sheet name="Stock-based Compensation (Summa" sheetId="128" r:id="rId128"/>
    <s:sheet name="Stock-based Compensation (Su129" sheetId="129" r:id="rId129"/>
    <s:sheet name="Stockholder Rights Plan (Detail" sheetId="130" r:id="rId130"/>
    <s:sheet name="Capital Issuance and Redempt131" sheetId="131" r:id="rId131"/>
    <s:sheet name="Regulatory Capital Requireme132" sheetId="132" r:id="rId132"/>
    <s:sheet name="Fair Value (Fair Value Measurem" sheetId="133" r:id="rId133"/>
    <s:sheet name="Fair Value (Fair Value Measu134" sheetId="134" r:id="rId134"/>
    <s:sheet name="Fair Value (Quantitative Inform" sheetId="135" r:id="rId135"/>
    <s:sheet name="Fair Value (Changes Level 3 Ass" sheetId="136" r:id="rId136"/>
    <s:sheet name="Fair Value (Estimated Fair Valu" sheetId="137" r:id="rId137"/>
    <s:sheet name="Segment Reporting (Details)" sheetId="138" r:id="rId138"/>
    <s:sheet name="Parent Company Only Financia139" sheetId="139" r:id="rId139"/>
    <s:sheet name="Parent Company Only Financia140" sheetId="140" r:id="rId140"/>
    <s:sheet name="Parent Company Only Financia141" sheetId="141" r:id="rId141"/>
    <s:sheet name="Summary of Quarterly Financi142" sheetId="142" r:id="rId142"/>
  </s:sheets>
  <s:definedNames/>
  <s:calcPr calcId="124519" calcMode="auto" fullCalcOnLoad="1"/>
</s:workbook>
</file>

<file path=xl/sharedStrings.xml><?xml version="1.0" encoding="utf-8"?>
<sst xmlns="http://schemas.openxmlformats.org/spreadsheetml/2006/main" uniqueCount="1715">
  <si>
    <t>Document and Entity Information - USD ($)</t>
  </si>
  <si>
    <t>12 Months Ended</t>
  </si>
  <si>
    <t>Dec. 31, 2015</t>
  </si>
  <si>
    <t>Mar. 09, 2016</t>
  </si>
  <si>
    <t>Jun. 30, 2015</t>
  </si>
  <si>
    <t>Document and Entity Information [Abstract]</t>
  </si>
  <si>
    <t>Entity Registrant Name</t>
  </si>
  <si>
    <t>HEARTLAND FINANCIAL USA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ASSETS</t>
  </si>
  <si>
    <t>Cash and due from banks</t>
  </si>
  <si>
    <t>Federal funds sold and other short-term investments</t>
  </si>
  <si>
    <t>Cash and cash equivalents</t>
  </si>
  <si>
    <t>Time deposits in other financial institutions</t>
  </si>
  <si>
    <t>Securities:</t>
  </si>
  <si>
    <t>Available for sale, at fair value (cost of $1,584,703 at December 31, 2015, and cost of $1,396,794 at December 31, 2014)</t>
  </si>
  <si>
    <t>Held to maturity, at cost (fair value of $294,513 at December 31, 2015, and $296,768 at December 31, 2014)</t>
  </si>
  <si>
    <t>Other investments, at cost</t>
  </si>
  <si>
    <t>Loans held for sale</t>
  </si>
  <si>
    <t>Loans and leases receivable:</t>
  </si>
  <si>
    <t>Held to maturity</t>
  </si>
  <si>
    <t>Loans covered by loss share agreements</t>
  </si>
  <si>
    <t>Allowance for loan and lease losses</t>
  </si>
  <si>
    <t>Loans and leases receivable, net</t>
  </si>
  <si>
    <t>Premises, furniture and equipment, net</t>
  </si>
  <si>
    <t>Premises, furniture and equipment held for sale</t>
  </si>
  <si>
    <t>Other real estate, net</t>
  </si>
  <si>
    <t>Goodwill</t>
  </si>
  <si>
    <t>Other intangible assets, net</t>
  </si>
  <si>
    <t>Cash surrender value on life insurance</t>
  </si>
  <si>
    <t>Other assets</t>
  </si>
  <si>
    <t>TOTAL ASSETS</t>
  </si>
  <si>
    <t>Deposits:</t>
  </si>
  <si>
    <t>Demand</t>
  </si>
  <si>
    <t>Savings</t>
  </si>
  <si>
    <t>Time</t>
  </si>
  <si>
    <t>Total deposits</t>
  </si>
  <si>
    <t>Short-term borrowings</t>
  </si>
  <si>
    <t>Other borrowings</t>
  </si>
  <si>
    <t>Accrued expenses and other liabilities</t>
  </si>
  <si>
    <t>TOTAL LIABILITIES</t>
  </si>
  <si>
    <t>STOCKHOLDERS' EQUITY:</t>
  </si>
  <si>
    <t>Common stock (par value $1 per share; authorized 30,000,000 shares at December 31, 2015, and 25,000,000 at December 31, 2014; issued 22,435,693 shares at December 31, 2015, and 18,511,125 shares at December 31, 2014)</t>
  </si>
  <si>
    <t>Capital surplus</t>
  </si>
  <si>
    <t>Retained earnings</t>
  </si>
  <si>
    <t>Accumulated other comprehensive income (loss)</t>
  </si>
  <si>
    <t>Treasury stock at cost (0 shares at both December 31, 2015, and December 31, 2014)</t>
  </si>
  <si>
    <t>TOTAL STOCKHOLDERS' EQUITY</t>
  </si>
  <si>
    <t>Noncontrolling interest</t>
  </si>
  <si>
    <t>TOTAL EQUITY</t>
  </si>
  <si>
    <t>TOTAL LIABILITIES AND EQUITY</t>
  </si>
  <si>
    <t>Preferred Stock</t>
  </si>
  <si>
    <t>Preferred stock</t>
  </si>
  <si>
    <t>Series A Preferred Stock</t>
  </si>
  <si>
    <t>Series C Preferred Stock</t>
  </si>
  <si>
    <t>Consolidated Balance Sheets (Parentheticals) - USD ($) $ in Thousands</t>
  </si>
  <si>
    <t>Cost of available for sale securities</t>
  </si>
  <si>
    <t>Fair value of held to maturity securities</t>
  </si>
  <si>
    <t>Common stock, par value (in usd per share)</t>
  </si>
  <si>
    <t>Common stock, shares authorized</t>
  </si>
  <si>
    <t>Common stock, shares issued</t>
  </si>
  <si>
    <t>Treasury stock, shares</t>
  </si>
  <si>
    <t>Preferred stock, par value (in dollars per share)</t>
  </si>
  <si>
    <t>Preferred stock, shares authorized</t>
  </si>
  <si>
    <t>Preferred stock, shares issued</t>
  </si>
  <si>
    <t>Preferred stock, shares outstanding</t>
  </si>
  <si>
    <t>Preferred stock, liquidation value</t>
  </si>
  <si>
    <t>Consolidated Statements of Income - USD ($) $ in Thousands</t>
  </si>
  <si>
    <t>Dec. 31, 2013</t>
  </si>
  <si>
    <t>INTEREST INCOME:</t>
  </si>
  <si>
    <t>Interest and fees on loans and leases</t>
  </si>
  <si>
    <t>Interest on securities:</t>
  </si>
  <si>
    <t>Taxable</t>
  </si>
  <si>
    <t>Nontaxable</t>
  </si>
  <si>
    <t>Interest on federal funds sold</t>
  </si>
  <si>
    <t>Interest on interest bearing deposits in other financial institutions</t>
  </si>
  <si>
    <t>TOTAL INTEREST INCOME</t>
  </si>
  <si>
    <t>INTEREST EXPENSE:</t>
  </si>
  <si>
    <t>Interest on deposits</t>
  </si>
  <si>
    <t>Interest on short-term borrowings</t>
  </si>
  <si>
    <t>Interest on other borrowings (includes $2,222 and $2,239 of interest expense related to derivatives reclassified from accumulated other comprehensive income for the years ended December 31, 2015, and 2014, respectively)</t>
  </si>
  <si>
    <t>TOTAL INTEREST EXPENSE</t>
  </si>
  <si>
    <t>NET INTEREST INCOME</t>
  </si>
  <si>
    <t>Provision for loan and lease losses</t>
  </si>
  <si>
    <t>NET INTEREST INCOME AFTER PROVISION FOR LOAN AND LEASE LOSSES</t>
  </si>
  <si>
    <t>NONINTEREST INCOME:</t>
  </si>
  <si>
    <t>Service charges and fees</t>
  </si>
  <si>
    <t>Loan servicing income</t>
  </si>
  <si>
    <t>Trust fees</t>
  </si>
  <si>
    <t>Brokerage and insurance commissions</t>
  </si>
  <si>
    <t>Securities gains, net (includes $13,183 and $3,668 of net security gains reclassified from accumulated other comprehensive income for the years ended December 31, 2015, and 2014, respectively)</t>
  </si>
  <si>
    <t>Gain (loss) on trading account securities</t>
  </si>
  <si>
    <t>Impairment loss on securities (includes $253 and $0 of net security losses reclassified from accumulated other comprehensive income for the years ended December 31, 2015, and 2014, respectively)</t>
  </si>
  <si>
    <t>Gains on sale of loans held for sale</t>
  </si>
  <si>
    <t>Valuation adjustment on mortgage servicing rights</t>
  </si>
  <si>
    <t>Income on bank owned life insurance</t>
  </si>
  <si>
    <t>Other noninterest income</t>
  </si>
  <si>
    <t>TOTAL NONINTEREST INCOME</t>
  </si>
  <si>
    <t>NONINTEREST EXPENSES:</t>
  </si>
  <si>
    <t>Salaries and employee benefits</t>
  </si>
  <si>
    <t>Occupancy</t>
  </si>
  <si>
    <t>Furniture and equipment</t>
  </si>
  <si>
    <t>Professional fees</t>
  </si>
  <si>
    <t>FDIC insurance assessments</t>
  </si>
  <si>
    <t>Advertising</t>
  </si>
  <si>
    <t>Intangible assets amortization</t>
  </si>
  <si>
    <t>Other real estate and loan collection expenses</t>
  </si>
  <si>
    <t>Loss on sales/valuations of assets, net</t>
  </si>
  <si>
    <t>Other noninterest expenses</t>
  </si>
  <si>
    <t>TOTAL NONINTEREST EXPENSES</t>
  </si>
  <si>
    <t>Income (loss) before income taxes</t>
  </si>
  <si>
    <t>Income taxes (includes $3,994 and $533 of income tax expense reclassified from accumulated other comprehensive income (loss) for the years ended December 31, 2015, and 2014, respectively)</t>
  </si>
  <si>
    <t>NET INCOME</t>
  </si>
  <si>
    <t>Net (income) loss available to noncontrolling interest, net of tax</t>
  </si>
  <si>
    <t>NET INCOME ATTRIBUTABLE TO HEARTLAND</t>
  </si>
  <si>
    <t>Preferred dividends</t>
  </si>
  <si>
    <t>NET INCOME AVAILABLE TO COMMON STOCKHOLDERS</t>
  </si>
  <si>
    <t>EARNINGS PER COMMON SHARE - BASIC (in dollars per share)</t>
  </si>
  <si>
    <t>EARNINGS PER COMMON SHARE - DILUTED (in dollars per share)</t>
  </si>
  <si>
    <t>CASH DIVIDENDS DECLARED PER COMMON SHARE (in dollars per share)</t>
  </si>
  <si>
    <t>Consolidated Statements of Income (Parentheticals) - USD ($) $ in Thousands</t>
  </si>
  <si>
    <t>Interest on other borrowings</t>
  </si>
  <si>
    <t>Securities gains, net</t>
  </si>
  <si>
    <t>Impairment loss on securities</t>
  </si>
  <si>
    <t>Income taxes</t>
  </si>
  <si>
    <t>Reclassification out of Accumulated Other Comprehensive Income | Accumulated Net Gain (Loss) from Derivatives</t>
  </si>
  <si>
    <t>Reclassification out of Accumulated Other Comprehensive Income | Accumulated Net Unrealized Investment Gain (Loss)</t>
  </si>
  <si>
    <t>Reclassification out of Accumulated Other Comprehensive Income | Accumulated Other Comprehensive Income</t>
  </si>
  <si>
    <t>Consolidated Statements of Comprehensive Income - USD ($) $ in Thousands</t>
  </si>
  <si>
    <t>Statement of Comprehensive Income [Abstract]</t>
  </si>
  <si>
    <t>Net change in unrealized gain (loss) on securities</t>
  </si>
  <si>
    <t>Reclassification adjustment for net gains realized in net income</t>
  </si>
  <si>
    <t>Net change in non-credit related other than temporary impairment</t>
  </si>
  <si>
    <t>Other comprehensive income (loss) on securities</t>
  </si>
  <si>
    <t>Derivatives used in cash flow hedging relationships:</t>
  </si>
  <si>
    <t>Unrealized gain (loss) on derivatives</t>
  </si>
  <si>
    <t>Reclassification adjustment for net losses on derivatives realized in net income</t>
  </si>
  <si>
    <t>Other comprehensive income on cash flow hedges</t>
  </si>
  <si>
    <t>Other comprehensive income (loss)</t>
  </si>
  <si>
    <t>Comprehensive income</t>
  </si>
  <si>
    <t>Less: comprehensive income attributable to noncontrolling interest</t>
  </si>
  <si>
    <t>COMPREHENSIVE INCOME ATTRIBUTABLE TO HEARTLAND</t>
  </si>
  <si>
    <t>Consolidated Statements of Changes in Equity - USD ($) $ in Thousands</t>
  </si>
  <si>
    <t>Total</t>
  </si>
  <si>
    <t>Common Stock</t>
  </si>
  <si>
    <t>Capital Surplus</t>
  </si>
  <si>
    <t>Retained Earnings</t>
  </si>
  <si>
    <t>Accumulated Other Comprehensive Income (Loss)</t>
  </si>
  <si>
    <t>Treasury Stock</t>
  </si>
  <si>
    <t>Non-controlling Interest</t>
  </si>
  <si>
    <t>Balance at beginning of period at Dec. 31, 2012</t>
  </si>
  <si>
    <t>Increase (Decrease) in Stockholders' Equity [Roll Forward]</t>
  </si>
  <si>
    <t>Comprehensive income (loss)</t>
  </si>
  <si>
    <t>Cash dividends declared:</t>
  </si>
  <si>
    <t>Preferred</t>
  </si>
  <si>
    <t>Common</t>
  </si>
  <si>
    <t>Purchase of noncontrolling interest</t>
  </si>
  <si>
    <t>Purchase of shares of treasury stock</t>
  </si>
  <si>
    <t>Issuance of shares of common stock</t>
  </si>
  <si>
    <t>Stock based compensation</t>
  </si>
  <si>
    <t>Balance at end of period at Dec. 31, 2013</t>
  </si>
  <si>
    <t xml:space="preserve"> </t>
  </si>
  <si>
    <t>Balance at end of period at Dec. 31, 2014</t>
  </si>
  <si>
    <t>Balance at end of period at Dec. 31, 2015</t>
  </si>
  <si>
    <t>Consolidated Statements of Changes in Equity (Parentheticals) - $ / shares</t>
  </si>
  <si>
    <t>Statement of Stockholders' Equity [Abstract]</t>
  </si>
  <si>
    <t>Cash dividends per share preferred stock (in dollars per share)</t>
  </si>
  <si>
    <t>Cash dividends per share common stock (in dollars per share)</t>
  </si>
  <si>
    <t>Shares of common stock purchased</t>
  </si>
  <si>
    <t>Shares of common stock issued</t>
  </si>
  <si>
    <t>Consolidated Statements of Cash Flows - USD ($) $ in Thousands</t>
  </si>
  <si>
    <t>CASH FLOWS FROM OPERATING ACTIVITIES:</t>
  </si>
  <si>
    <t>Net income</t>
  </si>
  <si>
    <t>Adjustments to reconcile net income to net cash provided by operating activities:</t>
  </si>
  <si>
    <t>Depreciation and amortization</t>
  </si>
  <si>
    <t>Net amortization of premium on securities</t>
  </si>
  <si>
    <t>Provision for deferred taxes</t>
  </si>
  <si>
    <t>(Increase) decrease in trading account securities</t>
  </si>
  <si>
    <t>Losses on sales/valuations of assets, net</t>
  </si>
  <si>
    <t>Loans originated for sale</t>
  </si>
  <si>
    <t>Proceeds on sales of loans held for sale</t>
  </si>
  <si>
    <t>Net gains on sales of loans held for sale</t>
  </si>
  <si>
    <t>(Increase) decrease in accrued interest receivable</t>
  </si>
  <si>
    <t>(Increase) decrease in prepaid expenses</t>
  </si>
  <si>
    <t>Decrease in accrued interest payable</t>
  </si>
  <si>
    <t>Capitalization of servicing rights</t>
  </si>
  <si>
    <t>Other, net</t>
  </si>
  <si>
    <t>NET CASH PROVIDED BY OPERATING ACTIVITIES</t>
  </si>
  <si>
    <t>CASH FLOWS FROM INVESTING ACTIVITIES:</t>
  </si>
  <si>
    <t>Purchase of time deposits in other financial institutions</t>
  </si>
  <si>
    <t>Proceeds from the sale of securities available for sale</t>
  </si>
  <si>
    <t>Proceeds from the sale of other investments</t>
  </si>
  <si>
    <t>Proceeds from the sale of time deposits in other financial institutions</t>
  </si>
  <si>
    <t>Proceeds from the maturity of and principal paydowns on securities available for sale</t>
  </si>
  <si>
    <t>Proceeds from the maturity of and principal paydowns on securities held to maturity</t>
  </si>
  <si>
    <t>Proceeds from the maturity of and principal paydowns on other investments</t>
  </si>
  <si>
    <t>Proceeds from the maturity of time deposits in other financial institutions</t>
  </si>
  <si>
    <t>Purchase of securities available for sale</t>
  </si>
  <si>
    <t>Purchase of securities held to maturity</t>
  </si>
  <si>
    <t>Purchase of other investments</t>
  </si>
  <si>
    <t>Net increase in loans and leases</t>
  </si>
  <si>
    <t>Purchase of bank owned life insurance policies</t>
  </si>
  <si>
    <t>Proceeds from bank owned life insurance policies</t>
  </si>
  <si>
    <t>Capital expenditures</t>
  </si>
  <si>
    <t>Net cash acquired in acquisitions</t>
  </si>
  <si>
    <t>Proceeds from sale of equipment</t>
  </si>
  <si>
    <t>Proceeds on sale of OREO and other repossessed assets</t>
  </si>
  <si>
    <t>NET CASH USED BY INVESTING ACTIVITIES</t>
  </si>
  <si>
    <t>CASH FLOWS FROM FINANCING ACTIVITIES:</t>
  </si>
  <si>
    <t>Net increase in demand deposits and savings accounts</t>
  </si>
  <si>
    <t>Net decrease in time deposit accounts</t>
  </si>
  <si>
    <t>Net increase (decrease) in short-term borrowings</t>
  </si>
  <si>
    <t>Proceeds from short term FHLB advances</t>
  </si>
  <si>
    <t>Repayments of short term FHLB advances</t>
  </si>
  <si>
    <t>Proceeds from other borrowings</t>
  </si>
  <si>
    <t>Repayments of other borrowings</t>
  </si>
  <si>
    <t>Purchase of treasury stock</t>
  </si>
  <si>
    <t>Proceeds from issuance of common stock</t>
  </si>
  <si>
    <t>Excess tax benefits on exercised stock options</t>
  </si>
  <si>
    <t>Dividends paid</t>
  </si>
  <si>
    <t>NET CASH PROVIDED BY FINANCING ACTIVITIES</t>
  </si>
  <si>
    <t>Net increase (decrease) in cash and cash equivalents</t>
  </si>
  <si>
    <t>Cash and cash equivalents at beginning of year</t>
  </si>
  <si>
    <t>CASH AND CASH EQUIVALENTS AT END OF PERIOD</t>
  </si>
  <si>
    <t>Supplemental disclosures:</t>
  </si>
  <si>
    <t>Cash paid for income/franchise taxes</t>
  </si>
  <si>
    <t>Cash paid for interest</t>
  </si>
  <si>
    <t>Loans transferred to OREO</t>
  </si>
  <si>
    <t>Purchases of securities available for sale, accrued, not paid</t>
  </si>
  <si>
    <t>Securities transferred from available for sale to held to maturity</t>
  </si>
  <si>
    <t>Stock consideration granted for acquisition</t>
  </si>
  <si>
    <t>Summary of Significant Accounting Policies</t>
  </si>
  <si>
    <t>Organization, Consolidation and Presentation of Financial Statements [Abstract]</t>
  </si>
  <si>
    <t>SUMMARY OF SIGNIFICANT ACCOUNTING POLICIES Nature of Operations - Heartland Financial USA, Inc. ("Heartland") is a multi-bank holding company with locations in Iowa, Illinois, Wisconsin, New Mexico, Arizona, Colorado, Montana, Minnesota, Kansas, Missouri, Texas and California. The principal services of Heartland, which are provided through its subsidiaries, are FDIC-insured deposit accounts and related services, and loans to businesses and individuals. The loans consist primarily of commercial and commercial real estate, agricultural and agricultural real estate and residential real estate loans. In addition to the full-service banking offices, Heartland provides residential real estate loans, under the brand National Residential Mortgage, through loan production offices in California, Nevada and Idaho. Principles of Presentation - The consolidated financial statements include the accounts of Heartland and its subsidiaries: Dubuque Bank and Trust Company; Illinois Bank &amp; Trust; Wisconsin Bank &amp; Trust; New Mexico Bank &amp; Trust; Arizona Bank &amp; Trust; Rocky Mountain Bank; Summit Bank &amp; Trust; Minnesota Bank &amp; Trust; Morrill &amp; Janes Bank and Trust Company; Premier Valley Bank; Citizens Finance Parent Co.; DB&amp;T Insurance, Inc.; DB&amp;T Community Development Corp.; Heartland Community Development, Inc.; Heartland Financial USA, Inc. Insurance Services; Citizens Finance Co.; Citizens Finance of Illinois Co.; Heartland Financial Statutory Trust IV; Heartland Financial Statutory Trust V; Heartland Financial Statutory Trust VI; Heartland Financial Statutory Trust VII; Morrill Statutory Trust I; Morrill Statutory Trust II; Sheboygan Statutory Trust I and CBNM Capital Trust I. All of Heartland’s subsidiaries are wholly-owned as of December 31, 2015. The consolidated financial statements have been prepared in accordance with U.S. generally accepted accounting principles ("GAAP") and prevailing practices within the banking industry. In preparing such financial statements, management is required to make estimates and assumptions that affect the reported amounts of assets and liabilities and disclosure of contingent assets and liabilities as of the date of the balance sheets and revenues and expenses for the years then ended. Actual results could differ significantly from those estimates. A material estimate that is particularly susceptible to significant change relates to the determination of the allowance for loan and lease losses. Cash and Cash Equivalents - For purposes of reporting cash flows, cash and cash equivalents include cash on hand, amounts due from banks, federal funds sold and other short-term investments. Generally, federal funds are purchased and sold for one-day periods. Trading Securities - Trading securities represent those securities Heartland intends to actively trade and are stated at fair value with changes in fair value reflected in noninterest income. Securities Available for Sale - Available for sale securities consist of those securities not classified as held to maturity or trading, which management intends to hold for indefinite periods of time or that may be sold in response to changes in interest rates, prepayments or other similar factors. Available for sale securities are stated at fair value with any unrealized gain or loss, net of applicable income tax, reported as a separate component of stockholders’ equity. Security premiums and discounts are amortized/accreted using the interest method over the period from the purchase date to the expected maturity or call date of the related security. Declines in the fair value of investment securities available for sale (with certain exceptions for debt securities noted below) that are deemed to be other-than-temporary are charged to earnings as a realized loss, and a new cost basis for the securities is established. In evaluating whether impairment is other-than-temporary, Heartland considers the length of time and extent to which the fair value has been less than cost, the financial condition and near-term prospects of the issuer, and the intent and ability of Heartland to retain its investment in the issuer for a period of time sufficient to allow for any anticipated recovery in fair value in the near term. Declines in the fair value of debt securities below amortized cost are deemed to be other-than-temporary in circumstances where: (1) Heartland has the intent to sell a security; (2) it is more likely than not that Heartland will be required to sell the security before recovery of its amortized cost basis; or (3) Heartland does not expect to recover the entire amortized cost basis of the security. If Heartland intends to sell a security or if it is more likely than not that Heartland will be required to sell the security before recovery, an other-than-temporary impairment write-down is recognized in earnings equal to the difference between the security’s amortized cost basis and its fair value. If Heartland does not intend to sell the security and it is not more likely than not that it will be required to sell the security before recovery, the other-than-temporary impairment write-down is separated into an amount representing credit loss, which is recognized in noninterest income, and an amount related to all other factors, which is recognized in other comprehensive income. Realized securities gains or losses on securities sales (using specific identification method) and declines in value judged to be other-than-temporary are included in impairment loss on securities in the consolidated statements of income. Securities Held to Maturity - Securities which Heartland has the ability and positive intent to hold to maturity are classified as held to maturity. Such securities are stated at amortized cost, adjusted for premiums and discounts that are amortized/accreted using the interest method over the period from the purchase date to the expected maturity or call date of the related security. Unrealized losses determined to be other-than-temporary are charged to noninterest income. Loans and Leases - Interest on loans is accrued and credited to income based primarily on the principal balance outstanding. Income from leases is recorded in decreasing amounts over the term of the contract resulting in a level rate of return on the lease investment. Heartland’s policy is to discontinue the accrual of interest income on any loan or lease when, in the opinion of management, there is a reasonable doubt as to the timely collection of the interest and principal, normally when a loan or lease is 90 days past due. When interest accruals are deemed uncollectible, interest credited to income in the current year is reversed and interest accrued in prior years is charged to the allowance for loan and lease losses. Nonaccrual loans and leases are returned to an accrual status when, in the opinion of management, the financial position of the borrower indicates that there is no longer any reasonable doubt as to the timely payment of interest and principal. Under Heartland’s credit policies, a loan is impaired when, based on current information and events, it is probable that Heartland will be unable to collect all amounts due according to the contractual terms of the agreement. Loan impairment is measured based on the present value of expected future cash flows discounted at the loan’s effective interest rate, except where more practical, at the observable market price of the loan or the fair value of the collateral if the loan is collateral dependent. Net nonrefundable loan and lease origination fees and certain direct costs associated with the lending process are deferred and recognized as a yield adjustment over the life of the related loan. Acquired Loans - The Financial Accounting Standards Board ("FASB") Accounting Standards Codification ("ASC") Topic 310-30 establishes accounting standards for acquired loans with deteriorated credit quality. Heartland reviews acquired loans for differences between contractual cash flows and cash flows expected to be collected from initial investment in the acquired loans to determine if those differences are attributable, at least in part, to credit quality. If those differences are attributable to credit quality, the contractually required payments received in excess of the amount of its cash flows expected at acquisition, or nonaccretable discount, is not accreted into income. FASB ASC 310-30 requires that the excess of all cash flows expected at acquisition over the initial investment in the loan be recognized as interest income using the interest method over the term of the loan. This excess is referred to as accretable discount and is recorded as a reduction of the loan balance. When a loan is paid off, the excess of any cash received over the net investment is recorded as interest income. In addition to the amount of purchase discount that is recognized at that time, income may include interest owed by the borrower prior to the acquisition of the loan, interest collected if on nonperforming status, prepayment fees and other loan fees. At acquisition, loans that do not have evidence of deterioration of credit quality since origination are outside the scope of FASB ASC 310-30 and are evaluated as a pool based on loan type and risk factors. For such loans, the discount, if any, representing the excess of the amount of reasonably estimable and probable discounted future cash collections over the purchase price, is accreted into interest income using the interest method over the weighted average remaining term of the loan pool. Additionally, the discount is not accreted on nonperforming loans. Troubled Debt Restructured Loans - Loans are considered troubled debt restructured loans ("TDR") if concessions have been granted to borrowers that are experiencing financial difficulty. The concessions granted generally involve the modification of terms of the loan, such as changes in payment schedule or interest rate, which generally would not otherwise be considered. TDRs can involve loans remaining on nonaccrual, moving to nonaccrual, or continuing on accrual status, depending on the individual facts and circumstances of the borrower. Nonaccrual TDRs are included and treated consistently with all other nonaccrual loans. In addition, all accruing TDRs are reported and accounted for as impaired loans. Generally, TDRs remain on nonaccrual until the customer has attained a sustained period of repayment performance under the modified loan terms (generally a minimum of six months ).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status. A loan that is a TDR that has an interest rate consistent with market rates at the time of restructuring and is in compliance with its modified terms in the calendar year after the year in which the restructuring took place is no longer considered a TDR but remains an impaired loan. To be considered in compliance with its modified terms, a loan that is a TDR must be in accrual status and must be current or less than 30 days past due under the modified repayment terms; however, the loan will continue to be considered impaired. A loan that has been modified at a below market rate will remain classified as a TDR and an impaired loan. If the borrower’s financial conditions improve to the extent that the borrower qualifies for a new loan with market terms, the new loan will not be considered a TDR or impaired if Heartland's credit analysis shows the borrower's ability to perform under the new market terms. Loans Held for Sale - Loans held for sale are stated at the lower of cost or fair value on an aggregate basis. Gains or losses on sales are recorded in noninterest income. Direct loan origination costs and fees are deferred at origination of the loan. These deferred costs and fees are recognized in noninterest income as part of the gain or loss on sales of loans upon sale of the loan. Mortgage Servicing and Transfers of Financial Assets - Heartland regularly sells residential mortgage loans to others, primarily GSEs, on a non-recourse basis. Sold loans are not included in the accompanying consolidated balance sheets. Heartland generally retains the right to service the sold loans for a fee. At December 31, 2015 and 2014 , Heartland was servicing loans for government sponsored entities with aggregate unpaid principal balances of $4.06 billion and $3.50 billion , respectively. Allowance for Loan and Lease Losses - The allowance for loan and lease losses is maintained at a level estimated by management to provide for known and inherent risks in the loan and lease portfolios. The allowance is based upon a continuing review of past loan and lease loss experience, current economic conditions, volume growth, the underlying collateral value of the loans and leases and other relevant factors. Loans and leases which are deemed uncollectible are charged off and deducted from the allowance. Provisions for loan and lease losses and recoveries on previously charged-off loans and leases are added to the allowance. Reserve for Unfunded Commitments - This reserve is maintained at a level that, in the opinion of management, is appropriate to absorb probable losses associated with Heartland’s commitment to lend funds under existing agreements such as letters or lines of credit. Management determines the appropriateness of the reserve for unfunded commitments based upon reviews of delinquencies, current economic conditions, the risk characteristics of the various categories of commitments and other relevant factors. The reserve is based on estimates, and ultimate losses may vary from the current estimates. These estimates are evaluated on a regular basis and, as adjustments become necessary, they are reported in earnings in the periods in which they become known. Draws on unfunded commitments that are considered uncollectible at the time funds are advanced are charged to the allowance. Provisions for unfunded commitment losses are added to the reserve for unfunded commitments, which is included in the Accrued Expenses and Other Liabilities section of the consolidated balance sheets. Premises, Furniture and Equipment - Premises, furniture and equipment are stated at cost less accumulated depreciation. The provision for depreciation of premises, furniture and equipment is determined by straight-line and accelerated methods over the estimated useful lives of 18 to 39 years for buildings, 15 years for land improvements and 3 to 7 years for furniture and equipment. Other Real Estate - Other real estate represents property acquired through foreclosures and settlements of loans. Property acquired is recorded at the estimated fair value of the property less disposal costs. The excess of carrying value over fair value less disposal costs is charged against the allowance for loan and lease losses. Subsequent write downs estimated on the basis of later valuations and gains or losses on sales are charged to loss on sales/valuation of assets, net. Expenses incurred in maintaining such properties are charged to other real estate and loan collection expenses. Goodwill and Intangible Assets - Intangible assets consist of goodwill, core deposit intangibles, customer relationship intangibles, mortgage servicing rights and commercial servicing rights. Goodwill represents the excess of the purchase price of acquired subsidiaries’ net assets over their fair value at the purchase date. Heartland assesses goodwill for impairment annually, and more frequently if events occur which may indicate possible impairment, and assesses goodwill at the reporting unit level, also giving consideration to overall enterprise value as part of that assessment. In evaluating goodwill for impairment, Heartland first assesses qualitative factors to determine whether it is more likely than not (that is, a likelihood of more than 50%) that the fair value of a reporting unit is less than its carrying amount. If Heartland concludes that it is more likely than not that the fair value of a reporting unit is more than its carrying value, then no further testing of goodwill assigned to the reporting unit is required. However, if Heartland concludes that it is more likely than not that the fair value of a reporting unit is less than its carrying value, then Heartland performs a two-step goodwill impairment test to identify potential goodwill impairment and measure the amount of goodwill impairment to recognize, if any. In the first step, the fair value of a reporting unit is compared to its carrying amount, including goodwill. If the fair value of the reporting unit exceeds its carrying amount, goodwill is not considered impaired and it is not necessary to continue to step two of the impairment process. If the fair value of the reporting unit is less than the carrying amount, step two is performed. In step two, the implied fair value of goodwill is compared to the carrying value of the reporting unit's goodwill. The implied fair value of goodwill is computed as a residual value after allocating the fair value of the reporting unit to its assets and liabilities. Heartland estimates the fair value of its reporting units using market multiples of comparable entities, including recent transactions, or a combination of market multiples and discounted cash flow methodology. These methods incorporate assumptions specific to the entity, such as the use of financial forecasts. Core deposit intangibles are amortized over 8 to 18 years on an accelerated basis. Customer relationship intangibles are amortized over 22 years on an accelerated basis. Periodically, Heartland reviews the intangible assets for events or circumstances that may indicate a change in the recoverability of the underlying basis, except mortgage servicing rights and commercial servicing rights, which are reviewed quarterly. Mortgage and commercial servicing rights associated with loans originated and sold, where servicing is retained, are initially capitalized at fair value and recorded on the consolidated statements of income as a component of gains on sale of loans held for sale. The values of these capitalized servicing rights are amortized as an offset to the servicing revenue earned in relation to the servicing revenue expected to be earned. The carrying values of these rights are reviewed quarterly for impairment based on the calculation of their fair value as performed by an outside third party. For purposes of measuring impairment, the rights are stratified into certain risk characteristics including loan type and loan term. No valuation allowance was required as of December 31, 2015 or 2014 for any of Heartland's servicing rights. Bank-Owned Life Insurance - Heartland and its subsidiaries have purchased life insurance policies on the lives of certain officers. The one-time premiums paid for the policies, which coincide with the initial cash surrender value, are recorded as an asset. Increases or decreases in the cash surrender value, other than proceeds from death benefits, are recorded as noninterest income (loss). Proceeds from death benefits first reduce the cash surrender value attributable to the individual policy and then any additional proceeds are recorded as noninterest income. Income Taxes - Heartland and its subsidiaries file a consolidated federal income tax return and separate or combined income or franchise tax returns as required by the various states. Heartland recognizes certain income and expenses in different time periods for financial reporting and income tax purposes. The provision for deferred income taxes is based on an asset and liability approach and represents the change in deferred income tax accounts during the year, including the effect of enacted tax rate changes. A valuation allowance is provided to reduce deferred tax assets if their expected realization is deemed not to be more likely than not. A tax position is recognized as a benefit only if it is "more likely than not" that the tax position would be sustained in a tax examination. The amount recognized is the largest amount of tax benefit that is greater than 50% likely of being realized on examination. Heartland recognizes interest and penalties related to income tax matters in income tax expense. Derivative Financial Instruments - Heartland uses derivative financial instruments as part of its interest rate risk management, which includes interest rate swaps, certain interest rate lock commitments and forward sales of securities related to mortgage banking activities. FASB ASC Topic 815 establishes accounting and reporting standards for derivative instruments, including certain derivative instruments embedded in other contracts, and for hedging activities. As required by ASC 815, Heartland records all derivatives on the consolidated balance sheets at fair value. The accounting for changes in the fair value of derivatives depends on the intended use of the derivative and the resulting designation. Derivatives used to hedge the exposure to variability in expected future cash flows, or other types of forecasted transactions, are considered cash flow hedges. To qualify for hedge accounting, Heartland must comply with the detailed rules and documentation requirements at the inception of the hedge, and hedge effectiveness is assessed at inception and periodically throughout the life of each hedging relationship. Hedge ineffectiveness, if any, is measured periodically throughout the life of the hedging relationship. For derivatives designated as cash flow hedges, the effective portion of changes in the fair value of the derivative is initially reported in other comprehensive income (loss) and subsequently reclassified to interest income or expense when the hedged transaction affects earnings, while the ineffective portion of changes in the fair value of the derivative, if any, is recognized immediately in other noninterest income. Heartland assesses the effectiveness of each hedging relationship by comparing the cumulative changes in cash flows of the derivative hedging instrument with the cumulative changes in cash flows of the designated hedged item or transaction. No component of the change in the fair value of the hedging instrument is excluded from the assessment of hedge effectiveness. Heartland has fair value hedging relationships at December 31, 2015 . Heartland uses hedge accounting in accordance with ASC 815, with the unrealized gains and losses, representing the change in fair value of the derivative and the change in fair value of the risk being hedged on the related loan, being recorded in the consolidated statements of income. The ineffective portions of the unrealized gains or losses, if any, are recorded in interest income and interest expense in the consolidated statements of income. Heartland uses statistical regression to assess hedge effectiveness, both at the inception of the hedge as well as on a continual basis. The regression analysis involves regressing the periodic change in fair value of the hedging instrument against the periodic changes in the fair value of the asset being hedged due to changes in the hedge risk. Heartland does not use derivatives for trading or speculative purposes. Derivatives not designated as hedges are not speculative and are used to manage Heartland’s exposure to interest rate movements and other identified risks, but do not meet the strict hedge accounting requirements of ASC 815. Mortgage Derivatives - Heartland uses interest rate lock commitments to originate residential mortgage loans held for sale and forward commitments to sell residential mortgage loans and mortgage backed securities. These commitments are considered derivative instruments. The fair value of these commitments is recorded on the consolidated balance sheets with the changes in fair value recorded in the consolidated statements of income as a component of gains on sale of loans held for sale. These derivative contracts are designated as free standing derivative contracts and are not designated against specific assets and liabilities on the consolidated balance sheets or forecasted transactions and therefore do not qualify for hedge accounting treatment. Segment Reporting - Public business enterprises are required to report information about operating segments in financial statements and selected information about operating segments in financial reports issued to shareholders. Operating segments are components of an enterprise about which separate financial information is available that is evaluated regularly by management in determining how to allocate resources and to assess effectiveness of the segments' performance. Generally, financial information is required to be reported on the basis that is used internally for evaluating segment performance and deciding how to allocate resources to segments. Heartland has two reporting segments, one for community banking and one for mortgage banking operations. Fair Value Measurements - Fair value represents the estimated price at which an orderly transaction to sell an asset or transfer a liability would take place between market participants at the measurement date under current market conditions (i.e. an exit price concept). Fair value measurement is based upon quoted prices, if available. If quoted prices are not available, fair values are measured using discounted cash flow or other valuation techniques. Inputs into the valuation methods are subjective in nature, involve uncertainties, and require significant judgment and therefore cannot be determined with precision. Accordingly, the derived fair value estimates presented herein are not necessarily indicative of the amounts Heartland could realize in a current market exchange. Assets and liabilities are categorized into three levels based on the markets in which the assets and liabilities are traded and the reliability of the assumptions used to determine the fair value. In instances where the determination of the fair value measurement is based on inputs from different levels of the fair value hierarchy, the level in the fair value hierarchy in which the entire fair value measurement falls is based on the lowest level input that is significant to the fair value measurement in its entirety. Heartland's assessment of the significance of a particular input to the fair value measurement in its entirety requires judgment and considers factors specific to the asset or liability. Below is a brief description of each fair value level: Level 1 — Valuation is based upon quoted prices for identical instruments in active markets. Level 2 — Valuation is based upon quoted prices for similar instruments in active markets,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reasury Stock - Treasury stock is accounted for by the cost method, whereby shares of common stock reacquired are recorded at their purchase price. When treasury stock is reissued, any difference between the sales proceeds, or fair value when issued for business combinations, and the cost is recognized as a charge or credit to capital surplus. Trust Department Assets - Property held for customers in fiduciary or agency capacities is not included in the accompanying consolidated balance sheets because such items are not assets of the Heartland banks. Earnings Per Share - Basic earnings per share is determined using net income available to common stockholders and weighted average common shares outstanding. Diluted earnings per share is computed by dividing net income available to common stockholders by the weighted average common shares and assumed incremental common shares issued. Amounts used in the determination of basic and diluted earnings per share for the years ended December 31, 2015 , 2014 and 2013 , are shown in the table below: (Dollars and number of shares in thousands, except per share data) 2015 2014 2013 Net income attributable to Heartland $ 60,042 $ 41,900 $ 36,789 Preferred dividends and discount (817 ) (817 ) (1,093 ) Net income available to common stockholders $ 59,225 $ 41,083 $ 35,696 Weighted average common shares outstanding for basic earnings per share 20,672 18,462 17,199 Assumed incremental common shares issued upon exercise of stock options and non-vested restricted stock units 257 280 261 Weighted average common shares for diluted earnings per share 20,929 18,742 17,460 Earnings per common share — basic $ 2.87 $ 2.23 $ 2.08 Earnings per common share — diluted $ 2.83 $ 2.19 $ 2.04 Number of antidilutive stock options excluded from diluted earnings per share computation — 88 99 Subsequent Events - Heartland has evaluated subsequent events that may require recognition or disclosure through the filing date of this annual report on Form 10-K with the SEC. On February 5, 2016, Heartland completed the acquisition of CIC Bancshares, Inc., parent company of Centennial Bank in Denver, Colorado. See Note 2, "Acquisitions," and Note 18, "Capital Issuance and Redemption" for further details regarding this acquisition. Effect of New Financial Accounting Standards - In January 2014, the FASB issued ASU 2014-01, " Accounting for Investments in Qualified Affordable Housing Projects ." The amendments in ASU 2014-01 to Topic 323, " Equity Investments and Joint Ventures ," provide guidance on accounting for investments by a reporting entity in flow-through limited liability entities that manage or invest in affordable housing projects that qualify for the low-income housing tax credit. The amendments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are effective for fiscal years, and interim periods within those years, beginning after December 15, 2014, and should be applied retrospectively to all periods presented. Heartland elected to use the proportional amortization method for equity investments in qualified affordable housing projects that meet the conditions specified in ASU 2014-01. Heartland adopted this standard on January 1, 2015, and the adoption did not have a material impact on its results of operations, financial position, and liquidity. In January 2014, the FASB issued ASU 2014-04, " Receivables-Troubled Debt Restructurings by Creditors: Reclassification of Residential Real Estate Collateralized Consumer Mortgage Loans Upon Foreclosure." The amendments in ASU 2014-04 clarify that an in-substance foreclosure occurs, and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e loan through completion of a deed in lieu of foreclosure or similar legal agreement. ASU 2014-04 also requires disclosure of both the amount of foreclosed residential real estate property held by the creditor and the recorded investment in loans collateralized by residential real estate property that are in the process of foreclosure. The amendments are effective for fiscal years, and interim periods within those years, beginning after December 15, 2014, with early adoption permitted. Once adopted, an entity can elect either (i) a modified retrospective transition method or (ii) a prospective transition method. The modified retrospective transition method is applied by means of a cumulative-effect adjustment to residentia</t>
  </si>
  <si>
    <t>Acquisitions</t>
  </si>
  <si>
    <t>Business Combinations [Abstract]</t>
  </si>
  <si>
    <t>ACQUISITIONS CIC Bancshares, Inc. Subsequent to December 31, 2015, Heartland acquired CIC Bancshares, Inc., parent company of Centennial Bank, headquartered in Denver, Colorado. Under the merger agreement for the transaction, Heartland acquired CIC Bancshares, Inc., in a transaction valued at approximately $83.5 million , of which approximately 20% was paid in cash and approximately 80% was paid by issuance of Heartland common stock. Simultaneous with the closing of the transaction, Centennial Bank merged into Heartland's Summit Bank &amp; Trust, with the resulting institution operating as Centennial Bank and Trust. As of December 31, 2015, Centennial Bank had assets of approximately $749.0 million , loans outstanding of approximately $582.0 million , and deposits of approximately $656.0 million . Premier Valley Bank On November 30, 2015, Heartland completed the purchase of Premier Valley Bank in Fresno, California. The purchase price was approximately $ 95.5 million , which was paid by delivery of 1,758,543 shares of Heartland common stock and cash of $ 28.5 million . The transaction included, at fair value, total assets of $692.7 million , loans of $389.8 million and deposits of $622.7 million . Premier Valley Bank continues to operate under its current name and management team as Heartland's tenth, wholly-owned state-chartered bank. The transaction was a tax-free reorganization with respect to the stock consideration received by the stockholders of Premier Valley Bank. The assets and liabilities of Premier Valley Bank were recorded on the consolidated balance sheet at estimated fair value on the acquisition date. The following table represents, in thousands, the amounts recorded on the consolidated balance sheet as of November 30, 2015: As of November 30, 2015 Fair value of consideration paid Common Stock (1,758,543 shares) $ 67,018 Cash 28,522 Total consideration paid 95,540 Fair value of assets acquired Cash and due from banks 77,127 Securities: Securities available for sale 181,647 Securities held to maturity — Other securities 4,554 Loans held for sale — Loans held to maturity 389,787 Premises, furniture and equipment, net 4,221 Other real estate, net — Other intangible assets, net 8,596 Other assets 26,790 Total assets 692,722 Fair value of liabilities assumed Deposits 622,676 Short term borrowings — Other borrowings — Other liabilities 15,530 Total liabilities assumed 638,206 Fair value of net assets acquired 54,516 Goodwill resulting from acquisition $ 41,024 Heartland recognized $41.0 million of goodwill in conjunction with the acquisition of Premier Valley Bank, which is calculated as the excess of both the consideration exchanged and the liabilities assumed as compared to the fair value of identifiable assets acquired. Goodwill resulted from the expected operational synergies, enhanced market area, cross-selling opportunities and expanded business lines. See Note 8 for further information on goodwill. Pro Forma Information (unaudited) : The following pro forma information presents the results of operations for the years ended December 31, 2015, and December 31, 2014, as if the Premier Valley Bank acquisition occurred on January 1, 2014: (Dollars in thousands, except per share data), unaudited For the Years Ended December 31, 2015 December 31, 2014 Net interest income $ 253,985 $ 223,510 Net income available to common shareholders $ 61,809 $ 48,252 Basic earnings per share $ 2.76 $ 2.36 Diluted earnings per share $ 2.73 $ 2.33 The above pro forma results are presented for illustrative purposes and are not intended to represent or be indicative of the actual results of operations of the merged companies that would have been achieved had the acquisition occurred at January 1, 2014, nor are they intended to represent or be indicative of future results of operations. The pro forma results do not include expected operating cost savings as a result of the acquisition. Included in the above pro forma results for 2015 is $5.6 million of nonrecurring acquisition related costs paid by Premier Valley Bank prior to the acquisition. These pro forma results require significant estimates and judgments particularly with respect to valuation and accretion of income associated with the acquired loans. Heartland incurred $403,000 of pre-tax merger related expenses in 2015 associated with the Premier Valley Bank acquisition. The merger expenses are reflected on the consolidated statement of income for the applicable period and are reported primarily in the category of professional fees. Acquired loans were preliminarily recorded at fair value based on a discounted cash flow valuation methodology that considers, among other things, projected default rates, loss given defaults and recovery rates. No allowance for credit losses was carried over from the acquisition. The balance of nonaccrual loans at acquisition date was $5.0 million . First Scottsdale Bank, N.A. On September 11, 2015, Heartland completed the purchase of First Scottsdale Bank, N.A., in Scottsdale, Arizona, in an all cash transaction valued at approximately $17.7 million . Simultaneous with the closing of the transaction, First Scottsdale Bank, N.A., merged into Heartland's Arizona Bank &amp; Trust subsidiary. The transaction included, at fair value, total assets of $81.2 million , loans of $54.7 million and deposits of $65.9 million on the acquisition date. Community Bancorporation of New Mexico, Inc. On August 21, 2015, Heartland acquired Community Bancorporation of New Mexico, Inc., parent company of Community Bank in Santa Fe, New Mexico, in an all cash transaction valued at approximately $11.1 million . Simultaneous with the closing of the transaction, Community Bank merged into Heartland's New Mexico Bank &amp; Trust subsidiary. The transaction included, at fair value, total assets of $166.3 million , loans of $99.5 million and deposits of $147.4 million on the acquisition date. Also included in this transaction is one bank building with a fair value of $3.4 million that Heartland intends to sell and is part of the balance of premises, furniture and equipment held for sale on the consolidated balance sheet. Community Banc-Corp of Sheboygan, Inc. On January 16, 2015, Heartland completed the acquisition of Community Banc-Corp of Sheboygan, Inc., parent company of Community Bank &amp; Trust in Sheboygan, Wisconsin. Under the terms of the merger agreement for this transaction, the aggregate purchase price was based upon 155% of the December 31, 2014, adjusted tangible book value, as defined in the merger agreement, of Community Banc-Corp of Sheboygan, Inc. The purchase price was approximately $ 53.1 million , which was paid by delivery of 1,970,720 shares of Heartland common stock. The transaction included, at fair value, total assets of $ 506.8 million , loans of $ 395.0 million and deposits of $ 433.9 million . Simultaneous with the closing of the transaction, Community Bank &amp; Trust merged into Heartland’s Wisconsin Bank &amp; Trust subsidiary. The transaction was a tax-free reorganization with respect to the stock consideration received by the stockholders of Community Banc-Corp of Sheboygan, Inc. The assets and liabilities of Community Banc-Corp of Sheboygan, Inc. were recorded on the consolidated balance sheet at estimated fair value on the acquisition date. The following table represents, in thousands, the amounts recorded on the consolidated balance sheet as of January 16, 2015: As of January 16, 2015 Fair value of consideration paid Common Stock (1,970,720 shares) $ 53,052 Cash 6 Total consideration paid 53,058 Fair value of assets acquired Cash and due from banks 7,109 Securities: Securities available for sale 52,976 Other securities 1,284 Loans held for sale 728 Loans held to maturity 395,007 Premises, furniture and equipment, net 13,954 Other real estate, net 346 Other intangible assets, net 10,295 Other assets 25,066 Total assets 506,765 Fair value of liabilities assumed Deposits 433,919 Short term borrowings 24,836 Other borrowings 6,097 Other liabilities 7,434 Total liabilities assumed 472,286 Fair value of net assets acquired 34,479 Goodwill resulting from acquisition $ 18,579 Heartland recognized goodwill of $18.6 million in conjunction with the acquisition of Community Banc-Corp of Sheboygan, Inc., which is calculated as the excess of both the consideration exchanged and the liabilities assumed as compared to the fair value of identifiable assets acquired. Goodwill resulted from expected operational synergies, an enhanced market area, cross-selling opportunities and expanded product lines. See Note 8 for further information on goodwill. Pro Forma Information (unaudited): The following pro forma information presents the results of operations for the years ended December 31, 2015, and December 31, 2014, as if the Community Banc-Corp of Sheboygan, Inc. acquisition occurred on January 1, 2014. (Dollars in thousands, except per share data), unaudited For the Years Ended December 31, 2015 December 31, 2014 Net interest income $ 233,998 $ 220,358 Net income available to common stockholders $ 59,225 $ 44,710 Basic earnings per share $ 2.87 $ 2.19 Diluted earnings per share $ 2.83 $ 2.16 The above pro forma results are presented for illustrative purposes and are not intended to represent or be indicative of the actual results of operations of the merged companies that would have been achieved had the acquisition occurred at January 1, 2014, nor are they intended to represent or be indicative of future results of operations. The pro forma results for the year ended December 31, 2015, are actual results. The acquisition occurred on January 16, 2015, and pro forma results for the year ended December 31, 2015, would not be materially different from actual results. The pro forma results do not include expected operating cost savings as a result of the acquisition. These pro forma results require significant estimates and judgments particularly as it relates to valuation and accretion of income associated with the acquired loans. Heartland incurred $1.7 million of pre-tax merger related expenses in 2014 and 2015 associated with the Community Banc-Corp of Sheboygan, Inc. acquisition. The merger expenses are reflected on the consolidated statements of income for the applicable period and are reported primarily in the categories of salaries and employee benefits, professional fees and other noninterest expenses. Acquired loans were preliminarily recorded at fair value based on a discounted cash flow valuation methodology that considers, among other things, projected default rates, loss given defaults and recovery rates. No allowance for credit losses was carried over from the acquisition. The balance of nonaccrual loans at acquisition date was $5.8 million .</t>
  </si>
  <si>
    <t>Cash and Due from Banks</t>
  </si>
  <si>
    <t>Cash and Cash Equivalents [Abstract]</t>
  </si>
  <si>
    <t>CASH AND DUE FROM BANKS The Heartland banks are required to maintain certain average cash reserve balances as a non-member bank of the Federal Reserve System. The reserve balance requirements at December 31, 2015 and 2014 , were $3.1 million and $172,000 , respectively.</t>
  </si>
  <si>
    <t>Securities</t>
  </si>
  <si>
    <t>Investments, Debt and Equity Securities [Abstract]</t>
  </si>
  <si>
    <t>SECURITIES The amortized cost, gross unrealized gains and losses and estimated fair values of securities available for sale as of December 31, 2015 , and December 31, 2014 , are summarized in the table below, in thousands: Amortized Cost Gross Unrealized Gains Gross Unrealized Losses Estimated Fair Value December 31, 2015 U.S. government corporations and agencies $ 25,847 $ 22 $ (103 ) $ 25,766 Mortgage-backed securities 1,254,452 9,134 (20,884 ) 1,242,702 Obligations of states and political subdivisions 290,522 6,547 (1,087 ) 295,982 Corporate debt securities 740 106 — 846 Total debt securities 1,571,561 15,809 (22,074 ) 1,565,296 Equity securities 13,142 40 (44 ) 13,138 Total $ 1,584,703 $ 15,849 $ (22,118 ) $ 1,578,434 December 31, 2014 U.S. government corporations and agencies $ 24,010 $ 98 $ (15 ) $ 24,093 Mortgage-backed securities 1,219,305 11,929 (11,968 ) 1,219,266 Obligations of states and political subdivisions 148,450 5,304 (328 ) 153,426 Corporate debt securities — — — — Total debt securities 1,391,765 17,331 (12,311 ) 1,396,785 Equity securities 5,029 54 — 5,083 Total $ 1,396,794 $ 17,385 $ (12,311 ) $ 1,401,868 The amortized cost of available for sale securities is net of $237,000 and $184,000 of credit related other-than-temporary impairment ("OTTI") at December 31, 2015 , and December 31, 2014 , respectively. The amortized cost, gross unrealized gains and losses and estimated fair values of held to maturity securities as of December 31, 2015 , and December 31, 2014 , are summarized in the table below, in thousands: Amortized Cost Gross Unrealized Gains Gross Unrealized Losses Estimated Fair Value December 31, 2015 Mortgage-backed securities $ 4,369 $ 306 $ — $ 4,675 Obligations of states and political subdivisions 274,748 15,595 (505 ) 289,838 Total $ 279,117 $ 15,901 $ (505 ) $ 294,513 December 31, 2014 Mortgage-backed securities $ 5,734 $ 217 $ (667 ) $ 5,284 Obligations of states and political subdivisions 278,853 13,576 (945 ) 291,484 Total $ 284,587 $ 13,793 $ (1,612 ) $ 296,768 No transfers from available for sale to held to maturity were made in 2015. Heartland transferred bank qualified municipal bonds with a book value of $25.2 million and a fair value of $26.8 million from available for sale to held to maturity during the fourth quarter of 2014. The bonds were transferred at fair value at the date of transfer. At December 31, 2015 , the amortized cost of the held to maturity securities is net of $ 1.5 million of credit related OTTI and $ 40,000 of non-credit related OTTI. At December 31, 2014, the amortized cost of the held to maturity securities is net of $ 797,000 of credit related OTTI and $ 422,000 of non credit related OTTI. Approximately 80% of Heartland's mortgage-backed securities were issued by government-sponsored enterprises. The amortized cost and estimated fair value of securities available for sale at December 31, 2015 , by contractual maturity are as follows, in thousands. Expected maturities will differ from contractual maturities because issuers may have the right to call or prepay obligations with or without penalties. December 31, 2015 Amortized Cost Estimated Fair Value Due in 1 year or less $ 2,787 $ 2,794 Due in 1 to 5 years 33,222 33,125 Due in 5 to 10 years 75,254 75,393 Due after 10 years 205,846 211,282 Total debt securities 317,109 322,594 Mortgage-backed securities 1,254,452 1,242,702 Equity securities 13,142 13,138 Total investment securities $ 1,584,703 $ 1,578,434 The amortized cost and estimated fair value of debt securities held to maturity at December 31, 2015 , by contractual maturity are as follows, in thousands. Expected maturities will differ from contractual maturities because issuers may have the right to call or prepay obligations with or without penalties. December 31, 2015 Amortized Cost Estimated Fair Value Due in 1 year or less $ 4,602 $ 4,649 Due in 1 to 5 years 13,220 13,876 Due in 5 to 10 years 68,773 72,411 Due after 10 years 188,153 198,902 Total debt securities 274,748 289,838 Mortgage-backed securities 4,369 4,675 Total investment securities $ 279,117 $ 294,513 As of December 31, 2015 , securities with a fair value of $855.8 million were pledged to secure public and trust deposits, short-term borrowings and for other purposes as required by law. Gross gains and losses realized related to sales of securities available for sale for the years ended December 31, 2015 , 2014 and 2013 are summarized as follows, in thousands: 2015 2014 2013 Available for Sale Securities sold: Proceeds from sales $ 1,115,359 $ 791,767 $ 546,532 Gross security gains 15,205 5,871 8,895 Gross security losses 2,022 2,203 1,774 The following tables summarize, in thousands, the amount of unrealized losses, defined as the amount by which cost or amortized cost exceeds fair value, and the related fair value of investments with unrealized losses in Heartland's securities portfolio as of December 31, 2015 , and December 31, 2014 . The investments were segregated into two categories: those that have been in a continuous unrealized loss position for less than 12 months and those that have been in a continuous unrealized loss position for 12 or more months. The reference point for determining how long an investment was in an unrealized loss position w as December 31, 2015 , and December 31, 2014 , respectively. Securities for which Heartland has taken credit-related OTTI write-downs are categorized as being "less than 12 months" or "12 months or longer" in a continuous loss position based on the point in time that the fair value declined to below the cost basis and not the period of time since the credit-related OTTI write-down. Securities available for sale Less than 12 months 12 months or longer Total Fair Value Unrealized Losses Fair Value Unrealized Losses Fair Value Unrealized Losses December 31, 2015 U.S. government corporations and agencies $ 22,359 $ (103 ) $ — $ — $ 22,359 $ (103 ) Mortgage-backed securities 724,330 (15,523 ) 139,562 (5,361 ) 863,892 (20,884 ) Obligations of states and political subdivisions 68,482 (896 ) 7,460 (191 ) 75,942 (1,087 ) Total debt securities 815,171 (16,522 ) 147,022 (5,552 ) 962,193 (22,074 ) Equity securities 6,566 (44 ) — — 6,566 (44 ) Total temporarily impaired securities $ 821,737 $ (16,566 ) $ 147,022 $ (5,552 ) $ 968,759 $ (22,118 ) December 31, 2014 U.S. government corporations and agencies $ 6,042 $ (15 ) $ — $ — $ 6,042 $ (15 ) Mortgage-backed securities 327,363 (7,391 ) 306,078 (4,577 ) 633,441 (11,968 ) Obligations of states and political subdivisions 886 (6 ) 20,507 (322 ) 21,393 (328 ) Total debt securities 334,291 (7,412 ) 326,585 (4,899 ) 660,876 (12,311 ) Equity securities — — — — — — Total temporarily impaired securities $ 334,291 $ (7,412 ) $ 326,585 $ (4,899 ) $ 660,876 $ (12,311 ) Securities held to maturity Less than 12 months 12 months or longer Total Fair Value Unrealized Losses Fair Value Unrealized Losses Fair Value Unrealized Losses December 31, 2015 Mortgage-backed securities $ — $ — $ — $ — $ — $ — Obligations of states and political subdivisions 3,646 (12 ) 18,033 (493 ) 21,679 (505 ) Total temporarily impaired securities $ 3,646 $ (12 ) $ 18,033 $ (493 ) $ 21,679 $ (505 ) December 31, 2014 Mortgage-backed securities $ — $ — $ 2,761 $ (667 ) $ 2,761 $ (667 ) Obligations of states and political subdivisions 3,172 (422 ) 29,402 (523 ) 32,574 (945 ) Total temporarily impaired securities $ 3,172 $ (422 ) $ 32,163 $ (1,190 ) $ 35,335 $ (1,612 ) Heartland reviews the investment securities portfolio on a quarterly basis to monitor its exposure to OTTI. A determination as to whether a security's decline in fair value is other-than-temporary takes into consideration numerous factors and the relative significance of any single factor can vary by security. Some factors Heartland may consider in the OTTI analysis include the length of time the security has been in an unrealized loss position, changes in security ratings, financial condition of the issuer, as well as security and industry specific economic conditions. In addition, with regard to debt securities, Heartland may also evaluate payment structure, whether there are defaulted payments or expected defaults, prepayment speeds and the value of any underlying collateral. For certain debt securities in unrealized loss positions, Heartland prepares cash flow analyses to compare the present value of cash flows expected to be collected from the security with the amortized cost basis of the security. Heartland previously recorded $981,000 OTTI on three private label mortgage-backed securities in March 2012. The other-than-temporary credit-related losses were $797,000 in the held to maturity category and $184,000 in the available for sale category. During 2015, Heartland recorded additional credit-related OTTI on two of the private label mortgage-backed securities that previously had OTTI credit losses. The underlying collateral on these securities experienced an increased level of defaults and a slowing of voluntary prepayments causing the present value of the forward expected cash flows, using prepayment and default vectors, to be below the amortized cost basis of the securities. Based on Heartland's evaluation, a $769,000 OTTI attributable to credit-related losses was recorded in December 2015. The credit-related OTTI was $716,000 , of which $200,000 was reclassified from previous non-credit related OTTI in the held to maturity category. Credit-related OTTI was $53,000 in the available for sale category. The remaining unrealized losses on Heartland's mortgage-backed securities are the result of changes in market interest rates or widening of market spreads subsequent to the initial purchase of the securities and not related to concerns regarding the underlying credit of the issuers or the underlying collateral. It is expected that the securities will not be settled at a price less than the amortized cost of the investment. Because the decline in fair value is attributable to changes in interest rates or widening market spreads and not credit quality, and because Heartland has the intent and ability to hold these investments until a market price recovery or to maturity and does not believe it will be required to sell the securities before maturity, these investments are not considered other-than-temporarily impaired. Unrealized losses on Heartland's obligations of states and political subdivisions are the result of changes in market interest rates or widening of market spreads subsequent to the initial purchase of the securities. Management monitors the published credit ratings of these securities and the stability of the underlying municipalities. Because the decline in fair value is attributable to changes in interest rates or widening market spreads due to insurance company downgrades and not underlying credit quality, and because Heartland has the intent and ability to hold these investments until a market price recovery or to maturity and does not believe it will be required to sell the securities before maturity, these investments are not considered other-than-temporarily impaired. There were no gross realized gains or losses on the sale of available for sale securities with OTTI write-downs for the periods ended December 31, 2015 , or December 31, 2014 . The following table shows the detail of total OTTI write-downs included in earnings, in thousands: For the Years Ended December 31, 2015 2014 2013 OTTI write-downs included in earnings: Available for sale debt securities: Mortgage-backed securities $ 53 $ — $ — Held to maturity debt securities: Mortgage-backed securities 716 — — Total debt security OTTI write-downs included in earnings $ 769 $ — $ — The following table shows the detail of OTTI write-downs on debt securities included in earnings and the related changes in other accumulated comprehensive income ("AOCI") for the same securities, in thousands: For the Years Ended December 31, 2015 2014 2013 OTTI on debt securities Recorded as part of gross realized losses: Credit related OTTI $ 769 $ — $ — Intent to sell OTTI — — — Total recorded as part of gross realized losses 769 — — Recorded directly to AOCI for non-credit related impairment: Reclassification of non-credit related impairment (200 ) — — Accretion of non-credit related impairment (95 ) (95 ) (95 ) Total changes to AOCI for non-credit related impairment (295 ) (95 ) (95 ) Total OTTI losses (accretion) recorded on debt securities $ 474 $ (95 ) $ (95 ) The following table presents a rollforward of the credit loss component of OTTI recognized in earnings for debt securities still owned by Heartland. The credit loss component of the amortized cost represents the difference between the present value of expected future cash flows discounted using the security's current effective interest rate and the amortized cost basis of the security prior to considering credit losses. OTTI recognized in earnings for credit impaired debt securities is presented as additions and is classified into one of two components based upon whether the current period is the first time the debt security was credit-impaired (initial credit impairment) or if the debt security was previously credit impaired (subsequent credit impairments). The credit loss component is reduced if Heartland sells, intends to sell, or if management believes they will be required to sell previously credit impaired debt securities. Additionally, the credit loss component is reduced if Heartland receives, expects to receive cash flows in excess of what was previously expected to be received over the remaining life of the credit impaired debt security, the security matures or is fully written down. Changes in the credit loss component of the credit impaired debt securities that Heartland does not intend to sell were, in thousands: For the Years Ended December 31, 2015 2014 2013 Credit loss component, beginning of period $ 981 $ 981 $ 981 Additions: Initial credit impairments — — — Subsequent credit impairments 769 — — Total additions 769 — — Reductions: For securities sold — — — Due to change in intent to sell or requirement to sell — — — For recoveries of previous credit impairments — — — Total reductions — — — Credit loss component, end of period $ 1,750 $ 981 $ 981 Included in other securities were shares of stock in each Federal Home Loan Bank (the "FHLB") of Des Moines, Chicago, Dallas, San Francisco and Topeka at an amortized cost of $ 14.3 million at both December 31, 2015 and 2014. The Heartland banks are required to maintain FHLB stock as members of the various FHLBs as required by these institutions. These equity securities are "restricted" in that they can only be sold back to the respective institutions or another member institution at par. Therefore, they are less liquid than other marketable equity securities and their fair value approximates amortized cost. Heartland considers its FHLB stock as a long-term investment that provides access to competitive products and liquidity. Heartland evaluates impairment in these investments based on the ultimate recoverability of the par value and at December 31, 2015 , did not consider the investments to be other than temporarily impaired.</t>
  </si>
  <si>
    <t>Loans and Leases</t>
  </si>
  <si>
    <t>Receivables [Abstract]</t>
  </si>
  <si>
    <t>LOANS AND LEASES Loans and leases as of December 31, 2015 , and December 31, 2014 , were as follows, in thousands: December 31, 2015 December 31, 2014 Loans and leases receivable held to maturity: Commercial $ 1,279,214 $ 1,036,080 Commercial real estate 2,326,360 1,707,060 Agricultural and agricultural real estate 471,870 423,827 Residential real estate 539,555 380,341 Consumer 386,867 330,555 Gross loans and leases receivable held to maturity 5,003,866 3,877,863 Unearned discount (488 ) (90 ) Deferred loan fees (1,892 ) (1,028 ) Total net loans and leases receivable held to maturity 5,001,486 3,876,745 Loans covered under loss share agreements: Commercial and commercial real estate — 54 Agricultural and agricultural real estate — — Residential real estate — 1,204 Consumer — — Total loans covered under loss share agreements — 1,258 Allowance for loan and lease losses (48,685 ) (41,449 ) Loans and leases receivable, net $ 4,952,801 $ 3,836,554 Heartland has certain lending policies and procedures in place that are designed to provide for an acceptable level of credit risk. The board of directors reviews and approves these policies and procedures on a regular basis. A reporting system supplements the review process by providing management and the board with frequent reports related to loan production, loan quality, concentrations of credit, loan delinquencies and nonperforming loans and potential problem loans. Diversification in the loan portfolio is also a means of managing risk associated with fluctuations in economic conditions. The commercial and commercial real estate loan portfolio includes a wide range of business loans, including lines of credit for working capital and operational purposes and term loans for the acquisition of equipment and real estate. Although most loans are made on a secured basis, loans may be made on an unsecured basis where warranted by the overall financial condition of the borrower. Terms of commercial business loans generally range from one to five years. Commercial loans and leases are primarily made based on the identified cash flow of the borrower and secondarily on the underlying collateral provided by the borrower. The collateral for most of these loans and leases is based upon a discount from its market value. The primary repayment risks of commercial loans and leases are that the cash flow of the borrowers may be unpredictable, and the collateral securing these loans may fluctuate in value. Heartland seeks to minimize these risks in a variety of ways. The underwriting analysis includes credit verification, analysis of global cash flows, appraisals and a review of the financial condition of the borrower. Personal guarantees are frequently required as a tertiary form of repayment. In addition, when underwriting loans for commercial real estate, careful consideration is given to the property's operating history, future operating projections, current and projected occupancy, location and physical condition. Heartland also utilizes government guaranteed lending through the U.S. Small Business Administration and the USDA Rural Development Business and Industry Program to assist customers with longer-term funding and to reduce risk. Agricultural loans, many of which are secured by crops, machinery and real estate, are provided to finance capital improvements and farm operations as well as acquisitions of livestock and machinery. Agricultural loans present unique credit risks relating to adverse weather conditions, loss of livestock due to disease or other factors, declines in market prices for agricultural products and the impact of government regulations. The ultimate repayment of agricultural loans is dependent upon the profitable operation or management of the agricultural entity. In underwriting agricultural loans, lending personnel work closely with their customers to review budgets and cash flow projections for the ensuing crop year. These budgets and cash flow projections are monitored closely during the year and reviewed with the customers at least annually. Lending personnel also work closely with governmental agencies, including the Farm Service Agency, to help agricultural customers obtain credit enhancement products such as loan guarantees or interest assistance. Heartland originates first-lien, adjustable-rate and fixed-rate, one-to-four-family residential real estate loans for the construction, purchase or refinancing of a single family residential property. These loans are principally collateralized by owner-occupied properties and are amortized over 10 to 30 years. Heartland typically sells longer-term, low-rate, residential mortgage loans in the secondary market with servicing rights retained. This practice allows Heartland to better manage interest rate risk and liquidity risk. The Heartland bank subsidiaries participate in lending programs sponsored by U.S. government agencies such as Veterans Administration and Federal Home Administration when justified by market conditions. As of December 31, 2015, Heartland had $2.0 million of loans secured by residential real estate property that were in the process of foreclosure. Consumer lending includes motor vehicle, home improvement, home equity and small personal credit lines. Consumer loans typically have shorter terms, lower balances, higher yields and higher risks of default than one- to four-family first-lien residential mortgage loans. Consumer loan collections are dependent on the borrower's continuing financial stability, and are therefore more likely to be affected by adverse personal circumstances. Risk is reduced through underwriting criteria, which include credit verification, appraisals, a review of the borrower's financial condition and personal cash flows. A security interest, with title insurance when necessary, is taken in the underlying real estate. Heartland's consumer finance subsidiaries, Citizens Finance Co. and Citizens Finance of Illinois Co., typically lend to borrowers with past credit problems or limited credit histories, which comprises approximately 20% of Heartland's total consumer loan portfolio. Loans are considered past due if the required principal and interest payments have not been received as of the date such payments were due. Heartland’s policy is to discontinue the accrual of interest income on any loan or lease when, in the opinion of management, there is a reasonable doubt as to the timely collection of the interest and principal, normally when a loan or lease is 90 days past due. When interest accruals are deemed uncollectible, interest credited to income in the current year is reversed and interest accrued in prior years is charged to the allowance for loan and lease losses. Nonaccrual loans and leases are returned to an accrual status when, in the opinion of management, the financial position of the borrower indicates that there is no longer any reasonable doubt as to the timely payment of interest and principal. Under Heartland’s credit practices, a loan is impaired when, based on current information and events, it is probable that Heartland will be unable to collect all amounts due according to the contractual terms of the loan agreement. Loan impairment is measured based on the present value of expected future cash flows discounted at the loan’s effective interest rate, except where more practical, at the observable market price of the loan or the fair value of the collateral if the loan is collateral dependent. The following table shows the balance in the allowance for loan and lease losses at December 31, 2015 , and December 31, 2014 , and the related loan balances, disaggregated on the basis of impairment methodology, in thousands. Loans evaluated under ASC 310-10-35 include loans on nonaccrual status and troubled debt restructurings, which are individually evaluated for impairment, and other impaired loans deemed to have similar risk characteristics. All other loans are collectively evaluated for impairment under ASC 450-20. Heartland has made no changes to the accounting for the allowance for loan and lease losses policy during 2015 or 2014. Allowance For Loan and Lease Losses Gross Loans and Leases Receivable Held to Maturity Ending Balance Under ASC 310-10-35 Ending Balance Under ASC 450-20 Total Ending Balance Evaluated for Impairment Under ASC 310-10-35 Ending Balance Evaluated for Impairment Under ASC 450-20 Total December 31, 2015 Commercial $ 471 $ 15,624 $ 16,095 $ 6,919 $ 1,272,295 $ 1,279,214 Commercial real estate 698 18,834 19,532 45,442 2,280,918 2,326,360 Agricultural and agricultural real estate — 3,887 3,887 4,612 467,258 471,870 Residential real estate 393 1,541 1,934 17,790 521,765 539,555 Consumer 1,206 6,031 7,237 5,458 381,409 386,867 Total $ 2,768 $ 45,917 $ 48,685 $ 80,221 $ 4,923,645 $ 5,003,866 December 31, 2014 Commercial $ 754 $ 11,155 $ 11,909 $ 4,526 $ 1,031,554 $ 1,036,080 Commercial real estate 636 15,262 15,898 35,771 1,671,289 1,707,060 Agricultural and agricultural real estate 52 3,243 3,295 5,049 418,778 423,827 Residential real estate 442 3,299 3,741 10,235 370,106 380,341 Consumer 813 5,793 6,606 6,143 324,412 330,555 Total $ 2,697 $ 38,752 $ 41,449 $ 61,724 $ 3,816,139 $ 3,877,863 The following table presents nonaccrual loans, accruing loans past due 90 days or more and troubled debt restructured loans not covered under loss share agreements at December 31, 2015 , and December 31, 2014 , in thousands. There were no nonaccrual leases, accruing leases past due 90 days or more or restructured leases at December 31, 2015 , and December 31, 2014 . December 31, 2015 December 31, 2014 Nonaccrual loans $ 37,874 $ 24,205 Nonaccrual troubled debt restructured loans 1,781 865 Total nonaccrual loans $ 39,655 $ 25,070 Accruing loans past due 90 days or more — — Performing troubled debt restructured loans $ 11,075 $ 12,133 Heartland had $12.9 million of troubled debt restructured loans at December 31, 2015 , of which $1.8 million were classified as nonaccrual and $11.1 million were accruing according to the restructured terms. Heartland had $13.0 million of troubled debt restructured loans at December 31, 2014 , of which $865,000 were classified as nonaccrual and $12.1 million were accruing according to the restructured terms. The following table provides information on troubled debt restructured loans that were modified during the years ended December 31, 2015 , and December 31, 2014 , in thousands: For the Years Ended December 31, 2015 December 31, 2014 Number of Loans Pre-Modification Recorded Investment Post-Modification Recorded Investment Number of Loans Pre-Modification Recorded Investment Post-Modification Recorded Investment Commercial — $ — $ — — $ — $ — Commercial real estate 5 5,823 5,823 2 357 357 Total commercial and commercial real estate 5 5,823 5,823 2 357 357 Agricultural and agricultural real estate 1 311 311 2 3,357 3,357 Residential real estate 1 55 55 5 757 757 Consumer — — — — — — Total 7 $ 6,189 $ 6,189 9 $ 4,471 $ 4,471 The pre-modification and post-modification recorded investment represents amounts as of the date of loan modification. Since the modifications on these loans have been only interest rate concessions and term extensions, not principal reductions, the pre-modification and post-modification recorded investment amounts are the same. At December 31, 2015, there were no commitments to extend credit to any of the borrowers with an existing TDR. The following table provides information on troubled debt restructured loans for which there was a payment default during the years ended December 31, 2015 , and December 31, 2014 , in thousands, that had been modified during the 12-month period prior to the default: With Payment Defaults During the Following Periods For the Years Ended December 31, 2015 December 31, 2014 Number of Loans Recorded Investment Number of Loans Recorded Investment Commercial — $ — — $ — Commercial real estate — — 1 55 Total commercial and commercial real estate — — 1 55 Agricultural and agricultural real estate — — — — Residential real estate — — — — Consumer — — — — Total — $ — 1 $ 55 Heartland's internal rating system is a series of grades reflecting management's risk assessment, based on its analysis of the borrower's financial condition. The "pass" category consists of all loans that are not in the "nonpass" category, categorized into a range of loan grades that reflect increasing, though still acceptable, risk. Movement of risk through the various grade levels in the pass category is monitored for early identification of credit deterioration. The "nonpass" category consists of special mention, substandard, doubtful and loss loans. The "special mention" rating is attached to loans where the borrower exhibits negative financial trends due to borrower specific or systemic conditions that, if left uncorrected, threaten its capacity to meet its debt obligations. The borrower is believed to have sufficient financial flexibility to react to and resolve its negative financial situation. These credits are closely monitored for improvement or deterioration. The "substandard" rating is assigned to loans that are inadequately protected by the current sound net worth and paying capacity of the borrower and may be further at risk due to deterioration in the value of collateral pledged. Well-defined weaknesses jeopardize liquidation of the debt. These loans are still considered collectible, however, a distinct possibility exists that Heartland will sustain some loss if deficiencies are not corrected. Substandard loans may exhibit some or all of the following weaknesses: deteriorating trends, lack of earnings, inadequate debt service capacity, excessive debt and/or lack of liquidity. The "doubtful" rating is assigned to loans where identified weaknesses make collection or liquidation in full, on the basis of existing facts, conditions and values, highly questionable and improbable. These borrowers are usually in default, lack liquidity and capital, as well as resources necessary to remain an operating entity. Specific pending events, such as capital injections, liquidations or perfection of liens on additional collateral, may strengthen the credit, thus deferring classification of the loan as loss until exact status can be determined. The "loss" rating is assigned to loans considered uncollectible. As of December 31, 2015 , Heartland had no loans classified as doubtful and no loans classified as loss. Loans are placed on "nonaccrual" when management does not expect to collect payments of principal and interest in full or when principal or interest has been in default for a period of 90 days or more, unless the loan is both well secured and in the process of collection. The following table presents loans and leases not covered by loss share agreements by credit quality indicator at December 31, 2015 , and December 31, 2014 , in thousands: Pass Nonpass Total December 31, 2015 Commercial $ 1,106,276 $ 172,938 $ 1,279,214 Commercial real estate 2,107,474 218,886 2,326,360 Total commercial and commercial real estate 3,213,750 391,824 3,605,574 Agricultural and agricultural real estate 435,745 36,125 471,870 Residential real estate 515,195 24,360 539,555 Consumer 377,173 9,694 386,867 Total gross loans and leases receivable held to maturity $ 4,541,863 $ 462,003 $ 5,003,866 December 31, 2014 Commercial $ 939,717 $ 96,363 $ 1,036,080 Commercial real estate 1,567,711 139,349 1,707,060 Total commercial and commercial real estate 2,507,428 235,712 2,743,140 Agricultural and agricultural real estate 402,883 20,944 423,827 Residential real estate 361,325 19,016 380,341 Consumer 321,114 9,441 330,555 Total gross loans and leases receivable held to maturity $ 3,592,750 $ 285,113 $ 3,877,863 The nonpass category in the table above is comprised of approximately 68% special mention and 32% substandard as of December 31, 2015 . The percent of nonpass loans on nonaccrual status as of December 31, 2015 , was 8% . As of December 31, 2014 , the nonpass category in the table above was comprised of approximately 66% special mention and 34% substandard. The percent of nonpass loans on nonaccrual status as of December 31, 2014 , was 9% . Loans delinquent 30-89 days as a percentage of total loans were 0 .31% at December 31, 2015, and 0 .21% at December 31, 2014. Changes in credit risk are monitored on a continuous basis and changes in risk ratings are made when identified. All impaired loans are reviewed at least annually. The following table sets forth information regarding Heartland's accruing and nonaccrual loans and leases not covered by loss share agreements at December 31, 2015 , and December 31, 2014 , in thousands: Accruing Loans and Leases 30-59 Days Past Due 60-89 Days 90 Days or More Past Due Total Past Due Current Nonaccrual Total Loans and Leases December 31, 2015 Commercial $ 2,005 $ 608 $ — $ 2,613 $ 1,273,678 $ 2,923 $ 1,279,214 Commercial real estate 3,549 2,077 — 5,626 2,302,052 18,682 2,326,360 Total commercial and commercial real estate 5,554 2,685 — 8,239 3,575,730 21,605 3,605,574 Agricultural and agricultural real estate 143 54 — 197 470,455 1,218 471,870 Residential real estate 1,900 115 — 2,015 523,915 13,625 539,555 Consumer 3,964 933 — 4,897 378,763 3,207 386,867 Total gross loans and leases receivable held to maturity $ 11,561 $ 3,787 $ — $ 15,348 $ 4,948,863 $ 39,655 $ 5,003,866 December 31, 2014 Commercial $ 980 $ 48 $ — $ 1,028 $ 1,032,707 $ 2,345 $ 1,036,080 Commercial real estate 1,788 111 — 1,899 1,693,554 11,607 1,707,060 Total commercial and commercial real estate 2,768 159 — 2,927 2,726,261 13,952 2,743,140 Agricultural and agricultural real estate 119 50 — 169 422,219 1,439 423,827 Residential real estate 1,037 445 — 1,482 371,982 6,877 380,341 Consumer 2,382 1,366 — 3,748 324,005 2,802 330,555 Total gross loans and leases receivable held to maturity $ 6,306 $ 2,020 $ — $ 8,326 $ 3,844,467 $ 25,070 $ 3,877,863 The majority of Heartland's impaired loans are those that are nonaccrual, are past due 90 days or more and still accruing or have had their terms restructured in a troubled debt restructuring. The following tables present, for impaired loans not covered by loss share agreements and by category of loan, the unpaid principal balance that was contractually due at December 31, 2015 , and December 31, 2014 , the outstanding loan balance recorded on the consolidated balance sheets at December 31, 2015 , and December 31, 2014 , any related allowance recorded for those loans as of December 31, 2015 , and December 31, 2014 , the average outstanding loan balance recorded on the consolidated balance sheets during the years ended December 31, 2015 , and December 31, 2014 , and the interest income recognized on the impaired loans during the year ended December 31, 2015 , and year ended December 31, 2014 , in thousands: Unpaid Principal Balance Loan Balance Related Allowance Recorded Year-to-Date Avg. Loan Balance Year-to-Date Interest Income Recognized December 31, 2015 Impaired loans with a related allowance: Commercial $ 1,192 $ 1,160 $ 471 $ 524 $ 12 Commercial real estate 2,697 2,697 698 2,539 19 Total commercial and commercial real estate 3,889 3,857 1,169 3,063 31 Agricultural and agricultural real estate — — — 2,823 — Residential real estate 2,210 2,125 393 2,524 16 Consumer 3,111 3,111 1,206 2,877 33 Total loans held to maturity $ 9,210 $ 9,093 $ 2,768 $ 11,287 $ 80 Impaired loans without a related allowance: Commercial $ 5,784 $ 5,759 $ — $ 7,511 $ 515 Commercial real estate 46,099 42,745 — 38,444 1,395 Total commercial and commercial real estate 51,883 48,504 — 45,955 1,910 Agricultural and agricultural real estate 4,612 4,612 — 2,287 175 Residential real estate 15,802 15,665 — 10,186 145 Consumer 2,347 2,347 — 2,403 38 Total loans held to maturity $ 74,644 $ 71,128 $ — $ 60,831 $ 2,268 Total impaired loans held to maturity: Commercial $ 6,976 $ 6,919 $ 471 $ 8,035 $ 527 Commercial real estate 48,796 45,442 698 40,983 1,414 Total commercial and commercial real estate 55,772 52,361 1,169 49,018 1,941 Agricultural and agricultural real estate 4,612 4,612 — 5,110 175 Residential real estate 18,012 17,790 393 12,710 161 Consumer 5,458 5,458 1,206 5,280 71 Total impaired loans held to maturity $ 83,854 $ 80,221 $ 2,768 $ 72,118 $ 2,348 Unpaid Principal Balance Loan Balance Related Allowance Recorded Year-to-Date Avg. Loan Balance Year-to-Date Interest Income Recognized December 31, 2014 Impaired loans with a related allowance: Commercial $ 780 $ 780 $ 754 $ 5,594 $ 19 Commercial real estate 7,356 7,322 636 5,931 303 Total commercial and commercial real estate 8,136 8,102 1,390 11,525 322 Agricultural and agricultural real estate 3,317 3,317 52 3,966 104 Residential real estate 2,412 2,244 442 3,398 12 Consumer 2,799 2,799 813 4,053 19 Total loans held to maturity $ 16,664 $ 16,462 $ 2,697 $ 22,942 $ 457 Impaired loans without a related allowance: Commercial $ 4,913 $ 3,746 $ — $ 3,499 $ 101 Commercial real estate 32,708 28,449 — 24,522 1,172 Total commercial and commercial real estate 37,621 32,195 — 28,021 1,273 Agricultural and agricultural real estate 3,961 1,732 — 3,308 13 Residential real estate 8,200 7,991 — 6,267 110 Consumer 3,350 3,344 — 1,870 127 Total loans held to maturity $ 53,132 $ 45,262 $ — $ 39,466 $ 1,523 Total impaired loans held to maturity: Commercial $ 5,693 $ 4,526 $ 754 $ 9,093 $ 120 Commercial real estate 40,064 35,771 636 30,453 1,475 Total commercial and commercial real estate 45,757 40,297 1,390 39,546 1,595 Agricultural and agricultural real estate 7,278 5,049 52 7,274 117 Residential real estate 10,612 10,235 442 9,665 122 Consumer 6,149 6,143 813 5,923 146 Total impaired loans held to maturity $ 69,796 $ 61,724 $ 2,697 $ 62,408 $ 1,980 On January 16, 2015, Heartland acquired Community Banc-Corp of Sheboygan, Inc., parent company of Community Bank &amp; Trust in Sheboygan, Wisconsin. As of January 16, 2015, Community Bank &amp; Trust had loans of $413.4 million , and the estimated fair value of the loans acquired was $395.0 million . On August 21, 2015, Heartland acquired Community Bancorporation of New Mexico, Inc., parent company of Community Bank of Santa Fe, New Mexico. As of August 21, 2015, Community Bank had loans of $103.7 million , and the estimated fair value of the loans acquired was $99.5 million . On September 11, 2015, Heartland acquired First Scottsdale Bank, N.A. in Scottsdale, Arizona. As of September 11, 2015, First Scottsdale Bank, N.A. had loans of $56.5 million , and the estimated fair value of the loans acquired was $54.7 million . On November 30, 2015, Heartland acquired Premier Valley Bank in Fresno, California. As of November 30, 2015, Premier Valley Bank had loans of $400.5 million , and the estimated fair value of the loans acquired was $389.8 million . The acquisitions of Community Banc-Corp of Sheboygan, Inc., Community Bancorporation of New Mexico, Inc., First Scottsdale Bank, N.A. and Premier Valley Bank were accounted for under the acquisition method of accounting in accordance with ASC 805, “ Business Combinations. ” Purchased loans acquired in a business combination, which include loans purchased in the Community Bank &amp; Trust acquisition, are recorded at estimated fair value on their purchase date, but the purchaser cannot carry over the related allowance for loan and lease losses. Purchased loans are accounted for under ASC 310-30, “ Loans and Debt Securities with Deteriorated Credit Quality, ” when the loans have evidence of credit deterioration since origination and it is probable at the date of the acquisition that Heartland will not collect all contractually required principal and interest payments. Evidence of credit quality deterioration at the purchase date included statistics such as past due and nonaccrual status. Generally, acquired loans that meet Heartland’s definition for nonaccrual status fall within the scope of ASC 310-30. The difference between contractually required payments at acquisition and the cash flows expected to be collected at acquisition is referred to as the nonaccretable difference. Subsequent decreases to the expected cash flows will generally result in a provision for loan and lease losses. Subsequent increases in cash flows result in a reversal of the provision for loan and lease losses to the extent of prior charges, or a reclassification of the difference from nonaccretable to accretable with a positive impact on future interest income. Further, any excess of cash flows expected at acquisition over the estimated fair value is referred to as the accretable yield and is recognized into interest income over the remaining life of the loan when there is a reasonable expectation about the amount and timing of such cash flows. At December 31, 2015, the carrying amount of the loans acquired with the acquisitions in 2015 consisted of purchased impaired and nonimpaired loans as summarized in the following table, in thousands: December 31, 2015 Impaired Purchased Loans Non Impaired Purchased Loans Total Purchased Loans Commercial $ — $ 159,393 $ 159,393 Commercial real estate 7,716 494,010 501,726 Agricultural and agricultural real estate — 2,985 2,985 Residential real estate — 85,549 85,549 Consumer loans — 33,644 33,644 Total Covered Loans $ 7,716 $ 775,581 $ 783,297 Changes in accretable yield on acquired loans with evidence of credit deterioration at the date of acquisition for the year ended December 31, 2015, are presented in the table below, in thousands: Balance at December 31, 2014 $ — Original yield discount, net, at date of acquisitions 602 Accretion (196 ) Reclassification from nonaccretable difference (1) 151 Balance at December 31, 2015 $ 557 (1) Represents increases in estimated cash flows expected to be received, primarily due to lower estimated credit losses. On the acquisition dates, the preliminary estimate of the contractually required payments receivable for all loans with evidence of credit deterioration since origination acquired in the acquisitions was $ 18.1 million and the estimated fair value of the loans was $ 11.5 million . At December 31, 2015, a majority of these loans were valued based upon the liquidation value of the underlying collateral, because the expected cash flows are primarily based on the liquidation of underlying collateral and the timing and amount of the cash flows could not be reasonably estimated. At December 31, 2015, there was an allowance for loan and lease losses of $ 81,000 and provision expense of $ 81,000 was recorded for the year ended December 31, 2015, related to these ASC 310-30 loans. On the acquisition dates, the preliminary estimate of the contractually required payments receivable for all nonimpaired loans acquired in the acquisitions was $ 955.5 million and the estimated fair value of the loans was $927.5 million . On July 2, 2009, Heartland acquired all deposits of The Elizabeth State Bank in Elizabeth, Illinois through its subsidiary Galena State Bank &amp; Trust Co. based in Galena, Illinois, in a whole bank loss sharing transaction facilitated by the FDIC. As of July 2, 2009, The Elizabeth State Bank had loans of $42.7 million . The estimated fair value of the loans acquired was $37.8 million . The FDIC approved the transfer of the loss share agreements to Illinois Bank &amp; Trust as part of the merger of Galena State Bank &amp; Trust Co. into Illinois Bank &amp; Trust. At the date of acquisition, the acquired loans and other real estate owned were covered by a loss share agreement for non-residential loans and a loss share agreement for residential real estate. Effective October 1, 2014, loans subject to the non-residential loss sharing agreement with the FDIC were no longer covered by loss sharing agreements. Heartland reached a buyout agreement with the FDIC related to these loans in the third quarter of 2015. As a result, Heartland no longer has any loans subject to loss share agreements. Loans are made in the normal course of business to directors, officers and principal holders of equity securities of Heartland. The terms of these loans, including interest rates and collateral, are similar to those prevailing for comparable transactions and do not involve more than a normal risk of collectability. Changes in such loans during the years ended December 31, 2015 and 2014 , were as follows, in thousands: 2015 2014 Balance at beginning of year $ 135,599 $ 113,604 Advances 54,197 84,348 Repayments (48,331 ) (62,353 ) Balance at end of year $ 141,465 $ 135,599</t>
  </si>
  <si>
    <t>Allowance for Loan and Lease Losses</t>
  </si>
  <si>
    <t>ALLOWANCE FOR LOAN AND LEASE LOSSES Changes in the allowance for loan and lease losses for the years ended December 31, 2015 , 2014 and 2013 were as follows, in thousands: 2015 2014 2013 Balance at beginning of year $ 41,449 $ 41,685 $ 38,715 Provision for loan and lease losses 12,697 14,501 9,697 Recoveries on loans and leases previously charged-off 3,553 3,990 4,820 Loans and leases charged-off (9,014 ) (18,727 ) (11,547 ) Balance at end of year $ 48,685 $ 41,449 $ 41,685 Changes in the allowance for loan and lease losses by loan category for the years ended December 31, 2015 , and December 31, 2014 , were as follows, in thousands: Commercial Commercial Real Estate Agricultural Residential Real Estate Consumer Total Balance at December 31, 2014 $ 11,909 $ 15,898 $ 3,295 $ 3,741 $ 6,606 $ 41,449 Charge-offs (1,887 ) (1,368 ) (551 ) (241 ) (4,967 ) (9,014 ) Recoveries 1,167 1,200 32 183 971 3,553 Provision 4,906 3,802 1,111 (1,749 ) 4,627 12,697 Balance at December 31, 2015 $ 16,095 $ 19,532 $ 3,887 $ 1,934 $ 7,237 $ 48,685 Commercial Commercial Real Estate Agricultural Residential Real Estate Consumer Total Balance at December 31, 2013 $ 13,099 $ 14,152 $ 2,992 $ 3,720 $ 7,722 $ 41,685 Charge-offs (8,749 ) (2,889 ) (2,251 ) (342 ) (4,496 ) (18,727 ) Recoveries 753 2,290 11 148 788 3,990 Provision 6,806 2,345 2,543 215 2,592 14,501 Balance at December 31, 2014 $ 11,909 $ 15,898 $ 3,295 $ 3,741 $ 6,606 $ 41,449 Management allocates the allowance for loan and lease losses by pools of risk within each loan portfolio. The allocation of the allowance for loan and lease losses by loan portfolio is made for analytical purposes and is not necessarily indicative of the trend of future loan and lease losses in any particular category. The total allowance for loan and lease losses is available to absorb losses from any segment of the loan portfolio.</t>
  </si>
  <si>
    <t>Premises, Furniture and Equipment</t>
  </si>
  <si>
    <t>Property, Plant and Equipment [Abstract]</t>
  </si>
  <si>
    <t>PREMISES, FURNITURE AND EQUIPMENT Premises, furniture and equipment as of December 31, 2015 , and December 31, 2014 , were as follows, in thousands: 2015 2014 Land and land improvements $ 39,235 $ 36,186 Buildings and building improvements 132,579 114,824 Furniture and equipment 63,284 56,247 Total 235,098 207,257 Less accumulated depreciation (88,839 ) (76,544 ) Premises, furniture and equipment, net $ 146,259 $ 130,713 Depreciation expense on premises, furniture and equipment was $8.9 million , $8.4 million and $7.7 million for 2015 , 2014 and 2013 , respectively.</t>
  </si>
  <si>
    <t>Goodwill, Core Deposit Intangibles and Other Intangible Assets</t>
  </si>
  <si>
    <t>Goodwill and Intangible Assets Disclosure [Abstract]</t>
  </si>
  <si>
    <t>GOODWILL, CORE DEPOSIT INTANGIBLES AND OTHER INTANGIBLE ASSETS Heartland had goodwill of $ 97.9 million at December 31, 2015 , and $35.6 million at December 31, 2014 . Heartland recorded $18.6 million of goodwill in connection with the acquisition of Community Banc-Corp of Sheboygan, Inc., the parent company of Community Bank &amp; Trust, based in Sheboygan, Wisconsin on January 16, 2015. The goodwill associated with this transaction is not deductible for tax purposes. As part of this acquisition, Heartland recognized core deposit intangibles of $6.0 million that are expected to be amortized over a period of 10 years on an accelerated basis. The core deposit intangibles associated with this transaction are not deductible for tax purposes. In addition, Heartland recognized commercial servicing rights of $4.3 million . Heartland recorded $213,000 of goodwill in connection with the acquisition of Community Bancorporation of New Mexico, Inc., the holding company for Community Bank &amp; Trust, based in Santa Fe, New Mexico on August 21, 2015. The goodwill associated with this transaction is not deductible for tax purposes. As part of this acquisition, Heartland recognized core deposit intangibles of $ 1.7 million that are expected to be amortized over a period of 10 years on an accelerated basis. The core deposit intangibles associated with this transaction are not deductible for tax purposes. Heartland recorded $2.5 million of goodwill in connection with the acquisition of First Scottsdale Bank, N.A., based in Scottsdale, Arizona on September 11, 2015. The goodwill associated with this transaction is not deductible for tax purposes. As part of this acquisition, Heartland recognized core deposit intangibles of $357,000 that are expected to be amortized over a period of 10 years on an accelerated basis. The core deposit intangibles associated with this transaction are not deductible for tax purposes. Heartland recorded $41.0 million of goodwill in connection with the acquisition of Premier Valley Bank, based in Fresno, California on November 30, 2015. The goodwill associated with this transaction is not deductible for tax purposes. As part of this acquisition, Heartland recognized core deposit intangibles of $8.0 million that are expected to be amortized over a period of 10 years on an accelerated basis. The core deposit intangibles associated with this transaction are not deductible for tax purposes. In addition, Heartland recognized commercial servicing rights of $616,000 . Goodwill related to the Community Banc-Corp of Sheboygan, Inc., Community Bancorporation of New Mexico, Inc., First Scottsdale Bank, N.A. and Premier Valley Bank resulted from expected operational synergies, increased market presence, cross-selling opportunities, and expanded business lines. Other intangible assets consist of core deposit intangibles, mortgage servicing rights, customer relationship intangible and commercial servicing rights. The gross carrying amount of other intangible assets and the associated accumulated amortization at December 31, 2015 , and December 31, 2014 , are presented in the table below, in thousands: December 31, 2015 December 31, 2014 Gross Carrying Amount Accumulated Amortization Net Carrying Amount Gross Carrying Amount Accumulated Amortization Net Carrying Amount Amortizing intangible assets: Core deposit intangibles $ 37,118 $ 15,460 $ 21,658 $ 21,069 $ 12,525 $ 8,544 Mortgage servicing rights 45,744 15,430 30,314 37,825 12,841 24,984 Customer relationship intangible 1,177 815 362 1,177 773 404 Commercial servicing rights 5,685 1,074 4,611 — — — Total $ 89,724 $ 32,779 $ 56,945 $ 60,071 $ 26,139 $ 33,932 The following table shows the estimated future amortization expense for amortizable intangible assets, in thousands: Core Deposit Intangibles Mortgage Servicing Rights Customer Relationship Intangible Commercial Servicing Rights Total Year ending December 31, 2016 $ 3,936 $ 7,579 $ 41 $ 980 $ 12,536 2017 3,602 6,496 40 939 11,077 2018 3,187 5,413 39 843 9,482 2019 2,788 4,331 38 645 7,802 2020 2,419 3,248 37 439 6,143 Thereafter 5,726 3,247 167 765 9,905 Total $ 21,658 $ 30,314 $ 362 $ 4,611 $ 56,945 Projections of amortization expense for mortgage servicing rights are based on existing asset balances and the existing interest rate environment as of December 31, 2015 . Heartland's actual experience may be significantly different depending upon changes in mortgage interest rates and market conditions. Mortgage loans serviced for others were $4.06 billion and $ 3.50 billion as of December 31, 2015 , and December 31, 2014 , respectively. Custodial escrow balances maintained in connection with the mortgage loan servicing portfolio were approximately $ 19.2 million and $ 15.2 million as of December 31, 2015 , and December 31, 2014 , respectively. The fair value of Heartland's mortgage servicing rights was estimated at $ 40.9 million and $ 34.2 million at December 31, 2015 , and December 31, 2014 , respectively. Heartland's mortgage servicing rights portfolio is comprised of loans serviced for the Federal National Mortgage Association, the Federal Home Loan Mortgage Corporation and the Government National Mortgage Association. The servicing rights portfolio is separated into 15 - and 30 -year tranches. At both December 31, 2015, and December 31, 2014, no valuation allowance was required for any of the tranches. The fair value of mortgage servicing rights is calculated based upon a discounted cash flow analysis. Cash flow assumptions, including prepayment speeds, servicing costs and escrow earnings are considered in the calculation. The average constant prepayment rate was 10.65% and 11.40% for the valuations for December 31, 2015, and December 31, 2014, respectively. The discount rate was 9.25% and 9.20% for the valuations for December 31, 2015, and December 31, 2014, respectively. The capitalization rate for 2015 ranged from 0.65 to 1.38 basis points and for 2014 from 0.75 to 1.39 basis points. Fees collected for the servicing of mortgage loans for others were $ 10.7 million , $ 8.8 million and $ 6.9 million for the years ended December 31, 2015, 2014 and 2013, respectively. The following table summarizes, in thousands, the changes in capitalized mortgage servicing rights for the twelve months ended December 31, 2015, and December 31, 2014: 2015 2014 Balance at January 1 $ 24,984 $ 21,788 Originations 13,930 8,618 Amortization (8,600 ) (5,422 ) Balance at December 31 $ 30,314 $ 24,984 Fair value of mortgage servicing rights $ 40,880 $ 34,219 Mortgage servicing rights, net to servicing portfolio 0.75 % 0.71 % Heartland's commercial servicing rights portfolio was initially acquired with the Community Banc-Corp of Sheboygan, Inc. transaction that closed on January 16, 2015. Heartland also acquired a commercial servicing rights portfolio with the Premier Valley Bank transaction that closed on November 30, 2015. The commercial servicing rights portfolios are maintained as separate portfolios. The commercial servicing portfolio is comprised of loans serviced for the Small Business Administration and United States Department of Agriculture, which totaled $185.8 million as of December 31, 2015. Fees collected for the servicing of commercial loans for others were $ 616,000 for the year ended December 31, 2015. The fair value of each commercial servicing rights portfolio is calculated based upon a discounted cash flow analysis. Cash flow assumptions, including prepayment speeds and servicing costs, are considered in the calculation. The range of average constant prepayment rates was 7.33% and 8.10% for the portfolio valuations as of December 31, 2015. The discount rate range was 12.35% and 13.49% for the December 31, 2015, valuations. The capitalization rate for 2015 ranged from 1.80 to 4.45 basis points. The total fair value of Heartland's commercial servicing rights portfolios was estimated at $ 4.9 million as of December 31, 2015. The following table summarizes, in thousands, the changes in capitalized commercial servicing rights for the twelve months ended December 31, 2015: Balance at January 1, 2015 $ — Originations 815 Amortization (1,075 ) Purchased commercial servicing rights 4,871 Balance at December 31, 2015 $ 4,611 Fair value of commercial servicing rights $ 4,902 Commercial servicing rights, net to servicing portfolio 2.48 % Mortgage and commercial servicing rights are initially recorded at fair value in net gains on sale of loans held for sale when they are acquired through loan sales. Fair value is based on market prices for comparable servicing contracts, when available, or based on a valuation model that calculates the present value of estimated future net servicing income. Mortgage and commercial servicing rights are subsequently measured using the amortization method, which requires the asset to be amortized into noninterest income in proportion to, and over the period of, the estimated future net servicing income of the underlying loans. Servicing rights are evaluated for impairment based upon the fair value of the assets as compared to the carrying amount. Impairment is recognized through a valuation allowance for specific tranches to the extent that fair value is less than carrying amount. At December 31, 2015, no valuation allowance was required for any of Heartland's servicing rights.</t>
  </si>
  <si>
    <t>Deposits</t>
  </si>
  <si>
    <t>Banking and Thrift [Abstract]</t>
  </si>
  <si>
    <t>DEPOSITS At December 31, 2015 , the scheduled maturities of time certificates of deposit were as follows, in thousands: 2016 $ 811,413 2017 136,927 2018 60,085 2019 66,499 2020 35,245 Thereafter 14,034 $ 1,124,203 The aggregate amount of time certificates of deposit in denominations of $100,000 or more as of December 31, 2015 , and December 31, 2014 , were $ 483.2 million and $ 327.1 million , respectively. The aggregate amount of time certificates of deposit in denominations of $250,000 or more as of December 31, 2015 , and December 31, 2014 were $ 316.3 million and $ 180.9 million . Interest expense on deposits for the years ended December 31, 2015 , 2014 and 2013 , was as follows, in thousands: 2015 2014 2013 Savings and money market accounts $ 6,612 $ 8,042 $ 6,674 Time certificates of deposit in denominations of $100,000 or more 3,152 3,474 4,403 Other time deposits 5,766 6,638 8,891 Interest expense on deposits $ 15,530 $ 18,154 $ 19,968</t>
  </si>
  <si>
    <t>Short-term Borrowings</t>
  </si>
  <si>
    <t>Debt Disclosure [Abstract]</t>
  </si>
  <si>
    <t>SHORT-TERM BORROWINGS Short-term borrowings, which Heartland defines as borrowings with an original maturity of one year or less, as of December 31, 2015 , and 2014 , were as follows, in thousands: 2015 2014 Securities sold under agreement to repurchase $ 253,673 $ 240,214 Federal funds purchased 14,125 14,050 Advances from the FHLB 11,100 76,000 Notes payable to unaffiliated banks 15,000 — Total $ 293,898 $ 330,264 At both December 31, 2015, and December 31, 2014, Heartland had one credit line with an unaffiliated bank with revolving borrowing capacity of $20.0 million . A balance of $15.0 million and $0 was outstanding at December 31, 2015 and 2014 , respectively. Heartland also entered into a credit facility with the same unaffiliated bank in 2015 that provides borrowing capacity up to $50.0 million when combined with the outstanding balance on the amortizing term loan discussed in Note 11. The credit facility is non-revolving at a rate of 2.75% over LIBOR, and any outstanding balance is due on November 30, 2016. There was no outstanding balance on the credit facility at December 31, 2015, other than the amortizing term loan discussed in Note 11. The agreement with the lender of the revolving credit line of $20.0 million , the non-revolving $41.1 million credit facility and the term loan described in Note 11 contains specific financial covenants, all of which Heartland was in compliance with at December 31, 2015 and 2014 : • Heartland will maintain regulatory capital at well capitalized levels on a consolidated basis. • Heartland will maintain on a consolidated basis a minimum return on average assets of at least .50% tested quarterly on a rolling four-quarter basis. • On a consolidated basis, Heartland's nonperforming assets to Tier 1 capital and allowance for loan and lease losses will not exceed 30% , measured continuously. • Heartland will maintain on a consolidated basis a minimum allowance for loan and lease losses to gross loans and leases ratio of 1.00% . Credit valuations for acquired loans are included in this covenant calculation. • Heartland will inform the lender of any material regulatory non-compliance or written agreement concerning Heartland or any of its subsidiaries. • A senior officer of Heartland will submit a written quarterly statement of compliance with the financial covenants established under the credit agreement. All retail repurchase agreements as of December 31, 2015 and 2014 were due within twelve months . Average and maximum balances and rates on aggregate short-term borrowings outstanding during the years ended December 31, 2015 , December 31, 2014 , and December 31, 2013, were as follows, in thousands: 2015 2014 2013 Maximum month-end balance $ 477,918 $ 420,494 $ 408,756 Average month-end balance 330,134 307,470 274,352 Weighted average interest rate for the year 0.25 % 0.28 % 0.31 % Weighted average interest rate at year-end 0.15 % 0.19 % 0.19 % Dubuque Bank and Trust Company and Morrill &amp; Janes Bank and Trust Company are participants in the Borrower-In-Custody of Collateral Program at the Federal Reserve Bank of Chicago and the Federal Reserve Bank of Kansas City, respectively, which provides the capability to borrow short-term funds under the Discount Window Program. Advances under this program were collateralized by a portion of the commercial loan portfolio of Dubuque Bank and Trust Company in the amount of $ 52.0 million at December 31, 2015 , and $ 73.0 million at December 31, 2014 . Advances collateralized by a portion of Morrill &amp; Janes Bank and Trust Company's commercial loan portfolio were $ 31.2 million at December 31, 2015, and $ 30.0 million at December 31, 2014. There were no borrowings under the Discount Window Program outstanding at year-end 2015 and 2014 .</t>
  </si>
  <si>
    <t>Other Borrowings</t>
  </si>
  <si>
    <t>OTHER BORROWINGS Other borrowings, which Heartland defines as borrowings with an original maturity date of more than one year, outstanding at December 31, 2015 and 2014 , are shown in the table below, net of discount and issuance costs amortization, in thousands: 2015 2014 Advances from the FHLB; weighted average call dates at December 31, 2015 and 2014 were February 2018 and July 2015, respectively; and weighted average interest rates were 1.78% and 2.35%, respectively $ 17,242 $ 109,830 Wholesale repurchase agreements; weighted average call dates at December 31, 2015 and 2014 were May 2016 and May 2015, respectively; and weighted average interest rates were 3.76% and 3.62%, respectively 30,000 45,000 Trust preferred securities 114,877 124,868 Senior notes 16,000 29,500 Note payable to unaffiliated bank 8,947 10,369 Contracts payable for purchase of real estate and other assets 2,434 2,541 Subordinated notes 73,714 73,597 Total $ 263,214 $ 395,705 The Heartland banks are members of the FHLB of Des Moines, Chicago, Dallas, San Francisco and Topeka. The advances from the FHLB are collateralized by the Heartland banks' investments in FHLB stock of $9.6 million and $12.0 million at December 31, 2015 and 2014 , respectively. In addition, the FHLB advances are collateralized with pledges of one- to four-family residential mortgages, commercial and agricultural mortgages and securities totaling $ 2.10 billion at December 31, 2015 , and $ 1.48 billion at December 31, 2014 . At December 31, 2015, Heartland had $849.3 million of remaining FHLB borrowing capacity. Heartland has entered into various wholesale repurchase agreements, which had balances totaling $ 30.0 million and $45.0 million at December 31, 2015 and 2014 , respectively. A schedule of Heartland's wholesale repurchase agreements outstanding as of December 31, 2015 , were as follows, in thousands: Amount Interest Rate as of 12/31/15 Issue Date Maturity Date Callable Date Counterparty: Citigroup Global Markets $ 20,000 3.61 % (1) 04/17/2008 04/17/2018 04/17/2016 Barclays Capital 10,000 4.07 % (2) 07/01/2008 07/01/2018 07/01/2016 $ 30,000 (1) Interest rate resets quarterly on the 17th of January, April, July and October of each year until maturity. Embedded within the contract is a cap interest rate of 3.61%. (2) Interest rate is fixed through maturity date. At December 31, 2015, Heartland had eight wholly-owned trust subsidiaries that were formed to issue trust preferred securities, which includes one wholly-owned trust subsidiary acquired with the Community Banc-Corp. of Sheboygan, Inc., acquisition and one wholly-owned trust subsidiary acquired with the Community Bancorporation of New Mexico, Inc. acquisition. The proceeds from the offerings were used to purchase junior subordinated debentures from Heartland and were in turn used by Heartland for general corporate purposes. Heartland has the option to shorten the maturity date to a date not earlier than the callable date. Heartland may not shorten the maturity date without prior approval of the Board of Governors of the Federal Reserve System, if required. Prior redemption is permitted under certain circumstances, such as changes in tax or regulatory capital rules. In connection with these offerings of trust preferred securities, the balance of deferred issuance costs included in other borrowings was $161,000 as of December 31, 2015 . These deferred costs are amortized on a straight-line basis over the life of the debentures. The majority of the interest payments are due quarterly. A schedule of Heartland’s trust preferred offerings outstanding, excluding deferred issuance costs, as of December 31, 2015 , were as follows, in thousands: Amount Issued Interest Rate Interest Rate as of 12/31/15 (1) Maturity Date Callable Date Heartland Financial Statutory Trust IV $ 25,774 2.75% over LIBOR 3.28 % (2) 03/17/2034 03/17/2016 Heartland Financial Statutory Trust V 20,619 1.33% over LIBOR 1.65 % (3) 04/07/2036 04/07/2016 Heartland Financial Statutory Trust VI 20,619 6.75% 6.75 % (4) 09/15/2037 03/15/2016 Heartland Financial Statutory Trust VII 20,619 1.48% over LIBOR 1.89 % (5) 09/01/2037 06/01/2016 Morrill Statutory Trust I 8,712 3.25% over LIBOR 3.85 % (6) 12/26/2032 03/26/2016 Morrill Statutory Trust II 8,309 2.85% over LIBOR 3.38 % (7) 12/17/2033 12/17/2016 Sheboygan Statutory Trust I 6,177 2.95% over LIBOR 3.48 % 9/17/2033 3/17/2016 CBNM Capital Trust I 4,209 3.25% over LIBOR 3.76 % 12/15/2034 3/15/2016 $ 115,038 (1) Effective weighted average interest rate as of December 31, 2015, was 4.97% due to interest rate swap transactions as discussed in Note 12 to Heartland's consolidated financial statements. (2) Effective interest rate as of December 31, 2015, was 5.01% due to an interest rate swap transaction as discussed in Note 12 to Heartland's consolidated financial statements. (3) Effective interest rate as of December 31, 2015, was 4.69% due to an interest rate swap transaction as discussed in Note 12 to Heartland's consolidated financial statements. (4) Interest rate is fixed at 6.75% through June 15, 2017 then resets to 1.48% over LIBOR for the remainder of the term. (5) Effective interest rate as of December 31, 2015, was 4.70% due to an interest rate swap transaction as discussed in Note 12 to Heartland's consolidated financial statements. (6) Effective interest rate as of December 31, 2015, was 4.92% due to an interest rate swap transaction as discussed in Note 12 to Heartland's consolidated financial statements. (7) Effective interest rate as of December 31, 2015, was 4.51% due to an interest rate swap transaction as discussed in Note 12 to Heartland's consolidated financial statements. For regulatory purposes, $114.9 million and $125.1 million of the trust preferred securities qualified as Tier 1 capital as of December 31, 2015 and 2014 , respectively. Heartland elected to redeem Statutory Trust III, and notice was given to the trustee on February 2, 2015. The redemption occurred on March 31, 2015. No early redemption fees were incurred. Between 2010 and 2012, Heartland completed private debt offerings of its senior notes. The notes were sold in a private placement to various accredited investors. The senior notes are unsecured and bear interest at 5% per annum payable quarterly. During 2014 and 2015, Heartland offered to prepay the senior notes, resulting in the prepayment of $1.0 million and $8.0 million of these senior notes as of December 31, 2015 and 2014 , respectively. Senior notes valued at $12.5 million matured in accordance with the maturity schedule on December 1, 2015 . The maturity schedule of the remaining senior notes is such that $5.0 million will mature on February 1, 2017 , $6.0 million on February 1, 2018 , and $5.0 million on February 1, 2019 . Total senior notes outstanding were $16.0 million as of December 31, 2015 , and $29.5 million as of December 31, 2014. On April 20, 2011, Heartland obtained a $ 15.0 million amortizing term loan from an unaffiliated bank with a maturity date of April 20, 2016. At the time of origination, Heartland entered into an interest rate swap transaction designated as a cash flow hedge, with the bank to fix the term loan at 5.14% for the full five -year term. On December 17, 2014, Heartland issued $75.0 million of subordinated notes with a maturity date of December 30, 2024. The notes were issued at par with an underwriting discount of $1.1 million . The interest rate on the notes is fixed at 5.75% per annum, payable semi-annually. The notes were sold to qualified institutional buyers, and the proceeds are being used for general corporate purposes. For regulatory purposes, $73.7 million of the subordinated notes qualified as Tier 2 capital as of December 31, 2015. In connection with the sale of the notes, the balance of deferred issuance costs included in other borrowings was $341,000 at December 31, 2015 . These deferred costs are amortized on a straight-line basis over the life of the notes. Future payments at December 31, 2015 , for other borrowings follow in the table below, in thousands. Callable FHLB advances and wholesale repurchase agreements are included in the table at their call date. 2016 $ 52,605 2017 4,960 2018 6,211 2019 5,658 2020 1,646 Thereafter 192,134 Total $ 263,214</t>
  </si>
  <si>
    <t>Derivative Financial Instruments</t>
  </si>
  <si>
    <t>Derivative Instruments and Hedging Activities Disclosure [Abstract]</t>
  </si>
  <si>
    <t>DERIVATIVE FINANCIAL INSTRUMENTS Heartland uses derivative financial instruments as part of its interest rate risk management strategy. As part of the strategy, Heartland considers the use of interest rate swaps, caps, floors and collars and certain interest rate lock commitments and forward sales of securities related to mortgage banking activities. Heartland's current strategy includes the use of interest rate swaps, interest rate lock commitments and forward sales of mortgage securities. In addition, Heartland is facilitating back-to-back loan swaps to assist customers in managing interest rate risk. Heartland's objectives are to add stability to its net interest margin and to manage its exposure to movement in interest rates. The contract or notional amount of a derivative is used to determine, along with the other terms of the derivative, the amounts to be exchanged between the counterparties. Heartland is exposed to credit risk in the event of nonperformance by counterparties to financial instruments. Heartland minimizes this risk by entering into derivative contracts with large, stable financial institutions. Heartland has not experienced any losses from nonperformance by these counterparties. Heartland monitors counterparty risk in accordance with the provisions of ASC 815. In addition, interest rate-related derivative instruments generally contain language outlining collateral pledging requirements for each counterparty. Collateral must be posted when the market value exceeds certain threshold limits which are determined by credit ratings of each counterparty. Heartland was required to pledge $5.3 million of cash as collateral at both December 31, 2015 , and December 31, 2014 . Heartland's counterparties were required to pledge $ 79,000 at December 31, 2015 , and $ 0 at December 31, 2014 , respectively. Heartland's derivative and hedging instruments are recorded at fair value on the consolidated balance sheets. See Note 20, “Fair Value,” for additional fair value information and disclosures. Cash Flow Hedges Heartland has variable rate funding which creates exposure to variability in interest payments due to changes in interest rates. To manage the interest rate risk related to the variability of interest payments, Heartland has entered into various interest rate swap agreements. Amounts reported in accumulated other comprehensive income related to derivatives will be reclassified to interest expense as interest payments are received or made on Heartland's variable-rate liabilities. For the twelve months ended December 31, 2015 , the change in net unrealized losses on cash flow hedges reflects changes in the fair value of the swaps and reclassification from accumulated other comprehensive income to interest expense totaling $2.2 million . For the next twelve months, Heartland estimates that cash payments and reclassification from accumulated other comprehensive income to interest expense will total $2.2 million . Heartland executed an interest rate swap transaction on April 5, 2011, with an effective date of April 20, 2011, and an expiration date of April 20, 2016, to effectively convert $15.0 million of its newly issued variable rate amortizing debt to fixed rate debt. For accounting purposes, this swap transaction is designated as a cash flow hedge of the changes in cash flows attributable to changes in one-month LIBOR, the benchmark interest rate being hedged, associated with the interest payments made on an amount of Heartland's debt principal equal to the then-outstanding swap notional amount. At inception, Heartland asserted that the underlying principal balance would remain outstanding throughout the hedge transaction making it probable that sufficient LIBOR-based interest payments would exist through the maturity date of the swap. Heartland entered into three forward-starting interest rate swap transactions to effectively convert Heartland Financial Statutory Trust IV, V and VII, which total $65.0 million , as well as Morrill Statutory Trust I and II, which total $20.0 million , from variable interest rate subordinated debentures to fixed interest rate debt. For accounting purposes, these five swap transactions are designated as cash flow hedges of the changes in cash flows attributable to changes in LIBOR, the benchmark interest rate being hedged, associated with the interest payments made on $85.0 million of Heartland's subordinated debentures that reset quarterly on a specified reset date. At inception, Heartland asserted that the underlying principal balance would remain outstanding throughout the hedge transaction making it probable that sufficient LIBOR-based interest payments would exist through the maturity date of the swaps. During the first quarter of 2015, Heartland entered into two additional forward starting interest rate swaps. The first forward starting interest rate swap transaction relates to Heartland's $20.0 million Statutory Trust VI, which will convert from a fixed interest rate subordinated debenture to a variable interest rate subordinated debenture. The effective date of the interest rate swap transaction is June 15, 2017, and Heartland Statutory Trust VI will effectively remain at a fixed interest rate. The forward-starting swap transaction expires on June 15, 2024. The second forward starting interest rate swap is effective on March 1, 2017, and will replace the current interest rate swap related to Heartland Statutory Trust VII upon its expiration on March 1, 2017. The table below identifies the balance sheet category and fair values of Heartland's derivative instruments designated as cash flow hedges at December 31, 2015 , and December 31, 2014 , in thousands: Notional Amount Fair Value Balance Sheet Category Receive Rate Weighted Average Pay Rate Maturity December 31, 2015 Interest rate swap $ 8,947 $ (57 ) Other Liabilities 3.152 % 5.140 % 04/20/2016 Interest rate swap 25,000 (713 ) Other Liabilities 0.526 % 2.255 % 03/17/2021 Interest rate swap 20,000 (600 ) Other Liabilities 0.414 % 3.220 % 03/01/2017 Interest rate swap 20,000 (1,582 ) Other Liabilities 0.323 % 3.355 % 01/07/2020 Interest rate swap 10,000 (83 ) Other Liabilities 0.603 % 1.674 % 03/26/2019 Interest rate swap 10,000 (83 ) Other Liabilities 0.526 % 1.658 % 03/18/2019 Interest rate swap (1) 20,000 (146 ) Other Liabilities — % 2.390 % 06/15/2024 Interest rate swap (2) 20,000 (176 ) Other Liabilities — % 2.352 % 03/01/2024 December 31, 2014 Interest rate swap $ 10,369 $ (248 ) Other Liabilities 2.915 % 5.140 % 04/20/2016 Interest rate swap 25,000 (534 ) Other Liabilities 0.243 % 2.255 % 03/17/2014 Interest rate swap 20,000 (1,046 ) Other Liabilities 0.234 % 3.220 % 03/01/2017 Interest rate swap 20,000 (1,748 ) Other Liabilities 0.232 % 3.355 % 01/07/2020 Interest rate swap 10,000 (35 ) Other Liabilities 0.255 % 1.674 % 03/26/2019 Interest rate swap 10,000 (35 ) Other Liabilities 0.243 % 1.658 % 03/18/2019 (1) This swap is a forward starting swap with a weighted average pay rate of 2.390% beginning on June 15, 2017. No interest payments are required related to this swap until September 15, 2017. (2) This swap is a forward starting swap with a weighted average pay rate of 2.352% beginning on March 1, 2017. No interest payments are required on this swap until June 1, 2017. The table below identifies the gains and losses recognized on Heartland's derivative instruments designated as cash flow hedges for the years ended December 31, 2015 , and December 31, 2014 , in thousands: Effective Portion Ineffective Portion Recognized in OCI Reclassified from AOCI into Income Recognized in Income on Derivatives Amount of Gain(Loss) Category Amount of Gain(Loss) Category Amount of Gain(Loss) December 31, 2015 Interest rate swap $ 191 Interest Expense $ (217 ) Other Income $ — Interest rate swap (179 ) Interest Expense (500 ) Other Income — Interest rate swap 446 Interest Expense (597 ) Other Income — Interest rate swap 166 Interest Expense (628 ) Other Income — Interest rate swap (48 ) Interest Expense (141 ) Other Income — Interest rate swap (48 ) Interest Expense (139 ) Other Income — Interest rate swap (146 ) Interest Expense — Other Income — Interest rate swap (176 ) Interest Expense — Other Income — December 31, 2014 Interest rate swap $ 209 Interest Expense $ (252 ) Other Income $ — Interest rate swap (534 ) Interest Expense (386 ) Other Income — Interest rate swap 461 Interest Expense (604 ) Other Income — Interest rate swap (161 ) Interest Expense (632 ) Other Income — Interest rate swap (35 ) Interest Expense (110 ) Other Income — Interest rate swap (35 ) Interest Expense (109 ) Other Income — Interest rate swap 146 Interest Expense (146 ) Other Income — Fair Value Hedges Heartland uses interest rate swaps to convert certain long term fixed rate loans to floating rates to hedge interest rate risk exposure. Heartland uses hedge accounting in accordance with ASC 815, with the unrealized gains and losses, representing the change in fair value of the derivative and the change in fair value of the risk being hedged on the related loan, being recorded in the consolidated statements of income. The ineffective portions of the unrealized gains or losses, if any, are recorded in interest income and interest expense in the consolidated statements of income. Heartland uses statistical regression to assess hedge effectiveness, both at the inception of the hedge as well as on a continual basis. The regression analysis involves regressing the periodic change in fair value of the hedging instrument against the periodic changes in the fair value of the asset being hedged due to changes in the hedge risk. During the second quarter of 2015, Heartland entered into an interest rate swap, paying a fixed interest rate of 3.40% to the counterparty and receives a variable interest rate from the same counterparty based on one month LIBOR plus 0 .88% calculated on a notional amount of $13.8 million . The swap is designated as a fair value hedge and did not have a material impact on the consolidated balance sheets as of December 31, 2015, or consolidated statements of income for the twelve month period ended December 31, 2015. Heartland was required to pledge $784,000 of cash as collateral as of December 31, 2015. The swap was recorded in other liabilities with a fair value of $621,000 as of December 31, 2015. Embedded Derivatives Heartland acquired fixed rate loans with embedded derivatives in the Premier Valley Bank transaction during the fourth quarter of 2015. The loans contain terms that affect the cash flows or value of the loan similar to a derivative instrument, and therefore are considered to contain an embedded derivative. The embedded derivatives are bifurcated from the loans because the terms of the derivative instrument are not clearly and closely related to the loans. The embedded derivatives are recorded at fair value on the consolidated balance sheets as a part of other assets, and changes in the fair value are a component of noninterest income. The table below identifies the notional amount, fair value and balance sheet category of Heartland's embedded derivatives as of December 31, 2015, in thousands: Notional Amount Fair Value Balance Sheet Category Income Statement Category Year-to-Date December 31, 2015 Fair value of assets $ 15,020 $ 1,574 Other assets Other noninterest income $ — Back-to-Back Loan Swaps During 2015, Heartland began entering into interest rate swap loan relationships with customers to meet their financing needs. Upon entering into these loan swaps, Heartland enters into offsetting positions with counterparties in order to minimize interest rate risk. These back-to-back loan swaps qualify as free standing financial derivatives with the fair values reported in other assets and other liabilities on the consolidated balance sheets. As of December 31, 2015, Heartland did not have any cash posted as collateral related to these back-to-back swaps. Any gains and losses on these back-to-back swaps are recorded in noninterest income on the consolidated statement of income, and for the year ended December 31, 2015, no gain or loss was recognized. The table below identifies the balance sheet category and fair values of Heartland's derivative instruments designated as loan swaps at December 31, 2015 , in thousands: Notional Amount Fair Value Balance Sheet Category Weighted Average Receive Rate Weighted Average Pay Rate December 31, 2015 Receive fixed-pay floating interest rate swap $ 15,782 $ 663 Other Assets 5.08 % 3.07 % Pay fixed-receive floating interest rate swap 15,782 (663 ) Other Liabilities 3.07 % 5.08 % Other Free Standing Derivatives Heartland has entered into interest rate lock commitments to originate residential mortgage loans held for sale and forward commitments to sell residential mortgage loans and mortgage backed securities that are considered derivative instruments. Heartland enters into forward commitments for the future delivery of residential mortgage loans when interest rate lock commitments are entered into in order to economically hedge the effect of future changes in interest rates on the commitments to fund the loans as well as on residential mortgage loans available for sale. The fair value of these commitments is recorded on the consolidated balance sheets with the changes in fair value recorded in the consolidated statements of income as a component of gains on sale of loans held for sale. These derivative contracts are designated as free standing derivative contracts and are not designated against specific assets and liabilities on the consolidated balance sheets or forecasted transactions and therefore do not qualify for hedge accounting treatment. Heartland acquired undesignated interest rate swaps with the Premier Valley Bank transaction in the fourth quarter of 2015. These swaps were entered into primarily for the benefit of customers seeking to manage their interest rate risk and are not designated against specific assets or liabilities on the consolidated balance sheet or forecasted transactions and therefore do not qualify for hedge accounting in accordance with ASC 815. These swaps are carried at fair value on the consolidated balance sheets as a component of other liabilities with changes in the fair value recorded as a component of noninterest income. The table below identifies the balance sheet category and fair values of Heartland's other free standing derivative instruments not designated as hedging instruments at December 31, 2015 , and December 31, 2014 , in thousands: Notional Amount Fair Value Balance Sheet Category December 31, 2015 Interest rate lock commitments (mortgage) $ 99,665 $ 3,168 Other Assets Forward commitments 118,378 523 Other Assets Forward commitments 136,709 (315 ) Other Liabilities Undesignated interest rate swaps 50,975 (3,677 ) Other Liabilities December 31, 2014 Interest rate lock commitments (mortgage) $ 74,863 $ 2,496 Other Assets Forward commitments 88,484 275 Other Assets Forward commitments 218,337 (1,619 ) Other Liabilities The table below identifies the income statement category of the gains and losses recognized in income on Heartland's other free standing derivative instruments not designated as hedging instruments for the years ended December 31, 2015 , and December 31, 2014 , in thousands: Income Statement Category Year-to-Date Gain(Loss) Recognized December 31, 2015 Interest rate lock commitments (mortgage) Gains on Sale of Loans Held for Sale $ 288 Forward commitments Gains on Sale of Loans Held for Sale 1,552 Undesignated interest rate swaps Other noninterest income 246 December 31, 2014 Interest rate lock commitments (mortgage) Gains on Sale of Loans Held for Sale $ 2,422 Forward commitments Gains on Sale of Loans Held for Sale (2,417 )</t>
  </si>
  <si>
    <t>Income Taxes</t>
  </si>
  <si>
    <t>Income Tax Disclosure [Abstract]</t>
  </si>
  <si>
    <t>INCOME TAXES Income taxes for the years ended December 31, 2015, 2014 and 2013 were as follows, in thousands: 2015 2014 2013 Current: Federal $ 13,697 $ 5,833 $ 5,025 State 5,080 3,633 2,549 Total current $ 18,777 $ 9,466 $ 7,574 Deferred: Federal $ 1,118 $ 2,703 $ 2,447 State 1,003 927 314 Total deferred $ 2,121 $ 3,630 $ 2,761 Total income tax expense $ 20,898 $ 13,096 $ 10,335 The income tax provisions above do not include the effects of income tax deductions resulting from exercises of stock options and the vesting of stock awards in the amounts of $676,000 , $124,000 , and $98,000 in 2015 , 2014 , and 2013 respectively, which were recorded as increases to stockholders’ equity. Temporary differences between the amounts reported in the financial statements and the tax basis of assets and liabilities result in deferred taxes. Deferred tax assets and liabilities at December 31, 2015 and 2014 , were as follows, in thousands: 2015 2014 Deferred tax assets: Tax effect of net unrealized loss on securities available for sale reflected in stockholders’ equity $ 2,730 $ — Tax effect of net unrealized loss on derivatives reflected in stockholders’ equity 1,094 1,162 Securities 359 35 Allowance for loan and lease losses 18,841 15,346 Deferred compensation 8,772 6,384 Organization and acquisitions costs 473 366 Net operating loss carryforwards 13,467 5,149 Non-accrual loan interest 746 691 OREO write-downs 1,968 1,106 Rehab tax credit projects 5,192 3,547 Mortgage repurchase obligation 340 330 Self-funded health plan 603 578 Other 1,352 183 Gross deferred tax assets 55,937 34,877 Valuation allowance (9,050 ) (6,333 ) Total deferred tax assets $ 46,887 $ 28,544 Deferred tax liabilities: Tax effect of net unrealized gain on securities available for sale reflected in stockholders’ equity $ — $ (2,427 ) Premises, furniture and equipment (9,375 ) (8,569 ) Tax bad debt reserves (18 ) (21 ) Purchase accounting (4,498 ) (5,787 ) Prepaid expenses (301 ) (514 ) Mortgage servicing rights (13,441 ) (10,355 ) Deferred loan fees (2,257 ) (1,267 ) Other (414 ) (375 ) Gross deferred tax liabilities $ (30,304 ) $ (29,315 ) Net deferred tax asset (liability) $ 16,583 $ (771 ) The deferred tax assets (liabilities) related to net unrealized gains (losses) on securities available for sale and the deferred tax assets and liabilities related to net unrealized gains (losses) on derivatives had no effect on income tax expense as these gains and losses, net of taxes, were recorded in other comprehensive income. In 2013, Heartland had a federal low-income housing tax credit carryforward of $212,000 , and an alternative minimum tax ("AMT") credit carryforward of $467,000 , both of which were utilized on Heartland's federal income tax return for 2014. As a result of acquisitions, Heartland had net operating loss carryforwards for federal income tax purposes of approximately $24.0 million at December 31, 2015, and $5.4 million at December 31, 2014. The associated deferred tax asset was $8.4 million at December 31, 2015, and $1.8 million at December 31, 2014. These net carryforwards expire during the period from December 31, 2027 , through December 31, 2035 , and are subject to an annual limitation of approximately $2.6 million . Net operating loss carryforwards for state income tax purposes were approximately $90.6 million at December 31, 2015, and $59.9 million at December 31, 2014. The associated deferred tax asset, net of federal tax, was $5.1 million at December 31, 2015, and $3.3 million at December 31, 2014. These carryforwards have begun to expire and will continue to do so until December 31, 2036 . A valuation allowance against the deferred tax asset due to the uncertainty surrounding the utilization of these state net operating loss carryforwards was $4.0 million at December 31, 2015, and $3.1 million at December 31, 2014. During both 2015 and 2014, Heartland had book write-downs on investments that, for tax purposes, would generate capital losses upon disposal. Due to the uncertainty of Heartland's ability to utilize the potential capital losses, a valuation allowance for these potential losses totaled $5.1 million at December 31, 2015, and $3.4 million at December 31, 2014. Realization of the deferred tax asset over time is dependent upon the existence of taxable income in carryback periods or the ability to generate sufficient taxable income in future periods. In determining that realization of the deferred tax asset was more likely than not, Heartland gave consideration to a number of factors, including its taxable income during carryback periods, its recent earnings history, its expectations for earnings in the future and, where applicable, the expiration dates associated with its tax carryforwards. The actual income tax expense from continuing operations differs from the expected amounts (computed by applying the U.S. federal corporate tax rate of 35% to income before income taxes) as follows, in thousands: 2015 2014 2013 Computed "expected" tax on net income $ 28,329 $ 19,249 $ 16,493 Increase (decrease) resulting from: Nontaxable interest income (6,293 ) (6,246 ) (5,622 ) State income taxes, net of federal tax benefit 3,954 2,964 1,861 Tax credits (5,975 ) (3,819 ) (1,696 ) Valuation allowance 1,525 853 209 Other (642 ) 95 (910 ) Income taxes $ 20,898 $ 13,096 $ 10,335 Effective tax rates 25.8 % 23.8 % 21.9 % Heartland's income taxes included federal historic rehabilitation tax credits totaling $5.4 million during 2015, $3.1 million during 2014 and $898,000 during 2013. Additionally, investments in certain low-income housing partnerships totaled $10.4 million at December 31, 2015, $4.0 million at December 31, 2014, and $4.3 million at December 31, 2013. These investments generated federal low-income housing tax credits of $581,000 for the year ended December 31, 2015, $755,000 for the year ended December 31, 2014, and $798,000 for the year ended December 31, 2013. These investments are expected to generate federal low-income housing tax credits of approximately $1.2 million for 2016 through 2018 , $1.1 million for 2019 , $777,000 for 2020 , $536,000 for 2021 through 2023 , $235,000 for 2024 and $30,000 for 2025 . On December 31, 2015, the amount of unrecognized tax benefits was $715,000 , including $95,000 of accrued interest and penalties. On December 31, 2014, the amount of unrecognized tax benefits was $706,000 , including $101,000 of accrued interest and penalties. If recognized, the entire amount of the unrecognized tax benefits would affect the effective tax rate. A reconciliation of the beginning and ending balances for liabilities associated with unrecognized tax benefits for the years ended December 31, 2015 and 2014, follows, in thousands: 2015 2014 Balance at January 1 $ 706 $ 779 Additions for tax positions related to the current year 92 71 Additions for tax positions related to prior years 118 37 Reductions for tax positions related to prior years (201 ) (181 ) Balance at December 31 $ 715 $ 706 The tax years ended December 31, 2012 , and later remain subject to examination by the Internal Revenue Service. During the fourth quarter of 2015, an income tax review by the Internal Revenue Service for the tax year 2014 was initiated on Community Bancorporation of New Mexico, Inc., for which Heartland has received a verbal indication that a no change letter will be issued. For state purposes, the tax years ended December 31, 2011 , and later remain open for examination. During 2015, an income tax review was completed by the Illinois Department of Revenue for the years 2010 and 2011 , which resulted in a net tax payment of $29,000 . During 2014, an income tax review was completed by the Colorado Department of Revenue for the years 2008 through 2011, which resulted in a net tax payment of $104,000 . Heartland does not anticipate any significant increase or decrease in unrecognized tax benefits during the next twelve months.</t>
  </si>
  <si>
    <t>Employee Benefit Plans</t>
  </si>
  <si>
    <t>Disclosure of Compensation Related Costs, Share-based Payments [Abstract]</t>
  </si>
  <si>
    <t>EMPLOYEE BENEFIT PLANS Heartland sponsors a defined contribution retirement plan covering substantially all employees. Contributions to this plan are subject to approval by the Heartland Board of Directors. The Heartland subsidiaries fund and record as an expense all approved contributions. Costs of these contributions, charged to operating expenses, were $3.5 million , $2.9 million , and $2.6 million for 2015 , 2014 and 2013 , respectively. This plan includes an employee savings program, under which the Heartland subsidiaries make matching contributions of up to 3% of the participants’ wages in 2015 , 2014 , and 2013 . Costs charged to operating expenses with respect to the matching contributions were $2.7 million , $2.1 million , and $1.9 million for 2015 , 2014 , and 2013 , respectively.</t>
  </si>
  <si>
    <t>Commitments and Contingent Liabilities</t>
  </si>
  <si>
    <t>Commitments and Contingencies Disclosure [Abstract]</t>
  </si>
  <si>
    <t>COMMITMENTS AND CONTINGENT LIABILITIES Heartland leases certain land and facilities under operating leases. Minimum future rental commitments at December 31, 2015 for all non-cancelable leases were as follows, in thousands: 2016 $ 5,116 2017 4,025 2018 3,483 2019 3,024 2020 2,678 Thereafter 18,593 $ 36,919 Rental expense for premises and equipment leased under operating leases was $6.0 million , $5.5 million , and $4.4 million for 2015 , 2014 and 2013 , respectively. Some of the Heartland banks lease or sublease portions of the office space they own to third parties. Occupancy expense is presented net of rental income of $640,000 , $503,000 , and $505,000 for 2015 , 2014 and 2013 , respectively. Heartland utilizes a variety of financial instruments in the normal course of business to meet the financial needs of customers and to manage its exposure to fluctuations in interest rates. These financial instruments include lending related and other commitments as indicated below as well as derivative instruments shown in Note 12. The Heartland banks make various commitments and incur certain contingent liabilities that are not presented in the accompanying consolidated financial statements. The commitments and contingent liabilities include various guarantees, commitments to extend credit and standby letters of credi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Heartland banks evaluate each customer’s creditworthiness on a case-by-case basis. The amount of collateral obtained, if deemed necessary by the Heartland banks upon extension of credit, is based upon management’s credit evaluation of the counterparty. Collateral held varies but may include accounts receivable, inventory, property, plant and equipment and income-producing commercial properties. Standby letters of credit and financial guarantees written are conditional commitments issued by the Heartland banks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At December 31, 2015 , and December 31, 2014 , commitments to extend credit aggregated $1.56 billion and $1.42 billion , respectively, and standby letters of credit aggregated $55.4 million and $38.9 million , respectively. Heartland enters into commitments to sell mortgage loans to reduce interest rate risk on certain mortgage loans held for sale and loan commitments, which were recorded in the consolidated balance sheets at their fair values. Heartland does not anticipate any material loss as a result of the commitments and contingent liabilities. Residential mortgage loans sold to others are predominantly conventional residential first lien mortgages originated under Heartland's usual underwriting procedures, and are most often sold on a nonrecourse basis. Heartland's agreements to sell residential mortgage loans in the normal course of business, primarily to GSE's, which usually require certain representations and warranties on the underlying loans sold, related to credit information, loan documentation, collateral, and insurability, which if subsequently are untrue or breached, could require Heartland to repurchase certain loans affected. Heartland had a recorded repurchase obligation of $850,000 at both December 31, 2015 , and December 31, 2014 . Heartland has a loss reserve for unfunded commitments, including loan commitments and letters of credit. At December 31, 2015 , and December 31, 2014 , the reserve for unfunded commitments, which is included in other liabilities on the consolidated balance sheets, was approximately $89,000 and $44,000 , respectively. The appropriateness of the reserve for unfunded commitments is reviewed on a quarterly basis, based upon changes in the amounts of commitments, delinquencies and economic conditions. There are certain legal proceedings pending against Heartland and its subsidiaries at December 31, 2015, that are ordinary routine litigation incidental to business. While the ultimate outcome of current legal proceedings cannot be predicted with certainty, it is the opinion of management that the resolution of these legal actions should not have a material effect on Heartland's consolidated financial position or results of operations.</t>
  </si>
  <si>
    <t>Stock-based Compensation</t>
  </si>
  <si>
    <t>STOCK-BASED COMPENSATION Heartland may grant, through its Nominating and Compensation Committee (the "Compensation Committee") non-qualified and incentive stock options, stock appreciation rights, stock awards, restricted stock, restricted stock units and other equity-based incentive awards, under its 2012 Long-Term Incentive Plan (the "Plan"). The Plan, which was approved by stockholders in May 2012, replaced Heartland's 2005 Long-Term Incentive Plan. At December 31, 2015, 277,658 shares of common stock were reserved for future issuance under awards that may be granted under the Plan to employees and directors of, and service providers to, Heartland or its subsidiaries. FASB ASC Topic 718, " Compensation-Stock Compensation " requires the measurement of the cost of employee services received in exchange for an award of equity instruments based upon the fair value of the award on the grant date. The cost of the award is based upon its fair value estimated on the date of grant and recognized in the consolidated statements of income over the vesting period of the award. The fair market value of restricted stock and restricted stock units is based on the fair value of the underlying shares of common stock on the date of grant. The fair value of stock options is estimated on the date of grant using the Black-Scholes model. Options Although the Plan provides authority to the Compensation Committee to grant stock options, no options were granted during the years ended December 31, 2015, 2014 and 2013. Prior to 2009, options were typically granted annually with an expiration date 10 years after the date of grant. Vesting was generally over a five -year service period with portions of a grant becoming exercisable at three years , four years and five years after the date of grant. The exercise price of stock options granted is established by the Compensation Committee, but the exercise price for the stock options may not be less than the fair market value of the shares on the date that the options are granted or, if greater, the par value of a share of common stock. A summary of the status of Heartland's common stock options as of December 31, 2015, 2014 and 2013, and changes during the years ended December 31, 2015, 2014 and 2013, follows: 2015 2014 2013 Shares Weighted-Average Exercise Price Shares Weighted-Average Exercise Price Shares Weighted-Average Exercise Price Outstanding at January 1 215,851 $ 23.85 261,936 $ 23.60 377,907 $ 22.62 Granted — — — — — — Exercised (86,651 ) 23.49 (24,334 ) 20.20 (96,921 ) 19.73 Forfeited (3,250 ) 23.51 (21,751 ) 24.97 (19,050 ) 23.79 Outstanding at December 31 125,950 $ 24.08 215,851 $ 23.85 261,936 $ 23.60 Options exercisable at December 31 125,950 $ 24.08 215,851 $ 23.85 261,936 $ 23.60 At December 31, 2015 , the vested options have a weighted average remaining contractual life of 1.28 years. The intrinsic value for the vested options as of December 31, 2015 , was $917,000 . The intrinsic value for the total of all options exercised during year ended December 31, 2015 , was $886,000 . No shares under stock options vested during the year ended December 31, 2015 . Total compensation costs recorded for stock options were $0 , $0 , and $10,000 for 2015, 2014 and 2013, respectively. Cash received from options exercised for the year ended December 31, 2015, was $2.0 million , with a related tax benefit of $676,000 . Cash received from options exercised for the year ended December 31, 2014, was $491,000 , with a related tax benefit of $124,000 . Restricted Stock Units The Plan permits the Compensation Committee to grant restricted stock units (“RSUs”). On January 20, 2015, the Compensation Committee granted time-based RSUs with respect to 78,220 shares of common stock, and on March 11, 2014, the Compensation Committee granted time-based RSUs with respect to 67,190 shares of common stock. The time-based RSUs, which represent the right, without payment, to receive shares of Heartland common stock at a specified date in the future based on specific vesting conditions, vest over five years in three equal installments on the third, fourth and fifth anniversaries of the grant date, will be settled in common stock upon vesting, and will not be entitled to dividends until vested. The time-based RSUs vest upon a "qualified retirement" (as defined in the RSU agreement), and the retiree is required to sign a non-solicitation and non-compete agreement as a condition to vesting. In addition to the RSUs referenced in the preceding paragraph, the Compensation Committee granted performance-based RSUs with respect to 39,075 shares of common stock on March 10, 2015, and performance-based RSUs with respect to 32,645 shares of common stock on March 11, 2014, to Heartland executives and subsidiary presidents. These RSUs vest based first on performance measures tied to Heartland's earnings and loans on December 31, 2015, and December 31, 2014, respectively, and then on time-based vesting conditions. For the grants awarded in 2015, the portion of the RSUs earned based on performance vest on December 31, 2017, and for the grants awarded in 2014, the portion of the RSUs earned based on performance vest on December 31, 2016, subject to employment on the respective vesting dates. The Compensation Committee also grants RSUs under the Plan to directors as part of their compensation, to new management level employees at commencement of employment, and to other employees and service providers as incentives. During the year ended December 31, 2015, 22,648 RSUs were granted to these participants in the Plan. During the years ended December 31, 2014 and 2013, 31,725 and 13,100 RSUs, respectively, were granted in connection with employment agreements or to board members. The related compensation expense recorded for these grants was $665,000 , $442,000 , and $127,000 for the respective years. A summary of the status of RSUs as of December 31, 2015, 2014 and 2013, and changes during the years ended December 31, 2015, 2014, and 2013, follows: 2015 2014 2013 Shares Weighted-Average Grant Date Fair Value Shares Weighted-Average Grant Date Fair Value Shares Weighted-Average Grant Date Fair Value Outstanding at January 1 396,555 $ 21.48 353,070 $ 18.48 348,897 $ 15.75 Granted 139,943 28.90 131,560 26.71 126,685 26.92 Vested (152,981 ) 18.54 (73,554 ) 16.65 (43,388 ) 17.00 Forfeited (30,322 ) 23.38 (14,521 ) 20.48 (79,124 ) 20.79 Outstanding at December 31 353,195 $ 25.53 396,555 $ 21.48 353,070 $ 18.48 The total fair value of shares under RSUs that vested during the year ended December 31, 2015 , was $ 4.3 million . Total compensation costs recorded for RSUs were $2.6 million , $2.9 million and $1.7 million , for 2015, 2014 and 2013, respectively. As of December 31, 2015, there were $2.9 million of total unrecognized compensation costs related to the Plan for RSUs which are expected to be recognized through 2019. Employee Stock Purchase Plan Heartland maintained an employee stock purchase plan (the “ESPP”), adopted in 2006, that permits all eligible employees to purchase shares of Heartland common stock at a price of not less than 95% of the fair market value (as determined by the Compensation Committee) on the determination date. A maximum of 500,000 shares was available for purchase under the ESPP. For the year ended December 31, 2015, 28,788 shares were purchased under the ESPP. For the year ended December 31, 2014, 21,679 shares were purchased under the ESPP. For the year ended December 31, 2013, 23,239 shares were purchased under the ESPP. Under ASC Topic 718, compensation expense related to the ESPP of $ 58,000 was recorded in 2015, $32,000 was recorded in 2014, and $194,000 was recorded in 2013 because the price of the shares purchased was set at the beginning of the year for the purchases at the end of the year.</t>
  </si>
  <si>
    <t>Stockholder Rights Plan</t>
  </si>
  <si>
    <t>Temporary Equity Disclosure [Abstract]</t>
  </si>
  <si>
    <t>STOCKHOLDER RIGHTS PLAN Heartland adopted an Amended and Restated Rights Agreement (the "Extended Rights Plan"), dated as of January 17, 2012, which became effective upon approval by the stockholders on May 16, 2012. The primary purpose of the Extended Rights Plan was to extend the term of the Rights Agreement dated as of June 7, 2002, for an additional ten years and to expand the definition of beneficial owners to include certain forms of indirect ownership. Under the terms of the Extended Rights Plan, a preferred share purchase right (a "Right") is automatically issued with each outstanding share of Heartland common stock and, unless redeemed or unless there is a Distribution Date, as defined below, the Rights trade with the shares of common stock until expiration of the Plan on January 17, 2022. Each Right entitles the holder to purchase from Heartland one-thousandth of a share of Series A Junior Participating Preferred Stock, $1.00 value (the "Preferred Stock"), at a price of $70.00 per one one-thousandth of a share of Preferred Stock, subject to adjustment (the "Purchase Price"). The Rights are not currently exercisable, and will not become exercisable until a Distribution Date. The Preferred Stock has a preferential quarterly dividend rate equal to the greater of $1.00 per share or 1,000 times the dividend declared on one share of common stock , a preference over common stock in liquidation equal to the greater of $1,000 per share or 1,000 times the payment made on one share of common stock , 1,000 votes per share voting together with the common stock, customary anti-dilution provisions and other rights that approximate the rights of one share of common stock. The Rights separate from the common stock and become exercisable only on the tenth day (the "Distribution Date") following the earlier of (i) a public announcement that a person or group of affiliated or associated persons (subject to certain exclusions, “Acquiring Persons”) has commenced an offer to acquire “beneficial ownership” of 15% or more of Heartland's outstanding common stock, or (ii) actual acquisition of this level of beneficial ownership. If any person or group of affiliated or associated persons becomes an Acquiring Person, each holder of a Right, other than Rights that were or are beneficially owned by the Acquiring Person (which will thereafter be void), will have the right to receive upon exercise that number of shares of common stock having a market value of two times the Purchase Price. In 2002, when the Rights Plan was originally created, Heartland designated 16,000 shares, par value $1.00 per share, of Series A Junior Participating preferred stock. There are no shares issued and outstanding, and Heartland does not anticipate issuing any shares of Series A Junior Participating preferred stock, except as may be required under the Extended Rights Plan.</t>
  </si>
  <si>
    <t>Capital Issuance and Redemption</t>
  </si>
  <si>
    <t>Equity [Abstract]</t>
  </si>
  <si>
    <t>CAPITAL ISSUANCE AND REDEMPTION Series C Preferred Stock On September 15, 2011, Heartland entered into a Securities Purchase Agreement ("Purchase Agreement") with the Secretary of the Treasury ("Treasury"), pursuant to which Heartland issued and sold to Treasury 81,698 shares of its Senior Non-Cumulative Perpetual Preferred Stock, Series C ("Series C Preferred Stock"), having a liquidation preference of $1,000 per share (the "Series C Liquidation Amount"), for aggregate proceeds of $81.7 million . The issuance was made pursuant to the Small Business Lending Fund ("SBLF"), a $30 billion fund established under the Small Business Jobs Act of 2010 that encourages lending to small businesses by providing capital to qualified community banks with assets of less than $10 billion . The Series C Preferred Stock qualifies as Tier 1 capital for Heartland. Non-cumulative dividends are payable quarterly on the Series C Preferred Stock, beginning October 1, 2011. The dividend rate is calculated as a percentage of the aggregate Series C Liquidation Amount of the outstanding Series C Preferred Stock and is based on changes in the level of Qualified Small Business Lending (“QSBL”). Based upon Heartland's level of QSBL compared to the baseline level calculated under the terms of the Purchase Agreement, the dividend rate for the initial dividend period, which is from the date of issuance through September 30, 2011, was set at 5.00% . Because of increases in the QSBL, the dividend rate on Heartland's $81.7 million of Series C Preferred Stock declined from 5.00% to 2.00% for the first quarter of 2013 and was reduced to 1.00% through March 15, 2016. If the Series C Preferred Stock is not redeemed before that date, the dividend rate on the Series C Preferred Stock will increase to 9% on March 16, 2016 and remain at that rate until redeemed. The Series C Preferred Stock is non-voting, except in limited circumstances. In the event that Heartland misses five dividend payments, whether or not consecutive, the holder of the Series C Preferred Stock will have the right, but not the obligation, to appoint a representative as an observer on Heartland's Board of Directors. In the event that Heartland misses six dividend payments, whether or not consecutive, and if the then outstanding aggregate Series C Liquidation Amount is at least $25.0 million , then the holder of the Series C Preferred Stock will have the right to designate two directors to the Board of Directors of Heartland. Heartland may redeem the shares of Series C Preferred Stock, in whole or in part, at any time at a redemption price equal to the sum of the Series C Liquidation Amount and the per share amount of any unpaid dividends for the then-current period, subject to any required prior approval by Heartland's primary federal banking regulator. The terms of the Series C Preferred Stock impose limits on Heartland's ability to pay dividends on and repurchase shares of its common stock and other securities. In general, Heartland may declare and pay dividends on its common stock or any other stock junior to the Series C Preferred Stock, or repurchase shares of any such stock, only if after payment of such dividends or repurchase of such shares, Heartland's Tier 1 Capital would be at least $247.7 million . If, however Heartland fails to declare and pay dividends on the Series C Preferred Stock in a given quarter, then during such quarter and for the next three quarters following such missed dividend payment Heartland may not pay dividends on or repurchase any common stock or any other securities that are junior to (or in parity with) the Series C Preferred Stock, except in very limited circumstances. If any Series C Preferred Stock remains outstanding on the 10th anniversary of issuance, Heartland may not pay any further dividends on its common stock or any other junior stock until the Series C Preferred Stock is redeemed in full. Shelf Registration Heartland filed a shelf registration statement with the SEC on August 28, 2013, which became effective on September 9, 2013, to register up to $75 million in equity securities. The shelf registration statement provides Heartland with the ability to raise capital, subject to SEC rules and limitations, if Heartland’s board of directors decides to do so. Series D Preferred Stock Subsequent to December 31, 2015, and in connection with the acquisition of CIC Bancshares, Inc. on February 5, 2016, Heartland issued 3,000 shares of 7.0% Senior Non-Cumulative Perpetual Convertible Stock, Series D (the "Series D Preferred Stock") in exchange for 3,000 outstanding shares of 7.0% Senior Non-Cumulative Perpetual Convertible Stock, Series B, of CIC Bancshares, Inc. Holders of the Series D Preferred Stock will be entitled to receive, in any liquidation, dissolution or winding up of Heartland, and before any payment to holders of Heartland common stock, a payment of $1,000 per share plus declared and unpaid dividends on the Series D Preferred Stock (the "Series D Liquidation Amount"). The right of holders of Series D Preferred Stock will rank on a par with the right of the U.S. Department of the Treasury to receive a payment of $1,000 per share plus declared and unpaid dividends on shares of Heartland’s Series C Fixed Rate Non-Cumulative Perpetual Preferred Stock issued in connection with financing obtained by Heartland from the SBLF. Holders of Series D Preferred Stock will be entitled to non-cumulative dividends, if and when declared by the Heartland Board of Directors, at a rate of 7.0% of the Series D Liquidation Amount per annum, payable quarterly on February 15, May 15, August 15 and November 15 of each year. Heartland will be prohibited from paying any dividends on its common stock unless these non-cumulative dividends on the Series D Preferred Stock have been paid for the most recently completed dividend period. Heartland may redeem the shares of Series D Preferred Stock, subject to regulatory approval, at any time on or after September 28, 2018, at a price equal to $1,000 per share plus accrued and unpaid dividends through the date fixed for redemption. The shares of Series D Preferred Stock are convertible, at the option of the holder, in whole or in part at any time into shares of Heartland common stock plus a contingent payment right. The number of shares of Heartland common stock currently deliverable upon conversion of each share of Series D Preferred Stock is 39.8883 shares. The holders of Series D Preferred Stock will be entitled, with respect to each share of such stock, to the number of votes on all matters submitted by Heartland to a vote of holders of its common stock, as is equal to the number of shares of common stock into which each share of Series D Preferred Stock is convertible as of the record date for holders entitled to vote. The holders of Series D Preferred Stock will be entitled to vote as a separate class on such matters as are required by the Delaware General Corporation Law. Generally, these matters include any amendment to Heartland’s Certificate of Incorporation or the Certificate of Designation of the Series D Preferred Stock that would increase or decrease the number of authorized shares or par value of the Series D Preferred Stock, or that would change adversely the powers, preferences or special rights of the shares of Series D Preferred Stock.</t>
  </si>
  <si>
    <t>Regulatory Capital Requirements and Restrictions on Subsidiary Dividends</t>
  </si>
  <si>
    <t>REGULATORY CAPITAL REQUIREMENTS AND RESTRICTIONS ON SUBSIDIARY DIVIDENDS The Heartland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Heartland banks’ financial statements. The regulations prescribe specific capital adequacy guidelines that involve quantitative measures of a bank’s assets, liabilities and certain off balance sheet items as calculated under regulatory accounting practices. Capital classification is also subject to qualitative judgments by the regulators about components, risk weightings and other factors. Quantitative measures established by regulation to ensure capital adequacy require the Heartland banks to maintain minimum amounts and ratios (set forth in the table below) of total and Tier 1 capital (as defined in the regulations) to risk-weighted assets (as defined), and of Tier 1 capital (as defined) to average assets (as defined). Under the Basel III Capital Rules, which were effective January 1, 2015, bank holding companies became subject to a common equity Tier 1 capital (as defined) to risk-weighted assets (as defined) ratio. In addition, the requirements to be categorized as well-capitalized under the Tier 1 leverage capital ratio changed from 3% for the most highly-rated banks and 4% for all others to 4% for all banks. The minimum requirement to be well-capitalized for the Tier 1 risk-based capital ratio changed from 6% to 8%. The total risk-based capital ratio minimum requirement to be well-capitalized remained unchanged at 10%. The Basel III Capital Rules also prescribed a new standardized approach for risk weightings that expanded the risk weighting categories from the previous four Basel I-derived categories (0%, 20%, 50% and 100%) to a larger and more risk-sensitive number of categories. Management believes, as of December 31, 2015 and 2014 , that the Heartland banks met all capital adequacy requirements to which they were subject. As of December 31, 2015 and 2014 , the FDIC categorized each of the Heartland banks as well capitalized under the regulatory framework for prompt corrective action. To be categorized as well capitalized, the Heartland banks must maintain minimum total risk-based, Tier 1 risk-based, Tier 1 common equity and Tier 1 leverage ratios as set forth in the following table. There are no conditions or events since December 31, 2015 that management believes have changed each institution’s category. The Heartland banks’ actual capital amounts and ratios are also presented in the tables below, in thousands: Actual For Capital Adequacy Purposes To Be Well Capitalized Under Prompt Corrective Action Provisions Amount Ratio Amount Ratio Amount Ratio As of December 31, 2015 Total Capital (to Risk-Weighted Assets) Consolidated $ 812,568 13.74 % $ 473,282 8.00 % N/A Dubuque Bank and Trust Company 149,699 11.92 100,489 8.00 125,612 10.00 % Illinois Bank &amp; Trust 68,155 11.71 46,579 8.00 58,224 10.00 Wisconsin Bank &amp; Trust 108,739 12.75 68,229 8.00 85,286 10.00 New Mexico Bank &amp; Trust 108,878 11.18 77,944 8.00 97,430 10.00 Arizona Bank &amp; Trust 54,026 12.66 34,141 8.00 42,677 10.00 Rocky Mountain Bank 48,543 12.14 31,989 8.00 39,987 10.00 Summit Bank &amp; Trust 14,324 11.26 10,180 8.00 12,725 10.00 Minnesota Bank &amp; Trust 19,129 11.14 13,740 8.00 17,175 10.00 Morrill &amp; Janes Bank and Trust Company 78,265 11.58 54,057 8.00 67,571 10.00 Premier Valley Bank 59,729 12.29 38,572 8.00 48,215 10.00 Tier 1 Capital (to Risk-Weighted Assets) Consolidated $ 683,706 11.56 % $ 354,980 6.00 % N/A Dubuque Bank and Trust Company 139,487 11.10 75,367 6.00 100,489 8.00 % Illinois Bank &amp; Trust 62,436 10.72 34,934 6.00 46,579 8.00 Wisconsin Bank &amp; Trust 102,643 12.04 51,171 6.00 68,229 8.00 New Mexico Bank &amp; Trust 101,174 10.38 58,458 6.00 77,944 8.00 Arizona Bank &amp; Trust 50,608 11.86 25,606 6.00 34,141 8.00 Rocky Mountain Bank 45,255 11.32 23,992 6.00 31,989 8.00 Summit Bank &amp; Trust 13,410 10.54 7,635 6.00 10,180 8.00 Minnesota Bank &amp; Trust 17,621 10.26 10,305 6.00 13,740 8.00 Morrill &amp; Janes Bank and Trust Company 72,387 10.71 40,543 6.00 54,057 8.00 Premier Valley Bank 59,144 12.27 28,929 6.00 38,572 8.00 Common Equity Tier 1 (to Risk-Weighted Assets) Consolidated $ 487,132 8.23 % $ 266,324 4.50 % N/A Actual For Capital Adequacy Purposes To Be Well Capitalized Under Prompt Corrective Action Provisions Dubuque Bank and Trust Company 139,487 11.10 56,525 4.50 81,648 6.50 % Illinois Bank &amp; Trust 62,436 10.72 26,201 4.50 37,846 6.50 Wisconsin Bank &amp; Trust 102,643 12.04 38,379 4.50 55,436 6.50 New Mexico Bank &amp; Trust 101,174 10.38 43,844 4.50 63,330 6.50 Arizona Bank &amp; Trust 50,608 11.86 19,204 4.50 27,740 6.50 Rocky Mountain Bank 45,255 11.32 17,994 4.50 25,991 6.50 Summit Bank &amp; Trust 13,410 10.54 5,726 4.50 8,271 6.50 Minnesota Bank &amp; Trust 17,621 10.26 7,729 4.50 11,163 6.50 Morrill &amp; Janes Bank and Trust Company 72,387 10.71 30,407 4.50 43,921 6.50 Premier Valley Bank 59,144 12.27 21,697 4.50 31,339 6.50 Tier 1 Capital (to Average Assets) Consolidated $ 683,706 9.58 % $ 285,606 4.00 % N/A Dubuque Bank and Trust Company 139,487 9.08 61,456 4.00 76,820 5.00 % Illinois Bank &amp; Trust 62,436 8.10 30,820 4.00 38,525 5.00 Wisconsin Bank &amp; Trust 102,643 9.48 43,312 4.00 54,141 5.00 New Mexico Bank &amp; Trust 101,174 7.76 52,167 4.00 65,209 5.00 Arizona Bank &amp; Trust 50,608 8.50 23,802 4.00 29,752 5.00 Rocky Mountain Bank 45,255 9.24 19,589 4.00 24,486 5.00 Summit Bank &amp; Trust 13,410 8.67 6,190 4.00 7,738 5.00 Minnesota Bank &amp; Trust 17,621 8.72 8,082 4.00 10,102 5.00 Morrill &amp; Janes Bank and Trust Company 72,387 8.07 35,869 4.00 44,836 5.00 Premier Valley Bank 59,144 8.48 27,890 4.00 34,863 5.00 Actual For Capital Adequacy Purposes To Be Well Capitalized Under Prompt Corrective Action Provisions Amount Ratio Amount Ratio Amount Ratio As of December 31, 2014 Total Capital (to Risk-Weighted Assets) Consolidated $ 703,032 15.73 % $ 357,513 8.00 % N/A Dubuque Bank and Trust Company 145,587 11.92 97,676 8.00 122,094 10.00 % Galena State Bank &amp; Trust Co. 27,644 13.39 16,517 8.00 20,646 10.00 Illinois Bank &amp; Trust 42,937 13.80 24,891 8.00 31,113 10.00 Wisconsin Bank &amp; Trust 62,780 12.71 39,522 8.00 49,403 10.00 New Mexico Bank &amp; Trust 97,742 13.04 59,953 8.00 74,941 10.00 Arizona Bank &amp; Trust 51,287 14.57 28,151 8.00 35,189 10.00 Rocky Mountain Bank 47,848 12.78 29,958 8.00 37,447 10.00 Summit Bank &amp; Trust 12,544 11.80 8,503 8.00 10,628 10.00 Minnesota Bank &amp; Trust 15,267 12.43 9,823 8.00 12,279 10.00 Morrill &amp; Janes Bank and Trust Company 65,224 12.02 43,417 8.00 54,271 10.00 Actual For Capital Adequacy Purposes To Be Well Capitalized Under Prompt Corrective Action Provisions Tier 1 Capital (to Risk-Weighted Assets) Consolidated $ 578,564 12.95 % $ 178,757 4.00 % N/A Dubuque Bank and Trust Company 136,178 11.15 48,838 4.00 73,257 6.00 % Galena State Bank &amp; Trust Co. 26,111 12.65 8,258 4.00 12,387 6.00 Illinois Bank &amp; Trust 39,721 12.77 12,445 4.00 18,668 6.00 Wisconsin Bank &amp; Trust 57,551 11.65 19,761 4.00 29,642 6.00 New Mexico Bank &amp; Trust 90,870 12.13 29,977 4.00 44,965 6.00 Arizona Bank &amp; Trust 48,009 13.64 14,076 4.00 21,114 6.00 Rocky Mountain Bank 44,394 11.86 14,979 4.00 22,468 6.00 Summit Bank &amp; Trust 11,213 10.55 4,251 4.00 6,377 6.00 Minnesota Bank &amp; Trust 14,151 11.53 4,911 4.00 7,367 6.00 Morrill &amp; Janes Bank and Trust Company 62,918 11.59 21,709 4.00 32,563 6.00 As of December 31, 2014 Tier 1 Capital (to Average Assets) Consolidated $ 578,564 9.75 % $ 237,316 4.00 % N/A Dubuque Bank and Trust Company 136,178 9.50 57,359 4.00 71,699 5.00 % Galena State Bank &amp; Trust Co. 26,111 8.97 11,648 4.00 14,560 5.00 Illinois Bank &amp; Trust 39,721 8.02 19,820 4.00 24,775 5.00 Wisconsin Bank &amp; Trust 57,551 8.85 26,018 4.00 32,523 5.00 New Mexico Bank &amp; Trust 90,870 8.22 44,232 4.00 55,290 5.00 Arizona Bank &amp; Trust 48,009 10.25 18,737 4.00 23,421 5.00 Rocky Mountain Bank 44,394 9.53 18,625 4.00 23,281 5.00 Summit Bank &amp; Trust 11,213 8.44 5,317 4.00 6,647 5.00 Minnesota Bank &amp; Trust 14,151 8.90 6,360 4.00 7,950 5.00 Morrill &amp; Janes Bank and Trust Company 62,918 7.34 34,269 4.00 42,836 5.00 The ability of Heartland to pay dividends to its stockholders is dependent upon dividends paid by its subsidiaries. The Heartland banks are subject to certain statutory and regulatory restrictions on the amount they may pay in dividends. To maintain acceptable capital ratios for the Bank Subsidiaries, certain portions of their retained earnings are not available for the payment of dividends. Retained earnings that could be available for the payment of dividends to Heartland totaled approximately $229.0 million as of December 31, 2015 , under the most restrictive minimum capital requirements. Retained earnings that could be available for the payment of dividends to Heartland totaled approximately $112.5 million as of December 31, 2015 , under the capital requirements to remain well capitalized.</t>
  </si>
  <si>
    <t>Fair Value</t>
  </si>
  <si>
    <t>Fair Value Disclosures [Abstract]</t>
  </si>
  <si>
    <t>FAIR VALUE Heartland utilizes fair value measurements to record fair value adjustments to certain assets and liabilities and to determine fair value disclosures. Securities available for sale, trading securities and derivatives are recorded in the consolidated balance sheets at fair value on a recurring basis. Additionally, from time to time, Heartland may be required to record at fair value other assets on a nonrecurring basis such as loans held for sale, loans held to maturity and certain other assets including, but not limited to, servicing rights and other real estate owned. These nonrecurring fair value adjustments typically involve application of lower of cost or fair value accounting or write-downs of individual assets. Fair Value Hierarchy Under ASC 820, assets and liabilities are grouped at fair value in three levels, based on the markets in which the assets and liabilities are traded and the reliability of the assumptions used to determine fair value. These levels are: Level 1 — Valuation is based upon quoted prices for identical instruments in active markets. Level 2 — Valuation is based upon quoted prices for similar instruments in active markets,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or non-recurring basis. Assets Securities Available for Sale and Held to Maturity Securities available for sale are recorded at fair value on a recurring basis. Securities held to maturity are generally recorded at cost and are only recorded at fair value to the extent a decline in fair value is determined to be other-than-temporary.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s well as U.S. Treasury securities. Level 2 securities include U.S. government and agency securities, mortgage-backed securities and private collateralized mortgage obligations, municipal bonds and corporate debt securities. The Level 3 securities consist primarily of Z tranche mortgage-backed securities and corporate debt securities. On a quarterly basis, a secondary independent pricing service is used for a sample of securities to validate the pricing from Heartland's primary pricing service. Loans Held for Sale Loans held for sale are carried at the lower of cost or fair value on an aggregate basis. The fair value of loans held for sale is based on what secondary markets are currently offering for portfolios with similar characteristics. As such, Heartland classifies loans held for sale subjected to nonrecurring fair value adjustments as Level 2. Loans Held to Maturity Heartland does not record loans held to maturity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310. The fair value of impaired loans is measured using one of the following impairment methods: 1) the present value of expected future cash flows discounted at the loan's effective interest rate or 2) the observable market price of the loan or 3) the fair value of the collateral if the loan is collateral dependent. In accordance with ASC 820, impaired loans measured at fair value are classified as nonrecurring Level 3 in the fair value hierarchy. Premises, Furniture and Equipment Held for Sale Heartland values premises, furniture and equipment held for sale based on third-party appraisals less estimated disposal costs. Heartland considers third party appraisals, as well as independent fair value assessments from realtors or persons involved in selling bank premises, furniture and equipment, in determining the fair value of particular properties. Accordingly, the valuation of premises, furniture and equipment held for sale is subject to significant external and internal judgment. Heartland periodically reviews premises, furniture and equipment held for sale to determine if the fair value of the property, less disposal costs, has declined below its recorded book value and records any adjustments accordingly. Premises, furniture and equipment held for sale are classified as nonrecurring Level 3 in the fair value hierarchy. Mortgage Servicing Rights Mortgage servicing rights assets represent the value associated with servicing residential real estate loans that have been sold to outside investors with servicing retained. The fair value for servicing assets is determined through discounted cash flow analysis and utilizes discount rates, prepayment speeds and delinquency rate assumptions as inputs. All of these assumptions require a significant degree of management estimation and judgment. Mortgage servicing rights are subject to impairment testing. The carrying values of these rights are reviewed quarterly for impairment based upon the calculation of fair value as performed by an outside third party. For purposes of measuring impairment, the rights are stratified into certain risk characteristics including note type and note term. If the valuation model reflects a value less than the carrying value, mortgage servicing rights are adjusted to fair value through a valuation allowance. Heartland classifies mortgage servicing rights as nonrecurring with Level 3 measurement inputs. Commercial Servicing Rights Commercial servicing rights assets represent the value associated with servicing commercial loans that have been sold to Small Business Administration and United States Department of Agriculture with servicing retained. Heartland uses the amortization method (i.e., the lower of amortized cost or estimated fair value measured on a nonrecurring basis), not fair value measurement accounting, to determine the carrying value of its commercial servicing rights. The fair value for servicing assets is determined through market prices for comparable servicing contracts, when available, or through a valuation model that calculates the present value of estimated future net servicing income. Inputs utilized include discount rates, prepayment speeds and delinquency rate assumptions as inputs. All of these assumptions require a significant degree of management estimation and judgment. Commercial servicing rights are subject to impairment testing, and the carrying values of these rights are reviewed quarterly for impairment based upon the calculation of fair value as performed by an outside third party. If the valuation model reflects a fair value less than the carrying value, commercial servicing rights are adjusted to fair value through a valuation allowance. Heartland classifies commercial servicing rights as nonrecurring with Level 3 measurement inputs. Derivative Financial Instruments Heartland's current interest rate risk strategy includes interest rate swap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Heartland incorporates credit valuation adjustments to appropriately reflect both its own nonperformance risk and the respective counterparty's nonperformance risk in the fair value measurements. In adjusting the fair value of its derivative contracts for the effect of nonperformance risk, Heartland has considered the impact of netting any applicable credit enhancements, such as collateral postings, thresholds, mutual puts, and guarantees. Although Heartland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5 , and December 31, 2014 , Heartland has assessed the significance of the impact of the credit valuation adjustments on the overall valuation of its derivative positions and has determined that the credit valuation adjustments are not significant to the overall valuation of its derivatives. As a result, Heartland has determined that its derivative valuations in their entirety are classified in Level 2 of the fair value hierarchy. Interest Rate Lock Commitments Heartland uses an internal valuation model that relies on internally developed inputs to estimate the fair value of its interest rate lock commitments which is based on unobservable inputs that reflect management's assumptions and specific information about each borrower. Interest rate lock commitments are classified in Level 3 of the fair value hierarchy. Forward Commitments The fair value of forward commitments are estimated using an internal valuation model, which includes current trade pricing for similar financial instruments in active markets that Heartland has the ability to access and are classified in Level 2 of the fair value hierarchy. Other Real Estate Owned Other real estate owned ("OREO") represents property acquired through foreclosures and settlements of loans. Property acquired is carried at the fair value of the property at the time of acquisition (representing the property's cost basis), plus any acquisition costs, or the estimated fair value of the property, less disposal costs. Heartland considers third party appraisals, as well as independent fair value assessments from realtors or persons involved in selling OREO, in determining the fair value of particular properties. Accordingly, the valuation of OREO is subject to significant external and internal judgment. Heartland periodically reviews OREO to determine if the fair value of the property, less disposal costs, has declined below its recorded book value and records any adjustments accordingly. OREO is classified as nonrecurring Level 3 of the fair value hierarchy. The table below presents Heartland's assets and liabilities that are measured at fair value on a recurring basis as of December 31, 2015 , and December 31, 2014 , in thousands, aggregated by the level in the fair value hierarchy within which those measurements fall: Total Fair Value Level 1 Level 2 Level 3 December 31, 2015 Assets Securities available for sale U.S. government corporations and agencies $ 25,766 $ 519 $ 25,247 $ — Mortgage-backed securities 1,242,702 — 1,240,663 2,039 Obligations of states and political subdivisions 295,982 — 295,982 — Corporate debt securities 846 — — 846 Equity securities 13,138 — 13,138 — Derivative financial instruments (1) 2,237 — 2,237 — Interest rate lock commitments 3,168 — — 3,168 Forward commitments 523 — 523 — Total assets at fair value $ 1,584,362 $ 519 $ 1,577,790 $ 6,053 Liabilities Derivative financial instruments (2) $ 8,401 $ — $ 8,401 $ — Forward commitments 315 — 315 — Total liabilities at fair value $ 8,716 $ — $ 8,716 $ — December 31, 2014 Assets Securities available for sale U.S. government corporations and agencies $ 24,093 $ 2,529 $ 21,564 $ — Mortgage-backed securities 1,219,266 — 1,214,319 4,947 Obligations of states and political subdivisions 153,426 — 153,426 — Corporate debt securities — — — — Equity securities 5,083 — 5,083 — Derivative financial instruments (1) — — — — Interest rate lock commitments 2,496 — — 2,496 Forward commitments 275 — 275 — Total assets at fair value $ 1,404,639 $ 2,529 $ 1,394,667 $ 7,443 Liabilities Derivative financial instruments (2) $ 3,646 $ — $ 3,646 $ — Forward commitments 1,619 — 1,619 — Total liabilities at fair value $ 5,265 $ — $ 5,265 $ — (1) Includes embedded derivatives and loan swaps (2) Includes cash flow hedges, fair value hedges, loan swaps, and free standing derivative instruments The tables below present Heartland's assets that are measured at fair value on a nonrecurring basis, in thousands: Fair Value Measurements at December 31, 2015 Total Quoted Prices in Active Markets for Identical Assets (Level 1) Significant Other Observable Inputs (Level 2) Significant Unobservable Inputs (Level 3) Losses Collateral dependent impaired loans: Commercial $ 597 $ — $ — $ 597 $ 82 Commercial real estate 1,522 — — 1,522 86 Agricultural and agricultural real estate — — — — — Residential real estate 2,330 — — 2,330 104 Consumer 1,905 — — 1,905 — Total collateral dependent impaired loans $ 6,354 $ — $ — $ 6,354 $ 272 Other real estate owned $ 11,524 $ — $ — $ 11,524 $ 5,520 Premises, furniture and equipment held for sale $ 3,889 $ — $ — $ 3,889 $ — Fair Value Measurements at December 31, 2014 Total Quoted Prices in Active Markets for Identical Assets (Level 1) Significant Other Observable Inputs (Level 2) Significant Unobservable Inputs (Level 3) Losses Collateral dependent impaired loans: Commercial $ 1,033 $ — $ — $ 1,033 $ 659 Commercial real estate 12,584 — — 12,584 492 Agricultural and agricultural real estate 552 — — 552 2,229 Residential real estate 3,173 — — 3,173 — Consumer 2,003 — — 2,003 22 Total collateral dependent impaired loans $ 19,345 $ — $ — $ 19,345 $ 3,402 Other real estate owned $ 19,016 $ — $ — $ 19,016 $ 1,938 Premises, furniture and equipment held for sale $ — $ — $ — $ — $ — The following table presents additional quantitative information about assets measured at fair value on a recurring and nonrecurring basis and for which Heartland has utilized Level 3 inputs to determine fair value, in thousands: Fair Value Valuation Unobservable Range Z-TRANCHE Securities $ 2,039 Discounted cash flows Pretax discount rate 7.50- 9.50% Actual defaults 22.20 - 33.55% (30.60%) Actual deferrals 10.75 - 21.82% (13.36%) Corporate debt securities 846 Discounted cash flows Bank analysis (1) Interest rate lock commitments 3,168 Discounted cash flows Closing ratio (2) Premises, furniture and equipment held for sale 3,889 Modified appraised value Third party appraisal (3) Appraisal discount (3) Other real estate owned 11,524 Modified appraised value Disposal costs (3) Third party appraisal (3) Appraisal discounts (3) Collateral dependent impaired loans: Commercial 597 Modified appraised value Third party appraisal (3) Appraisal discount (3) Commercial real estate 1,522 Modified appraised value Third party appraisal (3) Appraisal discount (3) Agricultural and agricultural real estate — Modified appraised value Third party appraisal (3) Appraisal discount (3) Residential real estate 2,330 Modified appraised value Third party appraisal (3) Appraisal discount (3) Consumer 1,905 Modified appraised value Third party valuation (3) Valuation discount (3) (1) The unobservable input is the bank analysis market using Moody's Global Bank Rating Methodology. The analysis takes into consideration various performance metrics as well as yield on debt securities and credit risk analysis. (2) The significant unobservable input used in the fair value measurement is the closing ratio, which represents the percentage of loans currently in a lock position that management estimates will ultimately close. The closing ratio calculation takes into consideration historical data and loan-level data; therefore, providing a range would not be meaningful. The weighted average closing ratio at December 31, 2015, was 86%. (3) Third party appraisals are obtained regarding the underlying asset, but disclosure of the appraisal amounts would not provide meaningful information because the range will vary widely from loan to loan. Types of discounts considered included the age of the appraisal, local market conditions, current condition of the property, and estimated sales costs. These discounts will also vary from loan to loan, and therefore providing a range would not be meaningful. Fair Value at 12/31/14 Valuation Technique Unobservable Input Range (Weighted Average) Z-TRANCHE Securities $ 4,947 Discounted cash flows Pretax discount rate 7 - 9% Actual defaults 15.60 - 30.60% (24.50%) Actual deferrals 7.20 - 17.30% (12.90%) Corporate debt securities — Discounted cash flows Bank analysis (1) Interest rate lock commitments 2,496 Discounted cash flows Closing ratio (2) Premises, furniture and equipment held for sale — Modified appraised value Third party appraisal (3) Appraisal discount (3) Other real estate owned 19,016 Modified appraised value Disposal costs (3) Third party appraisal (3) Appraisal discounts (3) Collateral dependent impaired loans: Commercial 1,033 Modified appraised value Third party appraisal (3) Appraisal discount (3) Commercial real estate 12,584 Modified appraised value Third party appraisal (3) Appraisal discount (3) Agricultural and agricultural real estate 552 Modified appraised value Third party appraisal (3) Appraisal discount (3) Residential real estate 3,173 Modified appraised value Third party appraisal (3) Appraisal discount (3) Consumer 2,003 Modified appraised value Third party valuation (3) Valuation discount (3) (1) The unobservable input is the bank analysis market using Moody's Global Bank Methodology. The analysis takes into consideration various performance metrics as well as yield on the debt securities and credit risk analysis. (2) The significant unobservable input used in the fair value measurement is the closing ratio, which represents the percentage of loans currently in a lock position that management estimates will ultimately close. The closing ratio calculation takes into consideration historical data and loan-level data; therefore, providing a range would not be meaningful. The weighted average closing ratio at December 31, 2014, was 84%. (3) Third party appraisals are obtained regarding the underlying asset, but disclosure of the appraisal amounts would not provide meaningful information because the range will vary widely from loan to loan. Types of discounts considered included the age of the appraisal, local market conditions, current condition of the property, and estimated sales costs. These discounts will also vary from loan to loan, and therefore providing a range would not be meaningful. The changes in fair value of the Z-TRANCHE, a Level 3 asset that is measured at fair value on a recurring basis, are summarized in the following table, in thousands: For the Years Ended December 31, 2015 December 31, 2014 Balance at January 1, $ 4,947 $ 3,298 Total gains (losses), net: Included in earnings (3,038 ) — Included in other comprehensive income 982 1,783 Purchases, issuances, sales and settlements: Purchases 6 — Sales (736 ) — Settlements (122 ) (134 ) Balance at period end, $ 2,039 $ 4,947 The changes in fair value of the corporate debt securities, Level 3 assets that are measured on a recurring basis, are summarized in the following table, in thousands: For the Years Ended December 31, 2015 December 31, 2014 Balance at January 1, $ — $ — Total gains (losses), net: Included in earnings — — Included in other comprehensive income 106 — Purchases, issuances, sales and settlements: Purchases — — Acquired 740 — Sales — — Settlements — — Balance at period end, $ 846 $ — The changes in fair value of the interest rate lock commitments, which are Level 3 financial instruments and are measured on a recurring basis, are summarized in the following table, in thousands: For the Years Ended December 31, 2015 December 31, 2014 Balance at January 1, $ 2,496 $ 1,809 Total gains (losses), net, included in earnings 288 2,422 Issuances 5,428 2,038 Settlements (5,044 ) (3,773 ) Balance at period end, $ 3,168 $ 2,496 Gains included in gains (losses) on sales of loans held for sale attributable to interest rate lock commitments held at December 31, 2015, and December 31, 2014, were $3.2 million and $2.5 million , respectively. The table below is a summary of the estimated fair value of Heartland's financial instruments (as defined by ASC 825) as of December 31, 2015 , and December 31, 2014 , in thousands. The carrying amounts in the following table are recorded in the consolidated balance sheets under the indicated captions. In accordance with ASC 825, the assets and liabilities that are not financial instruments are not included in the disclosure, including the value of the mortgage servicing rights, premises, furniture and equipment, goodwill and other intangibles and other liabilities. Heartland does not believe that the estimated information presented below is representative of the earnings power or value of Heartland. The following analysis, which is inherently limited in depicting fair value, also does not consider any value associated with either existing customer relationships or the ability of Heartland to create value through loan origination, obtaining deposits or fee generating activities. Many of the estimates presented below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 Fair Value Measurements at Carrying Estimated Quoted Prices in Significant Other Significant Financial assets: Cash and cash equivalents $ 258,799 $ 258,799 $ 258,799 $ — $ — Time deposits in other financial institutions 2,355 2,355 2,355 — — Securities: Available for sale 1,578,434 1,578,434 519 1,575,030 2,885 Held to maturity 279,117 294,513 — 294,513 — Other investments 21,443 21,443 — 21,208 235 Loans held for sale 74,783 74,783 — 74,783 — Loans, net: Commercial 1,262,612 1,257,355 — 1,256,758 597 Commercial real estate 2,305,908 2,304,716 — 2,303,194 1,522 Agricultural and agricultural real estate 468,533 469,485 — 469,485 — Residential real estate 536,190 531,931 — 529,601 2,330 Consumer 379,558 382,579 — 380,674 1,905 Total Loans, net 4,952,801 4,946,066 — 4,939,712 6,354 Derivative financial instruments (1) 2,237 2,237 — 2,237 — Interest rate lock commitments 3,168 3,168 — — 3,168 Forward commitments 523 523 — 523 — Financial liabilities: Deposits Demand deposits 1,914,141 1,914,141 — 1,914,141 — Savings deposits 3,367,479 3,367,479 — 3,367,479 — Time deposits 1,124,203 1,124,203 — 1,124,203 — Short term borrowings 293,898 293,898 — 293,898 — Other borrowings 263,214 281,271 — 281,271 — Derivative financial instruments (2) 8,401 8,401 — 8,401 — Forward commitments 315 315 — 315 — (1) Includes embedded derivatives and loan swaps (2) Includes cash flow hedges, fair value hedges, loan swaps and free standing derivative instruments Fair Value Measurements at December 31, 2014 Carrying Amount Estimated Fair Value Quoted Prices in Active Markets for Identical Assets (Level 1) Significant Other Observable Inputs (Level 2) Significant Unobservable Inputs (Level 3) Financial assets: Cash and cash equivalents $ 73,871 $ 73,871 $ 73,871 $ — $ — Time deposits in other financial institutions 2,605 2,605 2,605 — — Securities: Available for sale 1,401,868 1,401,868 2,529 1,394,392 4,947 Held to maturity 284,587 296,768 — 296,768 — Other investments 20,498 20,498 — 20,263 235 Loans held for sale 70,514 70,514 — 70,514 — Loans, net: Commercial 1,024,065 1,009,802 — 1,008,769 1,033 Commercial real estate 1,690,899 1,699,722 — 1,687,138 12,584 Agricultural and agricultural real estate 420,623 423,968 — 423,416 552 Residential real estate 377,094 370,178 — 367,005 3,173 Consumer 323,873 330,211 — 328,208 2,003 Total Loans, net 3,836,554 3,833,881 — 3,814,536 19,345 Derivative financial instruments (1) — — — — — Interest rate lock commitments 2,496 2,496 — — 2,496 Forward commitments 275 275 — 275 — Financial liabilities: Deposits Demand deposits 1,295,193 1,295,193 — 1,295,193 — Savings deposits 2,687,493 2,687,493 — 2,687,493 — Time deposits 785,336 785,336 — 785,336 — Short term borrowings 330,264 330,264 — 330,264 — Other borrowings 396,255 401,978 — 401,978 — Derivative financial instruments (2) 3,646 3,646 — 3,646 — Forward commitments 1,619 1,619 — 1,619 — (1) Includes embedded derivatives and loan swaps (2) Includes cash flow hedges, fair value hedges, loan swaps and free standing derivative instruments Cash and Cash Equivalents — The carrying amount is a reasonable estimate of fair value due to the short-term nature of these instruments. Time Deposits in Other Financial Institutions — The carrying amount is a reasonable estimate of the fair value due to the short-term nature of these instruments. Securities — For securities either held to maturity, available for sale or trading, fair value equals quoted market price if available. If a quoted market price is not available, fair value is estimated using quoted market prices for similar securities. For Level 3 securities, Heartland utilizes independent pricing provided by third party vendors or brokers. Other Investments — Fair value measurement of other investments, which consists primarily of FHLB stock, are based on their redeemable value, which is at cost. The market for these securities is restricted to the issuer of the stock and subject to impairment evaluation. Loans and Leases — The fair value of loans is estimated using an entrance price concept by discounting the future cash flows using the current rates at which similar loans would be made to borrowers with similar credit ratings and for the same remaining maturities. The fair value of impaired loans is measured using the fair value of the underlying collateral. The fair value of loans held for sale is estimated using quoted market prices. Interest Rate Lock Commitments — The fair value of interest rate lock commitments is estimated using an internal valuation model, which includes grouping the interest rate lock commitments by interest rate and terms, applying an estimated closing ratio based on historical experience, and then multiplying by quoted investor prices determined to be reasonably applicable to the loan commitment groups based on interest rate, terms, and rate lock expiration dates of the loan commitment group. Forward Commitments — The fair value of these instruments is estimated using an internal valuation model, which includes current trade pricing for similar financial instruments. Derivative Financial Instruments — The fair value of all derivatives is estimated based on the amount that Heartland would pay or would be paid to terminate the contract or agreement, using current rates, and when appropriate, the current creditworthiness of the counter-party. Deposits — The fair value of demand deposits, savings accounts and certain money market deposits is the amount payable on demand at the reporting date. The fair value of fixed maturity certificates of deposit is estimated using the rates currently offered for deposits of similar remaining maturities. If the fair value of the fixed maturity certificates of deposit is calculated at less than the carrying amount, the carrying value of these deposits is reported as the fair value. Short-term and Other Borrowings — Rates currently available to Heartland for debt with similar terms and remaining maturities are used to estimate fair value of existing debt. Commitments to Extend Credit, Unused Lines of Credit and Standby Letters of Credit — Based upon management's analysis of the off balance sheet financial instruments, there are no significant unrealized gains or losses associated with these financial instruments based upon review of the fees currently charged to enter into similar agreements, taking into account the remaining terms of the agreements and the present creditworthiness of the counterparties.</t>
  </si>
  <si>
    <t>Segment Reporting</t>
  </si>
  <si>
    <t>Segment Reporting [Abstract]</t>
  </si>
  <si>
    <t>SEGMENT REPORTING Reportable segments include community banking and retail mortgage banking services. These segments were determined based on the products and services provided or the type of customers served and are consistent with the information that is used by Heartland's key decision makers to make operating decisions and to assess Heartland's performance. Community banking involves making loans to, and generating deposits from, individuals and businesses in the markets where Heartland has banks. Retail mortgage banking involves the origination of residential loans and the subsequent sale of those loans to investors. The mortgage banking segment is a strategic business unit that offers different products and services. It is managed separately because the segment is aimed at different markets and, accordingly, requires different technology and marketing strategies. The segment's most significant revenue and expense is non-interest income and non-interest expense, respectively. Heartland does not have other reportable operating segments. The accounting policies of the mortgage banking segment are the same as those described in the summary of significant accounting policies. All intersegment sales prices are market based. All of Heartland's goodwill is associated with the community banking segment. The following table presents the financial information from Heartland's operating segments for the years ending December 31, 2015 , December 31, 2014 , and December 31, 2013 , in thousands. Community and Other Banking Mortgage Banking Total December 31, 2015 Net Interest Income $ 228,422 $ 5,576 $ 233,998 Provision for loan losses 12,697 — 12,697 Total noninterest income 65,414 45,271 110,685 Total noninterest expense 201,063 49,983 251,046 Income (loss) before income taxes $ 80,076 $ 864 $ 80,940 December 31, 2014 Net Interest Income $ 200,394 $ 2,679 $ 203,073 Provision for loan losses 14,501 — 14,501 Total noninterest income 48,330 33,894 82,224 Total noninterest expense 172,392 43,408 215,800 Income (loss) before income taxes $ 61,831 $ (6,835 ) $ 54,996 December 31, 2013 Net Interest Income $ 161,452 $ 2,376 $ 163,828 Provision for loan losses 9,697 — 9,697 Total noninterest income 49,810 39,808 89,618 Total noninterest expense 150,767 45,794 196,561 Income before income taxes $ 50,798 $ (3,610 ) $ 47,188 Segment Assets December 31, 2015 $ 7,585,130 $ 109,624 $ 7,694,754 December 31, 2014 5,951,325 100,487 6,051,812 December 31, 2013 5,850,976 72,740 5,923,716 Average Loans December 31, 2015 $ 4,466,528 $ 84,480 $ 4,551,008 December 31, 2014 3,679,908 64,922 3,744,830 December 31, 2013 2,939,856 76,577 3,016,433</t>
  </si>
  <si>
    <t>Parent Company Only Financial Information</t>
  </si>
  <si>
    <t>Condensed Financial Information of Parent Company Only Disclosure [Abstract]</t>
  </si>
  <si>
    <t>PARENT COMPANY ONLY FINANCIAL INFORMATION Condensed financial information for Heartland Financial USA, Inc. is as follows: BALANCE SHEETS (Dollars in thousands) December 31, 2015 2014 Assets: Cash and interest bearing deposits $ 85,327 $ 124,387 Securities available for sale 2,039 5,684 Other investments, at cost 235 235 Investment in subsidiaries 789,244 592,324 Other assets 26,102 18,722 Due from subsidiaries 6,000 6,000 Total assets $ 908,947 $ 747,352 Liabilities and stockholders’ equity: Short-term borrowings $ 15,000 $ — Other borrowings 213,580 238,391 Accrued expenses and other liabilities 17,194 12,644 Total liabilities 245,774 251,035 Stockholders’ equity: Preferred stock 81,698 81,698 Common stock 22,436 18,511 Capital surplus 216,436 95,816 Retained earnings 348,630 298,764 Accumulated other comprehensive income (loss) (6,027 ) 1,528 Treasury stock — — Total stockholders’ equity 663,173 496,317 Total liabilities and stockholders’ equity $ 908,947 $ 747,352 INCOME STATEMENTS (Dollars in thousands) For the Years Ended December 31, 2015 2014 2013 Operating revenues: Dividends from subsidiaries $ 70,000 $ 47,485 $ 47,750 Securities gains, net 3,038 — 2,316 Gain (loss) on trading account securities — (38 ) 1,421 Other 712 640 726 Total operating revenues 73,750 48,087 52,213 Operating expenses: Interest 12,996 10,052 9,206 Salaries and benefits 5,028 5,584 5,104 Professional fees 4,735 3,406 3,671 Other operating expenses 4,234 2,173 1,577 Total operating expenses 26,993 21,215 19,558 Equity in undistributed earnings (losses) 2,570 6,749 (1,275 ) Income before income tax benefit 49,327 33,621 31,380 Income tax benefit 10,715 8,279 5,409 Net income 60,042 41,900 36,789 Preferred dividends (817 ) (817 ) (1,093 ) Net income available to common stockholders $ 59,225 $ 41,083 $ 35,696 STATEMENTS OF CASH FLOWS (Dollars in thousands) For the Years Ended December 31, 2015 2014 2013 Cash flows from operating activities: Net income $ 60,042 $ 41,900 $ 36,789 Adjustments to reconcile net income to net cash provided by operating activities: Undistributed (earnings) losses of subsidiaries (2,570 ) (6,749 ) 1,275 Security gains, net (3,038 ) — (2,316 ) Decrease in due from subsidiaries — — 1,000 Increase (decrease) in accrued expenses and other liabilities 4,550 1,678 (6,125 ) (Increase) decrease in other assets (7,379 ) 14,135 (4,104 ) (Increase) decrease in trading account securities — 1,801 (1,421 ) Other, net 5,690 3,086 4,089 Net cash provided by operating activities 57,295 55,851 29,187 Cash flows from investing activities: Capital contributions to subsidiaries (114,602 ) (6,735 ) (69,429 ) Proceeds from sales of available for sale securities 3,774 — 2,925 Proceeds from the maturity of and principal paydowns on other investments 619 — — Net assets acquired 44,066 — 44,697 Net cash used by investing activities (66,143 ) (6,735 ) (21,807 ) Cash flows from financing activities: Proceeds from other borrowings 15,000 73,950 80 Repayments of other borrowings (35,557 ) (9,162 ) (1,255 ) Cash dividends paid (10,176 ) (8,203 ) (8,001 ) Purchase of treasury stock (2,987 ) (899 ) (2,004 ) Proceeds from issuance of common stock 3,508 1,673 4,265 Net cash provided (used) by financing activities (30,212 ) 57,359 (6,915 ) Net increase (decrease) in cash and cash equivalents (39,060 ) 106,475 465 Cash and cash equivalents at beginning of year 124,387 17,912 17,447 Cash and cash equivalents at end of year $ 85,327 $ 124,387 $ 17,912 Supplemental disclosure: Stock consideration granted for acquisition $ 120,070 $ — $ 38,755</t>
  </si>
  <si>
    <t>Summary of Quarterly Financial Information (Unaudited)</t>
  </si>
  <si>
    <t>Quarterly Financial Information Disclosure [Abstract]</t>
  </si>
  <si>
    <t>SUMMARY OF QUARTERLY FINANCIAL INFORMATION (UNAUDITED) (Dollars in thousands, except per share data) 2015 December 31 September 30 June 30 March 31 Net interest income $ 62,700 $ 59,724 $ 57,644 $ 53,930 Provision for loan and lease losses 2,171 3,181 5,674 1,671 Net interest income after provision for loan and lease losses 60,529 56,543 51,970 52,259 Noninterest income 24,381 24,980 30,661 30,663 Noninterest expense 65,954 61,996 63,482 59,614 Income taxes 4,365 4,945 3,989 7,599 Net income 14,591 14,582 15,160 15,709 Preferred stock dividends (204 ) (205 ) (204 ) (204 ) Net income available to common stockholders 14,387 14,377 14,956 15,505 Per share: Earnings per share-basic $ 0.68 $ 0.70 $ 0.73 $ 0.77 Earnings per share-diluted 0.67 0.69 0.72 0.76 Cash dividends declared on common stock 0.15 0.10 0.10 0.10 Book value per common share 25.92 24.68 24.13 23.59 Weighted average common shares outstanding 21,232,232 20,619,945 20,598,899 20,214,582 Weighted average diluted common shares outstanding 21,419,699 20,893,312 20,877,236 20,493,266 (Dollars in thousands, except per share data) 2014 December 31 September 30 June 30 March 31 Net interest income $ 52,171 $ 51,491 $ 50,799 $ 48,612 Provision for loan and lease losses 2,866 2,553 2,751 6,331 Net interest income after provision for loan and lease losses 49,305 48,938 48,048 42,281 Noninterest income 21,233 20,606 21,535 18,850 Noninterest expense 53,948 54,655 54,659 52,538 Income taxes 4,327 2,916 4,150 1,703 Net income 12,263 11,973 10,774 6,890 Preferred stock dividends (204 ) (205 ) (204 ) (204 ) Net income available to common stockholders 12,059 11,768 10,570 6,686 Per share: Earnings per share-basic $ 0.65 $ 0.64 $ 0.57 $ 0.36 Earnings per share-diluted 0.64 0.63 0.56 0.36 Cash dividends declared on common stock 0.10 0.10 0.10 0.10 Book value per common share 22.40 21.74 21.16 20.36 Weighted average common shares outstanding 18,482,059 18,468,762 18,458,113 18,437,253 Weighted average diluted common shares outstanding 18,762,272 18,752,748 18,746,735 18,724,936</t>
  </si>
  <si>
    <t>Summary of Significant Accounting Policies (Policies)</t>
  </si>
  <si>
    <t>Principles of Presentation</t>
  </si>
  <si>
    <t>Principles of Presentation - The consolidated financial statements include the accounts of Heartland and its subsidiaries: Dubuque Bank and Trust Company; Illinois Bank &amp; Trust; Wisconsin Bank &amp; Trust; New Mexico Bank &amp; Trust; Arizona Bank &amp; Trust; Rocky Mountain Bank; Summit Bank &amp; Trust; Minnesota Bank &amp; Trust; Morrill &amp; Janes Bank and Trust Company; Premier Valley Bank; Citizens Finance Parent Co.; DB&amp;T Insurance, Inc.; DB&amp;T Community Development Corp.; Heartland Community Development, Inc.; Heartland Financial USA, Inc. Insurance Services; Citizens Finance Co.; Citizens Finance of Illinois Co.; Heartland Financial Statutory Trust IV; Heartland Financial Statutory Trust V; Heartland Financial Statutory Trust VI; Heartland Financial Statutory Trust VII; Morrill Statutory Trust I; Morrill Statutory Trust II; Sheboygan Statutory Trust I and CBNM Capital Trust I. All of Heartland’s subsidiaries are wholly-owned as of December 31, 2015. The consolidated financial statements have been prepared in accordance with U.S. generally accepted accounting principles ("GAAP") and prevailing practices within the banking industry. In preparing such financial statements, management is required to make estimates and assumptions that affect the reported amounts of assets and liabilities and disclosure of contingent assets and liabilities as of the date of the balance sheets and revenues and expenses for the years then ended. Actual results could differ significantly from those estimates. A material estimate that is particularly susceptible to significant change relates to the determination of the allowance for loan and lease losses.</t>
  </si>
  <si>
    <t>Cash and Cash Equivalents</t>
  </si>
  <si>
    <t>Cash and Cash Equivalents - For purposes of reporting cash flows, cash and cash equivalents include cash on hand, amounts due from banks, federal funds sold and other short-term investments. Generally, federal funds are purchased and sold for one-day periods.</t>
  </si>
  <si>
    <t>Trading Securities</t>
  </si>
  <si>
    <t>Trading Securities - Trading securities represent those securities Heartland intends to actively trade and are stated at fair value with changes in fair value reflected in noninterest income.</t>
  </si>
  <si>
    <t>Securities Available for Sale</t>
  </si>
  <si>
    <t>Securities Available for Sale - Available for sale securities consist of those securities not classified as held to maturity or trading, which management intends to hold for indefinite periods of time or that may be sold in response to changes in interest rates, prepayments or other similar factors. Available for sale securities are stated at fair value with any unrealized gain or loss, net of applicable income tax, reported as a separate component of stockholders’ equity. Security premiums and discounts are amortized/accreted using the interest method over the period from the purchase date to the expected maturity or call date of the related security. Declines in the fair value of investment securities available for sale (with certain exceptions for debt securities noted below) that are deemed to be other-than-temporary are charged to earnings as a realized loss, and a new cost basis for the securities is established. In evaluating whether impairment is other-than-temporary, Heartland considers the length of time and extent to which the fair value has been less than cost, the financial condition and near-term prospects of the issuer, and the intent and ability of Heartland to retain its investment in the issuer for a period of time sufficient to allow for any anticipated recovery in fair value in the near term. Declines in the fair value of debt securities below amortized cost are deemed to be other-than-temporary in circumstances where: (1) Heartland has the intent to sell a security; (2) it is more likely than not that Heartland will be required to sell the security before recovery of its amortized cost basis; or (3) Heartland does not expect to recover the entire amortized cost basis of the security. If Heartland intends to sell a security or if it is more likely than not that Heartland will be required to sell the security before recovery, an other-than-temporary impairment write-down is recognized in earnings equal to the difference between the security’s amortized cost basis and its fair value. If Heartland does not intend to sell the security and it is not more likely than not that it will be required to sell the security before recovery, the other-than-temporary impairment write-down is separated into an amount representing credit loss, which is recognized in noninterest income, and an amount related to all other factors, which is recognized in other comprehensive income. Realized securities gains or losses on securities sales (using specific identification method) and declines in value judged to be other-than-temporary are included in impairment loss on securities in the consolidated statements of income.</t>
  </si>
  <si>
    <t>Securities Held to Maturity</t>
  </si>
  <si>
    <t>Securities Held to Maturity - Securities which Heartland has the ability and positive intent to hold to maturity are classified as held to maturity. Such securities are stated at amortized cost, adjusted for premiums and discounts that are amortized/accreted using the interest method over the period from the purchase date to the expected maturity or call date of the related security. Unrealized losses determined to be other-than-temporary are charged to noninterest income.</t>
  </si>
  <si>
    <t>Loans and Leases, Loans Held for Sale, Allowance for Loan and Lease Losses and Other Real Estate</t>
  </si>
  <si>
    <t>Other Real Estate - Other real estate represents property acquired through foreclosures and settlements of loans. Property acquired is recorded at the estimated fair value of the property less disposal costs. The excess of carrying value over fair value less disposal costs is charged against the allowance for loan and lease losses. Subsequent write downs estimated on the basis of later valuations and gains or losses on sales are charged to loss on sales/valuation of assets, net. Expenses incurred in maintaining such properties are charged to other real estate and loan collection expenses. Income from leases is recorded in decreasing amounts over the term of the contract resulting in a level rate of return on the lease investment. Heartland’s policy is to discontinue the accrual of interest income on any loan or lease when, in the opinion of management, there is a reasonable doubt as to the timely collection of the interest and principal, normally when a loan or lease is 90 days past due. When interest accruals are deemed uncollectible, interest credited to income in the current year is reversed and interest accrued in prior years is charged to the allowance for loan and lease losses. Nonaccrual loans and leases are returned to an accrual status when, in the opinion of management, the financial position of the borrower indicates that there is no longer any reasonable doubt as to the timely payment of interest and principal. Under Heartland’s credit policies, a loan is impaired when, based on current information and events, it is probable that Heartland will be unable to collect all amounts due according to the contractual terms of the agreement. Loan impairment is measured based on the present value of expected future cash flows discounted at the loan’s effective interest rate, except where more practical, at the observable market price of the loan or the fair value of the collateral if the loan is collateral dependent. Net nonrefundable loan and lease origination fees and certain direct costs associated with the lending process are deferred and recognized as a yield adjustment over the life of the related loan. Loans Held for Sale - Loans held for sale are stated at the lower of cost or fair value on an aggregate basis. Gains or losses on sales are recorded in noninterest income. Direct loan origination costs and fees are deferred at origination of the loan. These deferred costs and fees are recognized in noninterest income as part of the gain or loss on sales of loans upon sale of the loan. Allowance for Loan and Lease Losses - The allowance for loan and lease losses is maintained at a level estimated by management to provide for known and inherent risks in the loan and lease portfolios. The allowance is based upon a continuing review of past loan and lease loss experience, current economic conditions, volume growth, the underlying collateral value of the loans and leases and other relevant factors. Loans and leases which are deemed uncollectible are charged off and deducted from the allowance. Provisions for loan and lease losses and recoveries on previously charged-off loans and leases are added to the allowance.</t>
  </si>
  <si>
    <t>Acquired Loans</t>
  </si>
  <si>
    <t xml:space="preserve">Acquired Loans - The Financial Accounting Standards Board ("FASB") Accounting Standards Codification ("ASC") Topic 310-30 establishes accounting standards for acquired loans with deteriorated credit quality. Heartland reviews acquired loans for differences between contractual cash flows and cash flows expected to be collected from initial investment in the acquired loans to determine if those differences are attributable, at least in part, to credit quality. If those differences are attributable to credit quality, the contractually required payments received in excess of the amount of its cash flows expected at acquisition, or nonaccretable discount, is not accreted into income. FASB ASC 310-30 requires that the excess of all cash flows expected at acquisition over the initial investment in the loan be recognized as interest income using the interest method over the term of the loan. This excess is referred to as accretable discount and is recorded as a reduction of the loan balance. When a loan is paid off, the excess of any cash received over the net investment is recorded as interest income. In addition to the amount of purchase discount that is recognized at that time, income may include interest owed by the borrower prior to the acquisition of the loan, interest collected if on nonperforming status, prepayment fees and other loan fees. At acquisition, loans that do not have evidence of deterioration of credit quality since origination are outside the scope of FASB ASC 310-30 and are evaluated as a pool based on loan type and risk factors. For such loans, the discount, if any, representing the excess of the amount of reasonably estimable and probable discounted future cash collections over the purchase price, is accreted into interest income using the interest method over the weighted average remaining term of the loan pool. Additionally, the discount is not accreted on nonperforming loans. </t>
  </si>
  <si>
    <t>Troubled Debt Restructured Loans</t>
  </si>
  <si>
    <t>Troubled Debt Restructured Loans - Loans are considered troubled debt restructured loans ("TDR") if concessions have been granted to borrowers that are experiencing financial difficulty. The concessions granted generally involve the modification of terms of the loan, such as changes in payment schedule or interest rate, which generally would not otherwise be considered. TDRs can involve loans remaining on nonaccrual, moving to nonaccrual, or continuing on accrual status, depending on the individual facts and circumstances of the borrower. Nonaccrual TDRs are included and treated consistently with all other nonaccrual loans. In addition, all accruing TDRs are reported and accounted for as impaired loans. Generally, TDRs remain on nonaccrual until the customer has attained a sustained period of repayment performance under the modified loan terms (generally a minimum of six months ).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status. A loan that is a TDR that has an interest rate consistent with market rates at the time of restructuring and is in compliance with its modified terms in the calendar year after the year in which the restructuring took place is no longer considered a TDR but remains an impaired loan. To be considered in compliance with its modified terms, a loan that is a TDR must be in accrual status and must be current or less than 30 days past due under the modified repayment terms; however, the loan will continue to be considered impaired. A loan that has been modified at a below market rate will remain classified as a TDR and an impaired loan. If the borrower’s financial conditions improve to the extent that the borrower qualifies for a new loan with market terms, the new loan will not be considered a TDR or impaired if Heartland's credit analysis shows the borrower's ability to perform under the new market terms.</t>
  </si>
  <si>
    <t>Mortgage Servicing and Transfers of Financial Assets</t>
  </si>
  <si>
    <t xml:space="preserve">Mortgage Servicing and Transfers of Financial Assets - Heartland regularly sells residential mortgage loans to others, primarily GSEs, on a non-recourse basis. Sold loans are not included in the accompanying consolidated balance sheets. Heartland generally retains the right to service the sold loans for a fee. </t>
  </si>
  <si>
    <t>Reserve for Unfunded Commitments</t>
  </si>
  <si>
    <t>Reserve for Unfunded Commitments - This reserve is maintained at a level that, in the opinion of management, is appropriate to absorb probable losses associated with Heartland’s commitment to lend funds under existing agreements such as letters or lines of credit. Management determines the appropriateness of the reserve for unfunded commitments based upon reviews of delinquencies, current economic conditions, the risk characteristics of the various categories of commitments and other relevant factors. The reserve is based on estimates, and ultimate losses may vary from the current estimates. These estimates are evaluated on a regular basis and, as adjustments become necessary, they are reported in earnings in the periods in which they become known. Draws on unfunded commitments that are considered uncollectible at the time funds are advanced are charged to the allowance. Provisions for unfunded commitment losses are added to the reserve for unfunded commitments, which is included in the Accrued Expenses and Other Liabilities section of the consolidated balance sheets.</t>
  </si>
  <si>
    <t>Premises, Furniture and Equipment - Premises, furniture and equipment are stated at cost less accumulated depreciation. The provision for depreciation of premises, furniture and equipment is determined by straight-line and accelerated methods over the estimated useful lives of 18 to 39 years for buildings, 15 years for land improvements and 3 to 7 years for furniture and equipment.</t>
  </si>
  <si>
    <t>Goodwill and Intangible Assets</t>
  </si>
  <si>
    <t>Goodwill and Intangible Assets - Intangible assets consist of goodwill, core deposit intangibles, customer relationship intangibles, mortgage servicing rights and commercial servicing rights. Goodwill represents the excess of the purchase price of acquired subsidiaries’ net assets over their fair value at the purchase date. Heartland assesses goodwill for impairment annually, and more frequently if events occur which may indicate possible impairment, and assesses goodwill at the reporting unit level, also giving consideration to overall enterprise value as part of that assessment. In evaluating goodwill for impairment, Heartland first assesses qualitative factors to determine whether it is more likely than not (that is, a likelihood of more than 50%) that the fair value of a reporting unit is less than its carrying amount. If Heartland concludes that it is more likely than not that the fair value of a reporting unit is more than its carrying value, then no further testing of goodwill assigned to the reporting unit is required. However, if Heartland concludes that it is more likely than not that the fair value of a reporting unit is less than its carrying value, then Heartland performs a two-step goodwill impairment test to identify potential goodwill impairment and measure the amount of goodwill impairment to recognize, if any. In the first step, the fair value of a reporting unit is compared to its carrying amount, including goodwill. If the fair value of the reporting unit exceeds its carrying amount, goodwill is not considered impaired and it is not necessary to continue to step two of the impairment process. If the fair value of the reporting unit is less than the carrying amount, step two is performed. In step two, the implied fair value of goodwill is compared to the carrying value of the reporting unit's goodwill. The implied fair value of goodwill is computed as a residual value after allocating the fair value of the reporting unit to its assets and liabilities. Heartland estimates the fair value of its reporting units using market multiples of comparable entities, including recent transactions, or a combination of market multiples and discounted cash flow methodology. These methods incorporate assumptions specific to the entity, such as the use of financial forecasts. Core deposit intangibles are amortized over 8 to 18 years on an accelerated basis. Customer relationship intangibles are amortized over 22 years on an accelerated basis. Periodically, Heartland reviews the intangible assets for events or circumstances that may indicate a change in the recoverability of the underlying basis, except mortgage servicing rights and commercial servicing rights, which are reviewed quarterly. Mortgage and commercial servicing rights associated with loans originated and sold, where servicing is retained, are initially capitalized at fair value and recorded on the consolidated statements of income as a component of gains on sale of loans held for sale. The values of these capitalized servicing rights are amortized as an offset to the servicing revenue earned in relation to the servicing revenue expected to be earned. The carrying values of these rights are reviewed quarterly for impairment based on the calculation of their fair value as performed by an outside third party. For purposes of measuring impairment, the rights are stratified into certain risk characteristics including loan type and loan term.</t>
  </si>
  <si>
    <t>Bank-Owned Life Insurance</t>
  </si>
  <si>
    <t>Bank-Owned Life Insurance - Heartland and its subsidiaries have purchased life insurance policies on the lives of certain officers. The one-time premiums paid for the policies, which coincide with the initial cash surrender value, are recorded as an asset. Increases or decreases in the cash surrender value, other than proceeds from death benefits, are recorded as noninterest income (loss). Proceeds from death benefits first reduce the cash surrender value attributable to the individual policy and then any additional proceeds are recorded as noninterest income.</t>
  </si>
  <si>
    <t>Income Taxes - Heartland and its subsidiaries file a consolidated federal income tax return and separate or combined income or franchise tax returns as required by the various states. Heartland recognizes certain income and expenses in different time periods for financial reporting and income tax purposes. The provision for deferred income taxes is based on an asset and liability approach and represents the change in deferred income tax accounts during the year, including the effect of enacted tax rate changes. A valuation allowance is provided to reduce deferred tax assets if their expected realization is deemed not to be more likely than not. A tax position is recognized as a benefit only if it is "more likely than not" that the tax position would be sustained in a tax examination. The amount recognized is the largest amount of tax benefit that is greater than 50% likely of being realized on examination. Heartland recognizes interest and penalties related to income tax matters in income tax expense.</t>
  </si>
  <si>
    <t>Derivative Financial Instruments and Mortgage Derivatives</t>
  </si>
  <si>
    <t>Derivative Financial Instruments - Heartland uses derivative financial instruments as part of its interest rate risk management, which includes interest rate swaps, certain interest rate lock commitments and forward sales of securities related to mortgage banking activities. FASB ASC Topic 815 establishes accounting and reporting standards for derivative instruments, including certain derivative instruments embedded in other contracts, and for hedging activities. As required by ASC 815, Heartland records all derivatives on the consolidated balance sheets at fair value. The accounting for changes in the fair value of derivatives depends on the intended use of the derivative and the resulting designation. Derivatives used to hedge the exposure to variability in expected future cash flows, or other types of forecasted transactions, are considered cash flow hedges. To qualify for hedge accounting, Heartland must comply with the detailed rules and documentation requirements at the inception of the hedge, and hedge effectiveness is assessed at inception and periodically throughout the life of each hedging relationship. Hedge ineffectiveness, if any, is measured periodically throughout the life of the hedging relationship. For derivatives designated as cash flow hedges, the effective portion of changes in the fair value of the derivative is initially reported in other comprehensive income (loss) and subsequently reclassified to interest income or expense when the hedged transaction affects earnings, while the ineffective portion of changes in the fair value of the derivative, if any, is recognized immediately in other noninterest income. Heartland assesses the effectiveness of each hedging relationship by comparing the cumulative changes in cash flows of the derivative hedging instrument with the cumulative changes in cash flows of the designated hedged item or transaction. No component of the change in the fair value of the hedging instrument is excluded from the assessment of hedge effectiveness. Heartland has fair value hedging relationships at December 31, 2015 . Heartland uses hedge accounting in accordance with ASC 815, with the unrealized gains and losses, representing the change in fair value of the derivative and the change in fair value of the risk being hedged on the related loan, being recorded in the consolidated statements of income. The ineffective portions of the unrealized gains or losses, if any, are recorded in interest income and interest expense in the consolidated statements of income. Heartland uses statistical regression to assess hedge effectiveness, both at the inception of the hedge as well as on a continual basis. The regression analysis involves regressing the periodic change in fair value of the hedging instrument against the periodic changes in the fair value of the asset being hedged due to changes in the hedge risk. Heartland does not use derivatives for trading or speculative purposes. Derivatives not designated as hedges are not speculative and are used to manage Heartland’s exposure to interest rate movements and other identified risks, but do not meet the strict hedge accounting requirements of ASC 815. Mortgage Derivatives - Heartland uses interest rate lock commitments to originate residential mortgage loans held for sale and forward commitments to sell residential mortgage loans and mortgage backed securities. These commitments are considered derivative instruments. The fair value of these commitments is recorded on the consolidated balance sheets with the changes in fair value recorded in the consolidated statements of income as a component of gains on sale of loans held for sale. These derivative contracts are designated as free standing derivative contracts and are not designated against specific assets and liabilities on the consolidated balance sheets or forecasted transactions and therefore do not qualify for hedge accounting treatment.</t>
  </si>
  <si>
    <t>Segment Reporting - Public business enterprises are required to report information about operating segments in financial statements and selected information about operating segments in financial reports issued to shareholders. Operating segments are components of an enterprise about which separate financial information is available that is evaluated regularly by management in determining how to allocate resources and to assess effectiveness of the segments' performance. Generally, financial information is required to be reported on the basis that is used internally for evaluating segment performance and deciding how to allocate resources to segments. Heartland has two reporting segments, one for community banking and one for mortgage banking operations.</t>
  </si>
  <si>
    <t>Fair Value Measurements</t>
  </si>
  <si>
    <t>Fair Value Measurements - Fair value represents the estimated price at which an orderly transaction to sell an asset or transfer a liability would take place between market participants at the measurement date under current market conditions (i.e. an exit price concept). Fair value measurement is based upon quoted prices, if available. If quoted prices are not available, fair values are measured using discounted cash flow or other valuation techniques. Inputs into the valuation methods are subjective in nature, involve uncertainties, and require significant judgment and therefore cannot be determined with precision. Accordingly, the derived fair value estimates presented herein are not necessarily indicative of the amounts Heartland could realize in a current market exchange. Assets and liabilities are categorized into three levels based on the markets in which the assets and liabilities are traded and the reliability of the assumptions used to determine the fair value. In instances where the determination of the fair value measurement is based on inputs from different levels of the fair value hierarchy, the level in the fair value hierarchy in which the entire fair value measurement falls is based on the lowest level input that is significant to the fair value measurement in its entirety. Heartland's assessment of the significance of a particular input to the fair value measurement in its entirety requires judgment and considers factors specific to the asset or liability. Below is a brief description of each fair value level: Level 1 — Valuation is based upon quoted prices for identical instruments in active markets. Level 2 — Valuation is based upon quoted prices for similar instruments in active markets,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Treasury Stock - Treasury stock is accounted for by the cost method, whereby shares of common stock reacquired are recorded at their purchase price. When treasury stock is reissued, any difference between the sales proceeds, or fair value when issued for business combinations, and the cost is recognized as a charge or credit to capital surplus.</t>
  </si>
  <si>
    <t>Trust Department Assets</t>
  </si>
  <si>
    <t>Trust Department Assets - Property held for customers in fiduciary or agency capacities is not included in the accompanying consolidated balance sheets because such items are not assets of the Heartland banks.</t>
  </si>
  <si>
    <t>Earnings Per Share</t>
  </si>
  <si>
    <t>Earnings Per Share - Basic earnings per share is determined using net income available to common stockholders and weighted average common shares outstanding. Diluted earnings per share is computed by dividing net income available to common stockholders by the weighted average common shares and assumed incremental common shares issued.</t>
  </si>
  <si>
    <t>Subsequent Events</t>
  </si>
  <si>
    <t>Subsequent Events - Heartland has evaluated subsequent events that may require recognition or disclosure through the filing date of this annual report on Form 10-K with the SEC.</t>
  </si>
  <si>
    <t>Effect of New Financial Accounting Standards</t>
  </si>
  <si>
    <t xml:space="preserve">Effect of New Financial Accounting Standards - In January 2014, the FASB issued ASU 2014-01, " Accounting for Investments in Qualified Affordable Housing Projects ." The amendments in ASU 2014-01 to Topic 323, " Equity Investments and Joint Ventures ," provide guidance on accounting for investments by a reporting entity in flow-through limited liability entities that manage or invest in affordable housing projects that qualify for the low-income housing tax credit. The amendments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are effective for fiscal years, and interim periods within those years, beginning after December 15, 2014, and should be applied retrospectively to all periods presented. Heartland elected to use the proportional amortization method for equity investments in qualified affordable housing projects that meet the conditions specified in ASU 2014-01. Heartland adopted this standard on January 1, 2015, and the adoption did not have a material impact on its results of operations, financial position, and liquidity. In January 2014, the FASB issued ASU 2014-04, " Receivables-Troubled Debt Restructurings by Creditors: Reclassification of Residential Real Estate Collateralized Consumer Mortgage Loans Upon Foreclosure." The amendments in ASU 2014-04 clarify that an in-substance foreclosure occurs, and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e loan through completion of a deed in lieu of foreclosure or similar legal agreement. ASU 2014-04 also requires disclosure of both the amount of foreclosed residential real estate property held by the creditor and the recorded investment in loans collateralized by residential real estate property that are in the process of foreclosure. The amendments are effective for fiscal years, and interim periods within those years, beginning after December 15, 2014, with early adoption permitted. Once adopted, an entity can elect either (i) a modified retrospective transition method or (ii) a prospective transition method. The modified retrospective transition method is applied by means of a cumulative-effect adjustment to residential mortgage loans and foreclosed residential real estate properties existing as of the beginning of the period for which the amendments of ASU 2014-04 are effective, with real estate reclassified to loans measured at the carrying value of the real estate at the date of adoption and loans reclassified to real estate measured at the lower of net carrying value of the loan or the fair value of the real estate less costs to sell at the date of adoption. The prospective transition method is applied by means of applying the amendments of ASU 2014-04 to all instances of receiving physical possession of residential real estate properties that occur after the date of adoption. Heartland adopted this standard on January 1, 2015, and the adoption did not have a material impact on its results of operations, financial position, and liquidity. As of December 31, 2015, Heartland had not received possession of any residential real estate properties that meet the disclosure requirements. See Note 5 for additional disclosures regarding residential real estate properties in the process of foreclosure. In May 2014, the FASB issued ASU 2014-09, " Revenue from Contracts with Customers." The amendment clarifies the principles for recognizing revenue and develops a common revenue standard. The amendmen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amendment applies to all contracts with customers except those that are within the scope of other topics in the FASB Codification. The standard also requires significantly expanded disclosures about revenue recognition. The amendment is effective for annual reporting periods beginning after December 15, 2017 (including interim reporting periods within those periods). Early application is not permitted. Heartland intends to adopt the accounting standard during the first quarter of 2018, as required, and is currently evaluating the impact on its results of operations, financial position, and liquidity. In August 2014, the FASB issued ASU 2014-14, " Receivables-Troubled Debt Restructurings by Creditors: Classification of Certain Government-Guaranteed Mortgage Loans Upon Foreclosure." The amendment clarifies how creditors are to classify certain government-guaranteed mortgage loans upon foreclosure. The amendment requires that a mortgage loan be derecognized and a separate other receivable be recognized upon foreclosure if the following conditions are met: (i) the loan has a government guarantee that is not separate from the loan before foreclosure, and (ii) at the time of foreclosure, the creditor has the intent to convey the real estate property to the guarantor and make a claim on the guarantee, and the creditor has the ability to recover under the claim, and (iii) at the time of foreclosure, any amount of the claim that is determined on the basis of the fair value of the real estate is fixed. Upon foreclosure, the separate other receivable should be measured on the amount of the loan balance (principal and interest) expected to be recovered for the guarantor. This amendment is effective for annual reporting periods, and interim reporting periods within those years, beginning after December 15, 2014, with early adoption permitted. Heartland adopted this standard on January 1, 2015, and the adoption did not have an impact on its results of operations, financial position, and liquidity. In November 2014, the FASB issued ASU 2014-16, " Derivatives and Hedging (Topic 815): Determining Whether a Host Contract in a Hybrid Financial Instrument Issued in the Form of a Share is More Akin to Debt or to Equity." The amendment clarifies how current guidance should be interpreted in evaluating the characteristics and risks of a host contract in a hybrid financial instrument issued in the form of a share. One criterion requires evaluating whether the nature of the host contract is more akin to debt or to equity and whether the economic characteristics and risks of the embedded derivative feature are "clearly and closely related" to the host contract. In making that evaluation, an issuer or investor must consider all terms and features in a hybrid financial instrument including the embedded derivative feature that is being evaluated for separate accounting or may consider all terms and features in the hybrid financial instrument except for the embedded derivative feature that is being evaluated for separate accounting. This ASU is effective for annual periods and interim periods within those annual periods beginning after December 15, 2015, with early adoption permitted. Heartland does not expect the adoption of this standard to have a material impact on its results of operations, financial position, and liquidity. In January 2015, the FASB issued ASU 2015-01, "Income Statement-Extraordinary and Unusual Items." The amendment eliminates from U.S. GAAP the concept of extraordinary item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is amended guidance will prohibit separate disclosure of extraordinary items in the income statement. This amendment is effective for fiscal years, and interim periods within those fiscal years, beginning after December 15, 2015. Entities may apply the amendment prospectively or retrospectively to all prior periods presented in the financial statements. Early adoption is permitted provided that the guidance is applied from the beginning of the fiscal year of adoption. Heartland does not expect the adoption of this standard to have a material impact on its results of operations, financial position, and liquidity. In April 2015, the FASB issued ASU 2015-05, "Intangibles-Goodwill and Other-Internal-Use Software." The amendment intends to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As a result, all software licenses within the scope of this guidance will be accounted for consistently with other licenses of intangible assets. This amendment is effective for fiscal years beginning after December 15, 2015, and interim periods within those fiscal years. Entities can elect to adopt the standard either retrospectively or prospectively, with respect to all cloud computing arrangements entered into or materially modified after the adoption date. Early adoption is permitted. Heartland intends to adopt this standard on January 1, 2016, and believes the adoption will not have a material impact on its results of operations, financial position, and liquidity. In April 2015, the FASB issued ASU 2015-03, " Interest-Imputation of Interest: Simplifying the Presentation of Debt Issuance Costs. " The amendment intends to simplify the presentation of debt issuance costs and more closely align the presentation of debt issuance costs under U.S. GAAP with the presentation under comparable International Financial Reporting Standards. The cost of issuing debt will no longer be recorded as a separate asset, except when incurred before receipt of the funding from the associated debt liability. Debt issuance costs related to a recognized debt liability are to be presented on the balance sheet as a direct reduction from the debt liability, similar to the presentation of debt premiums or discounts. The costs will continue to be amortized to interest expense using the effective interest method. This amendment is effective for fiscal years beginning after December 15, 2015, and interim periods within those fiscal years. The ASU requires retrospective application to all prior periods presented in the financial statements. Heartland adopted this standard effective March 31, 2015, at which time $550,000 was reclassified from other assets to other borrowings on the consolidated balance sheet for all periods presented. The adoption of this standard did not have a material impact on its results of operations, financial position, and liquidity. In August 2015, the FASB issued ASU 2015-15, " Interest-Imputation of Interest: Presentation and Subsequent Measurement of Debt Issuance Costs Associated with Line-of-Credit Arrangements. " The amendment allows for debt issuance costs associated with line of credit arrangements to be presented as a direct reduction from the debt liability, similar to the presentation of debt premiums or discounts. The costs will be amortized to interest expense using the effective interest method. This amendment is effective for fiscal years beginning after December 15, 2015, and interim periods within those fiscal years. The ASU requires retrospective application to all prior periods presented in the financial statements. Heartland adopted this standard effective September 30, 2015. The adoption of this standard did not have a material impact on its results of operations, financial position, and liquidity. In September 2015, the FASB issued ASU 2015-16, "Simplifying the Accounting for Measurement-Period Adjustments." The amendment eliminates the requirement of Topic 805, Business Combinations, to retrospectively adjust the financial statements for measurement-period adjustments that occur in periods after a business combination is consummated. Measurement-period adjustments are calculated as if they were known at the acquisition date, but are recognized in the reporting period in which they are determined. Prior period information is not revised. Additional disclosures are required about the impact on current period income statement line items of adjustments that would have been recognized in prior periods if prior period information had been revised. This amendment is effective for fiscal years beginning after December 15, 2015, and interim periods within those fiscal years. Early adoption is permitted if financial statements have not been issued. Heartland adopted this standard effective September 30, 2015. The adoption of this standard did not have a material impact on its results of operations, financial position, or liquidity. In January 2016, the FASB issued guidance ASU 2016-01, " Recognition and Measurement of Financial Assets and Financial Liabilitie s." The amendments in ASU 2016-01 to Subtopic 825-10, Financial Instruments, contain the following elements: (1) require equity investments to be measured at fair value with changes in fair value recognized in net income; (2) simplify the impairment assessment of equity investments without readily determinable fair values by requiring a qualitative assessment to identify impairment; (3) eliminates the requirement for public entities to disclose the methods and significant assumptions used to estimate the fair value that is required to be disclosed for financial instruments measured at amortized cost on the balance sheet; (4) requires public business entities to use the exit price notion when measuring the fair value of financial instruments for disclosure purposes; (5)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on the balance sheet or accompanying notes to the financial statements; (7) clarifies that the entity should evaluate the need for a valuation allowance on a deferred tax asset related to available for sale securities in combination with the entity's other deferred tax assets. The amendments are effective for fiscal years beginning after December 15, 2017, and for interim periods within those fiscal years. Except for the early application of the amendment noted in item (5) above, early adoption of the amendments in this update is not permitted. Heartland intends to adopt the accounting standard in 2018, as required, and is currently evaluating the impact on its results of operations, financial position, and liquidity. In February 2016, the FASB issued ASU 2016-02, " Leases (Topic 842)." Topic 842 requires a lessee to recognize a lease liability and a right of use asset for each lease, with the exception of short term leases, at the commencement date of the lease and disclose key information about the leasing arrangement. Accounting requirements applied by lessors is largely unchanged. The amendment is effective for fiscal years beginning after December 15, 2018, including interim periods within those fiscal years, and will be applied on a modified retrospective basis. Heartland intends to adopt the accounting standard in 2019, as required, and is currently evaluating the impact on its results of operations, financial position, and liquidity. </t>
  </si>
  <si>
    <t>Reclassifications</t>
  </si>
  <si>
    <t>Reclassifications - In the first quarter of 2014, Heartland revised the classification of mortgage servicing rights income from loan servicing income to gain on sale of loans held for sale. The reclassification is presented in all reporting periods presented. For the year ended December 31, 2013, $ 12.8 million was reclassified from loan servicing income to gain on sale of loans held for sale. In the first quarter of 2014, Heartland also made the following income statement reclassifications. Heartland separated the expense category of net loss on repossessed assets into two expense categories, other real estate and loan collection expenses and loss on sales/valuations of assets, net. Additionally, gains and losses on sales of fixed assets were reclassified from other noninterest expenses to the newly created loss on sales/valuations of assets, net. These reclassifications are presented in all reporting periods presented. For the year ended December 31, 2013, losses on sales of fixed assets of $235,000 was reclassified from noninterest expenses to loss on sales/valuations of assets, net. These reclassifications did not have a material impact on Heartland's financial statements and did not affect its results of operations. Heartland believes these reclassifications are more consistent with industry reporting practices.</t>
  </si>
  <si>
    <t>Summary of Significant Accounting Policies (Tables)</t>
  </si>
  <si>
    <t>Schedule of Earnings Per Share, Basic and Diluted</t>
  </si>
  <si>
    <t>Amounts used in the determination of basic and diluted earnings per share for the years ended December 31, 2015 , 2014 and 2013 , are shown in the table below: (Dollars and number of shares in thousands, except per share data) 2015 2014 2013 Net income attributable to Heartland $ 60,042 $ 41,900 $ 36,789 Preferred dividends and discount (817 ) (817 ) (1,093 ) Net income available to common stockholders $ 59,225 $ 41,083 $ 35,696 Weighted average common shares outstanding for basic earnings per share 20,672 18,462 17,199 Assumed incremental common shares issued upon exercise of stock options and non-vested restricted stock units 257 280 261 Weighted average common shares for diluted earnings per share 20,929 18,742 17,460 Earnings per common share — basic $ 2.87 $ 2.23 $ 2.08 Earnings per common share — diluted $ 2.83 $ 2.19 $ 2.04 Number of antidilutive stock options excluded from diluted earnings per share computation — 88 99</t>
  </si>
  <si>
    <t>Acquisitions (Tables)</t>
  </si>
  <si>
    <t>Schedule of Recognized Identified Assets Acquired and Liabilities Assumed</t>
  </si>
  <si>
    <t>The following table represents, in thousands, the amounts recorded on the consolidated balance sheet as of November 30, 2015: As of November 30, 2015 Fair value of consideration paid Common Stock (1,758,543 shares) $ 67,018 Cash 28,522 Total consideration paid 95,540 Fair value of assets acquired Cash and due from banks 77,127 Securities: Securities available for sale 181,647 Securities held to maturity — Other securities 4,554 Loans held for sale — Loans held to maturity 389,787 Premises, furniture and equipment, net 4,221 Other real estate, net — Other intangible assets, net 8,596 Other assets 26,790 Total assets 692,722 Fair value of liabilities assumed Deposits 622,676 Short term borrowings — Other borrowings — Other liabilities 15,530 Total liabilities assumed 638,206 Fair value of net assets acquired 54,516 Goodwill resulting from acquisition $ 41,024 The following table represents, in thousands, the amounts recorded on the consolidated balance sheet as of January 16, 2015: As of January 16, 2015 Fair value of consideration paid Common Stock (1,970,720 shares) $ 53,052 Cash 6 Total consideration paid 53,058 Fair value of assets acquired Cash and due from banks 7,109 Securities: Securities available for sale 52,976 Other securities 1,284 Loans held for sale 728 Loans held to maturity 395,007 Premises, furniture and equipment, net 13,954 Other real estate, net 346 Other intangible assets, net 10,295 Other assets 25,066 Total assets 506,765 Fair value of liabilities assumed Deposits 433,919 Short term borrowings 24,836 Other borrowings 6,097 Other liabilities 7,434 Total liabilities assumed 472,286 Fair value of net assets acquired 34,479 Goodwill resulting from acquisition $ 18,579</t>
  </si>
  <si>
    <t>Summary of Pro Forma Information</t>
  </si>
  <si>
    <t>The following pro forma information presents the results of operations for the years ended December 31, 2015, and December 31, 2014, as if the Premier Valley Bank acquisition occurred on January 1, 2014: (Dollars in thousands, except per share data), unaudited For the Years Ended December 31, 2015 December 31, 2014 Net interest income $ 253,985 $ 223,510 Net income available to common shareholders $ 61,809 $ 48,252 Basic earnings per share $ 2.76 $ 2.36 Diluted earnings per share $ 2.73 $ 2.33 The following pro forma information presents the results of operations for the years ended December 31, 2015, and December 31, 2014, as if the Community Banc-Corp of Sheboygan, Inc. acquisition occurred on January 1, 2014. (Dollars in thousands, except per share data), unaudited For the Years Ended December 31, 2015 December 31, 2014 Net interest income $ 233,998 $ 220,358 Net income available to common stockholders $ 59,225 $ 44,710 Basic earnings per share $ 2.87 $ 2.19 Diluted earnings per share $ 2.83 $ 2.16</t>
  </si>
  <si>
    <t>Securities (Tables)</t>
  </si>
  <si>
    <t>Schedule of Securities Available for Sale</t>
  </si>
  <si>
    <t>The amortized cost, gross unrealized gains and losses and estimated fair values of securities available for sale as of December 31, 2015 , and December 31, 2014 , are summarized in the table below, in thousands: Amortized Cost Gross Unrealized Gains Gross Unrealized Losses Estimated Fair Value December 31, 2015 U.S. government corporations and agencies $ 25,847 $ 22 $ (103 ) $ 25,766 Mortgage-backed securities 1,254,452 9,134 (20,884 ) 1,242,702 Obligations of states and political subdivisions 290,522 6,547 (1,087 ) 295,982 Corporate debt securities 740 106 — 846 Total debt securities 1,571,561 15,809 (22,074 ) 1,565,296 Equity securities 13,142 40 (44 ) 13,138 Total $ 1,584,703 $ 15,849 $ (22,118 ) $ 1,578,434 December 31, 2014 U.S. government corporations and agencies $ 24,010 $ 98 $ (15 ) $ 24,093 Mortgage-backed securities 1,219,305 11,929 (11,968 ) 1,219,266 Obligations of states and political subdivisions 148,450 5,304 (328 ) 153,426 Corporate debt securities — — — — Total debt securities 1,391,765 17,331 (12,311 ) 1,396,785 Equity securities 5,029 54 — 5,083 Total $ 1,396,794 $ 17,385 $ (12,311 ) $ 1,401,868 The amortized cost and estimated fair value of securities available for sale at December 31, 2015 , by contractual maturity are as follows, in thousands. Expected maturities will differ from contractual maturities because issuers may have the right to call or prepay obligations with or without penalties. December 31, 2015 Amortized Cost Estimated Fair Value Due in 1 year or less $ 2,787 $ 2,794 Due in 1 to 5 years 33,222 33,125 Due in 5 to 10 years 75,254 75,393 Due after 10 years 205,846 211,282 Total debt securities 317,109 322,594 Mortgage-backed securities 1,254,452 1,242,702 Equity securities 13,142 13,138 Total investment securities $ 1,584,703 $ 1,578,434</t>
  </si>
  <si>
    <t>Schedule of Securities Held to Maturity</t>
  </si>
  <si>
    <t>The amortized cost, gross unrealized gains and losses and estimated fair values of held to maturity securities as of December 31, 2015 , and December 31, 2014 , are summarized in the table below, in thousands: Amortized Cost Gross Unrealized Gains Gross Unrealized Losses Estimated Fair Value December 31, 2015 Mortgage-backed securities $ 4,369 $ 306 $ — $ 4,675 Obligations of states and political subdivisions 274,748 15,595 (505 ) 289,838 Total $ 279,117 $ 15,901 $ (505 ) $ 294,513 December 31, 2014 Mortgage-backed securities $ 5,734 $ 217 $ (667 ) $ 5,284 Obligations of states and political subdivisions 278,853 13,576 (945 ) 291,484 Total $ 284,587 $ 13,793 $ (1,612 ) $ 296,768 The amortized cost and estimated fair value of debt securities held to maturity at December 31, 2015 , by contractual maturity are as follows, in thousands. Expected maturities will differ from contractual maturities because issuers may have the right to call or prepay obligations with or without penalties. December 31, 2015 Amortized Cost Estimated Fair Value Due in 1 year or less $ 4,602 $ 4,649 Due in 1 to 5 years 13,220 13,876 Due in 5 to 10 years 68,773 72,411 Due after 10 years 188,153 198,902 Total debt securities 274,748 289,838 Mortgage-backed securities 4,369 4,675 Total investment securities $ 279,117 $ 294,513</t>
  </si>
  <si>
    <t>Schedule of Realized Gross Gains and Losses on Sales of Securities Available for Sale</t>
  </si>
  <si>
    <t>Gross gains and losses realized related to sales of securities available for sale for the years ended December 31, 2015 , 2014 and 2013 are summarized as follows, in thousands: 2015 2014 2013 Available for Sale Securities sold: Proceeds from sales $ 1,115,359 $ 791,767 $ 546,532 Gross security gains 15,205 5,871 8,895 Gross security losses 2,022 2,203 1,774</t>
  </si>
  <si>
    <t>Summary of Unrealized Losses on Securities Available for Sale</t>
  </si>
  <si>
    <t>The following tables summarize, in thousands, the amount of unrealized losses, defined as the amount by which cost or amortized cost exceeds fair value, and the related fair value of investments with unrealized losses in Heartland's securities portfolio as of December 31, 2015 , and December 31, 2014 . The investments were segregated into two categories: those that have been in a continuous unrealized loss position for less than 12 months and those that have been in a continuous unrealized loss position for 12 or more months. The reference point for determining how long an investment was in an unrealized loss position w as December 31, 2015 , and December 31, 2014 , respectively. Securities for which Heartland has taken credit-related OTTI write-downs are categorized as being "less than 12 months" or "12 months or longer" in a continuous loss position based on the point in time that the fair value declined to below the cost basis and not the period of time since the credit-related OTTI write-down. Securities available for sale Less than 12 months 12 months or longer Total Fair Value Unrealized Losses Fair Value Unrealized Losses Fair Value Unrealized Losses December 31, 2015 U.S. government corporations and agencies $ 22,359 $ (103 ) $ — $ — $ 22,359 $ (103 ) Mortgage-backed securities 724,330 (15,523 ) 139,562 (5,361 ) 863,892 (20,884 ) Obligations of states and political subdivisions 68,482 (896 ) 7,460 (191 ) 75,942 (1,087 ) Total debt securities 815,171 (16,522 ) 147,022 (5,552 ) 962,193 (22,074 ) Equity securities 6,566 (44 ) — — 6,566 (44 ) Total temporarily impaired securities $ 821,737 $ (16,566 ) $ 147,022 $ (5,552 ) $ 968,759 $ (22,118 ) December 31, 2014 U.S. government corporations and agencies $ 6,042 $ (15 ) $ — $ — $ 6,042 $ (15 ) Mortgage-backed securities 327,363 (7,391 ) 306,078 (4,577 ) 633,441 (11,968 ) Obligations of states and political subdivisions 886 (6 ) 20,507 (322 ) 21,393 (328 ) Total debt securities 334,291 (7,412 ) 326,585 (4,899 ) 660,876 (12,311 ) Equity securities — — — — — — Total temporarily impaired securities $ 334,291 $ (7,412 ) $ 326,585 $ (4,899 ) $ 660,876 $ (12,311 )</t>
  </si>
  <si>
    <t>Schedule of Unrealized Losses on Securities Held to Maturity</t>
  </si>
  <si>
    <t>Securities held to maturity Less than 12 months 12 months or longer Total Fair Value Unrealized Losses Fair Value Unrealized Losses Fair Value Unrealized Losses December 31, 2015 Mortgage-backed securities $ — $ — $ — $ — $ — $ — Obligations of states and political subdivisions 3,646 (12 ) 18,033 (493 ) 21,679 (505 ) Total temporarily impaired securities $ 3,646 $ (12 ) $ 18,033 $ (493 ) $ 21,679 $ (505 ) December 31, 2014 Mortgage-backed securities $ — $ — $ 2,761 $ (667 ) $ 2,761 $ (667 ) Obligations of states and political subdivisions 3,172 (422 ) 29,402 (523 ) 32,574 (945 ) Total temporarily impaired securities $ 3,172 $ (422 ) $ 32,163 $ (1,190 ) $ 35,335 $ (1,612 )</t>
  </si>
  <si>
    <t>OTTI Write-downs on Debt Securities Included in Earnings and AOCI</t>
  </si>
  <si>
    <t>The following table shows the detail of total OTTI write-downs included in earnings, in thousands: For the Years Ended December 31, 2015 2014 2013 OTTI write-downs included in earnings: Available for sale debt securities: Mortgage-backed securities $ 53 $ — $ — Held to maturity debt securities: Mortgage-backed securities 716 — — Total debt security OTTI write-downs included in earnings $ 769 $ — $ — The following table shows the detail of OTTI write-downs on debt securities included in earnings and the related changes in other accumulated comprehensive income ("AOCI") for the same securities, in thousands: For the Years Ended December 31, 2015 2014 2013 OTTI on debt securities Recorded as part of gross realized losses: Credit related OTTI $ 769 $ — $ — Intent to sell OTTI — — — Total recorded as part of gross realized losses 769 — — Recorded directly to AOCI for non-credit related impairment: Reclassification of non-credit related impairment (200 ) — — Accretion of non-credit related impairment (95 ) (95 ) (95 ) Total changes to AOCI for non-credit related impairment (295 ) (95 ) (95 ) Total OTTI losses (accretion) recorded on debt securities $ 474 $ (95 ) $ (95 )</t>
  </si>
  <si>
    <t>Loans and Leases (Tables)</t>
  </si>
  <si>
    <t>Schedule of Loans and Leases</t>
  </si>
  <si>
    <t>Loans and leases as of December 31, 2015 , and December 31, 2014 , were as follows, in thousands: December 31, 2015 December 31, 2014 Loans and leases receivable held to maturity: Commercial $ 1,279,214 $ 1,036,080 Commercial real estate 2,326,360 1,707,060 Agricultural and agricultural real estate 471,870 423,827 Residential real estate 539,555 380,341 Consumer 386,867 330,555 Gross loans and leases receivable held to maturity 5,003,866 3,877,863 Unearned discount (488 ) (90 ) Deferred loan fees (1,892 ) (1,028 ) Total net loans and leases receivable held to maturity 5,001,486 3,876,745 Loans covered under loss share agreements: Commercial and commercial real estate — 54 Agricultural and agricultural real estate — — Residential real estate — 1,204 Consumer — — Total loans covered under loss share agreements — 1,258 Allowance for loan and lease losses (48,685 ) (41,449 ) Loans and leases receivable, net $ 4,952,801 $ 3,836,554</t>
  </si>
  <si>
    <t>Allowance for Loan and Lease Losses, Based on Impairment Methodology</t>
  </si>
  <si>
    <t>The following table shows the balance in the allowance for loan and lease losses at December 31, 2015 , and December 31, 2014 , and the related loan balances, disaggregated on the basis of impairment methodology, in thousands. Loans evaluated under ASC 310-10-35 include loans on nonaccrual status and troubled debt restructurings, which are individually evaluated for impairment, and other impaired loans deemed to have similar risk characteristics. All other loans are collectively evaluated for impairment under ASC 450-20. Heartland has made no changes to the accounting for the allowance for loan and lease losses policy during 2015 or 2014. Allowance For Loan and Lease Losses Gross Loans and Leases Receivable Held to Maturity Ending Balance Under ASC 310-10-35 Ending Balance Under ASC 450-20 Total Ending Balance Evaluated for Impairment Under ASC 310-10-35 Ending Balance Evaluated for Impairment Under ASC 450-20 Total December 31, 2015 Commercial $ 471 $ 15,624 $ 16,095 $ 6,919 $ 1,272,295 $ 1,279,214 Commercial real estate 698 18,834 19,532 45,442 2,280,918 2,326,360 Agricultural and agricultural real estate — 3,887 3,887 4,612 467,258 471,870 Residential real estate 393 1,541 1,934 17,790 521,765 539,555 Consumer 1,206 6,031 7,237 5,458 381,409 386,867 Total $ 2,768 $ 45,917 $ 48,685 $ 80,221 $ 4,923,645 $ 5,003,866 December 31, 2014 Commercial $ 754 $ 11,155 $ 11,909 $ 4,526 $ 1,031,554 $ 1,036,080 Commercial real estate 636 15,262 15,898 35,771 1,671,289 1,707,060 Agricultural and agricultural real estate 52 3,243 3,295 5,049 418,778 423,827 Residential real estate 442 3,299 3,741 10,235 370,106 380,341 Consumer 813 5,793 6,606 6,143 324,412 330,555 Total $ 2,697 $ 38,752 $ 41,449 $ 61,724 $ 3,816,139 $ 3,877,863</t>
  </si>
  <si>
    <t>Schedule of Loans Not Covered Under Loss Share Agreements</t>
  </si>
  <si>
    <t>The following table presents nonaccrual loans, accruing loans past due 90 days or more and troubled debt restructured loans not covered under loss share agreements at December 31, 2015 , and December 31, 2014 , in thousands. There were no nonaccrual leases, accruing leases past due 90 days or more or restructured leases at December 31, 2015 , and December 31, 2014 . December 31, 2015 December 31, 2014 Nonaccrual loans $ 37,874 $ 24,205 Nonaccrual troubled debt restructured loans 1,781 865 Total nonaccrual loans $ 39,655 $ 25,070 Accruing loans past due 90 days or more — — Performing troubled debt restructured loans $ 11,075 $ 12,133</t>
  </si>
  <si>
    <t>Schedule of Troubled Debt Restructured Loans Modified</t>
  </si>
  <si>
    <t>The following table provides information on troubled debt restructured loans that were modified during the years ended December 31, 2015 , and December 31, 2014 , in thousands: For the Years Ended December 31, 2015 December 31, 2014 Number of Loans Pre-Modification Recorded Investment Post-Modification Recorded Investment Number of Loans Pre-Modification Recorded Investment Post-Modification Recorded Investment Commercial — $ — $ — — $ — $ — Commercial real estate 5 5,823 5,823 2 357 357 Total commercial and commercial real estate 5 5,823 5,823 2 357 357 Agricultural and agricultural real estate 1 311 311 2 3,357 3,357 Residential real estate 1 55 55 5 757 757 Consumer — — — — — — Total 7 $ 6,189 $ 6,189 9 $ 4,471 $ 4,471</t>
  </si>
  <si>
    <t>Schedule of Troubled Debt Restructured Loans with Payment Default</t>
  </si>
  <si>
    <t>The following table provides information on troubled debt restructured loans for which there was a payment default during the years ended December 31, 2015 , and December 31, 2014 , in thousands, that had been modified during the 12-month period prior to the default: With Payment Defaults During the Following Periods For the Years Ended December 31, 2015 December 31, 2014 Number of Loans Recorded Investment Number of Loans Recorded Investment Commercial — $ — — $ — Commercial real estate — — 1 55 Total commercial and commercial real estate — — 1 55 Agricultural and agricultural real estate — — — — Residential real estate — — — — Consumer — — — — Total — $ — 1 $ 55</t>
  </si>
  <si>
    <t>Schedule of Loans and Leases Not Covered by Loss Share Agreements by Credit Quality Indicator</t>
  </si>
  <si>
    <t>The following table presents loans and leases not covered by loss share agreements by credit quality indicator at December 31, 2015 , and December 31, 2014 , in thousands: Pass Nonpass Total December 31, 2015 Commercial $ 1,106,276 $ 172,938 $ 1,279,214 Commercial real estate 2,107,474 218,886 2,326,360 Total commercial and commercial real estate 3,213,750 391,824 3,605,574 Agricultural and agricultural real estate 435,745 36,125 471,870 Residential real estate 515,195 24,360 539,555 Consumer 377,173 9,694 386,867 Total gross loans and leases receivable held to maturity $ 4,541,863 $ 462,003 $ 5,003,866 December 31, 2014 Commercial $ 939,717 $ 96,363 $ 1,036,080 Commercial real estate 1,567,711 139,349 1,707,060 Total commercial and commercial real estate 2,507,428 235,712 2,743,140 Agricultural and agricultural real estate 402,883 20,944 423,827 Residential real estate 361,325 19,016 380,341 Consumer 321,114 9,441 330,555 Total gross loans and leases receivable held to maturity $ 3,592,750 $ 285,113 $ 3,877,863</t>
  </si>
  <si>
    <t>Schedule of Accruing and Nonaccrual Loans and Leases Not Covered by Loss Share Agreements</t>
  </si>
  <si>
    <t>The following table sets forth information regarding Heartland's accruing and nonaccrual loans and leases not covered by loss share agreements at December 31, 2015 , and December 31, 2014 , in thousands: Accruing Loans and Leases 30-59 Days Past Due 60-89 Days 90 Days or More Past Due Total Past Due Current Nonaccrual Total Loans and Leases December 31, 2015 Commercial $ 2,005 $ 608 $ — $ 2,613 $ 1,273,678 $ 2,923 $ 1,279,214 Commercial real estate 3,549 2,077 — 5,626 2,302,052 18,682 2,326,360 Total commercial and commercial real estate 5,554 2,685 — 8,239 3,575,730 21,605 3,605,574 Agricultural and agricultural real estate 143 54 — 197 470,455 1,218 471,870 Residential real estate 1,900 115 — 2,015 523,915 13,625 539,555 Consumer 3,964 933 — 4,897 378,763 3,207 386,867 Total gross loans and leases receivable held to maturity $ 11,561 $ 3,787 $ — $ 15,348 $ 4,948,863 $ 39,655 $ 5,003,866 December 31, 2014 Commercial $ 980 $ 48 $ — $ 1,028 $ 1,032,707 $ 2,345 $ 1,036,080 Commercial real estate 1,788 111 — 1,899 1,693,554 11,607 1,707,060 Total commercial and commercial real estate 2,768 159 — 2,927 2,726,261 13,952 2,743,140 Agricultural and agricultural real estate 119 50 — 169 422,219 1,439 423,827 Residential real estate 1,037 445 — 1,482 371,982 6,877 380,341 Consumer 2,382 1,366 — 3,748 324,005 2,802 330,555 Total gross loans and leases receivable held to maturity $ 6,306 $ 2,020 $ — $ 8,326 $ 3,844,467 $ 25,070 $ 3,877,863</t>
  </si>
  <si>
    <t>Schedule of Impaired Loans Not Covered by Loss Share Agreements by Category of Loan</t>
  </si>
  <si>
    <t>The following tables present, for impaired loans not covered by loss share agreements and by category of loan, the unpaid principal balance that was contractually due at December 31, 2015 , and December 31, 2014 , the outstanding loan balance recorded on the consolidated balance sheets at December 31, 2015 , and December 31, 2014 , any related allowance recorded for those loans as of December 31, 2015 , and December 31, 2014 , the average outstanding loan balance recorded on the consolidated balance sheets during the years ended December 31, 2015 , and December 31, 2014 , and the interest income recognized on the impaired loans during the year ended December 31, 2015 , and year ended December 31, 2014 , in thousands: Unpaid Principal Balance Loan Balance Related Allowance Recorded Year-to-Date Avg. Loan Balance Year-to-Date Interest Income Recognized December 31, 2015 Impaired loans with a related allowance: Commercial $ 1,192 $ 1,160 $ 471 $ 524 $ 12 Commercial real estate 2,697 2,697 698 2,539 19 Total commercial and commercial real estate 3,889 3,857 1,169 3,063 31 Agricultural and agricultural real estate — — — 2,823 — Residential real estate 2,210 2,125 393 2,524 16 Consumer 3,111 3,111 1,206 2,877 33 Total loans held to maturity $ 9,210 $ 9,093 $ 2,768 $ 11,287 $ 80 Impaired loans without a related allowance: Commercial $ 5,784 $ 5,759 $ — $ 7,511 $ 515 Commercial real estate 46,099 42,745 — 38,444 1,395 Total commercial and commercial real estate 51,883 48,504 — 45,955 1,910 Agricultural and agricultural real estate 4,612 4,612 — 2,287 175 Residential real estate 15,802 15,665 — 10,186 145 Consumer 2,347 2,347 — 2,403 38 Total loans held to maturity $ 74,644 $ 71,128 $ — $ 60,831 $ 2,268 Total impaired loans held to maturity: Commercial $ 6,976 $ 6,919 $ 471 $ 8,035 $ 527 Commercial real estate 48,796 45,442 698 40,983 1,414 Total commercial and commercial real estate 55,772 52,361 1,169 49,018 1,941 Agricultural and agricultural real estate 4,612 4,612 — 5,110 175 Residential real estate 18,012 17,790 393 12,710 161 Consumer 5,458 5,458 1,206 5,280 71 Total impaired loans held to maturity $ 83,854 $ 80,221 $ 2,768 $ 72,118 $ 2,348 Unpaid Principal Balance Loan Balance Related Allowance Recorded Year-to-Date Avg. Loan Balance Year-to-Date Interest Income Recognized December 31, 2014 Impaired loans with a related allowance: Commercial $ 780 $ 780 $ 754 $ 5,594 $ 19 Commercial real estate 7,356 7,322 636 5,931 303 Total commercial and commercial real estate 8,136 8,102 1,390 11,525 322 Agricultural and agricultural real estate 3,317 3,317 52 3,966 104 Residential real estate 2,412 2,244 442 3,398 12 Consumer 2,799 2,799 813 4,053 19 Total loans held to maturity $ 16,664 $ 16,462 $ 2,697 $ 22,942 $ 457 Impaired loans without a related allowance: Commercial $ 4,913 $ 3,746 $ — $ 3,499 $ 101 Commercial real estate 32,708 28,449 — 24,522 1,172 Total commercial and commercial real estate 37,621 32,195 — 28,021 1,273 Agricultural and agricultural real estate 3,961 1,732 — 3,308 13 Residential real estate 8,200 7,991 — 6,267 110 Consumer 3,350 3,344 — 1,870 127 Total loans held to maturity $ 53,132 $ 45,262 $ — $ 39,466 $ 1,523 Total impaired loans held to maturity: Commercial $ 5,693 $ 4,526 $ 754 $ 9,093 $ 120 Commercial real estate 40,064 35,771 636 30,453 1,475 Total commercial and commercial real estate 45,757 40,297 1,390 39,546 1,595 Agricultural and agricultural real estate 7,278 5,049 52 7,274 117 Residential real estate 10,612 10,235 442 9,665 122 Consumer 6,149 6,143 813 5,923 146 Total impaired loans held to maturity $ 69,796 $ 61,724 $ 2,697 $ 62,408 $ 1,980</t>
  </si>
  <si>
    <t>Summary of Impaired Loans</t>
  </si>
  <si>
    <t>At December 31, 2015, the carrying amount of the loans acquired with the acquisitions in 2015 consisted of purchased impaired and nonimpaired loans as summarized in the following table, in thousands: December 31, 2015 Impaired Purchased Loans Non Impaired Purchased Loans Total Purchased Loans Commercial $ — $ 159,393 $ 159,393 Commercial real estate 7,716 494,010 501,726 Agricultural and agricultural real estate — 2,985 2,985 Residential real estate — 85,549 85,549 Consumer loans — 33,644 33,644 Total Covered Loans $ 7,716 $ 775,581 $ 783,297</t>
  </si>
  <si>
    <t>Changes in Accretable Yield on Acquired Loans</t>
  </si>
  <si>
    <t>Changes in accretable yield on acquired loans with evidence of credit deterioration at the date of acquisition for the year ended December 31, 2015, are presented in the table below, in thousands: Balance at December 31, 2014 $ — Original yield discount, net, at date of acquisitions 602 Accretion (196 ) Reclassification from nonaccretable difference (1) 151 Balance at December 31, 2015 $ 557 (1) Represents increases in estimated cash flows expected to be received, primarily due to lower estimated credit losses.</t>
  </si>
  <si>
    <t>Summary of Changes in Related Party Loans</t>
  </si>
  <si>
    <t>Loans are made in the normal course of business to directors, officers and principal holders of equity securities of Heartland. The terms of these loans, including interest rates and collateral, are similar to those prevailing for comparable transactions and do not involve more than a normal risk of collectability. Changes in such loans during the years ended December 31, 2015 and 2014 , were as follows, in thousands: 2015 2014 Balance at beginning of year $ 135,599 $ 113,604 Advances 54,197 84,348 Repayments (48,331 ) (62,353 ) Balance at end of year $ 141,465 $ 135,599</t>
  </si>
  <si>
    <t>Allowance for Loan and Lease Losses (Tables)</t>
  </si>
  <si>
    <t>Changes in Allowance for Loan and Lease Losses</t>
  </si>
  <si>
    <t>Changes in the allowance for loan and lease losses for the years ended December 31, 2015 , 2014 and 2013 were as follows, in thousands: 2015 2014 2013 Balance at beginning of year $ 41,449 $ 41,685 $ 38,715 Provision for loan and lease losses 12,697 14,501 9,697 Recoveries on loans and leases previously charged-off 3,553 3,990 4,820 Loans and leases charged-off (9,014 ) (18,727 ) (11,547 ) Balance at end of year $ 48,685 $ 41,449 $ 41,685 Changes in the allowance for loan and lease losses by loan category for the years ended December 31, 2015 , and December 31, 2014 , were as follows, in thousands: Commercial Commercial Real Estate Agricultural Residential Real Estate Consumer Total Balance at December 31, 2014 $ 11,909 $ 15,898 $ 3,295 $ 3,741 $ 6,606 $ 41,449 Charge-offs (1,887 ) (1,368 ) (551 ) (241 ) (4,967 ) (9,014 ) Recoveries 1,167 1,200 32 183 971 3,553 Provision 4,906 3,802 1,111 (1,749 ) 4,627 12,697 Balance at December 31, 2015 $ 16,095 $ 19,532 $ 3,887 $ 1,934 $ 7,237 $ 48,685 Commercial Commercial Real Estate Agricultural Residential Real Estate Consumer Total Balance at December 31, 2013 $ 13,099 $ 14,152 $ 2,992 $ 3,720 $ 7,722 $ 41,685 Charge-offs (8,749 ) (2,889 ) (2,251 ) (342 ) (4,496 ) (18,727 ) Recoveries 753 2,290 11 148 788 3,990 Provision 6,806 2,345 2,543 215 2,592 14,501 Balance at December 31, 2014 $ 11,909 $ 15,898 $ 3,295 $ 3,741 $ 6,606 $ 41,449</t>
  </si>
  <si>
    <t>Premises, Furniture and Equipment (Tables)</t>
  </si>
  <si>
    <t>Schedule of Premises, Furniture and Equipment</t>
  </si>
  <si>
    <t>Premises, furniture and equipment as of December 31, 2015 , and December 31, 2014 , were as follows, in thousands: 2015 2014 Land and land improvements $ 39,235 $ 36,186 Buildings and building improvements 132,579 114,824 Furniture and equipment 63,284 56,247 Total 235,098 207,257 Less accumulated depreciation (88,839 ) (76,544 ) Premises, furniture and equipment, net $ 146,259 $ 130,713</t>
  </si>
  <si>
    <t>Goodwill, Core Deposit Intangibles and Other Intangible Assets (Tables)</t>
  </si>
  <si>
    <t>Schedule of Gross Carrying Amount and Accumulated Amortization of Other Intangible Assets</t>
  </si>
  <si>
    <t>The gross carrying amount of other intangible assets and the associated accumulated amortization at December 31, 2015 , and December 31, 2014 , are presented in the table below, in thousands: December 31, 2015 December 31, 2014 Gross Carrying Amount Accumulated Amortization Net Carrying Amount Gross Carrying Amount Accumulated Amortization Net Carrying Amount Amortizing intangible assets: Core deposit intangibles $ 37,118 $ 15,460 $ 21,658 $ 21,069 $ 12,525 $ 8,544 Mortgage servicing rights 45,744 15,430 30,314 37,825 12,841 24,984 Customer relationship intangible 1,177 815 362 1,177 773 404 Commercial servicing rights 5,685 1,074 4,611 — — — Total $ 89,724 $ 32,779 $ 56,945 $ 60,071 $ 26,139 $ 33,932</t>
  </si>
  <si>
    <t>Schedule of Estimated Future Amortization Expense of Amortizable Intangible Assets</t>
  </si>
  <si>
    <t>The following table shows the estimated future amortization expense for amortizable intangible assets, in thousands: Core Deposit Intangibles Mortgage Servicing Rights Customer Relationship Intangible Commercial Servicing Rights Total Year ending December 31, 2016 $ 3,936 $ 7,579 $ 41 $ 980 $ 12,536 2017 3,602 6,496 40 939 11,077 2018 3,187 5,413 39 843 9,482 2019 2,788 4,331 38 645 7,802 2020 2,419 3,248 37 439 6,143 Thereafter 5,726 3,247 167 765 9,905 Total $ 21,658 $ 30,314 $ 362 $ 4,611 $ 56,945</t>
  </si>
  <si>
    <t>Summary of Changes in Servicing Rights</t>
  </si>
  <si>
    <t xml:space="preserve">The following table summarizes, in thousands, the changes in capitalized commercial servicing rights for the twelve months ended December 31, 2015: Balance at January 1, 2015 $ — Originations 815 Amortization (1,075 ) Purchased commercial servicing rights 4,871 Balance at December 31, 2015 $ 4,611 Fair value of commercial servicing rights $ 4,902 Commercial servicing rights, net to servicing portfolio 2.48 % The following table summarizes, in thousands, the changes in capitalized mortgage servicing rights for the twelve months ended December 31, 2015, and December 31, 2014: 2015 2014 Balance at January 1 $ 24,984 $ 21,788 Originations 13,930 8,618 Amortization (8,600 ) (5,422 ) Balance at December 31 $ 30,314 $ 24,984 Fair value of mortgage servicing rights $ 40,880 $ 34,219 Mortgage servicing rights, net to servicing portfolio 0.75 % 0.71 % </t>
  </si>
  <si>
    <t>Deposits (Tables)</t>
  </si>
  <si>
    <t>Schedule of Maturities of Time Certificates of Deposit</t>
  </si>
  <si>
    <t>At December 31, 2015 , the scheduled maturities of time certificates of deposit were as follows, in thousands: 2016 $ 811,413 2017 136,927 2018 60,085 2019 66,499 2020 35,245 Thereafter 14,034 $ 1,124,203</t>
  </si>
  <si>
    <t>Schedule of Interest Expense on Deposits</t>
  </si>
  <si>
    <t>Interest expense on deposits for the years ended December 31, 2015 , 2014 and 2013 , was as follows, in thousands: 2015 2014 2013 Savings and money market accounts $ 6,612 $ 8,042 $ 6,674 Time certificates of deposit in denominations of $100,000 or more 3,152 3,474 4,403 Other time deposits 5,766 6,638 8,891 Interest expense on deposits $ 15,530 $ 18,154 $ 19,968</t>
  </si>
  <si>
    <t>Short-term Borrowings (Tables)</t>
  </si>
  <si>
    <t>Schedule of Short-term Borrowings</t>
  </si>
  <si>
    <t>Average and maximum balances and rates on aggregate short-term borrowings outstanding during the years ended December 31, 2015 , December 31, 2014 , and December 31, 2013, were as follows, in thousands: 2015 2014 2013 Maximum month-end balance $ 477,918 $ 420,494 $ 408,756 Average month-end balance 330,134 307,470 274,352 Weighted average interest rate for the year 0.25 % 0.28 % 0.31 % Weighted average interest rate at year-end 0.15 % 0.19 % 0.19 % Short-term borrowings, which Heartland defines as borrowings with an original maturity of one year or less, as of December 31, 2015 , and 2014 , were as follows, in thousands: 2015 2014 Securities sold under agreement to repurchase $ 253,673 $ 240,214 Federal funds purchased 14,125 14,050 Advances from the FHLB 11,100 76,000 Notes payable to unaffiliated banks 15,000 — Total $ 293,898 $ 330,264</t>
  </si>
  <si>
    <t>Other Borrowings (Tables)</t>
  </si>
  <si>
    <t>Schedule of Other Borrowings</t>
  </si>
  <si>
    <t>Other borrowings, which Heartland defines as borrowings with an original maturity date of more than one year, outstanding at December 31, 2015 and 2014 , are shown in the table below, net of discount and issuance costs amortization, in thousands: 2015 2014 Advances from the FHLB; weighted average call dates at December 31, 2015 and 2014 were February 2018 and July 2015, respectively; and weighted average interest rates were 1.78% and 2.35%, respectively $ 17,242 $ 109,830 Wholesale repurchase agreements; weighted average call dates at December 31, 2015 and 2014 were May 2016 and May 2015, respectively; and weighted average interest rates were 3.76% and 3.62%, respectively 30,000 45,000 Trust preferred securities 114,877 124,868 Senior notes 16,000 29,500 Note payable to unaffiliated bank 8,947 10,369 Contracts payable for purchase of real estate and other assets 2,434 2,541 Subordinated notes 73,714 73,597 Total $ 263,214 $ 395,705</t>
  </si>
  <si>
    <t>Schedule of Repurchase Agreements</t>
  </si>
  <si>
    <t xml:space="preserve">A schedule of Heartland's wholesale repurchase agreements outstanding as of December 31, 2015 , were as follows, in thousands: Amount Interest Rate as of 12/31/15 Issue Date Maturity Date Callable Date Counterparty: Citigroup Global Markets $ 20,000 3.61 % (1) 04/17/2008 04/17/2018 04/17/2016 Barclays Capital 10,000 4.07 % (2) 07/01/2008 07/01/2018 07/01/2016 $ 30,000 (1) Interest rate resets quarterly on the 17th of January, April, July and October of each year until maturity. Embedded within the contract is a cap interest rate of 3.61%. (2) Interest rate is fixed through maturity date. </t>
  </si>
  <si>
    <t>Schedule of Trust Preferred Offerings Outstanding</t>
  </si>
  <si>
    <t>A schedule of Heartland’s trust preferred offerings outstanding, excluding deferred issuance costs, as of December 31, 2015 , were as follows, in thousands: Amount Issued Interest Rate Interest Rate as of 12/31/15 (1) Maturity Date Callable Date Heartland Financial Statutory Trust IV $ 25,774 2.75% over LIBOR 3.28 % (2) 03/17/2034 03/17/2016 Heartland Financial Statutory Trust V 20,619 1.33% over LIBOR 1.65 % (3) 04/07/2036 04/07/2016 Heartland Financial Statutory Trust VI 20,619 6.75% 6.75 % (4) 09/15/2037 03/15/2016 Heartland Financial Statutory Trust VII 20,619 1.48% over LIBOR 1.89 % (5) 09/01/2037 06/01/2016 Morrill Statutory Trust I 8,712 3.25% over LIBOR 3.85 % (6) 12/26/2032 03/26/2016 Morrill Statutory Trust II 8,309 2.85% over LIBOR 3.38 % (7) 12/17/2033 12/17/2016 Sheboygan Statutory Trust I 6,177 2.95% over LIBOR 3.48 % 9/17/2033 3/17/2016 CBNM Capital Trust I 4,209 3.25% over LIBOR 3.76 % 12/15/2034 3/15/2016 $ 115,038 (1) Effective weighted average interest rate as of December 31, 2015, was 4.97% due to interest rate swap transactions as discussed in Note 12 to Heartland's consolidated financial statements. (2) Effective interest rate as of December 31, 2015, was 5.01% due to an interest rate swap transaction as discussed in Note 12 to Heartland's consolidated financial statements. (3) Effective interest rate as of December 31, 2015, was 4.69% due to an interest rate swap transaction as discussed in Note 12 to Heartland's consolidated financial statements. (4) Interest rate is fixed at 6.75% through June 15, 2017 then resets to 1.48% over LIBOR for the remainder of the term. (5) Effective interest rate as of December 31, 2015, was 4.70% due to an interest rate swap transaction as discussed in Note 12 to Heartland's consolidated financial statements. (6) Effective interest rate as of December 31, 2015, was 4.92% due to an interest rate swap transaction as discussed in Note 12 to Heartland's consolidated financial statements. (7) Effective interest rate as of December 31, 2015, was 4.51% due to an interest rate swap transaction as discussed in Note 12 to Heartland's consolidated financial statements.</t>
  </si>
  <si>
    <t>Schedule of Future Payments of Other Borrowings</t>
  </si>
  <si>
    <t>Future payments at December 31, 2015 , for other borrowings follow in the table below, in thousands. Callable FHLB advances and wholesale repurchase agreements are included in the table at their call date. 2016 $ 52,605 2017 4,960 2018 6,211 2019 5,658 2020 1,646 Thereafter 192,134 Total $ 263,214</t>
  </si>
  <si>
    <t>Derivative Financial Instruments (Tables)</t>
  </si>
  <si>
    <t>Balance Sheet Category and Fair Value of Derivative Instruments Designated as Cash Flow Hedges</t>
  </si>
  <si>
    <t>The table below identifies the balance sheet category and fair values of Heartland's derivative instruments designated as cash flow hedges at December 31, 2015 , and December 31, 2014 , in thousands: Notional Amount Fair Value Balance Sheet Category Receive Rate Weighted Average Pay Rate Maturity December 31, 2015 Interest rate swap $ 8,947 $ (57 ) Other Liabilities 3.152 % 5.140 % 04/20/2016 Interest rate swap 25,000 (713 ) Other Liabilities 0.526 % 2.255 % 03/17/2021 Interest rate swap 20,000 (600 ) Other Liabilities 0.414 % 3.220 % 03/01/2017 Interest rate swap 20,000 (1,582 ) Other Liabilities 0.323 % 3.355 % 01/07/2020 Interest rate swap 10,000 (83 ) Other Liabilities 0.603 % 1.674 % 03/26/2019 Interest rate swap 10,000 (83 ) Other Liabilities 0.526 % 1.658 % 03/18/2019 Interest rate swap (1) 20,000 (146 ) Other Liabilities — % 2.390 % 06/15/2024 Interest rate swap (2) 20,000 (176 ) Other Liabilities — % 2.352 % 03/01/2024 December 31, 2014 Interest rate swap $ 10,369 $ (248 ) Other Liabilities 2.915 % 5.140 % 04/20/2016 Interest rate swap 25,000 (534 ) Other Liabilities 0.243 % 2.255 % 03/17/2014 Interest rate swap 20,000 (1,046 ) Other Liabilities 0.234 % 3.220 % 03/01/2017 Interest rate swap 20,000 (1,748 ) Other Liabilities 0.232 % 3.355 % 01/07/2020 Interest rate swap 10,000 (35 ) Other Liabilities 0.255 % 1.674 % 03/26/2019 Interest rate swap 10,000 (35 ) Other Liabilities 0.243 % 1.658 % 03/18/2019 (1) This swap is a forward starting swap with a weighted average pay rate of 2.390% beginning on June 15, 2017. No interest payments are required related to this swap until September 15, 2017. (2) This swap is a forward starting swap with a weighted average pay rate of 2.352% beginning on March 1, 2017. No interest payments are required on this swap until June 1, 2017. The table below identifies the balance sheet category and fair values of Heartland's derivative instruments designated as loan swaps at December 31, 2015 , in thousands: Notional Amount Fair Value Balance Sheet Category Weighted Average Receive Rate Weighted Average Pay Rate December 31, 2015 Receive fixed-pay floating interest rate swap $ 15,782 $ 663 Other Assets 5.08 % 3.07 % Pay fixed-receive floating interest rate swap 15,782 (663 ) Other Liabilities 3.07 % 5.08 %</t>
  </si>
  <si>
    <t>Balance Sheet Category and Fair Values of Embedded Derivatives</t>
  </si>
  <si>
    <t>The table below identifies the notional amount, fair value and balance sheet category of Heartland's embedded derivatives as of December 31, 2015, in thousands: Notional Amount Fair Value Balance Sheet Category Income Statement Category Year-to-Date December 31, 2015 Fair value of assets $ 15,020 $ 1,574 Other assets Other noninterest income $ —</t>
  </si>
  <si>
    <t>Gains and Losses Recognized on Derivative Instruments Designated as Cash Flow Hedges</t>
  </si>
  <si>
    <t>The table below identifies the gains and losses recognized on Heartland's derivative instruments designated as cash flow hedges for the years ended December 31, 2015 , and December 31, 2014 , in thousands: Effective Portion Ineffective Portion Recognized in OCI Reclassified from AOCI into Income Recognized in Income on Derivatives Amount of Gain(Loss) Category Amount of Gain(Loss) Category Amount of Gain(Loss) December 31, 2015 Interest rate swap $ 191 Interest Expense $ (217 ) Other Income $ — Interest rate swap (179 ) Interest Expense (500 ) Other Income — Interest rate swap 446 Interest Expense (597 ) Other Income — Interest rate swap 166 Interest Expense (628 ) Other Income — Interest rate swap (48 ) Interest Expense (141 ) Other Income — Interest rate swap (48 ) Interest Expense (139 ) Other Income — Interest rate swap (146 ) Interest Expense — Other Income — Interest rate swap (176 ) Interest Expense — Other Income — December 31, 2014 Interest rate swap $ 209 Interest Expense $ (252 ) Other Income $ — Interest rate swap (534 ) Interest Expense (386 ) Other Income — Interest rate swap 461 Interest Expense (604 ) Other Income — Interest rate swap (161 ) Interest Expense (632 ) Other Income — Interest rate swap (35 ) Interest Expense (110 ) Other Income — Interest rate swap (35 ) Interest Expense (109 ) Other Income — Interest rate swap 146 Interest Expense (146 ) Other Income —</t>
  </si>
  <si>
    <t>Balance Sheet Category and Fair Values of Derivative Instruments Not Designated as Hedging Instruments</t>
  </si>
  <si>
    <t>The table below identifies the balance sheet category and fair values of Heartland's other free standing derivative instruments not designated as hedging instruments at December 31, 2015 , and December 31, 2014 , in thousands: Notional Amount Fair Value Balance Sheet Category December 31, 2015 Interest rate lock commitments (mortgage) $ 99,665 $ 3,168 Other Assets Forward commitments 118,378 523 Other Assets Forward commitments 136,709 (315 ) Other Liabilities Undesignated interest rate swaps 50,975 (3,677 ) Other Liabilities December 31, 2014 Interest rate lock commitments (mortgage) $ 74,863 $ 2,496 Other Assets Forward commitments 88,484 275 Other Assets Forward commitments 218,337 (1,619 ) Other Liabilities The table below identifies the income statement category of the gains and losses recognized in income on Heartland's other free standing derivative instruments not designated as hedging instruments for the years ended December 31, 2015 , and December 31, 2014 , in thousands: Income Statement Category Year-to-Date Gain(Loss) Recognized December 31, 2015 Interest rate lock commitments (mortgage) Gains on Sale of Loans Held for Sale $ 288 Forward commitments Gains on Sale of Loans Held for Sale 1,552 Undesignated interest rate swaps Other noninterest income 246 December 31, 2014 Interest rate lock commitments (mortgage) Gains on Sale of Loans Held for Sale $ 2,422 Forward commitments Gains on Sale of Loans Held for Sale (2,417 )</t>
  </si>
  <si>
    <t>Income Taxes (Tables)</t>
  </si>
  <si>
    <t>Schedule of Components of Income Tax Expense</t>
  </si>
  <si>
    <t>Income taxes for the years ended December 31, 2015, 2014 and 2013 were as follows, in thousands: 2015 2014 2013 Current: Federal $ 13,697 $ 5,833 $ 5,025 State 5,080 3,633 2,549 Total current $ 18,777 $ 9,466 $ 7,574 Deferred: Federal $ 1,118 $ 2,703 $ 2,447 State 1,003 927 314 Total deferred $ 2,121 $ 3,630 $ 2,761 Total income tax expense $ 20,898 $ 13,096 $ 10,335</t>
  </si>
  <si>
    <t>Schedule of Deferred Tax Assets and Liabilities</t>
  </si>
  <si>
    <t>Deferred tax assets and liabilities at December 31, 2015 and 2014 , were as follows, in thousands: 2015 2014 Deferred tax assets: Tax effect of net unrealized loss on securities available for sale reflected in stockholders’ equity $ 2,730 $ — Tax effect of net unrealized loss on derivatives reflected in stockholders’ equity 1,094 1,162 Securities 359 35 Allowance for loan and lease losses 18,841 15,346 Deferred compensation 8,772 6,384 Organization and acquisitions costs 473 366 Net operating loss carryforwards 13,467 5,149 Non-accrual loan interest 746 691 OREO write-downs 1,968 1,106 Rehab tax credit projects 5,192 3,547 Mortgage repurchase obligation 340 330 Self-funded health plan 603 578 Other 1,352 183 Gross deferred tax assets 55,937 34,877 Valuation allowance (9,050 ) (6,333 ) Total deferred tax assets $ 46,887 $ 28,544 Deferred tax liabilities: Tax effect of net unrealized gain on securities available for sale reflected in stockholders’ equity $ — $ (2,427 ) Premises, furniture and equipment (9,375 ) (8,569 ) Tax bad debt reserves (18 ) (21 ) Purchase accounting (4,498 ) (5,787 ) Prepaid expenses (301 ) (514 ) Mortgage servicing rights (13,441 ) (10,355 ) Deferred loan fees (2,257 ) (1,267 ) Other (414 ) (375 ) Gross deferred tax liabilities $ (30,304 ) $ (29,315 ) Net deferred tax asset (liability) $ 16,583 $ (771 )</t>
  </si>
  <si>
    <t>Schedule of Effective Income Tax Rate Reconciliation</t>
  </si>
  <si>
    <t>The actual income tax expense from continuing operations differs from the expected amounts (computed by applying the U.S. federal corporate tax rate of 35% to income before income taxes) as follows, in thousands: 2015 2014 2013 Computed "expected" tax on net income $ 28,329 $ 19,249 $ 16,493 Increase (decrease) resulting from: Nontaxable interest income (6,293 ) (6,246 ) (5,622 ) State income taxes, net of federal tax benefit 3,954 2,964 1,861 Tax credits (5,975 ) (3,819 ) (1,696 ) Valuation allowance 1,525 853 209 Other (642 ) 95 (910 ) Income taxes $ 20,898 $ 13,096 $ 10,335 Effective tax rates 25.8 % 23.8 % 21.9 %</t>
  </si>
  <si>
    <t>Schedule of Unrecognized Tax Benefits Roll Forward</t>
  </si>
  <si>
    <t>A reconciliation of the beginning and ending balances for liabilities associated with unrecognized tax benefits for the years ended December 31, 2015 and 2014, follows, in thousands: 2015 2014 Balance at January 1 $ 706 $ 779 Additions for tax positions related to the current year 92 71 Additions for tax positions related to prior years 118 37 Reductions for tax positions related to prior years (201 ) (181 ) Balance at December 31 $ 715 $ 706</t>
  </si>
  <si>
    <t>Commitments and Contingent Liabilities (Tables)</t>
  </si>
  <si>
    <t>Schedule of Future Minimum Rental Payments for Operating Leases</t>
  </si>
  <si>
    <t>Heartland leases certain land and facilities under operating leases. Minimum future rental commitments at December 31, 2015 for all non-cancelable leases were as follows, in thousands: 2016 $ 5,116 2017 4,025 2018 3,483 2019 3,024 2020 2,678 Thereafter 18,593 $ 36,919</t>
  </si>
  <si>
    <t>Stock-based Compensation (Tables)</t>
  </si>
  <si>
    <t>Schedule of Stock Options Activity</t>
  </si>
  <si>
    <t>A summary of the status of Heartland's common stock options as of December 31, 2015, 2014 and 2013, and changes during the years ended December 31, 2015, 2014 and 2013, follows: 2015 2014 2013 Shares Weighted-Average Exercise Price Shares Weighted-Average Exercise Price Shares Weighted-Average Exercise Price Outstanding at January 1 215,851 $ 23.85 261,936 $ 23.60 377,907 $ 22.62 Granted — — — — — — Exercised (86,651 ) 23.49 (24,334 ) 20.20 (96,921 ) 19.73 Forfeited (3,250 ) 23.51 (21,751 ) 24.97 (19,050 ) 23.79 Outstanding at December 31 125,950 $ 24.08 215,851 $ 23.85 261,936 $ 23.60 Options exercisable at December 31 125,950 $ 24.08 215,851 $ 23.85 261,936 $ 23.60</t>
  </si>
  <si>
    <t>Summary of Status of RSUs</t>
  </si>
  <si>
    <t>A summary of the status of RSUs as of December 31, 2015, 2014 and 2013, and changes during the years ended December 31, 2015, 2014, and 2013, follows: 2015 2014 2013 Shares Weighted-Average Grant Date Fair Value Shares Weighted-Average Grant Date Fair Value Shares Weighted-Average Grant Date Fair Value Outstanding at January 1 396,555 $ 21.48 353,070 $ 18.48 348,897 $ 15.75 Granted 139,943 28.90 131,560 26.71 126,685 26.92 Vested (152,981 ) 18.54 (73,554 ) 16.65 (43,388 ) 17.00 Forfeited (30,322 ) 23.38 (14,521 ) 20.48 (79,124 ) 20.79 Outstanding at December 31 353,195 $ 25.53 396,555 $ 21.48 353,070 $ 18.48</t>
  </si>
  <si>
    <t>Regulatory Capital Requirements and Restrictions on Subsidiary Dividends (Tables)</t>
  </si>
  <si>
    <t>Schedule of Actual Capital Amounts and Ratios</t>
  </si>
  <si>
    <t>The Heartland banks’ actual capital amounts and ratios are also presented in the tables below, in thousands: Actual For Capital Adequacy Purposes To Be Well Capitalized Under Prompt Corrective Action Provisions Amount Ratio Amount Ratio Amount Ratio As of December 31, 2015 Total Capital (to Risk-Weighted Assets) Consolidated $ 812,568 13.74 % $ 473,282 8.00 % N/A Dubuque Bank and Trust Company 149,699 11.92 100,489 8.00 125,612 10.00 % Illinois Bank &amp; Trust 68,155 11.71 46,579 8.00 58,224 10.00 Wisconsin Bank &amp; Trust 108,739 12.75 68,229 8.00 85,286 10.00 New Mexico Bank &amp; Trust 108,878 11.18 77,944 8.00 97,430 10.00 Arizona Bank &amp; Trust 54,026 12.66 34,141 8.00 42,677 10.00 Rocky Mountain Bank 48,543 12.14 31,989 8.00 39,987 10.00 Summit Bank &amp; Trust 14,324 11.26 10,180 8.00 12,725 10.00 Minnesota Bank &amp; Trust 19,129 11.14 13,740 8.00 17,175 10.00 Morrill &amp; Janes Bank and Trust Company 78,265 11.58 54,057 8.00 67,571 10.00 Premier Valley Bank 59,729 12.29 38,572 8.00 48,215 10.00 Tier 1 Capital (to Risk-Weighted Assets) Consolidated $ 683,706 11.56 % $ 354,980 6.00 % N/A Dubuque Bank and Trust Company 139,487 11.10 75,367 6.00 100,489 8.00 % Illinois Bank &amp; Trust 62,436 10.72 34,934 6.00 46,579 8.00 Wisconsin Bank &amp; Trust 102,643 12.04 51,171 6.00 68,229 8.00 New Mexico Bank &amp; Trust 101,174 10.38 58,458 6.00 77,944 8.00 Arizona Bank &amp; Trust 50,608 11.86 25,606 6.00 34,141 8.00 Rocky Mountain Bank 45,255 11.32 23,992 6.00 31,989 8.00 Summit Bank &amp; Trust 13,410 10.54 7,635 6.00 10,180 8.00 Minnesota Bank &amp; Trust 17,621 10.26 10,305 6.00 13,740 8.00 Morrill &amp; Janes Bank and Trust Company 72,387 10.71 40,543 6.00 54,057 8.00 Premier Valley Bank 59,144 12.27 28,929 6.00 38,572 8.00 Common Equity Tier 1 (to Risk-Weighted Assets) Consolidated $ 487,132 8.23 % $ 266,324 4.50 % N/A Actual For Capital Adequacy Purposes To Be Well Capitalized Under Prompt Corrective Action Provisions Dubuque Bank and Trust Company 139,487 11.10 56,525 4.50 81,648 6.50 % Illinois Bank &amp; Trust 62,436 10.72 26,201 4.50 37,846 6.50 Wisconsin Bank &amp; Trust 102,643 12.04 38,379 4.50 55,436 6.50 New Mexico Bank &amp; Trust 101,174 10.38 43,844 4.50 63,330 6.50 Arizona Bank &amp; Trust 50,608 11.86 19,204 4.50 27,740 6.50 Rocky Mountain Bank 45,255 11.32 17,994 4.50 25,991 6.50 Summit Bank &amp; Trust 13,410 10.54 5,726 4.50 8,271 6.50 Minnesota Bank &amp; Trust 17,621 10.26 7,729 4.50 11,163 6.50 Morrill &amp; Janes Bank and Trust Company 72,387 10.71 30,407 4.50 43,921 6.50 Premier Valley Bank 59,144 12.27 21,697 4.50 31,339 6.50 Tier 1 Capital (to Average Assets) Consolidated $ 683,706 9.58 % $ 285,606 4.00 % N/A Dubuque Bank and Trust Company 139,487 9.08 61,456 4.00 76,820 5.00 % Illinois Bank &amp; Trust 62,436 8.10 30,820 4.00 38,525 5.00 Wisconsin Bank &amp; Trust 102,643 9.48 43,312 4.00 54,141 5.00 New Mexico Bank &amp; Trust 101,174 7.76 52,167 4.00 65,209 5.00 Arizona Bank &amp; Trust 50,608 8.50 23,802 4.00 29,752 5.00 Rocky Mountain Bank 45,255 9.24 19,589 4.00 24,486 5.00 Summit Bank &amp; Trust 13,410 8.67 6,190 4.00 7,738 5.00 Minnesota Bank &amp; Trust 17,621 8.72 8,082 4.00 10,102 5.00 Morrill &amp; Janes Bank and Trust Company 72,387 8.07 35,869 4.00 44,836 5.00 Premier Valley Bank 59,144 8.48 27,890 4.00 34,863 5.00 Actual For Capital Adequacy Purposes To Be Well Capitalized Under Prompt Corrective Action Provisions Amount Ratio Amount Ratio Amount Ratio As of December 31, 2014 Total Capital (to Risk-Weighted Assets) Consolidated $ 703,032 15.73 % $ 357,513 8.00 % N/A Dubuque Bank and Trust Company 145,587 11.92 97,676 8.00 122,094 10.00 % Galena State Bank &amp; Trust Co. 27,644 13.39 16,517 8.00 20,646 10.00 Illinois Bank &amp; Trust 42,937 13.80 24,891 8.00 31,113 10.00 Wisconsin Bank &amp; Trust 62,780 12.71 39,522 8.00 49,403 10.00 New Mexico Bank &amp; Trust 97,742 13.04 59,953 8.00 74,941 10.00 Arizona Bank &amp; Trust 51,287 14.57 28,151 8.00 35,189 10.00 Rocky Mountain Bank 47,848 12.78 29,958 8.00 37,447 10.00 Summit Bank &amp; Trust 12,544 11.80 8,503 8.00 10,628 10.00 Minnesota Bank &amp; Trust 15,267 12.43 9,823 8.00 12,279 10.00 Morrill &amp; Janes Bank and Trust Company 65,224 12.02 43,417 8.00 54,271 10.00 Actual For Capital Adequacy Purposes To Be Well Capitalized Under Prompt Corrective Action Provisions Tier 1 Capital (to Risk-Weighted Assets) Consolidated $ 578,564 12.95 % $ 178,757 4.00 % N/A Dubuque Bank and Trust Company 136,178 11.15 48,838 4.00 73,257 6.00 % Galena State Bank &amp; Trust Co. 26,111 12.65 8,258 4.00 12,387 6.00 Illinois Bank &amp; Trust 39,721 12.77 12,445 4.00 18,668 6.00 Wisconsin Bank &amp; Trust 57,551 11.65 19,761 4.00 29,642 6.00 New Mexico Bank &amp; Trust 90,870 12.13 29,977 4.00 44,965 6.00 Arizona Bank &amp; Trust 48,009 13.64 14,076 4.00 21,114 6.00 Rocky Mountain Bank 44,394 11.86 14,979 4.00 22,468 6.00 Summit Bank &amp; Trust 11,213 10.55 4,251 4.00 6,377 6.00 Minnesota Bank &amp; Trust 14,151 11.53 4,911 4.00 7,367 6.00 Morrill &amp; Janes Bank and Trust Company 62,918 11.59 21,709 4.00 32,563 6.00 As of December 31, 2014 Tier 1 Capital (to Average Assets) Consolidated $ 578,564 9.75 % $ 237,316 4.00 % N/A Dubuque Bank and Trust Company 136,178 9.50 57,359 4.00 71,699 5.00 % Galena State Bank &amp; Trust Co. 26,111 8.97 11,648 4.00 14,560 5.00 Illinois Bank &amp; Trust 39,721 8.02 19,820 4.00 24,775 5.00 Wisconsin Bank &amp; Trust 57,551 8.85 26,018 4.00 32,523 5.00 New Mexico Bank &amp; Trust 90,870 8.22 44,232 4.00 55,290 5.00 Arizona Bank &amp; Trust 48,009 10.25 18,737 4.00 23,421 5.00 Rocky Mountain Bank 44,394 9.53 18,625 4.00 23,281 5.00 Summit Bank &amp; Trust 11,213 8.44 5,317 4.00 6,647 5.00 Minnesota Bank &amp; Trust 14,151 8.90 6,360 4.00 7,950 5.00 Morrill &amp; Janes Bank and Trust Company 62,918 7.34 34,269 4.00 42,836 5.00</t>
  </si>
  <si>
    <t>Fair Value (Tables)</t>
  </si>
  <si>
    <t>Schedule of Fair Value, Assets and Liabilities Measured on Recurring Basis</t>
  </si>
  <si>
    <t>The table below presents Heartland's assets and liabilities that are measured at fair value on a recurring basis as of December 31, 2015 , and December 31, 2014 , in thousands, aggregated by the level in the fair value hierarchy within which those measurements fall: Total Fair Value Level 1 Level 2 Level 3 December 31, 2015 Assets Securities available for sale U.S. government corporations and agencies $ 25,766 $ 519 $ 25,247 $ — Mortgage-backed securities 1,242,702 — 1,240,663 2,039 Obligations of states and political subdivisions 295,982 — 295,982 — Corporate debt securities 846 — — 846 Equity securities 13,138 — 13,138 — Derivative financial instruments (1) 2,237 — 2,237 — Interest rate lock commitments 3,168 — — 3,168 Forward commitments 523 — 523 — Total assets at fair value $ 1,584,362 $ 519 $ 1,577,790 $ 6,053 Liabilities Derivative financial instruments (2) $ 8,401 $ — $ 8,401 $ — Forward commitments 315 — 315 — Total liabilities at fair value $ 8,716 $ — $ 8,716 $ — December 31, 2014 Assets Securities available for sale U.S. government corporations and agencies $ 24,093 $ 2,529 $ 21,564 $ — Mortgage-backed securities 1,219,266 — 1,214,319 4,947 Obligations of states and political subdivisions 153,426 — 153,426 — Corporate debt securities — — — — Equity securities 5,083 — 5,083 — Derivative financial instruments (1) — — — — Interest rate lock commitments 2,496 — — 2,496 Forward commitments 275 — 275 — Total assets at fair value $ 1,404,639 $ 2,529 $ 1,394,667 $ 7,443 Liabilities Derivative financial instruments (2) $ 3,646 $ — $ 3,646 $ — Forward commitments 1,619 — 1,619 — Total liabilities at fair value $ 5,265 $ — $ 5,265 $ — (1) Includes embedded derivatives and loan swaps (2) Includes cash flow hedges, fair value hedges, loan swaps, and free standing derivative instruments</t>
  </si>
  <si>
    <t>Fair Value Measurements, Nonrecurring</t>
  </si>
  <si>
    <t>The tables below present Heartland's assets that are measured at fair value on a nonrecurring basis, in thousands: Fair Value Measurements at December 31, 2015 Total Quoted Prices in Active Markets for Identical Assets (Level 1) Significant Other Observable Inputs (Level 2) Significant Unobservable Inputs (Level 3) Losses Collateral dependent impaired loans: Commercial $ 597 $ — $ — $ 597 $ 82 Commercial real estate 1,522 — — 1,522 86 Agricultural and agricultural real estate — — — — — Residential real estate 2,330 — — 2,330 104 Consumer 1,905 — — 1,905 — Total collateral dependent impaired loans $ 6,354 $ — $ — $ 6,354 $ 272 Other real estate owned $ 11,524 $ — $ — $ 11,524 $ 5,520 Premises, furniture and equipment held for sale $ 3,889 $ — $ — $ 3,889 $ — Fair Value Measurements at December 31, 2014 Total Quoted Prices in Active Markets for Identical Assets (Level 1) Significant Other Observable Inputs (Level 2) Significant Unobservable Inputs (Level 3) Losses Collateral dependent impaired loans: Commercial $ 1,033 $ — $ — $ 1,033 $ 659 Commercial real estate 12,584 — — 12,584 492 Agricultural and agricultural real estate 552 — — 552 2,229 Residential real estate 3,173 — — 3,173 — Consumer 2,003 — — 2,003 22 Total collateral dependent impaired loans $ 19,345 $ — $ — $ 19,345 $ 3,402 Other real estate owned $ 19,016 $ — $ — $ 19,016 $ 1,938 Premises, furniture and equipment held for sale $ — $ — $ — $ — $ —</t>
  </si>
  <si>
    <t>Quantitative Information on Assets Measured at Fair Value on Recurring and Nonrecurring Basis Using Level 3</t>
  </si>
  <si>
    <t>The following table presents additional quantitative information about assets measured at fair value on a recurring and nonrecurring basis and for which Heartland has utilized Level 3 inputs to determine fair value, in thousands: Fair Value Valuation Unobservable Range Z-TRANCHE Securities $ 2,039 Discounted cash flows Pretax discount rate 7.50- 9.50% Actual defaults 22.20 - 33.55% (30.60%) Actual deferrals 10.75 - 21.82% (13.36%) Corporate debt securities 846 Discounted cash flows Bank analysis (1) Interest rate lock commitments 3,168 Discounted cash flows Closing ratio (2) Premises, furniture and equipment held for sale 3,889 Modified appraised value Third party appraisal (3) Appraisal discount (3) Other real estate owned 11,524 Modified appraised value Disposal costs (3) Third party appraisal (3) Appraisal discounts (3) Collateral dependent impaired loans: Commercial 597 Modified appraised value Third party appraisal (3) Appraisal discount (3) Commercial real estate 1,522 Modified appraised value Third party appraisal (3) Appraisal discount (3) Agricultural and agricultural real estate — Modified appraised value Third party appraisal (3) Appraisal discount (3) Residential real estate 2,330 Modified appraised value Third party appraisal (3) Appraisal discount (3) Consumer 1,905 Modified appraised value Third party valuation (3) Valuation discount (3) (1) The unobservable input is the bank analysis market using Moody's Global Bank Rating Methodology. The analysis takes into consideration various performance metrics as well as yield on debt securities and credit risk analysis. (2) The significant unobservable input used in the fair value measurement is the closing ratio, which represents the percentage of loans currently in a lock position that management estimates will ultimately close. The closing ratio calculation takes into consideration historical data and loan-level data; therefore, providing a range would not be meaningful. The weighted average closing ratio at December 31, 2015, was 86%. (3) Third party appraisals are obtained regarding the underlying asset, but disclosure of the appraisal amounts would not provide meaningful information because the range will vary widely from loan to loan. Types of discounts considered included the age of the appraisal, local market conditions, current condition of the property, and estimated sales costs. These discounts will also vary from loan to loan, and therefore providing a range would not be meaningful. Fair Value at 12/31/14 Valuation Technique Unobservable Input Range (Weighted Average) Z-TRANCHE Securities $ 4,947 Discounted cash flows Pretax discount rate 7 - 9% Actual defaults 15.60 - 30.60% (24.50%) Actual deferrals 7.20 - 17.30% (12.90%) Corporate debt securities — Discounted cash flows Bank analysis (1) Interest rate lock commitments 2,496 Discounted cash flows Closing ratio (2) Premises, furniture and equipment held for sale — Modified appraised value Third party appraisal (3) Appraisal discount (3) Other real estate owned 19,016 Modified appraised value Disposal costs (3) Third party appraisal (3) Appraisal discounts (3) Collateral dependent impaired loans: Commercial 1,033 Modified appraised value Third party appraisal (3) Appraisal discount (3) Commercial real estate 12,584 Modified appraised value Third party appraisal (3) Appraisal discount (3) Agricultural and agricultural real estate 552 Modified appraised value Third party appraisal (3) Appraisal discount (3) Residential real estate 3,173 Modified appraised value Third party appraisal (3) Appraisal discount (3) Consumer 2,003 Modified appraised value Third party valuation (3) Valuation discount (3) (1) The unobservable input is the bank analysis market using Moody's Global Bank Methodology. The analysis takes into consideration various performance metrics as well as yield on the debt securities and credit risk analysis. (2) The significant unobservable input used in the fair value measurement is the closing ratio, which represents the percentage of loans currently in a lock position that management estimates will ultimately close. The closing ratio calculation takes into consideration historical data and loan-level data; therefore, providing a range would not be meaningful. The weighted average closing ratio at December 31, 2014, was 84%. (3) Third party appraisals are obtained regarding the underlying asset, but disclosure of the appraisal amounts would not provide meaningful information because the range will vary widely from loan to loan. Types of discounts considered included the age of the appraisal, local market conditions, current condition of the property, and estimated sales costs. These discounts will also vary from loan to loan, and therefore providing a range would not be meaningful.</t>
  </si>
  <si>
    <t>Summary of Changes in Fair Value of Level 3 Assets Measured at Fair Value on Recurring Basis</t>
  </si>
  <si>
    <t>The changes in fair value of the Z-TRANCHE, a Level 3 asset that is measured at fair value on a recurring basis, are summarized in the following table, in thousands: For the Years Ended December 31, 2015 December 31, 2014 Balance at January 1, $ 4,947 $ 3,298 Total gains (losses), net: Included in earnings (3,038 ) — Included in other comprehensive income 982 1,783 Purchases, issuances, sales and settlements: Purchases 6 — Sales (736 ) — Settlements (122 ) (134 ) Balance at period end, $ 2,039 $ 4,947 The changes in fair value of the corporate debt securities, Level 3 assets that are measured on a recurring basis, are summarized in the following table, in thousands: For the Years Ended December 31, 2015 December 31, 2014 Balance at January 1, $ — $ — Total gains (losses), net: Included in earnings — — Included in other comprehensive income 106 — Purchases, issuances, sales and settlements: Purchases — — Acquired 740 — Sales — — Settlements — — Balance at period end, $ 846 $ — The changes in fair value of the interest rate lock commitments, which are Level 3 financial instruments and are measured on a recurring basis, are summarized in the following table, in thousands: For the Years Ended December 31, 2015 December 31, 2014 Balance at January 1, $ 2,496 $ 1,809 Total gains (losses), net, included in earnings 288 2,422 Issuances 5,428 2,038 Settlements (5,044 ) (3,773 ) Balance at period end, $ 3,168 $ 2,496</t>
  </si>
  <si>
    <t>Fair Value, by Balance Sheet Grouping</t>
  </si>
  <si>
    <t>The following analysis, which is inherently limited in depicting fair value, also does not consider any value associated with either existing customer relationships or the ability of Heartland to create value through loan origination, obtaining deposits or fee generating activities. Many of the estimates presented below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 Fair Value Measurements at Carrying Estimated Quoted Prices in Significant Other Significant Financial assets: Cash and cash equivalents $ 258,799 $ 258,799 $ 258,799 $ — $ — Time deposits in other financial institutions 2,355 2,355 2,355 — — Securities: Available for sale 1,578,434 1,578,434 519 1,575,030 2,885 Held to maturity 279,117 294,513 — 294,513 — Other investments 21,443 21,443 — 21,208 235 Loans held for sale 74,783 74,783 — 74,783 — Loans, net: Commercial 1,262,612 1,257,355 — 1,256,758 597 Commercial real estate 2,305,908 2,304,716 — 2,303,194 1,522 Agricultural and agricultural real estate 468,533 469,485 — 469,485 — Residential real estate 536,190 531,931 — 529,601 2,330 Consumer 379,558 382,579 — 380,674 1,905 Total Loans, net 4,952,801 4,946,066 — 4,939,712 6,354 Derivative financial instruments (1) 2,237 2,237 — 2,237 — Interest rate lock commitments 3,168 3,168 — — 3,168 Forward commitments 523 523 — 523 — Financial liabilities: Deposits Demand deposits 1,914,141 1,914,141 — 1,914,141 — Savings deposits 3,367,479 3,367,479 — 3,367,479 — Time deposits 1,124,203 1,124,203 — 1,124,203 — Short term borrowings 293,898 293,898 — 293,898 — Other borrowings 263,214 281,271 — 281,271 — Derivative financial instruments (2) 8,401 8,401 — 8,401 — Forward commitments 315 315 — 315 — (1) Includes embedded derivatives and loan swaps (2) Includes cash flow hedges, fair value hedges, loan swaps and free standing derivative instruments Fair Value Measurements at December 31, 2014 Carrying Amount Estimated Fair Value Quoted Prices in Active Markets for Identical Assets (Level 1) Significant Other Observable Inputs (Level 2) Significant Unobservable Inputs (Level 3) Financial assets: Cash and cash equivalents $ 73,871 $ 73,871 $ 73,871 $ — $ — Time deposits in other financial institutions 2,605 2,605 2,605 — — Securities: Available for sale 1,401,868 1,401,868 2,529 1,394,392 4,947 Held to maturity 284,587 296,768 — 296,768 — Other investments 20,498 20,498 — 20,263 235 Loans held for sale 70,514 70,514 — 70,514 — Loans, net: Commercial 1,024,065 1,009,802 — 1,008,769 1,033 Commercial real estate 1,690,899 1,699,722 — 1,687,138 12,584 Agricultural and agricultural real estate 420,623 423,968 — 423,416 552 Residential real estate 377,094 370,178 — 367,005 3,173 Consumer 323,873 330,211 — 328,208 2,003 Total Loans, net 3,836,554 3,833,881 — 3,814,536 19,345 Derivative financial instruments (1) — — — — — Interest rate lock commitments 2,496 2,496 — — 2,496 Forward commitments 275 275 — 275 — Financial liabilities: Deposits Demand deposits 1,295,193 1,295,193 — 1,295,193 — Savings deposits 2,687,493 2,687,493 — 2,687,493 — Time deposits 785,336 785,336 — 785,336 — Short term borrowings 330,264 330,264 — 330,264 — Other borrowings 396,255 401,978 — 401,978 — Derivative financial instruments (2) 3,646 3,646 — 3,646 — Forward commitments 1,619 1,619 — 1,619 — (1) Includes embedded derivatives and loan swaps (2) Includes cash flow hedges, fair value hedges, loan swaps and free standing derivative instruments</t>
  </si>
  <si>
    <t>Segment Reporting (Tables)</t>
  </si>
  <si>
    <t>Financial Information of Operating Segments</t>
  </si>
  <si>
    <t>The following table presents the financial information from Heartland's operating segments for the years ending December 31, 2015 , December 31, 2014 , and December 31, 2013 , in thousands. Community and Other Banking Mortgage Banking Total December 31, 2015 Net Interest Income $ 228,422 $ 5,576 $ 233,998 Provision for loan losses 12,697 — 12,697 Total noninterest income 65,414 45,271 110,685 Total noninterest expense 201,063 49,983 251,046 Income (loss) before income taxes $ 80,076 $ 864 $ 80,940 December 31, 2014 Net Interest Income $ 200,394 $ 2,679 $ 203,073 Provision for loan losses 14,501 — 14,501 Total noninterest income 48,330 33,894 82,224 Total noninterest expense 172,392 43,408 215,800 Income (loss) before income taxes $ 61,831 $ (6,835 ) $ 54,996 December 31, 2013 Net Interest Income $ 161,452 $ 2,376 $ 163,828 Provision for loan losses 9,697 — 9,697 Total noninterest income 49,810 39,808 89,618 Total noninterest expense 150,767 45,794 196,561 Income before income taxes $ 50,798 $ (3,610 ) $ 47,188 Segment Assets December 31, 2015 $ 7,585,130 $ 109,624 $ 7,694,754 December 31, 2014 5,951,325 100,487 6,051,812 December 31, 2013 5,850,976 72,740 5,923,716 Average Loans December 31, 2015 $ 4,466,528 $ 84,480 $ 4,551,008 December 31, 2014 3,679,908 64,922 3,744,830 December 31, 2013 2,939,856 76,577 3,016,433</t>
  </si>
  <si>
    <t>Parent Company Only Financial Information (Tables)</t>
  </si>
  <si>
    <t>Schedule of Condensed Balance Sheets</t>
  </si>
  <si>
    <t>Condensed financial information for Heartland Financial USA, Inc. is as follows: BALANCE SHEETS (Dollars in thousands) December 31, 2015 2014 Assets: Cash and interest bearing deposits $ 85,327 $ 124,387 Securities available for sale 2,039 5,684 Other investments, at cost 235 235 Investment in subsidiaries 789,244 592,324 Other assets 26,102 18,722 Due from subsidiaries 6,000 6,000 Total assets $ 908,947 $ 747,352 Liabilities and stockholders’ equity: Short-term borrowings $ 15,000 $ — Other borrowings 213,580 238,391 Accrued expenses and other liabilities 17,194 12,644 Total liabilities 245,774 251,035 Stockholders’ equity: Preferred stock 81,698 81,698 Common stock 22,436 18,511 Capital surplus 216,436 95,816 Retained earnings 348,630 298,764 Accumulated other comprehensive income (loss) (6,027 ) 1,528 Treasury stock — — Total stockholders’ equity 663,173 496,317 Total liabilities and stockholders’ equity $ 908,947 $ 747,352</t>
  </si>
  <si>
    <t>Schedule of Condensed Income Statements</t>
  </si>
  <si>
    <t>INCOME STATEMENTS (Dollars in thousands) For the Years Ended December 31, 2015 2014 2013 Operating revenues: Dividends from subsidiaries $ 70,000 $ 47,485 $ 47,750 Securities gains, net 3,038 — 2,316 Gain (loss) on trading account securities — (38 ) 1,421 Other 712 640 726 Total operating revenues 73,750 48,087 52,213 Operating expenses: Interest 12,996 10,052 9,206 Salaries and benefits 5,028 5,584 5,104 Professional fees 4,735 3,406 3,671 Other operating expenses 4,234 2,173 1,577 Total operating expenses 26,993 21,215 19,558 Equity in undistributed earnings (losses) 2,570 6,749 (1,275 ) Income before income tax benefit 49,327 33,621 31,380 Income tax benefit 10,715 8,279 5,409 Net income 60,042 41,900 36,789 Preferred dividends (817 ) (817 ) (1,093 ) Net income available to common stockholders $ 59,225 $ 41,083 $ 35,696</t>
  </si>
  <si>
    <t>Schedule of Condensed Statements of Cash Flows</t>
  </si>
  <si>
    <t>STATEMENTS OF CASH FLOWS (Dollars in thousands) For the Years Ended December 31, 2015 2014 2013 Cash flows from operating activities: Net income $ 60,042 $ 41,900 $ 36,789 Adjustments to reconcile net income to net cash provided by operating activities: Undistributed (earnings) losses of subsidiaries (2,570 ) (6,749 ) 1,275 Security gains, net (3,038 ) — (2,316 ) Decrease in due from subsidiaries — — 1,000 Increase (decrease) in accrued expenses and other liabilities 4,550 1,678 (6,125 ) (Increase) decrease in other assets (7,379 ) 14,135 (4,104 ) (Increase) decrease in trading account securities — 1,801 (1,421 ) Other, net 5,690 3,086 4,089 Net cash provided by operating activities 57,295 55,851 29,187 Cash flows from investing activities: Capital contributions to subsidiaries (114,602 ) (6,735 ) (69,429 ) Proceeds from sales of available for sale securities 3,774 — 2,925 Proceeds from the maturity of and principal paydowns on other investments 619 — — Net assets acquired 44,066 — 44,697 Net cash used by investing activities (66,143 ) (6,735 ) (21,807 ) Cash flows from financing activities: Proceeds from other borrowings 15,000 73,950 80 Repayments of other borrowings (35,557 ) (9,162 ) (1,255 ) Cash dividends paid (10,176 ) (8,203 ) (8,001 ) Purchase of treasury stock (2,987 ) (899 ) (2,004 ) Proceeds from issuance of common stock 3,508 1,673 4,265 Net cash provided (used) by financing activities (30,212 ) 57,359 (6,915 ) Net increase (decrease) in cash and cash equivalents (39,060 ) 106,475 465 Cash and cash equivalents at beginning of year 124,387 17,912 17,447 Cash and cash equivalents at end of year $ 85,327 $ 124,387 $ 17,912 Supplemental disclosure: Stock consideration granted for acquisition $ 120,070 $ — $ 38,755</t>
  </si>
  <si>
    <t>Summary of Quarterly Financial Information (Unaudited) (Tables)</t>
  </si>
  <si>
    <t>(Dollars in thousands, except per share data) 2015 December 31 September 30 June 30 March 31 Net interest income $ 62,700 $ 59,724 $ 57,644 $ 53,930 Provision for loan and lease losses 2,171 3,181 5,674 1,671 Net interest income after provision for loan and lease losses 60,529 56,543 51,970 52,259 Noninterest income 24,381 24,980 30,661 30,663 Noninterest expense 65,954 61,996 63,482 59,614 Income taxes 4,365 4,945 3,989 7,599 Net income 14,591 14,582 15,160 15,709 Preferred stock dividends (204 ) (205 ) (204 ) (204 ) Net income available to common stockholders 14,387 14,377 14,956 15,505 Per share: Earnings per share-basic $ 0.68 $ 0.70 $ 0.73 $ 0.77 Earnings per share-diluted 0.67 0.69 0.72 0.76 Cash dividends declared on common stock 0.15 0.10 0.10 0.10 Book value per common share 25.92 24.68 24.13 23.59 Weighted average common shares outstanding 21,232,232 20,619,945 20,598,899 20,214,582 Weighted average diluted common shares outstanding 21,419,699 20,893,312 20,877,236 20,493,266 (Dollars in thousands, except per share data) 2014 December 31 September 30 June 30 March 31 Net interest income $ 52,171 $ 51,491 $ 50,799 $ 48,612 Provision for loan and lease losses 2,866 2,553 2,751 6,331 Net interest income after provision for loan and lease losses 49,305 48,938 48,048 42,281 Noninterest income 21,233 20,606 21,535 18,850 Noninterest expense 53,948 54,655 54,659 52,538 Income taxes 4,327 2,916 4,150 1,703 Net income 12,263 11,973 10,774 6,890 Preferred stock dividends (204 ) (205 ) (204 ) (204 ) Net income available to common stockholders 12,059 11,768 10,570 6,686 Per share: Earnings per share-basic $ 0.65 $ 0.64 $ 0.57 $ 0.36 Earnings per share-diluted 0.64 0.63 0.56 0.36 Cash dividends declared on common stock 0.10 0.10 0.10 0.10 Book value per common share 22.40 21.74 21.16 20.36 Weighted average common shares outstanding 18,482,059 18,468,762 18,458,113 18,437,253 Weighted average diluted common shares outstanding 18,762,272 18,752,748 18,746,735 18,724,936</t>
  </si>
  <si>
    <t>Summary of Significant Accounting Policies (Loans and Leases) (Details)</t>
  </si>
  <si>
    <t>Threshold period past due, nonperforming status of loans and leases</t>
  </si>
  <si>
    <t>90 days</t>
  </si>
  <si>
    <t>Summary of Significant Accounting Policies (Troubled Debt Restructured Loans) (Details)</t>
  </si>
  <si>
    <t>Threshold period of consecutive payments to remove from nonaccrual status</t>
  </si>
  <si>
    <t>6 months</t>
  </si>
  <si>
    <t>Threshold period after modification holding current status to be considered in compliance with modified terms</t>
  </si>
  <si>
    <t>30 days</t>
  </si>
  <si>
    <t>Summary of Significant Accounting Policies (Mortgage Servicing and Transfers of Financial Assets) (Details) - USD ($) $ in Millions</t>
  </si>
  <si>
    <t>Aggregate unpaid principal balance</t>
  </si>
  <si>
    <t>Summary of Significant Accounting Policies (Premises, Furniture and Equipment) (Details)</t>
  </si>
  <si>
    <t>Building | Minimum</t>
  </si>
  <si>
    <t>Property, Plant and Equipment [Line Items]</t>
  </si>
  <si>
    <t>Useful life</t>
  </si>
  <si>
    <t>18 years</t>
  </si>
  <si>
    <t>Building | Maximum</t>
  </si>
  <si>
    <t>39 years</t>
  </si>
  <si>
    <t>Land Improvements</t>
  </si>
  <si>
    <t>15 years</t>
  </si>
  <si>
    <t>Furniture and equipment | Minimum</t>
  </si>
  <si>
    <t>3 years</t>
  </si>
  <si>
    <t>Furniture and equipment | Maximum</t>
  </si>
  <si>
    <t>7 years</t>
  </si>
  <si>
    <t>Summary of Significant Accounting Policies (Goodwill and Intangible Assets) (Details) - USD ($)</t>
  </si>
  <si>
    <t>Finite-Lived Intangible Assets [Line Items]</t>
  </si>
  <si>
    <t>Mortgage servicing rights, valuation allowance</t>
  </si>
  <si>
    <t>Core Deposits | Minimum</t>
  </si>
  <si>
    <t>8 years</t>
  </si>
  <si>
    <t>Core Deposits | Maximum</t>
  </si>
  <si>
    <t>Customer Relationships</t>
  </si>
  <si>
    <t>22 years</t>
  </si>
  <si>
    <t>Summary of Significant Accounting Policies (Segment Reporting) (Details)</t>
  </si>
  <si>
    <t>Dec. 31, 2015segment</t>
  </si>
  <si>
    <t>Segment Reporting Information [Line Items]</t>
  </si>
  <si>
    <t>Number of reportable segment</t>
  </si>
  <si>
    <t>Community Banking</t>
  </si>
  <si>
    <t>Mortgage Banking Operations</t>
  </si>
  <si>
    <t>Summary of Significant Accounting Policies (Earnings per Share) (Details) - USD ($) $ / shares in Units, $ in Thousands</t>
  </si>
  <si>
    <t>3 Months Ended</t>
  </si>
  <si>
    <t>Sep. 30, 2015</t>
  </si>
  <si>
    <t>Mar. 31, 2015</t>
  </si>
  <si>
    <t>Sep. 30, 2014</t>
  </si>
  <si>
    <t>Jun. 30, 2014</t>
  </si>
  <si>
    <t>Mar. 31, 2014</t>
  </si>
  <si>
    <t>Net income attributable to Heartland</t>
  </si>
  <si>
    <t>Weighted average common shares outstanding for basic earnings per share</t>
  </si>
  <si>
    <t>Assumed incremental common shares issued upon exercise of stock options and non-vested restricted stock units</t>
  </si>
  <si>
    <t>Weighted average common shares for diluted earnings per share</t>
  </si>
  <si>
    <t>Earnings per common share — basic (in dollars per share)</t>
  </si>
  <si>
    <t>Earnings per common share — diluted (in dollars per share)</t>
  </si>
  <si>
    <t>Number of antidilutive stock options excluded from diluted earnings per share computation (in shares)</t>
  </si>
  <si>
    <t>Summary of Significant Accounting Policies (New Accounting Pronouncements) (Details) $ in Thousands</t>
  </si>
  <si>
    <t>Mar. 31, 2015USD ($)</t>
  </si>
  <si>
    <t>Other Liabilities | Adjustments for New Accounting Principle, Early Adoption</t>
  </si>
  <si>
    <t>New Accounting Pronouncements or Change in Accounting Principle [Line Items]</t>
  </si>
  <si>
    <t>Deferred costs</t>
  </si>
  <si>
    <t>Summary of Significant Accounting Policies (Reclassifications) (Details) $ in Thousands</t>
  </si>
  <si>
    <t>Dec. 31, 2013USD ($)</t>
  </si>
  <si>
    <t>Loan servicing income reclassified to gain on sale of loans held for sale</t>
  </si>
  <si>
    <t>Losses on sale of fixed assets reclassified from noninterest expenses to loss on sales/valuations of assets, net</t>
  </si>
  <si>
    <t>Acquisitions (Narrative) (Details) - USD ($) $ in Thousands</t>
  </si>
  <si>
    <t>Nov. 30, 2015</t>
  </si>
  <si>
    <t>Sep. 11, 2015</t>
  </si>
  <si>
    <t>Aug. 21, 2015</t>
  </si>
  <si>
    <t>Jan. 16, 2015</t>
  </si>
  <si>
    <t>Mar. 11, 2016</t>
  </si>
  <si>
    <t>Business Acquisition [Line Items]</t>
  </si>
  <si>
    <t>Assets</t>
  </si>
  <si>
    <t>Loans</t>
  </si>
  <si>
    <t>Nonaccrual loans</t>
  </si>
  <si>
    <t>Fair value of one bank building held for sale</t>
  </si>
  <si>
    <t>CIC Bancshares, Inc.</t>
  </si>
  <si>
    <t>CIC Bancshares, Inc. | Subsequent Event</t>
  </si>
  <si>
    <t>Payments to acquire business</t>
  </si>
  <si>
    <t>Purchase price paid in cash, percentage</t>
  </si>
  <si>
    <t>20.00%</t>
  </si>
  <si>
    <t>Purchase price paid by delivery of shares of common stock, percentage</t>
  </si>
  <si>
    <t>80.00%</t>
  </si>
  <si>
    <t>Premier Valley Bank</t>
  </si>
  <si>
    <t>Total consideration paid</t>
  </si>
  <si>
    <t>Business acquisition, number of shares issued</t>
  </si>
  <si>
    <t>Estimated fair value of loans acquired</t>
  </si>
  <si>
    <t>Pro forma results</t>
  </si>
  <si>
    <t>Merger related expenses</t>
  </si>
  <si>
    <t>Premier Valley Bank | Acquisition-related Costs</t>
  </si>
  <si>
    <t>First Scottsdale Bank, N.A.</t>
  </si>
  <si>
    <t>Community Bancorporation of New Mexico, Inc.</t>
  </si>
  <si>
    <t>Community Banc-Corp of Sheboygan, Inc.</t>
  </si>
  <si>
    <t>Basis of aggregate purchase price as a percentage of adjusted tangible book value</t>
  </si>
  <si>
    <t>155.00%</t>
  </si>
  <si>
    <t>Acquisitions (Acquisitions Fair Values) (Details) - USD ($) $ in Thousands</t>
  </si>
  <si>
    <t>Fair value of liabilities assumed</t>
  </si>
  <si>
    <t>Goodwill resulting from acquisition</t>
  </si>
  <si>
    <t>Fair value of consideration paid</t>
  </si>
  <si>
    <t>Common stock, number of shares</t>
  </si>
  <si>
    <t>Cash</t>
  </si>
  <si>
    <t>Fair value of assets acquired</t>
  </si>
  <si>
    <t>Securities available for sale</t>
  </si>
  <si>
    <t>Securities held to maturity</t>
  </si>
  <si>
    <t>Other securities</t>
  </si>
  <si>
    <t>Loans held to maturity</t>
  </si>
  <si>
    <t>Total assets</t>
  </si>
  <si>
    <t>Short term borrowings</t>
  </si>
  <si>
    <t>Other liabilities</t>
  </si>
  <si>
    <t>Total liabilities assumed</t>
  </si>
  <si>
    <t>Fair value of net assets acquired</t>
  </si>
  <si>
    <t>Acquisitions (Pro Forma) (Details) - USD ($) $ / shares in Units, $ in Thousands</t>
  </si>
  <si>
    <t>Net interest income</t>
  </si>
  <si>
    <t>Net income available to common stockholders</t>
  </si>
  <si>
    <t>Basic earnings per share (in dollars per share)</t>
  </si>
  <si>
    <t>Diluted earnings per share (in dollars per share)</t>
  </si>
  <si>
    <t>Cash and Due from Banks (Details) - USD ($) $ in Thousands</t>
  </si>
  <si>
    <t>Reserve balance requirement</t>
  </si>
  <si>
    <t>Securities (Available-for-sale Securities) (Details) - USD ($) $ in Thousands</t>
  </si>
  <si>
    <t>Schedule of Available-for-sale Securities [Line Items]</t>
  </si>
  <si>
    <t>Total investment securities</t>
  </si>
  <si>
    <t>Gross unrealized gains</t>
  </si>
  <si>
    <t>Gross unrealized losses</t>
  </si>
  <si>
    <t>Debt Securities</t>
  </si>
  <si>
    <t>U.S. Government Corporations and Agencies</t>
  </si>
  <si>
    <t>Mortgage-Backed Securities</t>
  </si>
  <si>
    <t>Obligations of States and Political Subdivisions</t>
  </si>
  <si>
    <t>Corporate Debt Securities</t>
  </si>
  <si>
    <t>Equity Securities</t>
  </si>
  <si>
    <t>Securities (Held-to-maturity Securities) (Details) - USD ($) $ in Thousands</t>
  </si>
  <si>
    <t>Schedule of Held-to-maturity Securities [Line Items]</t>
  </si>
  <si>
    <t>Estimated fair value</t>
  </si>
  <si>
    <t>Securities (Available-for-sale Securities, Debt Maturities) (Details) - USD ($) $ in Thousands</t>
  </si>
  <si>
    <t>Amortized Cost</t>
  </si>
  <si>
    <t>Due in 1 year or less</t>
  </si>
  <si>
    <t>Due in 1 to 5 years</t>
  </si>
  <si>
    <t>Due in 5 to 10 years</t>
  </si>
  <si>
    <t>Due after 10 years</t>
  </si>
  <si>
    <t>Total debt securities</t>
  </si>
  <si>
    <t>Mortgage-backed securities</t>
  </si>
  <si>
    <t>Equity securities</t>
  </si>
  <si>
    <t>Estimated Fair Value</t>
  </si>
  <si>
    <t>Securities (Held-to-maturity Securities, Debt Maturities) (Details) - USD ($) $ in Thousands</t>
  </si>
  <si>
    <t>Securities (Realized Gain (Loss)) (Details) - USD ($) $ in Thousands</t>
  </si>
  <si>
    <t>Available for Sale Securities sold:</t>
  </si>
  <si>
    <t>Proceeds from sales</t>
  </si>
  <si>
    <t>Gross security gains</t>
  </si>
  <si>
    <t>Gross security losses</t>
  </si>
  <si>
    <t>Securities (Available for Sale Securities Losses) (Details) - USD ($) $ in Thousands</t>
  </si>
  <si>
    <t>Less than 12 months</t>
  </si>
  <si>
    <t>12 months or longer</t>
  </si>
  <si>
    <t>Unrealized Losses</t>
  </si>
  <si>
    <t>Securities (Held to Maturity Securities Losses) (Details) - USD ($) $ in Thousands</t>
  </si>
  <si>
    <t>Securities (OTTI Write-downs Includes in Earnings) (Details) - USD ($) $ in Thousands</t>
  </si>
  <si>
    <t>1 Months Ended</t>
  </si>
  <si>
    <t>Mar. 31, 2012</t>
  </si>
  <si>
    <t>OTTI write-downs included in earnings:</t>
  </si>
  <si>
    <t>Available for sale debt securities</t>
  </si>
  <si>
    <t>Held to maturity debt securities</t>
  </si>
  <si>
    <t>Total debt security OTTI write-downs included in earnings</t>
  </si>
  <si>
    <t>Securities (Other-than-temporary Impairments) (Details)</t>
  </si>
  <si>
    <t>Mar. 31, 2012USD ($)security</t>
  </si>
  <si>
    <t>Dec. 31, 2015USD ($)security</t>
  </si>
  <si>
    <t>Dec. 31, 2014USD ($)</t>
  </si>
  <si>
    <t>Dec. 31, 2012USD ($)</t>
  </si>
  <si>
    <t>Other than Temporary Impairment, Credit Losses Recognized in Earnings [Line Items]</t>
  </si>
  <si>
    <t>Number of private label mortgage-backed securities | security</t>
  </si>
  <si>
    <t>Other-than-temporary credit-related losses in held to maturity</t>
  </si>
  <si>
    <t>Other-than-temporary credit-related losses in available for sale</t>
  </si>
  <si>
    <t>Credit-related OTTI reclassified from previous non-credit related OTTI in held to maturity</t>
  </si>
  <si>
    <t>Credit related to OTTI</t>
  </si>
  <si>
    <t>Securities pledged as collateral</t>
  </si>
  <si>
    <t>Gross realized gains or losses on sale of available for sale securities with OTTI write-downs</t>
  </si>
  <si>
    <t>Recorded as part of gross realized losses:</t>
  </si>
  <si>
    <t>Credit related OTTI</t>
  </si>
  <si>
    <t>Intent to sell OTTI</t>
  </si>
  <si>
    <t>Total recorded as part of gross realized losses</t>
  </si>
  <si>
    <t>Recorded directly to AOCI for non-credit related impairment:</t>
  </si>
  <si>
    <t>Reclassification of non-credit related impairment</t>
  </si>
  <si>
    <t>Accretion of non-credit related impairment</t>
  </si>
  <si>
    <t>Total changes to AOCI for non-credit related impairment</t>
  </si>
  <si>
    <t>Total OTTI losses (accretion) recorded on debt securities</t>
  </si>
  <si>
    <t>Held-to-maturity Securities</t>
  </si>
  <si>
    <t>Non-credit related OTTI</t>
  </si>
  <si>
    <t>Mortgage-backed Securities, Issued by US Government Sponsored Enterprises</t>
  </si>
  <si>
    <t>Percentage of Heartland's Mortgage-backed Securities, Issued by US Government Sponsored Enterprises</t>
  </si>
  <si>
    <t>Securities (Change in Credit Loss Component of Credit Impaired Debt Securities) (Details) - USD ($) $ in Thousands</t>
  </si>
  <si>
    <t>Other than Temporary Impairment, Credit Losses Recognized in Earnings [Roll Forward]</t>
  </si>
  <si>
    <t>Credit loss component, beginning of period</t>
  </si>
  <si>
    <t>Additions:</t>
  </si>
  <si>
    <t>Initial credit impairments</t>
  </si>
  <si>
    <t>Subsequent credit impairments</t>
  </si>
  <si>
    <t>Total additions</t>
  </si>
  <si>
    <t>Reductions:</t>
  </si>
  <si>
    <t>For securities sold</t>
  </si>
  <si>
    <t>Due to change in intent to sell or requirement to sell</t>
  </si>
  <si>
    <t>For recoveries of previous credit impairments</t>
  </si>
  <si>
    <t>Total reductions</t>
  </si>
  <si>
    <t>Credit loss component, end of period</t>
  </si>
  <si>
    <t>Securities (Other Securities) (Details) - USD ($) $ in Thousands</t>
  </si>
  <si>
    <t>Investments, All Other Investments [Abstract]</t>
  </si>
  <si>
    <t>Securities transferred from available for sale to held to maturity, at fair value</t>
  </si>
  <si>
    <t>Municipal bonds transferred from available for sale to held to maturity, book value</t>
  </si>
  <si>
    <t>FHLB stock</t>
  </si>
  <si>
    <t>Loans and Leases (Loans and Leases Receivable) (Details) - USD ($) $ in Thousands</t>
  </si>
  <si>
    <t>Loans and Leases [Line Items]</t>
  </si>
  <si>
    <t>Loans and leases receivable held to maturity</t>
  </si>
  <si>
    <t>Gross loans and leases receivable held to maturity</t>
  </si>
  <si>
    <t>Unearned discount</t>
  </si>
  <si>
    <t>Deferred loan fees</t>
  </si>
  <si>
    <t>Total net loans and leases receivable held to maturity</t>
  </si>
  <si>
    <t>Loans covered under loss share agreement</t>
  </si>
  <si>
    <t>Loans secured by residential real estate property in process of foreclosure</t>
  </si>
  <si>
    <t>Commercial</t>
  </si>
  <si>
    <t>Commercial Real Estate</t>
  </si>
  <si>
    <t>Agricultural and Agricultural Real Estate</t>
  </si>
  <si>
    <t>Residential Real Estate</t>
  </si>
  <si>
    <t>Residential Real Estate | Minimum</t>
  </si>
  <si>
    <t>Length of loan agreements</t>
  </si>
  <si>
    <t>10 years</t>
  </si>
  <si>
    <t>Residential Real Estate | Maximum</t>
  </si>
  <si>
    <t>30 years</t>
  </si>
  <si>
    <t>Consumer</t>
  </si>
  <si>
    <t>Consumer | Citizens Finance Co | Loans and Finance Receivables</t>
  </si>
  <si>
    <t>Concentration risk, percentage</t>
  </si>
  <si>
    <t>Commercial and Commercial Real Estate</t>
  </si>
  <si>
    <t>Commercial and Commercial Real Estate | Minimum</t>
  </si>
  <si>
    <t>1 year</t>
  </si>
  <si>
    <t>Commercial and Commercial Real Estate | Maximum</t>
  </si>
  <si>
    <t>5 years</t>
  </si>
  <si>
    <t>Loans and Leases (Allowance for Credit Losses on Financing Receivables) (Details) - USD ($) $ in Thousands</t>
  </si>
  <si>
    <t>Dec. 31, 2012</t>
  </si>
  <si>
    <t>Allowance For Loan and Lease Losses</t>
  </si>
  <si>
    <t>Ending Balance Under ASC 310-10-35</t>
  </si>
  <si>
    <t>Ending Balance Under ASC 450-20</t>
  </si>
  <si>
    <t>Gross Loans and Leases Receivable Held to Maturity</t>
  </si>
  <si>
    <t>Ending Balance Evaluated for Impairment Under ASC 310-10-35</t>
  </si>
  <si>
    <t>Ending Balance Evaluated for Impairment Under ASC 450-20</t>
  </si>
  <si>
    <t>Loans and Leases (Financing Receivables, Non accrual Status) (Details) - USD ($) $ in Thousands</t>
  </si>
  <si>
    <t>Nonaccrual troubled debt restructured loans</t>
  </si>
  <si>
    <t>Total nonaccrual loans</t>
  </si>
  <si>
    <t>Accruing loans past due 90 days or more</t>
  </si>
  <si>
    <t>Performing troubled debt restructured loans</t>
  </si>
  <si>
    <t>Loans and Leases (Troubled Debt Restructured Loans) (Details) - USD ($) $ in Thousands</t>
  </si>
  <si>
    <t>Troubled debt restructured loans</t>
  </si>
  <si>
    <t>Loans and Leases (Troubled Debt Restructurings on Financing Receivables) (Details) $ in Thousands</t>
  </si>
  <si>
    <t>Dec. 31, 2015USD ($)loan</t>
  </si>
  <si>
    <t>Dec. 31, 2014USD ($)loan</t>
  </si>
  <si>
    <t>Financing Receivable, Modifications [Line Items]</t>
  </si>
  <si>
    <t>Number of Loans | loan</t>
  </si>
  <si>
    <t>Pre-Modification Recorded Investment</t>
  </si>
  <si>
    <t>Post-Modification Recorded Investment</t>
  </si>
  <si>
    <t>Loans and Leases (Troubled Debt Restructured Loans with Payment Default) (Details) $ in Thousands</t>
  </si>
  <si>
    <t>Recorded Investment | $</t>
  </si>
  <si>
    <t>Loans and Leases (Loans and Leases Not Covered by Share Agreements (Credit Quality Indicator)) (Details) $ in Thousands</t>
  </si>
  <si>
    <t>Financing Receivable, Recorded Investment [Line Items]</t>
  </si>
  <si>
    <t>Number of loans classified as doubtful | loan</t>
  </si>
  <si>
    <t>Number of loans classified as loss | loan</t>
  </si>
  <si>
    <t>Loans and leases receivable</t>
  </si>
  <si>
    <t>Pass</t>
  </si>
  <si>
    <t>Nonpass</t>
  </si>
  <si>
    <t>Commercial | Pass</t>
  </si>
  <si>
    <t>Commercial | Nonpass</t>
  </si>
  <si>
    <t>Commercial Real Estate | Pass</t>
  </si>
  <si>
    <t>Commercial Real Estate | Nonpass</t>
  </si>
  <si>
    <t>Commercial and Commercial Real Estate | Pass</t>
  </si>
  <si>
    <t>Commercial and Commercial Real Estate | Nonpass</t>
  </si>
  <si>
    <t>Agricultural and Agricultural Real Estate | Pass</t>
  </si>
  <si>
    <t>Agricultural and Agricultural Real Estate | Nonpass</t>
  </si>
  <si>
    <t>Residential Real Estate | Pass</t>
  </si>
  <si>
    <t>Residential Real Estate | Nonpass</t>
  </si>
  <si>
    <t>Consumer | Pass</t>
  </si>
  <si>
    <t>Consumer | Nonpass</t>
  </si>
  <si>
    <t>Loans and Leases (Loans and Leases Not Covered by Share Agreements (Percentage)) (Details)</t>
  </si>
  <si>
    <t>Loans delinquent 30-89 days as a percentage of total loans</t>
  </si>
  <si>
    <t>0.31%</t>
  </si>
  <si>
    <t>0.21%</t>
  </si>
  <si>
    <t>Percent of nonaccrual loans</t>
  </si>
  <si>
    <t>8.00%</t>
  </si>
  <si>
    <t>9.00%</t>
  </si>
  <si>
    <t>Special Mention</t>
  </si>
  <si>
    <t>Percent of loans</t>
  </si>
  <si>
    <t>68.00%</t>
  </si>
  <si>
    <t>66.00%</t>
  </si>
  <si>
    <t>Substandard</t>
  </si>
  <si>
    <t>32.00%</t>
  </si>
  <si>
    <t>34.00%</t>
  </si>
  <si>
    <t>Loans and Leases (Loans and Leases Not Covered by Share Agreements (Past Due Financing Receivables)) (Details) - USD ($) $ in Thousands</t>
  </si>
  <si>
    <t>Financing Receivable, Recorded Investment, Past Due [Line Items]</t>
  </si>
  <si>
    <t>Total Past Due</t>
  </si>
  <si>
    <t>Current</t>
  </si>
  <si>
    <t>Nonaccrual</t>
  </si>
  <si>
    <t>30-59 Days Past Due</t>
  </si>
  <si>
    <t>30-59 Days Past Due | Commercial</t>
  </si>
  <si>
    <t>30-59 Days Past Due | Commercial Real Estate</t>
  </si>
  <si>
    <t>30-59 Days Past Due | Commercial and Commercial Real Estate</t>
  </si>
  <si>
    <t>30-59 Days Past Due | Agricultural and Agricultural Real Estate</t>
  </si>
  <si>
    <t>30-59 Days Past Due | Residential Real Estate</t>
  </si>
  <si>
    <t>30-59 Days Past Due | Consumer</t>
  </si>
  <si>
    <t>60-89 Days Past Due</t>
  </si>
  <si>
    <t>60-89 Days Past Due | Commercial</t>
  </si>
  <si>
    <t>60-89 Days Past Due | Commercial Real Estate</t>
  </si>
  <si>
    <t>60-89 Days Past Due | Commercial and Commercial Real Estate</t>
  </si>
  <si>
    <t>60-89 Days Past Due | Agricultural and Agricultural Real Estate</t>
  </si>
  <si>
    <t>60-89 Days Past Due | Residential Real Estate</t>
  </si>
  <si>
    <t>60-89 Days Past Due | Consumer</t>
  </si>
  <si>
    <t>90 Days or More Past Due</t>
  </si>
  <si>
    <t>90 Days or More Past Due | Commercial</t>
  </si>
  <si>
    <t>90 Days or More Past Due | Commercial Real Estate</t>
  </si>
  <si>
    <t>90 Days or More Past Due | Commercial and Commercial Real Estate</t>
  </si>
  <si>
    <t>90 Days or More Past Due | Agricultural and Agricultural Real Estate</t>
  </si>
  <si>
    <t>90 Days or More Past Due | Residential Real Estate</t>
  </si>
  <si>
    <t>90 Days or More Past Due | Consumer</t>
  </si>
  <si>
    <t>Loans and Leases (Impaired Loans Not Covered by Loss Share Agreements) (Details) - USD ($) $ in Thousands</t>
  </si>
  <si>
    <t>Unpaid Principal Balance</t>
  </si>
  <si>
    <t>Impaired loans with a related allowance</t>
  </si>
  <si>
    <t>Impaired loans without a related allowance</t>
  </si>
  <si>
    <t>Total impaired loans held to maturity</t>
  </si>
  <si>
    <t>Loan Balance</t>
  </si>
  <si>
    <t>Related Allowance Recorded</t>
  </si>
  <si>
    <t>Year-to-Date Avg. Loan Balance</t>
  </si>
  <si>
    <t>Year-to-Date Interest Income Recognized</t>
  </si>
  <si>
    <t>Total loans held to maturity</t>
  </si>
  <si>
    <t>Loans and Leases (Purchased Impaired Loans (Narrative)) (Details) - USD ($) $ in Thousands</t>
  </si>
  <si>
    <t>Accounts, Notes, Loans and Financing Receivable [Line Items]</t>
  </si>
  <si>
    <t>Loans and Leases (Summary of Purchased Impaired and Nonimpaired Loans Acquired) (Details) $ in Thousands</t>
  </si>
  <si>
    <t>Dec. 31, 2015USD ($)</t>
  </si>
  <si>
    <t>Certain Loans Acquired in Transfer Not Accounted for as Debt Securities Acquired During Period [Line Items]</t>
  </si>
  <si>
    <t>Total Purchased Loans</t>
  </si>
  <si>
    <t>Consumer Loans</t>
  </si>
  <si>
    <t>Impaired Purchased Loans</t>
  </si>
  <si>
    <t>Impaired Purchased Loans | Commercial</t>
  </si>
  <si>
    <t>Impaired Purchased Loans | Commercial Real Estate</t>
  </si>
  <si>
    <t>Impaired Purchased Loans | Agricultural and Agricultural Real Estate</t>
  </si>
  <si>
    <t>Impaired Purchased Loans | Residential Real Estate</t>
  </si>
  <si>
    <t>Impaired Purchased Loans | Consumer Loans</t>
  </si>
  <si>
    <t>Non Impaired Purchased Loans</t>
  </si>
  <si>
    <t>Non Impaired Purchased Loans | Commercial</t>
  </si>
  <si>
    <t>Non Impaired Purchased Loans | Commercial Real Estate</t>
  </si>
  <si>
    <t>Non Impaired Purchased Loans | Agricultural and Agricultural Real Estate</t>
  </si>
  <si>
    <t>Non Impaired Purchased Loans | Residential Real Estate</t>
  </si>
  <si>
    <t>Non Impaired Purchased Loans | Consumer Loans</t>
  </si>
  <si>
    <t>Loans and Leases (Change in Accretable Yield) (Details) $ in Thousands</t>
  </si>
  <si>
    <t>Certain Loans Acquired in Transfer Not Accounted for as Debt Securities, Accretable Yield Movement Schedule [Roll Forward]</t>
  </si>
  <si>
    <t>Balance at beginning of period</t>
  </si>
  <si>
    <t>Original yield discount, net, at date of acquisitions</t>
  </si>
  <si>
    <t>Accretion</t>
  </si>
  <si>
    <t>Reclassification from nonaccretable difference</t>
  </si>
  <si>
    <t>Balance at end of period</t>
  </si>
  <si>
    <t>Loans and Leases (Carrying Amounts of Purchased Impaired and Nonimpaired Loans Acquired andCarrying Amount of Loans Covered by Loss Share Agreements (Narrative)) (Details) - USD ($) $ in Thousands</t>
  </si>
  <si>
    <t>Jul. 02, 2009</t>
  </si>
  <si>
    <t>Provision expense</t>
  </si>
  <si>
    <t>Elizabeth State Bank</t>
  </si>
  <si>
    <t>Contractually required payments of loans acquired</t>
  </si>
  <si>
    <t>2015 Acquisitions</t>
  </si>
  <si>
    <t>Contractually required payments receivable of nonimpaired loans</t>
  </si>
  <si>
    <t>Estimated fair value of nonimpaired loans acquired</t>
  </si>
  <si>
    <t>Loans and Leases (Loans and Leases Receivable, Related Parties Roll Forward) (Details) - USD ($) $ in Thousands</t>
  </si>
  <si>
    <t>Loans and Leases Receivable, Related Parties [Roll Forward]</t>
  </si>
  <si>
    <t>Balance at beginning of year</t>
  </si>
  <si>
    <t>Advances</t>
  </si>
  <si>
    <t>Repayments</t>
  </si>
  <si>
    <t>Balance at end of year</t>
  </si>
  <si>
    <t>Allowance for Loan and Lease Losses (Details) - USD ($) $ in Thousands</t>
  </si>
  <si>
    <t>Financing Receivable, Allowance for Credit Losses [Roll Forward]</t>
  </si>
  <si>
    <t>Recoveries on loans and leases previously charged-off</t>
  </si>
  <si>
    <t>Loans and leases charged-off</t>
  </si>
  <si>
    <t>Agricultural</t>
  </si>
  <si>
    <t>Premises, Furniture and Equipment (Details) - USD ($) $ in Thousands</t>
  </si>
  <si>
    <t>Less accumulated depreciation</t>
  </si>
  <si>
    <t>Depreciation expense</t>
  </si>
  <si>
    <t>Land and land improvements</t>
  </si>
  <si>
    <t>Buildings and building improvements</t>
  </si>
  <si>
    <t>Goodwill, Core Deposit Intangibles and Other Intangible Assets (Goodwill) (Details) - USD ($) $ in Thousands</t>
  </si>
  <si>
    <t>Goodwill [Line Items]</t>
  </si>
  <si>
    <t>Community Bank-Corp of Sheboygan, Inc.</t>
  </si>
  <si>
    <t>Community Bank-Corp of Sheboygan, Inc. | Core Deposits</t>
  </si>
  <si>
    <t>Recognized intangibles</t>
  </si>
  <si>
    <t>Intangibles amortization period</t>
  </si>
  <si>
    <t>Community Bank-Corp of Sheboygan, Inc. | Commercial Servicing Rights</t>
  </si>
  <si>
    <t>Community Bancorporation of New Mexico, Inc. | Core Deposits</t>
  </si>
  <si>
    <t>First Scottsdale Bank, N.A. | Core Deposits</t>
  </si>
  <si>
    <t>Premier Valley Bank | Core Deposits</t>
  </si>
  <si>
    <t>Premier Valley Bank | Commercial Servicing Rights</t>
  </si>
  <si>
    <t>Goodwill, Core Deposit Intangibles and Other Intangible Assets (Carrying Amount of Intangible Assets) (Details) - USD ($) $ in Thousands</t>
  </si>
  <si>
    <t>Gross Carrying Amount</t>
  </si>
  <si>
    <t>Accumulated Amortization</t>
  </si>
  <si>
    <t>Net Carrying Amount</t>
  </si>
  <si>
    <t>Core Deposit Intangibles</t>
  </si>
  <si>
    <t>Mortgage Servicing Rights</t>
  </si>
  <si>
    <t>Customer Relationship Intangible</t>
  </si>
  <si>
    <t>Commercial Servicing Rights</t>
  </si>
  <si>
    <t>Goodwill, Core Deposit Intangibles and Other Intangible Assets (Estimated Future Amortization Expense for Amortizable Intangible Assets) (Details) $ in Thousands</t>
  </si>
  <si>
    <t>Year ending December 31,</t>
  </si>
  <si>
    <t>Thereafter</t>
  </si>
  <si>
    <t>Goodwill, Core Deposit Intangibles and Other Intangible Assets (Mortgage and Commercial Loans Servicing Narrative) (Details) - USD ($)</t>
  </si>
  <si>
    <t>Valuation servicing rights in tranches [Line Items]</t>
  </si>
  <si>
    <t>Mortgage loans serviced for others</t>
  </si>
  <si>
    <t>Custodial escrow balances maintained</t>
  </si>
  <si>
    <t>Servicing rights, valuation allowance</t>
  </si>
  <si>
    <t>Fair value of mortgage servicing rights</t>
  </si>
  <si>
    <t>Prepayment rate (as a percent)</t>
  </si>
  <si>
    <t>10.65%</t>
  </si>
  <si>
    <t>11.40%</t>
  </si>
  <si>
    <t>Discount rate (as a percent)</t>
  </si>
  <si>
    <t>9.25%</t>
  </si>
  <si>
    <t>9.20%</t>
  </si>
  <si>
    <t>Fees collected for servicing of mortgage loans</t>
  </si>
  <si>
    <t>Mortgage Servicing Rights | Minimum</t>
  </si>
  <si>
    <t>Capitalization rate (as a percent)</t>
  </si>
  <si>
    <t>0.0065%</t>
  </si>
  <si>
    <t>0.0075%</t>
  </si>
  <si>
    <t>Mortgage Servicing Rights | Maximum</t>
  </si>
  <si>
    <t>0.0138%</t>
  </si>
  <si>
    <t>0.0139%</t>
  </si>
  <si>
    <t>Mortgage Servicing Rights 15-year Tranche</t>
  </si>
  <si>
    <t>Servicing rights, term</t>
  </si>
  <si>
    <t>Mortgage Servicing Rights 30-year Tranche</t>
  </si>
  <si>
    <t>Loans serviced for Small Business Administration and US Department of Agriculture</t>
  </si>
  <si>
    <t>Commercial Servicing Rights | Minimum</t>
  </si>
  <si>
    <t>7.33%</t>
  </si>
  <si>
    <t>12.35%</t>
  </si>
  <si>
    <t>0.018%</t>
  </si>
  <si>
    <t>Commercial Servicing Rights | Maximum</t>
  </si>
  <si>
    <t>8.10%</t>
  </si>
  <si>
    <t>13.49%</t>
  </si>
  <si>
    <t>0.0445%</t>
  </si>
  <si>
    <t>Goodwill, Core Deposit Intangibles and Other Intangible Assets (Changes in Capitalized Mortgage and Commercial Servicing Rights) (Details) - USD ($) $ in Thousands</t>
  </si>
  <si>
    <t>Servicing Asset at Fair Value, Amount [Roll Forward]</t>
  </si>
  <si>
    <t>Originations</t>
  </si>
  <si>
    <t>Amortization</t>
  </si>
  <si>
    <t>Servicing rights, net to servicing portfolio (as a percent)</t>
  </si>
  <si>
    <t>0.75%</t>
  </si>
  <si>
    <t>0.71%</t>
  </si>
  <si>
    <t>Purchased commercial servicing rights</t>
  </si>
  <si>
    <t>2.48%</t>
  </si>
  <si>
    <t>Deposits (Scheduled Maturities of Time Certificates of Deposit) (Details) - USD ($) $ in Thousands</t>
  </si>
  <si>
    <t>Time deposits, $100,000 or more</t>
  </si>
  <si>
    <t>Time deposits over $250,000</t>
  </si>
  <si>
    <t>Deposits (Interest Expense on Deposits) (Details) - USD ($) $ in Thousands</t>
  </si>
  <si>
    <t>Savings and money market accounts</t>
  </si>
  <si>
    <t>Time certificates of deposit in denominations of $100,000 or more</t>
  </si>
  <si>
    <t>Other time deposits</t>
  </si>
  <si>
    <t>Interest expense on deposits</t>
  </si>
  <si>
    <t>Short-term Borrowings (Short-term Borrowings) (Details) - USD ($) $ in Thousands</t>
  </si>
  <si>
    <t>Short-term Debt [Line Items]</t>
  </si>
  <si>
    <t>Securities Sold Under Agreements to Repurchase</t>
  </si>
  <si>
    <t>Federal Funds Purchased</t>
  </si>
  <si>
    <t>Advances from the FHLB</t>
  </si>
  <si>
    <t>Notes Payable to Unaffiliated Banks</t>
  </si>
  <si>
    <t>Short-term Borrowings (Balances and Rates) (Details) - USD ($) $ in Thousands</t>
  </si>
  <si>
    <t>Maximum month-end balance</t>
  </si>
  <si>
    <t>Average month-end balance</t>
  </si>
  <si>
    <t>Weighted average interest rate for the year</t>
  </si>
  <si>
    <t>0.25%</t>
  </si>
  <si>
    <t>0.28%</t>
  </si>
  <si>
    <t>Weighted average interest rate at year-end</t>
  </si>
  <si>
    <t>0.15%</t>
  </si>
  <si>
    <t>0.19%</t>
  </si>
  <si>
    <t>Short-term Borrowings (Narrative) (Details)</t>
  </si>
  <si>
    <t>Dec. 31, 2015USD ($)credit_line</t>
  </si>
  <si>
    <t>Dec. 31, 2014USD ($)credit_line</t>
  </si>
  <si>
    <t>Number of credit lines | credit_line</t>
  </si>
  <si>
    <t>Borrowing capacity</t>
  </si>
  <si>
    <t>Dubuque Bank and Trust Company</t>
  </si>
  <si>
    <t>Collateralized short-term borrowing under Discount Window Program</t>
  </si>
  <si>
    <t>Morrill &amp; Janes Bank and Trust Company</t>
  </si>
  <si>
    <t>Retail Repurchase Agreements</t>
  </si>
  <si>
    <t>Debt term</t>
  </si>
  <si>
    <t>12 months</t>
  </si>
  <si>
    <t>Term Loan</t>
  </si>
  <si>
    <t>Restrictive covenants, return on average assets, minimum</t>
  </si>
  <si>
    <t>0.50%</t>
  </si>
  <si>
    <t>Restrictive covenants, nonperforming assets to tier 1 capital and allowance for loan and lease losses</t>
  </si>
  <si>
    <t>30.00%</t>
  </si>
  <si>
    <t>Restrictive covenants, allowance for loan and lease losses to gross loans and leases, minimum</t>
  </si>
  <si>
    <t>1.00%</t>
  </si>
  <si>
    <t>Revolving Credit Facility</t>
  </si>
  <si>
    <t>Line of credit outstanding</t>
  </si>
  <si>
    <t>Nonrevolving Credit Facility</t>
  </si>
  <si>
    <t>Basis spread on variable rate (as a percent)</t>
  </si>
  <si>
    <t>2.75%</t>
  </si>
  <si>
    <t>Other Borrowings (Narrative) (Details)</t>
  </si>
  <si>
    <t>Apr. 20, 2011USD ($)</t>
  </si>
  <si>
    <t>Dec. 31, 2015USD ($)subsidiary</t>
  </si>
  <si>
    <t>Dec. 17, 2014USD ($)</t>
  </si>
  <si>
    <t>Debt Instrument [Line Items]</t>
  </si>
  <si>
    <t>FHLB stock, required collateral</t>
  </si>
  <si>
    <t>Additional collateral, aggregate fair value</t>
  </si>
  <si>
    <t>FHLB borrowing capacity</t>
  </si>
  <si>
    <t>Long-term debt</t>
  </si>
  <si>
    <t>Number of wholly-owned trust subsidiaries that issue preferred securities | subsidiary</t>
  </si>
  <si>
    <t>Senior notes</t>
  </si>
  <si>
    <t>Bank One | Interest Rate Swap</t>
  </si>
  <si>
    <t>Fixed interest rate on derivative (as a percent)</t>
  </si>
  <si>
    <t>5.14%</t>
  </si>
  <si>
    <t>Derivative maturity</t>
  </si>
  <si>
    <t>Subordinated notes qualified as Tier 2 capital</t>
  </si>
  <si>
    <t>Wholesale Repurchase Agreements</t>
  </si>
  <si>
    <t>Trust Preferred Securities</t>
  </si>
  <si>
    <t>Deferred issuance costs</t>
  </si>
  <si>
    <t>Trust Preferred Securities | Tier 1</t>
  </si>
  <si>
    <t>Early redemption fees</t>
  </si>
  <si>
    <t>Senior Notes</t>
  </si>
  <si>
    <t>Stated interest rate (as a percent)</t>
  </si>
  <si>
    <t>5.00%</t>
  </si>
  <si>
    <t>Prepayment of senior notes</t>
  </si>
  <si>
    <t>Senior Notes | December 1, 2015</t>
  </si>
  <si>
    <t>Debt instrument, maturity amount</t>
  </si>
  <si>
    <t>Senior Notes | February 1, 2017</t>
  </si>
  <si>
    <t>Senior Notes | February 1, 2018</t>
  </si>
  <si>
    <t>Senior Notes | February 1, 2019</t>
  </si>
  <si>
    <t>Loans Payable | Bank One</t>
  </si>
  <si>
    <t>Subordinated Notes</t>
  </si>
  <si>
    <t>5.75%</t>
  </si>
  <si>
    <t>Debt issued</t>
  </si>
  <si>
    <t>Debt discount</t>
  </si>
  <si>
    <t>Subordinated Notes | Other Assets</t>
  </si>
  <si>
    <t>Unamortized debt issuance expense</t>
  </si>
  <si>
    <t>Other Borrowings (Schedule of Other Borrowings) (Details) - USD ($) $ in Thousands</t>
  </si>
  <si>
    <t>Weighted average interest rate</t>
  </si>
  <si>
    <t>1.78%</t>
  </si>
  <si>
    <t>2.35%</t>
  </si>
  <si>
    <t>3.76%</t>
  </si>
  <si>
    <t>3.62%</t>
  </si>
  <si>
    <t>Notes Payable to Unaffiliated Bank</t>
  </si>
  <si>
    <t>Contracts Payable for Purchase of Real Estate and Other Assets</t>
  </si>
  <si>
    <t>Other Borrowings (Repurchase Agreements) (Details) - USD ($) $ in Thousands</t>
  </si>
  <si>
    <t>Wholesale Repurchase Agreements | Citigroup Global Markets</t>
  </si>
  <si>
    <t>Interest rate (as a percent)</t>
  </si>
  <si>
    <t>3.61%</t>
  </si>
  <si>
    <t>Interest rate cap</t>
  </si>
  <si>
    <t>Wholesale Repurchase Agreements | Barclays Capital</t>
  </si>
  <si>
    <t>4.07%</t>
  </si>
  <si>
    <t>Other Borrowings (Trust Preferred Offerings) (Details) $ in Thousands</t>
  </si>
  <si>
    <t>Trust preferred offerings outstanding</t>
  </si>
  <si>
    <t>Interest Rate Swap</t>
  </si>
  <si>
    <t>4.97%</t>
  </si>
  <si>
    <t>Heartland Financial Statutory Trust IV | Trust Preferred Securities</t>
  </si>
  <si>
    <t>Description of variable rate basis</t>
  </si>
  <si>
    <t>LIBOR</t>
  </si>
  <si>
    <t>3.28%</t>
  </si>
  <si>
    <t>Heartland Financial Statutory Trust IV | Interest Rate Swap</t>
  </si>
  <si>
    <t>5.01%</t>
  </si>
  <si>
    <t>Heartland Financial Statutory Trust V | Trust Preferred Securities</t>
  </si>
  <si>
    <t>1.33%</t>
  </si>
  <si>
    <t>1.65%</t>
  </si>
  <si>
    <t>Heartland Financial Statutory Trust V | Interest Rate Swap</t>
  </si>
  <si>
    <t>4.69%</t>
  </si>
  <si>
    <t>Heartland Financial Statutory Trust VI | Trust Preferred Securities</t>
  </si>
  <si>
    <t>6.75%</t>
  </si>
  <si>
    <t>Heartland Financial Statutory Trust VI | Interest Rate Swap</t>
  </si>
  <si>
    <t>1.48%</t>
  </si>
  <si>
    <t>Heartland Financial Statutory Trust VII | Trust Preferred Securities</t>
  </si>
  <si>
    <t>1.89%</t>
  </si>
  <si>
    <t>Heartland Financial Statutory Trust VII | Interest Rate Swap</t>
  </si>
  <si>
    <t>4.70%</t>
  </si>
  <si>
    <t>Morrill Statutory Trust I | Trust Preferred Securities</t>
  </si>
  <si>
    <t>3.25%</t>
  </si>
  <si>
    <t>3.85%</t>
  </si>
  <si>
    <t>Morrill Statutory Trust I | Interest Rate Swap</t>
  </si>
  <si>
    <t>4.92%</t>
  </si>
  <si>
    <t>Morrill Statutory Trust II | Trust Preferred Securities</t>
  </si>
  <si>
    <t>2.85%</t>
  </si>
  <si>
    <t>3.38%</t>
  </si>
  <si>
    <t>Morrill Statutory Trust II | Interest Rate Swap</t>
  </si>
  <si>
    <t>4.51%</t>
  </si>
  <si>
    <t>Sheboygan Statutory Trust I | Trust Preferred Securities</t>
  </si>
  <si>
    <t>2.95%</t>
  </si>
  <si>
    <t>3.48%</t>
  </si>
  <si>
    <t>CBNM Capital Trust I | Trust Preferred Securities</t>
  </si>
  <si>
    <t>Other Borrowings (Schedule of Maturities) (Details) - USD ($) $ in Thousands</t>
  </si>
  <si>
    <t>Derivative Financial Instruments (Cash Collateral on Derivative Financial Instruments) (Details) - USD ($)</t>
  </si>
  <si>
    <t>Derivative [Line Items]</t>
  </si>
  <si>
    <t>Cash pledged as collateral</t>
  </si>
  <si>
    <t>Counterparties</t>
  </si>
  <si>
    <t>Derivative Financial Instruments (Estimated Cash Payments and Reclassification to Interest Expense) (Details) $ in Millions</t>
  </si>
  <si>
    <t>Change in net unrealized losses on cash flow hedges</t>
  </si>
  <si>
    <t>Estimated amount to be reclassified from accumulated other comprehensive income to interest expense within the next twelve months</t>
  </si>
  <si>
    <t>Derivative Financial Instruments (Executed Interest Rate Swap) (Details) $ in Millions</t>
  </si>
  <si>
    <t>Dec. 31, 2015USD ($)transaction</t>
  </si>
  <si>
    <t>Mar. 31, 2015USD ($)transaction</t>
  </si>
  <si>
    <t>Interest Rate Swap 1</t>
  </si>
  <si>
    <t>Derivative, notional amount</t>
  </si>
  <si>
    <t>Forward-starting Interest Rate Swap | Cash Flow Hedging</t>
  </si>
  <si>
    <t>Number of interest rate swap transactions | transaction</t>
  </si>
  <si>
    <t>Interest Rate Swap | Heartland Financial Statutory Trust VI</t>
  </si>
  <si>
    <t>Interest Rate Swap | Cash Flow Hedging</t>
  </si>
  <si>
    <t>Interest Rate Swap | Cash Flow Hedging | Heartland Financial Statutory Trust IV, V and VII</t>
  </si>
  <si>
    <t>Interest Rate Swap | Cash Flow Hedging | Morrill Statutory Trust I and II</t>
  </si>
  <si>
    <t>Derivative Financial Instruments (Balance Sheet Category and Fair Values of Derivative Instruments (Cash Flow Hedges)) (Details) - Other Liabilities - USD ($) $ in Thousands</t>
  </si>
  <si>
    <t>Interest Rate Swap due April 20, 2016</t>
  </si>
  <si>
    <t>Derivatives, Fair Value [Line Items]</t>
  </si>
  <si>
    <t>Notional Amount</t>
  </si>
  <si>
    <t>Receive Rate</t>
  </si>
  <si>
    <t>3.152%</t>
  </si>
  <si>
    <t>2.915%</t>
  </si>
  <si>
    <t>Weighted Average Pay Rate</t>
  </si>
  <si>
    <t>Interest Rate Swap due March 17, 2014</t>
  </si>
  <si>
    <t>0.243%</t>
  </si>
  <si>
    <t>2.255%</t>
  </si>
  <si>
    <t>Interest Rate Swap due March 17, 2021</t>
  </si>
  <si>
    <t>0.526%</t>
  </si>
  <si>
    <t>Interest Rate Swap due March 1, 2017</t>
  </si>
  <si>
    <t>0.414%</t>
  </si>
  <si>
    <t>0.234%</t>
  </si>
  <si>
    <t>3.22%</t>
  </si>
  <si>
    <t>Interest Rate Swap due January 7, 2020</t>
  </si>
  <si>
    <t>0.323%</t>
  </si>
  <si>
    <t>0.232%</t>
  </si>
  <si>
    <t>3.355%</t>
  </si>
  <si>
    <t>Interest Rate Swap due March 26, 2019</t>
  </si>
  <si>
    <t>0.603%</t>
  </si>
  <si>
    <t>0.255%</t>
  </si>
  <si>
    <t>1.674%</t>
  </si>
  <si>
    <t>Interest Rate Swap due March 18, 2019</t>
  </si>
  <si>
    <t>1.658%</t>
  </si>
  <si>
    <t>Interest Rate Swap due June 15, 2024</t>
  </si>
  <si>
    <t>0.00%</t>
  </si>
  <si>
    <t>2.39%</t>
  </si>
  <si>
    <t>Interest Rate Swap due March 1, 2024</t>
  </si>
  <si>
    <t>2.352%</t>
  </si>
  <si>
    <t>Derivative Financial Instruments (Gains (Losses) Recognized on Derivatives (Cash Flow Hedges)) (Details) - USD ($) $ in Thousands</t>
  </si>
  <si>
    <t>Interest Expense | Interest Rate Swap due April 20, 2016</t>
  </si>
  <si>
    <t>Trading Activity, Gains and Losses, Net [Line Items]</t>
  </si>
  <si>
    <t>Effective Portion, Recognized in OCI, Amount of Gain (Loss)</t>
  </si>
  <si>
    <t>Effective Portion, Reclassified from AOCI into Income, Amount of Gain (Loss)</t>
  </si>
  <si>
    <t>Interest Expense | Interest Rate Swap due March 17, 2014</t>
  </si>
  <si>
    <t>Interest Expense | Interest Rate Swap due March 17, 2021</t>
  </si>
  <si>
    <t>Interest Expense | Interest Rate Swap due March 1, 2017</t>
  </si>
  <si>
    <t>Interest Expense | Interest Rate Swap due January 7, 2020</t>
  </si>
  <si>
    <t>Interest Expense | Interest Rate Swap due March 26, 2019</t>
  </si>
  <si>
    <t>Interest Expense | Interest Rate Swap due March 18, 2019</t>
  </si>
  <si>
    <t>Interest Expense | Interest Rate Swap due March 1, 2024</t>
  </si>
  <si>
    <t>Interest Expense | Interest Rate Swap due June 15, 2024</t>
  </si>
  <si>
    <t>Other Income | Interest Rate Swap due April 20, 2016</t>
  </si>
  <si>
    <t>Ineffective Portion, Recognized in Income on Derivatives, Amount of Gain (Loss)</t>
  </si>
  <si>
    <t>Other Income | Interest Rate Swap due March 17, 2014</t>
  </si>
  <si>
    <t>Other Income | Interest Rate Swap due March 17, 2021</t>
  </si>
  <si>
    <t>Other Income | Interest Rate Swap due March 1, 2017</t>
  </si>
  <si>
    <t>Other Income | Interest Rate Swap due January 7, 2020</t>
  </si>
  <si>
    <t>Other Income | Interest Rate Swap due March 26, 2019</t>
  </si>
  <si>
    <t>Other Income | Interest Rate Swap due March 18, 2019</t>
  </si>
  <si>
    <t>Other Income | Interest Rate Swap due March 1, 2024</t>
  </si>
  <si>
    <t>Other Income | Interest Rate Swap due June 15, 2024</t>
  </si>
  <si>
    <t>Derivative Financial Instruments (Fair Value Hedge) (Details) - USD ($) $ in Thousands</t>
  </si>
  <si>
    <t>Fair Value Hedging | Interest Rate Swap</t>
  </si>
  <si>
    <t>3.40%</t>
  </si>
  <si>
    <t>0.88%</t>
  </si>
  <si>
    <t>Notional amount</t>
  </si>
  <si>
    <t>Fair value of swap</t>
  </si>
  <si>
    <t>Derivative Financial Instruments (Balance Sheet Category and Fair Values of Embedded Derivatives) (Details) $ in Thousands</t>
  </si>
  <si>
    <t>Year-to-Date Gain (Loss) Recognized</t>
  </si>
  <si>
    <t>Derivative Financial Instruments (Loan Swaps) (Details) $ in Thousands</t>
  </si>
  <si>
    <t>Other Assets</t>
  </si>
  <si>
    <t>Back-to-back Swaps | Other Assets</t>
  </si>
  <si>
    <t>Fair Value, Receive fixed-pay floating interest rate swap</t>
  </si>
  <si>
    <t>Weighted Average Receive Rate</t>
  </si>
  <si>
    <t>5.08%</t>
  </si>
  <si>
    <t>3.07%</t>
  </si>
  <si>
    <t>Back-to-back Swaps | Other Liabilities</t>
  </si>
  <si>
    <t>Derivative Financial Instruments (Balance Sheet Category and Fair Values of Derivative Instruments (Not Designated as Hedging Instruments)) (Details) - Not Designated as Hedging Instrument - USD ($) $ in Thousands</t>
  </si>
  <si>
    <t>Interest Rate Lock Commitments (Mortgage)</t>
  </si>
  <si>
    <t>Assets:</t>
  </si>
  <si>
    <t>Forward Commitments</t>
  </si>
  <si>
    <t>Liabilities:</t>
  </si>
  <si>
    <t>Undesignated Interest Rate Swaps</t>
  </si>
  <si>
    <t>Other Assets | Interest Rate Lock Commitments (Mortgage)</t>
  </si>
  <si>
    <t>Other Assets | Forward Commitments</t>
  </si>
  <si>
    <t>Other Liabilities | Forward Commitments</t>
  </si>
  <si>
    <t>Other Liabilities | Undesignated Interest Rate Swaps</t>
  </si>
  <si>
    <t>Derivative Financial Instruments (Derivative Instruments Gains and Losses Recognized (Not Designated as Hedging Instruments)) (Details) - USD ($) $ in Thousands</t>
  </si>
  <si>
    <t>Gains on Sale of Loans Held for Sale | Interest Rate Lock Commitments (Mortgage)</t>
  </si>
  <si>
    <t>Year-to-Date Gain(Loss) Recognized</t>
  </si>
  <si>
    <t>Gains on Sale of Loans Held for Sale | Forward Commitments</t>
  </si>
  <si>
    <t>Other Noninterest Income | Undesignated Interest Rate Swaps</t>
  </si>
  <si>
    <t>Income Taxes (Components of Income Tax Expense) (Details) - USD ($) $ in Thousands</t>
  </si>
  <si>
    <t>Current:</t>
  </si>
  <si>
    <t>Federal</t>
  </si>
  <si>
    <t>State</t>
  </si>
  <si>
    <t>Total current</t>
  </si>
  <si>
    <t>Deferred:</t>
  </si>
  <si>
    <t>Total deferred</t>
  </si>
  <si>
    <t>Total income tax expense</t>
  </si>
  <si>
    <t>Income Taxes (Deferred Tax Assets and Liabilities) (Details) - USD ($) $ in Thousands</t>
  </si>
  <si>
    <t>Deferred tax assets:</t>
  </si>
  <si>
    <t>Tax effect of net unrealized loss on securities available for sale reflected in stockholders’ equity</t>
  </si>
  <si>
    <t>Tax effect of net unrealized loss on derivatives reflected in stockholders’ equity</t>
  </si>
  <si>
    <t>Deferred compensation</t>
  </si>
  <si>
    <t>Organization and acquisitions costs</t>
  </si>
  <si>
    <t>Net operating loss carryforwards</t>
  </si>
  <si>
    <t>Non-accrual loan interest</t>
  </si>
  <si>
    <t>OREO write-downs</t>
  </si>
  <si>
    <t>Rehab tax credit projects</t>
  </si>
  <si>
    <t>Mortgage repurchase obligation</t>
  </si>
  <si>
    <t>Self-funded health plan</t>
  </si>
  <si>
    <t>Other</t>
  </si>
  <si>
    <t>Gross deferred tax assets</t>
  </si>
  <si>
    <t>Valuation allowance</t>
  </si>
  <si>
    <t>Total deferred tax assets</t>
  </si>
  <si>
    <t>Deferred tax liabilities:</t>
  </si>
  <si>
    <t>Tax effect of net unrealized gain on securities available for sale reflected in stockholders’ equity</t>
  </si>
  <si>
    <t>Premises, furniture and equipment</t>
  </si>
  <si>
    <t>Tax bad debt reserves</t>
  </si>
  <si>
    <t>Purchase accounting</t>
  </si>
  <si>
    <t>Prepaid expenses</t>
  </si>
  <si>
    <t>Mortgage servicing rights</t>
  </si>
  <si>
    <t>Gross deferred tax liabilities</t>
  </si>
  <si>
    <t>Net deferred tax asset</t>
  </si>
  <si>
    <t>Net deferred tax (liability)</t>
  </si>
  <si>
    <t>Income Taxes (Effective Income Tax Rate Reconciliation) (Details) - USD ($) $ in Thousands</t>
  </si>
  <si>
    <t>Federal corporate tax rate</t>
  </si>
  <si>
    <t>35.00%</t>
  </si>
  <si>
    <t>Computed expected tax on net income</t>
  </si>
  <si>
    <t>Increase (decrease) resulting from:</t>
  </si>
  <si>
    <t>Nontaxable interest income</t>
  </si>
  <si>
    <t>State income taxes, net of federal tax benefit</t>
  </si>
  <si>
    <t>Tax credits</t>
  </si>
  <si>
    <t>Effective tax rates</t>
  </si>
  <si>
    <t>25.80%</t>
  </si>
  <si>
    <t>23.80%</t>
  </si>
  <si>
    <t>21.90%</t>
  </si>
  <si>
    <t>Income Taxes (Unrecognized Tax Benefits Roll Forward) (Details) - USD ($) $ in Thousands</t>
  </si>
  <si>
    <t>Reconciliation of Unrecognized Tax Benefits [Roll Forward]</t>
  </si>
  <si>
    <t>Additions for tax positions related to the current year</t>
  </si>
  <si>
    <t>Additions for tax positions related to prior years</t>
  </si>
  <si>
    <t>Reductions for tax positions related to prior years</t>
  </si>
  <si>
    <t>Income Taxes (Narrative) (Details) - USD ($) $ in Thousands</t>
  </si>
  <si>
    <t>Operating Loss Carryforwards [Line Items]</t>
  </si>
  <si>
    <t>Exercise of stock options and vesting of stock awards, amount</t>
  </si>
  <si>
    <t>AMT credit carryforward</t>
  </si>
  <si>
    <t>Annual limitation on deferred tax asset</t>
  </si>
  <si>
    <t>Deferred tax assets, state operating loss carryforwards</t>
  </si>
  <si>
    <t>Investment in low-income housing</t>
  </si>
  <si>
    <t>Unrecognized tax benefits</t>
  </si>
  <si>
    <t>Unrecognized tax benefits, accrued interest and penalties</t>
  </si>
  <si>
    <t>Capital Loss Carryforward</t>
  </si>
  <si>
    <t>State and Local Jurisdiction</t>
  </si>
  <si>
    <t>State and Local Jurisdiction | Illinois | Tax Years 2010 and 2011</t>
  </si>
  <si>
    <t>Income tax payment (refund)</t>
  </si>
  <si>
    <t>State and Local Jurisdiction | Colorado | Tax Years 2008 through 2011</t>
  </si>
  <si>
    <t>State and Local Jurisdiction | Operating Loss Carryforwards</t>
  </si>
  <si>
    <t>FSI</t>
  </si>
  <si>
    <t>Deferred tax assets, federal operating loss carryforwards</t>
  </si>
  <si>
    <t>FSI | Federal</t>
  </si>
  <si>
    <t>Low-income Housing</t>
  </si>
  <si>
    <t>Low income housing credit carryforward</t>
  </si>
  <si>
    <t>Tax credits, expected utilization, 2016</t>
  </si>
  <si>
    <t>Tax credits, expected utilization, 2017</t>
  </si>
  <si>
    <t>Tax credits, expected utilization, 2018</t>
  </si>
  <si>
    <t>Tax credits, expected utilization, 2019</t>
  </si>
  <si>
    <t>Tax credits, expected utilization, 2020</t>
  </si>
  <si>
    <t>Tax credits, expected utilization, 2021</t>
  </si>
  <si>
    <t>Tax credits, expected utilization, 2022</t>
  </si>
  <si>
    <t>Tax credits, expected utilization, 2023</t>
  </si>
  <si>
    <t>Tax credits, expected utilization, 2024</t>
  </si>
  <si>
    <t>Tax credits, expected utilization, 2025</t>
  </si>
  <si>
    <t>Historic Rehabilitation Credit</t>
  </si>
  <si>
    <t>Employee Benefit Plans (Details) - USD ($) $ in Millions</t>
  </si>
  <si>
    <t>Cost recognized</t>
  </si>
  <si>
    <t>Employer matching contribution, percent</t>
  </si>
  <si>
    <t>3.00%</t>
  </si>
  <si>
    <t>Contributions by employer</t>
  </si>
  <si>
    <t>Commitments and Contingent Liabilities (Operating Leases) (Details) - USD ($) $ in Thousands</t>
  </si>
  <si>
    <t>Operating Leases, Future Minimum Payments Due, Fiscal Year Maturity [Abstract]</t>
  </si>
  <si>
    <t>Rent expense</t>
  </si>
  <si>
    <t>Lease revenue</t>
  </si>
  <si>
    <t>Commitments and Contingent Liabilities (Commitments to Extend Credit) (Details) - USD ($) $ in Thousands</t>
  </si>
  <si>
    <t>Long-term Credit Commitments [Line Items]</t>
  </si>
  <si>
    <t>Residential mortgage loans, repurchase obligation amount</t>
  </si>
  <si>
    <t>Reserve for Off-balance Sheet Activities</t>
  </si>
  <si>
    <t>Reserve for unfunded commitments</t>
  </si>
  <si>
    <t>Commitments to Extend Credit</t>
  </si>
  <si>
    <t>Commitments to extend credit, amount</t>
  </si>
  <si>
    <t>Standby Letters of Credit</t>
  </si>
  <si>
    <t>Stock-based Compensation (Narrative) (Details)</t>
  </si>
  <si>
    <t>Mar. 10, 2015shares</t>
  </si>
  <si>
    <t>Jan. 20, 2015shares</t>
  </si>
  <si>
    <t>Mar. 11, 2014shares</t>
  </si>
  <si>
    <t>Dec. 31, 2015USD ($)equal_installmentsshares</t>
  </si>
  <si>
    <t>Dec. 31, 2014USD ($)shares</t>
  </si>
  <si>
    <t>Dec. 31, 2013USD ($)shares</t>
  </si>
  <si>
    <t>Dec. 31, 2006shares</t>
  </si>
  <si>
    <t>Share-based Compensation Arrangement by Share-based Payment Award [Line Items]</t>
  </si>
  <si>
    <t>Number of options granted (in shares) | shares</t>
  </si>
  <si>
    <t>Typical options expiration period after date of grant</t>
  </si>
  <si>
    <t>Vested options, weighted average remaining contractual life</t>
  </si>
  <si>
    <t>1 year 3 months 10 days</t>
  </si>
  <si>
    <t>Intrinsic value for vested options</t>
  </si>
  <si>
    <t>Intrinsic value for the total of all options exercised</t>
  </si>
  <si>
    <t>Fair value of shares under vested stock options and awards</t>
  </si>
  <si>
    <t>Cash received from options exercised</t>
  </si>
  <si>
    <t>Tax benefit from options exercised</t>
  </si>
  <si>
    <t>Director</t>
  </si>
  <si>
    <t>Share-based compensation costs</t>
  </si>
  <si>
    <t>Number of shares of stock awarded for services performed | shares</t>
  </si>
  <si>
    <t>Period One</t>
  </si>
  <si>
    <t>Share-based compensation, award vesting periods</t>
  </si>
  <si>
    <t>Period Two</t>
  </si>
  <si>
    <t>4 years</t>
  </si>
  <si>
    <t>Period Three</t>
  </si>
  <si>
    <t>Stock Options</t>
  </si>
  <si>
    <t>Share-based compensation, award service periods</t>
  </si>
  <si>
    <t>RSUs</t>
  </si>
  <si>
    <t>Equity instruments other than options, granted (in shares) | shares</t>
  </si>
  <si>
    <t>Award vesting, number of equal installments | equal_installments</t>
  </si>
  <si>
    <t>Total fair value of shares vested during period</t>
  </si>
  <si>
    <t>Performance-based RSUs</t>
  </si>
  <si>
    <t>Long-Term Incentive Plan 2012</t>
  </si>
  <si>
    <t>Shares available for issuance (in shares) | shares</t>
  </si>
  <si>
    <t>Long-Term Incentive Plan 2012 | RSUs</t>
  </si>
  <si>
    <t>Share-based unrecognized compensation costs</t>
  </si>
  <si>
    <t>2006 ESPP</t>
  </si>
  <si>
    <t>Maximum number of shares issuable (in shares) | shares</t>
  </si>
  <si>
    <t>Stocks purchased under the plan (in shares) | shares</t>
  </si>
  <si>
    <t>2006 ESPP | Fair Market Value at Investment Date</t>
  </si>
  <si>
    <t>Purchase price of common stock, percent</t>
  </si>
  <si>
    <t>95.00%</t>
  </si>
  <si>
    <t>Stock-based Compensation (Summary of Stock Options Activity) (Details) - $ / shares</t>
  </si>
  <si>
    <t>Shares</t>
  </si>
  <si>
    <t>Outstanding at beginning of period (in shares)</t>
  </si>
  <si>
    <t>Granted (in shares)</t>
  </si>
  <si>
    <t>Exercised (in shares)</t>
  </si>
  <si>
    <t>Forfeited (in shares)</t>
  </si>
  <si>
    <t>Outstanding at end of period (in shares)</t>
  </si>
  <si>
    <t>Options exercisable at end of period (in shares)</t>
  </si>
  <si>
    <t>Weighted-Average Exercise Price</t>
  </si>
  <si>
    <t>Outstanding at beginning of period (in dollars per share)</t>
  </si>
  <si>
    <t>Granted (in dollars per share)</t>
  </si>
  <si>
    <t>Exercised (in dollars per share)</t>
  </si>
  <si>
    <t>Forfeited (in dollars per share)</t>
  </si>
  <si>
    <t>Outstanding at end of period (in dollars per share)</t>
  </si>
  <si>
    <t>Options exercisable at end of period (in dollars per share)</t>
  </si>
  <si>
    <t>Stock-based Compensation (Summary of RSUs Activity) (Details) - RSUs - $ / shares</t>
  </si>
  <si>
    <t>Vested (in shares)</t>
  </si>
  <si>
    <t>Weighted-Average Grant Date Fair Value</t>
  </si>
  <si>
    <t>Vested (in dollars per share)</t>
  </si>
  <si>
    <t>Stockholder Rights Plan (Details)</t>
  </si>
  <si>
    <t>Jan. 17, 2012votes$ / sharesshares</t>
  </si>
  <si>
    <t>Dec. 31, 2015$ / sharesshares</t>
  </si>
  <si>
    <t>Dec. 31, 2014$ / sharesshares</t>
  </si>
  <si>
    <t>Dec. 31, 2002$ / sharesshares</t>
  </si>
  <si>
    <t>Temporary Equity [Line Items]</t>
  </si>
  <si>
    <t>Original Rights Agreement, extended term</t>
  </si>
  <si>
    <t>Ratio of preferred stock that can be purchased per right</t>
  </si>
  <si>
    <t>Preferred stock, dividend rate (in dollars per share)</t>
  </si>
  <si>
    <t>Dividends, preferred stock, common share equivalents per share</t>
  </si>
  <si>
    <t>Liquidation value per share (in dollars per share)</t>
  </si>
  <si>
    <t>Preferred stock, liquidation preference per share of common stock</t>
  </si>
  <si>
    <t>Preferred stock, number of voting rights | votes</t>
  </si>
  <si>
    <t>Distribution date</t>
  </si>
  <si>
    <t>10 days</t>
  </si>
  <si>
    <t>Common stock shares, market value as a percentage of purchase price</t>
  </si>
  <si>
    <t>Minimum</t>
  </si>
  <si>
    <t>Beneficial ownership, percentage</t>
  </si>
  <si>
    <t>15.00%</t>
  </si>
  <si>
    <t>Preferred stock, redemption price (in dollars per share)</t>
  </si>
  <si>
    <t>Preferred stock, shares authorized | shares</t>
  </si>
  <si>
    <t>Preferred stock, shares issued | shares</t>
  </si>
  <si>
    <t>Preferred stock, shares outstanding | shares</t>
  </si>
  <si>
    <t>Capital Issuance and Redemption (Details)</t>
  </si>
  <si>
    <t>Feb. 05, 2016$ / sharesshares</t>
  </si>
  <si>
    <t>Sep. 15, 2011USD ($)directordividend_payment$ / sharesshares</t>
  </si>
  <si>
    <t>Mar. 31, 2013</t>
  </si>
  <si>
    <t>Dec. 31, 2015USD ($)shares</t>
  </si>
  <si>
    <t>Sep. 09, 2013USD ($)</t>
  </si>
  <si>
    <t>Jan. 17, 2012$ / shares</t>
  </si>
  <si>
    <t>Class of Stock [Line Items]</t>
  </si>
  <si>
    <t>Liquidation value per share (in dollars per share) | $ / shares</t>
  </si>
  <si>
    <t>Tier 1 Capital | $</t>
  </si>
  <si>
    <t>Shelf registration, maximum offering | $</t>
  </si>
  <si>
    <t>Series C Preferred Stock | Minimum Outstanding Aggregate Liquidation Amount Has Been Met</t>
  </si>
  <si>
    <t>Number of directors that can be designated to the Board | director</t>
  </si>
  <si>
    <t>Series C Preferred Stock | Minimum Outstanding Aggregate Liquidation Amount Has Been Met | Minimum</t>
  </si>
  <si>
    <t>Preferred Stock, liquidation preference, value | $</t>
  </si>
  <si>
    <t>Series C Preferred Stock | Right to Appoint a Representative as an Observer on the Board</t>
  </si>
  <si>
    <t>Number of dividend payments missed | dividend_payment</t>
  </si>
  <si>
    <t>Series C Preferred Stock | Right to Designate Two Directors to the Board | Minimum Outstanding Aggregate Liquidation Amount Has Been Met</t>
  </si>
  <si>
    <t>Series C Preferred Stock | Issuance Date through September 30, 2011</t>
  </si>
  <si>
    <t>Preferred stock, dividend rate</t>
  </si>
  <si>
    <t>Series C Preferred Stock | First Quarter of 2013</t>
  </si>
  <si>
    <t>2.00%</t>
  </si>
  <si>
    <t>Series C Preferred Stock | Through March 15, 2016</t>
  </si>
  <si>
    <t>Series C Preferred Stock | March 16, 2016</t>
  </si>
  <si>
    <t>Series C Preferred Stock | Secretary of the Treasury</t>
  </si>
  <si>
    <t>Proceeds from issuance of preferred stock | $</t>
  </si>
  <si>
    <t>Series D Preferred Stock | Subsequent Event</t>
  </si>
  <si>
    <t>7.00%</t>
  </si>
  <si>
    <t>Number of shares issued in connection with the acquisition | shares</t>
  </si>
  <si>
    <t>Preferred stock, redemption price (in dollars per share) | $ / shares</t>
  </si>
  <si>
    <t>Number of shares currently deliverable upon conversion</t>
  </si>
  <si>
    <t>Series B Senior Non-cumulative Perpetual Convertible Stock | Subsequent Event | CIC Bancshares, Inc.</t>
  </si>
  <si>
    <t>Series C Fixed Rate Non-cumulative Perpetual Preferred Stock | Subsequent Event | U.S. Department of the Treasury</t>
  </si>
  <si>
    <t>Regulatory Capital Requirements and Restrictions on Subsidiary Dividends (Details) - USD ($) $ in Thousands</t>
  </si>
  <si>
    <t>Total Capital (to Risk-Weighted Assets)</t>
  </si>
  <si>
    <t>Actual - Amount</t>
  </si>
  <si>
    <t>Actual - Ratio</t>
  </si>
  <si>
    <t>13.74%</t>
  </si>
  <si>
    <t>15.73%</t>
  </si>
  <si>
    <t>For Capital Adequacy Purposes - Amount</t>
  </si>
  <si>
    <t>For Capital Adequacy Purposes - Ratio</t>
  </si>
  <si>
    <t>Tier 1 Capital (to Risk-Weighted Assets)</t>
  </si>
  <si>
    <t>11.56%</t>
  </si>
  <si>
    <t>12.95%</t>
  </si>
  <si>
    <t>6.00%</t>
  </si>
  <si>
    <t>4.00%</t>
  </si>
  <si>
    <t>Common Equity Tier 1 (to Risk-Weighted Assets)</t>
  </si>
  <si>
    <t>8.23%</t>
  </si>
  <si>
    <t>4.50%</t>
  </si>
  <si>
    <t>Tier 1 Capital (to Average Assets)</t>
  </si>
  <si>
    <t>9.58%</t>
  </si>
  <si>
    <t>9.75%</t>
  </si>
  <si>
    <t>Minimum Capital Requirement</t>
  </si>
  <si>
    <t>Retained earnings available for dividend payments</t>
  </si>
  <si>
    <t>Capital Requirement to Remain Well Capitalized</t>
  </si>
  <si>
    <t>11.92%</t>
  </si>
  <si>
    <t>To Be Well Capitalized Under Prompt Corrective Action - Amount</t>
  </si>
  <si>
    <t>To Be Well Capitalized Under Prompt Corrective Action - Ratio</t>
  </si>
  <si>
    <t>10.00%</t>
  </si>
  <si>
    <t>11.10%</t>
  </si>
  <si>
    <t>11.15%</t>
  </si>
  <si>
    <t>To Be Well Capitalized Under Prompt Corrective Action Provisions - Amount</t>
  </si>
  <si>
    <t>To Be Well Capitalized Under Prompt Corrective Action Provisions - Ratio</t>
  </si>
  <si>
    <t>6.50%</t>
  </si>
  <si>
    <t>9.08%</t>
  </si>
  <si>
    <t>9.50%</t>
  </si>
  <si>
    <t>Galena State Bank &amp; Trust Co.</t>
  </si>
  <si>
    <t>13.39%</t>
  </si>
  <si>
    <t>12.65%</t>
  </si>
  <si>
    <t>8.97%</t>
  </si>
  <si>
    <t>Illinois Bank &amp; Trust</t>
  </si>
  <si>
    <t>11.71%</t>
  </si>
  <si>
    <t>13.80%</t>
  </si>
  <si>
    <t>10.72%</t>
  </si>
  <si>
    <t>12.77%</t>
  </si>
  <si>
    <t>8.02%</t>
  </si>
  <si>
    <t>Wisconsin Bank &amp; Trust</t>
  </si>
  <si>
    <t>12.75%</t>
  </si>
  <si>
    <t>12.71%</t>
  </si>
  <si>
    <t>12.04%</t>
  </si>
  <si>
    <t>11.65%</t>
  </si>
  <si>
    <t>9.48%</t>
  </si>
  <si>
    <t>8.85%</t>
  </si>
  <si>
    <t>New Mexico Bank &amp; Trust</t>
  </si>
  <si>
    <t>11.18%</t>
  </si>
  <si>
    <t>13.04%</t>
  </si>
  <si>
    <t>10.38%</t>
  </si>
  <si>
    <t>12.13%</t>
  </si>
  <si>
    <t>7.76%</t>
  </si>
  <si>
    <t>8.22%</t>
  </si>
  <si>
    <t>Arizona Bank &amp; Trust</t>
  </si>
  <si>
    <t>12.66%</t>
  </si>
  <si>
    <t>14.57%</t>
  </si>
  <si>
    <t>11.86%</t>
  </si>
  <si>
    <t>13.64%</t>
  </si>
  <si>
    <t>8.50%</t>
  </si>
  <si>
    <t>10.25%</t>
  </si>
  <si>
    <t>Rocky Mountain Bank</t>
  </si>
  <si>
    <t>12.14%</t>
  </si>
  <si>
    <t>12.78%</t>
  </si>
  <si>
    <t>11.32%</t>
  </si>
  <si>
    <t>9.24%</t>
  </si>
  <si>
    <t>9.53%</t>
  </si>
  <si>
    <t>Summit Bank &amp; Trust</t>
  </si>
  <si>
    <t>11.26%</t>
  </si>
  <si>
    <t>11.80%</t>
  </si>
  <si>
    <t>10.54%</t>
  </si>
  <si>
    <t>10.55%</t>
  </si>
  <si>
    <t>8.67%</t>
  </si>
  <si>
    <t>8.44%</t>
  </si>
  <si>
    <t>Minnesota Bank &amp; Trust</t>
  </si>
  <si>
    <t>11.14%</t>
  </si>
  <si>
    <t>12.43%</t>
  </si>
  <si>
    <t>10.26%</t>
  </si>
  <si>
    <t>11.53%</t>
  </si>
  <si>
    <t>8.72%</t>
  </si>
  <si>
    <t>8.90%</t>
  </si>
  <si>
    <t>11.58%</t>
  </si>
  <si>
    <t>12.02%</t>
  </si>
  <si>
    <t>10.71%</t>
  </si>
  <si>
    <t>11.59%</t>
  </si>
  <si>
    <t>8.07%</t>
  </si>
  <si>
    <t>7.34%</t>
  </si>
  <si>
    <t>12.29%</t>
  </si>
  <si>
    <t>12.27%</t>
  </si>
  <si>
    <t>8.48%</t>
  </si>
  <si>
    <t>Fair Value (Fair Value Measurement Recurring) (Details) - USD ($) $ in Thousands</t>
  </si>
  <si>
    <t>Fair Value, Assets and Liabilities Measured on Recurring and Nonrecurring Basis [Line Items]</t>
  </si>
  <si>
    <t>Derivative financial instruments</t>
  </si>
  <si>
    <t>Derivative liabilities</t>
  </si>
  <si>
    <t>Level 1 | Interest Rate Lock Commitments</t>
  </si>
  <si>
    <t>Level 1 | Forward Commitments</t>
  </si>
  <si>
    <t>Level 2 | Interest Rate Lock Commitments</t>
  </si>
  <si>
    <t>Level 2 | Forward Commitments</t>
  </si>
  <si>
    <t>Level 3 | Interest Rate Lock Commitments</t>
  </si>
  <si>
    <t>Level 3 | Forward Commitments</t>
  </si>
  <si>
    <t>Recurring Basis</t>
  </si>
  <si>
    <t>Total assets at fair value</t>
  </si>
  <si>
    <t>Total liabilities at fair value</t>
  </si>
  <si>
    <t>Recurring Basis | Embedded Derivatives and Loan Swaps</t>
  </si>
  <si>
    <t>Recurring Basis | Interest Rate Lock Commitments</t>
  </si>
  <si>
    <t>Recurring Basis | Cash Flow Hedges, Loan Swaps and Free Standing Derivative Instruments</t>
  </si>
  <si>
    <t>Recurring Basis | Forward Commitments</t>
  </si>
  <si>
    <t>Recurring Basis | U.S. Government Corporations and Agencies</t>
  </si>
  <si>
    <t>Recurring Basis | Mortgage-Backed Securities</t>
  </si>
  <si>
    <t>Recurring Basis | Obligations of States and Political Subdivisions</t>
  </si>
  <si>
    <t>Recurring Basis | Corporate Debt Securities</t>
  </si>
  <si>
    <t>Recurring Basis | Equity Securities</t>
  </si>
  <si>
    <t>Recurring Basis | Level 1</t>
  </si>
  <si>
    <t>Recurring Basis | Level 1 | Embedded Derivatives and Loan Swaps</t>
  </si>
  <si>
    <t>Recurring Basis | Level 1 | Interest Rate Lock Commitments</t>
  </si>
  <si>
    <t>Recurring Basis | Level 1 | Cash Flow Hedges, Loan Swaps and Free Standing Derivative Instruments</t>
  </si>
  <si>
    <t>Recurring Basis | Level 1 | Forward Commitments</t>
  </si>
  <si>
    <t>Recurring Basis | Level 1 | U.S. Government Corporations and Agencies</t>
  </si>
  <si>
    <t>Recurring Basis | Level 1 | Mortgage-Backed Securities</t>
  </si>
  <si>
    <t>Recurring Basis | Level 1 | Obligations of States and Political Subdivisions</t>
  </si>
  <si>
    <t>Recurring Basis | Level 1 | Corporate Debt Securities</t>
  </si>
  <si>
    <t>Recurring Basis | Level 1 | Equity Securities</t>
  </si>
  <si>
    <t>Recurring Basis | Level 2</t>
  </si>
  <si>
    <t>Recurring Basis | Level 2 | Embedded Derivatives and Loan Swaps</t>
  </si>
  <si>
    <t>Recurring Basis | Level 2 | Interest Rate Lock Commitments</t>
  </si>
  <si>
    <t>Recurring Basis | Level 2 | Cash Flow Hedges, Loan Swaps and Free Standing Derivative Instruments</t>
  </si>
  <si>
    <t>Recurring Basis | Level 2 | Forward Commitments</t>
  </si>
  <si>
    <t>Recurring Basis | Level 2 | U.S. Government Corporations and Agencies</t>
  </si>
  <si>
    <t>Recurring Basis | Level 2 | Mortgage-Backed Securities</t>
  </si>
  <si>
    <t>Recurring Basis | Level 2 | Obligations of States and Political Subdivisions</t>
  </si>
  <si>
    <t>Recurring Basis | Level 2 | Corporate Debt Securities</t>
  </si>
  <si>
    <t>Recurring Basis | Level 2 | Equity Securities</t>
  </si>
  <si>
    <t>Recurring Basis | Level 3</t>
  </si>
  <si>
    <t>Recurring Basis | Level 3 | Embedded Derivatives and Loan Swaps</t>
  </si>
  <si>
    <t>Recurring Basis | Level 3 | Interest Rate Lock Commitments</t>
  </si>
  <si>
    <t>Recurring Basis | Level 3 | Cash Flow Hedges, Loan Swaps and Free Standing Derivative Instruments</t>
  </si>
  <si>
    <t>Recurring Basis | Level 3 | Forward Commitments</t>
  </si>
  <si>
    <t>Recurring Basis | Level 3 | U.S. Government Corporations and Agencies</t>
  </si>
  <si>
    <t>Recurring Basis | Level 3 | Mortgage-Backed Securities</t>
  </si>
  <si>
    <t>Recurring Basis | Level 3 | Obligations of States and Political Subdivisions</t>
  </si>
  <si>
    <t>Recurring Basis | Level 3 | Corporate Debt Securities</t>
  </si>
  <si>
    <t>Recurring Basis | Level 3 | Equity Securities</t>
  </si>
  <si>
    <t>Fair Value (Fair Value Measurement Non-recurring) (Details) - USD ($) $ in Thousands</t>
  </si>
  <si>
    <t>Significant Unobservable Inputs (Level 3)</t>
  </si>
  <si>
    <t>Other real estate owned</t>
  </si>
  <si>
    <t>Commercial | Significant Unobservable Inputs (Level 3)</t>
  </si>
  <si>
    <t>Collateral dependent impaired loans</t>
  </si>
  <si>
    <t>Commercial Real Estate | Significant Unobservable Inputs (Level 3)</t>
  </si>
  <si>
    <t>Agricultural and Agricultural Real Estate | Significant Unobservable Inputs (Level 3)</t>
  </si>
  <si>
    <t>Residential Real Estate | Significant Unobservable Inputs (Level 3)</t>
  </si>
  <si>
    <t>Consumer | Significant Unobservable Inputs (Level 3)</t>
  </si>
  <si>
    <t>Nonrecurring Basis</t>
  </si>
  <si>
    <t>Nonrecurring Basis | Losses</t>
  </si>
  <si>
    <t>Nonrecurring Basis | Quoted Prices in Active Markets for Identical Assets (Level 1)</t>
  </si>
  <si>
    <t>Nonrecurring Basis | Significant Other Observable Inputs (Level 2)</t>
  </si>
  <si>
    <t>Nonrecurring Basis | Significant Unobservable Inputs (Level 3)</t>
  </si>
  <si>
    <t>Nonrecurring Basis | Commercial</t>
  </si>
  <si>
    <t>Nonrecurring Basis | Commercial | Losses</t>
  </si>
  <si>
    <t>Nonrecurring Basis | Commercial | Quoted Prices in Active Markets for Identical Assets (Level 1)</t>
  </si>
  <si>
    <t>Nonrecurring Basis | Commercial | Significant Other Observable Inputs (Level 2)</t>
  </si>
  <si>
    <t>Nonrecurring Basis | Commercial | Significant Unobservable Inputs (Level 3)</t>
  </si>
  <si>
    <t>Nonrecurring Basis | Commercial Real Estate</t>
  </si>
  <si>
    <t>Nonrecurring Basis | Commercial Real Estate | Losses</t>
  </si>
  <si>
    <t>Nonrecurring Basis | Commercial Real Estate | Quoted Prices in Active Markets for Identical Assets (Level 1)</t>
  </si>
  <si>
    <t>Nonrecurring Basis | Commercial Real Estate | Significant Other Observable Inputs (Level 2)</t>
  </si>
  <si>
    <t>Nonrecurring Basis | Commercial Real Estate | Significant Unobservable Inputs (Level 3)</t>
  </si>
  <si>
    <t>Nonrecurring Basis | Agricultural and Agricultural Real Estate</t>
  </si>
  <si>
    <t>Nonrecurring Basis | Agricultural and Agricultural Real Estate | Losses</t>
  </si>
  <si>
    <t>Nonrecurring Basis | Agricultural and Agricultural Real Estate | Quoted Prices in Active Markets for Identical Assets (Level 1)</t>
  </si>
  <si>
    <t>Nonrecurring Basis | Agricultural and Agricultural Real Estate | Significant Other Observable Inputs (Level 2)</t>
  </si>
  <si>
    <t>Nonrecurring Basis | Agricultural and Agricultural Real Estate | Significant Unobservable Inputs (Level 3)</t>
  </si>
  <si>
    <t>Nonrecurring Basis | Residential Real Estate</t>
  </si>
  <si>
    <t>Nonrecurring Basis | Residential Real Estate | Losses</t>
  </si>
  <si>
    <t>Nonrecurring Basis | Residential Real Estate | Quoted Prices in Active Markets for Identical Assets (Level 1)</t>
  </si>
  <si>
    <t>Nonrecurring Basis | Residential Real Estate | Significant Other Observable Inputs (Level 2)</t>
  </si>
  <si>
    <t>Nonrecurring Basis | Residential Real Estate | Significant Unobservable Inputs (Level 3)</t>
  </si>
  <si>
    <t>Nonrecurring Basis | Consumer</t>
  </si>
  <si>
    <t>Nonrecurring Basis | Consumer | Losses</t>
  </si>
  <si>
    <t>Nonrecurring Basis | Consumer | Quoted Prices in Active Markets for Identical Assets (Level 1)</t>
  </si>
  <si>
    <t>Nonrecurring Basis | Consumer | Significant Other Observable Inputs (Level 2)</t>
  </si>
  <si>
    <t>Nonrecurring Basis | Consumer | Significant Unobservable Inputs (Level 3)</t>
  </si>
  <si>
    <t>Fair Value (Quantitative Information About Level 3 Fair Value Measurements) (Details) - USD ($) $ in Thousands</t>
  </si>
  <si>
    <t>Fair Value Measurements, Recurring and Nonrecurring, Valuation Techniques [Line Items]</t>
  </si>
  <si>
    <t>Level 3 | Commercial</t>
  </si>
  <si>
    <t>Level 3 | Commercial Real Estate</t>
  </si>
  <si>
    <t>Level 3 | Agricultural and Agricultural Real Estate</t>
  </si>
  <si>
    <t>Level 3 | Residential Real Estate</t>
  </si>
  <si>
    <t>Level 3 | Consumer</t>
  </si>
  <si>
    <t>Closing ratio</t>
  </si>
  <si>
    <t>86.00%</t>
  </si>
  <si>
    <t>84.00%</t>
  </si>
  <si>
    <t>Level 3 | Recurring Basis | Premises, Furniture and Equipment Held for Sale</t>
  </si>
  <si>
    <t>Level 3 | Z-Tranche Securities</t>
  </si>
  <si>
    <t>Level 3 | Z-Tranche Securities | Weighted Average</t>
  </si>
  <si>
    <t>Actual defaults</t>
  </si>
  <si>
    <t>30.60%</t>
  </si>
  <si>
    <t>24.50%</t>
  </si>
  <si>
    <t>Actual deferrals</t>
  </si>
  <si>
    <t>13.36%</t>
  </si>
  <si>
    <t>12.90%</t>
  </si>
  <si>
    <t>Level 3 | Z-Tranche Securities | Minimum</t>
  </si>
  <si>
    <t>Pretax discount rate (as a percent)</t>
  </si>
  <si>
    <t>7.50%</t>
  </si>
  <si>
    <t>22.20%</t>
  </si>
  <si>
    <t>15.60%</t>
  </si>
  <si>
    <t>10.75%</t>
  </si>
  <si>
    <t>7.20%</t>
  </si>
  <si>
    <t>Level 3 | Z-Tranche Securities | Maximum</t>
  </si>
  <si>
    <t>33.35%</t>
  </si>
  <si>
    <t>21.82%</t>
  </si>
  <si>
    <t>17.30%</t>
  </si>
  <si>
    <t>Level 3 | Corporate Debt Securities | Recurring Basis</t>
  </si>
  <si>
    <t>Fair Value (Changes Level 3 Assets (Fair Value, Recurring)) (Details) - USD ($) $ in Thousands</t>
  </si>
  <si>
    <t>Interest Rate Lock Commitments</t>
  </si>
  <si>
    <t>Fair Value, Assets Measured on Recurring Basis, Unobservable Input Reconciliation, Calculation [Roll Forward]</t>
  </si>
  <si>
    <t>Total gains (losses), net:</t>
  </si>
  <si>
    <t>Included in earnings</t>
  </si>
  <si>
    <t>Purchases, issuances, sales and settlements:</t>
  </si>
  <si>
    <t>Issuances</t>
  </si>
  <si>
    <t>Settlements</t>
  </si>
  <si>
    <t>Z-Tranche Securities</t>
  </si>
  <si>
    <t>Included in other comprehensive income</t>
  </si>
  <si>
    <t>Purchases</t>
  </si>
  <si>
    <t>Sales</t>
  </si>
  <si>
    <t>Acquired</t>
  </si>
  <si>
    <t>Fair Value (Estimated Fair Value Financial Instruments (Including Carrying Amounts)) (Details) - USD ($) $ in Thousands</t>
  </si>
  <si>
    <t>Financial assets:</t>
  </si>
  <si>
    <t>Available for sale</t>
  </si>
  <si>
    <t>Quoted Prices in Active Markets for Identical Assets (Level 1)</t>
  </si>
  <si>
    <t>Other investments</t>
  </si>
  <si>
    <t>Loans, net</t>
  </si>
  <si>
    <t>Derivatives</t>
  </si>
  <si>
    <t>Financial liabilities:</t>
  </si>
  <si>
    <t>Quoted Prices in Active Markets for Identical Assets (Level 1) | Interest Rate Lock Commitments</t>
  </si>
  <si>
    <t>Quoted Prices in Active Markets for Identical Assets (Level 1) | Forward Commitments</t>
  </si>
  <si>
    <t>Quoted Prices in Active Markets for Identical Assets (Level 1) | Demand Deposits</t>
  </si>
  <si>
    <t>Quoted Prices in Active Markets for Identical Assets (Level 1) | Savings Deposits</t>
  </si>
  <si>
    <t>Quoted Prices in Active Markets for Identical Assets (Level 1) | Time Deposits</t>
  </si>
  <si>
    <t>Quoted Prices in Active Markets for Identical Assets (Level 1) | Commercial</t>
  </si>
  <si>
    <t>Quoted Prices in Active Markets for Identical Assets (Level 1) | Commercial Real Estate</t>
  </si>
  <si>
    <t>Quoted Prices in Active Markets for Identical Assets (Level 1) | Agricultural and Agricultural Real Estate</t>
  </si>
  <si>
    <t>Quoted Prices in Active Markets for Identical Assets (Level 1) | Residential Real Estate</t>
  </si>
  <si>
    <t>Quoted Prices in Active Markets for Identical Assets (Level 1) | Consumer</t>
  </si>
  <si>
    <t>Significant Other Observable Inputs (Level 2)</t>
  </si>
  <si>
    <t>Significant Other Observable Inputs (Level 2) | Interest Rate Lock Commitments</t>
  </si>
  <si>
    <t>Significant Other Observable Inputs (Level 2) | Forward Commitments</t>
  </si>
  <si>
    <t>Significant Other Observable Inputs (Level 2) | Demand Deposits</t>
  </si>
  <si>
    <t>Significant Other Observable Inputs (Level 2) | Savings Deposits</t>
  </si>
  <si>
    <t>Significant Other Observable Inputs (Level 2) | Time Deposits</t>
  </si>
  <si>
    <t>Significant Other Observable Inputs (Level 2) | Commercial</t>
  </si>
  <si>
    <t>Significant Other Observable Inputs (Level 2) | Commercial Real Estate</t>
  </si>
  <si>
    <t>Significant Other Observable Inputs (Level 2) | Agricultural and Agricultural Real Estate</t>
  </si>
  <si>
    <t>Significant Other Observable Inputs (Level 2) | Residential Real Estate</t>
  </si>
  <si>
    <t>Significant Other Observable Inputs (Level 2) | Consumer</t>
  </si>
  <si>
    <t>Significant Unobservable Inputs (Level 3) | Interest Rate Lock Commitments</t>
  </si>
  <si>
    <t>Significant Unobservable Inputs (Level 3) | Forward Commitments</t>
  </si>
  <si>
    <t>Significant Unobservable Inputs (Level 3) | Demand Deposits</t>
  </si>
  <si>
    <t>Significant Unobservable Inputs (Level 3) | Savings Deposits</t>
  </si>
  <si>
    <t>Significant Unobservable Inputs (Level 3) | Time Deposits</t>
  </si>
  <si>
    <t>Significant Unobservable Inputs (Level 3) | Commercial</t>
  </si>
  <si>
    <t>Significant Unobservable Inputs (Level 3) | Commercial Real Estate</t>
  </si>
  <si>
    <t>Significant Unobservable Inputs (Level 3) | Agricultural and Agricultural Real Estate</t>
  </si>
  <si>
    <t>Significant Unobservable Inputs (Level 3) | Residential Real Estate</t>
  </si>
  <si>
    <t>Significant Unobservable Inputs (Level 3) | Consumer</t>
  </si>
  <si>
    <t>Carrying Amount</t>
  </si>
  <si>
    <t>Carrying Amount | Interest Rate Lock Commitments</t>
  </si>
  <si>
    <t>Carrying Amount | Forward Commitments</t>
  </si>
  <si>
    <t>Carrying Amount | Demand Deposits</t>
  </si>
  <si>
    <t>Carrying Amount | Savings Deposits</t>
  </si>
  <si>
    <t>Carrying Amount | Time Deposits</t>
  </si>
  <si>
    <t>Carrying Amount | Commercial</t>
  </si>
  <si>
    <t>Carrying Amount | Commercial Real Estate</t>
  </si>
  <si>
    <t>Carrying Amount | Agricultural and Agricultural Real Estate</t>
  </si>
  <si>
    <t>Carrying Amount | Residential Real Estate</t>
  </si>
  <si>
    <t>Carrying Amount | Consumer</t>
  </si>
  <si>
    <t>Estimated Fair Value | Interest Rate Lock Commitments</t>
  </si>
  <si>
    <t>Estimated Fair Value | Forward Commitments</t>
  </si>
  <si>
    <t>Estimated Fair Value | Demand Deposits</t>
  </si>
  <si>
    <t>Estimated Fair Value | Savings Deposits</t>
  </si>
  <si>
    <t>Estimated Fair Value | Time Deposits</t>
  </si>
  <si>
    <t>Estimated Fair Value | Commercial</t>
  </si>
  <si>
    <t>Estimated Fair Value | Commercial Real Estate</t>
  </si>
  <si>
    <t>Estimated Fair Value | Agricultural and Agricultural Real Estate</t>
  </si>
  <si>
    <t>Estimated Fair Value | Residential Real Estate</t>
  </si>
  <si>
    <t>Estimated Fair Value | Consumer</t>
  </si>
  <si>
    <t>Segment Reporting (Details) - USD ($) $ in Thousands</t>
  </si>
  <si>
    <t>Net Interest Income</t>
  </si>
  <si>
    <t>Provision for loan losses</t>
  </si>
  <si>
    <t>Total noninterest income</t>
  </si>
  <si>
    <t>Total noninterest expense</t>
  </si>
  <si>
    <t>Segment Assets</t>
  </si>
  <si>
    <t>Average Loans</t>
  </si>
  <si>
    <t>Community and Other Banking</t>
  </si>
  <si>
    <t>Mortgage Banking</t>
  </si>
  <si>
    <t>Parent Company Only Financial Information (Balance Sheets) (Details) - USD ($) $ in Thousands</t>
  </si>
  <si>
    <t>Cash and interest bearing deposits</t>
  </si>
  <si>
    <t>Liabilities and stockholders’ equity:</t>
  </si>
  <si>
    <t>Stockholders’ equity:</t>
  </si>
  <si>
    <t>Common stock</t>
  </si>
  <si>
    <t>Treasury stock</t>
  </si>
  <si>
    <t>Parent</t>
  </si>
  <si>
    <t>Investment in subsidiaries</t>
  </si>
  <si>
    <t>Due from subsidiaries</t>
  </si>
  <si>
    <t>Parent Company Only Financial Information (Income Statements) (Details) - USD ($) $ in Thousands</t>
  </si>
  <si>
    <t>Operating revenues:</t>
  </si>
  <si>
    <t>Operating expenses:</t>
  </si>
  <si>
    <t>Interest</t>
  </si>
  <si>
    <t>Salaries and benefits</t>
  </si>
  <si>
    <t>Income tax benefit</t>
  </si>
  <si>
    <t>Dividends from subsidiaries</t>
  </si>
  <si>
    <t>Total operating revenues</t>
  </si>
  <si>
    <t>Other operating expenses</t>
  </si>
  <si>
    <t>Total operating expenses</t>
  </si>
  <si>
    <t>Equity in undistributed earnings (losses)</t>
  </si>
  <si>
    <t>Parent Company Only Financial Information (Cash Flows) (Details) - USD ($) $ in Thousands</t>
  </si>
  <si>
    <t>Cash flows from operating activities:</t>
  </si>
  <si>
    <t>Cash flows from investing activities:</t>
  </si>
  <si>
    <t>Proceeds from sales of available for sale securities</t>
  </si>
  <si>
    <t>Net assets acquired</t>
  </si>
  <si>
    <t>Cash flows from financing activities:</t>
  </si>
  <si>
    <t>Cash dividends paid</t>
  </si>
  <si>
    <t>Supplemental disclosure:</t>
  </si>
  <si>
    <t>Undistributed (earnings) losses of subsidiaries</t>
  </si>
  <si>
    <t>Decrease in due from subsidiaries</t>
  </si>
  <si>
    <t>Increase (decrease) in accrued expenses and other liabilities</t>
  </si>
  <si>
    <t>(Increase) decrease in other assets</t>
  </si>
  <si>
    <t>Capital contributions to subsidiaries</t>
  </si>
  <si>
    <t>Summary of Quarterly Financial Information (Unaudited) (Details) - USD ($) $ / shares in Units, $ in Thousands</t>
  </si>
  <si>
    <t>Noninterest income</t>
  </si>
  <si>
    <t>Noninterest expense</t>
  </si>
  <si>
    <t>Preferred stock dividends</t>
  </si>
  <si>
    <t>Earnings per share — basic (in dollars per share)</t>
  </si>
  <si>
    <t>Earnings per share — diluted (in dollars per share)</t>
  </si>
  <si>
    <t>Cash dividends declared on common stock (in dollars per share)</t>
  </si>
  <si>
    <t>Book value per common share (in dollars per share)</t>
  </si>
  <si>
    <t>Weighted average common shares outstanding</t>
  </si>
  <si>
    <t>Weighted average diluted common shares outstanding</t>
  </si>
</sst>
</file>

<file path=xl/styles.xml><?xml version="1.0" encoding="utf-8"?>
<styleSheet xmlns="http://schemas.openxmlformats.org/spreadsheetml/2006/main">
  <numFmts count="7">
    <numFmt formatCode="_(&quot;$ &quot;#,##0_);_(&quot;$ &quot;(#,##0)" numFmtId="165"/>
    <numFmt formatCode="_(&quot;$ &quot;#,##0.00_);_(&quot;$ &quot;(#,##0.00)" numFmtId="166"/>
    <numFmt formatCode="_(&quot;Tier &quot;#,##0_);_(&quot;Tier &quot;(#,##0)" numFmtId="167"/>
    <numFmt formatCode="_(&quot;$ &quot;#,##0.0_);_(&quot;$ &quot;(#,##0.0)" numFmtId="168"/>
    <numFmt formatCode="#,##0.000_);(#,##0.000)" numFmtId="169"/>
    <numFmt formatCode="#,##0.0000_);(#,##0.00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sharedStrings.xml" Type="http://schemas.openxmlformats.org/officeDocument/2006/relationships/sharedStrings"/><ns0:Relationship Id="rId144" Target="styles.xml" Type="http://schemas.openxmlformats.org/officeDocument/2006/relationships/styles"/><ns0:Relationship Id="rId1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9201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24519815</v>
      </c>
    </row>
    <row r="14" spans="1:4">
      <c r="A14" s="4" t="s">
        <v>23</v>
      </c>
      <c r="B14" s="4" t="s">
        <v>24</v>
      </c>
    </row>
    <row r="15" spans="1:4">
      <c r="A15" s="4" t="s">
        <v>25</v>
      </c>
      <c r="B15" s="4" t="s">
        <v>24</v>
      </c>
    </row>
    <row r="16" spans="1:4">
      <c r="A16" s="4" t="s">
        <v>26</v>
      </c>
      <c r="B16" s="4" t="s">
        <v>27</v>
      </c>
    </row>
    <row r="17" spans="1:4">
      <c r="A17" s="4" t="s">
        <v>28</v>
      </c>
      <c r="D17" s="7" t="n">
        <v>6620675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921</v>
      </c>
      <c r="B1" s="2" t="s">
        <v>1</v>
      </c>
    </row>
    <row r="2" spans="1:4">
      <c r="B2" s="2" t="s">
        <v>2</v>
      </c>
      <c r="C2" s="2" t="s">
        <v>30</v>
      </c>
      <c r="D2" s="2" t="s">
        <v>90</v>
      </c>
    </row>
    <row r="3" spans="1:4">
      <c r="A3" s="3" t="s">
        <v>277</v>
      </c>
    </row>
    <row r="4" spans="1:4">
      <c r="A4" s="4" t="s">
        <v>922</v>
      </c>
      <c r="B4" s="7" t="n">
        <v>6612</v>
      </c>
      <c r="C4" s="7" t="n">
        <v>8042</v>
      </c>
      <c r="D4" s="7" t="n">
        <v>6674</v>
      </c>
    </row>
    <row r="5" spans="1:4">
      <c r="A5" s="4" t="s">
        <v>923</v>
      </c>
      <c r="B5" s="6" t="n">
        <v>3152</v>
      </c>
      <c r="C5" s="6" t="n">
        <v>3474</v>
      </c>
      <c r="D5" s="6" t="n">
        <v>4403</v>
      </c>
    </row>
    <row r="6" spans="1:4">
      <c r="A6" s="4" t="s">
        <v>924</v>
      </c>
      <c r="B6" s="6" t="n">
        <v>5766</v>
      </c>
      <c r="C6" s="6" t="n">
        <v>6638</v>
      </c>
      <c r="D6" s="6" t="n">
        <v>8891</v>
      </c>
    </row>
    <row r="7" spans="1:4">
      <c r="A7" s="4" t="s">
        <v>925</v>
      </c>
      <c r="B7" s="7" t="n">
        <v>15530</v>
      </c>
      <c r="C7" s="7" t="n">
        <v>18154</v>
      </c>
      <c r="D7" s="7" t="n">
        <v>1996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6</v>
      </c>
      <c r="B1" s="2" t="s">
        <v>2</v>
      </c>
      <c r="C1" s="2" t="s">
        <v>30</v>
      </c>
    </row>
    <row r="2" spans="1:3">
      <c r="A2" s="3" t="s">
        <v>927</v>
      </c>
    </row>
    <row r="3" spans="1:3">
      <c r="A3" s="4" t="s">
        <v>59</v>
      </c>
      <c r="B3" s="7" t="n">
        <v>293898</v>
      </c>
      <c r="C3" s="7" t="n">
        <v>330264</v>
      </c>
    </row>
    <row r="4" spans="1:3">
      <c r="A4" s="4" t="s">
        <v>928</v>
      </c>
    </row>
    <row r="5" spans="1:3">
      <c r="A5" s="3" t="s">
        <v>927</v>
      </c>
    </row>
    <row r="6" spans="1:3">
      <c r="A6" s="4" t="s">
        <v>59</v>
      </c>
      <c r="B6" s="6" t="n">
        <v>253673</v>
      </c>
      <c r="C6" s="6" t="n">
        <v>240214</v>
      </c>
    </row>
    <row r="7" spans="1:3">
      <c r="A7" s="4" t="s">
        <v>929</v>
      </c>
    </row>
    <row r="8" spans="1:3">
      <c r="A8" s="3" t="s">
        <v>927</v>
      </c>
    </row>
    <row r="9" spans="1:3">
      <c r="A9" s="4" t="s">
        <v>59</v>
      </c>
      <c r="B9" s="6" t="n">
        <v>14125</v>
      </c>
      <c r="C9" s="6" t="n">
        <v>14050</v>
      </c>
    </row>
    <row r="10" spans="1:3">
      <c r="A10" s="4" t="s">
        <v>930</v>
      </c>
    </row>
    <row r="11" spans="1:3">
      <c r="A11" s="3" t="s">
        <v>927</v>
      </c>
    </row>
    <row r="12" spans="1:3">
      <c r="A12" s="4" t="s">
        <v>59</v>
      </c>
      <c r="B12" s="6" t="n">
        <v>11100</v>
      </c>
      <c r="C12" s="6" t="n">
        <v>76000</v>
      </c>
    </row>
    <row r="13" spans="1:3">
      <c r="A13" s="4" t="s">
        <v>931</v>
      </c>
    </row>
    <row r="14" spans="1:3">
      <c r="A14" s="3" t="s">
        <v>927</v>
      </c>
    </row>
    <row r="15" spans="1:3">
      <c r="A15" s="4" t="s">
        <v>59</v>
      </c>
      <c r="B15" s="7" t="n">
        <v>15000</v>
      </c>
      <c r="C15" s="7" t="n">
        <v>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932</v>
      </c>
      <c r="B1" s="2" t="s">
        <v>1</v>
      </c>
    </row>
    <row r="2" spans="1:4">
      <c r="B2" s="2" t="s">
        <v>2</v>
      </c>
      <c r="C2" s="2" t="s">
        <v>30</v>
      </c>
      <c r="D2" s="2" t="s">
        <v>90</v>
      </c>
    </row>
    <row r="3" spans="1:4">
      <c r="A3" s="3" t="s">
        <v>280</v>
      </c>
    </row>
    <row r="4" spans="1:4">
      <c r="A4" s="4" t="s">
        <v>933</v>
      </c>
      <c r="B4" s="7" t="n">
        <v>477918</v>
      </c>
      <c r="C4" s="7" t="n">
        <v>420494</v>
      </c>
      <c r="D4" s="7" t="n">
        <v>408756</v>
      </c>
    </row>
    <row r="5" spans="1:4">
      <c r="A5" s="4" t="s">
        <v>934</v>
      </c>
      <c r="B5" s="7" t="n">
        <v>330134</v>
      </c>
      <c r="C5" s="7" t="n">
        <v>307470</v>
      </c>
      <c r="D5" s="7" t="n">
        <v>274352</v>
      </c>
    </row>
    <row r="6" spans="1:4">
      <c r="A6" s="4" t="s">
        <v>935</v>
      </c>
      <c r="B6" s="4" t="s">
        <v>936</v>
      </c>
      <c r="C6" s="4" t="s">
        <v>937</v>
      </c>
      <c r="D6" s="4" t="s">
        <v>757</v>
      </c>
    </row>
    <row r="7" spans="1:4">
      <c r="A7" s="4" t="s">
        <v>938</v>
      </c>
      <c r="B7" s="4" t="s">
        <v>939</v>
      </c>
      <c r="C7" s="4" t="s">
        <v>940</v>
      </c>
      <c r="D7" s="4" t="s">
        <v>94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32"/>
    <col customWidth="1" max="3" min="3" width="32"/>
  </cols>
  <sheetData>
    <row r="1" spans="1:3">
      <c r="A1" s="1" t="s">
        <v>941</v>
      </c>
      <c r="B1" s="2" t="s">
        <v>1</v>
      </c>
    </row>
    <row r="2" spans="1:3">
      <c r="B2" s="2" t="s">
        <v>942</v>
      </c>
      <c r="C2" s="2" t="s">
        <v>943</v>
      </c>
    </row>
    <row r="3" spans="1:3">
      <c r="A3" s="3" t="s">
        <v>927</v>
      </c>
    </row>
    <row r="4" spans="1:3">
      <c r="A4" s="4" t="s">
        <v>944</v>
      </c>
      <c r="B4" s="6" t="n">
        <v>1</v>
      </c>
      <c r="C4" s="6" t="n">
        <v>1</v>
      </c>
    </row>
    <row r="5" spans="1:3">
      <c r="A5" s="4" t="s">
        <v>945</v>
      </c>
      <c r="B5" s="7" t="n">
        <v>50000000</v>
      </c>
      <c r="C5" s="7" t="n">
        <v>20000000</v>
      </c>
    </row>
    <row r="6" spans="1:3">
      <c r="A6" s="4" t="s">
        <v>946</v>
      </c>
    </row>
    <row r="7" spans="1:3">
      <c r="A7" s="3" t="s">
        <v>927</v>
      </c>
    </row>
    <row r="8" spans="1:3">
      <c r="A8" s="4" t="s">
        <v>947</v>
      </c>
      <c r="B8" s="6" t="n">
        <v>52000000</v>
      </c>
      <c r="C8" s="6" t="n">
        <v>73000000</v>
      </c>
    </row>
    <row r="9" spans="1:3">
      <c r="A9" s="4" t="s">
        <v>948</v>
      </c>
    </row>
    <row r="10" spans="1:3">
      <c r="A10" s="3" t="s">
        <v>927</v>
      </c>
    </row>
    <row r="11" spans="1:3">
      <c r="A11" s="4" t="s">
        <v>947</v>
      </c>
      <c r="B11" s="7" t="n">
        <v>31200000</v>
      </c>
      <c r="C11" s="7" t="n">
        <v>30000000</v>
      </c>
    </row>
    <row r="12" spans="1:3">
      <c r="A12" s="4" t="s">
        <v>949</v>
      </c>
    </row>
    <row r="13" spans="1:3">
      <c r="A13" s="3" t="s">
        <v>927</v>
      </c>
    </row>
    <row r="14" spans="1:3">
      <c r="A14" s="4" t="s">
        <v>950</v>
      </c>
      <c r="B14" s="4" t="s">
        <v>951</v>
      </c>
      <c r="C14" s="4" t="s">
        <v>951</v>
      </c>
    </row>
    <row r="15" spans="1:3">
      <c r="A15" s="4" t="s">
        <v>952</v>
      </c>
    </row>
    <row r="16" spans="1:3">
      <c r="A16" s="3" t="s">
        <v>927</v>
      </c>
    </row>
    <row r="17" spans="1:3">
      <c r="A17" s="4" t="s">
        <v>953</v>
      </c>
      <c r="B17" s="4" t="s">
        <v>954</v>
      </c>
    </row>
    <row r="18" spans="1:3">
      <c r="A18" s="4" t="s">
        <v>955</v>
      </c>
      <c r="B18" s="4" t="s">
        <v>956</v>
      </c>
    </row>
    <row r="19" spans="1:3">
      <c r="A19" s="4" t="s">
        <v>957</v>
      </c>
      <c r="B19" s="4" t="s">
        <v>958</v>
      </c>
    </row>
    <row r="20" spans="1:3">
      <c r="A20" s="4" t="s">
        <v>959</v>
      </c>
    </row>
    <row r="21" spans="1:3">
      <c r="A21" s="3" t="s">
        <v>927</v>
      </c>
    </row>
    <row r="22" spans="1:3">
      <c r="A22" s="4" t="s">
        <v>945</v>
      </c>
      <c r="B22" s="7" t="n">
        <v>20000000</v>
      </c>
    </row>
    <row r="23" spans="1:3">
      <c r="A23" s="4" t="s">
        <v>960</v>
      </c>
      <c r="B23" s="7" t="n">
        <v>15000000</v>
      </c>
      <c r="C23" s="7" t="n">
        <v>0</v>
      </c>
    </row>
    <row r="24" spans="1:3">
      <c r="A24" s="4" t="s">
        <v>953</v>
      </c>
      <c r="B24" s="4" t="s">
        <v>954</v>
      </c>
    </row>
    <row r="25" spans="1:3">
      <c r="A25" s="4" t="s">
        <v>955</v>
      </c>
      <c r="B25" s="4" t="s">
        <v>956</v>
      </c>
    </row>
    <row r="26" spans="1:3">
      <c r="A26" s="4" t="s">
        <v>957</v>
      </c>
      <c r="B26" s="4" t="s">
        <v>958</v>
      </c>
    </row>
    <row r="27" spans="1:3">
      <c r="A27" s="4" t="s">
        <v>961</v>
      </c>
    </row>
    <row r="28" spans="1:3">
      <c r="A28" s="3" t="s">
        <v>927</v>
      </c>
    </row>
    <row r="29" spans="1:3">
      <c r="A29" s="4" t="s">
        <v>945</v>
      </c>
      <c r="B29" s="7" t="n">
        <v>41100000</v>
      </c>
    </row>
    <row r="30" spans="1:3">
      <c r="A30" s="4" t="s">
        <v>960</v>
      </c>
      <c r="B30" s="7" t="n">
        <v>0</v>
      </c>
    </row>
    <row r="31" spans="1:3">
      <c r="A31" s="4" t="s">
        <v>962</v>
      </c>
      <c r="B31" s="4" t="s">
        <v>96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 customWidth="1" max="6" min="6" width="21"/>
  </cols>
  <sheetData>
    <row r="1" spans="1:6">
      <c r="A1" s="1" t="s">
        <v>964</v>
      </c>
      <c r="B1" s="2" t="s">
        <v>965</v>
      </c>
      <c r="C1" s="2" t="s">
        <v>966</v>
      </c>
      <c r="D1" s="2" t="s">
        <v>645</v>
      </c>
      <c r="E1" s="2" t="s">
        <v>539</v>
      </c>
      <c r="F1" s="2" t="s">
        <v>967</v>
      </c>
    </row>
    <row r="2" spans="1:6">
      <c r="A2" s="3" t="s">
        <v>968</v>
      </c>
    </row>
    <row r="3" spans="1:6">
      <c r="A3" s="4" t="s">
        <v>969</v>
      </c>
      <c r="C3" s="7" t="n">
        <v>9600000</v>
      </c>
      <c r="D3" s="7" t="n">
        <v>12000000</v>
      </c>
    </row>
    <row r="4" spans="1:6">
      <c r="A4" s="4" t="s">
        <v>970</v>
      </c>
      <c r="C4" s="6" t="n">
        <v>2100000000</v>
      </c>
      <c r="D4" s="6" t="n">
        <v>1480000000</v>
      </c>
    </row>
    <row r="5" spans="1:6">
      <c r="A5" s="4" t="s">
        <v>971</v>
      </c>
      <c r="C5" s="6" t="n">
        <v>849300000</v>
      </c>
    </row>
    <row r="6" spans="1:6">
      <c r="A6" s="4" t="s">
        <v>972</v>
      </c>
      <c r="C6" s="7" t="n">
        <v>263214000</v>
      </c>
      <c r="D6" s="6" t="n">
        <v>395705000</v>
      </c>
    </row>
    <row r="7" spans="1:6">
      <c r="A7" s="4" t="s">
        <v>973</v>
      </c>
      <c r="C7" s="6" t="n">
        <v>8</v>
      </c>
    </row>
    <row r="8" spans="1:6">
      <c r="A8" s="4" t="s">
        <v>974</v>
      </c>
      <c r="C8" s="7" t="n">
        <v>16000000</v>
      </c>
      <c r="D8" s="6" t="n">
        <v>29500000</v>
      </c>
    </row>
    <row r="9" spans="1:6">
      <c r="A9" s="4" t="s">
        <v>975</v>
      </c>
    </row>
    <row r="10" spans="1:6">
      <c r="A10" s="3" t="s">
        <v>968</v>
      </c>
    </row>
    <row r="11" spans="1:6">
      <c r="A11" s="4" t="s">
        <v>976</v>
      </c>
      <c r="B11" s="4" t="s">
        <v>977</v>
      </c>
    </row>
    <row r="12" spans="1:6">
      <c r="A12" s="4" t="s">
        <v>978</v>
      </c>
      <c r="B12" s="4" t="s">
        <v>711</v>
      </c>
    </row>
    <row r="13" spans="1:6">
      <c r="A13" s="10" t="n">
        <v>1</v>
      </c>
    </row>
    <row r="14" spans="1:6">
      <c r="A14" s="3" t="s">
        <v>968</v>
      </c>
    </row>
    <row r="15" spans="1:6">
      <c r="A15" s="4" t="s">
        <v>979</v>
      </c>
      <c r="C15" s="6" t="n">
        <v>73700000</v>
      </c>
    </row>
    <row r="16" spans="1:6">
      <c r="A16" s="4" t="s">
        <v>980</v>
      </c>
    </row>
    <row r="17" spans="1:6">
      <c r="A17" s="3" t="s">
        <v>968</v>
      </c>
    </row>
    <row r="18" spans="1:6">
      <c r="A18" s="4" t="s">
        <v>972</v>
      </c>
      <c r="C18" s="6" t="n">
        <v>30000000</v>
      </c>
      <c r="D18" s="6" t="n">
        <v>45000000</v>
      </c>
    </row>
    <row r="19" spans="1:6">
      <c r="A19" s="4" t="s">
        <v>981</v>
      </c>
    </row>
    <row r="20" spans="1:6">
      <c r="A20" s="3" t="s">
        <v>968</v>
      </c>
    </row>
    <row r="21" spans="1:6">
      <c r="A21" s="4" t="s">
        <v>972</v>
      </c>
      <c r="C21" s="6" t="n">
        <v>114877000</v>
      </c>
      <c r="D21" s="6" t="n">
        <v>124868000</v>
      </c>
    </row>
    <row r="22" spans="1:6">
      <c r="A22" s="4" t="s">
        <v>982</v>
      </c>
      <c r="C22" s="6" t="n">
        <v>161000</v>
      </c>
    </row>
    <row r="23" spans="1:6">
      <c r="A23" s="4" t="s">
        <v>983</v>
      </c>
    </row>
    <row r="24" spans="1:6">
      <c r="A24" s="3" t="s">
        <v>968</v>
      </c>
    </row>
    <row r="25" spans="1:6">
      <c r="A25" s="4" t="s">
        <v>972</v>
      </c>
      <c r="C25" s="6" t="n">
        <v>114900000</v>
      </c>
      <c r="D25" s="6" t="n">
        <v>125100000</v>
      </c>
    </row>
    <row r="26" spans="1:6">
      <c r="A26" s="4" t="s">
        <v>984</v>
      </c>
      <c r="E26" s="7" t="n">
        <v>0</v>
      </c>
    </row>
    <row r="27" spans="1:6">
      <c r="A27" s="4" t="s">
        <v>985</v>
      </c>
    </row>
    <row r="28" spans="1:6">
      <c r="A28" s="3" t="s">
        <v>968</v>
      </c>
    </row>
    <row r="29" spans="1:6">
      <c r="A29" s="4" t="s">
        <v>972</v>
      </c>
      <c r="C29" s="7" t="n">
        <v>16000000</v>
      </c>
      <c r="D29" s="6" t="n">
        <v>29500000</v>
      </c>
    </row>
    <row r="30" spans="1:6">
      <c r="A30" s="4" t="s">
        <v>986</v>
      </c>
      <c r="C30" s="4" t="s">
        <v>987</v>
      </c>
    </row>
    <row r="31" spans="1:6">
      <c r="A31" s="4" t="s">
        <v>988</v>
      </c>
      <c r="C31" s="7" t="n">
        <v>1000000</v>
      </c>
      <c r="D31" s="6" t="n">
        <v>8000000</v>
      </c>
    </row>
    <row r="32" spans="1:6">
      <c r="A32" s="4" t="s">
        <v>989</v>
      </c>
    </row>
    <row r="33" spans="1:6">
      <c r="A33" s="3" t="s">
        <v>968</v>
      </c>
    </row>
    <row r="34" spans="1:6">
      <c r="A34" s="4" t="s">
        <v>990</v>
      </c>
      <c r="C34" s="6" t="n">
        <v>12500000</v>
      </c>
    </row>
    <row r="35" spans="1:6">
      <c r="A35" s="4" t="s">
        <v>991</v>
      </c>
    </row>
    <row r="36" spans="1:6">
      <c r="A36" s="3" t="s">
        <v>968</v>
      </c>
    </row>
    <row r="37" spans="1:6">
      <c r="A37" s="4" t="s">
        <v>990</v>
      </c>
      <c r="C37" s="6" t="n">
        <v>5000000</v>
      </c>
    </row>
    <row r="38" spans="1:6">
      <c r="A38" s="4" t="s">
        <v>992</v>
      </c>
    </row>
    <row r="39" spans="1:6">
      <c r="A39" s="3" t="s">
        <v>968</v>
      </c>
    </row>
    <row r="40" spans="1:6">
      <c r="A40" s="4" t="s">
        <v>990</v>
      </c>
      <c r="C40" s="6" t="n">
        <v>6000000</v>
      </c>
    </row>
    <row r="41" spans="1:6">
      <c r="A41" s="4" t="s">
        <v>993</v>
      </c>
    </row>
    <row r="42" spans="1:6">
      <c r="A42" s="3" t="s">
        <v>968</v>
      </c>
    </row>
    <row r="43" spans="1:6">
      <c r="A43" s="4" t="s">
        <v>990</v>
      </c>
      <c r="C43" s="6" t="n">
        <v>5000000</v>
      </c>
    </row>
    <row r="44" spans="1:6">
      <c r="A44" s="4" t="s">
        <v>994</v>
      </c>
    </row>
    <row r="45" spans="1:6">
      <c r="A45" s="3" t="s">
        <v>968</v>
      </c>
    </row>
    <row r="46" spans="1:6">
      <c r="A46" s="4" t="s">
        <v>972</v>
      </c>
      <c r="B46" s="7" t="n">
        <v>15000000</v>
      </c>
    </row>
    <row r="47" spans="1:6">
      <c r="A47" s="4" t="s">
        <v>995</v>
      </c>
    </row>
    <row r="48" spans="1:6">
      <c r="A48" s="3" t="s">
        <v>968</v>
      </c>
    </row>
    <row r="49" spans="1:6">
      <c r="A49" s="4" t="s">
        <v>972</v>
      </c>
      <c r="C49" s="6" t="n">
        <v>73714000</v>
      </c>
      <c r="D49" s="7" t="n">
        <v>73597000</v>
      </c>
    </row>
    <row r="50" spans="1:6">
      <c r="A50" s="4" t="s">
        <v>986</v>
      </c>
      <c r="F50" s="4" t="s">
        <v>996</v>
      </c>
    </row>
    <row r="51" spans="1:6">
      <c r="A51" s="4" t="s">
        <v>997</v>
      </c>
      <c r="F51" s="7" t="n">
        <v>75000000</v>
      </c>
    </row>
    <row r="52" spans="1:6">
      <c r="A52" s="4" t="s">
        <v>998</v>
      </c>
      <c r="F52" s="7" t="n">
        <v>1100000</v>
      </c>
    </row>
    <row r="53" spans="1:6">
      <c r="A53" s="4" t="s">
        <v>999</v>
      </c>
    </row>
    <row r="54" spans="1:6">
      <c r="A54" s="3" t="s">
        <v>968</v>
      </c>
    </row>
    <row r="55" spans="1:6">
      <c r="A55" s="4" t="s">
        <v>1000</v>
      </c>
      <c r="C55" s="7" t="n">
        <v>3410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1</v>
      </c>
      <c r="B1" s="2" t="s">
        <v>2</v>
      </c>
      <c r="C1" s="2" t="s">
        <v>30</v>
      </c>
    </row>
    <row r="2" spans="1:3">
      <c r="A2" s="3" t="s">
        <v>968</v>
      </c>
    </row>
    <row r="3" spans="1:3">
      <c r="A3" s="4" t="s">
        <v>972</v>
      </c>
      <c r="B3" s="7" t="n">
        <v>263214</v>
      </c>
      <c r="C3" s="7" t="n">
        <v>395705</v>
      </c>
    </row>
    <row r="4" spans="1:3">
      <c r="A4" s="4" t="s">
        <v>969</v>
      </c>
      <c r="B4" s="6" t="n">
        <v>9600</v>
      </c>
      <c r="C4" s="6" t="n">
        <v>12000</v>
      </c>
    </row>
    <row r="5" spans="1:3">
      <c r="A5" s="4" t="s">
        <v>970</v>
      </c>
      <c r="B5" s="6" t="n">
        <v>2100000</v>
      </c>
      <c r="C5" s="6" t="n">
        <v>1480000</v>
      </c>
    </row>
    <row r="6" spans="1:3">
      <c r="A6" s="4" t="s">
        <v>971</v>
      </c>
      <c r="B6" s="6" t="n">
        <v>849300</v>
      </c>
    </row>
    <row r="7" spans="1:3">
      <c r="A7" s="4" t="s">
        <v>930</v>
      </c>
    </row>
    <row r="8" spans="1:3">
      <c r="A8" s="3" t="s">
        <v>968</v>
      </c>
    </row>
    <row r="9" spans="1:3">
      <c r="A9" s="4" t="s">
        <v>972</v>
      </c>
      <c r="B9" s="7" t="n">
        <v>17242</v>
      </c>
      <c r="C9" s="7" t="n">
        <v>109830</v>
      </c>
    </row>
    <row r="10" spans="1:3">
      <c r="A10" s="4" t="s">
        <v>1002</v>
      </c>
      <c r="B10" s="4" t="s">
        <v>1003</v>
      </c>
      <c r="C10" s="4" t="s">
        <v>1004</v>
      </c>
    </row>
    <row r="11" spans="1:3">
      <c r="A11" s="4" t="s">
        <v>980</v>
      </c>
    </row>
    <row r="12" spans="1:3">
      <c r="A12" s="3" t="s">
        <v>968</v>
      </c>
    </row>
    <row r="13" spans="1:3">
      <c r="A13" s="4" t="s">
        <v>972</v>
      </c>
      <c r="B13" s="7" t="n">
        <v>30000</v>
      </c>
      <c r="C13" s="7" t="n">
        <v>45000</v>
      </c>
    </row>
    <row r="14" spans="1:3">
      <c r="A14" s="4" t="s">
        <v>1002</v>
      </c>
      <c r="B14" s="4" t="s">
        <v>1005</v>
      </c>
      <c r="C14" s="4" t="s">
        <v>1006</v>
      </c>
    </row>
    <row r="15" spans="1:3">
      <c r="A15" s="4" t="s">
        <v>981</v>
      </c>
    </row>
    <row r="16" spans="1:3">
      <c r="A16" s="3" t="s">
        <v>968</v>
      </c>
    </row>
    <row r="17" spans="1:3">
      <c r="A17" s="4" t="s">
        <v>972</v>
      </c>
      <c r="B17" s="7" t="n">
        <v>114877</v>
      </c>
      <c r="C17" s="7" t="n">
        <v>124868</v>
      </c>
    </row>
    <row r="18" spans="1:3">
      <c r="A18" s="4" t="s">
        <v>985</v>
      </c>
    </row>
    <row r="19" spans="1:3">
      <c r="A19" s="3" t="s">
        <v>968</v>
      </c>
    </row>
    <row r="20" spans="1:3">
      <c r="A20" s="4" t="s">
        <v>972</v>
      </c>
      <c r="B20" s="6" t="n">
        <v>16000</v>
      </c>
      <c r="C20" s="6" t="n">
        <v>29500</v>
      </c>
    </row>
    <row r="21" spans="1:3">
      <c r="A21" s="4" t="s">
        <v>1007</v>
      </c>
    </row>
    <row r="22" spans="1:3">
      <c r="A22" s="3" t="s">
        <v>968</v>
      </c>
    </row>
    <row r="23" spans="1:3">
      <c r="A23" s="4" t="s">
        <v>972</v>
      </c>
      <c r="B23" s="6" t="n">
        <v>8947</v>
      </c>
      <c r="C23" s="6" t="n">
        <v>10369</v>
      </c>
    </row>
    <row r="24" spans="1:3">
      <c r="A24" s="4" t="s">
        <v>1008</v>
      </c>
    </row>
    <row r="25" spans="1:3">
      <c r="A25" s="3" t="s">
        <v>968</v>
      </c>
    </row>
    <row r="26" spans="1:3">
      <c r="A26" s="4" t="s">
        <v>972</v>
      </c>
      <c r="B26" s="6" t="n">
        <v>2434</v>
      </c>
      <c r="C26" s="6" t="n">
        <v>2541</v>
      </c>
    </row>
    <row r="27" spans="1:3">
      <c r="A27" s="4" t="s">
        <v>995</v>
      </c>
    </row>
    <row r="28" spans="1:3">
      <c r="A28" s="3" t="s">
        <v>968</v>
      </c>
    </row>
    <row r="29" spans="1:3">
      <c r="A29" s="4" t="s">
        <v>972</v>
      </c>
      <c r="B29" s="7" t="n">
        <v>73714</v>
      </c>
      <c r="C29" s="7" t="n">
        <v>73597</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1009</v>
      </c>
      <c r="B1" s="2" t="s">
        <v>2</v>
      </c>
      <c r="C1" s="2" t="s">
        <v>30</v>
      </c>
    </row>
    <row r="2" spans="1:3">
      <c r="A2" s="3" t="s">
        <v>968</v>
      </c>
    </row>
    <row r="3" spans="1:3">
      <c r="A3" s="4" t="s">
        <v>972</v>
      </c>
      <c r="B3" s="7" t="n">
        <v>263214</v>
      </c>
      <c r="C3" s="7" t="n">
        <v>395705</v>
      </c>
    </row>
    <row r="4" spans="1:3">
      <c r="A4" s="4" t="s">
        <v>980</v>
      </c>
    </row>
    <row r="5" spans="1:3">
      <c r="A5" s="3" t="s">
        <v>968</v>
      </c>
    </row>
    <row r="6" spans="1:3">
      <c r="A6" s="4" t="s">
        <v>972</v>
      </c>
      <c r="B6" s="6" t="n">
        <v>30000</v>
      </c>
      <c r="C6" s="7" t="n">
        <v>45000</v>
      </c>
    </row>
    <row r="7" spans="1:3">
      <c r="A7" s="4" t="s">
        <v>1010</v>
      </c>
    </row>
    <row r="8" spans="1:3">
      <c r="A8" s="3" t="s">
        <v>968</v>
      </c>
    </row>
    <row r="9" spans="1:3">
      <c r="A9" s="4" t="s">
        <v>972</v>
      </c>
      <c r="B9" s="7" t="n">
        <v>20000</v>
      </c>
    </row>
    <row r="10" spans="1:3">
      <c r="A10" s="4" t="s">
        <v>1011</v>
      </c>
      <c r="B10" s="4" t="s">
        <v>1012</v>
      </c>
    </row>
    <row r="11" spans="1:3">
      <c r="A11" s="4" t="s">
        <v>1013</v>
      </c>
      <c r="B11" s="4" t="s">
        <v>1012</v>
      </c>
    </row>
    <row r="12" spans="1:3">
      <c r="A12" s="4" t="s">
        <v>1014</v>
      </c>
    </row>
    <row r="13" spans="1:3">
      <c r="A13" s="3" t="s">
        <v>968</v>
      </c>
    </row>
    <row r="14" spans="1:3">
      <c r="A14" s="4" t="s">
        <v>972</v>
      </c>
      <c r="B14" s="7" t="n">
        <v>10000</v>
      </c>
    </row>
    <row r="15" spans="1:3">
      <c r="A15" s="4" t="s">
        <v>1011</v>
      </c>
      <c r="B15" s="4" t="s">
        <v>1015</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73"/>
  <sheetViews>
    <sheetView workbookViewId="0">
      <selection activeCell="A1" sqref="A1"/>
    </sheetView>
  </sheetViews>
  <sheetFormatPr baseColWidth="10" defaultRowHeight="15"/>
  <cols>
    <col customWidth="1" max="1" min="1" width="70"/>
    <col customWidth="1" max="2" min="2" width="21"/>
  </cols>
  <sheetData>
    <row r="1" spans="1:2">
      <c r="A1" s="1" t="s">
        <v>1016</v>
      </c>
      <c r="B1" s="2" t="s">
        <v>1</v>
      </c>
    </row>
    <row r="2" spans="1:2">
      <c r="B2" s="2" t="s">
        <v>808</v>
      </c>
    </row>
    <row r="3" spans="1:2">
      <c r="A3" s="4" t="s">
        <v>981</v>
      </c>
    </row>
    <row r="4" spans="1:2">
      <c r="A4" s="3" t="s">
        <v>968</v>
      </c>
    </row>
    <row r="5" spans="1:2">
      <c r="A5" s="4" t="s">
        <v>1017</v>
      </c>
      <c r="B5" s="7" t="n">
        <v>115038</v>
      </c>
    </row>
    <row r="6" spans="1:2">
      <c r="A6" s="4" t="s">
        <v>1018</v>
      </c>
    </row>
    <row r="7" spans="1:2">
      <c r="A7" s="3" t="s">
        <v>968</v>
      </c>
    </row>
    <row r="8" spans="1:2">
      <c r="A8" s="4" t="s">
        <v>976</v>
      </c>
      <c r="B8" s="4" t="s">
        <v>1019</v>
      </c>
    </row>
    <row r="9" spans="1:2">
      <c r="A9" s="4" t="s">
        <v>1020</v>
      </c>
    </row>
    <row r="10" spans="1:2">
      <c r="A10" s="3" t="s">
        <v>968</v>
      </c>
    </row>
    <row r="11" spans="1:2">
      <c r="A11" s="4" t="s">
        <v>1017</v>
      </c>
      <c r="B11" s="7" t="n">
        <v>25774</v>
      </c>
    </row>
    <row r="12" spans="1:2">
      <c r="A12" s="4" t="s">
        <v>962</v>
      </c>
      <c r="B12" s="4" t="s">
        <v>963</v>
      </c>
    </row>
    <row r="13" spans="1:2">
      <c r="A13" s="4" t="s">
        <v>1021</v>
      </c>
      <c r="B13" s="4" t="s">
        <v>1022</v>
      </c>
    </row>
    <row r="14" spans="1:2">
      <c r="A14" s="4" t="s">
        <v>1011</v>
      </c>
      <c r="B14" s="4" t="s">
        <v>1023</v>
      </c>
    </row>
    <row r="15" spans="1:2">
      <c r="A15" s="4" t="s">
        <v>1024</v>
      </c>
    </row>
    <row r="16" spans="1:2">
      <c r="A16" s="3" t="s">
        <v>968</v>
      </c>
    </row>
    <row r="17" spans="1:2">
      <c r="A17" s="4" t="s">
        <v>976</v>
      </c>
      <c r="B17" s="4" t="s">
        <v>1025</v>
      </c>
    </row>
    <row r="18" spans="1:2">
      <c r="A18" s="4" t="s">
        <v>1026</v>
      </c>
    </row>
    <row r="19" spans="1:2">
      <c r="A19" s="3" t="s">
        <v>968</v>
      </c>
    </row>
    <row r="20" spans="1:2">
      <c r="A20" s="4" t="s">
        <v>1017</v>
      </c>
      <c r="B20" s="7" t="n">
        <v>20619</v>
      </c>
    </row>
    <row r="21" spans="1:2">
      <c r="A21" s="4" t="s">
        <v>962</v>
      </c>
      <c r="B21" s="4" t="s">
        <v>1027</v>
      </c>
    </row>
    <row r="22" spans="1:2">
      <c r="A22" s="4" t="s">
        <v>1021</v>
      </c>
      <c r="B22" s="4" t="s">
        <v>1022</v>
      </c>
    </row>
    <row r="23" spans="1:2">
      <c r="A23" s="4" t="s">
        <v>1011</v>
      </c>
      <c r="B23" s="4" t="s">
        <v>1028</v>
      </c>
    </row>
    <row r="24" spans="1:2">
      <c r="A24" s="4" t="s">
        <v>1029</v>
      </c>
    </row>
    <row r="25" spans="1:2">
      <c r="A25" s="3" t="s">
        <v>968</v>
      </c>
    </row>
    <row r="26" spans="1:2">
      <c r="A26" s="4" t="s">
        <v>976</v>
      </c>
      <c r="B26" s="4" t="s">
        <v>1030</v>
      </c>
    </row>
    <row r="27" spans="1:2">
      <c r="A27" s="4" t="s">
        <v>1031</v>
      </c>
    </row>
    <row r="28" spans="1:2">
      <c r="A28" s="3" t="s">
        <v>968</v>
      </c>
    </row>
    <row r="29" spans="1:2">
      <c r="A29" s="4" t="s">
        <v>1017</v>
      </c>
      <c r="B29" s="7" t="n">
        <v>20619</v>
      </c>
    </row>
    <row r="30" spans="1:2">
      <c r="A30" s="4" t="s">
        <v>986</v>
      </c>
      <c r="B30" s="4" t="s">
        <v>1032</v>
      </c>
    </row>
    <row r="31" spans="1:2">
      <c r="A31" s="4" t="s">
        <v>1011</v>
      </c>
      <c r="B31" s="4" t="s">
        <v>1032</v>
      </c>
    </row>
    <row r="32" spans="1:2">
      <c r="A32" s="4" t="s">
        <v>1033</v>
      </c>
    </row>
    <row r="33" spans="1:2">
      <c r="A33" s="3" t="s">
        <v>968</v>
      </c>
    </row>
    <row r="34" spans="1:2">
      <c r="A34" s="4" t="s">
        <v>976</v>
      </c>
      <c r="B34" s="4" t="s">
        <v>1034</v>
      </c>
    </row>
    <row r="35" spans="1:2">
      <c r="A35" s="4" t="s">
        <v>1035</v>
      </c>
    </row>
    <row r="36" spans="1:2">
      <c r="A36" s="3" t="s">
        <v>968</v>
      </c>
    </row>
    <row r="37" spans="1:2">
      <c r="A37" s="4" t="s">
        <v>1017</v>
      </c>
      <c r="B37" s="7" t="n">
        <v>20619</v>
      </c>
    </row>
    <row r="38" spans="1:2">
      <c r="A38" s="4" t="s">
        <v>962</v>
      </c>
      <c r="B38" s="4" t="s">
        <v>1034</v>
      </c>
    </row>
    <row r="39" spans="1:2">
      <c r="A39" s="4" t="s">
        <v>1021</v>
      </c>
      <c r="B39" s="4" t="s">
        <v>1022</v>
      </c>
    </row>
    <row r="40" spans="1:2">
      <c r="A40" s="4" t="s">
        <v>1011</v>
      </c>
      <c r="B40" s="4" t="s">
        <v>1036</v>
      </c>
    </row>
    <row r="41" spans="1:2">
      <c r="A41" s="4" t="s">
        <v>1037</v>
      </c>
    </row>
    <row r="42" spans="1:2">
      <c r="A42" s="3" t="s">
        <v>968</v>
      </c>
    </row>
    <row r="43" spans="1:2">
      <c r="A43" s="4" t="s">
        <v>976</v>
      </c>
      <c r="B43" s="4" t="s">
        <v>1038</v>
      </c>
    </row>
    <row r="44" spans="1:2">
      <c r="A44" s="4" t="s">
        <v>1039</v>
      </c>
    </row>
    <row r="45" spans="1:2">
      <c r="A45" s="3" t="s">
        <v>968</v>
      </c>
    </row>
    <row r="46" spans="1:2">
      <c r="A46" s="4" t="s">
        <v>1017</v>
      </c>
      <c r="B46" s="7" t="n">
        <v>8712</v>
      </c>
    </row>
    <row r="47" spans="1:2">
      <c r="A47" s="4" t="s">
        <v>962</v>
      </c>
      <c r="B47" s="4" t="s">
        <v>1040</v>
      </c>
    </row>
    <row r="48" spans="1:2">
      <c r="A48" s="4" t="s">
        <v>1021</v>
      </c>
      <c r="B48" s="4" t="s">
        <v>1022</v>
      </c>
    </row>
    <row r="49" spans="1:2">
      <c r="A49" s="4" t="s">
        <v>1011</v>
      </c>
      <c r="B49" s="4" t="s">
        <v>1041</v>
      </c>
    </row>
    <row r="50" spans="1:2">
      <c r="A50" s="4" t="s">
        <v>1042</v>
      </c>
    </row>
    <row r="51" spans="1:2">
      <c r="A51" s="3" t="s">
        <v>968</v>
      </c>
    </row>
    <row r="52" spans="1:2">
      <c r="A52" s="4" t="s">
        <v>976</v>
      </c>
      <c r="B52" s="4" t="s">
        <v>1043</v>
      </c>
    </row>
    <row r="53" spans="1:2">
      <c r="A53" s="4" t="s">
        <v>1044</v>
      </c>
    </row>
    <row r="54" spans="1:2">
      <c r="A54" s="3" t="s">
        <v>968</v>
      </c>
    </row>
    <row r="55" spans="1:2">
      <c r="A55" s="4" t="s">
        <v>1017</v>
      </c>
      <c r="B55" s="7" t="n">
        <v>8309</v>
      </c>
    </row>
    <row r="56" spans="1:2">
      <c r="A56" s="4" t="s">
        <v>962</v>
      </c>
      <c r="B56" s="4" t="s">
        <v>1045</v>
      </c>
    </row>
    <row r="57" spans="1:2">
      <c r="A57" s="4" t="s">
        <v>1021</v>
      </c>
      <c r="B57" s="4" t="s">
        <v>1022</v>
      </c>
    </row>
    <row r="58" spans="1:2">
      <c r="A58" s="4" t="s">
        <v>1011</v>
      </c>
      <c r="B58" s="4" t="s">
        <v>1046</v>
      </c>
    </row>
    <row r="59" spans="1:2">
      <c r="A59" s="4" t="s">
        <v>1047</v>
      </c>
    </row>
    <row r="60" spans="1:2">
      <c r="A60" s="3" t="s">
        <v>968</v>
      </c>
    </row>
    <row r="61" spans="1:2">
      <c r="A61" s="4" t="s">
        <v>976</v>
      </c>
      <c r="B61" s="4" t="s">
        <v>1048</v>
      </c>
    </row>
    <row r="62" spans="1:2">
      <c r="A62" s="4" t="s">
        <v>1049</v>
      </c>
    </row>
    <row r="63" spans="1:2">
      <c r="A63" s="3" t="s">
        <v>968</v>
      </c>
    </row>
    <row r="64" spans="1:2">
      <c r="A64" s="4" t="s">
        <v>1017</v>
      </c>
      <c r="B64" s="7" t="n">
        <v>6177</v>
      </c>
    </row>
    <row r="65" spans="1:2">
      <c r="A65" s="4" t="s">
        <v>962</v>
      </c>
      <c r="B65" s="4" t="s">
        <v>1050</v>
      </c>
    </row>
    <row r="66" spans="1:2">
      <c r="A66" s="4" t="s">
        <v>1021</v>
      </c>
      <c r="B66" s="4" t="s">
        <v>1022</v>
      </c>
    </row>
    <row r="67" spans="1:2">
      <c r="A67" s="4" t="s">
        <v>1011</v>
      </c>
      <c r="B67" s="4" t="s">
        <v>1051</v>
      </c>
    </row>
    <row r="68" spans="1:2">
      <c r="A68" s="4" t="s">
        <v>1052</v>
      </c>
    </row>
    <row r="69" spans="1:2">
      <c r="A69" s="3" t="s">
        <v>968</v>
      </c>
    </row>
    <row r="70" spans="1:2">
      <c r="A70" s="4" t="s">
        <v>1017</v>
      </c>
      <c r="B70" s="7" t="n">
        <v>4209</v>
      </c>
    </row>
    <row r="71" spans="1:2">
      <c r="A71" s="4" t="s">
        <v>962</v>
      </c>
      <c r="B71" s="4" t="s">
        <v>1040</v>
      </c>
    </row>
    <row r="72" spans="1:2">
      <c r="A72" s="4" t="s">
        <v>1021</v>
      </c>
      <c r="B72" s="4" t="s">
        <v>1022</v>
      </c>
    </row>
    <row r="73" spans="1:2">
      <c r="A73" s="4" t="s">
        <v>1011</v>
      </c>
      <c r="B73" s="4" t="s">
        <v>100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1053</v>
      </c>
      <c r="B1" s="2" t="s">
        <v>2</v>
      </c>
      <c r="C1" s="2" t="s">
        <v>30</v>
      </c>
    </row>
    <row r="2" spans="1:3">
      <c r="A2" s="3" t="s">
        <v>280</v>
      </c>
    </row>
    <row r="3" spans="1:3">
      <c r="A3" s="6" t="n">
        <v>2016</v>
      </c>
      <c r="B3" s="7" t="n">
        <v>52605</v>
      </c>
    </row>
    <row r="4" spans="1:3">
      <c r="A4" s="6" t="n">
        <v>2017</v>
      </c>
      <c r="B4" s="6" t="n">
        <v>4960</v>
      </c>
    </row>
    <row r="5" spans="1:3">
      <c r="A5" s="6" t="n">
        <v>2018</v>
      </c>
      <c r="B5" s="6" t="n">
        <v>6211</v>
      </c>
    </row>
    <row r="6" spans="1:3">
      <c r="A6" s="6" t="n">
        <v>2019</v>
      </c>
      <c r="B6" s="6" t="n">
        <v>5658</v>
      </c>
    </row>
    <row r="7" spans="1:3">
      <c r="A7" s="6" t="n">
        <v>2020</v>
      </c>
      <c r="B7" s="6" t="n">
        <v>1646</v>
      </c>
    </row>
    <row r="8" spans="1:3">
      <c r="A8" s="4" t="s">
        <v>876</v>
      </c>
      <c r="B8" s="6" t="n">
        <v>192134</v>
      </c>
    </row>
    <row r="9" spans="1:3">
      <c r="A9" s="4" t="s">
        <v>165</v>
      </c>
      <c r="B9" s="7" t="n">
        <v>263214</v>
      </c>
      <c r="C9" s="7" t="n">
        <v>395705</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54</v>
      </c>
      <c r="B1" s="2" t="s">
        <v>2</v>
      </c>
      <c r="C1" s="2" t="s">
        <v>30</v>
      </c>
    </row>
    <row r="2" spans="1:3">
      <c r="A2" s="3" t="s">
        <v>1055</v>
      </c>
    </row>
    <row r="3" spans="1:3">
      <c r="A3" s="4" t="s">
        <v>1056</v>
      </c>
      <c r="B3" s="7" t="n">
        <v>5300000</v>
      </c>
      <c r="C3" s="7" t="n">
        <v>5300000</v>
      </c>
    </row>
    <row r="4" spans="1:3">
      <c r="A4" s="4" t="s">
        <v>1057</v>
      </c>
    </row>
    <row r="5" spans="1:3">
      <c r="A5" s="3" t="s">
        <v>1055</v>
      </c>
    </row>
    <row r="6" spans="1:3">
      <c r="A6" s="4" t="s">
        <v>1056</v>
      </c>
      <c r="B6" s="7" t="n">
        <v>79000</v>
      </c>
      <c r="C6" s="7" t="n">
        <v>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1058</v>
      </c>
      <c r="B1" s="2" t="s">
        <v>1</v>
      </c>
    </row>
    <row r="2" spans="1:2">
      <c r="B2" s="2" t="s">
        <v>808</v>
      </c>
    </row>
    <row r="3" spans="1:2">
      <c r="A3" s="3" t="s">
        <v>285</v>
      </c>
    </row>
    <row r="4" spans="1:2">
      <c r="A4" s="4" t="s">
        <v>1059</v>
      </c>
      <c r="B4" s="11" t="n">
        <v>2.2</v>
      </c>
    </row>
    <row r="5" spans="1:2">
      <c r="A5" s="4" t="s">
        <v>1060</v>
      </c>
      <c r="B5" s="11" t="n">
        <v>2.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21"/>
  </cols>
  <sheetData>
    <row r="1" spans="1:4">
      <c r="A1" s="1" t="s">
        <v>1061</v>
      </c>
      <c r="B1" s="2" t="s">
        <v>1062</v>
      </c>
      <c r="C1" s="2" t="s">
        <v>1063</v>
      </c>
      <c r="D1" s="2" t="s">
        <v>965</v>
      </c>
    </row>
    <row r="2" spans="1:4">
      <c r="A2" s="4" t="s">
        <v>1064</v>
      </c>
    </row>
    <row r="3" spans="1:4">
      <c r="A3" s="3" t="s">
        <v>1055</v>
      </c>
    </row>
    <row r="4" spans="1:4">
      <c r="A4" s="4" t="s">
        <v>1065</v>
      </c>
      <c r="D4" s="7" t="n">
        <v>15</v>
      </c>
    </row>
    <row r="5" spans="1:4">
      <c r="A5" s="4" t="s">
        <v>1066</v>
      </c>
    </row>
    <row r="6" spans="1:4">
      <c r="A6" s="3" t="s">
        <v>1055</v>
      </c>
    </row>
    <row r="7" spans="1:4">
      <c r="A7" s="4" t="s">
        <v>1067</v>
      </c>
      <c r="B7" s="6" t="n">
        <v>3</v>
      </c>
    </row>
    <row r="8" spans="1:4">
      <c r="A8" s="4" t="s">
        <v>1068</v>
      </c>
    </row>
    <row r="9" spans="1:4">
      <c r="A9" s="3" t="s">
        <v>1055</v>
      </c>
    </row>
    <row r="10" spans="1:4">
      <c r="A10" s="4" t="s">
        <v>1065</v>
      </c>
      <c r="C10" s="7" t="n">
        <v>20</v>
      </c>
    </row>
    <row r="11" spans="1:4">
      <c r="A11" s="4" t="s">
        <v>1067</v>
      </c>
      <c r="C11" s="6" t="n">
        <v>2</v>
      </c>
    </row>
    <row r="12" spans="1:4">
      <c r="A12" s="4" t="s">
        <v>1069</v>
      </c>
    </row>
    <row r="13" spans="1:4">
      <c r="A13" s="3" t="s">
        <v>1055</v>
      </c>
    </row>
    <row r="14" spans="1:4">
      <c r="A14" s="4" t="s">
        <v>1065</v>
      </c>
      <c r="B14" s="7" t="n">
        <v>85</v>
      </c>
    </row>
    <row r="15" spans="1:4">
      <c r="A15" s="4" t="s">
        <v>1067</v>
      </c>
      <c r="B15" s="6" t="n">
        <v>5</v>
      </c>
    </row>
    <row r="16" spans="1:4">
      <c r="A16" s="4" t="s">
        <v>1070</v>
      </c>
    </row>
    <row r="17" spans="1:4">
      <c r="A17" s="3" t="s">
        <v>1055</v>
      </c>
    </row>
    <row r="18" spans="1:4">
      <c r="A18" s="4" t="s">
        <v>1065</v>
      </c>
      <c r="B18" s="7" t="n">
        <v>65</v>
      </c>
    </row>
    <row r="19" spans="1:4">
      <c r="A19" s="4" t="s">
        <v>1071</v>
      </c>
    </row>
    <row r="20" spans="1:4">
      <c r="A20" s="3" t="s">
        <v>1055</v>
      </c>
    </row>
    <row r="21" spans="1:4">
      <c r="A21" s="4" t="s">
        <v>1065</v>
      </c>
      <c r="B21" s="7" t="n">
        <v>2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72</v>
      </c>
      <c r="B1" s="2" t="s">
        <v>2</v>
      </c>
      <c r="C1" s="2" t="s">
        <v>30</v>
      </c>
    </row>
    <row r="2" spans="1:3">
      <c r="A2" s="4" t="s">
        <v>1073</v>
      </c>
    </row>
    <row r="3" spans="1:3">
      <c r="A3" s="3" t="s">
        <v>1074</v>
      </c>
    </row>
    <row r="4" spans="1:3">
      <c r="A4" s="4" t="s">
        <v>1075</v>
      </c>
      <c r="B4" s="7" t="n">
        <v>8947</v>
      </c>
      <c r="C4" s="7" t="n">
        <v>10369</v>
      </c>
    </row>
    <row r="5" spans="1:3">
      <c r="A5" s="4" t="s">
        <v>306</v>
      </c>
      <c r="B5" s="7" t="n">
        <v>-57</v>
      </c>
      <c r="C5" s="7" t="n">
        <v>-248</v>
      </c>
    </row>
    <row r="6" spans="1:3">
      <c r="A6" s="4" t="s">
        <v>1076</v>
      </c>
      <c r="B6" s="4" t="s">
        <v>1077</v>
      </c>
      <c r="C6" s="4" t="s">
        <v>1078</v>
      </c>
    </row>
    <row r="7" spans="1:3">
      <c r="A7" s="4" t="s">
        <v>1079</v>
      </c>
      <c r="B7" s="4" t="s">
        <v>977</v>
      </c>
      <c r="C7" s="4" t="s">
        <v>977</v>
      </c>
    </row>
    <row r="8" spans="1:3">
      <c r="A8" s="4" t="s">
        <v>1080</v>
      </c>
    </row>
    <row r="9" spans="1:3">
      <c r="A9" s="3" t="s">
        <v>1074</v>
      </c>
    </row>
    <row r="10" spans="1:3">
      <c r="A10" s="4" t="s">
        <v>1075</v>
      </c>
      <c r="C10" s="7" t="n">
        <v>25000</v>
      </c>
    </row>
    <row r="11" spans="1:3">
      <c r="A11" s="4" t="s">
        <v>306</v>
      </c>
      <c r="C11" s="7" t="n">
        <v>-534</v>
      </c>
    </row>
    <row r="12" spans="1:3">
      <c r="A12" s="4" t="s">
        <v>1076</v>
      </c>
      <c r="C12" s="4" t="s">
        <v>1081</v>
      </c>
    </row>
    <row r="13" spans="1:3">
      <c r="A13" s="4" t="s">
        <v>1079</v>
      </c>
      <c r="C13" s="4" t="s">
        <v>1082</v>
      </c>
    </row>
    <row r="14" spans="1:3">
      <c r="A14" s="4" t="s">
        <v>1083</v>
      </c>
    </row>
    <row r="15" spans="1:3">
      <c r="A15" s="3" t="s">
        <v>1074</v>
      </c>
    </row>
    <row r="16" spans="1:3">
      <c r="A16" s="4" t="s">
        <v>1075</v>
      </c>
      <c r="B16" s="7" t="n">
        <v>25000</v>
      </c>
    </row>
    <row r="17" spans="1:3">
      <c r="A17" s="4" t="s">
        <v>306</v>
      </c>
      <c r="B17" s="7" t="n">
        <v>-713</v>
      </c>
    </row>
    <row r="18" spans="1:3">
      <c r="A18" s="4" t="s">
        <v>1076</v>
      </c>
      <c r="B18" s="4" t="s">
        <v>1084</v>
      </c>
    </row>
    <row r="19" spans="1:3">
      <c r="A19" s="4" t="s">
        <v>1079</v>
      </c>
      <c r="B19" s="4" t="s">
        <v>1082</v>
      </c>
    </row>
    <row r="20" spans="1:3">
      <c r="A20" s="4" t="s">
        <v>1085</v>
      </c>
    </row>
    <row r="21" spans="1:3">
      <c r="A21" s="3" t="s">
        <v>1074</v>
      </c>
    </row>
    <row r="22" spans="1:3">
      <c r="A22" s="4" t="s">
        <v>1075</v>
      </c>
      <c r="B22" s="7" t="n">
        <v>20000</v>
      </c>
      <c r="C22" s="7" t="n">
        <v>20000</v>
      </c>
    </row>
    <row r="23" spans="1:3">
      <c r="A23" s="4" t="s">
        <v>306</v>
      </c>
      <c r="B23" s="7" t="n">
        <v>-600</v>
      </c>
      <c r="C23" s="7" t="n">
        <v>-1046</v>
      </c>
    </row>
    <row r="24" spans="1:3">
      <c r="A24" s="4" t="s">
        <v>1076</v>
      </c>
      <c r="B24" s="4" t="s">
        <v>1086</v>
      </c>
      <c r="C24" s="4" t="s">
        <v>1087</v>
      </c>
    </row>
    <row r="25" spans="1:3">
      <c r="A25" s="4" t="s">
        <v>1079</v>
      </c>
      <c r="B25" s="4" t="s">
        <v>1088</v>
      </c>
      <c r="C25" s="4" t="s">
        <v>1088</v>
      </c>
    </row>
    <row r="26" spans="1:3">
      <c r="A26" s="4" t="s">
        <v>1089</v>
      </c>
    </row>
    <row r="27" spans="1:3">
      <c r="A27" s="3" t="s">
        <v>1074</v>
      </c>
    </row>
    <row r="28" spans="1:3">
      <c r="A28" s="4" t="s">
        <v>1075</v>
      </c>
      <c r="B28" s="7" t="n">
        <v>20000</v>
      </c>
      <c r="C28" s="7" t="n">
        <v>20000</v>
      </c>
    </row>
    <row r="29" spans="1:3">
      <c r="A29" s="4" t="s">
        <v>306</v>
      </c>
      <c r="B29" s="7" t="n">
        <v>-1582</v>
      </c>
      <c r="C29" s="7" t="n">
        <v>-1748</v>
      </c>
    </row>
    <row r="30" spans="1:3">
      <c r="A30" s="4" t="s">
        <v>1076</v>
      </c>
      <c r="B30" s="4" t="s">
        <v>1090</v>
      </c>
      <c r="C30" s="4" t="s">
        <v>1091</v>
      </c>
    </row>
    <row r="31" spans="1:3">
      <c r="A31" s="4" t="s">
        <v>1079</v>
      </c>
      <c r="B31" s="4" t="s">
        <v>1092</v>
      </c>
      <c r="C31" s="4" t="s">
        <v>1092</v>
      </c>
    </row>
    <row r="32" spans="1:3">
      <c r="A32" s="4" t="s">
        <v>1093</v>
      </c>
    </row>
    <row r="33" spans="1:3">
      <c r="A33" s="3" t="s">
        <v>1074</v>
      </c>
    </row>
    <row r="34" spans="1:3">
      <c r="A34" s="4" t="s">
        <v>1075</v>
      </c>
      <c r="B34" s="7" t="n">
        <v>10000</v>
      </c>
      <c r="C34" s="7" t="n">
        <v>10000</v>
      </c>
    </row>
    <row r="35" spans="1:3">
      <c r="A35" s="4" t="s">
        <v>306</v>
      </c>
      <c r="B35" s="7" t="n">
        <v>-83</v>
      </c>
      <c r="C35" s="7" t="n">
        <v>-35</v>
      </c>
    </row>
    <row r="36" spans="1:3">
      <c r="A36" s="4" t="s">
        <v>1076</v>
      </c>
      <c r="B36" s="4" t="s">
        <v>1094</v>
      </c>
      <c r="C36" s="4" t="s">
        <v>1095</v>
      </c>
    </row>
    <row r="37" spans="1:3">
      <c r="A37" s="4" t="s">
        <v>1079</v>
      </c>
      <c r="B37" s="4" t="s">
        <v>1096</v>
      </c>
      <c r="C37" s="4" t="s">
        <v>1096</v>
      </c>
    </row>
    <row r="38" spans="1:3">
      <c r="A38" s="4" t="s">
        <v>1097</v>
      </c>
    </row>
    <row r="39" spans="1:3">
      <c r="A39" s="3" t="s">
        <v>1074</v>
      </c>
    </row>
    <row r="40" spans="1:3">
      <c r="A40" s="4" t="s">
        <v>1075</v>
      </c>
      <c r="B40" s="7" t="n">
        <v>10000</v>
      </c>
      <c r="C40" s="7" t="n">
        <v>10000</v>
      </c>
    </row>
    <row r="41" spans="1:3">
      <c r="A41" s="4" t="s">
        <v>306</v>
      </c>
      <c r="B41" s="7" t="n">
        <v>-83</v>
      </c>
      <c r="C41" s="7" t="n">
        <v>-35</v>
      </c>
    </row>
    <row r="42" spans="1:3">
      <c r="A42" s="4" t="s">
        <v>1076</v>
      </c>
      <c r="B42" s="4" t="s">
        <v>1084</v>
      </c>
      <c r="C42" s="4" t="s">
        <v>1081</v>
      </c>
    </row>
    <row r="43" spans="1:3">
      <c r="A43" s="4" t="s">
        <v>1079</v>
      </c>
      <c r="B43" s="4" t="s">
        <v>1098</v>
      </c>
      <c r="C43" s="4" t="s">
        <v>1098</v>
      </c>
    </row>
    <row r="44" spans="1:3">
      <c r="A44" s="4" t="s">
        <v>1099</v>
      </c>
    </row>
    <row r="45" spans="1:3">
      <c r="A45" s="3" t="s">
        <v>1074</v>
      </c>
    </row>
    <row r="46" spans="1:3">
      <c r="A46" s="4" t="s">
        <v>1075</v>
      </c>
      <c r="B46" s="7" t="n">
        <v>20000</v>
      </c>
    </row>
    <row r="47" spans="1:3">
      <c r="A47" s="4" t="s">
        <v>306</v>
      </c>
      <c r="B47" s="7" t="n">
        <v>-146</v>
      </c>
    </row>
    <row r="48" spans="1:3">
      <c r="A48" s="4" t="s">
        <v>1076</v>
      </c>
      <c r="B48" s="4" t="s">
        <v>1100</v>
      </c>
    </row>
    <row r="49" spans="1:3">
      <c r="A49" s="4" t="s">
        <v>1079</v>
      </c>
      <c r="B49" s="4" t="s">
        <v>1101</v>
      </c>
    </row>
    <row r="50" spans="1:3">
      <c r="A50" s="4" t="s">
        <v>1102</v>
      </c>
    </row>
    <row r="51" spans="1:3">
      <c r="A51" s="3" t="s">
        <v>1074</v>
      </c>
    </row>
    <row r="52" spans="1:3">
      <c r="A52" s="4" t="s">
        <v>1075</v>
      </c>
      <c r="B52" s="7" t="n">
        <v>20000</v>
      </c>
    </row>
    <row r="53" spans="1:3">
      <c r="A53" s="4" t="s">
        <v>306</v>
      </c>
      <c r="B53" s="7" t="n">
        <v>-176</v>
      </c>
    </row>
    <row r="54" spans="1:3">
      <c r="A54" s="4" t="s">
        <v>1076</v>
      </c>
      <c r="B54" s="4" t="s">
        <v>1100</v>
      </c>
    </row>
    <row r="55" spans="1:3">
      <c r="A55" s="4" t="s">
        <v>1079</v>
      </c>
      <c r="B55" s="4" t="s">
        <v>1103</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04</v>
      </c>
      <c r="B1" s="2" t="s">
        <v>1</v>
      </c>
    </row>
    <row r="2" spans="1:3">
      <c r="B2" s="2" t="s">
        <v>2</v>
      </c>
      <c r="C2" s="2" t="s">
        <v>30</v>
      </c>
    </row>
    <row r="3" spans="1:3">
      <c r="A3" s="4" t="s">
        <v>1105</v>
      </c>
    </row>
    <row r="4" spans="1:3">
      <c r="A4" s="3" t="s">
        <v>1106</v>
      </c>
    </row>
    <row r="5" spans="1:3">
      <c r="A5" s="4" t="s">
        <v>1107</v>
      </c>
      <c r="B5" s="7" t="n">
        <v>191</v>
      </c>
      <c r="C5" s="7" t="n">
        <v>209</v>
      </c>
    </row>
    <row r="6" spans="1:3">
      <c r="A6" s="4" t="s">
        <v>1108</v>
      </c>
      <c r="B6" s="6" t="n">
        <v>-217</v>
      </c>
      <c r="C6" s="6" t="n">
        <v>-252</v>
      </c>
    </row>
    <row r="7" spans="1:3">
      <c r="A7" s="4" t="s">
        <v>1109</v>
      </c>
    </row>
    <row r="8" spans="1:3">
      <c r="A8" s="3" t="s">
        <v>1106</v>
      </c>
    </row>
    <row r="9" spans="1:3">
      <c r="A9" s="4" t="s">
        <v>1107</v>
      </c>
      <c r="C9" s="6" t="n">
        <v>-534</v>
      </c>
    </row>
    <row r="10" spans="1:3">
      <c r="A10" s="4" t="s">
        <v>1108</v>
      </c>
      <c r="C10" s="6" t="n">
        <v>-386</v>
      </c>
    </row>
    <row r="11" spans="1:3">
      <c r="A11" s="4" t="s">
        <v>1110</v>
      </c>
    </row>
    <row r="12" spans="1:3">
      <c r="A12" s="3" t="s">
        <v>1106</v>
      </c>
    </row>
    <row r="13" spans="1:3">
      <c r="A13" s="4" t="s">
        <v>1107</v>
      </c>
      <c r="B13" s="6" t="n">
        <v>-179</v>
      </c>
      <c r="C13" s="6" t="n">
        <v>461</v>
      </c>
    </row>
    <row r="14" spans="1:3">
      <c r="A14" s="4" t="s">
        <v>1108</v>
      </c>
      <c r="B14" s="6" t="n">
        <v>-500</v>
      </c>
      <c r="C14" s="6" t="n">
        <v>-604</v>
      </c>
    </row>
    <row r="15" spans="1:3">
      <c r="A15" s="4" t="s">
        <v>1111</v>
      </c>
    </row>
    <row r="16" spans="1:3">
      <c r="A16" s="3" t="s">
        <v>1106</v>
      </c>
    </row>
    <row r="17" spans="1:3">
      <c r="A17" s="4" t="s">
        <v>1107</v>
      </c>
      <c r="B17" s="6" t="n">
        <v>446</v>
      </c>
      <c r="C17" s="6" t="n">
        <v>-161</v>
      </c>
    </row>
    <row r="18" spans="1:3">
      <c r="A18" s="4" t="s">
        <v>1108</v>
      </c>
      <c r="B18" s="6" t="n">
        <v>-597</v>
      </c>
      <c r="C18" s="6" t="n">
        <v>-632</v>
      </c>
    </row>
    <row r="19" spans="1:3">
      <c r="A19" s="4" t="s">
        <v>1112</v>
      </c>
    </row>
    <row r="20" spans="1:3">
      <c r="A20" s="3" t="s">
        <v>1106</v>
      </c>
    </row>
    <row r="21" spans="1:3">
      <c r="A21" s="4" t="s">
        <v>1107</v>
      </c>
      <c r="B21" s="6" t="n">
        <v>166</v>
      </c>
      <c r="C21" s="6" t="n">
        <v>-35</v>
      </c>
    </row>
    <row r="22" spans="1:3">
      <c r="A22" s="4" t="s">
        <v>1108</v>
      </c>
      <c r="B22" s="6" t="n">
        <v>-628</v>
      </c>
      <c r="C22" s="6" t="n">
        <v>-110</v>
      </c>
    </row>
    <row r="23" spans="1:3">
      <c r="A23" s="4" t="s">
        <v>1113</v>
      </c>
    </row>
    <row r="24" spans="1:3">
      <c r="A24" s="3" t="s">
        <v>1106</v>
      </c>
    </row>
    <row r="25" spans="1:3">
      <c r="A25" s="4" t="s">
        <v>1107</v>
      </c>
      <c r="B25" s="6" t="n">
        <v>-48</v>
      </c>
      <c r="C25" s="6" t="n">
        <v>-35</v>
      </c>
    </row>
    <row r="26" spans="1:3">
      <c r="A26" s="4" t="s">
        <v>1108</v>
      </c>
      <c r="B26" s="6" t="n">
        <v>-141</v>
      </c>
      <c r="C26" s="6" t="n">
        <v>-109</v>
      </c>
    </row>
    <row r="27" spans="1:3">
      <c r="A27" s="4" t="s">
        <v>1114</v>
      </c>
    </row>
    <row r="28" spans="1:3">
      <c r="A28" s="3" t="s">
        <v>1106</v>
      </c>
    </row>
    <row r="29" spans="1:3">
      <c r="A29" s="4" t="s">
        <v>1107</v>
      </c>
      <c r="B29" s="6" t="n">
        <v>-48</v>
      </c>
      <c r="C29" s="6" t="n">
        <v>146</v>
      </c>
    </row>
    <row r="30" spans="1:3">
      <c r="A30" s="4" t="s">
        <v>1108</v>
      </c>
      <c r="B30" s="6" t="n">
        <v>-139</v>
      </c>
      <c r="C30" s="6" t="n">
        <v>-146</v>
      </c>
    </row>
    <row r="31" spans="1:3">
      <c r="A31" s="4" t="s">
        <v>1115</v>
      </c>
    </row>
    <row r="32" spans="1:3">
      <c r="A32" s="3" t="s">
        <v>1106</v>
      </c>
    </row>
    <row r="33" spans="1:3">
      <c r="A33" s="4" t="s">
        <v>1107</v>
      </c>
      <c r="B33" s="6" t="n">
        <v>-176</v>
      </c>
    </row>
    <row r="34" spans="1:3">
      <c r="A34" s="4" t="s">
        <v>1108</v>
      </c>
      <c r="B34" s="6" t="n">
        <v>0</v>
      </c>
    </row>
    <row r="35" spans="1:3">
      <c r="A35" s="4" t="s">
        <v>1116</v>
      </c>
    </row>
    <row r="36" spans="1:3">
      <c r="A36" s="3" t="s">
        <v>1106</v>
      </c>
    </row>
    <row r="37" spans="1:3">
      <c r="A37" s="4" t="s">
        <v>1107</v>
      </c>
      <c r="B37" s="6" t="n">
        <v>-146</v>
      </c>
    </row>
    <row r="38" spans="1:3">
      <c r="A38" s="4" t="s">
        <v>1108</v>
      </c>
      <c r="B38" s="6" t="n">
        <v>0</v>
      </c>
    </row>
    <row r="39" spans="1:3">
      <c r="A39" s="4" t="s">
        <v>1117</v>
      </c>
    </row>
    <row r="40" spans="1:3">
      <c r="A40" s="3" t="s">
        <v>1106</v>
      </c>
    </row>
    <row r="41" spans="1:3">
      <c r="A41" s="4" t="s">
        <v>1118</v>
      </c>
      <c r="B41" s="6" t="n">
        <v>0</v>
      </c>
      <c r="C41" s="6" t="n">
        <v>0</v>
      </c>
    </row>
    <row r="42" spans="1:3">
      <c r="A42" s="4" t="s">
        <v>1119</v>
      </c>
    </row>
    <row r="43" spans="1:3">
      <c r="A43" s="3" t="s">
        <v>1106</v>
      </c>
    </row>
    <row r="44" spans="1:3">
      <c r="A44" s="4" t="s">
        <v>1118</v>
      </c>
      <c r="C44" s="6" t="n">
        <v>0</v>
      </c>
    </row>
    <row r="45" spans="1:3">
      <c r="A45" s="4" t="s">
        <v>1120</v>
      </c>
    </row>
    <row r="46" spans="1:3">
      <c r="A46" s="3" t="s">
        <v>1106</v>
      </c>
    </row>
    <row r="47" spans="1:3">
      <c r="A47" s="4" t="s">
        <v>1118</v>
      </c>
      <c r="B47" s="6" t="n">
        <v>0</v>
      </c>
      <c r="C47" s="6" t="n">
        <v>0</v>
      </c>
    </row>
    <row r="48" spans="1:3">
      <c r="A48" s="4" t="s">
        <v>1121</v>
      </c>
    </row>
    <row r="49" spans="1:3">
      <c r="A49" s="3" t="s">
        <v>1106</v>
      </c>
    </row>
    <row r="50" spans="1:3">
      <c r="A50" s="4" t="s">
        <v>1118</v>
      </c>
      <c r="B50" s="6" t="n">
        <v>0</v>
      </c>
      <c r="C50" s="6" t="n">
        <v>0</v>
      </c>
    </row>
    <row r="51" spans="1:3">
      <c r="A51" s="4" t="s">
        <v>1122</v>
      </c>
    </row>
    <row r="52" spans="1:3">
      <c r="A52" s="3" t="s">
        <v>1106</v>
      </c>
    </row>
    <row r="53" spans="1:3">
      <c r="A53" s="4" t="s">
        <v>1118</v>
      </c>
      <c r="B53" s="6" t="n">
        <v>0</v>
      </c>
      <c r="C53" s="6" t="n">
        <v>0</v>
      </c>
    </row>
    <row r="54" spans="1:3">
      <c r="A54" s="4" t="s">
        <v>1123</v>
      </c>
    </row>
    <row r="55" spans="1:3">
      <c r="A55" s="3" t="s">
        <v>1106</v>
      </c>
    </row>
    <row r="56" spans="1:3">
      <c r="A56" s="4" t="s">
        <v>1118</v>
      </c>
      <c r="B56" s="6" t="n">
        <v>0</v>
      </c>
      <c r="C56" s="6" t="n">
        <v>0</v>
      </c>
    </row>
    <row r="57" spans="1:3">
      <c r="A57" s="4" t="s">
        <v>1124</v>
      </c>
    </row>
    <row r="58" spans="1:3">
      <c r="A58" s="3" t="s">
        <v>1106</v>
      </c>
    </row>
    <row r="59" spans="1:3">
      <c r="A59" s="4" t="s">
        <v>1118</v>
      </c>
      <c r="B59" s="6" t="n">
        <v>0</v>
      </c>
      <c r="C59" s="7" t="n">
        <v>0</v>
      </c>
    </row>
    <row r="60" spans="1:3">
      <c r="A60" s="4" t="s">
        <v>1125</v>
      </c>
    </row>
    <row r="61" spans="1:3">
      <c r="A61" s="3" t="s">
        <v>1106</v>
      </c>
    </row>
    <row r="62" spans="1:3">
      <c r="A62" s="4" t="s">
        <v>1118</v>
      </c>
      <c r="B62" s="6" t="n">
        <v>0</v>
      </c>
    </row>
    <row r="63" spans="1:3">
      <c r="A63" s="4" t="s">
        <v>1126</v>
      </c>
    </row>
    <row r="64" spans="1:3">
      <c r="A64" s="3" t="s">
        <v>1106</v>
      </c>
    </row>
    <row r="65" spans="1:3">
      <c r="A65" s="4" t="s">
        <v>1118</v>
      </c>
      <c r="B65" s="7" t="n">
        <v>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27</v>
      </c>
      <c r="B1" s="2" t="s">
        <v>2</v>
      </c>
      <c r="C1" s="2" t="s">
        <v>4</v>
      </c>
      <c r="D1" s="2" t="s">
        <v>30</v>
      </c>
    </row>
    <row r="2" spans="1:4">
      <c r="A2" s="3" t="s">
        <v>1055</v>
      </c>
    </row>
    <row r="3" spans="1:4">
      <c r="A3" s="4" t="s">
        <v>1056</v>
      </c>
      <c r="B3" s="7" t="n">
        <v>5300</v>
      </c>
      <c r="D3" s="7" t="n">
        <v>5300</v>
      </c>
    </row>
    <row r="4" spans="1:4">
      <c r="A4" s="4" t="s">
        <v>1128</v>
      </c>
    </row>
    <row r="5" spans="1:4">
      <c r="A5" s="3" t="s">
        <v>1055</v>
      </c>
    </row>
    <row r="6" spans="1:4">
      <c r="A6" s="4" t="s">
        <v>976</v>
      </c>
      <c r="C6" s="4" t="s">
        <v>1129</v>
      </c>
    </row>
    <row r="7" spans="1:4">
      <c r="A7" s="4" t="s">
        <v>962</v>
      </c>
      <c r="C7" s="4" t="s">
        <v>1130</v>
      </c>
    </row>
    <row r="8" spans="1:4">
      <c r="A8" s="4" t="s">
        <v>1131</v>
      </c>
      <c r="C8" s="7" t="n">
        <v>13800</v>
      </c>
    </row>
    <row r="9" spans="1:4">
      <c r="A9" s="4" t="s">
        <v>1056</v>
      </c>
      <c r="B9" s="6" t="n">
        <v>784</v>
      </c>
    </row>
    <row r="10" spans="1:4">
      <c r="A10" s="4" t="s">
        <v>1132</v>
      </c>
      <c r="B10" s="7" t="n">
        <v>621</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133</v>
      </c>
      <c r="B1" s="2" t="s">
        <v>1</v>
      </c>
    </row>
    <row r="2" spans="1:2">
      <c r="B2" s="2" t="s">
        <v>808</v>
      </c>
    </row>
    <row r="3" spans="1:2">
      <c r="A3" s="4" t="s">
        <v>118</v>
      </c>
    </row>
    <row r="4" spans="1:2">
      <c r="A4" s="3" t="s">
        <v>1055</v>
      </c>
    </row>
    <row r="5" spans="1:2">
      <c r="A5" s="4" t="s">
        <v>1134</v>
      </c>
      <c r="B5" s="7" t="n">
        <v>0</v>
      </c>
    </row>
    <row r="6" spans="1:2">
      <c r="A6" s="4" t="s">
        <v>52</v>
      </c>
    </row>
    <row r="7" spans="1:2">
      <c r="A7" s="3" t="s">
        <v>1055</v>
      </c>
    </row>
    <row r="8" spans="1:2">
      <c r="A8" s="4" t="s">
        <v>1075</v>
      </c>
      <c r="B8" s="6" t="n">
        <v>15020</v>
      </c>
    </row>
    <row r="9" spans="1:2">
      <c r="A9" s="4" t="s">
        <v>306</v>
      </c>
      <c r="B9" s="7" t="n">
        <v>1574</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1"/>
    <col customWidth="1" max="2" min="2" width="21"/>
  </cols>
  <sheetData>
    <row r="1" spans="1:2">
      <c r="A1" s="1" t="s">
        <v>1135</v>
      </c>
      <c r="B1" s="2" t="s">
        <v>808</v>
      </c>
    </row>
    <row r="2" spans="1:2">
      <c r="A2" s="4" t="s">
        <v>1136</v>
      </c>
    </row>
    <row r="3" spans="1:2">
      <c r="A3" s="3" t="s">
        <v>1055</v>
      </c>
    </row>
    <row r="4" spans="1:2">
      <c r="A4" s="4" t="s">
        <v>1075</v>
      </c>
      <c r="B4" s="7" t="n">
        <v>15020</v>
      </c>
    </row>
    <row r="5" spans="1:2">
      <c r="A5" s="4" t="s">
        <v>1137</v>
      </c>
    </row>
    <row r="6" spans="1:2">
      <c r="A6" s="3" t="s">
        <v>1055</v>
      </c>
    </row>
    <row r="7" spans="1:2">
      <c r="A7" s="4" t="s">
        <v>1075</v>
      </c>
      <c r="B7" s="6" t="n">
        <v>15782</v>
      </c>
    </row>
    <row r="8" spans="1:2">
      <c r="A8" s="4" t="s">
        <v>1138</v>
      </c>
      <c r="B8" s="7" t="n">
        <v>663</v>
      </c>
    </row>
    <row r="9" spans="1:2">
      <c r="A9" s="4" t="s">
        <v>1139</v>
      </c>
      <c r="B9" s="4" t="s">
        <v>1140</v>
      </c>
    </row>
    <row r="10" spans="1:2">
      <c r="A10" s="4" t="s">
        <v>1079</v>
      </c>
      <c r="B10" s="4" t="s">
        <v>1141</v>
      </c>
    </row>
    <row r="11" spans="1:2">
      <c r="A11" s="4" t="s">
        <v>1142</v>
      </c>
    </row>
    <row r="12" spans="1:2">
      <c r="A12" s="3" t="s">
        <v>1055</v>
      </c>
    </row>
    <row r="13" spans="1:2">
      <c r="A13" s="4" t="s">
        <v>1075</v>
      </c>
      <c r="B13" s="7" t="n">
        <v>15782</v>
      </c>
    </row>
    <row r="14" spans="1:2">
      <c r="A14" s="4" t="s">
        <v>306</v>
      </c>
      <c r="B14" s="7" t="n">
        <v>-663</v>
      </c>
    </row>
    <row r="15" spans="1:2">
      <c r="A15" s="4" t="s">
        <v>1139</v>
      </c>
      <c r="B15" s="4" t="s">
        <v>1141</v>
      </c>
    </row>
    <row r="16" spans="1:2">
      <c r="A16" s="4" t="s">
        <v>1079</v>
      </c>
      <c r="B16" s="4" t="s">
        <v>114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43</v>
      </c>
      <c r="B1" s="2" t="s">
        <v>2</v>
      </c>
      <c r="C1" s="2" t="s">
        <v>30</v>
      </c>
    </row>
    <row r="2" spans="1:3">
      <c r="A2" s="4" t="s">
        <v>1144</v>
      </c>
    </row>
    <row r="3" spans="1:3">
      <c r="A3" s="3" t="s">
        <v>1145</v>
      </c>
    </row>
    <row r="4" spans="1:3">
      <c r="A4" s="4" t="s">
        <v>1075</v>
      </c>
      <c r="B4" s="7" t="n">
        <v>99665</v>
      </c>
      <c r="C4" s="7" t="n">
        <v>74863</v>
      </c>
    </row>
    <row r="5" spans="1:3">
      <c r="A5" s="4" t="s">
        <v>1146</v>
      </c>
    </row>
    <row r="6" spans="1:3">
      <c r="A6" s="3" t="s">
        <v>1145</v>
      </c>
    </row>
    <row r="7" spans="1:3">
      <c r="A7" s="4" t="s">
        <v>1075</v>
      </c>
      <c r="B7" s="6" t="n">
        <v>118378</v>
      </c>
      <c r="C7" s="6" t="n">
        <v>88484</v>
      </c>
    </row>
    <row r="8" spans="1:3">
      <c r="A8" s="3" t="s">
        <v>1147</v>
      </c>
    </row>
    <row r="9" spans="1:3">
      <c r="A9" s="4" t="s">
        <v>1075</v>
      </c>
      <c r="B9" s="6" t="n">
        <v>136709</v>
      </c>
      <c r="C9" s="6" t="n">
        <v>218337</v>
      </c>
    </row>
    <row r="10" spans="1:3">
      <c r="A10" s="4" t="s">
        <v>1148</v>
      </c>
    </row>
    <row r="11" spans="1:3">
      <c r="A11" s="3" t="s">
        <v>1147</v>
      </c>
    </row>
    <row r="12" spans="1:3">
      <c r="A12" s="4" t="s">
        <v>1075</v>
      </c>
      <c r="B12" s="6" t="n">
        <v>50975</v>
      </c>
    </row>
    <row r="13" spans="1:3">
      <c r="A13" s="4" t="s">
        <v>1149</v>
      </c>
    </row>
    <row r="14" spans="1:3">
      <c r="A14" s="3" t="s">
        <v>1145</v>
      </c>
    </row>
    <row r="15" spans="1:3">
      <c r="A15" s="4" t="s">
        <v>306</v>
      </c>
      <c r="B15" s="6" t="n">
        <v>3168</v>
      </c>
      <c r="C15" s="6" t="n">
        <v>2496</v>
      </c>
    </row>
    <row r="16" spans="1:3">
      <c r="A16" s="4" t="s">
        <v>1150</v>
      </c>
    </row>
    <row r="17" spans="1:3">
      <c r="A17" s="3" t="s">
        <v>1145</v>
      </c>
    </row>
    <row r="18" spans="1:3">
      <c r="A18" s="4" t="s">
        <v>306</v>
      </c>
      <c r="B18" s="6" t="n">
        <v>523</v>
      </c>
      <c r="C18" s="6" t="n">
        <v>275</v>
      </c>
    </row>
    <row r="19" spans="1:3">
      <c r="A19" s="4" t="s">
        <v>1151</v>
      </c>
    </row>
    <row r="20" spans="1:3">
      <c r="A20" s="3" t="s">
        <v>1147</v>
      </c>
    </row>
    <row r="21" spans="1:3">
      <c r="A21" s="4" t="s">
        <v>306</v>
      </c>
      <c r="B21" s="6" t="n">
        <v>-315</v>
      </c>
      <c r="C21" s="7" t="n">
        <v>-1619</v>
      </c>
    </row>
    <row r="22" spans="1:3">
      <c r="A22" s="4" t="s">
        <v>1152</v>
      </c>
    </row>
    <row r="23" spans="1:3">
      <c r="A23" s="3" t="s">
        <v>1147</v>
      </c>
    </row>
    <row r="24" spans="1:3">
      <c r="A24" s="4" t="s">
        <v>306</v>
      </c>
      <c r="B24" s="7" t="n">
        <v>-3677</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53</v>
      </c>
      <c r="B1" s="2" t="s">
        <v>1</v>
      </c>
    </row>
    <row r="2" spans="1:3">
      <c r="B2" s="2" t="s">
        <v>2</v>
      </c>
      <c r="C2" s="2" t="s">
        <v>30</v>
      </c>
    </row>
    <row r="3" spans="1:3">
      <c r="A3" s="4" t="s">
        <v>1154</v>
      </c>
    </row>
    <row r="4" spans="1:3">
      <c r="A4" s="3" t="s">
        <v>1106</v>
      </c>
    </row>
    <row r="5" spans="1:3">
      <c r="A5" s="4" t="s">
        <v>1155</v>
      </c>
      <c r="B5" s="7" t="n">
        <v>288</v>
      </c>
      <c r="C5" s="7" t="n">
        <v>2422</v>
      </c>
    </row>
    <row r="6" spans="1:3">
      <c r="A6" s="4" t="s">
        <v>1156</v>
      </c>
    </row>
    <row r="7" spans="1:3">
      <c r="A7" s="3" t="s">
        <v>1106</v>
      </c>
    </row>
    <row r="8" spans="1:3">
      <c r="A8" s="4" t="s">
        <v>1155</v>
      </c>
      <c r="B8" s="6" t="n">
        <v>1552</v>
      </c>
      <c r="C8" s="7" t="n">
        <v>-2417</v>
      </c>
    </row>
    <row r="9" spans="1:3">
      <c r="A9" s="4" t="s">
        <v>1157</v>
      </c>
    </row>
    <row r="10" spans="1:3">
      <c r="A10" s="3" t="s">
        <v>1106</v>
      </c>
    </row>
    <row r="11" spans="1:3">
      <c r="A11" s="4" t="s">
        <v>1155</v>
      </c>
      <c r="B11" s="7" t="n">
        <v>246</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8</v>
      </c>
      <c r="B1" s="2" t="s">
        <v>525</v>
      </c>
      <c r="J1" s="2" t="s">
        <v>1</v>
      </c>
    </row>
    <row r="2" spans="1:12">
      <c r="B2" s="2" t="s">
        <v>2</v>
      </c>
      <c r="C2" s="2" t="s">
        <v>526</v>
      </c>
      <c r="D2" s="2" t="s">
        <v>4</v>
      </c>
      <c r="E2" s="2" t="s">
        <v>527</v>
      </c>
      <c r="F2" s="2" t="s">
        <v>30</v>
      </c>
      <c r="G2" s="2" t="s">
        <v>528</v>
      </c>
      <c r="H2" s="2" t="s">
        <v>529</v>
      </c>
      <c r="I2" s="2" t="s">
        <v>530</v>
      </c>
      <c r="J2" s="2" t="s">
        <v>2</v>
      </c>
      <c r="K2" s="2" t="s">
        <v>30</v>
      </c>
      <c r="L2" s="2" t="s">
        <v>90</v>
      </c>
    </row>
    <row r="3" spans="1:12">
      <c r="A3" s="3" t="s">
        <v>1159</v>
      </c>
    </row>
    <row r="4" spans="1:12">
      <c r="A4" s="4" t="s">
        <v>1160</v>
      </c>
      <c r="J4" s="7" t="n">
        <v>13697</v>
      </c>
      <c r="K4" s="7" t="n">
        <v>5833</v>
      </c>
      <c r="L4" s="7" t="n">
        <v>5025</v>
      </c>
    </row>
    <row r="5" spans="1:12">
      <c r="A5" s="4" t="s">
        <v>1161</v>
      </c>
      <c r="J5" s="6" t="n">
        <v>5080</v>
      </c>
      <c r="K5" s="6" t="n">
        <v>3633</v>
      </c>
      <c r="L5" s="6" t="n">
        <v>2549</v>
      </c>
    </row>
    <row r="6" spans="1:12">
      <c r="A6" s="4" t="s">
        <v>1162</v>
      </c>
      <c r="J6" s="6" t="n">
        <v>18777</v>
      </c>
      <c r="K6" s="6" t="n">
        <v>9466</v>
      </c>
      <c r="L6" s="6" t="n">
        <v>7574</v>
      </c>
    </row>
    <row r="7" spans="1:12">
      <c r="A7" s="3" t="s">
        <v>1163</v>
      </c>
    </row>
    <row r="8" spans="1:12">
      <c r="A8" s="4" t="s">
        <v>1160</v>
      </c>
      <c r="J8" s="6" t="n">
        <v>1118</v>
      </c>
      <c r="K8" s="6" t="n">
        <v>2703</v>
      </c>
      <c r="L8" s="6" t="n">
        <v>2447</v>
      </c>
    </row>
    <row r="9" spans="1:12">
      <c r="A9" s="4" t="s">
        <v>1161</v>
      </c>
      <c r="J9" s="6" t="n">
        <v>1003</v>
      </c>
      <c r="K9" s="6" t="n">
        <v>927</v>
      </c>
      <c r="L9" s="6" t="n">
        <v>314</v>
      </c>
    </row>
    <row r="10" spans="1:12">
      <c r="A10" s="4" t="s">
        <v>1164</v>
      </c>
      <c r="J10" s="6" t="n">
        <v>2121</v>
      </c>
      <c r="K10" s="6" t="n">
        <v>3630</v>
      </c>
      <c r="L10" s="6" t="n">
        <v>2761</v>
      </c>
    </row>
    <row r="11" spans="1:12">
      <c r="A11" s="4" t="s">
        <v>1165</v>
      </c>
      <c r="B11" s="7" t="n">
        <v>4365</v>
      </c>
      <c r="C11" s="7" t="n">
        <v>4945</v>
      </c>
      <c r="D11" s="7" t="n">
        <v>3989</v>
      </c>
      <c r="E11" s="7" t="n">
        <v>7599</v>
      </c>
      <c r="F11" s="7" t="n">
        <v>4327</v>
      </c>
      <c r="G11" s="7" t="n">
        <v>2916</v>
      </c>
      <c r="H11" s="7" t="n">
        <v>4150</v>
      </c>
      <c r="I11" s="7" t="n">
        <v>1703</v>
      </c>
      <c r="J11" s="7" t="n">
        <v>20898</v>
      </c>
      <c r="K11" s="7" t="n">
        <v>13096</v>
      </c>
      <c r="L11" s="7" t="n">
        <v>1033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66</v>
      </c>
      <c r="B1" s="2" t="s">
        <v>2</v>
      </c>
      <c r="C1" s="2" t="s">
        <v>30</v>
      </c>
    </row>
    <row r="2" spans="1:3">
      <c r="A2" s="3" t="s">
        <v>1167</v>
      </c>
    </row>
    <row r="3" spans="1:3">
      <c r="A3" s="4" t="s">
        <v>1168</v>
      </c>
      <c r="B3" s="7" t="n">
        <v>2730</v>
      </c>
      <c r="C3" s="7" t="n">
        <v>0</v>
      </c>
    </row>
    <row r="4" spans="1:3">
      <c r="A4" s="4" t="s">
        <v>1169</v>
      </c>
      <c r="B4" s="6" t="n">
        <v>1094</v>
      </c>
      <c r="C4" s="6" t="n">
        <v>1162</v>
      </c>
    </row>
    <row r="5" spans="1:3">
      <c r="A5" s="4" t="s">
        <v>262</v>
      </c>
      <c r="B5" s="6" t="n">
        <v>359</v>
      </c>
      <c r="C5" s="6" t="n">
        <v>35</v>
      </c>
    </row>
    <row r="6" spans="1:3">
      <c r="A6" s="4" t="s">
        <v>44</v>
      </c>
      <c r="B6" s="6" t="n">
        <v>18841</v>
      </c>
      <c r="C6" s="6" t="n">
        <v>15346</v>
      </c>
    </row>
    <row r="7" spans="1:3">
      <c r="A7" s="4" t="s">
        <v>1170</v>
      </c>
      <c r="B7" s="6" t="n">
        <v>8772</v>
      </c>
      <c r="C7" s="6" t="n">
        <v>6384</v>
      </c>
    </row>
    <row r="8" spans="1:3">
      <c r="A8" s="4" t="s">
        <v>1171</v>
      </c>
      <c r="B8" s="6" t="n">
        <v>473</v>
      </c>
      <c r="C8" s="6" t="n">
        <v>366</v>
      </c>
    </row>
    <row r="9" spans="1:3">
      <c r="A9" s="4" t="s">
        <v>1172</v>
      </c>
      <c r="B9" s="6" t="n">
        <v>13467</v>
      </c>
      <c r="C9" s="6" t="n">
        <v>5149</v>
      </c>
    </row>
    <row r="10" spans="1:3">
      <c r="A10" s="4" t="s">
        <v>1173</v>
      </c>
      <c r="B10" s="6" t="n">
        <v>746</v>
      </c>
      <c r="C10" s="6" t="n">
        <v>691</v>
      </c>
    </row>
    <row r="11" spans="1:3">
      <c r="A11" s="4" t="s">
        <v>1174</v>
      </c>
      <c r="B11" s="6" t="n">
        <v>1968</v>
      </c>
      <c r="C11" s="6" t="n">
        <v>1106</v>
      </c>
    </row>
    <row r="12" spans="1:3">
      <c r="A12" s="4" t="s">
        <v>1175</v>
      </c>
      <c r="B12" s="6" t="n">
        <v>5192</v>
      </c>
      <c r="C12" s="6" t="n">
        <v>3547</v>
      </c>
    </row>
    <row r="13" spans="1:3">
      <c r="A13" s="4" t="s">
        <v>1176</v>
      </c>
      <c r="B13" s="6" t="n">
        <v>340</v>
      </c>
      <c r="C13" s="6" t="n">
        <v>330</v>
      </c>
    </row>
    <row r="14" spans="1:3">
      <c r="A14" s="4" t="s">
        <v>1177</v>
      </c>
      <c r="B14" s="6" t="n">
        <v>603</v>
      </c>
      <c r="C14" s="6" t="n">
        <v>578</v>
      </c>
    </row>
    <row r="15" spans="1:3">
      <c r="A15" s="4" t="s">
        <v>1178</v>
      </c>
      <c r="B15" s="6" t="n">
        <v>1352</v>
      </c>
      <c r="C15" s="6" t="n">
        <v>183</v>
      </c>
    </row>
    <row r="16" spans="1:3">
      <c r="A16" s="4" t="s">
        <v>1179</v>
      </c>
      <c r="B16" s="6" t="n">
        <v>55937</v>
      </c>
      <c r="C16" s="6" t="n">
        <v>34877</v>
      </c>
    </row>
    <row r="17" spans="1:3">
      <c r="A17" s="4" t="s">
        <v>1180</v>
      </c>
      <c r="B17" s="6" t="n">
        <v>-9050</v>
      </c>
      <c r="C17" s="6" t="n">
        <v>-6333</v>
      </c>
    </row>
    <row r="18" spans="1:3">
      <c r="A18" s="4" t="s">
        <v>1181</v>
      </c>
      <c r="B18" s="6" t="n">
        <v>46887</v>
      </c>
      <c r="C18" s="6" t="n">
        <v>28544</v>
      </c>
    </row>
    <row r="19" spans="1:3">
      <c r="A19" s="3" t="s">
        <v>1182</v>
      </c>
    </row>
    <row r="20" spans="1:3">
      <c r="A20" s="4" t="s">
        <v>1183</v>
      </c>
      <c r="B20" s="6" t="n">
        <v>0</v>
      </c>
      <c r="C20" s="6" t="n">
        <v>-2427</v>
      </c>
    </row>
    <row r="21" spans="1:3">
      <c r="A21" s="4" t="s">
        <v>1184</v>
      </c>
      <c r="B21" s="6" t="n">
        <v>-9375</v>
      </c>
      <c r="C21" s="6" t="n">
        <v>-8569</v>
      </c>
    </row>
    <row r="22" spans="1:3">
      <c r="A22" s="4" t="s">
        <v>1185</v>
      </c>
      <c r="B22" s="6" t="n">
        <v>-18</v>
      </c>
      <c r="C22" s="6" t="n">
        <v>-21</v>
      </c>
    </row>
    <row r="23" spans="1:3">
      <c r="A23" s="4" t="s">
        <v>1186</v>
      </c>
      <c r="B23" s="6" t="n">
        <v>-4498</v>
      </c>
      <c r="C23" s="6" t="n">
        <v>-5787</v>
      </c>
    </row>
    <row r="24" spans="1:3">
      <c r="A24" s="4" t="s">
        <v>1187</v>
      </c>
      <c r="B24" s="6" t="n">
        <v>-301</v>
      </c>
      <c r="C24" s="6" t="n">
        <v>-514</v>
      </c>
    </row>
    <row r="25" spans="1:3">
      <c r="A25" s="4" t="s">
        <v>1188</v>
      </c>
      <c r="B25" s="6" t="n">
        <v>-13441</v>
      </c>
      <c r="C25" s="6" t="n">
        <v>-10355</v>
      </c>
    </row>
    <row r="26" spans="1:3">
      <c r="A26" s="4" t="s">
        <v>691</v>
      </c>
      <c r="B26" s="6" t="n">
        <v>-2257</v>
      </c>
      <c r="C26" s="6" t="n">
        <v>-1267</v>
      </c>
    </row>
    <row r="27" spans="1:3">
      <c r="A27" s="4" t="s">
        <v>1178</v>
      </c>
      <c r="B27" s="6" t="n">
        <v>-414</v>
      </c>
      <c r="C27" s="6" t="n">
        <v>-375</v>
      </c>
    </row>
    <row r="28" spans="1:3">
      <c r="A28" s="4" t="s">
        <v>1189</v>
      </c>
      <c r="B28" s="6" t="n">
        <v>-30304</v>
      </c>
      <c r="C28" s="6" t="n">
        <v>-29315</v>
      </c>
    </row>
    <row r="29" spans="1:3">
      <c r="A29" s="4" t="s">
        <v>1190</v>
      </c>
      <c r="B29" s="7" t="n">
        <v>16583</v>
      </c>
    </row>
    <row r="30" spans="1:3">
      <c r="A30" s="4" t="s">
        <v>1191</v>
      </c>
      <c r="C30" s="7" t="n">
        <v>-771</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2</v>
      </c>
      <c r="B1" s="2" t="s">
        <v>525</v>
      </c>
      <c r="J1" s="2" t="s">
        <v>1</v>
      </c>
    </row>
    <row r="2" spans="1:12">
      <c r="B2" s="2" t="s">
        <v>2</v>
      </c>
      <c r="C2" s="2" t="s">
        <v>526</v>
      </c>
      <c r="D2" s="2" t="s">
        <v>4</v>
      </c>
      <c r="E2" s="2" t="s">
        <v>527</v>
      </c>
      <c r="F2" s="2" t="s">
        <v>30</v>
      </c>
      <c r="G2" s="2" t="s">
        <v>528</v>
      </c>
      <c r="H2" s="2" t="s">
        <v>529</v>
      </c>
      <c r="I2" s="2" t="s">
        <v>530</v>
      </c>
      <c r="J2" s="2" t="s">
        <v>2</v>
      </c>
      <c r="K2" s="2" t="s">
        <v>30</v>
      </c>
      <c r="L2" s="2" t="s">
        <v>90</v>
      </c>
    </row>
    <row r="3" spans="1:12">
      <c r="A3" s="3" t="s">
        <v>288</v>
      </c>
    </row>
    <row r="4" spans="1:12">
      <c r="A4" s="4" t="s">
        <v>1193</v>
      </c>
      <c r="J4" s="4" t="s">
        <v>1194</v>
      </c>
      <c r="K4" s="4" t="s">
        <v>1194</v>
      </c>
      <c r="L4" s="4" t="s">
        <v>1194</v>
      </c>
    </row>
    <row r="5" spans="1:12">
      <c r="A5" s="4" t="s">
        <v>1195</v>
      </c>
      <c r="J5" s="7" t="n">
        <v>28329</v>
      </c>
      <c r="K5" s="7" t="n">
        <v>19249</v>
      </c>
      <c r="L5" s="7" t="n">
        <v>16493</v>
      </c>
    </row>
    <row r="6" spans="1:12">
      <c r="A6" s="3" t="s">
        <v>1196</v>
      </c>
    </row>
    <row r="7" spans="1:12">
      <c r="A7" s="4" t="s">
        <v>1197</v>
      </c>
      <c r="J7" s="6" t="n">
        <v>-6293</v>
      </c>
      <c r="K7" s="6" t="n">
        <v>-6246</v>
      </c>
      <c r="L7" s="6" t="n">
        <v>-5622</v>
      </c>
    </row>
    <row r="8" spans="1:12">
      <c r="A8" s="4" t="s">
        <v>1198</v>
      </c>
      <c r="J8" s="6" t="n">
        <v>3954</v>
      </c>
      <c r="K8" s="6" t="n">
        <v>2964</v>
      </c>
      <c r="L8" s="6" t="n">
        <v>1861</v>
      </c>
    </row>
    <row r="9" spans="1:12">
      <c r="A9" s="4" t="s">
        <v>1199</v>
      </c>
      <c r="J9" s="6" t="n">
        <v>-5975</v>
      </c>
      <c r="K9" s="6" t="n">
        <v>-3819</v>
      </c>
      <c r="L9" s="6" t="n">
        <v>-1696</v>
      </c>
    </row>
    <row r="10" spans="1:12">
      <c r="A10" s="4" t="s">
        <v>1180</v>
      </c>
      <c r="J10" s="6" t="n">
        <v>1525</v>
      </c>
      <c r="K10" s="6" t="n">
        <v>853</v>
      </c>
      <c r="L10" s="6" t="n">
        <v>209</v>
      </c>
    </row>
    <row r="11" spans="1:12">
      <c r="A11" s="4" t="s">
        <v>1178</v>
      </c>
      <c r="J11" s="6" t="n">
        <v>-642</v>
      </c>
      <c r="K11" s="6" t="n">
        <v>95</v>
      </c>
      <c r="L11" s="6" t="n">
        <v>-910</v>
      </c>
    </row>
    <row r="12" spans="1:12">
      <c r="A12" s="4" t="s">
        <v>1165</v>
      </c>
      <c r="B12" s="7" t="n">
        <v>4365</v>
      </c>
      <c r="C12" s="7" t="n">
        <v>4945</v>
      </c>
      <c r="D12" s="7" t="n">
        <v>3989</v>
      </c>
      <c r="E12" s="7" t="n">
        <v>7599</v>
      </c>
      <c r="F12" s="7" t="n">
        <v>4327</v>
      </c>
      <c r="G12" s="7" t="n">
        <v>2916</v>
      </c>
      <c r="H12" s="7" t="n">
        <v>4150</v>
      </c>
      <c r="I12" s="7" t="n">
        <v>1703</v>
      </c>
      <c r="J12" s="7" t="n">
        <v>20898</v>
      </c>
      <c r="K12" s="7" t="n">
        <v>13096</v>
      </c>
      <c r="L12" s="7" t="n">
        <v>10335</v>
      </c>
    </row>
    <row r="13" spans="1:12">
      <c r="A13" s="4" t="s">
        <v>1200</v>
      </c>
      <c r="J13" s="4" t="s">
        <v>1201</v>
      </c>
      <c r="K13" s="4" t="s">
        <v>1202</v>
      </c>
      <c r="L13" s="4" t="s">
        <v>1203</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04</v>
      </c>
      <c r="B1" s="2" t="s">
        <v>1</v>
      </c>
    </row>
    <row r="2" spans="1:3">
      <c r="B2" s="2" t="s">
        <v>2</v>
      </c>
      <c r="C2" s="2" t="s">
        <v>30</v>
      </c>
    </row>
    <row r="3" spans="1:3">
      <c r="A3" s="3" t="s">
        <v>1205</v>
      </c>
    </row>
    <row r="4" spans="1:3">
      <c r="A4" s="4" t="s">
        <v>826</v>
      </c>
      <c r="B4" s="7" t="n">
        <v>706</v>
      </c>
      <c r="C4" s="7" t="n">
        <v>779</v>
      </c>
    </row>
    <row r="5" spans="1:3">
      <c r="A5" s="4" t="s">
        <v>1206</v>
      </c>
      <c r="B5" s="6" t="n">
        <v>92</v>
      </c>
      <c r="C5" s="6" t="n">
        <v>71</v>
      </c>
    </row>
    <row r="6" spans="1:3">
      <c r="A6" s="4" t="s">
        <v>1207</v>
      </c>
      <c r="B6" s="6" t="n">
        <v>118</v>
      </c>
      <c r="C6" s="6" t="n">
        <v>37</v>
      </c>
    </row>
    <row r="7" spans="1:3">
      <c r="A7" s="4" t="s">
        <v>1208</v>
      </c>
      <c r="B7" s="6" t="n">
        <v>-201</v>
      </c>
      <c r="C7" s="6" t="n">
        <v>-181</v>
      </c>
    </row>
    <row r="8" spans="1:3">
      <c r="A8" s="4" t="s">
        <v>830</v>
      </c>
      <c r="B8" s="7" t="n">
        <v>715</v>
      </c>
      <c r="C8" s="7" t="n">
        <v>706</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1209</v>
      </c>
      <c r="B1" s="2" t="s">
        <v>1</v>
      </c>
    </row>
    <row r="2" spans="1:4">
      <c r="B2" s="2" t="s">
        <v>2</v>
      </c>
      <c r="C2" s="2" t="s">
        <v>30</v>
      </c>
      <c r="D2" s="2" t="s">
        <v>90</v>
      </c>
    </row>
    <row r="3" spans="1:4">
      <c r="A3" s="3" t="s">
        <v>1210</v>
      </c>
    </row>
    <row r="4" spans="1:4">
      <c r="A4" s="4" t="s">
        <v>1211</v>
      </c>
      <c r="B4" s="7" t="n">
        <v>676</v>
      </c>
      <c r="C4" s="7" t="n">
        <v>124</v>
      </c>
      <c r="D4" s="7" t="n">
        <v>98</v>
      </c>
    </row>
    <row r="5" spans="1:4">
      <c r="A5" s="4" t="s">
        <v>1212</v>
      </c>
      <c r="D5" s="6" t="n">
        <v>467</v>
      </c>
    </row>
    <row r="6" spans="1:4">
      <c r="A6" s="4" t="s">
        <v>1213</v>
      </c>
      <c r="B6" s="6" t="n">
        <v>2600</v>
      </c>
    </row>
    <row r="7" spans="1:4">
      <c r="A7" s="4" t="s">
        <v>1214</v>
      </c>
      <c r="B7" s="6" t="n">
        <v>5100</v>
      </c>
      <c r="C7" s="6" t="n">
        <v>3300</v>
      </c>
    </row>
    <row r="8" spans="1:4">
      <c r="A8" s="4" t="s">
        <v>1180</v>
      </c>
      <c r="B8" s="6" t="n">
        <v>9050</v>
      </c>
      <c r="C8" s="6" t="n">
        <v>6333</v>
      </c>
    </row>
    <row r="9" spans="1:4">
      <c r="A9" s="4" t="s">
        <v>1199</v>
      </c>
      <c r="B9" s="6" t="n">
        <v>5975</v>
      </c>
      <c r="C9" s="6" t="n">
        <v>3819</v>
      </c>
      <c r="D9" s="6" t="n">
        <v>1696</v>
      </c>
    </row>
    <row r="10" spans="1:4">
      <c r="A10" s="4" t="s">
        <v>1215</v>
      </c>
      <c r="B10" s="6" t="n">
        <v>10400</v>
      </c>
      <c r="C10" s="6" t="n">
        <v>4000</v>
      </c>
      <c r="D10" s="6" t="n">
        <v>4300</v>
      </c>
    </row>
    <row r="11" spans="1:4">
      <c r="A11" s="4" t="s">
        <v>1216</v>
      </c>
      <c r="B11" s="6" t="n">
        <v>715</v>
      </c>
      <c r="C11" s="6" t="n">
        <v>706</v>
      </c>
      <c r="D11" s="6" t="n">
        <v>779</v>
      </c>
    </row>
    <row r="12" spans="1:4">
      <c r="A12" s="4" t="s">
        <v>1217</v>
      </c>
      <c r="B12" s="6" t="n">
        <v>95</v>
      </c>
      <c r="C12" s="6" t="n">
        <v>101</v>
      </c>
    </row>
    <row r="13" spans="1:4">
      <c r="A13" s="4" t="s">
        <v>1218</v>
      </c>
    </row>
    <row r="14" spans="1:4">
      <c r="A14" s="3" t="s">
        <v>1210</v>
      </c>
    </row>
    <row r="15" spans="1:4">
      <c r="A15" s="4" t="s">
        <v>1180</v>
      </c>
      <c r="B15" s="6" t="n">
        <v>5100</v>
      </c>
      <c r="C15" s="6" t="n">
        <v>3400</v>
      </c>
    </row>
    <row r="16" spans="1:4">
      <c r="A16" s="4" t="s">
        <v>1219</v>
      </c>
    </row>
    <row r="17" spans="1:4">
      <c r="A17" s="3" t="s">
        <v>1210</v>
      </c>
    </row>
    <row r="18" spans="1:4">
      <c r="A18" s="4" t="s">
        <v>1172</v>
      </c>
      <c r="B18" s="6" t="n">
        <v>90600</v>
      </c>
      <c r="C18" s="6" t="n">
        <v>59900</v>
      </c>
    </row>
    <row r="19" spans="1:4">
      <c r="A19" s="4" t="s">
        <v>1220</v>
      </c>
    </row>
    <row r="20" spans="1:4">
      <c r="A20" s="3" t="s">
        <v>1210</v>
      </c>
    </row>
    <row r="21" spans="1:4">
      <c r="A21" s="4" t="s">
        <v>1221</v>
      </c>
      <c r="B21" s="6" t="n">
        <v>29</v>
      </c>
    </row>
    <row r="22" spans="1:4">
      <c r="A22" s="4" t="s">
        <v>1222</v>
      </c>
    </row>
    <row r="23" spans="1:4">
      <c r="A23" s="3" t="s">
        <v>1210</v>
      </c>
    </row>
    <row r="24" spans="1:4">
      <c r="A24" s="4" t="s">
        <v>1221</v>
      </c>
      <c r="C24" s="6" t="n">
        <v>104</v>
      </c>
    </row>
    <row r="25" spans="1:4">
      <c r="A25" s="4" t="s">
        <v>1223</v>
      </c>
    </row>
    <row r="26" spans="1:4">
      <c r="A26" s="3" t="s">
        <v>1210</v>
      </c>
    </row>
    <row r="27" spans="1:4">
      <c r="A27" s="4" t="s">
        <v>1180</v>
      </c>
      <c r="B27" s="6" t="n">
        <v>4000</v>
      </c>
      <c r="C27" s="6" t="n">
        <v>3100</v>
      </c>
    </row>
    <row r="28" spans="1:4">
      <c r="A28" s="4" t="s">
        <v>1224</v>
      </c>
    </row>
    <row r="29" spans="1:4">
      <c r="A29" s="3" t="s">
        <v>1210</v>
      </c>
    </row>
    <row r="30" spans="1:4">
      <c r="A30" s="4" t="s">
        <v>1225</v>
      </c>
      <c r="B30" s="6" t="n">
        <v>8400</v>
      </c>
      <c r="C30" s="6" t="n">
        <v>1800</v>
      </c>
    </row>
    <row r="31" spans="1:4">
      <c r="A31" s="4" t="s">
        <v>1226</v>
      </c>
    </row>
    <row r="32" spans="1:4">
      <c r="A32" s="3" t="s">
        <v>1210</v>
      </c>
    </row>
    <row r="33" spans="1:4">
      <c r="A33" s="4" t="s">
        <v>1172</v>
      </c>
      <c r="B33" s="6" t="n">
        <v>24000</v>
      </c>
      <c r="C33" s="6" t="n">
        <v>5400</v>
      </c>
    </row>
    <row r="34" spans="1:4">
      <c r="A34" s="4" t="s">
        <v>1227</v>
      </c>
    </row>
    <row r="35" spans="1:4">
      <c r="A35" s="3" t="s">
        <v>1210</v>
      </c>
    </row>
    <row r="36" spans="1:4">
      <c r="A36" s="4" t="s">
        <v>1228</v>
      </c>
      <c r="D36" s="6" t="n">
        <v>212</v>
      </c>
    </row>
    <row r="37" spans="1:4">
      <c r="A37" s="4" t="s">
        <v>1199</v>
      </c>
      <c r="B37" s="6" t="n">
        <v>581</v>
      </c>
      <c r="C37" s="6" t="n">
        <v>755</v>
      </c>
      <c r="D37" s="6" t="n">
        <v>798</v>
      </c>
    </row>
    <row r="38" spans="1:4">
      <c r="A38" s="4" t="s">
        <v>1229</v>
      </c>
      <c r="B38" s="6" t="n">
        <v>1200</v>
      </c>
    </row>
    <row r="39" spans="1:4">
      <c r="A39" s="4" t="s">
        <v>1230</v>
      </c>
      <c r="B39" s="6" t="n">
        <v>1200</v>
      </c>
    </row>
    <row r="40" spans="1:4">
      <c r="A40" s="4" t="s">
        <v>1231</v>
      </c>
      <c r="B40" s="6" t="n">
        <v>1200</v>
      </c>
    </row>
    <row r="41" spans="1:4">
      <c r="A41" s="4" t="s">
        <v>1232</v>
      </c>
      <c r="B41" s="6" t="n">
        <v>1100</v>
      </c>
    </row>
    <row r="42" spans="1:4">
      <c r="A42" s="4" t="s">
        <v>1233</v>
      </c>
      <c r="B42" s="6" t="n">
        <v>777</v>
      </c>
    </row>
    <row r="43" spans="1:4">
      <c r="A43" s="4" t="s">
        <v>1234</v>
      </c>
      <c r="B43" s="6" t="n">
        <v>536</v>
      </c>
    </row>
    <row r="44" spans="1:4">
      <c r="A44" s="4" t="s">
        <v>1235</v>
      </c>
      <c r="B44" s="6" t="n">
        <v>536</v>
      </c>
    </row>
    <row r="45" spans="1:4">
      <c r="A45" s="4" t="s">
        <v>1236</v>
      </c>
      <c r="B45" s="6" t="n">
        <v>536</v>
      </c>
    </row>
    <row r="46" spans="1:4">
      <c r="A46" s="4" t="s">
        <v>1237</v>
      </c>
      <c r="B46" s="6" t="n">
        <v>235</v>
      </c>
    </row>
    <row r="47" spans="1:4">
      <c r="A47" s="4" t="s">
        <v>1238</v>
      </c>
      <c r="B47" s="6" t="n">
        <v>30</v>
      </c>
    </row>
    <row r="48" spans="1:4">
      <c r="A48" s="4" t="s">
        <v>1239</v>
      </c>
    </row>
    <row r="49" spans="1:4">
      <c r="A49" s="3" t="s">
        <v>1210</v>
      </c>
    </row>
    <row r="50" spans="1:4">
      <c r="A50" s="4" t="s">
        <v>1199</v>
      </c>
      <c r="B50" s="7" t="n">
        <v>5400</v>
      </c>
      <c r="C50" s="7" t="n">
        <v>3100</v>
      </c>
      <c r="D50" s="7" t="n">
        <v>89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1240</v>
      </c>
      <c r="B1" s="2" t="s">
        <v>1</v>
      </c>
    </row>
    <row r="2" spans="1:4">
      <c r="B2" s="2" t="s">
        <v>2</v>
      </c>
      <c r="C2" s="2" t="s">
        <v>30</v>
      </c>
      <c r="D2" s="2" t="s">
        <v>90</v>
      </c>
    </row>
    <row r="3" spans="1:4">
      <c r="A3" s="3" t="s">
        <v>291</v>
      </c>
    </row>
    <row r="4" spans="1:4">
      <c r="A4" s="4" t="s">
        <v>1241</v>
      </c>
      <c r="B4" s="11" t="n">
        <v>3.5</v>
      </c>
      <c r="C4" s="11" t="n">
        <v>2.9</v>
      </c>
      <c r="D4" s="11" t="n">
        <v>2.6</v>
      </c>
    </row>
    <row r="5" spans="1:4">
      <c r="A5" s="4" t="s">
        <v>1242</v>
      </c>
      <c r="B5" s="4" t="s">
        <v>1243</v>
      </c>
      <c r="C5" s="4" t="s">
        <v>1243</v>
      </c>
      <c r="D5" s="4" t="s">
        <v>1243</v>
      </c>
    </row>
    <row r="6" spans="1:4">
      <c r="A6" s="4" t="s">
        <v>1244</v>
      </c>
      <c r="B6" s="11" t="n">
        <v>2.7</v>
      </c>
      <c r="C6" s="11" t="n">
        <v>2.1</v>
      </c>
      <c r="D6" s="11" t="n">
        <v>1.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5</v>
      </c>
      <c r="B1" s="2" t="s">
        <v>1</v>
      </c>
    </row>
    <row r="2" spans="1:4">
      <c r="B2" s="2" t="s">
        <v>2</v>
      </c>
      <c r="C2" s="2" t="s">
        <v>30</v>
      </c>
      <c r="D2" s="2" t="s">
        <v>90</v>
      </c>
    </row>
    <row r="3" spans="1:4">
      <c r="A3" s="3" t="s">
        <v>1246</v>
      </c>
    </row>
    <row r="4" spans="1:4">
      <c r="A4" s="6" t="n">
        <v>2016</v>
      </c>
      <c r="B4" s="7" t="n">
        <v>5116</v>
      </c>
    </row>
    <row r="5" spans="1:4">
      <c r="A5" s="6" t="n">
        <v>2017</v>
      </c>
      <c r="B5" s="6" t="n">
        <v>4025</v>
      </c>
    </row>
    <row r="6" spans="1:4">
      <c r="A6" s="6" t="n">
        <v>2018</v>
      </c>
      <c r="B6" s="6" t="n">
        <v>3483</v>
      </c>
    </row>
    <row r="7" spans="1:4">
      <c r="A7" s="6" t="n">
        <v>2019</v>
      </c>
      <c r="B7" s="6" t="n">
        <v>3024</v>
      </c>
    </row>
    <row r="8" spans="1:4">
      <c r="A8" s="6" t="n">
        <v>2020</v>
      </c>
      <c r="B8" s="6" t="n">
        <v>2678</v>
      </c>
    </row>
    <row r="9" spans="1:4">
      <c r="A9" s="4" t="s">
        <v>876</v>
      </c>
      <c r="B9" s="6" t="n">
        <v>18593</v>
      </c>
    </row>
    <row r="10" spans="1:4">
      <c r="A10" s="4" t="s">
        <v>165</v>
      </c>
      <c r="B10" s="6" t="n">
        <v>36919</v>
      </c>
    </row>
    <row r="11" spans="1:4">
      <c r="A11" s="4" t="s">
        <v>1247</v>
      </c>
      <c r="B11" s="6" t="n">
        <v>6000</v>
      </c>
      <c r="C11" s="7" t="n">
        <v>5500</v>
      </c>
      <c r="D11" s="7" t="n">
        <v>4400</v>
      </c>
    </row>
    <row r="12" spans="1:4">
      <c r="A12" s="4" t="s">
        <v>1248</v>
      </c>
      <c r="B12" s="7" t="n">
        <v>640</v>
      </c>
      <c r="C12" s="7" t="n">
        <v>503</v>
      </c>
      <c r="D12" s="7" t="n">
        <v>50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49</v>
      </c>
      <c r="B1" s="2" t="s">
        <v>2</v>
      </c>
      <c r="C1" s="2" t="s">
        <v>30</v>
      </c>
    </row>
    <row r="2" spans="1:3">
      <c r="A2" s="3" t="s">
        <v>1250</v>
      </c>
    </row>
    <row r="3" spans="1:3">
      <c r="A3" s="4" t="s">
        <v>1251</v>
      </c>
      <c r="B3" s="7" t="n">
        <v>850</v>
      </c>
      <c r="C3" s="7" t="n">
        <v>850</v>
      </c>
    </row>
    <row r="4" spans="1:3">
      <c r="A4" s="4" t="s">
        <v>1252</v>
      </c>
    </row>
    <row r="5" spans="1:3">
      <c r="A5" s="3" t="s">
        <v>1250</v>
      </c>
    </row>
    <row r="6" spans="1:3">
      <c r="A6" s="4" t="s">
        <v>1253</v>
      </c>
      <c r="B6" s="6" t="n">
        <v>89</v>
      </c>
      <c r="C6" s="6" t="n">
        <v>44</v>
      </c>
    </row>
    <row r="7" spans="1:3">
      <c r="A7" s="4" t="s">
        <v>1254</v>
      </c>
    </row>
    <row r="8" spans="1:3">
      <c r="A8" s="3" t="s">
        <v>1250</v>
      </c>
    </row>
    <row r="9" spans="1:3">
      <c r="A9" s="4" t="s">
        <v>1255</v>
      </c>
      <c r="B9" s="6" t="n">
        <v>1560000</v>
      </c>
      <c r="C9" s="6" t="n">
        <v>1420000</v>
      </c>
    </row>
    <row r="10" spans="1:3">
      <c r="A10" s="4" t="s">
        <v>1256</v>
      </c>
    </row>
    <row r="11" spans="1:3">
      <c r="A11" s="3" t="s">
        <v>1250</v>
      </c>
    </row>
    <row r="12" spans="1:3">
      <c r="A12" s="4" t="s">
        <v>1255</v>
      </c>
      <c r="B12" s="7" t="n">
        <v>55400</v>
      </c>
      <c r="C12" s="7" t="n">
        <v>38900</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79"/>
    <col customWidth="1" max="2" min="2" width="20"/>
    <col customWidth="1" max="3" min="3" width="20"/>
    <col customWidth="1" max="4" min="4" width="20"/>
    <col customWidth="1" max="5" min="5" width="45"/>
    <col customWidth="1" max="6" min="6" width="27"/>
    <col customWidth="1" max="7" min="7" width="27"/>
    <col customWidth="1" max="8" min="8" width="20"/>
  </cols>
  <sheetData>
    <row r="1" spans="1:8">
      <c r="A1" s="1" t="s">
        <v>1257</v>
      </c>
      <c r="B1" s="2" t="s">
        <v>1258</v>
      </c>
      <c r="C1" s="2" t="s">
        <v>1259</v>
      </c>
      <c r="D1" s="2" t="s">
        <v>1260</v>
      </c>
      <c r="E1" s="2" t="s">
        <v>1261</v>
      </c>
      <c r="F1" s="2" t="s">
        <v>1262</v>
      </c>
      <c r="G1" s="2" t="s">
        <v>1263</v>
      </c>
      <c r="H1" s="2" t="s">
        <v>1264</v>
      </c>
    </row>
    <row r="2" spans="1:8">
      <c r="A2" s="3" t="s">
        <v>1265</v>
      </c>
    </row>
    <row r="3" spans="1:8">
      <c r="A3" s="4" t="s">
        <v>1266</v>
      </c>
      <c r="E3" s="6" t="n">
        <v>0</v>
      </c>
      <c r="F3" s="6" t="n">
        <v>0</v>
      </c>
      <c r="G3" s="6" t="n">
        <v>0</v>
      </c>
    </row>
    <row r="4" spans="1:8">
      <c r="A4" s="4" t="s">
        <v>1267</v>
      </c>
      <c r="E4" s="4" t="s">
        <v>701</v>
      </c>
    </row>
    <row r="5" spans="1:8">
      <c r="A5" s="4" t="s">
        <v>1268</v>
      </c>
      <c r="E5" s="4" t="s">
        <v>1269</v>
      </c>
    </row>
    <row r="6" spans="1:8">
      <c r="A6" s="4" t="s">
        <v>1270</v>
      </c>
      <c r="E6" s="7" t="n">
        <v>917000</v>
      </c>
    </row>
    <row r="7" spans="1:8">
      <c r="A7" s="4" t="s">
        <v>1271</v>
      </c>
      <c r="E7" s="6" t="n">
        <v>886000</v>
      </c>
    </row>
    <row r="8" spans="1:8">
      <c r="A8" s="4" t="s">
        <v>1272</v>
      </c>
      <c r="E8" s="6" t="n">
        <v>0</v>
      </c>
    </row>
    <row r="9" spans="1:8">
      <c r="A9" s="4" t="s">
        <v>1273</v>
      </c>
      <c r="E9" s="6" t="n">
        <v>2000000</v>
      </c>
      <c r="F9" s="7" t="n">
        <v>491000</v>
      </c>
    </row>
    <row r="10" spans="1:8">
      <c r="A10" s="4" t="s">
        <v>1274</v>
      </c>
      <c r="E10" s="6" t="n">
        <v>676000</v>
      </c>
      <c r="F10" s="6" t="n">
        <v>124000</v>
      </c>
    </row>
    <row r="11" spans="1:8">
      <c r="A11" s="4" t="s">
        <v>1275</v>
      </c>
    </row>
    <row r="12" spans="1:8">
      <c r="A12" s="3" t="s">
        <v>1265</v>
      </c>
    </row>
    <row r="13" spans="1:8">
      <c r="A13" s="4" t="s">
        <v>1276</v>
      </c>
      <c r="E13" s="7" t="n">
        <v>665000</v>
      </c>
      <c r="F13" s="7" t="n">
        <v>442000</v>
      </c>
      <c r="G13" s="7" t="n">
        <v>127000</v>
      </c>
    </row>
    <row r="14" spans="1:8">
      <c r="A14" s="4" t="s">
        <v>1277</v>
      </c>
      <c r="E14" s="6" t="n">
        <v>22648</v>
      </c>
      <c r="F14" s="6" t="n">
        <v>31725</v>
      </c>
      <c r="G14" s="6" t="n">
        <v>13100</v>
      </c>
    </row>
    <row r="15" spans="1:8">
      <c r="A15" s="4" t="s">
        <v>1278</v>
      </c>
    </row>
    <row r="16" spans="1:8">
      <c r="A16" s="3" t="s">
        <v>1265</v>
      </c>
    </row>
    <row r="17" spans="1:8">
      <c r="A17" s="4" t="s">
        <v>1279</v>
      </c>
      <c r="E17" s="4" t="s">
        <v>507</v>
      </c>
    </row>
    <row r="18" spans="1:8">
      <c r="A18" s="4" t="s">
        <v>1280</v>
      </c>
    </row>
    <row r="19" spans="1:8">
      <c r="A19" s="3" t="s">
        <v>1265</v>
      </c>
    </row>
    <row r="20" spans="1:8">
      <c r="A20" s="4" t="s">
        <v>1279</v>
      </c>
      <c r="E20" s="4" t="s">
        <v>1281</v>
      </c>
    </row>
    <row r="21" spans="1:8">
      <c r="A21" s="4" t="s">
        <v>1282</v>
      </c>
    </row>
    <row r="22" spans="1:8">
      <c r="A22" s="3" t="s">
        <v>1265</v>
      </c>
    </row>
    <row r="23" spans="1:8">
      <c r="A23" s="4" t="s">
        <v>1279</v>
      </c>
      <c r="E23" s="4" t="s">
        <v>711</v>
      </c>
    </row>
    <row r="24" spans="1:8">
      <c r="A24" s="4" t="s">
        <v>1283</v>
      </c>
    </row>
    <row r="25" spans="1:8">
      <c r="A25" s="3" t="s">
        <v>1265</v>
      </c>
    </row>
    <row r="26" spans="1:8">
      <c r="A26" s="4" t="s">
        <v>1284</v>
      </c>
      <c r="E26" s="4" t="s">
        <v>711</v>
      </c>
    </row>
    <row r="27" spans="1:8">
      <c r="A27" s="4" t="s">
        <v>1276</v>
      </c>
      <c r="E27" s="7" t="n">
        <v>0</v>
      </c>
      <c r="F27" s="7" t="n">
        <v>0</v>
      </c>
      <c r="G27" s="7" t="n">
        <v>10000</v>
      </c>
    </row>
    <row r="28" spans="1:8">
      <c r="A28" s="4" t="s">
        <v>1285</v>
      </c>
    </row>
    <row r="29" spans="1:8">
      <c r="A29" s="3" t="s">
        <v>1265</v>
      </c>
    </row>
    <row r="30" spans="1:8">
      <c r="A30" s="4" t="s">
        <v>1279</v>
      </c>
      <c r="E30" s="4" t="s">
        <v>711</v>
      </c>
    </row>
    <row r="31" spans="1:8">
      <c r="A31" s="4" t="s">
        <v>1276</v>
      </c>
      <c r="E31" s="7" t="n">
        <v>2600000</v>
      </c>
      <c r="F31" s="7" t="n">
        <v>2900000</v>
      </c>
      <c r="G31" s="7" t="n">
        <v>1700000</v>
      </c>
    </row>
    <row r="32" spans="1:8">
      <c r="A32" s="4" t="s">
        <v>1286</v>
      </c>
      <c r="C32" s="6" t="n">
        <v>78220</v>
      </c>
      <c r="D32" s="6" t="n">
        <v>67190</v>
      </c>
    </row>
    <row r="33" spans="1:8">
      <c r="A33" s="4" t="s">
        <v>1287</v>
      </c>
      <c r="E33" s="6" t="n">
        <v>3</v>
      </c>
    </row>
    <row r="34" spans="1:8">
      <c r="A34" s="4" t="s">
        <v>1277</v>
      </c>
      <c r="E34" s="6" t="n">
        <v>139943</v>
      </c>
      <c r="F34" s="6" t="n">
        <v>131560</v>
      </c>
      <c r="G34" s="6" t="n">
        <v>126685</v>
      </c>
    </row>
    <row r="35" spans="1:8">
      <c r="A35" s="4" t="s">
        <v>1288</v>
      </c>
      <c r="E35" s="7" t="n">
        <v>4300000</v>
      </c>
    </row>
    <row r="36" spans="1:8">
      <c r="A36" s="4" t="s">
        <v>1289</v>
      </c>
    </row>
    <row r="37" spans="1:8">
      <c r="A37" s="3" t="s">
        <v>1265</v>
      </c>
    </row>
    <row r="38" spans="1:8">
      <c r="A38" s="4" t="s">
        <v>1286</v>
      </c>
      <c r="B38" s="6" t="n">
        <v>39075</v>
      </c>
      <c r="D38" s="6" t="n">
        <v>32645</v>
      </c>
    </row>
    <row r="39" spans="1:8">
      <c r="A39" s="4" t="s">
        <v>1290</v>
      </c>
    </row>
    <row r="40" spans="1:8">
      <c r="A40" s="3" t="s">
        <v>1265</v>
      </c>
    </row>
    <row r="41" spans="1:8">
      <c r="A41" s="4" t="s">
        <v>1291</v>
      </c>
      <c r="E41" s="6" t="n">
        <v>277658</v>
      </c>
    </row>
    <row r="42" spans="1:8">
      <c r="A42" s="4" t="s">
        <v>1292</v>
      </c>
    </row>
    <row r="43" spans="1:8">
      <c r="A43" s="3" t="s">
        <v>1265</v>
      </c>
    </row>
    <row r="44" spans="1:8">
      <c r="A44" s="4" t="s">
        <v>1293</v>
      </c>
      <c r="E44" s="7" t="n">
        <v>2900000</v>
      </c>
    </row>
    <row r="45" spans="1:8">
      <c r="A45" s="4" t="s">
        <v>1294</v>
      </c>
    </row>
    <row r="46" spans="1:8">
      <c r="A46" s="3" t="s">
        <v>1265</v>
      </c>
    </row>
    <row r="47" spans="1:8">
      <c r="A47" s="4" t="s">
        <v>1276</v>
      </c>
      <c r="E47" s="7" t="n">
        <v>58000</v>
      </c>
      <c r="F47" s="7" t="n">
        <v>32000</v>
      </c>
      <c r="G47" s="7" t="n">
        <v>194000</v>
      </c>
    </row>
    <row r="48" spans="1:8">
      <c r="A48" s="4" t="s">
        <v>1295</v>
      </c>
      <c r="H48" s="6" t="n">
        <v>500000</v>
      </c>
    </row>
    <row r="49" spans="1:8">
      <c r="A49" s="4" t="s">
        <v>1296</v>
      </c>
      <c r="E49" s="6" t="n">
        <v>28788</v>
      </c>
      <c r="F49" s="6" t="n">
        <v>21679</v>
      </c>
      <c r="G49" s="6" t="n">
        <v>23239</v>
      </c>
    </row>
    <row r="50" spans="1:8">
      <c r="A50" s="4" t="s">
        <v>1297</v>
      </c>
    </row>
    <row r="51" spans="1:8">
      <c r="A51" s="3" t="s">
        <v>1265</v>
      </c>
    </row>
    <row r="52" spans="1:8">
      <c r="A52" s="4" t="s">
        <v>1298</v>
      </c>
      <c r="H52" s="4" t="s">
        <v>1299</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0</v>
      </c>
      <c r="B1" s="2" t="s">
        <v>1</v>
      </c>
    </row>
    <row r="2" spans="1:4">
      <c r="B2" s="2" t="s">
        <v>2</v>
      </c>
      <c r="C2" s="2" t="s">
        <v>30</v>
      </c>
      <c r="D2" s="2" t="s">
        <v>90</v>
      </c>
    </row>
    <row r="3" spans="1:4">
      <c r="A3" s="3" t="s">
        <v>1301</v>
      </c>
    </row>
    <row r="4" spans="1:4">
      <c r="A4" s="4" t="s">
        <v>1302</v>
      </c>
      <c r="B4" s="6" t="n">
        <v>215851</v>
      </c>
      <c r="C4" s="6" t="n">
        <v>261936</v>
      </c>
      <c r="D4" s="6" t="n">
        <v>377907</v>
      </c>
    </row>
    <row r="5" spans="1:4">
      <c r="A5" s="4" t="s">
        <v>1303</v>
      </c>
      <c r="B5" s="6" t="n">
        <v>0</v>
      </c>
      <c r="C5" s="6" t="n">
        <v>0</v>
      </c>
      <c r="D5" s="6" t="n">
        <v>0</v>
      </c>
    </row>
    <row r="6" spans="1:4">
      <c r="A6" s="4" t="s">
        <v>1304</v>
      </c>
      <c r="B6" s="6" t="n">
        <v>-86651</v>
      </c>
      <c r="C6" s="6" t="n">
        <v>-24334</v>
      </c>
      <c r="D6" s="6" t="n">
        <v>-96921</v>
      </c>
    </row>
    <row r="7" spans="1:4">
      <c r="A7" s="4" t="s">
        <v>1305</v>
      </c>
      <c r="B7" s="6" t="n">
        <v>-3250</v>
      </c>
      <c r="C7" s="6" t="n">
        <v>-21751</v>
      </c>
      <c r="D7" s="6" t="n">
        <v>-19050</v>
      </c>
    </row>
    <row r="8" spans="1:4">
      <c r="A8" s="4" t="s">
        <v>1306</v>
      </c>
      <c r="B8" s="6" t="n">
        <v>125950</v>
      </c>
      <c r="C8" s="6" t="n">
        <v>215851</v>
      </c>
      <c r="D8" s="6" t="n">
        <v>261936</v>
      </c>
    </row>
    <row r="9" spans="1:4">
      <c r="A9" s="4" t="s">
        <v>1307</v>
      </c>
      <c r="B9" s="6" t="n">
        <v>125950</v>
      </c>
      <c r="C9" s="6" t="n">
        <v>215851</v>
      </c>
      <c r="D9" s="6" t="n">
        <v>261936</v>
      </c>
    </row>
    <row r="10" spans="1:4">
      <c r="A10" s="3" t="s">
        <v>1308</v>
      </c>
    </row>
    <row r="11" spans="1:4">
      <c r="A11" s="4" t="s">
        <v>1309</v>
      </c>
      <c r="B11" s="8" t="n">
        <v>23.85</v>
      </c>
      <c r="C11" s="8" t="n">
        <v>23.6</v>
      </c>
      <c r="D11" s="8" t="n">
        <v>22.62</v>
      </c>
    </row>
    <row r="12" spans="1:4">
      <c r="A12" s="4" t="s">
        <v>1310</v>
      </c>
      <c r="B12" s="6" t="n">
        <v>0</v>
      </c>
      <c r="C12" s="6" t="n">
        <v>0</v>
      </c>
      <c r="D12" s="6" t="n">
        <v>0</v>
      </c>
    </row>
    <row r="13" spans="1:4">
      <c r="A13" s="4" t="s">
        <v>1311</v>
      </c>
      <c r="B13" s="9" t="n">
        <v>23.49</v>
      </c>
      <c r="C13" s="9" t="n">
        <v>20.2</v>
      </c>
      <c r="D13" s="9" t="n">
        <v>19.73</v>
      </c>
    </row>
    <row r="14" spans="1:4">
      <c r="A14" s="4" t="s">
        <v>1312</v>
      </c>
      <c r="B14" s="9" t="n">
        <v>23.51</v>
      </c>
      <c r="C14" s="9" t="n">
        <v>24.97</v>
      </c>
      <c r="D14" s="9" t="n">
        <v>23.79</v>
      </c>
    </row>
    <row r="15" spans="1:4">
      <c r="A15" s="4" t="s">
        <v>1313</v>
      </c>
      <c r="B15" s="9" t="n">
        <v>24.08</v>
      </c>
      <c r="C15" s="9" t="n">
        <v>23.85</v>
      </c>
      <c r="D15" s="9" t="n">
        <v>23.6</v>
      </c>
    </row>
    <row r="16" spans="1:4">
      <c r="A16" s="4" t="s">
        <v>1314</v>
      </c>
      <c r="B16" s="8" t="n">
        <v>24.08</v>
      </c>
      <c r="C16" s="8" t="n">
        <v>23.85</v>
      </c>
      <c r="D16" s="8" t="n">
        <v>23.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15</v>
      </c>
      <c r="B1" s="2" t="s">
        <v>1</v>
      </c>
    </row>
    <row r="2" spans="1:4">
      <c r="B2" s="2" t="s">
        <v>2</v>
      </c>
      <c r="C2" s="2" t="s">
        <v>30</v>
      </c>
      <c r="D2" s="2" t="s">
        <v>90</v>
      </c>
    </row>
    <row r="3" spans="1:4">
      <c r="A3" s="3" t="s">
        <v>1301</v>
      </c>
    </row>
    <row r="4" spans="1:4">
      <c r="A4" s="4" t="s">
        <v>1302</v>
      </c>
      <c r="B4" s="6" t="n">
        <v>396555</v>
      </c>
      <c r="C4" s="6" t="n">
        <v>353070</v>
      </c>
      <c r="D4" s="6" t="n">
        <v>348897</v>
      </c>
    </row>
    <row r="5" spans="1:4">
      <c r="A5" s="4" t="s">
        <v>1303</v>
      </c>
      <c r="B5" s="6" t="n">
        <v>139943</v>
      </c>
      <c r="C5" s="6" t="n">
        <v>131560</v>
      </c>
      <c r="D5" s="6" t="n">
        <v>126685</v>
      </c>
    </row>
    <row r="6" spans="1:4">
      <c r="A6" s="4" t="s">
        <v>1316</v>
      </c>
      <c r="B6" s="6" t="n">
        <v>-152981</v>
      </c>
      <c r="C6" s="6" t="n">
        <v>-73554</v>
      </c>
      <c r="D6" s="6" t="n">
        <v>-43388</v>
      </c>
    </row>
    <row r="7" spans="1:4">
      <c r="A7" s="4" t="s">
        <v>1305</v>
      </c>
      <c r="B7" s="6" t="n">
        <v>-30322</v>
      </c>
      <c r="C7" s="6" t="n">
        <v>-14521</v>
      </c>
      <c r="D7" s="6" t="n">
        <v>-79124</v>
      </c>
    </row>
    <row r="8" spans="1:4">
      <c r="A8" s="4" t="s">
        <v>1306</v>
      </c>
      <c r="B8" s="6" t="n">
        <v>353195</v>
      </c>
      <c r="C8" s="6" t="n">
        <v>396555</v>
      </c>
      <c r="D8" s="6" t="n">
        <v>353070</v>
      </c>
    </row>
    <row r="9" spans="1:4">
      <c r="A9" s="3" t="s">
        <v>1317</v>
      </c>
    </row>
    <row r="10" spans="1:4">
      <c r="A10" s="4" t="s">
        <v>1309</v>
      </c>
      <c r="B10" s="8" t="n">
        <v>21.48</v>
      </c>
      <c r="C10" s="8" t="n">
        <v>18.48</v>
      </c>
      <c r="D10" s="8" t="n">
        <v>15.75</v>
      </c>
    </row>
    <row r="11" spans="1:4">
      <c r="A11" s="4" t="s">
        <v>1310</v>
      </c>
      <c r="B11" s="9" t="n">
        <v>28.9</v>
      </c>
      <c r="C11" s="9" t="n">
        <v>26.71</v>
      </c>
      <c r="D11" s="9" t="n">
        <v>26.92</v>
      </c>
    </row>
    <row r="12" spans="1:4">
      <c r="A12" s="4" t="s">
        <v>1318</v>
      </c>
      <c r="B12" s="9" t="n">
        <v>18.54</v>
      </c>
      <c r="C12" s="9" t="n">
        <v>16.65</v>
      </c>
      <c r="D12" s="6" t="n">
        <v>17</v>
      </c>
    </row>
    <row r="13" spans="1:4">
      <c r="A13" s="4" t="s">
        <v>1312</v>
      </c>
      <c r="B13" s="9" t="n">
        <v>23.38</v>
      </c>
      <c r="C13" s="9" t="n">
        <v>20.48</v>
      </c>
      <c r="D13" s="9" t="n">
        <v>20.79</v>
      </c>
    </row>
    <row r="14" spans="1:4">
      <c r="A14" s="4" t="s">
        <v>1313</v>
      </c>
      <c r="B14" s="8" t="n">
        <v>25.53</v>
      </c>
      <c r="C14" s="8" t="n">
        <v>21.48</v>
      </c>
      <c r="D14" s="8" t="n">
        <v>18.4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8"/>
    <col customWidth="1" max="2" min="2" width="35"/>
    <col customWidth="1" max="3" min="3" width="30"/>
    <col customWidth="1" max="4" min="4" width="30"/>
    <col customWidth="1" max="5" min="5" width="30"/>
  </cols>
  <sheetData>
    <row r="1" spans="1:5">
      <c r="A1" s="1" t="s">
        <v>1319</v>
      </c>
      <c r="B1" s="2" t="s">
        <v>1320</v>
      </c>
      <c r="C1" s="2" t="s">
        <v>1321</v>
      </c>
      <c r="D1" s="2" t="s">
        <v>1322</v>
      </c>
      <c r="E1" s="2" t="s">
        <v>1323</v>
      </c>
    </row>
    <row r="2" spans="1:5">
      <c r="A2" s="3" t="s">
        <v>1324</v>
      </c>
    </row>
    <row r="3" spans="1:5">
      <c r="A3" s="4" t="s">
        <v>1325</v>
      </c>
      <c r="B3" s="4" t="s">
        <v>701</v>
      </c>
    </row>
    <row r="4" spans="1:5">
      <c r="A4" s="4" t="s">
        <v>1326</v>
      </c>
      <c r="B4" s="12" t="n">
        <v>0.001</v>
      </c>
    </row>
    <row r="5" spans="1:5">
      <c r="A5" s="4" t="s">
        <v>1327</v>
      </c>
      <c r="B5" s="7" t="n">
        <v>1</v>
      </c>
    </row>
    <row r="6" spans="1:5">
      <c r="A6" s="4" t="s">
        <v>1328</v>
      </c>
      <c r="B6" s="6" t="n">
        <v>1000</v>
      </c>
    </row>
    <row r="7" spans="1:5">
      <c r="A7" s="4" t="s">
        <v>1329</v>
      </c>
      <c r="B7" s="7" t="n">
        <v>1000</v>
      </c>
    </row>
    <row r="8" spans="1:5">
      <c r="A8" s="4" t="s">
        <v>1330</v>
      </c>
      <c r="B8" s="6" t="n">
        <v>1000</v>
      </c>
    </row>
    <row r="9" spans="1:5">
      <c r="A9" s="4" t="s">
        <v>1331</v>
      </c>
      <c r="B9" s="6" t="n">
        <v>1000</v>
      </c>
    </row>
    <row r="10" spans="1:5">
      <c r="A10" s="4" t="s">
        <v>1332</v>
      </c>
      <c r="B10" s="4" t="s">
        <v>1333</v>
      </c>
    </row>
    <row r="11" spans="1:5">
      <c r="A11" s="4" t="s">
        <v>1334</v>
      </c>
      <c r="B11" s="6" t="n">
        <v>2</v>
      </c>
    </row>
    <row r="12" spans="1:5">
      <c r="A12" s="4" t="s">
        <v>1335</v>
      </c>
    </row>
    <row r="13" spans="1:5">
      <c r="A13" s="3" t="s">
        <v>1324</v>
      </c>
    </row>
    <row r="14" spans="1:5">
      <c r="A14" s="4" t="s">
        <v>1336</v>
      </c>
      <c r="B14" s="4" t="s">
        <v>1337</v>
      </c>
    </row>
    <row r="15" spans="1:5">
      <c r="A15" s="4" t="s">
        <v>75</v>
      </c>
    </row>
    <row r="16" spans="1:5">
      <c r="A16" s="3" t="s">
        <v>1324</v>
      </c>
    </row>
    <row r="17" spans="1:5">
      <c r="A17" s="4" t="s">
        <v>84</v>
      </c>
      <c r="B17" s="7" t="n">
        <v>1</v>
      </c>
      <c r="C17" s="7" t="n">
        <v>1</v>
      </c>
      <c r="D17" s="7" t="n">
        <v>1</v>
      </c>
      <c r="E17" s="7" t="n">
        <v>1</v>
      </c>
    </row>
    <row r="18" spans="1:5">
      <c r="A18" s="4" t="s">
        <v>1338</v>
      </c>
      <c r="B18" s="7" t="n">
        <v>70000</v>
      </c>
    </row>
    <row r="19" spans="1:5">
      <c r="A19" s="4" t="s">
        <v>1339</v>
      </c>
      <c r="C19" s="6" t="n">
        <v>16000</v>
      </c>
      <c r="D19" s="6" t="n">
        <v>16000</v>
      </c>
      <c r="E19" s="6" t="n">
        <v>16000</v>
      </c>
    </row>
    <row r="20" spans="1:5">
      <c r="A20" s="4" t="s">
        <v>1340</v>
      </c>
      <c r="C20" s="6" t="n">
        <v>0</v>
      </c>
      <c r="D20" s="6" t="n">
        <v>0</v>
      </c>
      <c r="E20" s="6" t="n">
        <v>0</v>
      </c>
    </row>
    <row r="21" spans="1:5">
      <c r="A21" s="4" t="s">
        <v>1341</v>
      </c>
      <c r="B21" s="6" t="n">
        <v>0</v>
      </c>
      <c r="C21" s="6" t="n">
        <v>0</v>
      </c>
      <c r="D21" s="6" t="n">
        <v>0</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30"/>
    <col customWidth="1" max="3" min="3" width="61"/>
    <col customWidth="1" max="4" min="4" width="14"/>
    <col customWidth="1" max="5" min="5" width="27"/>
    <col customWidth="1" max="6" min="6" width="27"/>
    <col customWidth="1" max="7" min="7" width="21"/>
    <col customWidth="1" max="8" min="8" width="24"/>
  </cols>
  <sheetData>
    <row r="1" spans="1:8">
      <c r="A1" s="1" t="s">
        <v>1342</v>
      </c>
      <c r="B1" s="2" t="s">
        <v>1343</v>
      </c>
      <c r="C1" s="2" t="s">
        <v>1344</v>
      </c>
      <c r="D1" s="2" t="s">
        <v>1345</v>
      </c>
      <c r="E1" s="2" t="s">
        <v>1346</v>
      </c>
      <c r="F1" s="2" t="s">
        <v>1262</v>
      </c>
      <c r="G1" s="2" t="s">
        <v>1347</v>
      </c>
      <c r="H1" s="2" t="s">
        <v>1348</v>
      </c>
    </row>
    <row r="2" spans="1:8">
      <c r="A2" s="3" t="s">
        <v>1349</v>
      </c>
    </row>
    <row r="3" spans="1:8">
      <c r="A3" s="4" t="s">
        <v>1350</v>
      </c>
      <c r="H3" s="7" t="n">
        <v>1000</v>
      </c>
    </row>
    <row r="4" spans="1:8">
      <c r="A4" s="4" t="s">
        <v>1351</v>
      </c>
      <c r="E4" s="7" t="n">
        <v>683706000</v>
      </c>
      <c r="F4" s="7" t="n">
        <v>578564000</v>
      </c>
    </row>
    <row r="5" spans="1:8">
      <c r="A5" s="4" t="s">
        <v>1352</v>
      </c>
      <c r="G5" s="7" t="n">
        <v>75000000</v>
      </c>
    </row>
    <row r="6" spans="1:8">
      <c r="A6" s="4" t="s">
        <v>1335</v>
      </c>
    </row>
    <row r="7" spans="1:8">
      <c r="A7" s="3" t="s">
        <v>1349</v>
      </c>
    </row>
    <row r="8" spans="1:8">
      <c r="A8" s="4" t="s">
        <v>1351</v>
      </c>
      <c r="C8" s="7" t="n">
        <v>247700000</v>
      </c>
    </row>
    <row r="9" spans="1:8">
      <c r="A9" s="4" t="s">
        <v>76</v>
      </c>
    </row>
    <row r="10" spans="1:8">
      <c r="A10" s="3" t="s">
        <v>1349</v>
      </c>
    </row>
    <row r="11" spans="1:8">
      <c r="A11" s="4" t="s">
        <v>1341</v>
      </c>
      <c r="E11" s="6" t="n">
        <v>81698</v>
      </c>
      <c r="F11" s="6" t="n">
        <v>81698</v>
      </c>
    </row>
    <row r="12" spans="1:8">
      <c r="A12" s="4" t="s">
        <v>1353</v>
      </c>
    </row>
    <row r="13" spans="1:8">
      <c r="A13" s="3" t="s">
        <v>1349</v>
      </c>
    </row>
    <row r="14" spans="1:8">
      <c r="A14" s="4" t="s">
        <v>1354</v>
      </c>
      <c r="C14" s="6" t="n">
        <v>2</v>
      </c>
    </row>
    <row r="15" spans="1:8">
      <c r="A15" s="4" t="s">
        <v>1355</v>
      </c>
    </row>
    <row r="16" spans="1:8">
      <c r="A16" s="3" t="s">
        <v>1349</v>
      </c>
    </row>
    <row r="17" spans="1:8">
      <c r="A17" s="4" t="s">
        <v>1356</v>
      </c>
      <c r="C17" s="7" t="n">
        <v>25000000</v>
      </c>
    </row>
    <row r="18" spans="1:8">
      <c r="A18" s="4" t="s">
        <v>1357</v>
      </c>
    </row>
    <row r="19" spans="1:8">
      <c r="A19" s="3" t="s">
        <v>1349</v>
      </c>
    </row>
    <row r="20" spans="1:8">
      <c r="A20" s="4" t="s">
        <v>1358</v>
      </c>
      <c r="C20" s="6" t="n">
        <v>5</v>
      </c>
    </row>
    <row r="21" spans="1:8">
      <c r="A21" s="4" t="s">
        <v>1359</v>
      </c>
    </row>
    <row r="22" spans="1:8">
      <c r="A22" s="3" t="s">
        <v>1349</v>
      </c>
    </row>
    <row r="23" spans="1:8">
      <c r="A23" s="4" t="s">
        <v>1358</v>
      </c>
      <c r="C23" s="6" t="n">
        <v>6</v>
      </c>
    </row>
    <row r="24" spans="1:8">
      <c r="A24" s="4" t="s">
        <v>1360</v>
      </c>
    </row>
    <row r="25" spans="1:8">
      <c r="A25" s="3" t="s">
        <v>1349</v>
      </c>
    </row>
    <row r="26" spans="1:8">
      <c r="A26" s="4" t="s">
        <v>1361</v>
      </c>
      <c r="C26" s="4" t="s">
        <v>987</v>
      </c>
    </row>
    <row r="27" spans="1:8">
      <c r="A27" s="4" t="s">
        <v>1362</v>
      </c>
    </row>
    <row r="28" spans="1:8">
      <c r="A28" s="3" t="s">
        <v>1349</v>
      </c>
    </row>
    <row r="29" spans="1:8">
      <c r="A29" s="4" t="s">
        <v>1361</v>
      </c>
      <c r="D29" s="4" t="s">
        <v>1363</v>
      </c>
    </row>
    <row r="30" spans="1:8">
      <c r="A30" s="4" t="s">
        <v>1364</v>
      </c>
    </row>
    <row r="31" spans="1:8">
      <c r="A31" s="3" t="s">
        <v>1349</v>
      </c>
    </row>
    <row r="32" spans="1:8">
      <c r="A32" s="4" t="s">
        <v>1361</v>
      </c>
      <c r="E32" s="4" t="s">
        <v>958</v>
      </c>
    </row>
    <row r="33" spans="1:8">
      <c r="A33" s="4" t="s">
        <v>1365</v>
      </c>
    </row>
    <row r="34" spans="1:8">
      <c r="A34" s="3" t="s">
        <v>1349</v>
      </c>
    </row>
    <row r="35" spans="1:8">
      <c r="A35" s="4" t="s">
        <v>1361</v>
      </c>
      <c r="E35" s="4" t="s">
        <v>761</v>
      </c>
    </row>
    <row r="36" spans="1:8">
      <c r="A36" s="4" t="s">
        <v>1366</v>
      </c>
    </row>
    <row r="37" spans="1:8">
      <c r="A37" s="3" t="s">
        <v>1349</v>
      </c>
    </row>
    <row r="38" spans="1:8">
      <c r="A38" s="4" t="s">
        <v>1340</v>
      </c>
      <c r="C38" s="6" t="n">
        <v>81698</v>
      </c>
    </row>
    <row r="39" spans="1:8">
      <c r="A39" s="4" t="s">
        <v>1350</v>
      </c>
      <c r="C39" s="7" t="n">
        <v>1000</v>
      </c>
    </row>
    <row r="40" spans="1:8">
      <c r="A40" s="4" t="s">
        <v>1367</v>
      </c>
      <c r="C40" s="7" t="n">
        <v>81700000</v>
      </c>
    </row>
    <row r="41" spans="1:8">
      <c r="A41" s="4" t="s">
        <v>1368</v>
      </c>
    </row>
    <row r="42" spans="1:8">
      <c r="A42" s="3" t="s">
        <v>1349</v>
      </c>
    </row>
    <row r="43" spans="1:8">
      <c r="A43" s="4" t="s">
        <v>1350</v>
      </c>
      <c r="B43" s="7" t="n">
        <v>1000</v>
      </c>
    </row>
    <row r="44" spans="1:8">
      <c r="A44" s="4" t="s">
        <v>1361</v>
      </c>
      <c r="B44" s="4" t="s">
        <v>1369</v>
      </c>
    </row>
    <row r="45" spans="1:8">
      <c r="A45" s="4" t="s">
        <v>1370</v>
      </c>
      <c r="B45" s="6" t="n">
        <v>3000</v>
      </c>
    </row>
    <row r="46" spans="1:8">
      <c r="A46" s="4" t="s">
        <v>1371</v>
      </c>
      <c r="B46" s="7" t="n">
        <v>1000</v>
      </c>
    </row>
    <row r="47" spans="1:8">
      <c r="A47" s="4" t="s">
        <v>1372</v>
      </c>
      <c r="B47" s="13" t="n">
        <v>39.8883</v>
      </c>
    </row>
    <row r="48" spans="1:8">
      <c r="A48" s="4" t="s">
        <v>1373</v>
      </c>
    </row>
    <row r="49" spans="1:8">
      <c r="A49" s="3" t="s">
        <v>1349</v>
      </c>
    </row>
    <row r="50" spans="1:8">
      <c r="A50" s="4" t="s">
        <v>1361</v>
      </c>
      <c r="B50" s="4" t="s">
        <v>1369</v>
      </c>
    </row>
    <row r="51" spans="1:8">
      <c r="A51" s="4" t="s">
        <v>1341</v>
      </c>
      <c r="B51" s="6" t="n">
        <v>3000</v>
      </c>
    </row>
    <row r="52" spans="1:8">
      <c r="A52" s="4" t="s">
        <v>1374</v>
      </c>
    </row>
    <row r="53" spans="1:8">
      <c r="A53" s="3" t="s">
        <v>1349</v>
      </c>
    </row>
    <row r="54" spans="1:8">
      <c r="A54" s="4" t="s">
        <v>1350</v>
      </c>
      <c r="B54" s="7" t="n">
        <v>1000</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C3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75</v>
      </c>
      <c r="B1" s="2" t="s">
        <v>2</v>
      </c>
      <c r="C1" s="2" t="s">
        <v>30</v>
      </c>
    </row>
    <row r="2" spans="1:3">
      <c r="A2" s="3" t="s">
        <v>1376</v>
      </c>
    </row>
    <row r="3" spans="1:3">
      <c r="A3" s="4" t="s">
        <v>1377</v>
      </c>
      <c r="B3" s="7" t="n">
        <v>812568</v>
      </c>
      <c r="C3" s="7" t="n">
        <v>703032</v>
      </c>
    </row>
    <row r="4" spans="1:3">
      <c r="A4" s="4" t="s">
        <v>1378</v>
      </c>
      <c r="B4" s="4" t="s">
        <v>1379</v>
      </c>
      <c r="C4" s="4" t="s">
        <v>1380</v>
      </c>
    </row>
    <row r="5" spans="1:3">
      <c r="A5" s="4" t="s">
        <v>1381</v>
      </c>
      <c r="B5" s="7" t="n">
        <v>473282</v>
      </c>
      <c r="C5" s="7" t="n">
        <v>357513</v>
      </c>
    </row>
    <row r="6" spans="1:3">
      <c r="A6" s="4" t="s">
        <v>1382</v>
      </c>
      <c r="B6" s="4" t="s">
        <v>760</v>
      </c>
      <c r="C6" s="4" t="s">
        <v>760</v>
      </c>
    </row>
    <row r="7" spans="1:3">
      <c r="A7" s="3" t="s">
        <v>1383</v>
      </c>
    </row>
    <row r="8" spans="1:3">
      <c r="A8" s="4" t="s">
        <v>1377</v>
      </c>
      <c r="B8" s="7" t="n">
        <v>683706</v>
      </c>
      <c r="C8" s="7" t="n">
        <v>578564</v>
      </c>
    </row>
    <row r="9" spans="1:3">
      <c r="A9" s="4" t="s">
        <v>1378</v>
      </c>
      <c r="B9" s="4" t="s">
        <v>1384</v>
      </c>
      <c r="C9" s="4" t="s">
        <v>1385</v>
      </c>
    </row>
    <row r="10" spans="1:3">
      <c r="A10" s="4" t="s">
        <v>1381</v>
      </c>
      <c r="B10" s="7" t="n">
        <v>354980</v>
      </c>
      <c r="C10" s="7" t="n">
        <v>178757</v>
      </c>
    </row>
    <row r="11" spans="1:3">
      <c r="A11" s="4" t="s">
        <v>1382</v>
      </c>
      <c r="B11" s="4" t="s">
        <v>1386</v>
      </c>
      <c r="C11" s="4" t="s">
        <v>1387</v>
      </c>
    </row>
    <row r="12" spans="1:3">
      <c r="A12" s="3" t="s">
        <v>1388</v>
      </c>
    </row>
    <row r="13" spans="1:3">
      <c r="A13" s="4" t="s">
        <v>1377</v>
      </c>
      <c r="B13" s="7" t="n">
        <v>487132</v>
      </c>
    </row>
    <row r="14" spans="1:3">
      <c r="A14" s="4" t="s">
        <v>1378</v>
      </c>
      <c r="B14" s="4" t="s">
        <v>1389</v>
      </c>
    </row>
    <row r="15" spans="1:3">
      <c r="A15" s="4" t="s">
        <v>1381</v>
      </c>
      <c r="B15" s="7" t="n">
        <v>266324</v>
      </c>
    </row>
    <row r="16" spans="1:3">
      <c r="A16" s="4" t="s">
        <v>1382</v>
      </c>
      <c r="B16" s="4" t="s">
        <v>1390</v>
      </c>
    </row>
    <row r="17" spans="1:3">
      <c r="A17" s="3" t="s">
        <v>1391</v>
      </c>
    </row>
    <row r="18" spans="1:3">
      <c r="A18" s="4" t="s">
        <v>1377</v>
      </c>
      <c r="B18" s="7" t="n">
        <v>683706</v>
      </c>
      <c r="C18" s="7" t="n">
        <v>578564</v>
      </c>
    </row>
    <row r="19" spans="1:3">
      <c r="A19" s="4" t="s">
        <v>1378</v>
      </c>
      <c r="B19" s="4" t="s">
        <v>1392</v>
      </c>
      <c r="C19" s="4" t="s">
        <v>1393</v>
      </c>
    </row>
    <row r="20" spans="1:3">
      <c r="A20" s="4" t="s">
        <v>1381</v>
      </c>
      <c r="B20" s="7" t="n">
        <v>285606</v>
      </c>
      <c r="C20" s="7" t="n">
        <v>237316</v>
      </c>
    </row>
    <row r="21" spans="1:3">
      <c r="A21" s="4" t="s">
        <v>1382</v>
      </c>
      <c r="B21" s="4" t="s">
        <v>1387</v>
      </c>
      <c r="C21" s="4" t="s">
        <v>1387</v>
      </c>
    </row>
    <row r="22" spans="1:3">
      <c r="A22" s="4" t="s">
        <v>1394</v>
      </c>
    </row>
    <row r="23" spans="1:3">
      <c r="A23" s="3" t="s">
        <v>1391</v>
      </c>
    </row>
    <row r="24" spans="1:3">
      <c r="A24" s="4" t="s">
        <v>1395</v>
      </c>
      <c r="B24" s="7" t="n">
        <v>229000</v>
      </c>
    </row>
    <row r="25" spans="1:3">
      <c r="A25" s="4" t="s">
        <v>1396</v>
      </c>
    </row>
    <row r="26" spans="1:3">
      <c r="A26" s="3" t="s">
        <v>1391</v>
      </c>
    </row>
    <row r="27" spans="1:3">
      <c r="A27" s="4" t="s">
        <v>1395</v>
      </c>
      <c r="B27" s="6" t="n">
        <v>112500</v>
      </c>
    </row>
    <row r="28" spans="1:3">
      <c r="A28" s="4" t="s">
        <v>946</v>
      </c>
    </row>
    <row r="29" spans="1:3">
      <c r="A29" s="3" t="s">
        <v>1376</v>
      </c>
    </row>
    <row r="30" spans="1:3">
      <c r="A30" s="4" t="s">
        <v>1377</v>
      </c>
      <c r="B30" s="7" t="n">
        <v>149699</v>
      </c>
      <c r="C30" s="7" t="n">
        <v>145587</v>
      </c>
    </row>
    <row r="31" spans="1:3">
      <c r="A31" s="4" t="s">
        <v>1378</v>
      </c>
      <c r="B31" s="4" t="s">
        <v>1397</v>
      </c>
      <c r="C31" s="4" t="s">
        <v>1397</v>
      </c>
    </row>
    <row r="32" spans="1:3">
      <c r="A32" s="4" t="s">
        <v>1381</v>
      </c>
      <c r="B32" s="7" t="n">
        <v>100489</v>
      </c>
      <c r="C32" s="7" t="n">
        <v>97676</v>
      </c>
    </row>
    <row r="33" spans="1:3">
      <c r="A33" s="4" t="s">
        <v>1382</v>
      </c>
      <c r="B33" s="4" t="s">
        <v>760</v>
      </c>
      <c r="C33" s="4" t="s">
        <v>760</v>
      </c>
    </row>
    <row r="34" spans="1:3">
      <c r="A34" s="4" t="s">
        <v>1398</v>
      </c>
      <c r="B34" s="7" t="n">
        <v>125612</v>
      </c>
      <c r="C34" s="7" t="n">
        <v>122094</v>
      </c>
    </row>
    <row r="35" spans="1:3">
      <c r="A35" s="4" t="s">
        <v>1399</v>
      </c>
      <c r="B35" s="4" t="s">
        <v>1400</v>
      </c>
      <c r="C35" s="4" t="s">
        <v>1400</v>
      </c>
    </row>
    <row r="36" spans="1:3">
      <c r="A36" s="3" t="s">
        <v>1383</v>
      </c>
    </row>
    <row r="37" spans="1:3">
      <c r="A37" s="4" t="s">
        <v>1377</v>
      </c>
      <c r="B37" s="7" t="n">
        <v>139487</v>
      </c>
      <c r="C37" s="7" t="n">
        <v>136178</v>
      </c>
    </row>
    <row r="38" spans="1:3">
      <c r="A38" s="4" t="s">
        <v>1378</v>
      </c>
      <c r="B38" s="4" t="s">
        <v>1401</v>
      </c>
      <c r="C38" s="4" t="s">
        <v>1402</v>
      </c>
    </row>
    <row r="39" spans="1:3">
      <c r="A39" s="4" t="s">
        <v>1381</v>
      </c>
      <c r="B39" s="7" t="n">
        <v>75367</v>
      </c>
      <c r="C39" s="7" t="n">
        <v>48838</v>
      </c>
    </row>
    <row r="40" spans="1:3">
      <c r="A40" s="4" t="s">
        <v>1382</v>
      </c>
      <c r="B40" s="4" t="s">
        <v>1386</v>
      </c>
      <c r="C40" s="4" t="s">
        <v>1387</v>
      </c>
    </row>
    <row r="41" spans="1:3">
      <c r="A41" s="4" t="s">
        <v>1403</v>
      </c>
      <c r="B41" s="7" t="n">
        <v>100489</v>
      </c>
      <c r="C41" s="7" t="n">
        <v>73257</v>
      </c>
    </row>
    <row r="42" spans="1:3">
      <c r="A42" s="4" t="s">
        <v>1404</v>
      </c>
      <c r="B42" s="4" t="s">
        <v>760</v>
      </c>
      <c r="C42" s="4" t="s">
        <v>1386</v>
      </c>
    </row>
    <row r="43" spans="1:3">
      <c r="A43" s="3" t="s">
        <v>1388</v>
      </c>
    </row>
    <row r="44" spans="1:3">
      <c r="A44" s="4" t="s">
        <v>1377</v>
      </c>
      <c r="B44" s="7" t="n">
        <v>139487</v>
      </c>
    </row>
    <row r="45" spans="1:3">
      <c r="A45" s="4" t="s">
        <v>1378</v>
      </c>
      <c r="B45" s="4" t="s">
        <v>1401</v>
      </c>
    </row>
    <row r="46" spans="1:3">
      <c r="A46" s="4" t="s">
        <v>1381</v>
      </c>
      <c r="B46" s="7" t="n">
        <v>56525</v>
      </c>
    </row>
    <row r="47" spans="1:3">
      <c r="A47" s="4" t="s">
        <v>1382</v>
      </c>
      <c r="B47" s="4" t="s">
        <v>1390</v>
      </c>
    </row>
    <row r="48" spans="1:3">
      <c r="A48" s="4" t="s">
        <v>1403</v>
      </c>
      <c r="B48" s="7" t="n">
        <v>81648</v>
      </c>
    </row>
    <row r="49" spans="1:3">
      <c r="A49" s="4" t="s">
        <v>1404</v>
      </c>
      <c r="B49" s="4" t="s">
        <v>1405</v>
      </c>
    </row>
    <row r="50" spans="1:3">
      <c r="A50" s="3" t="s">
        <v>1391</v>
      </c>
    </row>
    <row r="51" spans="1:3">
      <c r="A51" s="4" t="s">
        <v>1377</v>
      </c>
      <c r="B51" s="7" t="n">
        <v>139487</v>
      </c>
      <c r="C51" s="7" t="n">
        <v>136178</v>
      </c>
    </row>
    <row r="52" spans="1:3">
      <c r="A52" s="4" t="s">
        <v>1378</v>
      </c>
      <c r="B52" s="4" t="s">
        <v>1406</v>
      </c>
      <c r="C52" s="4" t="s">
        <v>1407</v>
      </c>
    </row>
    <row r="53" spans="1:3">
      <c r="A53" s="4" t="s">
        <v>1381</v>
      </c>
      <c r="B53" s="7" t="n">
        <v>61456</v>
      </c>
      <c r="C53" s="7" t="n">
        <v>57359</v>
      </c>
    </row>
    <row r="54" spans="1:3">
      <c r="A54" s="4" t="s">
        <v>1382</v>
      </c>
      <c r="B54" s="4" t="s">
        <v>1387</v>
      </c>
      <c r="C54" s="4" t="s">
        <v>1387</v>
      </c>
    </row>
    <row r="55" spans="1:3">
      <c r="A55" s="4" t="s">
        <v>1403</v>
      </c>
      <c r="B55" s="7" t="n">
        <v>76820</v>
      </c>
      <c r="C55" s="7" t="n">
        <v>71699</v>
      </c>
    </row>
    <row r="56" spans="1:3">
      <c r="A56" s="4" t="s">
        <v>1404</v>
      </c>
      <c r="B56" s="4" t="s">
        <v>987</v>
      </c>
      <c r="C56" s="4" t="s">
        <v>987</v>
      </c>
    </row>
    <row r="57" spans="1:3">
      <c r="A57" s="4" t="s">
        <v>1408</v>
      </c>
    </row>
    <row r="58" spans="1:3">
      <c r="A58" s="3" t="s">
        <v>1376</v>
      </c>
    </row>
    <row r="59" spans="1:3">
      <c r="A59" s="4" t="s">
        <v>1377</v>
      </c>
      <c r="C59" s="7" t="n">
        <v>27644</v>
      </c>
    </row>
    <row r="60" spans="1:3">
      <c r="A60" s="4" t="s">
        <v>1378</v>
      </c>
      <c r="C60" s="4" t="s">
        <v>1409</v>
      </c>
    </row>
    <row r="61" spans="1:3">
      <c r="A61" s="4" t="s">
        <v>1381</v>
      </c>
      <c r="C61" s="7" t="n">
        <v>16517</v>
      </c>
    </row>
    <row r="62" spans="1:3">
      <c r="A62" s="4" t="s">
        <v>1382</v>
      </c>
      <c r="C62" s="4" t="s">
        <v>760</v>
      </c>
    </row>
    <row r="63" spans="1:3">
      <c r="A63" s="4" t="s">
        <v>1398</v>
      </c>
      <c r="C63" s="7" t="n">
        <v>20646</v>
      </c>
    </row>
    <row r="64" spans="1:3">
      <c r="A64" s="4" t="s">
        <v>1399</v>
      </c>
      <c r="C64" s="4" t="s">
        <v>1400</v>
      </c>
    </row>
    <row r="65" spans="1:3">
      <c r="A65" s="3" t="s">
        <v>1383</v>
      </c>
    </row>
    <row r="66" spans="1:3">
      <c r="A66" s="4" t="s">
        <v>1377</v>
      </c>
      <c r="C66" s="7" t="n">
        <v>26111</v>
      </c>
    </row>
    <row r="67" spans="1:3">
      <c r="A67" s="4" t="s">
        <v>1378</v>
      </c>
      <c r="C67" s="4" t="s">
        <v>1410</v>
      </c>
    </row>
    <row r="68" spans="1:3">
      <c r="A68" s="4" t="s">
        <v>1381</v>
      </c>
      <c r="C68" s="7" t="n">
        <v>8258</v>
      </c>
    </row>
    <row r="69" spans="1:3">
      <c r="A69" s="4" t="s">
        <v>1382</v>
      </c>
      <c r="C69" s="4" t="s">
        <v>1387</v>
      </c>
    </row>
    <row r="70" spans="1:3">
      <c r="A70" s="4" t="s">
        <v>1403</v>
      </c>
      <c r="C70" s="7" t="n">
        <v>12387</v>
      </c>
    </row>
    <row r="71" spans="1:3">
      <c r="A71" s="4" t="s">
        <v>1404</v>
      </c>
      <c r="C71" s="4" t="s">
        <v>1386</v>
      </c>
    </row>
    <row r="72" spans="1:3">
      <c r="A72" s="3" t="s">
        <v>1391</v>
      </c>
    </row>
    <row r="73" spans="1:3">
      <c r="A73" s="4" t="s">
        <v>1377</v>
      </c>
      <c r="C73" s="7" t="n">
        <v>26111</v>
      </c>
    </row>
    <row r="74" spans="1:3">
      <c r="A74" s="4" t="s">
        <v>1378</v>
      </c>
      <c r="C74" s="4" t="s">
        <v>1411</v>
      </c>
    </row>
    <row r="75" spans="1:3">
      <c r="A75" s="4" t="s">
        <v>1381</v>
      </c>
      <c r="C75" s="7" t="n">
        <v>11648</v>
      </c>
    </row>
    <row r="76" spans="1:3">
      <c r="A76" s="4" t="s">
        <v>1382</v>
      </c>
      <c r="C76" s="4" t="s">
        <v>1387</v>
      </c>
    </row>
    <row r="77" spans="1:3">
      <c r="A77" s="4" t="s">
        <v>1403</v>
      </c>
      <c r="C77" s="7" t="n">
        <v>14560</v>
      </c>
    </row>
    <row r="78" spans="1:3">
      <c r="A78" s="4" t="s">
        <v>1404</v>
      </c>
      <c r="C78" s="4" t="s">
        <v>987</v>
      </c>
    </row>
    <row r="79" spans="1:3">
      <c r="A79" s="4" t="s">
        <v>1412</v>
      </c>
    </row>
    <row r="80" spans="1:3">
      <c r="A80" s="3" t="s">
        <v>1376</v>
      </c>
    </row>
    <row r="81" spans="1:3">
      <c r="A81" s="4" t="s">
        <v>1377</v>
      </c>
      <c r="B81" s="7" t="n">
        <v>68155</v>
      </c>
      <c r="C81" s="7" t="n">
        <v>42937</v>
      </c>
    </row>
    <row r="82" spans="1:3">
      <c r="A82" s="4" t="s">
        <v>1378</v>
      </c>
      <c r="B82" s="4" t="s">
        <v>1413</v>
      </c>
      <c r="C82" s="4" t="s">
        <v>1414</v>
      </c>
    </row>
    <row r="83" spans="1:3">
      <c r="A83" s="4" t="s">
        <v>1381</v>
      </c>
      <c r="B83" s="7" t="n">
        <v>46579</v>
      </c>
      <c r="C83" s="7" t="n">
        <v>24891</v>
      </c>
    </row>
    <row r="84" spans="1:3">
      <c r="A84" s="4" t="s">
        <v>1382</v>
      </c>
      <c r="B84" s="4" t="s">
        <v>760</v>
      </c>
      <c r="C84" s="4" t="s">
        <v>760</v>
      </c>
    </row>
    <row r="85" spans="1:3">
      <c r="A85" s="4" t="s">
        <v>1398</v>
      </c>
      <c r="B85" s="7" t="n">
        <v>58224</v>
      </c>
      <c r="C85" s="7" t="n">
        <v>31113</v>
      </c>
    </row>
    <row r="86" spans="1:3">
      <c r="A86" s="4" t="s">
        <v>1399</v>
      </c>
      <c r="B86" s="4" t="s">
        <v>1400</v>
      </c>
      <c r="C86" s="4" t="s">
        <v>1400</v>
      </c>
    </row>
    <row r="87" spans="1:3">
      <c r="A87" s="3" t="s">
        <v>1383</v>
      </c>
    </row>
    <row r="88" spans="1:3">
      <c r="A88" s="4" t="s">
        <v>1377</v>
      </c>
      <c r="B88" s="7" t="n">
        <v>62436</v>
      </c>
      <c r="C88" s="7" t="n">
        <v>39721</v>
      </c>
    </row>
    <row r="89" spans="1:3">
      <c r="A89" s="4" t="s">
        <v>1378</v>
      </c>
      <c r="B89" s="4" t="s">
        <v>1415</v>
      </c>
      <c r="C89" s="4" t="s">
        <v>1416</v>
      </c>
    </row>
    <row r="90" spans="1:3">
      <c r="A90" s="4" t="s">
        <v>1381</v>
      </c>
      <c r="B90" s="7" t="n">
        <v>34934</v>
      </c>
      <c r="C90" s="7" t="n">
        <v>12445</v>
      </c>
    </row>
    <row r="91" spans="1:3">
      <c r="A91" s="4" t="s">
        <v>1382</v>
      </c>
      <c r="B91" s="4" t="s">
        <v>1386</v>
      </c>
      <c r="C91" s="4" t="s">
        <v>1387</v>
      </c>
    </row>
    <row r="92" spans="1:3">
      <c r="A92" s="4" t="s">
        <v>1403</v>
      </c>
      <c r="B92" s="7" t="n">
        <v>46579</v>
      </c>
      <c r="C92" s="7" t="n">
        <v>18668</v>
      </c>
    </row>
    <row r="93" spans="1:3">
      <c r="A93" s="4" t="s">
        <v>1404</v>
      </c>
      <c r="B93" s="4" t="s">
        <v>760</v>
      </c>
      <c r="C93" s="4" t="s">
        <v>1386</v>
      </c>
    </row>
    <row r="94" spans="1:3">
      <c r="A94" s="3" t="s">
        <v>1388</v>
      </c>
    </row>
    <row r="95" spans="1:3">
      <c r="A95" s="4" t="s">
        <v>1377</v>
      </c>
      <c r="B95" s="7" t="n">
        <v>62436</v>
      </c>
    </row>
    <row r="96" spans="1:3">
      <c r="A96" s="4" t="s">
        <v>1378</v>
      </c>
      <c r="B96" s="4" t="s">
        <v>1415</v>
      </c>
    </row>
    <row r="97" spans="1:3">
      <c r="A97" s="4" t="s">
        <v>1381</v>
      </c>
      <c r="B97" s="7" t="n">
        <v>26201</v>
      </c>
    </row>
    <row r="98" spans="1:3">
      <c r="A98" s="4" t="s">
        <v>1382</v>
      </c>
      <c r="B98" s="4" t="s">
        <v>1390</v>
      </c>
    </row>
    <row r="99" spans="1:3">
      <c r="A99" s="4" t="s">
        <v>1403</v>
      </c>
      <c r="B99" s="7" t="n">
        <v>37846</v>
      </c>
    </row>
    <row r="100" spans="1:3">
      <c r="A100" s="4" t="s">
        <v>1404</v>
      </c>
      <c r="B100" s="4" t="s">
        <v>1405</v>
      </c>
    </row>
    <row r="101" spans="1:3">
      <c r="A101" s="3" t="s">
        <v>1391</v>
      </c>
    </row>
    <row r="102" spans="1:3">
      <c r="A102" s="4" t="s">
        <v>1377</v>
      </c>
      <c r="B102" s="7" t="n">
        <v>62436</v>
      </c>
      <c r="C102" s="7" t="n">
        <v>39721</v>
      </c>
    </row>
    <row r="103" spans="1:3">
      <c r="A103" s="4" t="s">
        <v>1378</v>
      </c>
      <c r="B103" s="4" t="s">
        <v>906</v>
      </c>
      <c r="C103" s="4" t="s">
        <v>1417</v>
      </c>
    </row>
    <row r="104" spans="1:3">
      <c r="A104" s="4" t="s">
        <v>1381</v>
      </c>
      <c r="B104" s="7" t="n">
        <v>30820</v>
      </c>
      <c r="C104" s="7" t="n">
        <v>19820</v>
      </c>
    </row>
    <row r="105" spans="1:3">
      <c r="A105" s="4" t="s">
        <v>1382</v>
      </c>
      <c r="B105" s="4" t="s">
        <v>1387</v>
      </c>
      <c r="C105" s="4" t="s">
        <v>1387</v>
      </c>
    </row>
    <row r="106" spans="1:3">
      <c r="A106" s="4" t="s">
        <v>1403</v>
      </c>
      <c r="B106" s="7" t="n">
        <v>38525</v>
      </c>
      <c r="C106" s="7" t="n">
        <v>24775</v>
      </c>
    </row>
    <row r="107" spans="1:3">
      <c r="A107" s="4" t="s">
        <v>1404</v>
      </c>
      <c r="B107" s="4" t="s">
        <v>987</v>
      </c>
      <c r="C107" s="4" t="s">
        <v>987</v>
      </c>
    </row>
    <row r="108" spans="1:3">
      <c r="A108" s="4" t="s">
        <v>1418</v>
      </c>
    </row>
    <row r="109" spans="1:3">
      <c r="A109" s="3" t="s">
        <v>1376</v>
      </c>
    </row>
    <row r="110" spans="1:3">
      <c r="A110" s="4" t="s">
        <v>1377</v>
      </c>
      <c r="B110" s="7" t="n">
        <v>108739</v>
      </c>
      <c r="C110" s="7" t="n">
        <v>62780</v>
      </c>
    </row>
    <row r="111" spans="1:3">
      <c r="A111" s="4" t="s">
        <v>1378</v>
      </c>
      <c r="B111" s="4" t="s">
        <v>1419</v>
      </c>
      <c r="C111" s="4" t="s">
        <v>1420</v>
      </c>
    </row>
    <row r="112" spans="1:3">
      <c r="A112" s="4" t="s">
        <v>1381</v>
      </c>
      <c r="B112" s="7" t="n">
        <v>68229</v>
      </c>
      <c r="C112" s="7" t="n">
        <v>39522</v>
      </c>
    </row>
    <row r="113" spans="1:3">
      <c r="A113" s="4" t="s">
        <v>1382</v>
      </c>
      <c r="B113" s="4" t="s">
        <v>760</v>
      </c>
      <c r="C113" s="4" t="s">
        <v>760</v>
      </c>
    </row>
    <row r="114" spans="1:3">
      <c r="A114" s="4" t="s">
        <v>1398</v>
      </c>
      <c r="B114" s="7" t="n">
        <v>85286</v>
      </c>
      <c r="C114" s="7" t="n">
        <v>49403</v>
      </c>
    </row>
    <row r="115" spans="1:3">
      <c r="A115" s="4" t="s">
        <v>1399</v>
      </c>
      <c r="B115" s="4" t="s">
        <v>1400</v>
      </c>
      <c r="C115" s="4" t="s">
        <v>1400</v>
      </c>
    </row>
    <row r="116" spans="1:3">
      <c r="A116" s="3" t="s">
        <v>1383</v>
      </c>
    </row>
    <row r="117" spans="1:3">
      <c r="A117" s="4" t="s">
        <v>1377</v>
      </c>
      <c r="B117" s="7" t="n">
        <v>102643</v>
      </c>
      <c r="C117" s="7" t="n">
        <v>57551</v>
      </c>
    </row>
    <row r="118" spans="1:3">
      <c r="A118" s="4" t="s">
        <v>1378</v>
      </c>
      <c r="B118" s="4" t="s">
        <v>1421</v>
      </c>
      <c r="C118" s="4" t="s">
        <v>1422</v>
      </c>
    </row>
    <row r="119" spans="1:3">
      <c r="A119" s="4" t="s">
        <v>1381</v>
      </c>
      <c r="B119" s="7" t="n">
        <v>51171</v>
      </c>
      <c r="C119" s="7" t="n">
        <v>19761</v>
      </c>
    </row>
    <row r="120" spans="1:3">
      <c r="A120" s="4" t="s">
        <v>1382</v>
      </c>
      <c r="B120" s="4" t="s">
        <v>1386</v>
      </c>
      <c r="C120" s="4" t="s">
        <v>1387</v>
      </c>
    </row>
    <row r="121" spans="1:3">
      <c r="A121" s="4" t="s">
        <v>1403</v>
      </c>
      <c r="B121" s="7" t="n">
        <v>68229</v>
      </c>
      <c r="C121" s="7" t="n">
        <v>29642</v>
      </c>
    </row>
    <row r="122" spans="1:3">
      <c r="A122" s="4" t="s">
        <v>1404</v>
      </c>
      <c r="B122" s="4" t="s">
        <v>760</v>
      </c>
      <c r="C122" s="4" t="s">
        <v>1386</v>
      </c>
    </row>
    <row r="123" spans="1:3">
      <c r="A123" s="3" t="s">
        <v>1388</v>
      </c>
    </row>
    <row r="124" spans="1:3">
      <c r="A124" s="4" t="s">
        <v>1377</v>
      </c>
      <c r="B124" s="7" t="n">
        <v>102643</v>
      </c>
    </row>
    <row r="125" spans="1:3">
      <c r="A125" s="4" t="s">
        <v>1378</v>
      </c>
      <c r="B125" s="4" t="s">
        <v>1421</v>
      </c>
    </row>
    <row r="126" spans="1:3">
      <c r="A126" s="4" t="s">
        <v>1381</v>
      </c>
      <c r="B126" s="7" t="n">
        <v>38379</v>
      </c>
    </row>
    <row r="127" spans="1:3">
      <c r="A127" s="4" t="s">
        <v>1382</v>
      </c>
      <c r="B127" s="4" t="s">
        <v>1390</v>
      </c>
    </row>
    <row r="128" spans="1:3">
      <c r="A128" s="4" t="s">
        <v>1403</v>
      </c>
      <c r="B128" s="7" t="n">
        <v>55436</v>
      </c>
    </row>
    <row r="129" spans="1:3">
      <c r="A129" s="4" t="s">
        <v>1404</v>
      </c>
      <c r="B129" s="4" t="s">
        <v>1405</v>
      </c>
    </row>
    <row r="130" spans="1:3">
      <c r="A130" s="3" t="s">
        <v>1391</v>
      </c>
    </row>
    <row r="131" spans="1:3">
      <c r="A131" s="4" t="s">
        <v>1377</v>
      </c>
      <c r="B131" s="7" t="n">
        <v>102643</v>
      </c>
      <c r="C131" s="7" t="n">
        <v>57551</v>
      </c>
    </row>
    <row r="132" spans="1:3">
      <c r="A132" s="4" t="s">
        <v>1378</v>
      </c>
      <c r="B132" s="4" t="s">
        <v>1423</v>
      </c>
      <c r="C132" s="4" t="s">
        <v>1424</v>
      </c>
    </row>
    <row r="133" spans="1:3">
      <c r="A133" s="4" t="s">
        <v>1381</v>
      </c>
      <c r="B133" s="7" t="n">
        <v>43312</v>
      </c>
      <c r="C133" s="7" t="n">
        <v>26018</v>
      </c>
    </row>
    <row r="134" spans="1:3">
      <c r="A134" s="4" t="s">
        <v>1382</v>
      </c>
      <c r="B134" s="4" t="s">
        <v>1387</v>
      </c>
      <c r="C134" s="4" t="s">
        <v>1387</v>
      </c>
    </row>
    <row r="135" spans="1:3">
      <c r="A135" s="4" t="s">
        <v>1403</v>
      </c>
      <c r="B135" s="7" t="n">
        <v>54141</v>
      </c>
      <c r="C135" s="7" t="n">
        <v>32523</v>
      </c>
    </row>
    <row r="136" spans="1:3">
      <c r="A136" s="4" t="s">
        <v>1404</v>
      </c>
      <c r="B136" s="4" t="s">
        <v>987</v>
      </c>
      <c r="C136" s="4" t="s">
        <v>987</v>
      </c>
    </row>
    <row r="137" spans="1:3">
      <c r="A137" s="4" t="s">
        <v>1425</v>
      </c>
    </row>
    <row r="138" spans="1:3">
      <c r="A138" s="3" t="s">
        <v>1376</v>
      </c>
    </row>
    <row r="139" spans="1:3">
      <c r="A139" s="4" t="s">
        <v>1377</v>
      </c>
      <c r="B139" s="7" t="n">
        <v>108878</v>
      </c>
      <c r="C139" s="7" t="n">
        <v>97742</v>
      </c>
    </row>
    <row r="140" spans="1:3">
      <c r="A140" s="4" t="s">
        <v>1378</v>
      </c>
      <c r="B140" s="4" t="s">
        <v>1426</v>
      </c>
      <c r="C140" s="4" t="s">
        <v>1427</v>
      </c>
    </row>
    <row r="141" spans="1:3">
      <c r="A141" s="4" t="s">
        <v>1381</v>
      </c>
      <c r="B141" s="7" t="n">
        <v>77944</v>
      </c>
      <c r="C141" s="7" t="n">
        <v>59953</v>
      </c>
    </row>
    <row r="142" spans="1:3">
      <c r="A142" s="4" t="s">
        <v>1382</v>
      </c>
      <c r="B142" s="4" t="s">
        <v>760</v>
      </c>
      <c r="C142" s="4" t="s">
        <v>760</v>
      </c>
    </row>
    <row r="143" spans="1:3">
      <c r="A143" s="4" t="s">
        <v>1398</v>
      </c>
      <c r="B143" s="7" t="n">
        <v>97430</v>
      </c>
      <c r="C143" s="7" t="n">
        <v>74941</v>
      </c>
    </row>
    <row r="144" spans="1:3">
      <c r="A144" s="4" t="s">
        <v>1399</v>
      </c>
      <c r="B144" s="4" t="s">
        <v>1400</v>
      </c>
      <c r="C144" s="4" t="s">
        <v>1400</v>
      </c>
    </row>
    <row r="145" spans="1:3">
      <c r="A145" s="3" t="s">
        <v>1383</v>
      </c>
    </row>
    <row r="146" spans="1:3">
      <c r="A146" s="4" t="s">
        <v>1377</v>
      </c>
      <c r="B146" s="7" t="n">
        <v>101174</v>
      </c>
      <c r="C146" s="7" t="n">
        <v>90870</v>
      </c>
    </row>
    <row r="147" spans="1:3">
      <c r="A147" s="4" t="s">
        <v>1378</v>
      </c>
      <c r="B147" s="4" t="s">
        <v>1428</v>
      </c>
      <c r="C147" s="4" t="s">
        <v>1429</v>
      </c>
    </row>
    <row r="148" spans="1:3">
      <c r="A148" s="4" t="s">
        <v>1381</v>
      </c>
      <c r="B148" s="7" t="n">
        <v>58458</v>
      </c>
      <c r="C148" s="7" t="n">
        <v>29977</v>
      </c>
    </row>
    <row r="149" spans="1:3">
      <c r="A149" s="4" t="s">
        <v>1382</v>
      </c>
      <c r="B149" s="4" t="s">
        <v>1386</v>
      </c>
      <c r="C149" s="4" t="s">
        <v>1387</v>
      </c>
    </row>
    <row r="150" spans="1:3">
      <c r="A150" s="4" t="s">
        <v>1403</v>
      </c>
      <c r="B150" s="7" t="n">
        <v>77944</v>
      </c>
      <c r="C150" s="7" t="n">
        <v>44965</v>
      </c>
    </row>
    <row r="151" spans="1:3">
      <c r="A151" s="4" t="s">
        <v>1404</v>
      </c>
      <c r="B151" s="4" t="s">
        <v>760</v>
      </c>
      <c r="C151" s="4" t="s">
        <v>1386</v>
      </c>
    </row>
    <row r="152" spans="1:3">
      <c r="A152" s="3" t="s">
        <v>1388</v>
      </c>
    </row>
    <row r="153" spans="1:3">
      <c r="A153" s="4" t="s">
        <v>1377</v>
      </c>
      <c r="B153" s="7" t="n">
        <v>101174</v>
      </c>
    </row>
    <row r="154" spans="1:3">
      <c r="A154" s="4" t="s">
        <v>1378</v>
      </c>
      <c r="B154" s="4" t="s">
        <v>1428</v>
      </c>
    </row>
    <row r="155" spans="1:3">
      <c r="A155" s="4" t="s">
        <v>1381</v>
      </c>
      <c r="B155" s="7" t="n">
        <v>43844</v>
      </c>
    </row>
    <row r="156" spans="1:3">
      <c r="A156" s="4" t="s">
        <v>1382</v>
      </c>
      <c r="B156" s="4" t="s">
        <v>1390</v>
      </c>
    </row>
    <row r="157" spans="1:3">
      <c r="A157" s="4" t="s">
        <v>1403</v>
      </c>
      <c r="B157" s="7" t="n">
        <v>63330</v>
      </c>
    </row>
    <row r="158" spans="1:3">
      <c r="A158" s="4" t="s">
        <v>1404</v>
      </c>
      <c r="B158" s="4" t="s">
        <v>1405</v>
      </c>
    </row>
    <row r="159" spans="1:3">
      <c r="A159" s="3" t="s">
        <v>1391</v>
      </c>
    </row>
    <row r="160" spans="1:3">
      <c r="A160" s="4" t="s">
        <v>1377</v>
      </c>
      <c r="B160" s="7" t="n">
        <v>101174</v>
      </c>
      <c r="C160" s="7" t="n">
        <v>90870</v>
      </c>
    </row>
    <row r="161" spans="1:3">
      <c r="A161" s="4" t="s">
        <v>1378</v>
      </c>
      <c r="B161" s="4" t="s">
        <v>1430</v>
      </c>
      <c r="C161" s="4" t="s">
        <v>1431</v>
      </c>
    </row>
    <row r="162" spans="1:3">
      <c r="A162" s="4" t="s">
        <v>1381</v>
      </c>
      <c r="B162" s="7" t="n">
        <v>52167</v>
      </c>
      <c r="C162" s="7" t="n">
        <v>44232</v>
      </c>
    </row>
    <row r="163" spans="1:3">
      <c r="A163" s="4" t="s">
        <v>1382</v>
      </c>
      <c r="B163" s="4" t="s">
        <v>1387</v>
      </c>
      <c r="C163" s="4" t="s">
        <v>1387</v>
      </c>
    </row>
    <row r="164" spans="1:3">
      <c r="A164" s="4" t="s">
        <v>1403</v>
      </c>
      <c r="B164" s="7" t="n">
        <v>65209</v>
      </c>
      <c r="C164" s="7" t="n">
        <v>55290</v>
      </c>
    </row>
    <row r="165" spans="1:3">
      <c r="A165" s="4" t="s">
        <v>1404</v>
      </c>
      <c r="B165" s="4" t="s">
        <v>987</v>
      </c>
      <c r="C165" s="4" t="s">
        <v>987</v>
      </c>
    </row>
    <row r="166" spans="1:3">
      <c r="A166" s="4" t="s">
        <v>1432</v>
      </c>
    </row>
    <row r="167" spans="1:3">
      <c r="A167" s="3" t="s">
        <v>1376</v>
      </c>
    </row>
    <row r="168" spans="1:3">
      <c r="A168" s="4" t="s">
        <v>1377</v>
      </c>
      <c r="B168" s="7" t="n">
        <v>54026</v>
      </c>
      <c r="C168" s="7" t="n">
        <v>51287</v>
      </c>
    </row>
    <row r="169" spans="1:3">
      <c r="A169" s="4" t="s">
        <v>1378</v>
      </c>
      <c r="B169" s="4" t="s">
        <v>1433</v>
      </c>
      <c r="C169" s="4" t="s">
        <v>1434</v>
      </c>
    </row>
    <row r="170" spans="1:3">
      <c r="A170" s="4" t="s">
        <v>1381</v>
      </c>
      <c r="B170" s="7" t="n">
        <v>34141</v>
      </c>
      <c r="C170" s="7" t="n">
        <v>28151</v>
      </c>
    </row>
    <row r="171" spans="1:3">
      <c r="A171" s="4" t="s">
        <v>1382</v>
      </c>
      <c r="B171" s="4" t="s">
        <v>760</v>
      </c>
      <c r="C171" s="4" t="s">
        <v>760</v>
      </c>
    </row>
    <row r="172" spans="1:3">
      <c r="A172" s="4" t="s">
        <v>1398</v>
      </c>
      <c r="B172" s="7" t="n">
        <v>42677</v>
      </c>
      <c r="C172" s="7" t="n">
        <v>35189</v>
      </c>
    </row>
    <row r="173" spans="1:3">
      <c r="A173" s="4" t="s">
        <v>1399</v>
      </c>
      <c r="B173" s="4" t="s">
        <v>1400</v>
      </c>
      <c r="C173" s="4" t="s">
        <v>1400</v>
      </c>
    </row>
    <row r="174" spans="1:3">
      <c r="A174" s="3" t="s">
        <v>1383</v>
      </c>
    </row>
    <row r="175" spans="1:3">
      <c r="A175" s="4" t="s">
        <v>1377</v>
      </c>
      <c r="B175" s="7" t="n">
        <v>50608</v>
      </c>
      <c r="C175" s="7" t="n">
        <v>48009</v>
      </c>
    </row>
    <row r="176" spans="1:3">
      <c r="A176" s="4" t="s">
        <v>1378</v>
      </c>
      <c r="B176" s="4" t="s">
        <v>1435</v>
      </c>
      <c r="C176" s="4" t="s">
        <v>1436</v>
      </c>
    </row>
    <row r="177" spans="1:3">
      <c r="A177" s="4" t="s">
        <v>1381</v>
      </c>
      <c r="B177" s="7" t="n">
        <v>25606</v>
      </c>
      <c r="C177" s="7" t="n">
        <v>14076</v>
      </c>
    </row>
    <row r="178" spans="1:3">
      <c r="A178" s="4" t="s">
        <v>1382</v>
      </c>
      <c r="B178" s="4" t="s">
        <v>1386</v>
      </c>
      <c r="C178" s="4" t="s">
        <v>1387</v>
      </c>
    </row>
    <row r="179" spans="1:3">
      <c r="A179" s="4" t="s">
        <v>1403</v>
      </c>
      <c r="B179" s="7" t="n">
        <v>34141</v>
      </c>
      <c r="C179" s="7" t="n">
        <v>21114</v>
      </c>
    </row>
    <row r="180" spans="1:3">
      <c r="A180" s="4" t="s">
        <v>1404</v>
      </c>
      <c r="B180" s="4" t="s">
        <v>760</v>
      </c>
      <c r="C180" s="4" t="s">
        <v>1386</v>
      </c>
    </row>
    <row r="181" spans="1:3">
      <c r="A181" s="3" t="s">
        <v>1388</v>
      </c>
    </row>
    <row r="182" spans="1:3">
      <c r="A182" s="4" t="s">
        <v>1377</v>
      </c>
      <c r="B182" s="7" t="n">
        <v>50608</v>
      </c>
    </row>
    <row r="183" spans="1:3">
      <c r="A183" s="4" t="s">
        <v>1378</v>
      </c>
      <c r="B183" s="4" t="s">
        <v>1435</v>
      </c>
    </row>
    <row r="184" spans="1:3">
      <c r="A184" s="4" t="s">
        <v>1381</v>
      </c>
      <c r="B184" s="7" t="n">
        <v>19204</v>
      </c>
    </row>
    <row r="185" spans="1:3">
      <c r="A185" s="4" t="s">
        <v>1382</v>
      </c>
      <c r="B185" s="4" t="s">
        <v>1390</v>
      </c>
    </row>
    <row r="186" spans="1:3">
      <c r="A186" s="4" t="s">
        <v>1403</v>
      </c>
      <c r="B186" s="7" t="n">
        <v>27740</v>
      </c>
    </row>
    <row r="187" spans="1:3">
      <c r="A187" s="4" t="s">
        <v>1404</v>
      </c>
      <c r="B187" s="4" t="s">
        <v>1405</v>
      </c>
    </row>
    <row r="188" spans="1:3">
      <c r="A188" s="3" t="s">
        <v>1391</v>
      </c>
    </row>
    <row r="189" spans="1:3">
      <c r="A189" s="4" t="s">
        <v>1377</v>
      </c>
      <c r="B189" s="7" t="n">
        <v>50608</v>
      </c>
      <c r="C189" s="7" t="n">
        <v>48009</v>
      </c>
    </row>
    <row r="190" spans="1:3">
      <c r="A190" s="4" t="s">
        <v>1378</v>
      </c>
      <c r="B190" s="4" t="s">
        <v>1437</v>
      </c>
      <c r="C190" s="4" t="s">
        <v>1438</v>
      </c>
    </row>
    <row r="191" spans="1:3">
      <c r="A191" s="4" t="s">
        <v>1381</v>
      </c>
      <c r="B191" s="7" t="n">
        <v>23802</v>
      </c>
      <c r="C191" s="7" t="n">
        <v>18737</v>
      </c>
    </row>
    <row r="192" spans="1:3">
      <c r="A192" s="4" t="s">
        <v>1382</v>
      </c>
      <c r="B192" s="4" t="s">
        <v>1387</v>
      </c>
      <c r="C192" s="4" t="s">
        <v>1387</v>
      </c>
    </row>
    <row r="193" spans="1:3">
      <c r="A193" s="4" t="s">
        <v>1403</v>
      </c>
      <c r="B193" s="7" t="n">
        <v>29752</v>
      </c>
      <c r="C193" s="7" t="n">
        <v>23421</v>
      </c>
    </row>
    <row r="194" spans="1:3">
      <c r="A194" s="4" t="s">
        <v>1404</v>
      </c>
      <c r="B194" s="4" t="s">
        <v>987</v>
      </c>
      <c r="C194" s="4" t="s">
        <v>987</v>
      </c>
    </row>
    <row r="195" spans="1:3">
      <c r="A195" s="4" t="s">
        <v>1439</v>
      </c>
    </row>
    <row r="196" spans="1:3">
      <c r="A196" s="3" t="s">
        <v>1376</v>
      </c>
    </row>
    <row r="197" spans="1:3">
      <c r="A197" s="4" t="s">
        <v>1377</v>
      </c>
      <c r="B197" s="7" t="n">
        <v>48543</v>
      </c>
      <c r="C197" s="7" t="n">
        <v>47848</v>
      </c>
    </row>
    <row r="198" spans="1:3">
      <c r="A198" s="4" t="s">
        <v>1378</v>
      </c>
      <c r="B198" s="4" t="s">
        <v>1440</v>
      </c>
      <c r="C198" s="4" t="s">
        <v>1441</v>
      </c>
    </row>
    <row r="199" spans="1:3">
      <c r="A199" s="4" t="s">
        <v>1381</v>
      </c>
      <c r="B199" s="7" t="n">
        <v>31989</v>
      </c>
      <c r="C199" s="7" t="n">
        <v>29958</v>
      </c>
    </row>
    <row r="200" spans="1:3">
      <c r="A200" s="4" t="s">
        <v>1382</v>
      </c>
      <c r="B200" s="4" t="s">
        <v>760</v>
      </c>
      <c r="C200" s="4" t="s">
        <v>760</v>
      </c>
    </row>
    <row r="201" spans="1:3">
      <c r="A201" s="4" t="s">
        <v>1398</v>
      </c>
      <c r="B201" s="7" t="n">
        <v>39987</v>
      </c>
      <c r="C201" s="7" t="n">
        <v>37447</v>
      </c>
    </row>
    <row r="202" spans="1:3">
      <c r="A202" s="4" t="s">
        <v>1399</v>
      </c>
      <c r="B202" s="4" t="s">
        <v>1400</v>
      </c>
      <c r="C202" s="4" t="s">
        <v>1400</v>
      </c>
    </row>
    <row r="203" spans="1:3">
      <c r="A203" s="3" t="s">
        <v>1383</v>
      </c>
    </row>
    <row r="204" spans="1:3">
      <c r="A204" s="4" t="s">
        <v>1377</v>
      </c>
      <c r="B204" s="7" t="n">
        <v>45255</v>
      </c>
      <c r="C204" s="7" t="n">
        <v>44394</v>
      </c>
    </row>
    <row r="205" spans="1:3">
      <c r="A205" s="4" t="s">
        <v>1378</v>
      </c>
      <c r="B205" s="4" t="s">
        <v>1442</v>
      </c>
      <c r="C205" s="4" t="s">
        <v>1435</v>
      </c>
    </row>
    <row r="206" spans="1:3">
      <c r="A206" s="4" t="s">
        <v>1381</v>
      </c>
      <c r="B206" s="7" t="n">
        <v>23992</v>
      </c>
      <c r="C206" s="7" t="n">
        <v>14979</v>
      </c>
    </row>
    <row r="207" spans="1:3">
      <c r="A207" s="4" t="s">
        <v>1382</v>
      </c>
      <c r="B207" s="4" t="s">
        <v>1386</v>
      </c>
      <c r="C207" s="4" t="s">
        <v>1387</v>
      </c>
    </row>
    <row r="208" spans="1:3">
      <c r="A208" s="4" t="s">
        <v>1403</v>
      </c>
      <c r="B208" s="7" t="n">
        <v>31989</v>
      </c>
      <c r="C208" s="7" t="n">
        <v>22468</v>
      </c>
    </row>
    <row r="209" spans="1:3">
      <c r="A209" s="4" t="s">
        <v>1404</v>
      </c>
      <c r="B209" s="4" t="s">
        <v>760</v>
      </c>
      <c r="C209" s="4" t="s">
        <v>1386</v>
      </c>
    </row>
    <row r="210" spans="1:3">
      <c r="A210" s="3" t="s">
        <v>1388</v>
      </c>
    </row>
    <row r="211" spans="1:3">
      <c r="A211" s="4" t="s">
        <v>1377</v>
      </c>
      <c r="B211" s="7" t="n">
        <v>45255</v>
      </c>
    </row>
    <row r="212" spans="1:3">
      <c r="A212" s="4" t="s">
        <v>1378</v>
      </c>
      <c r="B212" s="4" t="s">
        <v>1442</v>
      </c>
    </row>
    <row r="213" spans="1:3">
      <c r="A213" s="4" t="s">
        <v>1381</v>
      </c>
      <c r="B213" s="7" t="n">
        <v>17994</v>
      </c>
    </row>
    <row r="214" spans="1:3">
      <c r="A214" s="4" t="s">
        <v>1382</v>
      </c>
      <c r="B214" s="4" t="s">
        <v>1390</v>
      </c>
    </row>
    <row r="215" spans="1:3">
      <c r="A215" s="4" t="s">
        <v>1403</v>
      </c>
      <c r="B215" s="7" t="n">
        <v>25991</v>
      </c>
    </row>
    <row r="216" spans="1:3">
      <c r="A216" s="4" t="s">
        <v>1404</v>
      </c>
      <c r="B216" s="4" t="s">
        <v>1405</v>
      </c>
    </row>
    <row r="217" spans="1:3">
      <c r="A217" s="3" t="s">
        <v>1391</v>
      </c>
    </row>
    <row r="218" spans="1:3">
      <c r="A218" s="4" t="s">
        <v>1377</v>
      </c>
      <c r="B218" s="7" t="n">
        <v>45255</v>
      </c>
      <c r="C218" s="7" t="n">
        <v>44394</v>
      </c>
    </row>
    <row r="219" spans="1:3">
      <c r="A219" s="4" t="s">
        <v>1378</v>
      </c>
      <c r="B219" s="4" t="s">
        <v>1443</v>
      </c>
      <c r="C219" s="4" t="s">
        <v>1444</v>
      </c>
    </row>
    <row r="220" spans="1:3">
      <c r="A220" s="4" t="s">
        <v>1381</v>
      </c>
      <c r="B220" s="7" t="n">
        <v>19589</v>
      </c>
      <c r="C220" s="7" t="n">
        <v>18625</v>
      </c>
    </row>
    <row r="221" spans="1:3">
      <c r="A221" s="4" t="s">
        <v>1382</v>
      </c>
      <c r="B221" s="4" t="s">
        <v>1387</v>
      </c>
      <c r="C221" s="4" t="s">
        <v>1387</v>
      </c>
    </row>
    <row r="222" spans="1:3">
      <c r="A222" s="4" t="s">
        <v>1403</v>
      </c>
      <c r="B222" s="7" t="n">
        <v>24486</v>
      </c>
      <c r="C222" s="7" t="n">
        <v>23281</v>
      </c>
    </row>
    <row r="223" spans="1:3">
      <c r="A223" s="4" t="s">
        <v>1404</v>
      </c>
      <c r="B223" s="4" t="s">
        <v>987</v>
      </c>
      <c r="C223" s="4" t="s">
        <v>987</v>
      </c>
    </row>
    <row r="224" spans="1:3">
      <c r="A224" s="4" t="s">
        <v>1445</v>
      </c>
    </row>
    <row r="225" spans="1:3">
      <c r="A225" s="3" t="s">
        <v>1376</v>
      </c>
    </row>
    <row r="226" spans="1:3">
      <c r="A226" s="4" t="s">
        <v>1377</v>
      </c>
      <c r="B226" s="7" t="n">
        <v>14324</v>
      </c>
      <c r="C226" s="7" t="n">
        <v>12544</v>
      </c>
    </row>
    <row r="227" spans="1:3">
      <c r="A227" s="4" t="s">
        <v>1378</v>
      </c>
      <c r="B227" s="4" t="s">
        <v>1446</v>
      </c>
      <c r="C227" s="4" t="s">
        <v>1447</v>
      </c>
    </row>
    <row r="228" spans="1:3">
      <c r="A228" s="4" t="s">
        <v>1381</v>
      </c>
      <c r="B228" s="7" t="n">
        <v>10180</v>
      </c>
      <c r="C228" s="7" t="n">
        <v>8503</v>
      </c>
    </row>
    <row r="229" spans="1:3">
      <c r="A229" s="4" t="s">
        <v>1382</v>
      </c>
      <c r="B229" s="4" t="s">
        <v>760</v>
      </c>
      <c r="C229" s="4" t="s">
        <v>760</v>
      </c>
    </row>
    <row r="230" spans="1:3">
      <c r="A230" s="4" t="s">
        <v>1398</v>
      </c>
      <c r="B230" s="7" t="n">
        <v>12725</v>
      </c>
      <c r="C230" s="7" t="n">
        <v>10628</v>
      </c>
    </row>
    <row r="231" spans="1:3">
      <c r="A231" s="4" t="s">
        <v>1399</v>
      </c>
      <c r="B231" s="4" t="s">
        <v>1400</v>
      </c>
      <c r="C231" s="4" t="s">
        <v>1400</v>
      </c>
    </row>
    <row r="232" spans="1:3">
      <c r="A232" s="3" t="s">
        <v>1383</v>
      </c>
    </row>
    <row r="233" spans="1:3">
      <c r="A233" s="4" t="s">
        <v>1377</v>
      </c>
      <c r="B233" s="7" t="n">
        <v>13410</v>
      </c>
      <c r="C233" s="7" t="n">
        <v>11213</v>
      </c>
    </row>
    <row r="234" spans="1:3">
      <c r="A234" s="4" t="s">
        <v>1378</v>
      </c>
      <c r="B234" s="4" t="s">
        <v>1448</v>
      </c>
      <c r="C234" s="4" t="s">
        <v>1449</v>
      </c>
    </row>
    <row r="235" spans="1:3">
      <c r="A235" s="4" t="s">
        <v>1381</v>
      </c>
      <c r="B235" s="7" t="n">
        <v>7635</v>
      </c>
      <c r="C235" s="7" t="n">
        <v>4251</v>
      </c>
    </row>
    <row r="236" spans="1:3">
      <c r="A236" s="4" t="s">
        <v>1382</v>
      </c>
      <c r="B236" s="4" t="s">
        <v>1386</v>
      </c>
      <c r="C236" s="4" t="s">
        <v>1387</v>
      </c>
    </row>
    <row r="237" spans="1:3">
      <c r="A237" s="4" t="s">
        <v>1403</v>
      </c>
      <c r="B237" s="7" t="n">
        <v>10180</v>
      </c>
      <c r="C237" s="7" t="n">
        <v>6377</v>
      </c>
    </row>
    <row r="238" spans="1:3">
      <c r="A238" s="4" t="s">
        <v>1404</v>
      </c>
      <c r="B238" s="4" t="s">
        <v>760</v>
      </c>
      <c r="C238" s="4" t="s">
        <v>1386</v>
      </c>
    </row>
    <row r="239" spans="1:3">
      <c r="A239" s="3" t="s">
        <v>1388</v>
      </c>
    </row>
    <row r="240" spans="1:3">
      <c r="A240" s="4" t="s">
        <v>1377</v>
      </c>
      <c r="B240" s="7" t="n">
        <v>13410</v>
      </c>
    </row>
    <row r="241" spans="1:3">
      <c r="A241" s="4" t="s">
        <v>1378</v>
      </c>
      <c r="B241" s="4" t="s">
        <v>1448</v>
      </c>
    </row>
    <row r="242" spans="1:3">
      <c r="A242" s="4" t="s">
        <v>1381</v>
      </c>
      <c r="B242" s="7" t="n">
        <v>5726</v>
      </c>
    </row>
    <row r="243" spans="1:3">
      <c r="A243" s="4" t="s">
        <v>1382</v>
      </c>
      <c r="B243" s="4" t="s">
        <v>1390</v>
      </c>
    </row>
    <row r="244" spans="1:3">
      <c r="A244" s="4" t="s">
        <v>1403</v>
      </c>
      <c r="B244" s="7" t="n">
        <v>8271</v>
      </c>
    </row>
    <row r="245" spans="1:3">
      <c r="A245" s="4" t="s">
        <v>1404</v>
      </c>
      <c r="B245" s="4" t="s">
        <v>1405</v>
      </c>
    </row>
    <row r="246" spans="1:3">
      <c r="A246" s="3" t="s">
        <v>1391</v>
      </c>
    </row>
    <row r="247" spans="1:3">
      <c r="A247" s="4" t="s">
        <v>1377</v>
      </c>
      <c r="B247" s="7" t="n">
        <v>13410</v>
      </c>
      <c r="C247" s="7" t="n">
        <v>11213</v>
      </c>
    </row>
    <row r="248" spans="1:3">
      <c r="A248" s="4" t="s">
        <v>1378</v>
      </c>
      <c r="B248" s="4" t="s">
        <v>1450</v>
      </c>
      <c r="C248" s="4" t="s">
        <v>1451</v>
      </c>
    </row>
    <row r="249" spans="1:3">
      <c r="A249" s="4" t="s">
        <v>1381</v>
      </c>
      <c r="B249" s="7" t="n">
        <v>6190</v>
      </c>
      <c r="C249" s="7" t="n">
        <v>5317</v>
      </c>
    </row>
    <row r="250" spans="1:3">
      <c r="A250" s="4" t="s">
        <v>1382</v>
      </c>
      <c r="B250" s="4" t="s">
        <v>1387</v>
      </c>
      <c r="C250" s="4" t="s">
        <v>1387</v>
      </c>
    </row>
    <row r="251" spans="1:3">
      <c r="A251" s="4" t="s">
        <v>1403</v>
      </c>
      <c r="B251" s="7" t="n">
        <v>7738</v>
      </c>
      <c r="C251" s="7" t="n">
        <v>6647</v>
      </c>
    </row>
    <row r="252" spans="1:3">
      <c r="A252" s="4" t="s">
        <v>1404</v>
      </c>
      <c r="B252" s="4" t="s">
        <v>987</v>
      </c>
      <c r="C252" s="4" t="s">
        <v>987</v>
      </c>
    </row>
    <row r="253" spans="1:3">
      <c r="A253" s="4" t="s">
        <v>1452</v>
      </c>
    </row>
    <row r="254" spans="1:3">
      <c r="A254" s="3" t="s">
        <v>1376</v>
      </c>
    </row>
    <row r="255" spans="1:3">
      <c r="A255" s="4" t="s">
        <v>1377</v>
      </c>
      <c r="B255" s="7" t="n">
        <v>19129</v>
      </c>
      <c r="C255" s="7" t="n">
        <v>15267</v>
      </c>
    </row>
    <row r="256" spans="1:3">
      <c r="A256" s="4" t="s">
        <v>1378</v>
      </c>
      <c r="B256" s="4" t="s">
        <v>1453</v>
      </c>
      <c r="C256" s="4" t="s">
        <v>1454</v>
      </c>
    </row>
    <row r="257" spans="1:3">
      <c r="A257" s="4" t="s">
        <v>1381</v>
      </c>
      <c r="B257" s="7" t="n">
        <v>13740</v>
      </c>
      <c r="C257" s="7" t="n">
        <v>9823</v>
      </c>
    </row>
    <row r="258" spans="1:3">
      <c r="A258" s="4" t="s">
        <v>1382</v>
      </c>
      <c r="B258" s="4" t="s">
        <v>760</v>
      </c>
      <c r="C258" s="4" t="s">
        <v>760</v>
      </c>
    </row>
    <row r="259" spans="1:3">
      <c r="A259" s="4" t="s">
        <v>1398</v>
      </c>
      <c r="B259" s="7" t="n">
        <v>17175</v>
      </c>
      <c r="C259" s="7" t="n">
        <v>12279</v>
      </c>
    </row>
    <row r="260" spans="1:3">
      <c r="A260" s="4" t="s">
        <v>1399</v>
      </c>
      <c r="B260" s="4" t="s">
        <v>1400</v>
      </c>
      <c r="C260" s="4" t="s">
        <v>1400</v>
      </c>
    </row>
    <row r="261" spans="1:3">
      <c r="A261" s="3" t="s">
        <v>1383</v>
      </c>
    </row>
    <row r="262" spans="1:3">
      <c r="A262" s="4" t="s">
        <v>1377</v>
      </c>
      <c r="B262" s="7" t="n">
        <v>17621</v>
      </c>
      <c r="C262" s="7" t="n">
        <v>14151</v>
      </c>
    </row>
    <row r="263" spans="1:3">
      <c r="A263" s="4" t="s">
        <v>1378</v>
      </c>
      <c r="B263" s="4" t="s">
        <v>1455</v>
      </c>
      <c r="C263" s="4" t="s">
        <v>1456</v>
      </c>
    </row>
    <row r="264" spans="1:3">
      <c r="A264" s="4" t="s">
        <v>1381</v>
      </c>
      <c r="B264" s="7" t="n">
        <v>10305</v>
      </c>
      <c r="C264" s="7" t="n">
        <v>4911</v>
      </c>
    </row>
    <row r="265" spans="1:3">
      <c r="A265" s="4" t="s">
        <v>1382</v>
      </c>
      <c r="B265" s="4" t="s">
        <v>1386</v>
      </c>
      <c r="C265" s="4" t="s">
        <v>1387</v>
      </c>
    </row>
    <row r="266" spans="1:3">
      <c r="A266" s="4" t="s">
        <v>1403</v>
      </c>
      <c r="B266" s="7" t="n">
        <v>13740</v>
      </c>
      <c r="C266" s="7" t="n">
        <v>7367</v>
      </c>
    </row>
    <row r="267" spans="1:3">
      <c r="A267" s="4" t="s">
        <v>1404</v>
      </c>
      <c r="B267" s="4" t="s">
        <v>760</v>
      </c>
      <c r="C267" s="4" t="s">
        <v>1386</v>
      </c>
    </row>
    <row r="268" spans="1:3">
      <c r="A268" s="3" t="s">
        <v>1388</v>
      </c>
    </row>
    <row r="269" spans="1:3">
      <c r="A269" s="4" t="s">
        <v>1377</v>
      </c>
      <c r="B269" s="7" t="n">
        <v>17621</v>
      </c>
    </row>
    <row r="270" spans="1:3">
      <c r="A270" s="4" t="s">
        <v>1378</v>
      </c>
      <c r="B270" s="4" t="s">
        <v>1455</v>
      </c>
    </row>
    <row r="271" spans="1:3">
      <c r="A271" s="4" t="s">
        <v>1381</v>
      </c>
      <c r="B271" s="7" t="n">
        <v>7729</v>
      </c>
    </row>
    <row r="272" spans="1:3">
      <c r="A272" s="4" t="s">
        <v>1382</v>
      </c>
      <c r="B272" s="4" t="s">
        <v>1390</v>
      </c>
    </row>
    <row r="273" spans="1:3">
      <c r="A273" s="4" t="s">
        <v>1403</v>
      </c>
      <c r="B273" s="7" t="n">
        <v>11163</v>
      </c>
    </row>
    <row r="274" spans="1:3">
      <c r="A274" s="4" t="s">
        <v>1404</v>
      </c>
      <c r="B274" s="4" t="s">
        <v>1405</v>
      </c>
    </row>
    <row r="275" spans="1:3">
      <c r="A275" s="3" t="s">
        <v>1391</v>
      </c>
    </row>
    <row r="276" spans="1:3">
      <c r="A276" s="4" t="s">
        <v>1377</v>
      </c>
      <c r="B276" s="7" t="n">
        <v>17621</v>
      </c>
      <c r="C276" s="7" t="n">
        <v>14151</v>
      </c>
    </row>
    <row r="277" spans="1:3">
      <c r="A277" s="4" t="s">
        <v>1378</v>
      </c>
      <c r="B277" s="4" t="s">
        <v>1457</v>
      </c>
      <c r="C277" s="4" t="s">
        <v>1458</v>
      </c>
    </row>
    <row r="278" spans="1:3">
      <c r="A278" s="4" t="s">
        <v>1381</v>
      </c>
      <c r="B278" s="7" t="n">
        <v>8082</v>
      </c>
      <c r="C278" s="7" t="n">
        <v>6360</v>
      </c>
    </row>
    <row r="279" spans="1:3">
      <c r="A279" s="4" t="s">
        <v>1382</v>
      </c>
      <c r="B279" s="4" t="s">
        <v>1387</v>
      </c>
      <c r="C279" s="4" t="s">
        <v>1387</v>
      </c>
    </row>
    <row r="280" spans="1:3">
      <c r="A280" s="4" t="s">
        <v>1403</v>
      </c>
      <c r="B280" s="7" t="n">
        <v>10102</v>
      </c>
      <c r="C280" s="7" t="n">
        <v>7950</v>
      </c>
    </row>
    <row r="281" spans="1:3">
      <c r="A281" s="4" t="s">
        <v>1404</v>
      </c>
      <c r="B281" s="4" t="s">
        <v>987</v>
      </c>
      <c r="C281" s="4" t="s">
        <v>987</v>
      </c>
    </row>
    <row r="282" spans="1:3">
      <c r="A282" s="4" t="s">
        <v>948</v>
      </c>
    </row>
    <row r="283" spans="1:3">
      <c r="A283" s="3" t="s">
        <v>1376</v>
      </c>
    </row>
    <row r="284" spans="1:3">
      <c r="A284" s="4" t="s">
        <v>1377</v>
      </c>
      <c r="B284" s="7" t="n">
        <v>78265</v>
      </c>
      <c r="C284" s="7" t="n">
        <v>65224</v>
      </c>
    </row>
    <row r="285" spans="1:3">
      <c r="A285" s="4" t="s">
        <v>1378</v>
      </c>
      <c r="B285" s="4" t="s">
        <v>1459</v>
      </c>
      <c r="C285" s="4" t="s">
        <v>1460</v>
      </c>
    </row>
    <row r="286" spans="1:3">
      <c r="A286" s="4" t="s">
        <v>1381</v>
      </c>
      <c r="B286" s="7" t="n">
        <v>54057</v>
      </c>
      <c r="C286" s="7" t="n">
        <v>43417</v>
      </c>
    </row>
    <row r="287" spans="1:3">
      <c r="A287" s="4" t="s">
        <v>1382</v>
      </c>
      <c r="B287" s="4" t="s">
        <v>760</v>
      </c>
      <c r="C287" s="4" t="s">
        <v>760</v>
      </c>
    </row>
    <row r="288" spans="1:3">
      <c r="A288" s="4" t="s">
        <v>1398</v>
      </c>
      <c r="B288" s="7" t="n">
        <v>67571</v>
      </c>
      <c r="C288" s="7" t="n">
        <v>54271</v>
      </c>
    </row>
    <row r="289" spans="1:3">
      <c r="A289" s="4" t="s">
        <v>1399</v>
      </c>
      <c r="B289" s="4" t="s">
        <v>1400</v>
      </c>
      <c r="C289" s="4" t="s">
        <v>1400</v>
      </c>
    </row>
    <row r="290" spans="1:3">
      <c r="A290" s="3" t="s">
        <v>1383</v>
      </c>
    </row>
    <row r="291" spans="1:3">
      <c r="A291" s="4" t="s">
        <v>1377</v>
      </c>
      <c r="B291" s="7" t="n">
        <v>72387</v>
      </c>
      <c r="C291" s="7" t="n">
        <v>62918</v>
      </c>
    </row>
    <row r="292" spans="1:3">
      <c r="A292" s="4" t="s">
        <v>1378</v>
      </c>
      <c r="B292" s="4" t="s">
        <v>1461</v>
      </c>
      <c r="C292" s="4" t="s">
        <v>1462</v>
      </c>
    </row>
    <row r="293" spans="1:3">
      <c r="A293" s="4" t="s">
        <v>1381</v>
      </c>
      <c r="B293" s="7" t="n">
        <v>40543</v>
      </c>
      <c r="C293" s="7" t="n">
        <v>21709</v>
      </c>
    </row>
    <row r="294" spans="1:3">
      <c r="A294" s="4" t="s">
        <v>1382</v>
      </c>
      <c r="B294" s="4" t="s">
        <v>1386</v>
      </c>
      <c r="C294" s="4" t="s">
        <v>1387</v>
      </c>
    </row>
    <row r="295" spans="1:3">
      <c r="A295" s="4" t="s">
        <v>1403</v>
      </c>
      <c r="B295" s="7" t="n">
        <v>54057</v>
      </c>
      <c r="C295" s="7" t="n">
        <v>32563</v>
      </c>
    </row>
    <row r="296" spans="1:3">
      <c r="A296" s="4" t="s">
        <v>1404</v>
      </c>
      <c r="B296" s="4" t="s">
        <v>760</v>
      </c>
      <c r="C296" s="4" t="s">
        <v>1386</v>
      </c>
    </row>
    <row r="297" spans="1:3">
      <c r="A297" s="3" t="s">
        <v>1388</v>
      </c>
    </row>
    <row r="298" spans="1:3">
      <c r="A298" s="4" t="s">
        <v>1377</v>
      </c>
      <c r="B298" s="7" t="n">
        <v>72387</v>
      </c>
    </row>
    <row r="299" spans="1:3">
      <c r="A299" s="4" t="s">
        <v>1378</v>
      </c>
      <c r="B299" s="4" t="s">
        <v>1461</v>
      </c>
    </row>
    <row r="300" spans="1:3">
      <c r="A300" s="4" t="s">
        <v>1381</v>
      </c>
      <c r="B300" s="7" t="n">
        <v>30407</v>
      </c>
    </row>
    <row r="301" spans="1:3">
      <c r="A301" s="4" t="s">
        <v>1382</v>
      </c>
      <c r="B301" s="4" t="s">
        <v>1390</v>
      </c>
    </row>
    <row r="302" spans="1:3">
      <c r="A302" s="4" t="s">
        <v>1403</v>
      </c>
      <c r="B302" s="7" t="n">
        <v>43921</v>
      </c>
    </row>
    <row r="303" spans="1:3">
      <c r="A303" s="4" t="s">
        <v>1404</v>
      </c>
      <c r="B303" s="4" t="s">
        <v>1405</v>
      </c>
    </row>
    <row r="304" spans="1:3">
      <c r="A304" s="3" t="s">
        <v>1391</v>
      </c>
    </row>
    <row r="305" spans="1:3">
      <c r="A305" s="4" t="s">
        <v>1377</v>
      </c>
      <c r="B305" s="7" t="n">
        <v>72387</v>
      </c>
      <c r="C305" s="7" t="n">
        <v>62918</v>
      </c>
    </row>
    <row r="306" spans="1:3">
      <c r="A306" s="4" t="s">
        <v>1378</v>
      </c>
      <c r="B306" s="4" t="s">
        <v>1463</v>
      </c>
      <c r="C306" s="4" t="s">
        <v>1464</v>
      </c>
    </row>
    <row r="307" spans="1:3">
      <c r="A307" s="4" t="s">
        <v>1381</v>
      </c>
      <c r="B307" s="7" t="n">
        <v>35869</v>
      </c>
      <c r="C307" s="7" t="n">
        <v>34269</v>
      </c>
    </row>
    <row r="308" spans="1:3">
      <c r="A308" s="4" t="s">
        <v>1382</v>
      </c>
      <c r="B308" s="4" t="s">
        <v>1387</v>
      </c>
      <c r="C308" s="4" t="s">
        <v>1387</v>
      </c>
    </row>
    <row r="309" spans="1:3">
      <c r="A309" s="4" t="s">
        <v>1403</v>
      </c>
      <c r="B309" s="7" t="n">
        <v>44836</v>
      </c>
      <c r="C309" s="7" t="n">
        <v>42836</v>
      </c>
    </row>
    <row r="310" spans="1:3">
      <c r="A310" s="4" t="s">
        <v>1404</v>
      </c>
      <c r="B310" s="4" t="s">
        <v>987</v>
      </c>
      <c r="C310" s="4" t="s">
        <v>987</v>
      </c>
    </row>
    <row r="311" spans="1:3">
      <c r="A311" s="4" t="s">
        <v>565</v>
      </c>
    </row>
    <row r="312" spans="1:3">
      <c r="A312" s="3" t="s">
        <v>1376</v>
      </c>
    </row>
    <row r="313" spans="1:3">
      <c r="A313" s="4" t="s">
        <v>1377</v>
      </c>
      <c r="B313" s="7" t="n">
        <v>59729</v>
      </c>
    </row>
    <row r="314" spans="1:3">
      <c r="A314" s="4" t="s">
        <v>1378</v>
      </c>
      <c r="B314" s="4" t="s">
        <v>1465</v>
      </c>
    </row>
    <row r="315" spans="1:3">
      <c r="A315" s="4" t="s">
        <v>1381</v>
      </c>
      <c r="B315" s="7" t="n">
        <v>38572</v>
      </c>
    </row>
    <row r="316" spans="1:3">
      <c r="A316" s="4" t="s">
        <v>1382</v>
      </c>
      <c r="B316" s="4" t="s">
        <v>760</v>
      </c>
    </row>
    <row r="317" spans="1:3">
      <c r="A317" s="4" t="s">
        <v>1398</v>
      </c>
      <c r="B317" s="7" t="n">
        <v>48215</v>
      </c>
    </row>
    <row r="318" spans="1:3">
      <c r="A318" s="4" t="s">
        <v>1399</v>
      </c>
      <c r="B318" s="4" t="s">
        <v>1400</v>
      </c>
    </row>
    <row r="319" spans="1:3">
      <c r="A319" s="3" t="s">
        <v>1383</v>
      </c>
    </row>
    <row r="320" spans="1:3">
      <c r="A320" s="4" t="s">
        <v>1377</v>
      </c>
      <c r="B320" s="7" t="n">
        <v>59144</v>
      </c>
    </row>
    <row r="321" spans="1:3">
      <c r="A321" s="4" t="s">
        <v>1378</v>
      </c>
      <c r="B321" s="4" t="s">
        <v>1466</v>
      </c>
    </row>
    <row r="322" spans="1:3">
      <c r="A322" s="4" t="s">
        <v>1381</v>
      </c>
      <c r="B322" s="7" t="n">
        <v>28929</v>
      </c>
    </row>
    <row r="323" spans="1:3">
      <c r="A323" s="4" t="s">
        <v>1382</v>
      </c>
      <c r="B323" s="4" t="s">
        <v>1386</v>
      </c>
    </row>
    <row r="324" spans="1:3">
      <c r="A324" s="4" t="s">
        <v>1403</v>
      </c>
      <c r="B324" s="7" t="n">
        <v>38572</v>
      </c>
    </row>
    <row r="325" spans="1:3">
      <c r="A325" s="4" t="s">
        <v>1404</v>
      </c>
      <c r="B325" s="4" t="s">
        <v>760</v>
      </c>
    </row>
    <row r="326" spans="1:3">
      <c r="A326" s="3" t="s">
        <v>1388</v>
      </c>
    </row>
    <row r="327" spans="1:3">
      <c r="A327" s="4" t="s">
        <v>1377</v>
      </c>
      <c r="B327" s="7" t="n">
        <v>59144</v>
      </c>
    </row>
    <row r="328" spans="1:3">
      <c r="A328" s="4" t="s">
        <v>1378</v>
      </c>
      <c r="B328" s="4" t="s">
        <v>1466</v>
      </c>
    </row>
    <row r="329" spans="1:3">
      <c r="A329" s="4" t="s">
        <v>1381</v>
      </c>
      <c r="B329" s="7" t="n">
        <v>21697</v>
      </c>
    </row>
    <row r="330" spans="1:3">
      <c r="A330" s="4" t="s">
        <v>1382</v>
      </c>
      <c r="B330" s="4" t="s">
        <v>1390</v>
      </c>
    </row>
    <row r="331" spans="1:3">
      <c r="A331" s="4" t="s">
        <v>1403</v>
      </c>
      <c r="B331" s="7" t="n">
        <v>31339</v>
      </c>
    </row>
    <row r="332" spans="1:3">
      <c r="A332" s="4" t="s">
        <v>1404</v>
      </c>
      <c r="B332" s="4" t="s">
        <v>1405</v>
      </c>
    </row>
    <row r="333" spans="1:3">
      <c r="A333" s="3" t="s">
        <v>1391</v>
      </c>
    </row>
    <row r="334" spans="1:3">
      <c r="A334" s="4" t="s">
        <v>1377</v>
      </c>
      <c r="B334" s="7" t="n">
        <v>59144</v>
      </c>
    </row>
    <row r="335" spans="1:3">
      <c r="A335" s="4" t="s">
        <v>1378</v>
      </c>
      <c r="B335" s="4" t="s">
        <v>1467</v>
      </c>
    </row>
    <row r="336" spans="1:3">
      <c r="A336" s="4" t="s">
        <v>1381</v>
      </c>
      <c r="B336" s="7" t="n">
        <v>27890</v>
      </c>
    </row>
    <row r="337" spans="1:3">
      <c r="A337" s="4" t="s">
        <v>1382</v>
      </c>
      <c r="B337" s="4" t="s">
        <v>1387</v>
      </c>
    </row>
    <row r="338" spans="1:3">
      <c r="A338" s="4" t="s">
        <v>1403</v>
      </c>
      <c r="B338" s="7" t="n">
        <v>34863</v>
      </c>
    </row>
    <row r="339" spans="1:3">
      <c r="A339" s="4" t="s">
        <v>1404</v>
      </c>
      <c r="B339" s="4" t="s">
        <v>987</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C1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68</v>
      </c>
      <c r="B1" s="2" t="s">
        <v>2</v>
      </c>
      <c r="C1" s="2" t="s">
        <v>30</v>
      </c>
    </row>
    <row r="2" spans="1:3">
      <c r="A2" s="3" t="s">
        <v>1469</v>
      </c>
    </row>
    <row r="3" spans="1:3">
      <c r="A3" s="4" t="s">
        <v>584</v>
      </c>
      <c r="B3" s="7" t="n">
        <v>1578434</v>
      </c>
      <c r="C3" s="7" t="n">
        <v>1401868</v>
      </c>
    </row>
    <row r="4" spans="1:3">
      <c r="A4" s="14" t="n">
        <v>1</v>
      </c>
    </row>
    <row r="5" spans="1:3">
      <c r="A5" s="3" t="s">
        <v>1469</v>
      </c>
    </row>
    <row r="6" spans="1:3">
      <c r="A6" s="4" t="s">
        <v>584</v>
      </c>
      <c r="B6" s="6" t="n">
        <v>519</v>
      </c>
      <c r="C6" s="6" t="n">
        <v>2529</v>
      </c>
    </row>
    <row r="7" spans="1:3">
      <c r="A7" s="4" t="s">
        <v>1470</v>
      </c>
      <c r="B7" s="6" t="n">
        <v>0</v>
      </c>
      <c r="C7" s="6" t="n">
        <v>0</v>
      </c>
    </row>
    <row r="8" spans="1:3">
      <c r="A8" s="4" t="s">
        <v>1471</v>
      </c>
      <c r="B8" s="6" t="n">
        <v>0</v>
      </c>
      <c r="C8" s="6" t="n">
        <v>0</v>
      </c>
    </row>
    <row r="9" spans="1:3">
      <c r="A9" s="4" t="s">
        <v>1472</v>
      </c>
    </row>
    <row r="10" spans="1:3">
      <c r="A10" s="3" t="s">
        <v>1469</v>
      </c>
    </row>
    <row r="11" spans="1:3">
      <c r="A11" s="4" t="s">
        <v>1470</v>
      </c>
      <c r="B11" s="6" t="n">
        <v>0</v>
      </c>
      <c r="C11" s="6" t="n">
        <v>0</v>
      </c>
    </row>
    <row r="12" spans="1:3">
      <c r="A12" s="4" t="s">
        <v>1473</v>
      </c>
    </row>
    <row r="13" spans="1:3">
      <c r="A13" s="3" t="s">
        <v>1469</v>
      </c>
    </row>
    <row r="14" spans="1:3">
      <c r="A14" s="4" t="s">
        <v>1470</v>
      </c>
      <c r="B14" s="6" t="n">
        <v>0</v>
      </c>
      <c r="C14" s="6" t="n">
        <v>0</v>
      </c>
    </row>
    <row r="15" spans="1:3">
      <c r="A15" s="4" t="s">
        <v>1471</v>
      </c>
      <c r="B15" s="6" t="n">
        <v>0</v>
      </c>
      <c r="C15" s="6" t="n">
        <v>0</v>
      </c>
    </row>
    <row r="16" spans="1:3">
      <c r="A16" s="14" t="n">
        <v>2</v>
      </c>
    </row>
    <row r="17" spans="1:3">
      <c r="A17" s="3" t="s">
        <v>1469</v>
      </c>
    </row>
    <row r="18" spans="1:3">
      <c r="A18" s="4" t="s">
        <v>584</v>
      </c>
      <c r="B18" s="6" t="n">
        <v>1575030</v>
      </c>
      <c r="C18" s="6" t="n">
        <v>1394392</v>
      </c>
    </row>
    <row r="19" spans="1:3">
      <c r="A19" s="4" t="s">
        <v>1470</v>
      </c>
      <c r="B19" s="6" t="n">
        <v>2237</v>
      </c>
      <c r="C19" s="6" t="n">
        <v>0</v>
      </c>
    </row>
    <row r="20" spans="1:3">
      <c r="A20" s="4" t="s">
        <v>1471</v>
      </c>
      <c r="B20" s="6" t="n">
        <v>8401</v>
      </c>
      <c r="C20" s="6" t="n">
        <v>3646</v>
      </c>
    </row>
    <row r="21" spans="1:3">
      <c r="A21" s="4" t="s">
        <v>1474</v>
      </c>
    </row>
    <row r="22" spans="1:3">
      <c r="A22" s="3" t="s">
        <v>1469</v>
      </c>
    </row>
    <row r="23" spans="1:3">
      <c r="A23" s="4" t="s">
        <v>1470</v>
      </c>
      <c r="B23" s="6" t="n">
        <v>0</v>
      </c>
      <c r="C23" s="6" t="n">
        <v>0</v>
      </c>
    </row>
    <row r="24" spans="1:3">
      <c r="A24" s="4" t="s">
        <v>1475</v>
      </c>
    </row>
    <row r="25" spans="1:3">
      <c r="A25" s="3" t="s">
        <v>1469</v>
      </c>
    </row>
    <row r="26" spans="1:3">
      <c r="A26" s="4" t="s">
        <v>1470</v>
      </c>
      <c r="B26" s="6" t="n">
        <v>523</v>
      </c>
      <c r="C26" s="6" t="n">
        <v>275</v>
      </c>
    </row>
    <row r="27" spans="1:3">
      <c r="A27" s="4" t="s">
        <v>1471</v>
      </c>
      <c r="B27" s="6" t="n">
        <v>315</v>
      </c>
      <c r="C27" s="6" t="n">
        <v>1619</v>
      </c>
    </row>
    <row r="28" spans="1:3">
      <c r="A28" s="14" t="n">
        <v>3</v>
      </c>
    </row>
    <row r="29" spans="1:3">
      <c r="A29" s="3" t="s">
        <v>1469</v>
      </c>
    </row>
    <row r="30" spans="1:3">
      <c r="A30" s="4" t="s">
        <v>584</v>
      </c>
      <c r="B30" s="6" t="n">
        <v>2885</v>
      </c>
      <c r="C30" s="6" t="n">
        <v>4947</v>
      </c>
    </row>
    <row r="31" spans="1:3">
      <c r="A31" s="4" t="s">
        <v>1470</v>
      </c>
      <c r="B31" s="6" t="n">
        <v>0</v>
      </c>
      <c r="C31" s="6" t="n">
        <v>0</v>
      </c>
    </row>
    <row r="32" spans="1:3">
      <c r="A32" s="4" t="s">
        <v>1471</v>
      </c>
      <c r="B32" s="6" t="n">
        <v>0</v>
      </c>
      <c r="C32" s="6" t="n">
        <v>0</v>
      </c>
    </row>
    <row r="33" spans="1:3">
      <c r="A33" s="4" t="s">
        <v>1476</v>
      </c>
    </row>
    <row r="34" spans="1:3">
      <c r="A34" s="3" t="s">
        <v>1469</v>
      </c>
    </row>
    <row r="35" spans="1:3">
      <c r="A35" s="4" t="s">
        <v>1470</v>
      </c>
      <c r="B35" s="6" t="n">
        <v>3168</v>
      </c>
      <c r="C35" s="6" t="n">
        <v>2496</v>
      </c>
    </row>
    <row r="36" spans="1:3">
      <c r="A36" s="4" t="s">
        <v>1477</v>
      </c>
    </row>
    <row r="37" spans="1:3">
      <c r="A37" s="3" t="s">
        <v>1469</v>
      </c>
    </row>
    <row r="38" spans="1:3">
      <c r="A38" s="4" t="s">
        <v>1470</v>
      </c>
      <c r="B38" s="6" t="n">
        <v>0</v>
      </c>
      <c r="C38" s="6" t="n">
        <v>0</v>
      </c>
    </row>
    <row r="39" spans="1:3">
      <c r="A39" s="4" t="s">
        <v>1471</v>
      </c>
      <c r="B39" s="6" t="n">
        <v>0</v>
      </c>
      <c r="C39" s="6" t="n">
        <v>0</v>
      </c>
    </row>
    <row r="40" spans="1:3">
      <c r="A40" s="4" t="s">
        <v>1478</v>
      </c>
    </row>
    <row r="41" spans="1:3">
      <c r="A41" s="3" t="s">
        <v>1469</v>
      </c>
    </row>
    <row r="42" spans="1:3">
      <c r="A42" s="4" t="s">
        <v>1479</v>
      </c>
      <c r="B42" s="6" t="n">
        <v>1584362</v>
      </c>
      <c r="C42" s="6" t="n">
        <v>1404639</v>
      </c>
    </row>
    <row r="43" spans="1:3">
      <c r="A43" s="4" t="s">
        <v>1480</v>
      </c>
      <c r="B43" s="6" t="n">
        <v>8716</v>
      </c>
      <c r="C43" s="6" t="n">
        <v>5265</v>
      </c>
    </row>
    <row r="44" spans="1:3">
      <c r="A44" s="4" t="s">
        <v>1481</v>
      </c>
    </row>
    <row r="45" spans="1:3">
      <c r="A45" s="3" t="s">
        <v>1469</v>
      </c>
    </row>
    <row r="46" spans="1:3">
      <c r="A46" s="4" t="s">
        <v>1470</v>
      </c>
      <c r="B46" s="6" t="n">
        <v>2237</v>
      </c>
      <c r="C46" s="6" t="n">
        <v>0</v>
      </c>
    </row>
    <row r="47" spans="1:3">
      <c r="A47" s="4" t="s">
        <v>1482</v>
      </c>
    </row>
    <row r="48" spans="1:3">
      <c r="A48" s="3" t="s">
        <v>1469</v>
      </c>
    </row>
    <row r="49" spans="1:3">
      <c r="A49" s="4" t="s">
        <v>1470</v>
      </c>
      <c r="B49" s="6" t="n">
        <v>3168</v>
      </c>
      <c r="C49" s="6" t="n">
        <v>2496</v>
      </c>
    </row>
    <row r="50" spans="1:3">
      <c r="A50" s="4" t="s">
        <v>1483</v>
      </c>
    </row>
    <row r="51" spans="1:3">
      <c r="A51" s="3" t="s">
        <v>1469</v>
      </c>
    </row>
    <row r="52" spans="1:3">
      <c r="A52" s="4" t="s">
        <v>1471</v>
      </c>
      <c r="B52" s="6" t="n">
        <v>8401</v>
      </c>
      <c r="C52" s="6" t="n">
        <v>3646</v>
      </c>
    </row>
    <row r="53" spans="1:3">
      <c r="A53" s="4" t="s">
        <v>1484</v>
      </c>
    </row>
    <row r="54" spans="1:3">
      <c r="A54" s="3" t="s">
        <v>1469</v>
      </c>
    </row>
    <row r="55" spans="1:3">
      <c r="A55" s="4" t="s">
        <v>1470</v>
      </c>
      <c r="B55" s="6" t="n">
        <v>523</v>
      </c>
      <c r="C55" s="6" t="n">
        <v>275</v>
      </c>
    </row>
    <row r="56" spans="1:3">
      <c r="A56" s="4" t="s">
        <v>1471</v>
      </c>
      <c r="B56" s="6" t="n">
        <v>315</v>
      </c>
      <c r="C56" s="6" t="n">
        <v>1619</v>
      </c>
    </row>
    <row r="57" spans="1:3">
      <c r="A57" s="4" t="s">
        <v>1485</v>
      </c>
    </row>
    <row r="58" spans="1:3">
      <c r="A58" s="3" t="s">
        <v>1469</v>
      </c>
    </row>
    <row r="59" spans="1:3">
      <c r="A59" s="4" t="s">
        <v>584</v>
      </c>
      <c r="B59" s="6" t="n">
        <v>25766</v>
      </c>
      <c r="C59" s="6" t="n">
        <v>24093</v>
      </c>
    </row>
    <row r="60" spans="1:3">
      <c r="A60" s="4" t="s">
        <v>1486</v>
      </c>
    </row>
    <row r="61" spans="1:3">
      <c r="A61" s="3" t="s">
        <v>1469</v>
      </c>
    </row>
    <row r="62" spans="1:3">
      <c r="A62" s="4" t="s">
        <v>584</v>
      </c>
      <c r="B62" s="6" t="n">
        <v>1242702</v>
      </c>
      <c r="C62" s="6" t="n">
        <v>1219266</v>
      </c>
    </row>
    <row r="63" spans="1:3">
      <c r="A63" s="4" t="s">
        <v>1487</v>
      </c>
    </row>
    <row r="64" spans="1:3">
      <c r="A64" s="3" t="s">
        <v>1469</v>
      </c>
    </row>
    <row r="65" spans="1:3">
      <c r="A65" s="4" t="s">
        <v>584</v>
      </c>
      <c r="B65" s="6" t="n">
        <v>295982</v>
      </c>
      <c r="C65" s="6" t="n">
        <v>153426</v>
      </c>
    </row>
    <row r="66" spans="1:3">
      <c r="A66" s="4" t="s">
        <v>1488</v>
      </c>
    </row>
    <row r="67" spans="1:3">
      <c r="A67" s="3" t="s">
        <v>1469</v>
      </c>
    </row>
    <row r="68" spans="1:3">
      <c r="A68" s="4" t="s">
        <v>584</v>
      </c>
      <c r="B68" s="6" t="n">
        <v>846</v>
      </c>
      <c r="C68" s="6" t="n">
        <v>0</v>
      </c>
    </row>
    <row r="69" spans="1:3">
      <c r="A69" s="4" t="s">
        <v>1489</v>
      </c>
    </row>
    <row r="70" spans="1:3">
      <c r="A70" s="3" t="s">
        <v>1469</v>
      </c>
    </row>
    <row r="71" spans="1:3">
      <c r="A71" s="4" t="s">
        <v>584</v>
      </c>
      <c r="B71" s="6" t="n">
        <v>13138</v>
      </c>
      <c r="C71" s="6" t="n">
        <v>5083</v>
      </c>
    </row>
    <row r="72" spans="1:3">
      <c r="A72" s="4" t="s">
        <v>1490</v>
      </c>
    </row>
    <row r="73" spans="1:3">
      <c r="A73" s="3" t="s">
        <v>1469</v>
      </c>
    </row>
    <row r="74" spans="1:3">
      <c r="A74" s="4" t="s">
        <v>1479</v>
      </c>
      <c r="B74" s="6" t="n">
        <v>519</v>
      </c>
      <c r="C74" s="6" t="n">
        <v>2529</v>
      </c>
    </row>
    <row r="75" spans="1:3">
      <c r="A75" s="4" t="s">
        <v>1480</v>
      </c>
      <c r="B75" s="6" t="n">
        <v>0</v>
      </c>
      <c r="C75" s="6" t="n">
        <v>0</v>
      </c>
    </row>
    <row r="76" spans="1:3">
      <c r="A76" s="4" t="s">
        <v>1491</v>
      </c>
    </row>
    <row r="77" spans="1:3">
      <c r="A77" s="3" t="s">
        <v>1469</v>
      </c>
    </row>
    <row r="78" spans="1:3">
      <c r="A78" s="4" t="s">
        <v>1470</v>
      </c>
      <c r="B78" s="6" t="n">
        <v>0</v>
      </c>
      <c r="C78" s="6" t="n">
        <v>0</v>
      </c>
    </row>
    <row r="79" spans="1:3">
      <c r="A79" s="4" t="s">
        <v>1492</v>
      </c>
    </row>
    <row r="80" spans="1:3">
      <c r="A80" s="3" t="s">
        <v>1469</v>
      </c>
    </row>
    <row r="81" spans="1:3">
      <c r="A81" s="4" t="s">
        <v>1470</v>
      </c>
      <c r="B81" s="6" t="n">
        <v>0</v>
      </c>
      <c r="C81" s="6" t="n">
        <v>0</v>
      </c>
    </row>
    <row r="82" spans="1:3">
      <c r="A82" s="4" t="s">
        <v>1493</v>
      </c>
    </row>
    <row r="83" spans="1:3">
      <c r="A83" s="3" t="s">
        <v>1469</v>
      </c>
    </row>
    <row r="84" spans="1:3">
      <c r="A84" s="4" t="s">
        <v>1471</v>
      </c>
      <c r="B84" s="6" t="n">
        <v>0</v>
      </c>
      <c r="C84" s="6" t="n">
        <v>0</v>
      </c>
    </row>
    <row r="85" spans="1:3">
      <c r="A85" s="4" t="s">
        <v>1494</v>
      </c>
    </row>
    <row r="86" spans="1:3">
      <c r="A86" s="3" t="s">
        <v>1469</v>
      </c>
    </row>
    <row r="87" spans="1:3">
      <c r="A87" s="4" t="s">
        <v>1470</v>
      </c>
      <c r="B87" s="6" t="n">
        <v>0</v>
      </c>
      <c r="C87" s="6" t="n">
        <v>0</v>
      </c>
    </row>
    <row r="88" spans="1:3">
      <c r="A88" s="4" t="s">
        <v>1471</v>
      </c>
      <c r="B88" s="6" t="n">
        <v>0</v>
      </c>
      <c r="C88" s="6" t="n">
        <v>0</v>
      </c>
    </row>
    <row r="89" spans="1:3">
      <c r="A89" s="4" t="s">
        <v>1495</v>
      </c>
    </row>
    <row r="90" spans="1:3">
      <c r="A90" s="3" t="s">
        <v>1469</v>
      </c>
    </row>
    <row r="91" spans="1:3">
      <c r="A91" s="4" t="s">
        <v>584</v>
      </c>
      <c r="B91" s="6" t="n">
        <v>519</v>
      </c>
      <c r="C91" s="6" t="n">
        <v>2529</v>
      </c>
    </row>
    <row r="92" spans="1:3">
      <c r="A92" s="4" t="s">
        <v>1496</v>
      </c>
    </row>
    <row r="93" spans="1:3">
      <c r="A93" s="3" t="s">
        <v>1469</v>
      </c>
    </row>
    <row r="94" spans="1:3">
      <c r="A94" s="4" t="s">
        <v>584</v>
      </c>
      <c r="B94" s="6" t="n">
        <v>0</v>
      </c>
      <c r="C94" s="6" t="n">
        <v>0</v>
      </c>
    </row>
    <row r="95" spans="1:3">
      <c r="A95" s="4" t="s">
        <v>1497</v>
      </c>
    </row>
    <row r="96" spans="1:3">
      <c r="A96" s="3" t="s">
        <v>1469</v>
      </c>
    </row>
    <row r="97" spans="1:3">
      <c r="A97" s="4" t="s">
        <v>584</v>
      </c>
      <c r="B97" s="6" t="n">
        <v>0</v>
      </c>
      <c r="C97" s="6" t="n">
        <v>0</v>
      </c>
    </row>
    <row r="98" spans="1:3">
      <c r="A98" s="4" t="s">
        <v>1498</v>
      </c>
    </row>
    <row r="99" spans="1:3">
      <c r="A99" s="3" t="s">
        <v>1469</v>
      </c>
    </row>
    <row r="100" spans="1:3">
      <c r="A100" s="4" t="s">
        <v>584</v>
      </c>
      <c r="B100" s="6" t="n">
        <v>0</v>
      </c>
      <c r="C100" s="6" t="n">
        <v>0</v>
      </c>
    </row>
    <row r="101" spans="1:3">
      <c r="A101" s="4" t="s">
        <v>1499</v>
      </c>
    </row>
    <row r="102" spans="1:3">
      <c r="A102" s="3" t="s">
        <v>1469</v>
      </c>
    </row>
    <row r="103" spans="1:3">
      <c r="A103" s="4" t="s">
        <v>584</v>
      </c>
      <c r="B103" s="6" t="n">
        <v>0</v>
      </c>
      <c r="C103" s="6" t="n">
        <v>0</v>
      </c>
    </row>
    <row r="104" spans="1:3">
      <c r="A104" s="4" t="s">
        <v>1500</v>
      </c>
    </row>
    <row r="105" spans="1:3">
      <c r="A105" s="3" t="s">
        <v>1469</v>
      </c>
    </row>
    <row r="106" spans="1:3">
      <c r="A106" s="4" t="s">
        <v>1479</v>
      </c>
      <c r="B106" s="6" t="n">
        <v>1577790</v>
      </c>
      <c r="C106" s="6" t="n">
        <v>1394667</v>
      </c>
    </row>
    <row r="107" spans="1:3">
      <c r="A107" s="4" t="s">
        <v>1480</v>
      </c>
      <c r="B107" s="6" t="n">
        <v>8716</v>
      </c>
      <c r="C107" s="6" t="n">
        <v>5265</v>
      </c>
    </row>
    <row r="108" spans="1:3">
      <c r="A108" s="4" t="s">
        <v>1501</v>
      </c>
    </row>
    <row r="109" spans="1:3">
      <c r="A109" s="3" t="s">
        <v>1469</v>
      </c>
    </row>
    <row r="110" spans="1:3">
      <c r="A110" s="4" t="s">
        <v>1470</v>
      </c>
      <c r="B110" s="6" t="n">
        <v>2237</v>
      </c>
      <c r="C110" s="6" t="n">
        <v>0</v>
      </c>
    </row>
    <row r="111" spans="1:3">
      <c r="A111" s="4" t="s">
        <v>1502</v>
      </c>
    </row>
    <row r="112" spans="1:3">
      <c r="A112" s="3" t="s">
        <v>1469</v>
      </c>
    </row>
    <row r="113" spans="1:3">
      <c r="A113" s="4" t="s">
        <v>1470</v>
      </c>
      <c r="B113" s="6" t="n">
        <v>0</v>
      </c>
      <c r="C113" s="6" t="n">
        <v>0</v>
      </c>
    </row>
    <row r="114" spans="1:3">
      <c r="A114" s="4" t="s">
        <v>1503</v>
      </c>
    </row>
    <row r="115" spans="1:3">
      <c r="A115" s="3" t="s">
        <v>1469</v>
      </c>
    </row>
    <row r="116" spans="1:3">
      <c r="A116" s="4" t="s">
        <v>1471</v>
      </c>
      <c r="B116" s="6" t="n">
        <v>8401</v>
      </c>
      <c r="C116" s="6" t="n">
        <v>3646</v>
      </c>
    </row>
    <row r="117" spans="1:3">
      <c r="A117" s="4" t="s">
        <v>1504</v>
      </c>
    </row>
    <row r="118" spans="1:3">
      <c r="A118" s="3" t="s">
        <v>1469</v>
      </c>
    </row>
    <row r="119" spans="1:3">
      <c r="A119" s="4" t="s">
        <v>1470</v>
      </c>
      <c r="B119" s="6" t="n">
        <v>523</v>
      </c>
      <c r="C119" s="6" t="n">
        <v>275</v>
      </c>
    </row>
    <row r="120" spans="1:3">
      <c r="A120" s="4" t="s">
        <v>1471</v>
      </c>
      <c r="B120" s="6" t="n">
        <v>315</v>
      </c>
      <c r="C120" s="6" t="n">
        <v>1619</v>
      </c>
    </row>
    <row r="121" spans="1:3">
      <c r="A121" s="4" t="s">
        <v>1505</v>
      </c>
    </row>
    <row r="122" spans="1:3">
      <c r="A122" s="3" t="s">
        <v>1469</v>
      </c>
    </row>
    <row r="123" spans="1:3">
      <c r="A123" s="4" t="s">
        <v>584</v>
      </c>
      <c r="B123" s="6" t="n">
        <v>25247</v>
      </c>
      <c r="C123" s="6" t="n">
        <v>21564</v>
      </c>
    </row>
    <row r="124" spans="1:3">
      <c r="A124" s="4" t="s">
        <v>1506</v>
      </c>
    </row>
    <row r="125" spans="1:3">
      <c r="A125" s="3" t="s">
        <v>1469</v>
      </c>
    </row>
    <row r="126" spans="1:3">
      <c r="A126" s="4" t="s">
        <v>584</v>
      </c>
      <c r="B126" s="6" t="n">
        <v>1240663</v>
      </c>
      <c r="C126" s="6" t="n">
        <v>1214319</v>
      </c>
    </row>
    <row r="127" spans="1:3">
      <c r="A127" s="4" t="s">
        <v>1507</v>
      </c>
    </row>
    <row r="128" spans="1:3">
      <c r="A128" s="3" t="s">
        <v>1469</v>
      </c>
    </row>
    <row r="129" spans="1:3">
      <c r="A129" s="4" t="s">
        <v>584</v>
      </c>
      <c r="B129" s="6" t="n">
        <v>295982</v>
      </c>
      <c r="C129" s="6" t="n">
        <v>153426</v>
      </c>
    </row>
    <row r="130" spans="1:3">
      <c r="A130" s="4" t="s">
        <v>1508</v>
      </c>
    </row>
    <row r="131" spans="1:3">
      <c r="A131" s="3" t="s">
        <v>1469</v>
      </c>
    </row>
    <row r="132" spans="1:3">
      <c r="A132" s="4" t="s">
        <v>584</v>
      </c>
      <c r="B132" s="6" t="n">
        <v>0</v>
      </c>
      <c r="C132" s="6" t="n">
        <v>0</v>
      </c>
    </row>
    <row r="133" spans="1:3">
      <c r="A133" s="4" t="s">
        <v>1509</v>
      </c>
    </row>
    <row r="134" spans="1:3">
      <c r="A134" s="3" t="s">
        <v>1469</v>
      </c>
    </row>
    <row r="135" spans="1:3">
      <c r="A135" s="4" t="s">
        <v>584</v>
      </c>
      <c r="B135" s="6" t="n">
        <v>13138</v>
      </c>
      <c r="C135" s="6" t="n">
        <v>5083</v>
      </c>
    </row>
    <row r="136" spans="1:3">
      <c r="A136" s="4" t="s">
        <v>1510</v>
      </c>
    </row>
    <row r="137" spans="1:3">
      <c r="A137" s="3" t="s">
        <v>1469</v>
      </c>
    </row>
    <row r="138" spans="1:3">
      <c r="A138" s="4" t="s">
        <v>1479</v>
      </c>
      <c r="B138" s="6" t="n">
        <v>6053</v>
      </c>
      <c r="C138" s="6" t="n">
        <v>7443</v>
      </c>
    </row>
    <row r="139" spans="1:3">
      <c r="A139" s="4" t="s">
        <v>1480</v>
      </c>
      <c r="B139" s="6" t="n">
        <v>0</v>
      </c>
      <c r="C139" s="6" t="n">
        <v>0</v>
      </c>
    </row>
    <row r="140" spans="1:3">
      <c r="A140" s="4" t="s">
        <v>1511</v>
      </c>
    </row>
    <row r="141" spans="1:3">
      <c r="A141" s="3" t="s">
        <v>1469</v>
      </c>
    </row>
    <row r="142" spans="1:3">
      <c r="A142" s="4" t="s">
        <v>1470</v>
      </c>
      <c r="B142" s="6" t="n">
        <v>0</v>
      </c>
      <c r="C142" s="6" t="n">
        <v>0</v>
      </c>
    </row>
    <row r="143" spans="1:3">
      <c r="A143" s="4" t="s">
        <v>1512</v>
      </c>
    </row>
    <row r="144" spans="1:3">
      <c r="A144" s="3" t="s">
        <v>1469</v>
      </c>
    </row>
    <row r="145" spans="1:3">
      <c r="A145" s="4" t="s">
        <v>1470</v>
      </c>
      <c r="B145" s="6" t="n">
        <v>3168</v>
      </c>
      <c r="C145" s="6" t="n">
        <v>2496</v>
      </c>
    </row>
    <row r="146" spans="1:3">
      <c r="A146" s="4" t="s">
        <v>1513</v>
      </c>
    </row>
    <row r="147" spans="1:3">
      <c r="A147" s="3" t="s">
        <v>1469</v>
      </c>
    </row>
    <row r="148" spans="1:3">
      <c r="A148" s="4" t="s">
        <v>1471</v>
      </c>
      <c r="B148" s="6" t="n">
        <v>0</v>
      </c>
      <c r="C148" s="6" t="n">
        <v>0</v>
      </c>
    </row>
    <row r="149" spans="1:3">
      <c r="A149" s="4" t="s">
        <v>1514</v>
      </c>
    </row>
    <row r="150" spans="1:3">
      <c r="A150" s="3" t="s">
        <v>1469</v>
      </c>
    </row>
    <row r="151" spans="1:3">
      <c r="A151" s="4" t="s">
        <v>1470</v>
      </c>
      <c r="B151" s="6" t="n">
        <v>0</v>
      </c>
      <c r="C151" s="6" t="n">
        <v>0</v>
      </c>
    </row>
    <row r="152" spans="1:3">
      <c r="A152" s="4" t="s">
        <v>1471</v>
      </c>
      <c r="B152" s="6" t="n">
        <v>0</v>
      </c>
      <c r="C152" s="6" t="n">
        <v>0</v>
      </c>
    </row>
    <row r="153" spans="1:3">
      <c r="A153" s="4" t="s">
        <v>1515</v>
      </c>
    </row>
    <row r="154" spans="1:3">
      <c r="A154" s="3" t="s">
        <v>1469</v>
      </c>
    </row>
    <row r="155" spans="1:3">
      <c r="A155" s="4" t="s">
        <v>584</v>
      </c>
      <c r="B155" s="6" t="n">
        <v>0</v>
      </c>
      <c r="C155" s="6" t="n">
        <v>0</v>
      </c>
    </row>
    <row r="156" spans="1:3">
      <c r="A156" s="4" t="s">
        <v>1516</v>
      </c>
    </row>
    <row r="157" spans="1:3">
      <c r="A157" s="3" t="s">
        <v>1469</v>
      </c>
    </row>
    <row r="158" spans="1:3">
      <c r="A158" s="4" t="s">
        <v>584</v>
      </c>
      <c r="B158" s="6" t="n">
        <v>2039</v>
      </c>
      <c r="C158" s="6" t="n">
        <v>4947</v>
      </c>
    </row>
    <row r="159" spans="1:3">
      <c r="A159" s="4" t="s">
        <v>1517</v>
      </c>
    </row>
    <row r="160" spans="1:3">
      <c r="A160" s="3" t="s">
        <v>1469</v>
      </c>
    </row>
    <row r="161" spans="1:3">
      <c r="A161" s="4" t="s">
        <v>584</v>
      </c>
      <c r="B161" s="6" t="n">
        <v>0</v>
      </c>
      <c r="C161" s="6" t="n">
        <v>0</v>
      </c>
    </row>
    <row r="162" spans="1:3">
      <c r="A162" s="4" t="s">
        <v>1518</v>
      </c>
    </row>
    <row r="163" spans="1:3">
      <c r="A163" s="3" t="s">
        <v>1469</v>
      </c>
    </row>
    <row r="164" spans="1:3">
      <c r="A164" s="4" t="s">
        <v>584</v>
      </c>
      <c r="B164" s="6" t="n">
        <v>846</v>
      </c>
      <c r="C164" s="6" t="n">
        <v>0</v>
      </c>
    </row>
    <row r="165" spans="1:3">
      <c r="A165" s="4" t="s">
        <v>1519</v>
      </c>
    </row>
    <row r="166" spans="1:3">
      <c r="A166" s="3" t="s">
        <v>1469</v>
      </c>
    </row>
    <row r="167" spans="1:3">
      <c r="A167" s="4" t="s">
        <v>584</v>
      </c>
      <c r="B167" s="7" t="n">
        <v>0</v>
      </c>
      <c r="C167" s="7" t="n">
        <v>0</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20</v>
      </c>
      <c r="B1" s="2" t="s">
        <v>2</v>
      </c>
      <c r="C1" s="2" t="s">
        <v>30</v>
      </c>
    </row>
    <row r="2" spans="1:3">
      <c r="A2" s="3" t="s">
        <v>1469</v>
      </c>
    </row>
    <row r="3" spans="1:3">
      <c r="A3" s="4" t="s">
        <v>47</v>
      </c>
      <c r="B3" s="7" t="n">
        <v>3889</v>
      </c>
      <c r="C3" s="7" t="n">
        <v>0</v>
      </c>
    </row>
    <row r="4" spans="1:3">
      <c r="A4" s="4" t="s">
        <v>1521</v>
      </c>
    </row>
    <row r="5" spans="1:3">
      <c r="A5" s="3" t="s">
        <v>1469</v>
      </c>
    </row>
    <row r="6" spans="1:3">
      <c r="A6" s="4" t="s">
        <v>1522</v>
      </c>
      <c r="B6" s="6" t="n">
        <v>11524</v>
      </c>
      <c r="C6" s="6" t="n">
        <v>19016</v>
      </c>
    </row>
    <row r="7" spans="1:3">
      <c r="A7" s="4" t="s">
        <v>1523</v>
      </c>
    </row>
    <row r="8" spans="1:3">
      <c r="A8" s="3" t="s">
        <v>1469</v>
      </c>
    </row>
    <row r="9" spans="1:3">
      <c r="A9" s="4" t="s">
        <v>1524</v>
      </c>
      <c r="B9" s="6" t="n">
        <v>597</v>
      </c>
      <c r="C9" s="6" t="n">
        <v>1033</v>
      </c>
    </row>
    <row r="10" spans="1:3">
      <c r="A10" s="4" t="s">
        <v>1525</v>
      </c>
    </row>
    <row r="11" spans="1:3">
      <c r="A11" s="3" t="s">
        <v>1469</v>
      </c>
    </row>
    <row r="12" spans="1:3">
      <c r="A12" s="4" t="s">
        <v>1524</v>
      </c>
      <c r="B12" s="6" t="n">
        <v>1522</v>
      </c>
      <c r="C12" s="6" t="n">
        <v>12584</v>
      </c>
    </row>
    <row r="13" spans="1:3">
      <c r="A13" s="4" t="s">
        <v>1526</v>
      </c>
    </row>
    <row r="14" spans="1:3">
      <c r="A14" s="3" t="s">
        <v>1469</v>
      </c>
    </row>
    <row r="15" spans="1:3">
      <c r="A15" s="4" t="s">
        <v>1524</v>
      </c>
      <c r="B15" s="6" t="n">
        <v>0</v>
      </c>
      <c r="C15" s="6" t="n">
        <v>552</v>
      </c>
    </row>
    <row r="16" spans="1:3">
      <c r="A16" s="4" t="s">
        <v>1527</v>
      </c>
    </row>
    <row r="17" spans="1:3">
      <c r="A17" s="3" t="s">
        <v>1469</v>
      </c>
    </row>
    <row r="18" spans="1:3">
      <c r="A18" s="4" t="s">
        <v>1524</v>
      </c>
      <c r="B18" s="6" t="n">
        <v>2330</v>
      </c>
      <c r="C18" s="6" t="n">
        <v>3173</v>
      </c>
    </row>
    <row r="19" spans="1:3">
      <c r="A19" s="4" t="s">
        <v>1528</v>
      </c>
    </row>
    <row r="20" spans="1:3">
      <c r="A20" s="3" t="s">
        <v>1469</v>
      </c>
    </row>
    <row r="21" spans="1:3">
      <c r="A21" s="4" t="s">
        <v>1524</v>
      </c>
      <c r="B21" s="6" t="n">
        <v>1905</v>
      </c>
      <c r="C21" s="6" t="n">
        <v>2003</v>
      </c>
    </row>
    <row r="22" spans="1:3">
      <c r="A22" s="4" t="s">
        <v>1529</v>
      </c>
    </row>
    <row r="23" spans="1:3">
      <c r="A23" s="3" t="s">
        <v>1469</v>
      </c>
    </row>
    <row r="24" spans="1:3">
      <c r="A24" s="4" t="s">
        <v>1524</v>
      </c>
      <c r="B24" s="6" t="n">
        <v>6354</v>
      </c>
      <c r="C24" s="6" t="n">
        <v>19345</v>
      </c>
    </row>
    <row r="25" spans="1:3">
      <c r="A25" s="4" t="s">
        <v>1522</v>
      </c>
      <c r="B25" s="6" t="n">
        <v>11524</v>
      </c>
      <c r="C25" s="6" t="n">
        <v>19016</v>
      </c>
    </row>
    <row r="26" spans="1:3">
      <c r="A26" s="4" t="s">
        <v>47</v>
      </c>
      <c r="B26" s="6" t="n">
        <v>3889</v>
      </c>
      <c r="C26" s="6" t="n">
        <v>0</v>
      </c>
    </row>
    <row r="27" spans="1:3">
      <c r="A27" s="4" t="s">
        <v>1530</v>
      </c>
    </row>
    <row r="28" spans="1:3">
      <c r="A28" s="3" t="s">
        <v>1469</v>
      </c>
    </row>
    <row r="29" spans="1:3">
      <c r="A29" s="4" t="s">
        <v>1524</v>
      </c>
      <c r="B29" s="6" t="n">
        <v>272</v>
      </c>
      <c r="C29" s="6" t="n">
        <v>3402</v>
      </c>
    </row>
    <row r="30" spans="1:3">
      <c r="A30" s="4" t="s">
        <v>1522</v>
      </c>
      <c r="B30" s="6" t="n">
        <v>5520</v>
      </c>
      <c r="C30" s="6" t="n">
        <v>1938</v>
      </c>
    </row>
    <row r="31" spans="1:3">
      <c r="A31" s="4" t="s">
        <v>47</v>
      </c>
      <c r="B31" s="6" t="n">
        <v>0</v>
      </c>
      <c r="C31" s="6" t="n">
        <v>0</v>
      </c>
    </row>
    <row r="32" spans="1:3">
      <c r="A32" s="4" t="s">
        <v>1531</v>
      </c>
    </row>
    <row r="33" spans="1:3">
      <c r="A33" s="3" t="s">
        <v>1469</v>
      </c>
    </row>
    <row r="34" spans="1:3">
      <c r="A34" s="4" t="s">
        <v>1524</v>
      </c>
      <c r="B34" s="6" t="n">
        <v>0</v>
      </c>
      <c r="C34" s="6" t="n">
        <v>0</v>
      </c>
    </row>
    <row r="35" spans="1:3">
      <c r="A35" s="4" t="s">
        <v>1522</v>
      </c>
      <c r="B35" s="6" t="n">
        <v>0</v>
      </c>
      <c r="C35" s="6" t="n">
        <v>0</v>
      </c>
    </row>
    <row r="36" spans="1:3">
      <c r="A36" s="4" t="s">
        <v>47</v>
      </c>
      <c r="B36" s="6" t="n">
        <v>0</v>
      </c>
      <c r="C36" s="6" t="n">
        <v>0</v>
      </c>
    </row>
    <row r="37" spans="1:3">
      <c r="A37" s="4" t="s">
        <v>1532</v>
      </c>
    </row>
    <row r="38" spans="1:3">
      <c r="A38" s="3" t="s">
        <v>1469</v>
      </c>
    </row>
    <row r="39" spans="1:3">
      <c r="A39" s="4" t="s">
        <v>1524</v>
      </c>
      <c r="B39" s="6" t="n">
        <v>0</v>
      </c>
      <c r="C39" s="6" t="n">
        <v>0</v>
      </c>
    </row>
    <row r="40" spans="1:3">
      <c r="A40" s="4" t="s">
        <v>1522</v>
      </c>
      <c r="B40" s="6" t="n">
        <v>0</v>
      </c>
      <c r="C40" s="6" t="n">
        <v>0</v>
      </c>
    </row>
    <row r="41" spans="1:3">
      <c r="A41" s="4" t="s">
        <v>47</v>
      </c>
      <c r="B41" s="6" t="n">
        <v>0</v>
      </c>
      <c r="C41" s="6" t="n">
        <v>0</v>
      </c>
    </row>
    <row r="42" spans="1:3">
      <c r="A42" s="4" t="s">
        <v>1533</v>
      </c>
    </row>
    <row r="43" spans="1:3">
      <c r="A43" s="3" t="s">
        <v>1469</v>
      </c>
    </row>
    <row r="44" spans="1:3">
      <c r="A44" s="4" t="s">
        <v>1524</v>
      </c>
      <c r="B44" s="6" t="n">
        <v>6354</v>
      </c>
      <c r="C44" s="6" t="n">
        <v>19345</v>
      </c>
    </row>
    <row r="45" spans="1:3">
      <c r="A45" s="4" t="s">
        <v>1522</v>
      </c>
      <c r="B45" s="6" t="n">
        <v>11524</v>
      </c>
      <c r="C45" s="6" t="n">
        <v>19016</v>
      </c>
    </row>
    <row r="46" spans="1:3">
      <c r="A46" s="4" t="s">
        <v>47</v>
      </c>
      <c r="B46" s="6" t="n">
        <v>3889</v>
      </c>
      <c r="C46" s="6" t="n">
        <v>0</v>
      </c>
    </row>
    <row r="47" spans="1:3">
      <c r="A47" s="4" t="s">
        <v>1534</v>
      </c>
    </row>
    <row r="48" spans="1:3">
      <c r="A48" s="3" t="s">
        <v>1469</v>
      </c>
    </row>
    <row r="49" spans="1:3">
      <c r="A49" s="4" t="s">
        <v>1524</v>
      </c>
      <c r="B49" s="6" t="n">
        <v>597</v>
      </c>
      <c r="C49" s="6" t="n">
        <v>1033</v>
      </c>
    </row>
    <row r="50" spans="1:3">
      <c r="A50" s="4" t="s">
        <v>1535</v>
      </c>
    </row>
    <row r="51" spans="1:3">
      <c r="A51" s="3" t="s">
        <v>1469</v>
      </c>
    </row>
    <row r="52" spans="1:3">
      <c r="A52" s="4" t="s">
        <v>1524</v>
      </c>
      <c r="B52" s="6" t="n">
        <v>82</v>
      </c>
      <c r="C52" s="6" t="n">
        <v>659</v>
      </c>
    </row>
    <row r="53" spans="1:3">
      <c r="A53" s="4" t="s">
        <v>1536</v>
      </c>
    </row>
    <row r="54" spans="1:3">
      <c r="A54" s="3" t="s">
        <v>1469</v>
      </c>
    </row>
    <row r="55" spans="1:3">
      <c r="A55" s="4" t="s">
        <v>1524</v>
      </c>
      <c r="B55" s="6" t="n">
        <v>0</v>
      </c>
      <c r="C55" s="6" t="n">
        <v>0</v>
      </c>
    </row>
    <row r="56" spans="1:3">
      <c r="A56" s="4" t="s">
        <v>1537</v>
      </c>
    </row>
    <row r="57" spans="1:3">
      <c r="A57" s="3" t="s">
        <v>1469</v>
      </c>
    </row>
    <row r="58" spans="1:3">
      <c r="A58" s="4" t="s">
        <v>1524</v>
      </c>
      <c r="B58" s="6" t="n">
        <v>0</v>
      </c>
      <c r="C58" s="6" t="n">
        <v>0</v>
      </c>
    </row>
    <row r="59" spans="1:3">
      <c r="A59" s="4" t="s">
        <v>1538</v>
      </c>
    </row>
    <row r="60" spans="1:3">
      <c r="A60" s="3" t="s">
        <v>1469</v>
      </c>
    </row>
    <row r="61" spans="1:3">
      <c r="A61" s="4" t="s">
        <v>1524</v>
      </c>
      <c r="B61" s="6" t="n">
        <v>597</v>
      </c>
      <c r="C61" s="6" t="n">
        <v>1033</v>
      </c>
    </row>
    <row r="62" spans="1:3">
      <c r="A62" s="4" t="s">
        <v>1539</v>
      </c>
    </row>
    <row r="63" spans="1:3">
      <c r="A63" s="3" t="s">
        <v>1469</v>
      </c>
    </row>
    <row r="64" spans="1:3">
      <c r="A64" s="4" t="s">
        <v>1524</v>
      </c>
      <c r="B64" s="6" t="n">
        <v>1522</v>
      </c>
      <c r="C64" s="6" t="n">
        <v>12584</v>
      </c>
    </row>
    <row r="65" spans="1:3">
      <c r="A65" s="4" t="s">
        <v>1540</v>
      </c>
    </row>
    <row r="66" spans="1:3">
      <c r="A66" s="3" t="s">
        <v>1469</v>
      </c>
    </row>
    <row r="67" spans="1:3">
      <c r="A67" s="4" t="s">
        <v>1524</v>
      </c>
      <c r="B67" s="6" t="n">
        <v>86</v>
      </c>
      <c r="C67" s="6" t="n">
        <v>492</v>
      </c>
    </row>
    <row r="68" spans="1:3">
      <c r="A68" s="4" t="s">
        <v>1541</v>
      </c>
    </row>
    <row r="69" spans="1:3">
      <c r="A69" s="3" t="s">
        <v>1469</v>
      </c>
    </row>
    <row r="70" spans="1:3">
      <c r="A70" s="4" t="s">
        <v>1524</v>
      </c>
      <c r="B70" s="6" t="n">
        <v>0</v>
      </c>
      <c r="C70" s="6" t="n">
        <v>0</v>
      </c>
    </row>
    <row r="71" spans="1:3">
      <c r="A71" s="4" t="s">
        <v>1542</v>
      </c>
    </row>
    <row r="72" spans="1:3">
      <c r="A72" s="3" t="s">
        <v>1469</v>
      </c>
    </row>
    <row r="73" spans="1:3">
      <c r="A73" s="4" t="s">
        <v>1524</v>
      </c>
      <c r="B73" s="6" t="n">
        <v>0</v>
      </c>
      <c r="C73" s="6" t="n">
        <v>0</v>
      </c>
    </row>
    <row r="74" spans="1:3">
      <c r="A74" s="4" t="s">
        <v>1543</v>
      </c>
    </row>
    <row r="75" spans="1:3">
      <c r="A75" s="3" t="s">
        <v>1469</v>
      </c>
    </row>
    <row r="76" spans="1:3">
      <c r="A76" s="4" t="s">
        <v>1524</v>
      </c>
      <c r="B76" s="6" t="n">
        <v>1522</v>
      </c>
      <c r="C76" s="6" t="n">
        <v>12584</v>
      </c>
    </row>
    <row r="77" spans="1:3">
      <c r="A77" s="4" t="s">
        <v>1544</v>
      </c>
    </row>
    <row r="78" spans="1:3">
      <c r="A78" s="3" t="s">
        <v>1469</v>
      </c>
    </row>
    <row r="79" spans="1:3">
      <c r="A79" s="4" t="s">
        <v>1524</v>
      </c>
      <c r="B79" s="6" t="n">
        <v>0</v>
      </c>
      <c r="C79" s="6" t="n">
        <v>552</v>
      </c>
    </row>
    <row r="80" spans="1:3">
      <c r="A80" s="4" t="s">
        <v>1545</v>
      </c>
    </row>
    <row r="81" spans="1:3">
      <c r="A81" s="3" t="s">
        <v>1469</v>
      </c>
    </row>
    <row r="82" spans="1:3">
      <c r="A82" s="4" t="s">
        <v>1524</v>
      </c>
      <c r="B82" s="6" t="n">
        <v>0</v>
      </c>
      <c r="C82" s="6" t="n">
        <v>2229</v>
      </c>
    </row>
    <row r="83" spans="1:3">
      <c r="A83" s="4" t="s">
        <v>1546</v>
      </c>
    </row>
    <row r="84" spans="1:3">
      <c r="A84" s="3" t="s">
        <v>1469</v>
      </c>
    </row>
    <row r="85" spans="1:3">
      <c r="A85" s="4" t="s">
        <v>1524</v>
      </c>
      <c r="B85" s="6" t="n">
        <v>0</v>
      </c>
      <c r="C85" s="6" t="n">
        <v>0</v>
      </c>
    </row>
    <row r="86" spans="1:3">
      <c r="A86" s="4" t="s">
        <v>1547</v>
      </c>
    </row>
    <row r="87" spans="1:3">
      <c r="A87" s="3" t="s">
        <v>1469</v>
      </c>
    </row>
    <row r="88" spans="1:3">
      <c r="A88" s="4" t="s">
        <v>1524</v>
      </c>
      <c r="B88" s="6" t="n">
        <v>0</v>
      </c>
      <c r="C88" s="6" t="n">
        <v>0</v>
      </c>
    </row>
    <row r="89" spans="1:3">
      <c r="A89" s="4" t="s">
        <v>1548</v>
      </c>
    </row>
    <row r="90" spans="1:3">
      <c r="A90" s="3" t="s">
        <v>1469</v>
      </c>
    </row>
    <row r="91" spans="1:3">
      <c r="A91" s="4" t="s">
        <v>1524</v>
      </c>
      <c r="B91" s="6" t="n">
        <v>0</v>
      </c>
      <c r="C91" s="6" t="n">
        <v>552</v>
      </c>
    </row>
    <row r="92" spans="1:3">
      <c r="A92" s="4" t="s">
        <v>1549</v>
      </c>
    </row>
    <row r="93" spans="1:3">
      <c r="A93" s="3" t="s">
        <v>1469</v>
      </c>
    </row>
    <row r="94" spans="1:3">
      <c r="A94" s="4" t="s">
        <v>1524</v>
      </c>
      <c r="B94" s="6" t="n">
        <v>2330</v>
      </c>
      <c r="C94" s="6" t="n">
        <v>3173</v>
      </c>
    </row>
    <row r="95" spans="1:3">
      <c r="A95" s="4" t="s">
        <v>1550</v>
      </c>
    </row>
    <row r="96" spans="1:3">
      <c r="A96" s="3" t="s">
        <v>1469</v>
      </c>
    </row>
    <row r="97" spans="1:3">
      <c r="A97" s="4" t="s">
        <v>1524</v>
      </c>
      <c r="B97" s="6" t="n">
        <v>104</v>
      </c>
      <c r="C97" s="6" t="n">
        <v>0</v>
      </c>
    </row>
    <row r="98" spans="1:3">
      <c r="A98" s="4" t="s">
        <v>1551</v>
      </c>
    </row>
    <row r="99" spans="1:3">
      <c r="A99" s="3" t="s">
        <v>1469</v>
      </c>
    </row>
    <row r="100" spans="1:3">
      <c r="A100" s="4" t="s">
        <v>1524</v>
      </c>
      <c r="B100" s="6" t="n">
        <v>0</v>
      </c>
      <c r="C100" s="6" t="n">
        <v>0</v>
      </c>
    </row>
    <row r="101" spans="1:3">
      <c r="A101" s="4" t="s">
        <v>1552</v>
      </c>
    </row>
    <row r="102" spans="1:3">
      <c r="A102" s="3" t="s">
        <v>1469</v>
      </c>
    </row>
    <row r="103" spans="1:3">
      <c r="A103" s="4" t="s">
        <v>1524</v>
      </c>
      <c r="B103" s="6" t="n">
        <v>0</v>
      </c>
      <c r="C103" s="6" t="n">
        <v>0</v>
      </c>
    </row>
    <row r="104" spans="1:3">
      <c r="A104" s="4" t="s">
        <v>1553</v>
      </c>
    </row>
    <row r="105" spans="1:3">
      <c r="A105" s="3" t="s">
        <v>1469</v>
      </c>
    </row>
    <row r="106" spans="1:3">
      <c r="A106" s="4" t="s">
        <v>1524</v>
      </c>
      <c r="B106" s="6" t="n">
        <v>2330</v>
      </c>
      <c r="C106" s="6" t="n">
        <v>3173</v>
      </c>
    </row>
    <row r="107" spans="1:3">
      <c r="A107" s="4" t="s">
        <v>1554</v>
      </c>
    </row>
    <row r="108" spans="1:3">
      <c r="A108" s="3" t="s">
        <v>1469</v>
      </c>
    </row>
    <row r="109" spans="1:3">
      <c r="A109" s="4" t="s">
        <v>1524</v>
      </c>
      <c r="B109" s="6" t="n">
        <v>1905</v>
      </c>
      <c r="C109" s="6" t="n">
        <v>2003</v>
      </c>
    </row>
    <row r="110" spans="1:3">
      <c r="A110" s="4" t="s">
        <v>1555</v>
      </c>
    </row>
    <row r="111" spans="1:3">
      <c r="A111" s="3" t="s">
        <v>1469</v>
      </c>
    </row>
    <row r="112" spans="1:3">
      <c r="A112" s="4" t="s">
        <v>1524</v>
      </c>
      <c r="B112" s="6" t="n">
        <v>0</v>
      </c>
      <c r="C112" s="6" t="n">
        <v>22</v>
      </c>
    </row>
    <row r="113" spans="1:3">
      <c r="A113" s="4" t="s">
        <v>1556</v>
      </c>
    </row>
    <row r="114" spans="1:3">
      <c r="A114" s="3" t="s">
        <v>1469</v>
      </c>
    </row>
    <row r="115" spans="1:3">
      <c r="A115" s="4" t="s">
        <v>1524</v>
      </c>
      <c r="B115" s="6" t="n">
        <v>0</v>
      </c>
      <c r="C115" s="6" t="n">
        <v>0</v>
      </c>
    </row>
    <row r="116" spans="1:3">
      <c r="A116" s="4" t="s">
        <v>1557</v>
      </c>
    </row>
    <row r="117" spans="1:3">
      <c r="A117" s="3" t="s">
        <v>1469</v>
      </c>
    </row>
    <row r="118" spans="1:3">
      <c r="A118" s="4" t="s">
        <v>1524</v>
      </c>
      <c r="B118" s="6" t="n">
        <v>0</v>
      </c>
      <c r="C118" s="6" t="n">
        <v>0</v>
      </c>
    </row>
    <row r="119" spans="1:3">
      <c r="A119" s="4" t="s">
        <v>1558</v>
      </c>
    </row>
    <row r="120" spans="1:3">
      <c r="A120" s="3" t="s">
        <v>1469</v>
      </c>
    </row>
    <row r="121" spans="1:3">
      <c r="A121" s="4" t="s">
        <v>1524</v>
      </c>
      <c r="B121" s="7" t="n">
        <v>1905</v>
      </c>
      <c r="C121" s="7" t="n">
        <v>2003</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59</v>
      </c>
      <c r="B1" s="2" t="s">
        <v>1</v>
      </c>
    </row>
    <row r="2" spans="1:3">
      <c r="B2" s="2" t="s">
        <v>2</v>
      </c>
      <c r="C2" s="2" t="s">
        <v>30</v>
      </c>
    </row>
    <row r="3" spans="1:3">
      <c r="A3" s="3" t="s">
        <v>1560</v>
      </c>
    </row>
    <row r="4" spans="1:3">
      <c r="A4" s="4" t="s">
        <v>584</v>
      </c>
      <c r="B4" s="7" t="n">
        <v>1578434</v>
      </c>
      <c r="C4" s="7" t="n">
        <v>1401868</v>
      </c>
    </row>
    <row r="5" spans="1:3">
      <c r="A5" s="4" t="s">
        <v>47</v>
      </c>
      <c r="B5" s="6" t="n">
        <v>3889</v>
      </c>
      <c r="C5" s="6" t="n">
        <v>0</v>
      </c>
    </row>
    <row r="6" spans="1:3">
      <c r="A6" s="4" t="s">
        <v>609</v>
      </c>
    </row>
    <row r="7" spans="1:3">
      <c r="A7" s="3" t="s">
        <v>1560</v>
      </c>
    </row>
    <row r="8" spans="1:3">
      <c r="A8" s="4" t="s">
        <v>584</v>
      </c>
      <c r="B8" s="6" t="n">
        <v>846</v>
      </c>
      <c r="C8" s="6" t="n">
        <v>0</v>
      </c>
    </row>
    <row r="9" spans="1:3">
      <c r="A9" s="14" t="n">
        <v>3</v>
      </c>
    </row>
    <row r="10" spans="1:3">
      <c r="A10" s="3" t="s">
        <v>1560</v>
      </c>
    </row>
    <row r="11" spans="1:3">
      <c r="A11" s="4" t="s">
        <v>584</v>
      </c>
      <c r="B11" s="6" t="n">
        <v>2885</v>
      </c>
      <c r="C11" s="6" t="n">
        <v>4947</v>
      </c>
    </row>
    <row r="12" spans="1:3">
      <c r="A12" s="4" t="s">
        <v>1470</v>
      </c>
      <c r="B12" s="6" t="n">
        <v>0</v>
      </c>
      <c r="C12" s="6" t="n">
        <v>0</v>
      </c>
    </row>
    <row r="13" spans="1:3">
      <c r="A13" s="4" t="s">
        <v>1522</v>
      </c>
      <c r="B13" s="6" t="n">
        <v>11524</v>
      </c>
      <c r="C13" s="6" t="n">
        <v>19016</v>
      </c>
    </row>
    <row r="14" spans="1:3">
      <c r="A14" s="4" t="s">
        <v>1561</v>
      </c>
    </row>
    <row r="15" spans="1:3">
      <c r="A15" s="3" t="s">
        <v>1560</v>
      </c>
    </row>
    <row r="16" spans="1:3">
      <c r="A16" s="4" t="s">
        <v>1524</v>
      </c>
      <c r="B16" s="6" t="n">
        <v>597</v>
      </c>
      <c r="C16" s="6" t="n">
        <v>1033</v>
      </c>
    </row>
    <row r="17" spans="1:3">
      <c r="A17" s="4" t="s">
        <v>1562</v>
      </c>
    </row>
    <row r="18" spans="1:3">
      <c r="A18" s="3" t="s">
        <v>1560</v>
      </c>
    </row>
    <row r="19" spans="1:3">
      <c r="A19" s="4" t="s">
        <v>1524</v>
      </c>
      <c r="B19" s="6" t="n">
        <v>1522</v>
      </c>
      <c r="C19" s="6" t="n">
        <v>12584</v>
      </c>
    </row>
    <row r="20" spans="1:3">
      <c r="A20" s="4" t="s">
        <v>1563</v>
      </c>
    </row>
    <row r="21" spans="1:3">
      <c r="A21" s="3" t="s">
        <v>1560</v>
      </c>
    </row>
    <row r="22" spans="1:3">
      <c r="A22" s="4" t="s">
        <v>1524</v>
      </c>
      <c r="B22" s="6" t="n">
        <v>0</v>
      </c>
      <c r="C22" s="6" t="n">
        <v>552</v>
      </c>
    </row>
    <row r="23" spans="1:3">
      <c r="A23" s="4" t="s">
        <v>1564</v>
      </c>
    </row>
    <row r="24" spans="1:3">
      <c r="A24" s="3" t="s">
        <v>1560</v>
      </c>
    </row>
    <row r="25" spans="1:3">
      <c r="A25" s="4" t="s">
        <v>1524</v>
      </c>
      <c r="B25" s="6" t="n">
        <v>2330</v>
      </c>
      <c r="C25" s="6" t="n">
        <v>3173</v>
      </c>
    </row>
    <row r="26" spans="1:3">
      <c r="A26" s="4" t="s">
        <v>1565</v>
      </c>
    </row>
    <row r="27" spans="1:3">
      <c r="A27" s="3" t="s">
        <v>1560</v>
      </c>
    </row>
    <row r="28" spans="1:3">
      <c r="A28" s="4" t="s">
        <v>1524</v>
      </c>
      <c r="B28" s="6" t="n">
        <v>1905</v>
      </c>
      <c r="C28" s="6" t="n">
        <v>2003</v>
      </c>
    </row>
    <row r="29" spans="1:3">
      <c r="A29" s="4" t="s">
        <v>1476</v>
      </c>
    </row>
    <row r="30" spans="1:3">
      <c r="A30" s="3" t="s">
        <v>1560</v>
      </c>
    </row>
    <row r="31" spans="1:3">
      <c r="A31" s="4" t="s">
        <v>1470</v>
      </c>
      <c r="B31" s="7" t="n">
        <v>3168</v>
      </c>
      <c r="C31" s="7" t="n">
        <v>2496</v>
      </c>
    </row>
    <row r="32" spans="1:3">
      <c r="A32" s="4" t="s">
        <v>1566</v>
      </c>
      <c r="B32" s="4" t="s">
        <v>1567</v>
      </c>
      <c r="C32" s="4" t="s">
        <v>1568</v>
      </c>
    </row>
    <row r="33" spans="1:3">
      <c r="A33" s="4" t="s">
        <v>1569</v>
      </c>
    </row>
    <row r="34" spans="1:3">
      <c r="A34" s="3" t="s">
        <v>1560</v>
      </c>
    </row>
    <row r="35" spans="1:3">
      <c r="A35" s="4" t="s">
        <v>47</v>
      </c>
      <c r="B35" s="7" t="n">
        <v>3889</v>
      </c>
      <c r="C35" s="7" t="n">
        <v>0</v>
      </c>
    </row>
    <row r="36" spans="1:3">
      <c r="A36" s="4" t="s">
        <v>1570</v>
      </c>
    </row>
    <row r="37" spans="1:3">
      <c r="A37" s="3" t="s">
        <v>1560</v>
      </c>
    </row>
    <row r="38" spans="1:3">
      <c r="A38" s="4" t="s">
        <v>584</v>
      </c>
      <c r="B38" s="7" t="n">
        <v>2039</v>
      </c>
      <c r="C38" s="7" t="n">
        <v>4947</v>
      </c>
    </row>
    <row r="39" spans="1:3">
      <c r="A39" s="4" t="s">
        <v>1571</v>
      </c>
    </row>
    <row r="40" spans="1:3">
      <c r="A40" s="3" t="s">
        <v>1560</v>
      </c>
    </row>
    <row r="41" spans="1:3">
      <c r="A41" s="4" t="s">
        <v>1572</v>
      </c>
      <c r="B41" s="4" t="s">
        <v>1573</v>
      </c>
      <c r="C41" s="4" t="s">
        <v>1574</v>
      </c>
    </row>
    <row r="42" spans="1:3">
      <c r="A42" s="4" t="s">
        <v>1575</v>
      </c>
      <c r="B42" s="4" t="s">
        <v>1576</v>
      </c>
      <c r="C42" s="4" t="s">
        <v>1577</v>
      </c>
    </row>
    <row r="43" spans="1:3">
      <c r="A43" s="4" t="s">
        <v>1578</v>
      </c>
    </row>
    <row r="44" spans="1:3">
      <c r="A44" s="3" t="s">
        <v>1560</v>
      </c>
    </row>
    <row r="45" spans="1:3">
      <c r="A45" s="4" t="s">
        <v>1579</v>
      </c>
      <c r="B45" s="4" t="s">
        <v>1580</v>
      </c>
      <c r="C45" s="4" t="s">
        <v>1369</v>
      </c>
    </row>
    <row r="46" spans="1:3">
      <c r="A46" s="4" t="s">
        <v>1572</v>
      </c>
      <c r="B46" s="4" t="s">
        <v>1581</v>
      </c>
      <c r="C46" s="4" t="s">
        <v>1582</v>
      </c>
    </row>
    <row r="47" spans="1:3">
      <c r="A47" s="4" t="s">
        <v>1575</v>
      </c>
      <c r="B47" s="4" t="s">
        <v>1583</v>
      </c>
      <c r="C47" s="4" t="s">
        <v>1584</v>
      </c>
    </row>
    <row r="48" spans="1:3">
      <c r="A48" s="4" t="s">
        <v>1585</v>
      </c>
    </row>
    <row r="49" spans="1:3">
      <c r="A49" s="3" t="s">
        <v>1560</v>
      </c>
    </row>
    <row r="50" spans="1:3">
      <c r="A50" s="4" t="s">
        <v>1579</v>
      </c>
      <c r="B50" s="4" t="s">
        <v>1407</v>
      </c>
      <c r="C50" s="4" t="s">
        <v>761</v>
      </c>
    </row>
    <row r="51" spans="1:3">
      <c r="A51" s="4" t="s">
        <v>1572</v>
      </c>
      <c r="B51" s="4" t="s">
        <v>1586</v>
      </c>
      <c r="C51" s="4" t="s">
        <v>1573</v>
      </c>
    </row>
    <row r="52" spans="1:3">
      <c r="A52" s="4" t="s">
        <v>1575</v>
      </c>
      <c r="B52" s="4" t="s">
        <v>1587</v>
      </c>
      <c r="C52" s="4" t="s">
        <v>1588</v>
      </c>
    </row>
    <row r="53" spans="1:3">
      <c r="A53" s="4" t="s">
        <v>1589</v>
      </c>
    </row>
    <row r="54" spans="1:3">
      <c r="A54" s="3" t="s">
        <v>1560</v>
      </c>
    </row>
    <row r="55" spans="1:3">
      <c r="A55" s="4" t="s">
        <v>584</v>
      </c>
      <c r="B55" s="7" t="n">
        <v>846</v>
      </c>
      <c r="C55" s="7" t="n">
        <v>0</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90</v>
      </c>
      <c r="B1" s="2" t="s">
        <v>1</v>
      </c>
    </row>
    <row r="2" spans="1:3">
      <c r="B2" s="2" t="s">
        <v>2</v>
      </c>
      <c r="C2" s="2" t="s">
        <v>30</v>
      </c>
    </row>
    <row r="3" spans="1:3">
      <c r="A3" s="4" t="s">
        <v>1591</v>
      </c>
    </row>
    <row r="4" spans="1:3">
      <c r="A4" s="3" t="s">
        <v>1592</v>
      </c>
    </row>
    <row r="5" spans="1:3">
      <c r="A5" s="4" t="s">
        <v>826</v>
      </c>
      <c r="B5" s="7" t="n">
        <v>2496</v>
      </c>
      <c r="C5" s="7" t="n">
        <v>1809</v>
      </c>
    </row>
    <row r="6" spans="1:3">
      <c r="A6" s="3" t="s">
        <v>1593</v>
      </c>
    </row>
    <row r="7" spans="1:3">
      <c r="A7" s="4" t="s">
        <v>1594</v>
      </c>
      <c r="B7" s="6" t="n">
        <v>288</v>
      </c>
      <c r="C7" s="6" t="n">
        <v>2422</v>
      </c>
    </row>
    <row r="8" spans="1:3">
      <c r="A8" s="3" t="s">
        <v>1595</v>
      </c>
    </row>
    <row r="9" spans="1:3">
      <c r="A9" s="4" t="s">
        <v>1596</v>
      </c>
      <c r="B9" s="6" t="n">
        <v>5428</v>
      </c>
      <c r="C9" s="6" t="n">
        <v>2038</v>
      </c>
    </row>
    <row r="10" spans="1:3">
      <c r="A10" s="4" t="s">
        <v>1597</v>
      </c>
      <c r="B10" s="6" t="n">
        <v>-5044</v>
      </c>
      <c r="C10" s="6" t="n">
        <v>-3773</v>
      </c>
    </row>
    <row r="11" spans="1:3">
      <c r="A11" s="4" t="s">
        <v>830</v>
      </c>
      <c r="B11" s="6" t="n">
        <v>3168</v>
      </c>
      <c r="C11" s="6" t="n">
        <v>2496</v>
      </c>
    </row>
    <row r="12" spans="1:3">
      <c r="A12" s="4" t="s">
        <v>1598</v>
      </c>
    </row>
    <row r="13" spans="1:3">
      <c r="A13" s="3" t="s">
        <v>1592</v>
      </c>
    </row>
    <row r="14" spans="1:3">
      <c r="A14" s="4" t="s">
        <v>826</v>
      </c>
      <c r="B14" s="6" t="n">
        <v>4947</v>
      </c>
      <c r="C14" s="6" t="n">
        <v>3298</v>
      </c>
    </row>
    <row r="15" spans="1:3">
      <c r="A15" s="3" t="s">
        <v>1593</v>
      </c>
    </row>
    <row r="16" spans="1:3">
      <c r="A16" s="4" t="s">
        <v>1594</v>
      </c>
      <c r="B16" s="6" t="n">
        <v>-3038</v>
      </c>
      <c r="C16" s="6" t="n">
        <v>0</v>
      </c>
    </row>
    <row r="17" spans="1:3">
      <c r="A17" s="4" t="s">
        <v>1599</v>
      </c>
      <c r="B17" s="6" t="n">
        <v>982</v>
      </c>
      <c r="C17" s="6" t="n">
        <v>1783</v>
      </c>
    </row>
    <row r="18" spans="1:3">
      <c r="A18" s="3" t="s">
        <v>1595</v>
      </c>
    </row>
    <row r="19" spans="1:3">
      <c r="A19" s="4" t="s">
        <v>1600</v>
      </c>
      <c r="B19" s="6" t="n">
        <v>6</v>
      </c>
      <c r="C19" s="6" t="n">
        <v>0</v>
      </c>
    </row>
    <row r="20" spans="1:3">
      <c r="A20" s="4" t="s">
        <v>1601</v>
      </c>
      <c r="B20" s="6" t="n">
        <v>-736</v>
      </c>
      <c r="C20" s="6" t="n">
        <v>0</v>
      </c>
    </row>
    <row r="21" spans="1:3">
      <c r="A21" s="4" t="s">
        <v>1597</v>
      </c>
      <c r="B21" s="6" t="n">
        <v>-122</v>
      </c>
      <c r="C21" s="6" t="n">
        <v>-134</v>
      </c>
    </row>
    <row r="22" spans="1:3">
      <c r="A22" s="4" t="s">
        <v>830</v>
      </c>
      <c r="B22" s="6" t="n">
        <v>2039</v>
      </c>
      <c r="C22" s="6" t="n">
        <v>4947</v>
      </c>
    </row>
    <row r="23" spans="1:3">
      <c r="A23" s="4" t="s">
        <v>609</v>
      </c>
    </row>
    <row r="24" spans="1:3">
      <c r="A24" s="3" t="s">
        <v>1592</v>
      </c>
    </row>
    <row r="25" spans="1:3">
      <c r="A25" s="4" t="s">
        <v>826</v>
      </c>
      <c r="B25" s="6" t="n">
        <v>0</v>
      </c>
      <c r="C25" s="6" t="n">
        <v>0</v>
      </c>
    </row>
    <row r="26" spans="1:3">
      <c r="A26" s="3" t="s">
        <v>1593</v>
      </c>
    </row>
    <row r="27" spans="1:3">
      <c r="A27" s="4" t="s">
        <v>1594</v>
      </c>
      <c r="B27" s="6" t="n">
        <v>0</v>
      </c>
      <c r="C27" s="6" t="n">
        <v>0</v>
      </c>
    </row>
    <row r="28" spans="1:3">
      <c r="A28" s="4" t="s">
        <v>1599</v>
      </c>
      <c r="B28" s="6" t="n">
        <v>106</v>
      </c>
      <c r="C28" s="6" t="n">
        <v>0</v>
      </c>
    </row>
    <row r="29" spans="1:3">
      <c r="A29" s="3" t="s">
        <v>1595</v>
      </c>
    </row>
    <row r="30" spans="1:3">
      <c r="A30" s="4" t="s">
        <v>1600</v>
      </c>
      <c r="B30" s="6" t="n">
        <v>0</v>
      </c>
      <c r="C30" s="6" t="n">
        <v>0</v>
      </c>
    </row>
    <row r="31" spans="1:3">
      <c r="A31" s="4" t="s">
        <v>1602</v>
      </c>
      <c r="B31" s="6" t="n">
        <v>740</v>
      </c>
      <c r="C31" s="6" t="n">
        <v>0</v>
      </c>
    </row>
    <row r="32" spans="1:3">
      <c r="A32" s="4" t="s">
        <v>1601</v>
      </c>
      <c r="B32" s="6" t="n">
        <v>0</v>
      </c>
      <c r="C32" s="6" t="n">
        <v>0</v>
      </c>
    </row>
    <row r="33" spans="1:3">
      <c r="A33" s="4" t="s">
        <v>1597</v>
      </c>
      <c r="B33" s="6" t="n">
        <v>0</v>
      </c>
      <c r="C33" s="6" t="n">
        <v>0</v>
      </c>
    </row>
    <row r="34" spans="1:3">
      <c r="A34" s="4" t="s">
        <v>830</v>
      </c>
      <c r="B34" s="7" t="n">
        <v>846</v>
      </c>
      <c r="C34" s="7" t="n">
        <v>0</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2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03</v>
      </c>
      <c r="B1" s="2" t="s">
        <v>2</v>
      </c>
      <c r="C1" s="2" t="s">
        <v>30</v>
      </c>
    </row>
    <row r="2" spans="1:3">
      <c r="A2" s="3" t="s">
        <v>1604</v>
      </c>
    </row>
    <row r="3" spans="1:3">
      <c r="A3" s="4" t="s">
        <v>1605</v>
      </c>
      <c r="B3" s="7" t="n">
        <v>1578434</v>
      </c>
      <c r="C3" s="7" t="n">
        <v>1401868</v>
      </c>
    </row>
    <row r="4" spans="1:3">
      <c r="A4" s="4" t="s">
        <v>42</v>
      </c>
      <c r="B4" s="6" t="n">
        <v>294513</v>
      </c>
      <c r="C4" s="6" t="n">
        <v>296768</v>
      </c>
    </row>
    <row r="5" spans="1:3">
      <c r="A5" s="4" t="s">
        <v>1606</v>
      </c>
    </row>
    <row r="6" spans="1:3">
      <c r="A6" s="3" t="s">
        <v>1604</v>
      </c>
    </row>
    <row r="7" spans="1:3">
      <c r="A7" s="4" t="s">
        <v>34</v>
      </c>
      <c r="B7" s="6" t="n">
        <v>258799</v>
      </c>
      <c r="C7" s="6" t="n">
        <v>73871</v>
      </c>
    </row>
    <row r="8" spans="1:3">
      <c r="A8" s="4" t="s">
        <v>35</v>
      </c>
      <c r="B8" s="6" t="n">
        <v>2355</v>
      </c>
      <c r="C8" s="6" t="n">
        <v>2605</v>
      </c>
    </row>
    <row r="9" spans="1:3">
      <c r="A9" s="4" t="s">
        <v>1605</v>
      </c>
      <c r="B9" s="6" t="n">
        <v>519</v>
      </c>
      <c r="C9" s="6" t="n">
        <v>2529</v>
      </c>
    </row>
    <row r="10" spans="1:3">
      <c r="A10" s="4" t="s">
        <v>42</v>
      </c>
      <c r="B10" s="6" t="n">
        <v>0</v>
      </c>
      <c r="C10" s="6" t="n">
        <v>0</v>
      </c>
    </row>
    <row r="11" spans="1:3">
      <c r="A11" s="4" t="s">
        <v>1607</v>
      </c>
      <c r="B11" s="6" t="n">
        <v>0</v>
      </c>
      <c r="C11" s="6" t="n">
        <v>0</v>
      </c>
    </row>
    <row r="12" spans="1:3">
      <c r="A12" s="4" t="s">
        <v>40</v>
      </c>
      <c r="B12" s="6" t="n">
        <v>0</v>
      </c>
      <c r="C12" s="6" t="n">
        <v>0</v>
      </c>
    </row>
    <row r="13" spans="1:3">
      <c r="A13" s="4" t="s">
        <v>1608</v>
      </c>
      <c r="B13" s="6" t="n">
        <v>0</v>
      </c>
      <c r="C13" s="6" t="n">
        <v>0</v>
      </c>
    </row>
    <row r="14" spans="1:3">
      <c r="A14" s="4" t="s">
        <v>1609</v>
      </c>
      <c r="B14" s="6" t="n">
        <v>0</v>
      </c>
      <c r="C14" s="6" t="n">
        <v>0</v>
      </c>
    </row>
    <row r="15" spans="1:3">
      <c r="A15" s="3" t="s">
        <v>1610</v>
      </c>
    </row>
    <row r="16" spans="1:3">
      <c r="A16" s="4" t="s">
        <v>589</v>
      </c>
      <c r="B16" s="6" t="n">
        <v>0</v>
      </c>
      <c r="C16" s="6" t="n">
        <v>0</v>
      </c>
    </row>
    <row r="17" spans="1:3">
      <c r="A17" s="4" t="s">
        <v>60</v>
      </c>
      <c r="B17" s="6" t="n">
        <v>0</v>
      </c>
      <c r="C17" s="6" t="n">
        <v>0</v>
      </c>
    </row>
    <row r="18" spans="1:3">
      <c r="A18" s="4" t="s">
        <v>1609</v>
      </c>
      <c r="B18" s="6" t="n">
        <v>0</v>
      </c>
      <c r="C18" s="6" t="n">
        <v>0</v>
      </c>
    </row>
    <row r="19" spans="1:3">
      <c r="A19" s="4" t="s">
        <v>1611</v>
      </c>
    </row>
    <row r="20" spans="1:3">
      <c r="A20" s="3" t="s">
        <v>1604</v>
      </c>
    </row>
    <row r="21" spans="1:3">
      <c r="A21" s="4" t="s">
        <v>1609</v>
      </c>
      <c r="B21" s="6" t="n">
        <v>0</v>
      </c>
      <c r="C21" s="6" t="n">
        <v>0</v>
      </c>
    </row>
    <row r="22" spans="1:3">
      <c r="A22" s="4" t="s">
        <v>1612</v>
      </c>
    </row>
    <row r="23" spans="1:3">
      <c r="A23" s="3" t="s">
        <v>1604</v>
      </c>
    </row>
    <row r="24" spans="1:3">
      <c r="A24" s="4" t="s">
        <v>1609</v>
      </c>
      <c r="B24" s="6" t="n">
        <v>0</v>
      </c>
      <c r="C24" s="6" t="n">
        <v>0</v>
      </c>
    </row>
    <row r="25" spans="1:3">
      <c r="A25" s="3" t="s">
        <v>1610</v>
      </c>
    </row>
    <row r="26" spans="1:3">
      <c r="A26" s="4" t="s">
        <v>1609</v>
      </c>
      <c r="B26" s="6" t="n">
        <v>0</v>
      </c>
      <c r="C26" s="6" t="n">
        <v>0</v>
      </c>
    </row>
    <row r="27" spans="1:3">
      <c r="A27" s="4" t="s">
        <v>1613</v>
      </c>
    </row>
    <row r="28" spans="1:3">
      <c r="A28" s="3" t="s">
        <v>1610</v>
      </c>
    </row>
    <row r="29" spans="1:3">
      <c r="A29" s="4" t="s">
        <v>276</v>
      </c>
      <c r="B29" s="6" t="n">
        <v>0</v>
      </c>
      <c r="C29" s="6" t="n">
        <v>0</v>
      </c>
    </row>
    <row r="30" spans="1:3">
      <c r="A30" s="4" t="s">
        <v>1614</v>
      </c>
    </row>
    <row r="31" spans="1:3">
      <c r="A31" s="3" t="s">
        <v>1610</v>
      </c>
    </row>
    <row r="32" spans="1:3">
      <c r="A32" s="4" t="s">
        <v>276</v>
      </c>
      <c r="B32" s="6" t="n">
        <v>0</v>
      </c>
      <c r="C32" s="6" t="n">
        <v>0</v>
      </c>
    </row>
    <row r="33" spans="1:3">
      <c r="A33" s="4" t="s">
        <v>1615</v>
      </c>
    </row>
    <row r="34" spans="1:3">
      <c r="A34" s="3" t="s">
        <v>1610</v>
      </c>
    </row>
    <row r="35" spans="1:3">
      <c r="A35" s="4" t="s">
        <v>276</v>
      </c>
      <c r="B35" s="6" t="n">
        <v>0</v>
      </c>
      <c r="C35" s="6" t="n">
        <v>0</v>
      </c>
    </row>
    <row r="36" spans="1:3">
      <c r="A36" s="4" t="s">
        <v>1616</v>
      </c>
    </row>
    <row r="37" spans="1:3">
      <c r="A37" s="3" t="s">
        <v>1604</v>
      </c>
    </row>
    <row r="38" spans="1:3">
      <c r="A38" s="4" t="s">
        <v>1608</v>
      </c>
      <c r="B38" s="6" t="n">
        <v>0</v>
      </c>
      <c r="C38" s="6" t="n">
        <v>0</v>
      </c>
    </row>
    <row r="39" spans="1:3">
      <c r="A39" s="4" t="s">
        <v>1617</v>
      </c>
    </row>
    <row r="40" spans="1:3">
      <c r="A40" s="3" t="s">
        <v>1604</v>
      </c>
    </row>
    <row r="41" spans="1:3">
      <c r="A41" s="4" t="s">
        <v>1608</v>
      </c>
      <c r="B41" s="6" t="n">
        <v>0</v>
      </c>
      <c r="C41" s="6" t="n">
        <v>0</v>
      </c>
    </row>
    <row r="42" spans="1:3">
      <c r="A42" s="4" t="s">
        <v>1618</v>
      </c>
    </row>
    <row r="43" spans="1:3">
      <c r="A43" s="3" t="s">
        <v>1604</v>
      </c>
    </row>
    <row r="44" spans="1:3">
      <c r="A44" s="4" t="s">
        <v>1608</v>
      </c>
      <c r="B44" s="6" t="n">
        <v>0</v>
      </c>
      <c r="C44" s="6" t="n">
        <v>0</v>
      </c>
    </row>
    <row r="45" spans="1:3">
      <c r="A45" s="4" t="s">
        <v>1619</v>
      </c>
    </row>
    <row r="46" spans="1:3">
      <c r="A46" s="3" t="s">
        <v>1604</v>
      </c>
    </row>
    <row r="47" spans="1:3">
      <c r="A47" s="4" t="s">
        <v>1608</v>
      </c>
      <c r="B47" s="6" t="n">
        <v>0</v>
      </c>
      <c r="C47" s="6" t="n">
        <v>0</v>
      </c>
    </row>
    <row r="48" spans="1:3">
      <c r="A48" s="4" t="s">
        <v>1620</v>
      </c>
    </row>
    <row r="49" spans="1:3">
      <c r="A49" s="3" t="s">
        <v>1604</v>
      </c>
    </row>
    <row r="50" spans="1:3">
      <c r="A50" s="4" t="s">
        <v>1608</v>
      </c>
      <c r="B50" s="6" t="n">
        <v>0</v>
      </c>
      <c r="C50" s="6" t="n">
        <v>0</v>
      </c>
    </row>
    <row r="51" spans="1:3">
      <c r="A51" s="4" t="s">
        <v>1621</v>
      </c>
    </row>
    <row r="52" spans="1:3">
      <c r="A52" s="3" t="s">
        <v>1604</v>
      </c>
    </row>
    <row r="53" spans="1:3">
      <c r="A53" s="4" t="s">
        <v>34</v>
      </c>
      <c r="B53" s="6" t="n">
        <v>0</v>
      </c>
      <c r="C53" s="6" t="n">
        <v>0</v>
      </c>
    </row>
    <row r="54" spans="1:3">
      <c r="A54" s="4" t="s">
        <v>35</v>
      </c>
      <c r="B54" s="6" t="n">
        <v>0</v>
      </c>
      <c r="C54" s="6" t="n">
        <v>0</v>
      </c>
    </row>
    <row r="55" spans="1:3">
      <c r="A55" s="4" t="s">
        <v>1605</v>
      </c>
      <c r="B55" s="6" t="n">
        <v>1575030</v>
      </c>
      <c r="C55" s="6" t="n">
        <v>1394392</v>
      </c>
    </row>
    <row r="56" spans="1:3">
      <c r="A56" s="4" t="s">
        <v>42</v>
      </c>
      <c r="B56" s="6" t="n">
        <v>294513</v>
      </c>
      <c r="C56" s="6" t="n">
        <v>296768</v>
      </c>
    </row>
    <row r="57" spans="1:3">
      <c r="A57" s="4" t="s">
        <v>1607</v>
      </c>
      <c r="B57" s="6" t="n">
        <v>21208</v>
      </c>
      <c r="C57" s="6" t="n">
        <v>20263</v>
      </c>
    </row>
    <row r="58" spans="1:3">
      <c r="A58" s="4" t="s">
        <v>40</v>
      </c>
      <c r="B58" s="6" t="n">
        <v>74783</v>
      </c>
      <c r="C58" s="6" t="n">
        <v>70514</v>
      </c>
    </row>
    <row r="59" spans="1:3">
      <c r="A59" s="4" t="s">
        <v>1608</v>
      </c>
      <c r="B59" s="6" t="n">
        <v>4939712</v>
      </c>
      <c r="C59" s="6" t="n">
        <v>3814536</v>
      </c>
    </row>
    <row r="60" spans="1:3">
      <c r="A60" s="4" t="s">
        <v>1609</v>
      </c>
      <c r="B60" s="6" t="n">
        <v>2237</v>
      </c>
      <c r="C60" s="6" t="n">
        <v>0</v>
      </c>
    </row>
    <row r="61" spans="1:3">
      <c r="A61" s="3" t="s">
        <v>1610</v>
      </c>
    </row>
    <row r="62" spans="1:3">
      <c r="A62" s="4" t="s">
        <v>589</v>
      </c>
      <c r="B62" s="6" t="n">
        <v>293898</v>
      </c>
      <c r="C62" s="6" t="n">
        <v>330264</v>
      </c>
    </row>
    <row r="63" spans="1:3">
      <c r="A63" s="4" t="s">
        <v>60</v>
      </c>
      <c r="B63" s="6" t="n">
        <v>281271</v>
      </c>
      <c r="C63" s="6" t="n">
        <v>401978</v>
      </c>
    </row>
    <row r="64" spans="1:3">
      <c r="A64" s="4" t="s">
        <v>1609</v>
      </c>
      <c r="B64" s="6" t="n">
        <v>8401</v>
      </c>
      <c r="C64" s="6" t="n">
        <v>3646</v>
      </c>
    </row>
    <row r="65" spans="1:3">
      <c r="A65" s="4" t="s">
        <v>1622</v>
      </c>
    </row>
    <row r="66" spans="1:3">
      <c r="A66" s="3" t="s">
        <v>1604</v>
      </c>
    </row>
    <row r="67" spans="1:3">
      <c r="A67" s="4" t="s">
        <v>1609</v>
      </c>
      <c r="B67" s="6" t="n">
        <v>0</v>
      </c>
      <c r="C67" s="6" t="n">
        <v>0</v>
      </c>
    </row>
    <row r="68" spans="1:3">
      <c r="A68" s="4" t="s">
        <v>1623</v>
      </c>
    </row>
    <row r="69" spans="1:3">
      <c r="A69" s="3" t="s">
        <v>1604</v>
      </c>
    </row>
    <row r="70" spans="1:3">
      <c r="A70" s="4" t="s">
        <v>1609</v>
      </c>
      <c r="B70" s="6" t="n">
        <v>523</v>
      </c>
      <c r="C70" s="6" t="n">
        <v>275</v>
      </c>
    </row>
    <row r="71" spans="1:3">
      <c r="A71" s="3" t="s">
        <v>1610</v>
      </c>
    </row>
    <row r="72" spans="1:3">
      <c r="A72" s="4" t="s">
        <v>1609</v>
      </c>
      <c r="B72" s="6" t="n">
        <v>315</v>
      </c>
      <c r="C72" s="6" t="n">
        <v>1619</v>
      </c>
    </row>
    <row r="73" spans="1:3">
      <c r="A73" s="4" t="s">
        <v>1624</v>
      </c>
    </row>
    <row r="74" spans="1:3">
      <c r="A74" s="3" t="s">
        <v>1610</v>
      </c>
    </row>
    <row r="75" spans="1:3">
      <c r="A75" s="4" t="s">
        <v>276</v>
      </c>
      <c r="B75" s="6" t="n">
        <v>1914141</v>
      </c>
      <c r="C75" s="6" t="n">
        <v>1295193</v>
      </c>
    </row>
    <row r="76" spans="1:3">
      <c r="A76" s="4" t="s">
        <v>1625</v>
      </c>
    </row>
    <row r="77" spans="1:3">
      <c r="A77" s="3" t="s">
        <v>1610</v>
      </c>
    </row>
    <row r="78" spans="1:3">
      <c r="A78" s="4" t="s">
        <v>276</v>
      </c>
      <c r="B78" s="6" t="n">
        <v>3367479</v>
      </c>
      <c r="C78" s="6" t="n">
        <v>2687493</v>
      </c>
    </row>
    <row r="79" spans="1:3">
      <c r="A79" s="4" t="s">
        <v>1626</v>
      </c>
    </row>
    <row r="80" spans="1:3">
      <c r="A80" s="3" t="s">
        <v>1610</v>
      </c>
    </row>
    <row r="81" spans="1:3">
      <c r="A81" s="4" t="s">
        <v>276</v>
      </c>
      <c r="B81" s="6" t="n">
        <v>1124203</v>
      </c>
      <c r="C81" s="6" t="n">
        <v>785336</v>
      </c>
    </row>
    <row r="82" spans="1:3">
      <c r="A82" s="4" t="s">
        <v>1627</v>
      </c>
    </row>
    <row r="83" spans="1:3">
      <c r="A83" s="3" t="s">
        <v>1604</v>
      </c>
    </row>
    <row r="84" spans="1:3">
      <c r="A84" s="4" t="s">
        <v>1608</v>
      </c>
      <c r="B84" s="6" t="n">
        <v>1256758</v>
      </c>
      <c r="C84" s="6" t="n">
        <v>1008769</v>
      </c>
    </row>
    <row r="85" spans="1:3">
      <c r="A85" s="4" t="s">
        <v>1628</v>
      </c>
    </row>
    <row r="86" spans="1:3">
      <c r="A86" s="3" t="s">
        <v>1604</v>
      </c>
    </row>
    <row r="87" spans="1:3">
      <c r="A87" s="4" t="s">
        <v>1608</v>
      </c>
      <c r="B87" s="6" t="n">
        <v>2303194</v>
      </c>
      <c r="C87" s="6" t="n">
        <v>1687138</v>
      </c>
    </row>
    <row r="88" spans="1:3">
      <c r="A88" s="4" t="s">
        <v>1629</v>
      </c>
    </row>
    <row r="89" spans="1:3">
      <c r="A89" s="3" t="s">
        <v>1604</v>
      </c>
    </row>
    <row r="90" spans="1:3">
      <c r="A90" s="4" t="s">
        <v>1608</v>
      </c>
      <c r="B90" s="6" t="n">
        <v>469485</v>
      </c>
      <c r="C90" s="6" t="n">
        <v>423416</v>
      </c>
    </row>
    <row r="91" spans="1:3">
      <c r="A91" s="4" t="s">
        <v>1630</v>
      </c>
    </row>
    <row r="92" spans="1:3">
      <c r="A92" s="3" t="s">
        <v>1604</v>
      </c>
    </row>
    <row r="93" spans="1:3">
      <c r="A93" s="4" t="s">
        <v>1608</v>
      </c>
      <c r="B93" s="6" t="n">
        <v>529601</v>
      </c>
      <c r="C93" s="6" t="n">
        <v>367005</v>
      </c>
    </row>
    <row r="94" spans="1:3">
      <c r="A94" s="4" t="s">
        <v>1631</v>
      </c>
    </row>
    <row r="95" spans="1:3">
      <c r="A95" s="3" t="s">
        <v>1604</v>
      </c>
    </row>
    <row r="96" spans="1:3">
      <c r="A96" s="4" t="s">
        <v>1608</v>
      </c>
      <c r="B96" s="6" t="n">
        <v>380674</v>
      </c>
      <c r="C96" s="6" t="n">
        <v>328208</v>
      </c>
    </row>
    <row r="97" spans="1:3">
      <c r="A97" s="4" t="s">
        <v>1521</v>
      </c>
    </row>
    <row r="98" spans="1:3">
      <c r="A98" s="3" t="s">
        <v>1604</v>
      </c>
    </row>
    <row r="99" spans="1:3">
      <c r="A99" s="4" t="s">
        <v>34</v>
      </c>
      <c r="B99" s="6" t="n">
        <v>0</v>
      </c>
      <c r="C99" s="6" t="n">
        <v>0</v>
      </c>
    </row>
    <row r="100" spans="1:3">
      <c r="A100" s="4" t="s">
        <v>35</v>
      </c>
      <c r="B100" s="6" t="n">
        <v>0</v>
      </c>
      <c r="C100" s="6" t="n">
        <v>0</v>
      </c>
    </row>
    <row r="101" spans="1:3">
      <c r="A101" s="4" t="s">
        <v>1605</v>
      </c>
      <c r="B101" s="6" t="n">
        <v>2885</v>
      </c>
      <c r="C101" s="6" t="n">
        <v>4947</v>
      </c>
    </row>
    <row r="102" spans="1:3">
      <c r="A102" s="4" t="s">
        <v>42</v>
      </c>
      <c r="B102" s="6" t="n">
        <v>0</v>
      </c>
      <c r="C102" s="6" t="n">
        <v>0</v>
      </c>
    </row>
    <row r="103" spans="1:3">
      <c r="A103" s="4" t="s">
        <v>1607</v>
      </c>
      <c r="B103" s="6" t="n">
        <v>235</v>
      </c>
      <c r="C103" s="6" t="n">
        <v>235</v>
      </c>
    </row>
    <row r="104" spans="1:3">
      <c r="A104" s="4" t="s">
        <v>40</v>
      </c>
      <c r="B104" s="6" t="n">
        <v>0</v>
      </c>
      <c r="C104" s="6" t="n">
        <v>0</v>
      </c>
    </row>
    <row r="105" spans="1:3">
      <c r="A105" s="4" t="s">
        <v>1608</v>
      </c>
      <c r="B105" s="6" t="n">
        <v>6354</v>
      </c>
      <c r="C105" s="6" t="n">
        <v>19345</v>
      </c>
    </row>
    <row r="106" spans="1:3">
      <c r="A106" s="4" t="s">
        <v>1609</v>
      </c>
      <c r="B106" s="6" t="n">
        <v>0</v>
      </c>
      <c r="C106" s="6" t="n">
        <v>0</v>
      </c>
    </row>
    <row r="107" spans="1:3">
      <c r="A107" s="3" t="s">
        <v>1610</v>
      </c>
    </row>
    <row r="108" spans="1:3">
      <c r="A108" s="4" t="s">
        <v>589</v>
      </c>
      <c r="B108" s="6" t="n">
        <v>0</v>
      </c>
      <c r="C108" s="6" t="n">
        <v>0</v>
      </c>
    </row>
    <row r="109" spans="1:3">
      <c r="A109" s="4" t="s">
        <v>60</v>
      </c>
      <c r="B109" s="6" t="n">
        <v>0</v>
      </c>
      <c r="C109" s="6" t="n">
        <v>0</v>
      </c>
    </row>
    <row r="110" spans="1:3">
      <c r="A110" s="4" t="s">
        <v>1609</v>
      </c>
      <c r="B110" s="6" t="n">
        <v>0</v>
      </c>
      <c r="C110" s="6" t="n">
        <v>0</v>
      </c>
    </row>
    <row r="111" spans="1:3">
      <c r="A111" s="4" t="s">
        <v>1632</v>
      </c>
    </row>
    <row r="112" spans="1:3">
      <c r="A112" s="3" t="s">
        <v>1604</v>
      </c>
    </row>
    <row r="113" spans="1:3">
      <c r="A113" s="4" t="s">
        <v>1609</v>
      </c>
      <c r="B113" s="6" t="n">
        <v>3168</v>
      </c>
      <c r="C113" s="6" t="n">
        <v>2496</v>
      </c>
    </row>
    <row r="114" spans="1:3">
      <c r="A114" s="4" t="s">
        <v>1633</v>
      </c>
    </row>
    <row r="115" spans="1:3">
      <c r="A115" s="3" t="s">
        <v>1604</v>
      </c>
    </row>
    <row r="116" spans="1:3">
      <c r="A116" s="4" t="s">
        <v>1609</v>
      </c>
      <c r="B116" s="6" t="n">
        <v>0</v>
      </c>
      <c r="C116" s="6" t="n">
        <v>0</v>
      </c>
    </row>
    <row r="117" spans="1:3">
      <c r="A117" s="3" t="s">
        <v>1610</v>
      </c>
    </row>
    <row r="118" spans="1:3">
      <c r="A118" s="4" t="s">
        <v>1609</v>
      </c>
      <c r="B118" s="6" t="n">
        <v>0</v>
      </c>
      <c r="C118" s="6" t="n">
        <v>0</v>
      </c>
    </row>
    <row r="119" spans="1:3">
      <c r="A119" s="4" t="s">
        <v>1634</v>
      </c>
    </row>
    <row r="120" spans="1:3">
      <c r="A120" s="3" t="s">
        <v>1610</v>
      </c>
    </row>
    <row r="121" spans="1:3">
      <c r="A121" s="4" t="s">
        <v>276</v>
      </c>
      <c r="B121" s="6" t="n">
        <v>0</v>
      </c>
      <c r="C121" s="6" t="n">
        <v>0</v>
      </c>
    </row>
    <row r="122" spans="1:3">
      <c r="A122" s="4" t="s">
        <v>1635</v>
      </c>
    </row>
    <row r="123" spans="1:3">
      <c r="A123" s="3" t="s">
        <v>1610</v>
      </c>
    </row>
    <row r="124" spans="1:3">
      <c r="A124" s="4" t="s">
        <v>276</v>
      </c>
      <c r="B124" s="6" t="n">
        <v>0</v>
      </c>
      <c r="C124" s="6" t="n">
        <v>0</v>
      </c>
    </row>
    <row r="125" spans="1:3">
      <c r="A125" s="4" t="s">
        <v>1636</v>
      </c>
    </row>
    <row r="126" spans="1:3">
      <c r="A126" s="3" t="s">
        <v>1610</v>
      </c>
    </row>
    <row r="127" spans="1:3">
      <c r="A127" s="4" t="s">
        <v>276</v>
      </c>
      <c r="B127" s="6" t="n">
        <v>0</v>
      </c>
      <c r="C127" s="6" t="n">
        <v>0</v>
      </c>
    </row>
    <row r="128" spans="1:3">
      <c r="A128" s="4" t="s">
        <v>1637</v>
      </c>
    </row>
    <row r="129" spans="1:3">
      <c r="A129" s="3" t="s">
        <v>1604</v>
      </c>
    </row>
    <row r="130" spans="1:3">
      <c r="A130" s="4" t="s">
        <v>1608</v>
      </c>
      <c r="B130" s="6" t="n">
        <v>597</v>
      </c>
      <c r="C130" s="6" t="n">
        <v>1033</v>
      </c>
    </row>
    <row r="131" spans="1:3">
      <c r="A131" s="4" t="s">
        <v>1638</v>
      </c>
    </row>
    <row r="132" spans="1:3">
      <c r="A132" s="3" t="s">
        <v>1604</v>
      </c>
    </row>
    <row r="133" spans="1:3">
      <c r="A133" s="4" t="s">
        <v>1608</v>
      </c>
      <c r="B133" s="6" t="n">
        <v>1522</v>
      </c>
      <c r="C133" s="6" t="n">
        <v>12584</v>
      </c>
    </row>
    <row r="134" spans="1:3">
      <c r="A134" s="4" t="s">
        <v>1639</v>
      </c>
    </row>
    <row r="135" spans="1:3">
      <c r="A135" s="3" t="s">
        <v>1604</v>
      </c>
    </row>
    <row r="136" spans="1:3">
      <c r="A136" s="4" t="s">
        <v>1608</v>
      </c>
      <c r="B136" s="6" t="n">
        <v>0</v>
      </c>
      <c r="C136" s="6" t="n">
        <v>552</v>
      </c>
    </row>
    <row r="137" spans="1:3">
      <c r="A137" s="4" t="s">
        <v>1640</v>
      </c>
    </row>
    <row r="138" spans="1:3">
      <c r="A138" s="3" t="s">
        <v>1604</v>
      </c>
    </row>
    <row r="139" spans="1:3">
      <c r="A139" s="4" t="s">
        <v>1608</v>
      </c>
      <c r="B139" s="6" t="n">
        <v>2330</v>
      </c>
      <c r="C139" s="6" t="n">
        <v>3173</v>
      </c>
    </row>
    <row r="140" spans="1:3">
      <c r="A140" s="4" t="s">
        <v>1641</v>
      </c>
    </row>
    <row r="141" spans="1:3">
      <c r="A141" s="3" t="s">
        <v>1604</v>
      </c>
    </row>
    <row r="142" spans="1:3">
      <c r="A142" s="4" t="s">
        <v>1608</v>
      </c>
      <c r="B142" s="6" t="n">
        <v>1905</v>
      </c>
      <c r="C142" s="6" t="n">
        <v>2003</v>
      </c>
    </row>
    <row r="143" spans="1:3">
      <c r="A143" s="4" t="s">
        <v>1642</v>
      </c>
    </row>
    <row r="144" spans="1:3">
      <c r="A144" s="3" t="s">
        <v>1604</v>
      </c>
    </row>
    <row r="145" spans="1:3">
      <c r="A145" s="4" t="s">
        <v>34</v>
      </c>
      <c r="B145" s="6" t="n">
        <v>258799</v>
      </c>
      <c r="C145" s="6" t="n">
        <v>73871</v>
      </c>
    </row>
    <row r="146" spans="1:3">
      <c r="A146" s="4" t="s">
        <v>35</v>
      </c>
      <c r="B146" s="6" t="n">
        <v>2355</v>
      </c>
      <c r="C146" s="6" t="n">
        <v>2605</v>
      </c>
    </row>
    <row r="147" spans="1:3">
      <c r="A147" s="4" t="s">
        <v>1605</v>
      </c>
      <c r="B147" s="6" t="n">
        <v>1578434</v>
      </c>
      <c r="C147" s="6" t="n">
        <v>1401868</v>
      </c>
    </row>
    <row r="148" spans="1:3">
      <c r="A148" s="4" t="s">
        <v>42</v>
      </c>
      <c r="B148" s="6" t="n">
        <v>279117</v>
      </c>
      <c r="C148" s="6" t="n">
        <v>284587</v>
      </c>
    </row>
    <row r="149" spans="1:3">
      <c r="A149" s="4" t="s">
        <v>1607</v>
      </c>
      <c r="B149" s="6" t="n">
        <v>21443</v>
      </c>
      <c r="C149" s="6" t="n">
        <v>20498</v>
      </c>
    </row>
    <row r="150" spans="1:3">
      <c r="A150" s="4" t="s">
        <v>40</v>
      </c>
      <c r="B150" s="6" t="n">
        <v>74783</v>
      </c>
      <c r="C150" s="6" t="n">
        <v>70514</v>
      </c>
    </row>
    <row r="151" spans="1:3">
      <c r="A151" s="4" t="s">
        <v>1608</v>
      </c>
      <c r="B151" s="6" t="n">
        <v>4952801</v>
      </c>
      <c r="C151" s="6" t="n">
        <v>3836554</v>
      </c>
    </row>
    <row r="152" spans="1:3">
      <c r="A152" s="4" t="s">
        <v>1609</v>
      </c>
      <c r="B152" s="6" t="n">
        <v>2237</v>
      </c>
      <c r="C152" s="6" t="n">
        <v>0</v>
      </c>
    </row>
    <row r="153" spans="1:3">
      <c r="A153" s="3" t="s">
        <v>1610</v>
      </c>
    </row>
    <row r="154" spans="1:3">
      <c r="A154" s="4" t="s">
        <v>589</v>
      </c>
      <c r="B154" s="6" t="n">
        <v>293898</v>
      </c>
      <c r="C154" s="6" t="n">
        <v>330264</v>
      </c>
    </row>
    <row r="155" spans="1:3">
      <c r="A155" s="4" t="s">
        <v>60</v>
      </c>
      <c r="B155" s="6" t="n">
        <v>263214</v>
      </c>
      <c r="C155" s="6" t="n">
        <v>396255</v>
      </c>
    </row>
    <row r="156" spans="1:3">
      <c r="A156" s="4" t="s">
        <v>1609</v>
      </c>
      <c r="B156" s="6" t="n">
        <v>8401</v>
      </c>
      <c r="C156" s="6" t="n">
        <v>3646</v>
      </c>
    </row>
    <row r="157" spans="1:3">
      <c r="A157" s="4" t="s">
        <v>1643</v>
      </c>
    </row>
    <row r="158" spans="1:3">
      <c r="A158" s="3" t="s">
        <v>1604</v>
      </c>
    </row>
    <row r="159" spans="1:3">
      <c r="A159" s="4" t="s">
        <v>1609</v>
      </c>
      <c r="B159" s="6" t="n">
        <v>3168</v>
      </c>
      <c r="C159" s="6" t="n">
        <v>2496</v>
      </c>
    </row>
    <row r="160" spans="1:3">
      <c r="A160" s="4" t="s">
        <v>1644</v>
      </c>
    </row>
    <row r="161" spans="1:3">
      <c r="A161" s="3" t="s">
        <v>1604</v>
      </c>
    </row>
    <row r="162" spans="1:3">
      <c r="A162" s="4" t="s">
        <v>1609</v>
      </c>
      <c r="B162" s="6" t="n">
        <v>523</v>
      </c>
      <c r="C162" s="6" t="n">
        <v>275</v>
      </c>
    </row>
    <row r="163" spans="1:3">
      <c r="A163" s="3" t="s">
        <v>1610</v>
      </c>
    </row>
    <row r="164" spans="1:3">
      <c r="A164" s="4" t="s">
        <v>1609</v>
      </c>
      <c r="B164" s="6" t="n">
        <v>315</v>
      </c>
      <c r="C164" s="6" t="n">
        <v>1619</v>
      </c>
    </row>
    <row r="165" spans="1:3">
      <c r="A165" s="4" t="s">
        <v>1645</v>
      </c>
    </row>
    <row r="166" spans="1:3">
      <c r="A166" s="3" t="s">
        <v>1610</v>
      </c>
    </row>
    <row r="167" spans="1:3">
      <c r="A167" s="4" t="s">
        <v>276</v>
      </c>
      <c r="B167" s="6" t="n">
        <v>1914141</v>
      </c>
      <c r="C167" s="6" t="n">
        <v>1295193</v>
      </c>
    </row>
    <row r="168" spans="1:3">
      <c r="A168" s="4" t="s">
        <v>1646</v>
      </c>
    </row>
    <row r="169" spans="1:3">
      <c r="A169" s="3" t="s">
        <v>1610</v>
      </c>
    </row>
    <row r="170" spans="1:3">
      <c r="A170" s="4" t="s">
        <v>276</v>
      </c>
      <c r="B170" s="6" t="n">
        <v>3367479</v>
      </c>
      <c r="C170" s="6" t="n">
        <v>2687493</v>
      </c>
    </row>
    <row r="171" spans="1:3">
      <c r="A171" s="4" t="s">
        <v>1647</v>
      </c>
    </row>
    <row r="172" spans="1:3">
      <c r="A172" s="3" t="s">
        <v>1610</v>
      </c>
    </row>
    <row r="173" spans="1:3">
      <c r="A173" s="4" t="s">
        <v>276</v>
      </c>
      <c r="B173" s="6" t="n">
        <v>1124203</v>
      </c>
      <c r="C173" s="6" t="n">
        <v>785336</v>
      </c>
    </row>
    <row r="174" spans="1:3">
      <c r="A174" s="4" t="s">
        <v>1648</v>
      </c>
    </row>
    <row r="175" spans="1:3">
      <c r="A175" s="3" t="s">
        <v>1604</v>
      </c>
    </row>
    <row r="176" spans="1:3">
      <c r="A176" s="4" t="s">
        <v>1608</v>
      </c>
      <c r="B176" s="6" t="n">
        <v>1262612</v>
      </c>
      <c r="C176" s="6" t="n">
        <v>1024065</v>
      </c>
    </row>
    <row r="177" spans="1:3">
      <c r="A177" s="4" t="s">
        <v>1649</v>
      </c>
    </row>
    <row r="178" spans="1:3">
      <c r="A178" s="3" t="s">
        <v>1604</v>
      </c>
    </row>
    <row r="179" spans="1:3">
      <c r="A179" s="4" t="s">
        <v>1608</v>
      </c>
      <c r="B179" s="6" t="n">
        <v>2305908</v>
      </c>
      <c r="C179" s="6" t="n">
        <v>1690899</v>
      </c>
    </row>
    <row r="180" spans="1:3">
      <c r="A180" s="4" t="s">
        <v>1650</v>
      </c>
    </row>
    <row r="181" spans="1:3">
      <c r="A181" s="3" t="s">
        <v>1604</v>
      </c>
    </row>
    <row r="182" spans="1:3">
      <c r="A182" s="4" t="s">
        <v>1608</v>
      </c>
      <c r="B182" s="6" t="n">
        <v>468533</v>
      </c>
      <c r="C182" s="6" t="n">
        <v>420623</v>
      </c>
    </row>
    <row r="183" spans="1:3">
      <c r="A183" s="4" t="s">
        <v>1651</v>
      </c>
    </row>
    <row r="184" spans="1:3">
      <c r="A184" s="3" t="s">
        <v>1604</v>
      </c>
    </row>
    <row r="185" spans="1:3">
      <c r="A185" s="4" t="s">
        <v>1608</v>
      </c>
      <c r="B185" s="6" t="n">
        <v>536190</v>
      </c>
      <c r="C185" s="6" t="n">
        <v>377094</v>
      </c>
    </row>
    <row r="186" spans="1:3">
      <c r="A186" s="4" t="s">
        <v>1652</v>
      </c>
    </row>
    <row r="187" spans="1:3">
      <c r="A187" s="3" t="s">
        <v>1604</v>
      </c>
    </row>
    <row r="188" spans="1:3">
      <c r="A188" s="4" t="s">
        <v>1608</v>
      </c>
      <c r="B188" s="6" t="n">
        <v>379558</v>
      </c>
      <c r="C188" s="6" t="n">
        <v>323873</v>
      </c>
    </row>
    <row r="189" spans="1:3">
      <c r="A189" s="4" t="s">
        <v>623</v>
      </c>
    </row>
    <row r="190" spans="1:3">
      <c r="A190" s="3" t="s">
        <v>1604</v>
      </c>
    </row>
    <row r="191" spans="1:3">
      <c r="A191" s="4" t="s">
        <v>34</v>
      </c>
      <c r="B191" s="6" t="n">
        <v>258799</v>
      </c>
      <c r="C191" s="6" t="n">
        <v>73871</v>
      </c>
    </row>
    <row r="192" spans="1:3">
      <c r="A192" s="4" t="s">
        <v>35</v>
      </c>
      <c r="B192" s="6" t="n">
        <v>2355</v>
      </c>
      <c r="C192" s="6" t="n">
        <v>2605</v>
      </c>
    </row>
    <row r="193" spans="1:3">
      <c r="A193" s="4" t="s">
        <v>1605</v>
      </c>
      <c r="B193" s="6" t="n">
        <v>1578434</v>
      </c>
      <c r="C193" s="6" t="n">
        <v>1401868</v>
      </c>
    </row>
    <row r="194" spans="1:3">
      <c r="A194" s="4" t="s">
        <v>42</v>
      </c>
      <c r="B194" s="6" t="n">
        <v>294513</v>
      </c>
      <c r="C194" s="6" t="n">
        <v>296768</v>
      </c>
    </row>
    <row r="195" spans="1:3">
      <c r="A195" s="4" t="s">
        <v>1607</v>
      </c>
      <c r="B195" s="6" t="n">
        <v>21443</v>
      </c>
      <c r="C195" s="6" t="n">
        <v>20498</v>
      </c>
    </row>
    <row r="196" spans="1:3">
      <c r="A196" s="4" t="s">
        <v>40</v>
      </c>
      <c r="B196" s="6" t="n">
        <v>74783</v>
      </c>
      <c r="C196" s="6" t="n">
        <v>70514</v>
      </c>
    </row>
    <row r="197" spans="1:3">
      <c r="A197" s="4" t="s">
        <v>1608</v>
      </c>
      <c r="B197" s="6" t="n">
        <v>4946066</v>
      </c>
      <c r="C197" s="6" t="n">
        <v>3833881</v>
      </c>
    </row>
    <row r="198" spans="1:3">
      <c r="A198" s="4" t="s">
        <v>1609</v>
      </c>
      <c r="B198" s="6" t="n">
        <v>2237</v>
      </c>
      <c r="C198" s="6" t="n">
        <v>0</v>
      </c>
    </row>
    <row r="199" spans="1:3">
      <c r="A199" s="3" t="s">
        <v>1610</v>
      </c>
    </row>
    <row r="200" spans="1:3">
      <c r="A200" s="4" t="s">
        <v>589</v>
      </c>
      <c r="B200" s="6" t="n">
        <v>293898</v>
      </c>
      <c r="C200" s="6" t="n">
        <v>330264</v>
      </c>
    </row>
    <row r="201" spans="1:3">
      <c r="A201" s="4" t="s">
        <v>60</v>
      </c>
      <c r="B201" s="6" t="n">
        <v>281271</v>
      </c>
      <c r="C201" s="6" t="n">
        <v>401978</v>
      </c>
    </row>
    <row r="202" spans="1:3">
      <c r="A202" s="4" t="s">
        <v>1609</v>
      </c>
      <c r="B202" s="6" t="n">
        <v>8401</v>
      </c>
      <c r="C202" s="6" t="n">
        <v>3646</v>
      </c>
    </row>
    <row r="203" spans="1:3">
      <c r="A203" s="4" t="s">
        <v>1653</v>
      </c>
    </row>
    <row r="204" spans="1:3">
      <c r="A204" s="3" t="s">
        <v>1604</v>
      </c>
    </row>
    <row r="205" spans="1:3">
      <c r="A205" s="4" t="s">
        <v>1609</v>
      </c>
      <c r="B205" s="6" t="n">
        <v>3168</v>
      </c>
      <c r="C205" s="6" t="n">
        <v>2496</v>
      </c>
    </row>
    <row r="206" spans="1:3">
      <c r="A206" s="4" t="s">
        <v>1654</v>
      </c>
    </row>
    <row r="207" spans="1:3">
      <c r="A207" s="3" t="s">
        <v>1604</v>
      </c>
    </row>
    <row r="208" spans="1:3">
      <c r="A208" s="4" t="s">
        <v>1609</v>
      </c>
      <c r="B208" s="6" t="n">
        <v>523</v>
      </c>
      <c r="C208" s="6" t="n">
        <v>275</v>
      </c>
    </row>
    <row r="209" spans="1:3">
      <c r="A209" s="3" t="s">
        <v>1610</v>
      </c>
    </row>
    <row r="210" spans="1:3">
      <c r="A210" s="4" t="s">
        <v>1609</v>
      </c>
      <c r="B210" s="6" t="n">
        <v>315</v>
      </c>
      <c r="C210" s="6" t="n">
        <v>1619</v>
      </c>
    </row>
    <row r="211" spans="1:3">
      <c r="A211" s="4" t="s">
        <v>1655</v>
      </c>
    </row>
    <row r="212" spans="1:3">
      <c r="A212" s="3" t="s">
        <v>1610</v>
      </c>
    </row>
    <row r="213" spans="1:3">
      <c r="A213" s="4" t="s">
        <v>276</v>
      </c>
      <c r="B213" s="6" t="n">
        <v>1914141</v>
      </c>
      <c r="C213" s="6" t="n">
        <v>1295193</v>
      </c>
    </row>
    <row r="214" spans="1:3">
      <c r="A214" s="4" t="s">
        <v>1656</v>
      </c>
    </row>
    <row r="215" spans="1:3">
      <c r="A215" s="3" t="s">
        <v>1610</v>
      </c>
    </row>
    <row r="216" spans="1:3">
      <c r="A216" s="4" t="s">
        <v>276</v>
      </c>
      <c r="B216" s="6" t="n">
        <v>3367479</v>
      </c>
      <c r="C216" s="6" t="n">
        <v>2687493</v>
      </c>
    </row>
    <row r="217" spans="1:3">
      <c r="A217" s="4" t="s">
        <v>1657</v>
      </c>
    </row>
    <row r="218" spans="1:3">
      <c r="A218" s="3" t="s">
        <v>1610</v>
      </c>
    </row>
    <row r="219" spans="1:3">
      <c r="A219" s="4" t="s">
        <v>276</v>
      </c>
      <c r="B219" s="6" t="n">
        <v>1124203</v>
      </c>
      <c r="C219" s="6" t="n">
        <v>785336</v>
      </c>
    </row>
    <row r="220" spans="1:3">
      <c r="A220" s="4" t="s">
        <v>1658</v>
      </c>
    </row>
    <row r="221" spans="1:3">
      <c r="A221" s="3" t="s">
        <v>1604</v>
      </c>
    </row>
    <row r="222" spans="1:3">
      <c r="A222" s="4" t="s">
        <v>1608</v>
      </c>
      <c r="B222" s="6" t="n">
        <v>1257355</v>
      </c>
      <c r="C222" s="6" t="n">
        <v>1009802</v>
      </c>
    </row>
    <row r="223" spans="1:3">
      <c r="A223" s="4" t="s">
        <v>1659</v>
      </c>
    </row>
    <row r="224" spans="1:3">
      <c r="A224" s="3" t="s">
        <v>1604</v>
      </c>
    </row>
    <row r="225" spans="1:3">
      <c r="A225" s="4" t="s">
        <v>1608</v>
      </c>
      <c r="B225" s="6" t="n">
        <v>2304716</v>
      </c>
      <c r="C225" s="6" t="n">
        <v>1699722</v>
      </c>
    </row>
    <row r="226" spans="1:3">
      <c r="A226" s="4" t="s">
        <v>1660</v>
      </c>
    </row>
    <row r="227" spans="1:3">
      <c r="A227" s="3" t="s">
        <v>1604</v>
      </c>
    </row>
    <row r="228" spans="1:3">
      <c r="A228" s="4" t="s">
        <v>1608</v>
      </c>
      <c r="B228" s="6" t="n">
        <v>469485</v>
      </c>
      <c r="C228" s="6" t="n">
        <v>423968</v>
      </c>
    </row>
    <row r="229" spans="1:3">
      <c r="A229" s="4" t="s">
        <v>1661</v>
      </c>
    </row>
    <row r="230" spans="1:3">
      <c r="A230" s="3" t="s">
        <v>1604</v>
      </c>
    </row>
    <row r="231" spans="1:3">
      <c r="A231" s="4" t="s">
        <v>1608</v>
      </c>
      <c r="B231" s="6" t="n">
        <v>531931</v>
      </c>
      <c r="C231" s="6" t="n">
        <v>370178</v>
      </c>
    </row>
    <row r="232" spans="1:3">
      <c r="A232" s="4" t="s">
        <v>1662</v>
      </c>
    </row>
    <row r="233" spans="1:3">
      <c r="A233" s="3" t="s">
        <v>1604</v>
      </c>
    </row>
    <row r="234" spans="1:3">
      <c r="A234" s="4" t="s">
        <v>1608</v>
      </c>
      <c r="B234" s="7" t="n">
        <v>382579</v>
      </c>
      <c r="C234" s="7" t="n">
        <v>330211</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3</v>
      </c>
      <c r="B1" s="2" t="s">
        <v>525</v>
      </c>
      <c r="J1" s="2" t="s">
        <v>1</v>
      </c>
    </row>
    <row r="2" spans="1:12">
      <c r="B2" s="2" t="s">
        <v>2</v>
      </c>
      <c r="C2" s="2" t="s">
        <v>526</v>
      </c>
      <c r="D2" s="2" t="s">
        <v>4</v>
      </c>
      <c r="E2" s="2" t="s">
        <v>527</v>
      </c>
      <c r="F2" s="2" t="s">
        <v>30</v>
      </c>
      <c r="G2" s="2" t="s">
        <v>528</v>
      </c>
      <c r="H2" s="2" t="s">
        <v>529</v>
      </c>
      <c r="I2" s="2" t="s">
        <v>530</v>
      </c>
      <c r="J2" s="2" t="s">
        <v>2</v>
      </c>
      <c r="K2" s="2" t="s">
        <v>30</v>
      </c>
      <c r="L2" s="2" t="s">
        <v>90</v>
      </c>
    </row>
    <row r="3" spans="1:12">
      <c r="A3" s="3" t="s">
        <v>520</v>
      </c>
    </row>
    <row r="4" spans="1:12">
      <c r="A4" s="4" t="s">
        <v>1664</v>
      </c>
      <c r="B4" s="7" t="n">
        <v>62700</v>
      </c>
      <c r="C4" s="7" t="n">
        <v>59724</v>
      </c>
      <c r="D4" s="7" t="n">
        <v>57644</v>
      </c>
      <c r="E4" s="7" t="n">
        <v>53930</v>
      </c>
      <c r="F4" s="7" t="n">
        <v>52171</v>
      </c>
      <c r="G4" s="7" t="n">
        <v>51491</v>
      </c>
      <c r="H4" s="7" t="n">
        <v>50799</v>
      </c>
      <c r="I4" s="7" t="n">
        <v>48612</v>
      </c>
      <c r="J4" s="7" t="n">
        <v>233998</v>
      </c>
      <c r="K4" s="7" t="n">
        <v>203073</v>
      </c>
      <c r="L4" s="7" t="n">
        <v>163828</v>
      </c>
    </row>
    <row r="5" spans="1:12">
      <c r="A5" s="4" t="s">
        <v>1665</v>
      </c>
      <c r="B5" s="6" t="n">
        <v>2171</v>
      </c>
      <c r="C5" s="6" t="n">
        <v>3181</v>
      </c>
      <c r="D5" s="6" t="n">
        <v>5674</v>
      </c>
      <c r="E5" s="6" t="n">
        <v>1671</v>
      </c>
      <c r="F5" s="6" t="n">
        <v>2866</v>
      </c>
      <c r="G5" s="6" t="n">
        <v>2553</v>
      </c>
      <c r="H5" s="6" t="n">
        <v>2751</v>
      </c>
      <c r="I5" s="6" t="n">
        <v>6331</v>
      </c>
      <c r="J5" s="6" t="n">
        <v>12697</v>
      </c>
      <c r="K5" s="6" t="n">
        <v>14501</v>
      </c>
      <c r="L5" s="6" t="n">
        <v>9697</v>
      </c>
    </row>
    <row r="6" spans="1:12">
      <c r="A6" s="4" t="s">
        <v>1666</v>
      </c>
      <c r="B6" s="6" t="n">
        <v>24381</v>
      </c>
      <c r="C6" s="6" t="n">
        <v>24980</v>
      </c>
      <c r="D6" s="6" t="n">
        <v>30661</v>
      </c>
      <c r="E6" s="6" t="n">
        <v>30663</v>
      </c>
      <c r="F6" s="6" t="n">
        <v>21233</v>
      </c>
      <c r="G6" s="6" t="n">
        <v>20606</v>
      </c>
      <c r="H6" s="6" t="n">
        <v>21535</v>
      </c>
      <c r="I6" s="6" t="n">
        <v>18850</v>
      </c>
      <c r="J6" s="6" t="n">
        <v>110685</v>
      </c>
      <c r="K6" s="6" t="n">
        <v>82224</v>
      </c>
      <c r="L6" s="6" t="n">
        <v>89618</v>
      </c>
    </row>
    <row r="7" spans="1:12">
      <c r="A7" s="4" t="s">
        <v>1667</v>
      </c>
      <c r="B7" s="6" t="n">
        <v>65954</v>
      </c>
      <c r="C7" s="7" t="n">
        <v>61996</v>
      </c>
      <c r="D7" s="7" t="n">
        <v>63482</v>
      </c>
      <c r="E7" s="7" t="n">
        <v>59614</v>
      </c>
      <c r="F7" s="6" t="n">
        <v>53948</v>
      </c>
      <c r="G7" s="7" t="n">
        <v>54655</v>
      </c>
      <c r="H7" s="7" t="n">
        <v>54659</v>
      </c>
      <c r="I7" s="7" t="n">
        <v>52538</v>
      </c>
      <c r="J7" s="6" t="n">
        <v>251046</v>
      </c>
      <c r="K7" s="6" t="n">
        <v>215800</v>
      </c>
      <c r="L7" s="6" t="n">
        <v>196561</v>
      </c>
    </row>
    <row r="8" spans="1:12">
      <c r="A8" s="4" t="s">
        <v>132</v>
      </c>
      <c r="J8" s="6" t="n">
        <v>80940</v>
      </c>
      <c r="K8" s="6" t="n">
        <v>54996</v>
      </c>
      <c r="L8" s="6" t="n">
        <v>47188</v>
      </c>
    </row>
    <row r="9" spans="1:12">
      <c r="A9" s="4" t="s">
        <v>1668</v>
      </c>
      <c r="B9" s="6" t="n">
        <v>7694754</v>
      </c>
      <c r="F9" s="6" t="n">
        <v>6051812</v>
      </c>
      <c r="J9" s="6" t="n">
        <v>7694754</v>
      </c>
      <c r="K9" s="6" t="n">
        <v>6051812</v>
      </c>
      <c r="L9" s="6" t="n">
        <v>5923716</v>
      </c>
    </row>
    <row r="10" spans="1:12">
      <c r="A10" s="4" t="s">
        <v>1669</v>
      </c>
      <c r="J10" s="6" t="n">
        <v>4551008</v>
      </c>
      <c r="K10" s="6" t="n">
        <v>3744830</v>
      </c>
      <c r="L10" s="6" t="n">
        <v>3016433</v>
      </c>
    </row>
    <row r="11" spans="1:12">
      <c r="A11" s="4" t="s">
        <v>1670</v>
      </c>
    </row>
    <row r="12" spans="1:12">
      <c r="A12" s="3" t="s">
        <v>520</v>
      </c>
    </row>
    <row r="13" spans="1:12">
      <c r="A13" s="4" t="s">
        <v>1664</v>
      </c>
      <c r="J13" s="6" t="n">
        <v>228422</v>
      </c>
      <c r="K13" s="6" t="n">
        <v>200394</v>
      </c>
      <c r="L13" s="6" t="n">
        <v>161452</v>
      </c>
    </row>
    <row r="14" spans="1:12">
      <c r="A14" s="4" t="s">
        <v>1665</v>
      </c>
      <c r="J14" s="6" t="n">
        <v>12697</v>
      </c>
      <c r="K14" s="6" t="n">
        <v>14501</v>
      </c>
      <c r="L14" s="6" t="n">
        <v>9697</v>
      </c>
    </row>
    <row r="15" spans="1:12">
      <c r="A15" s="4" t="s">
        <v>1666</v>
      </c>
      <c r="J15" s="6" t="n">
        <v>65414</v>
      </c>
      <c r="K15" s="6" t="n">
        <v>48330</v>
      </c>
      <c r="L15" s="6" t="n">
        <v>49810</v>
      </c>
    </row>
    <row r="16" spans="1:12">
      <c r="A16" s="4" t="s">
        <v>1667</v>
      </c>
      <c r="J16" s="6" t="n">
        <v>201063</v>
      </c>
      <c r="K16" s="6" t="n">
        <v>172392</v>
      </c>
      <c r="L16" s="6" t="n">
        <v>150767</v>
      </c>
    </row>
    <row r="17" spans="1:12">
      <c r="A17" s="4" t="s">
        <v>132</v>
      </c>
      <c r="J17" s="6" t="n">
        <v>80076</v>
      </c>
      <c r="K17" s="6" t="n">
        <v>61831</v>
      </c>
      <c r="L17" s="6" t="n">
        <v>50798</v>
      </c>
    </row>
    <row r="18" spans="1:12">
      <c r="A18" s="4" t="s">
        <v>1668</v>
      </c>
      <c r="B18" s="6" t="n">
        <v>7585130</v>
      </c>
      <c r="F18" s="6" t="n">
        <v>5951325</v>
      </c>
      <c r="J18" s="6" t="n">
        <v>7585130</v>
      </c>
      <c r="K18" s="6" t="n">
        <v>5951325</v>
      </c>
      <c r="L18" s="6" t="n">
        <v>5850976</v>
      </c>
    </row>
    <row r="19" spans="1:12">
      <c r="A19" s="4" t="s">
        <v>1669</v>
      </c>
      <c r="J19" s="6" t="n">
        <v>4466528</v>
      </c>
      <c r="K19" s="6" t="n">
        <v>3679908</v>
      </c>
      <c r="L19" s="6" t="n">
        <v>2939856</v>
      </c>
    </row>
    <row r="20" spans="1:12">
      <c r="A20" s="4" t="s">
        <v>1671</v>
      </c>
    </row>
    <row r="21" spans="1:12">
      <c r="A21" s="3" t="s">
        <v>520</v>
      </c>
    </row>
    <row r="22" spans="1:12">
      <c r="A22" s="4" t="s">
        <v>1664</v>
      </c>
      <c r="J22" s="6" t="n">
        <v>5576</v>
      </c>
      <c r="K22" s="6" t="n">
        <v>2679</v>
      </c>
      <c r="L22" s="6" t="n">
        <v>2376</v>
      </c>
    </row>
    <row r="23" spans="1:12">
      <c r="A23" s="4" t="s">
        <v>1665</v>
      </c>
      <c r="J23" s="6" t="n">
        <v>0</v>
      </c>
      <c r="K23" s="6" t="n">
        <v>0</v>
      </c>
      <c r="L23" s="6" t="n">
        <v>0</v>
      </c>
    </row>
    <row r="24" spans="1:12">
      <c r="A24" s="4" t="s">
        <v>1666</v>
      </c>
      <c r="J24" s="6" t="n">
        <v>45271</v>
      </c>
      <c r="K24" s="6" t="n">
        <v>33894</v>
      </c>
      <c r="L24" s="6" t="n">
        <v>39808</v>
      </c>
    </row>
    <row r="25" spans="1:12">
      <c r="A25" s="4" t="s">
        <v>1667</v>
      </c>
      <c r="J25" s="6" t="n">
        <v>49983</v>
      </c>
      <c r="K25" s="6" t="n">
        <v>43408</v>
      </c>
      <c r="L25" s="6" t="n">
        <v>45794</v>
      </c>
    </row>
    <row r="26" spans="1:12">
      <c r="A26" s="4" t="s">
        <v>132</v>
      </c>
      <c r="J26" s="6" t="n">
        <v>864</v>
      </c>
      <c r="K26" s="6" t="n">
        <v>-6835</v>
      </c>
      <c r="L26" s="6" t="n">
        <v>-3610</v>
      </c>
    </row>
    <row r="27" spans="1:12">
      <c r="A27" s="4" t="s">
        <v>1668</v>
      </c>
      <c r="B27" s="7" t="n">
        <v>109624</v>
      </c>
      <c r="F27" s="7" t="n">
        <v>100487</v>
      </c>
      <c r="J27" s="6" t="n">
        <v>109624</v>
      </c>
      <c r="K27" s="6" t="n">
        <v>100487</v>
      </c>
      <c r="L27" s="6" t="n">
        <v>72740</v>
      </c>
    </row>
    <row r="28" spans="1:12">
      <c r="A28" s="4" t="s">
        <v>1669</v>
      </c>
      <c r="J28" s="7" t="n">
        <v>84480</v>
      </c>
      <c r="K28" s="7" t="n">
        <v>64922</v>
      </c>
      <c r="L28" s="7" t="n">
        <v>76577</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672</v>
      </c>
      <c r="B1" s="2" t="s">
        <v>2</v>
      </c>
      <c r="C1" s="2" t="s">
        <v>30</v>
      </c>
      <c r="D1" s="2" t="s">
        <v>90</v>
      </c>
      <c r="E1" s="2" t="s">
        <v>713</v>
      </c>
    </row>
    <row r="2" spans="1:5">
      <c r="A2" s="3" t="s">
        <v>1145</v>
      </c>
    </row>
    <row r="3" spans="1:5">
      <c r="A3" s="4" t="s">
        <v>1673</v>
      </c>
      <c r="B3" s="7" t="n">
        <v>258799</v>
      </c>
      <c r="C3" s="7" t="n">
        <v>73871</v>
      </c>
      <c r="D3" s="7" t="n">
        <v>125270</v>
      </c>
      <c r="E3" s="7" t="n">
        <v>168054</v>
      </c>
    </row>
    <row r="4" spans="1:5">
      <c r="A4" s="4" t="s">
        <v>584</v>
      </c>
      <c r="B4" s="6" t="n">
        <v>1578434</v>
      </c>
      <c r="C4" s="6" t="n">
        <v>1401868</v>
      </c>
    </row>
    <row r="5" spans="1:5">
      <c r="A5" s="4" t="s">
        <v>39</v>
      </c>
      <c r="B5" s="6" t="n">
        <v>21443</v>
      </c>
      <c r="C5" s="6" t="n">
        <v>20498</v>
      </c>
    </row>
    <row r="6" spans="1:5">
      <c r="A6" s="4" t="s">
        <v>52</v>
      </c>
      <c r="B6" s="6" t="n">
        <v>100256</v>
      </c>
      <c r="C6" s="6" t="n">
        <v>59433</v>
      </c>
    </row>
    <row r="7" spans="1:5">
      <c r="A7" s="4" t="s">
        <v>53</v>
      </c>
      <c r="B7" s="6" t="n">
        <v>7694754</v>
      </c>
      <c r="C7" s="6" t="n">
        <v>6051812</v>
      </c>
      <c r="D7" s="6" t="n">
        <v>5923716</v>
      </c>
    </row>
    <row r="8" spans="1:5">
      <c r="A8" s="3" t="s">
        <v>1674</v>
      </c>
    </row>
    <row r="9" spans="1:5">
      <c r="A9" s="4" t="s">
        <v>59</v>
      </c>
      <c r="B9" s="6" t="n">
        <v>293898</v>
      </c>
      <c r="C9" s="6" t="n">
        <v>330264</v>
      </c>
    </row>
    <row r="10" spans="1:5">
      <c r="A10" s="4" t="s">
        <v>60</v>
      </c>
      <c r="B10" s="6" t="n">
        <v>263214</v>
      </c>
      <c r="C10" s="6" t="n">
        <v>395705</v>
      </c>
    </row>
    <row r="11" spans="1:5">
      <c r="A11" s="4" t="s">
        <v>61</v>
      </c>
      <c r="B11" s="6" t="n">
        <v>68646</v>
      </c>
      <c r="C11" s="6" t="n">
        <v>61504</v>
      </c>
    </row>
    <row r="12" spans="1:5">
      <c r="A12" s="4" t="s">
        <v>62</v>
      </c>
      <c r="B12" s="6" t="n">
        <v>7031581</v>
      </c>
      <c r="C12" s="6" t="n">
        <v>5555495</v>
      </c>
    </row>
    <row r="13" spans="1:5">
      <c r="A13" s="3" t="s">
        <v>1675</v>
      </c>
    </row>
    <row r="14" spans="1:5">
      <c r="A14" s="4" t="s">
        <v>1676</v>
      </c>
      <c r="B14" s="6" t="n">
        <v>22436</v>
      </c>
      <c r="C14" s="6" t="n">
        <v>18511</v>
      </c>
    </row>
    <row r="15" spans="1:5">
      <c r="A15" s="4" t="s">
        <v>65</v>
      </c>
      <c r="B15" s="6" t="n">
        <v>216436</v>
      </c>
      <c r="C15" s="6" t="n">
        <v>95816</v>
      </c>
    </row>
    <row r="16" spans="1:5">
      <c r="A16" s="4" t="s">
        <v>66</v>
      </c>
      <c r="B16" s="6" t="n">
        <v>348630</v>
      </c>
      <c r="C16" s="6" t="n">
        <v>298764</v>
      </c>
    </row>
    <row r="17" spans="1:5">
      <c r="A17" s="4" t="s">
        <v>67</v>
      </c>
      <c r="B17" s="6" t="n">
        <v>-6027</v>
      </c>
      <c r="C17" s="6" t="n">
        <v>1528</v>
      </c>
    </row>
    <row r="18" spans="1:5">
      <c r="A18" s="4" t="s">
        <v>1677</v>
      </c>
      <c r="B18" s="6" t="n">
        <v>0</v>
      </c>
      <c r="C18" s="6" t="n">
        <v>0</v>
      </c>
    </row>
    <row r="19" spans="1:5">
      <c r="A19" s="4" t="s">
        <v>71</v>
      </c>
      <c r="B19" s="6" t="n">
        <v>663173</v>
      </c>
      <c r="C19" s="6" t="n">
        <v>496317</v>
      </c>
      <c r="D19" s="6" t="n">
        <v>439460</v>
      </c>
      <c r="E19" s="6" t="n">
        <v>404539</v>
      </c>
    </row>
    <row r="20" spans="1:5">
      <c r="A20" s="4" t="s">
        <v>72</v>
      </c>
      <c r="B20" s="6" t="n">
        <v>7694754</v>
      </c>
      <c r="C20" s="6" t="n">
        <v>6051812</v>
      </c>
    </row>
    <row r="21" spans="1:5">
      <c r="A21" s="4" t="s">
        <v>1678</v>
      </c>
    </row>
    <row r="22" spans="1:5">
      <c r="A22" s="3" t="s">
        <v>1145</v>
      </c>
    </row>
    <row r="23" spans="1:5">
      <c r="A23" s="4" t="s">
        <v>1673</v>
      </c>
      <c r="B23" s="6" t="n">
        <v>85327</v>
      </c>
      <c r="C23" s="6" t="n">
        <v>124387</v>
      </c>
      <c r="D23" s="7" t="n">
        <v>17912</v>
      </c>
      <c r="E23" s="7" t="n">
        <v>17447</v>
      </c>
    </row>
    <row r="24" spans="1:5">
      <c r="A24" s="4" t="s">
        <v>584</v>
      </c>
      <c r="B24" s="6" t="n">
        <v>2039</v>
      </c>
      <c r="C24" s="6" t="n">
        <v>5684</v>
      </c>
    </row>
    <row r="25" spans="1:5">
      <c r="A25" s="4" t="s">
        <v>39</v>
      </c>
      <c r="B25" s="6" t="n">
        <v>235</v>
      </c>
      <c r="C25" s="6" t="n">
        <v>235</v>
      </c>
    </row>
    <row r="26" spans="1:5">
      <c r="A26" s="4" t="s">
        <v>1679</v>
      </c>
      <c r="B26" s="6" t="n">
        <v>789244</v>
      </c>
      <c r="C26" s="6" t="n">
        <v>592324</v>
      </c>
    </row>
    <row r="27" spans="1:5">
      <c r="A27" s="4" t="s">
        <v>52</v>
      </c>
      <c r="B27" s="6" t="n">
        <v>26102</v>
      </c>
      <c r="C27" s="6" t="n">
        <v>18722</v>
      </c>
    </row>
    <row r="28" spans="1:5">
      <c r="A28" s="4" t="s">
        <v>1680</v>
      </c>
      <c r="B28" s="6" t="n">
        <v>6000</v>
      </c>
      <c r="C28" s="6" t="n">
        <v>6000</v>
      </c>
    </row>
    <row r="29" spans="1:5">
      <c r="A29" s="4" t="s">
        <v>53</v>
      </c>
      <c r="B29" s="6" t="n">
        <v>908947</v>
      </c>
      <c r="C29" s="6" t="n">
        <v>747352</v>
      </c>
    </row>
    <row r="30" spans="1:5">
      <c r="A30" s="3" t="s">
        <v>1674</v>
      </c>
    </row>
    <row r="31" spans="1:5">
      <c r="A31" s="4" t="s">
        <v>59</v>
      </c>
      <c r="B31" s="6" t="n">
        <v>15000</v>
      </c>
      <c r="C31" s="6" t="n">
        <v>0</v>
      </c>
    </row>
    <row r="32" spans="1:5">
      <c r="A32" s="4" t="s">
        <v>60</v>
      </c>
      <c r="B32" s="6" t="n">
        <v>213580</v>
      </c>
      <c r="C32" s="6" t="n">
        <v>238391</v>
      </c>
    </row>
    <row r="33" spans="1:5">
      <c r="A33" s="4" t="s">
        <v>61</v>
      </c>
      <c r="B33" s="6" t="n">
        <v>17194</v>
      </c>
      <c r="C33" s="6" t="n">
        <v>12644</v>
      </c>
    </row>
    <row r="34" spans="1:5">
      <c r="A34" s="4" t="s">
        <v>62</v>
      </c>
      <c r="B34" s="6" t="n">
        <v>245774</v>
      </c>
      <c r="C34" s="6" t="n">
        <v>251035</v>
      </c>
    </row>
    <row r="35" spans="1:5">
      <c r="A35" s="3" t="s">
        <v>1675</v>
      </c>
    </row>
    <row r="36" spans="1:5">
      <c r="A36" s="4" t="s">
        <v>74</v>
      </c>
      <c r="B36" s="6" t="n">
        <v>81698</v>
      </c>
      <c r="C36" s="6" t="n">
        <v>81698</v>
      </c>
    </row>
    <row r="37" spans="1:5">
      <c r="A37" s="4" t="s">
        <v>1676</v>
      </c>
      <c r="B37" s="6" t="n">
        <v>22436</v>
      </c>
      <c r="C37" s="6" t="n">
        <v>18511</v>
      </c>
    </row>
    <row r="38" spans="1:5">
      <c r="A38" s="4" t="s">
        <v>65</v>
      </c>
      <c r="B38" s="6" t="n">
        <v>216436</v>
      </c>
      <c r="C38" s="6" t="n">
        <v>95816</v>
      </c>
    </row>
    <row r="39" spans="1:5">
      <c r="A39" s="4" t="s">
        <v>66</v>
      </c>
      <c r="B39" s="6" t="n">
        <v>348630</v>
      </c>
      <c r="C39" s="6" t="n">
        <v>298764</v>
      </c>
    </row>
    <row r="40" spans="1:5">
      <c r="A40" s="4" t="s">
        <v>67</v>
      </c>
      <c r="B40" s="6" t="n">
        <v>-6027</v>
      </c>
      <c r="C40" s="6" t="n">
        <v>1528</v>
      </c>
    </row>
    <row r="41" spans="1:5">
      <c r="A41" s="4" t="s">
        <v>1677</v>
      </c>
      <c r="B41" s="6" t="n">
        <v>0</v>
      </c>
      <c r="C41" s="6" t="n">
        <v>0</v>
      </c>
    </row>
    <row r="42" spans="1:5">
      <c r="A42" s="4" t="s">
        <v>71</v>
      </c>
      <c r="B42" s="6" t="n">
        <v>663173</v>
      </c>
      <c r="C42" s="6" t="n">
        <v>496317</v>
      </c>
    </row>
    <row r="43" spans="1:5">
      <c r="A43" s="4" t="s">
        <v>72</v>
      </c>
      <c r="B43" s="7" t="n">
        <v>908947</v>
      </c>
      <c r="C43" s="7" t="n">
        <v>747352</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81</v>
      </c>
      <c r="B1" s="2" t="s">
        <v>525</v>
      </c>
      <c r="J1" s="2" t="s">
        <v>1</v>
      </c>
    </row>
    <row r="2" spans="1:12">
      <c r="B2" s="2" t="s">
        <v>2</v>
      </c>
      <c r="C2" s="2" t="s">
        <v>526</v>
      </c>
      <c r="D2" s="2" t="s">
        <v>4</v>
      </c>
      <c r="E2" s="2" t="s">
        <v>527</v>
      </c>
      <c r="F2" s="2" t="s">
        <v>30</v>
      </c>
      <c r="G2" s="2" t="s">
        <v>528</v>
      </c>
      <c r="H2" s="2" t="s">
        <v>529</v>
      </c>
      <c r="I2" s="2" t="s">
        <v>530</v>
      </c>
      <c r="J2" s="2" t="s">
        <v>2</v>
      </c>
      <c r="K2" s="2" t="s">
        <v>30</v>
      </c>
      <c r="L2" s="2" t="s">
        <v>90</v>
      </c>
    </row>
    <row r="3" spans="1:12">
      <c r="A3" s="3" t="s">
        <v>1682</v>
      </c>
    </row>
    <row r="4" spans="1:12">
      <c r="A4" s="4" t="s">
        <v>144</v>
      </c>
      <c r="J4" s="7" t="n">
        <v>13143</v>
      </c>
      <c r="K4" s="7" t="n">
        <v>3668</v>
      </c>
      <c r="L4" s="7" t="n">
        <v>7121</v>
      </c>
    </row>
    <row r="5" spans="1:12">
      <c r="A5" s="3" t="s">
        <v>1683</v>
      </c>
    </row>
    <row r="6" spans="1:12">
      <c r="A6" s="4" t="s">
        <v>1684</v>
      </c>
      <c r="J6" s="6" t="n">
        <v>31970</v>
      </c>
      <c r="K6" s="6" t="n">
        <v>33969</v>
      </c>
      <c r="L6" s="6" t="n">
        <v>35683</v>
      </c>
    </row>
    <row r="7" spans="1:12">
      <c r="A7" s="4" t="s">
        <v>1685</v>
      </c>
      <c r="J7" s="6" t="n">
        <v>144105</v>
      </c>
      <c r="K7" s="6" t="n">
        <v>129843</v>
      </c>
      <c r="L7" s="6" t="n">
        <v>118224</v>
      </c>
    </row>
    <row r="8" spans="1:12">
      <c r="A8" s="4" t="s">
        <v>124</v>
      </c>
      <c r="J8" s="6" t="n">
        <v>23047</v>
      </c>
      <c r="K8" s="6" t="n">
        <v>18241</v>
      </c>
      <c r="L8" s="6" t="n">
        <v>17532</v>
      </c>
    </row>
    <row r="9" spans="1:12">
      <c r="A9" s="4" t="s">
        <v>132</v>
      </c>
      <c r="J9" s="6" t="n">
        <v>80940</v>
      </c>
      <c r="K9" s="6" t="n">
        <v>54996</v>
      </c>
      <c r="L9" s="6" t="n">
        <v>47188</v>
      </c>
    </row>
    <row r="10" spans="1:12">
      <c r="A10" s="4" t="s">
        <v>1686</v>
      </c>
      <c r="B10" s="7" t="n">
        <v>-4365</v>
      </c>
      <c r="C10" s="7" t="n">
        <v>-4945</v>
      </c>
      <c r="D10" s="7" t="n">
        <v>-3989</v>
      </c>
      <c r="E10" s="7" t="n">
        <v>-7599</v>
      </c>
      <c r="F10" s="7" t="n">
        <v>-4327</v>
      </c>
      <c r="G10" s="7" t="n">
        <v>-2916</v>
      </c>
      <c r="H10" s="7" t="n">
        <v>-4150</v>
      </c>
      <c r="I10" s="7" t="n">
        <v>-1703</v>
      </c>
      <c r="J10" s="6" t="n">
        <v>-20898</v>
      </c>
      <c r="K10" s="6" t="n">
        <v>-13096</v>
      </c>
      <c r="L10" s="6" t="n">
        <v>-10335</v>
      </c>
    </row>
    <row r="11" spans="1:12">
      <c r="A11" s="4" t="s">
        <v>136</v>
      </c>
      <c r="J11" s="6" t="n">
        <v>60042</v>
      </c>
      <c r="K11" s="6" t="n">
        <v>41900</v>
      </c>
      <c r="L11" s="6" t="n">
        <v>36789</v>
      </c>
    </row>
    <row r="12" spans="1:12">
      <c r="A12" s="4" t="s">
        <v>137</v>
      </c>
      <c r="B12" s="6" t="n">
        <v>-204</v>
      </c>
      <c r="C12" s="6" t="n">
        <v>-205</v>
      </c>
      <c r="D12" s="6" t="n">
        <v>-204</v>
      </c>
      <c r="E12" s="6" t="n">
        <v>-204</v>
      </c>
      <c r="F12" s="6" t="n">
        <v>-204</v>
      </c>
      <c r="G12" s="6" t="n">
        <v>-205</v>
      </c>
      <c r="H12" s="6" t="n">
        <v>-204</v>
      </c>
      <c r="I12" s="6" t="n">
        <v>-204</v>
      </c>
      <c r="J12" s="6" t="n">
        <v>-817</v>
      </c>
      <c r="K12" s="6" t="n">
        <v>-817</v>
      </c>
      <c r="L12" s="6" t="n">
        <v>-1093</v>
      </c>
    </row>
    <row r="13" spans="1:12">
      <c r="A13" s="4" t="s">
        <v>138</v>
      </c>
      <c r="B13" s="7" t="n">
        <v>14387</v>
      </c>
      <c r="C13" s="7" t="n">
        <v>14377</v>
      </c>
      <c r="D13" s="7" t="n">
        <v>14956</v>
      </c>
      <c r="E13" s="7" t="n">
        <v>15505</v>
      </c>
      <c r="F13" s="7" t="n">
        <v>12059</v>
      </c>
      <c r="G13" s="7" t="n">
        <v>11768</v>
      </c>
      <c r="H13" s="7" t="n">
        <v>10570</v>
      </c>
      <c r="I13" s="7" t="n">
        <v>6686</v>
      </c>
      <c r="J13" s="6" t="n">
        <v>59225</v>
      </c>
      <c r="K13" s="6" t="n">
        <v>41083</v>
      </c>
      <c r="L13" s="6" t="n">
        <v>35696</v>
      </c>
    </row>
    <row r="14" spans="1:12">
      <c r="A14" s="4" t="s">
        <v>1678</v>
      </c>
    </row>
    <row r="15" spans="1:12">
      <c r="A15" s="3" t="s">
        <v>1682</v>
      </c>
    </row>
    <row r="16" spans="1:12">
      <c r="A16" s="4" t="s">
        <v>1687</v>
      </c>
      <c r="J16" s="6" t="n">
        <v>70000</v>
      </c>
      <c r="K16" s="6" t="n">
        <v>47485</v>
      </c>
      <c r="L16" s="6" t="n">
        <v>47750</v>
      </c>
    </row>
    <row r="17" spans="1:12">
      <c r="A17" s="4" t="s">
        <v>144</v>
      </c>
      <c r="J17" s="6" t="n">
        <v>3038</v>
      </c>
      <c r="K17" s="6" t="n">
        <v>0</v>
      </c>
      <c r="L17" s="6" t="n">
        <v>2316</v>
      </c>
    </row>
    <row r="18" spans="1:12">
      <c r="A18" s="4" t="s">
        <v>113</v>
      </c>
      <c r="J18" s="6" t="n">
        <v>0</v>
      </c>
      <c r="K18" s="6" t="n">
        <v>-38</v>
      </c>
      <c r="L18" s="6" t="n">
        <v>1421</v>
      </c>
    </row>
    <row r="19" spans="1:12">
      <c r="A19" s="4" t="s">
        <v>1178</v>
      </c>
      <c r="J19" s="6" t="n">
        <v>712</v>
      </c>
      <c r="K19" s="6" t="n">
        <v>640</v>
      </c>
      <c r="L19" s="6" t="n">
        <v>726</v>
      </c>
    </row>
    <row r="20" spans="1:12">
      <c r="A20" s="4" t="s">
        <v>1688</v>
      </c>
      <c r="J20" s="6" t="n">
        <v>73750</v>
      </c>
      <c r="K20" s="6" t="n">
        <v>48087</v>
      </c>
      <c r="L20" s="6" t="n">
        <v>52213</v>
      </c>
    </row>
    <row r="21" spans="1:12">
      <c r="A21" s="3" t="s">
        <v>1683</v>
      </c>
    </row>
    <row r="22" spans="1:12">
      <c r="A22" s="4" t="s">
        <v>1684</v>
      </c>
      <c r="J22" s="6" t="n">
        <v>12996</v>
      </c>
      <c r="K22" s="6" t="n">
        <v>10052</v>
      </c>
      <c r="L22" s="6" t="n">
        <v>9206</v>
      </c>
    </row>
    <row r="23" spans="1:12">
      <c r="A23" s="4" t="s">
        <v>1685</v>
      </c>
      <c r="J23" s="6" t="n">
        <v>5028</v>
      </c>
      <c r="K23" s="6" t="n">
        <v>5584</v>
      </c>
      <c r="L23" s="6" t="n">
        <v>5104</v>
      </c>
    </row>
    <row r="24" spans="1:12">
      <c r="A24" s="4" t="s">
        <v>124</v>
      </c>
      <c r="J24" s="6" t="n">
        <v>4735</v>
      </c>
      <c r="K24" s="6" t="n">
        <v>3406</v>
      </c>
      <c r="L24" s="6" t="n">
        <v>3671</v>
      </c>
    </row>
    <row r="25" spans="1:12">
      <c r="A25" s="4" t="s">
        <v>1689</v>
      </c>
      <c r="J25" s="6" t="n">
        <v>4234</v>
      </c>
      <c r="K25" s="6" t="n">
        <v>2173</v>
      </c>
      <c r="L25" s="6" t="n">
        <v>1577</v>
      </c>
    </row>
    <row r="26" spans="1:12">
      <c r="A26" s="4" t="s">
        <v>1690</v>
      </c>
      <c r="J26" s="6" t="n">
        <v>26993</v>
      </c>
      <c r="K26" s="6" t="n">
        <v>21215</v>
      </c>
      <c r="L26" s="6" t="n">
        <v>19558</v>
      </c>
    </row>
    <row r="27" spans="1:12">
      <c r="A27" s="4" t="s">
        <v>1691</v>
      </c>
      <c r="J27" s="6" t="n">
        <v>2570</v>
      </c>
      <c r="K27" s="6" t="n">
        <v>6749</v>
      </c>
      <c r="L27" s="6" t="n">
        <v>-1275</v>
      </c>
    </row>
    <row r="28" spans="1:12">
      <c r="A28" s="4" t="s">
        <v>132</v>
      </c>
      <c r="J28" s="6" t="n">
        <v>49327</v>
      </c>
      <c r="K28" s="6" t="n">
        <v>33621</v>
      </c>
      <c r="L28" s="6" t="n">
        <v>31380</v>
      </c>
    </row>
    <row r="29" spans="1:12">
      <c r="A29" s="4" t="s">
        <v>1686</v>
      </c>
      <c r="J29" s="6" t="n">
        <v>10715</v>
      </c>
      <c r="K29" s="6" t="n">
        <v>8279</v>
      </c>
      <c r="L29" s="6" t="n">
        <v>5409</v>
      </c>
    </row>
    <row r="30" spans="1:12">
      <c r="A30" s="4" t="s">
        <v>136</v>
      </c>
      <c r="J30" s="6" t="n">
        <v>60042</v>
      </c>
      <c r="K30" s="6" t="n">
        <v>41900</v>
      </c>
      <c r="L30" s="6" t="n">
        <v>36789</v>
      </c>
    </row>
    <row r="31" spans="1:12">
      <c r="A31" s="4" t="s">
        <v>137</v>
      </c>
      <c r="J31" s="6" t="n">
        <v>-817</v>
      </c>
      <c r="K31" s="6" t="n">
        <v>-817</v>
      </c>
      <c r="L31" s="6" t="n">
        <v>-1093</v>
      </c>
    </row>
    <row r="32" spans="1:12">
      <c r="A32" s="4" t="s">
        <v>138</v>
      </c>
      <c r="J32" s="7" t="n">
        <v>59225</v>
      </c>
      <c r="K32" s="7" t="n">
        <v>41083</v>
      </c>
      <c r="L32" s="7" t="n">
        <v>35696</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92</v>
      </c>
      <c r="B1" s="2" t="s">
        <v>1</v>
      </c>
    </row>
    <row r="2" spans="1:4">
      <c r="B2" s="2" t="s">
        <v>2</v>
      </c>
      <c r="C2" s="2" t="s">
        <v>30</v>
      </c>
      <c r="D2" s="2" t="s">
        <v>90</v>
      </c>
    </row>
    <row r="3" spans="1:4">
      <c r="A3" s="3" t="s">
        <v>1693</v>
      </c>
    </row>
    <row r="4" spans="1:4">
      <c r="A4" s="4" t="s">
        <v>194</v>
      </c>
      <c r="B4" s="7" t="n">
        <v>60042</v>
      </c>
      <c r="C4" s="7" t="n">
        <v>41900</v>
      </c>
      <c r="D4" s="7" t="n">
        <v>36789</v>
      </c>
    </row>
    <row r="5" spans="1:4">
      <c r="A5" s="3" t="s">
        <v>195</v>
      </c>
    </row>
    <row r="6" spans="1:4">
      <c r="A6" s="4" t="s">
        <v>144</v>
      </c>
      <c r="B6" s="6" t="n">
        <v>-13143</v>
      </c>
      <c r="C6" s="6" t="n">
        <v>-3668</v>
      </c>
      <c r="D6" s="6" t="n">
        <v>-7121</v>
      </c>
    </row>
    <row r="7" spans="1:4">
      <c r="A7" s="4" t="s">
        <v>199</v>
      </c>
      <c r="B7" s="6" t="n">
        <v>0</v>
      </c>
      <c r="C7" s="6" t="n">
        <v>1801</v>
      </c>
      <c r="D7" s="6" t="n">
        <v>-1421</v>
      </c>
    </row>
    <row r="8" spans="1:4">
      <c r="A8" s="4" t="s">
        <v>208</v>
      </c>
      <c r="B8" s="6" t="n">
        <v>-440</v>
      </c>
      <c r="C8" s="6" t="n">
        <v>7548</v>
      </c>
      <c r="D8" s="6" t="n">
        <v>-901</v>
      </c>
    </row>
    <row r="9" spans="1:4">
      <c r="A9" s="4" t="s">
        <v>209</v>
      </c>
      <c r="B9" s="6" t="n">
        <v>101486</v>
      </c>
      <c r="C9" s="6" t="n">
        <v>80401</v>
      </c>
      <c r="D9" s="6" t="n">
        <v>135588</v>
      </c>
    </row>
    <row r="10" spans="1:4">
      <c r="A10" s="3" t="s">
        <v>1694</v>
      </c>
    </row>
    <row r="11" spans="1:4">
      <c r="A11" s="4" t="s">
        <v>1695</v>
      </c>
      <c r="B11" s="6" t="n">
        <v>1115359</v>
      </c>
      <c r="C11" s="6" t="n">
        <v>791767</v>
      </c>
      <c r="D11" s="6" t="n">
        <v>546532</v>
      </c>
    </row>
    <row r="12" spans="1:4">
      <c r="A12" s="4" t="s">
        <v>217</v>
      </c>
      <c r="B12" s="6" t="n">
        <v>619</v>
      </c>
      <c r="C12" s="6" t="n">
        <v>0</v>
      </c>
      <c r="D12" s="6" t="n">
        <v>0</v>
      </c>
    </row>
    <row r="13" spans="1:4">
      <c r="A13" s="4" t="s">
        <v>1696</v>
      </c>
      <c r="B13" s="6" t="n">
        <v>41744</v>
      </c>
      <c r="C13" s="6" t="n">
        <v>0</v>
      </c>
      <c r="D13" s="6" t="n">
        <v>49665</v>
      </c>
    </row>
    <row r="14" spans="1:4">
      <c r="A14" s="4" t="s">
        <v>229</v>
      </c>
      <c r="B14" s="6" t="n">
        <v>-68988</v>
      </c>
      <c r="C14" s="6" t="n">
        <v>-193672</v>
      </c>
      <c r="D14" s="6" t="n">
        <v>-323957</v>
      </c>
    </row>
    <row r="15" spans="1:4">
      <c r="A15" s="3" t="s">
        <v>1697</v>
      </c>
    </row>
    <row r="16" spans="1:4">
      <c r="A16" s="4" t="s">
        <v>236</v>
      </c>
      <c r="B16" s="6" t="n">
        <v>29000</v>
      </c>
      <c r="C16" s="6" t="n">
        <v>78950</v>
      </c>
      <c r="D16" s="6" t="n">
        <v>5160</v>
      </c>
    </row>
    <row r="17" spans="1:4">
      <c r="A17" s="4" t="s">
        <v>237</v>
      </c>
      <c r="B17" s="6" t="n">
        <v>-173739</v>
      </c>
      <c r="C17" s="6" t="n">
        <v>-32804</v>
      </c>
      <c r="D17" s="6" t="n">
        <v>-66885</v>
      </c>
    </row>
    <row r="18" spans="1:4">
      <c r="A18" s="4" t="s">
        <v>1698</v>
      </c>
      <c r="B18" s="6" t="n">
        <v>-10176</v>
      </c>
      <c r="C18" s="6" t="n">
        <v>-8203</v>
      </c>
      <c r="D18" s="6" t="n">
        <v>-8001</v>
      </c>
    </row>
    <row r="19" spans="1:4">
      <c r="A19" s="4" t="s">
        <v>238</v>
      </c>
      <c r="B19" s="6" t="n">
        <v>-2987</v>
      </c>
      <c r="C19" s="6" t="n">
        <v>-899</v>
      </c>
      <c r="D19" s="6" t="n">
        <v>-2102</v>
      </c>
    </row>
    <row r="20" spans="1:4">
      <c r="A20" s="4" t="s">
        <v>239</v>
      </c>
      <c r="B20" s="6" t="n">
        <v>3508</v>
      </c>
      <c r="C20" s="6" t="n">
        <v>1673</v>
      </c>
      <c r="D20" s="6" t="n">
        <v>4265</v>
      </c>
    </row>
    <row r="21" spans="1:4">
      <c r="A21" s="4" t="s">
        <v>242</v>
      </c>
      <c r="B21" s="6" t="n">
        <v>152430</v>
      </c>
      <c r="C21" s="6" t="n">
        <v>61872</v>
      </c>
      <c r="D21" s="6" t="n">
        <v>145585</v>
      </c>
    </row>
    <row r="22" spans="1:4">
      <c r="A22" s="4" t="s">
        <v>243</v>
      </c>
      <c r="B22" s="6" t="n">
        <v>184928</v>
      </c>
      <c r="C22" s="6" t="n">
        <v>-51399</v>
      </c>
      <c r="D22" s="6" t="n">
        <v>-42784</v>
      </c>
    </row>
    <row r="23" spans="1:4">
      <c r="A23" s="4" t="s">
        <v>244</v>
      </c>
      <c r="B23" s="6" t="n">
        <v>73871</v>
      </c>
      <c r="C23" s="6" t="n">
        <v>125270</v>
      </c>
      <c r="D23" s="6" t="n">
        <v>168054</v>
      </c>
    </row>
    <row r="24" spans="1:4">
      <c r="A24" s="4" t="s">
        <v>245</v>
      </c>
      <c r="B24" s="6" t="n">
        <v>258799</v>
      </c>
      <c r="C24" s="6" t="n">
        <v>73871</v>
      </c>
      <c r="D24" s="6" t="n">
        <v>125270</v>
      </c>
    </row>
    <row r="25" spans="1:4">
      <c r="A25" s="3" t="s">
        <v>1699</v>
      </c>
    </row>
    <row r="26" spans="1:4">
      <c r="A26" s="4" t="s">
        <v>252</v>
      </c>
      <c r="B26" s="6" t="n">
        <v>120070</v>
      </c>
      <c r="C26" s="6" t="n">
        <v>0</v>
      </c>
      <c r="D26" s="6" t="n">
        <v>38755</v>
      </c>
    </row>
    <row r="27" spans="1:4">
      <c r="A27" s="4" t="s">
        <v>1678</v>
      </c>
    </row>
    <row r="28" spans="1:4">
      <c r="A28" s="3" t="s">
        <v>1693</v>
      </c>
    </row>
    <row r="29" spans="1:4">
      <c r="A29" s="4" t="s">
        <v>194</v>
      </c>
      <c r="B29" s="6" t="n">
        <v>60042</v>
      </c>
      <c r="C29" s="6" t="n">
        <v>41900</v>
      </c>
      <c r="D29" s="6" t="n">
        <v>36789</v>
      </c>
    </row>
    <row r="30" spans="1:4">
      <c r="A30" s="3" t="s">
        <v>195</v>
      </c>
    </row>
    <row r="31" spans="1:4">
      <c r="A31" s="4" t="s">
        <v>1700</v>
      </c>
      <c r="B31" s="6" t="n">
        <v>-2570</v>
      </c>
      <c r="C31" s="6" t="n">
        <v>-6749</v>
      </c>
      <c r="D31" s="6" t="n">
        <v>1275</v>
      </c>
    </row>
    <row r="32" spans="1:4">
      <c r="A32" s="4" t="s">
        <v>144</v>
      </c>
      <c r="B32" s="6" t="n">
        <v>-3038</v>
      </c>
      <c r="C32" s="6" t="n">
        <v>0</v>
      </c>
      <c r="D32" s="6" t="n">
        <v>-2316</v>
      </c>
    </row>
    <row r="33" spans="1:4">
      <c r="A33" s="4" t="s">
        <v>1701</v>
      </c>
      <c r="B33" s="6" t="n">
        <v>0</v>
      </c>
      <c r="C33" s="6" t="n">
        <v>0</v>
      </c>
      <c r="D33" s="6" t="n">
        <v>1000</v>
      </c>
    </row>
    <row r="34" spans="1:4">
      <c r="A34" s="4" t="s">
        <v>1702</v>
      </c>
      <c r="B34" s="6" t="n">
        <v>4550</v>
      </c>
      <c r="C34" s="6" t="n">
        <v>1678</v>
      </c>
      <c r="D34" s="6" t="n">
        <v>-6125</v>
      </c>
    </row>
    <row r="35" spans="1:4">
      <c r="A35" s="4" t="s">
        <v>1703</v>
      </c>
      <c r="B35" s="6" t="n">
        <v>-7379</v>
      </c>
      <c r="C35" s="6" t="n">
        <v>14135</v>
      </c>
      <c r="D35" s="6" t="n">
        <v>-4104</v>
      </c>
    </row>
    <row r="36" spans="1:4">
      <c r="A36" s="4" t="s">
        <v>199</v>
      </c>
      <c r="B36" s="6" t="n">
        <v>0</v>
      </c>
      <c r="C36" s="6" t="n">
        <v>1801</v>
      </c>
      <c r="D36" s="6" t="n">
        <v>-1421</v>
      </c>
    </row>
    <row r="37" spans="1:4">
      <c r="A37" s="4" t="s">
        <v>208</v>
      </c>
      <c r="B37" s="6" t="n">
        <v>5690</v>
      </c>
      <c r="C37" s="6" t="n">
        <v>3086</v>
      </c>
      <c r="D37" s="6" t="n">
        <v>4089</v>
      </c>
    </row>
    <row r="38" spans="1:4">
      <c r="A38" s="4" t="s">
        <v>209</v>
      </c>
      <c r="B38" s="6" t="n">
        <v>57295</v>
      </c>
      <c r="C38" s="6" t="n">
        <v>55851</v>
      </c>
      <c r="D38" s="6" t="n">
        <v>29187</v>
      </c>
    </row>
    <row r="39" spans="1:4">
      <c r="A39" s="3" t="s">
        <v>1694</v>
      </c>
    </row>
    <row r="40" spans="1:4">
      <c r="A40" s="4" t="s">
        <v>1704</v>
      </c>
      <c r="B40" s="6" t="n">
        <v>-114602</v>
      </c>
      <c r="C40" s="6" t="n">
        <v>-6735</v>
      </c>
      <c r="D40" s="6" t="n">
        <v>-69429</v>
      </c>
    </row>
    <row r="41" spans="1:4">
      <c r="A41" s="4" t="s">
        <v>1695</v>
      </c>
      <c r="B41" s="6" t="n">
        <v>3774</v>
      </c>
      <c r="C41" s="6" t="n">
        <v>0</v>
      </c>
      <c r="D41" s="6" t="n">
        <v>2925</v>
      </c>
    </row>
    <row r="42" spans="1:4">
      <c r="A42" s="4" t="s">
        <v>217</v>
      </c>
      <c r="B42" s="6" t="n">
        <v>619</v>
      </c>
      <c r="C42" s="6" t="n">
        <v>0</v>
      </c>
      <c r="D42" s="6" t="n">
        <v>0</v>
      </c>
    </row>
    <row r="43" spans="1:4">
      <c r="A43" s="4" t="s">
        <v>1696</v>
      </c>
      <c r="B43" s="6" t="n">
        <v>44066</v>
      </c>
      <c r="C43" s="6" t="n">
        <v>0</v>
      </c>
      <c r="D43" s="6" t="n">
        <v>44697</v>
      </c>
    </row>
    <row r="44" spans="1:4">
      <c r="A44" s="4" t="s">
        <v>229</v>
      </c>
      <c r="B44" s="6" t="n">
        <v>-66143</v>
      </c>
      <c r="C44" s="6" t="n">
        <v>-6735</v>
      </c>
      <c r="D44" s="6" t="n">
        <v>-21807</v>
      </c>
    </row>
    <row r="45" spans="1:4">
      <c r="A45" s="3" t="s">
        <v>1697</v>
      </c>
    </row>
    <row r="46" spans="1:4">
      <c r="A46" s="4" t="s">
        <v>236</v>
      </c>
      <c r="B46" s="6" t="n">
        <v>15000</v>
      </c>
      <c r="C46" s="6" t="n">
        <v>73950</v>
      </c>
      <c r="D46" s="6" t="n">
        <v>80</v>
      </c>
    </row>
    <row r="47" spans="1:4">
      <c r="A47" s="4" t="s">
        <v>237</v>
      </c>
      <c r="B47" s="6" t="n">
        <v>-35557</v>
      </c>
      <c r="C47" s="6" t="n">
        <v>-9162</v>
      </c>
      <c r="D47" s="6" t="n">
        <v>-1255</v>
      </c>
    </row>
    <row r="48" spans="1:4">
      <c r="A48" s="4" t="s">
        <v>1698</v>
      </c>
      <c r="B48" s="6" t="n">
        <v>-10176</v>
      </c>
      <c r="C48" s="6" t="n">
        <v>-8203</v>
      </c>
      <c r="D48" s="6" t="n">
        <v>-8001</v>
      </c>
    </row>
    <row r="49" spans="1:4">
      <c r="A49" s="4" t="s">
        <v>238</v>
      </c>
      <c r="B49" s="6" t="n">
        <v>-2987</v>
      </c>
      <c r="C49" s="6" t="n">
        <v>-899</v>
      </c>
      <c r="D49" s="6" t="n">
        <v>-2004</v>
      </c>
    </row>
    <row r="50" spans="1:4">
      <c r="A50" s="4" t="s">
        <v>239</v>
      </c>
      <c r="B50" s="6" t="n">
        <v>3508</v>
      </c>
      <c r="C50" s="6" t="n">
        <v>1673</v>
      </c>
      <c r="D50" s="6" t="n">
        <v>4265</v>
      </c>
    </row>
    <row r="51" spans="1:4">
      <c r="A51" s="4" t="s">
        <v>242</v>
      </c>
      <c r="B51" s="6" t="n">
        <v>-30212</v>
      </c>
      <c r="C51" s="6" t="n">
        <v>57359</v>
      </c>
      <c r="D51" s="6" t="n">
        <v>-6915</v>
      </c>
    </row>
    <row r="52" spans="1:4">
      <c r="A52" s="4" t="s">
        <v>243</v>
      </c>
      <c r="B52" s="6" t="n">
        <v>-39060</v>
      </c>
      <c r="C52" s="6" t="n">
        <v>106475</v>
      </c>
      <c r="D52" s="6" t="n">
        <v>465</v>
      </c>
    </row>
    <row r="53" spans="1:4">
      <c r="A53" s="4" t="s">
        <v>244</v>
      </c>
      <c r="B53" s="6" t="n">
        <v>124387</v>
      </c>
      <c r="C53" s="6" t="n">
        <v>17912</v>
      </c>
      <c r="D53" s="6" t="n">
        <v>17447</v>
      </c>
    </row>
    <row r="54" spans="1:4">
      <c r="A54" s="4" t="s">
        <v>245</v>
      </c>
      <c r="B54" s="6" t="n">
        <v>85327</v>
      </c>
      <c r="C54" s="6" t="n">
        <v>124387</v>
      </c>
      <c r="D54" s="6" t="n">
        <v>17912</v>
      </c>
    </row>
    <row r="55" spans="1:4">
      <c r="A55" s="3" t="s">
        <v>1699</v>
      </c>
    </row>
    <row r="56" spans="1:4">
      <c r="A56" s="4" t="s">
        <v>252</v>
      </c>
      <c r="B56" s="7" t="n">
        <v>120070</v>
      </c>
      <c r="C56" s="7" t="n">
        <v>0</v>
      </c>
      <c r="D56" s="7" t="n">
        <v>38755</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05</v>
      </c>
      <c r="B1" s="2" t="s">
        <v>525</v>
      </c>
      <c r="J1" s="2" t="s">
        <v>1</v>
      </c>
    </row>
    <row r="2" spans="1:12">
      <c r="B2" s="2" t="s">
        <v>2</v>
      </c>
      <c r="C2" s="2" t="s">
        <v>526</v>
      </c>
      <c r="D2" s="2" t="s">
        <v>4</v>
      </c>
      <c r="E2" s="2" t="s">
        <v>527</v>
      </c>
      <c r="F2" s="2" t="s">
        <v>30</v>
      </c>
      <c r="G2" s="2" t="s">
        <v>528</v>
      </c>
      <c r="H2" s="2" t="s">
        <v>529</v>
      </c>
      <c r="I2" s="2" t="s">
        <v>530</v>
      </c>
      <c r="J2" s="2" t="s">
        <v>2</v>
      </c>
      <c r="K2" s="2" t="s">
        <v>30</v>
      </c>
      <c r="L2" s="2" t="s">
        <v>90</v>
      </c>
    </row>
    <row r="3" spans="1:12">
      <c r="A3" s="3" t="s">
        <v>316</v>
      </c>
    </row>
    <row r="4" spans="1:12">
      <c r="A4" s="4" t="s">
        <v>1664</v>
      </c>
      <c r="B4" s="7" t="n">
        <v>62700</v>
      </c>
      <c r="C4" s="7" t="n">
        <v>59724</v>
      </c>
      <c r="D4" s="7" t="n">
        <v>57644</v>
      </c>
      <c r="E4" s="7" t="n">
        <v>53930</v>
      </c>
      <c r="F4" s="7" t="n">
        <v>52171</v>
      </c>
      <c r="G4" s="7" t="n">
        <v>51491</v>
      </c>
      <c r="H4" s="7" t="n">
        <v>50799</v>
      </c>
      <c r="I4" s="7" t="n">
        <v>48612</v>
      </c>
      <c r="J4" s="7" t="n">
        <v>233998</v>
      </c>
      <c r="K4" s="7" t="n">
        <v>203073</v>
      </c>
      <c r="L4" s="7" t="n">
        <v>163828</v>
      </c>
    </row>
    <row r="5" spans="1:12">
      <c r="A5" s="4" t="s">
        <v>105</v>
      </c>
      <c r="B5" s="6" t="n">
        <v>2171</v>
      </c>
      <c r="C5" s="6" t="n">
        <v>3181</v>
      </c>
      <c r="D5" s="6" t="n">
        <v>5674</v>
      </c>
      <c r="E5" s="6" t="n">
        <v>1671</v>
      </c>
      <c r="F5" s="6" t="n">
        <v>2866</v>
      </c>
      <c r="G5" s="6" t="n">
        <v>2553</v>
      </c>
      <c r="H5" s="6" t="n">
        <v>2751</v>
      </c>
      <c r="I5" s="6" t="n">
        <v>6331</v>
      </c>
      <c r="J5" s="6" t="n">
        <v>12697</v>
      </c>
      <c r="K5" s="6" t="n">
        <v>14501</v>
      </c>
      <c r="L5" s="6" t="n">
        <v>9697</v>
      </c>
    </row>
    <row r="6" spans="1:12">
      <c r="A6" s="4" t="s">
        <v>106</v>
      </c>
      <c r="B6" s="6" t="n">
        <v>60529</v>
      </c>
      <c r="C6" s="6" t="n">
        <v>56543</v>
      </c>
      <c r="D6" s="6" t="n">
        <v>51970</v>
      </c>
      <c r="E6" s="6" t="n">
        <v>52259</v>
      </c>
      <c r="F6" s="6" t="n">
        <v>49305</v>
      </c>
      <c r="G6" s="6" t="n">
        <v>48938</v>
      </c>
      <c r="H6" s="6" t="n">
        <v>48048</v>
      </c>
      <c r="I6" s="6" t="n">
        <v>42281</v>
      </c>
      <c r="J6" s="6" t="n">
        <v>221301</v>
      </c>
      <c r="K6" s="6" t="n">
        <v>188572</v>
      </c>
      <c r="L6" s="6" t="n">
        <v>154131</v>
      </c>
    </row>
    <row r="7" spans="1:12">
      <c r="A7" s="4" t="s">
        <v>1706</v>
      </c>
      <c r="B7" s="6" t="n">
        <v>24381</v>
      </c>
      <c r="C7" s="6" t="n">
        <v>24980</v>
      </c>
      <c r="D7" s="6" t="n">
        <v>30661</v>
      </c>
      <c r="E7" s="6" t="n">
        <v>30663</v>
      </c>
      <c r="F7" s="6" t="n">
        <v>21233</v>
      </c>
      <c r="G7" s="6" t="n">
        <v>20606</v>
      </c>
      <c r="H7" s="6" t="n">
        <v>21535</v>
      </c>
      <c r="I7" s="6" t="n">
        <v>18850</v>
      </c>
      <c r="J7" s="6" t="n">
        <v>110685</v>
      </c>
      <c r="K7" s="6" t="n">
        <v>82224</v>
      </c>
      <c r="L7" s="6" t="n">
        <v>89618</v>
      </c>
    </row>
    <row r="8" spans="1:12">
      <c r="A8" s="4" t="s">
        <v>1707</v>
      </c>
      <c r="B8" s="6" t="n">
        <v>65954</v>
      </c>
      <c r="C8" s="6" t="n">
        <v>61996</v>
      </c>
      <c r="D8" s="6" t="n">
        <v>63482</v>
      </c>
      <c r="E8" s="6" t="n">
        <v>59614</v>
      </c>
      <c r="F8" s="6" t="n">
        <v>53948</v>
      </c>
      <c r="G8" s="6" t="n">
        <v>54655</v>
      </c>
      <c r="H8" s="6" t="n">
        <v>54659</v>
      </c>
      <c r="I8" s="6" t="n">
        <v>52538</v>
      </c>
      <c r="J8" s="6" t="n">
        <v>251046</v>
      </c>
      <c r="K8" s="6" t="n">
        <v>215800</v>
      </c>
      <c r="L8" s="6" t="n">
        <v>196561</v>
      </c>
    </row>
    <row r="9" spans="1:12">
      <c r="A9" s="4" t="s">
        <v>146</v>
      </c>
      <c r="B9" s="6" t="n">
        <v>4365</v>
      </c>
      <c r="C9" s="6" t="n">
        <v>4945</v>
      </c>
      <c r="D9" s="6" t="n">
        <v>3989</v>
      </c>
      <c r="E9" s="6" t="n">
        <v>7599</v>
      </c>
      <c r="F9" s="6" t="n">
        <v>4327</v>
      </c>
      <c r="G9" s="6" t="n">
        <v>2916</v>
      </c>
      <c r="H9" s="6" t="n">
        <v>4150</v>
      </c>
      <c r="I9" s="6" t="n">
        <v>1703</v>
      </c>
      <c r="J9" s="6" t="n">
        <v>20898</v>
      </c>
      <c r="K9" s="6" t="n">
        <v>13096</v>
      </c>
      <c r="L9" s="6" t="n">
        <v>10335</v>
      </c>
    </row>
    <row r="10" spans="1:12">
      <c r="A10" s="4" t="s">
        <v>134</v>
      </c>
      <c r="B10" s="6" t="n">
        <v>14591</v>
      </c>
      <c r="C10" s="6" t="n">
        <v>14582</v>
      </c>
      <c r="D10" s="6" t="n">
        <v>15160</v>
      </c>
      <c r="E10" s="6" t="n">
        <v>15709</v>
      </c>
      <c r="F10" s="6" t="n">
        <v>12263</v>
      </c>
      <c r="G10" s="6" t="n">
        <v>11973</v>
      </c>
      <c r="H10" s="6" t="n">
        <v>10774</v>
      </c>
      <c r="I10" s="6" t="n">
        <v>6890</v>
      </c>
      <c r="J10" s="6" t="n">
        <v>60042</v>
      </c>
      <c r="K10" s="6" t="n">
        <v>41900</v>
      </c>
      <c r="L10" s="6" t="n">
        <v>36853</v>
      </c>
    </row>
    <row r="11" spans="1:12">
      <c r="A11" s="4" t="s">
        <v>1708</v>
      </c>
      <c r="B11" s="6" t="n">
        <v>-204</v>
      </c>
      <c r="C11" s="6" t="n">
        <v>-205</v>
      </c>
      <c r="D11" s="6" t="n">
        <v>-204</v>
      </c>
      <c r="E11" s="6" t="n">
        <v>-204</v>
      </c>
      <c r="F11" s="6" t="n">
        <v>-204</v>
      </c>
      <c r="G11" s="6" t="n">
        <v>-205</v>
      </c>
      <c r="H11" s="6" t="n">
        <v>-204</v>
      </c>
      <c r="I11" s="6" t="n">
        <v>-204</v>
      </c>
      <c r="J11" s="6" t="n">
        <v>-817</v>
      </c>
      <c r="K11" s="6" t="n">
        <v>-817</v>
      </c>
      <c r="L11" s="6" t="n">
        <v>-1093</v>
      </c>
    </row>
    <row r="12" spans="1:12">
      <c r="A12" s="4" t="s">
        <v>138</v>
      </c>
      <c r="B12" s="7" t="n">
        <v>14387</v>
      </c>
      <c r="C12" s="7" t="n">
        <v>14377</v>
      </c>
      <c r="D12" s="7" t="n">
        <v>14956</v>
      </c>
      <c r="E12" s="7" t="n">
        <v>15505</v>
      </c>
      <c r="F12" s="7" t="n">
        <v>12059</v>
      </c>
      <c r="G12" s="7" t="n">
        <v>11768</v>
      </c>
      <c r="H12" s="7" t="n">
        <v>10570</v>
      </c>
      <c r="I12" s="7" t="n">
        <v>6686</v>
      </c>
      <c r="J12" s="7" t="n">
        <v>59225</v>
      </c>
      <c r="K12" s="7" t="n">
        <v>41083</v>
      </c>
      <c r="L12" s="7" t="n">
        <v>35696</v>
      </c>
    </row>
    <row r="13" spans="1:12">
      <c r="A13" s="4" t="s">
        <v>1709</v>
      </c>
      <c r="B13" s="8" t="n">
        <v>0.68</v>
      </c>
      <c r="C13" s="8" t="n">
        <v>0.7</v>
      </c>
      <c r="D13" s="8" t="n">
        <v>0.73</v>
      </c>
      <c r="E13" s="8" t="n">
        <v>0.77</v>
      </c>
      <c r="F13" s="8" t="n">
        <v>0.65</v>
      </c>
      <c r="G13" s="8" t="n">
        <v>0.64</v>
      </c>
      <c r="H13" s="8" t="n">
        <v>0.57</v>
      </c>
      <c r="I13" s="8" t="n">
        <v>0.36</v>
      </c>
      <c r="J13" s="8" t="n">
        <v>2.87</v>
      </c>
      <c r="K13" s="8" t="n">
        <v>2.23</v>
      </c>
      <c r="L13" s="8" t="n">
        <v>2.08</v>
      </c>
    </row>
    <row r="14" spans="1:12">
      <c r="A14" s="4" t="s">
        <v>1710</v>
      </c>
      <c r="B14" s="9" t="n">
        <v>0.67</v>
      </c>
      <c r="C14" s="9" t="n">
        <v>0.6899999999999999</v>
      </c>
      <c r="D14" s="9" t="n">
        <v>0.72</v>
      </c>
      <c r="E14" s="9" t="n">
        <v>0.76</v>
      </c>
      <c r="F14" s="9" t="n">
        <v>0.64</v>
      </c>
      <c r="G14" s="9" t="n">
        <v>0.63</v>
      </c>
      <c r="H14" s="9" t="n">
        <v>0.5600000000000001</v>
      </c>
      <c r="I14" s="9" t="n">
        <v>0.36</v>
      </c>
      <c r="J14" s="9" t="n">
        <v>2.83</v>
      </c>
      <c r="K14" s="9" t="n">
        <v>2.19</v>
      </c>
      <c r="L14" s="9" t="n">
        <v>2.04</v>
      </c>
    </row>
    <row r="15" spans="1:12">
      <c r="A15" s="4" t="s">
        <v>1711</v>
      </c>
      <c r="B15" s="9" t="n">
        <v>0.15</v>
      </c>
      <c r="C15" s="9" t="n">
        <v>0.1</v>
      </c>
      <c r="D15" s="9" t="n">
        <v>0.1</v>
      </c>
      <c r="E15" s="9" t="n">
        <v>0.1</v>
      </c>
      <c r="F15" s="9" t="n">
        <v>0.1</v>
      </c>
      <c r="G15" s="9" t="n">
        <v>0.1</v>
      </c>
      <c r="H15" s="9" t="n">
        <v>0.1</v>
      </c>
      <c r="I15" s="9" t="n">
        <v>0.1</v>
      </c>
      <c r="J15" s="8" t="n">
        <v>0.45</v>
      </c>
      <c r="K15" s="8" t="n">
        <v>0.4</v>
      </c>
      <c r="L15" s="8" t="n">
        <v>0.4</v>
      </c>
    </row>
    <row r="16" spans="1:12">
      <c r="A16" s="4" t="s">
        <v>1712</v>
      </c>
      <c r="B16" s="8" t="n">
        <v>25.92</v>
      </c>
      <c r="C16" s="8" t="n">
        <v>24.68</v>
      </c>
      <c r="D16" s="8" t="n">
        <v>24.13</v>
      </c>
      <c r="E16" s="8" t="n">
        <v>23.59</v>
      </c>
      <c r="F16" s="8" t="n">
        <v>22.4</v>
      </c>
      <c r="G16" s="8" t="n">
        <v>21.74</v>
      </c>
      <c r="H16" s="8" t="n">
        <v>21.16</v>
      </c>
      <c r="I16" s="8" t="n">
        <v>20.36</v>
      </c>
    </row>
    <row r="17" spans="1:12">
      <c r="A17" s="4" t="s">
        <v>1713</v>
      </c>
      <c r="B17" s="6" t="n">
        <v>21232232</v>
      </c>
      <c r="C17" s="6" t="n">
        <v>20619945</v>
      </c>
      <c r="D17" s="6" t="n">
        <v>20598899</v>
      </c>
      <c r="E17" s="6" t="n">
        <v>20214582</v>
      </c>
      <c r="F17" s="6" t="n">
        <v>18482059</v>
      </c>
      <c r="G17" s="6" t="n">
        <v>18468762</v>
      </c>
      <c r="H17" s="6" t="n">
        <v>18458113</v>
      </c>
      <c r="I17" s="6" t="n">
        <v>18437253</v>
      </c>
      <c r="J17" s="6" t="n">
        <v>20672000</v>
      </c>
      <c r="K17" s="6" t="n">
        <v>18462000</v>
      </c>
      <c r="L17" s="6" t="n">
        <v>17199000</v>
      </c>
    </row>
    <row r="18" spans="1:12">
      <c r="A18" s="4" t="s">
        <v>1714</v>
      </c>
      <c r="B18" s="6" t="n">
        <v>21419699</v>
      </c>
      <c r="C18" s="6" t="n">
        <v>20893312</v>
      </c>
      <c r="D18" s="6" t="n">
        <v>20877236</v>
      </c>
      <c r="E18" s="6" t="n">
        <v>20493266</v>
      </c>
      <c r="F18" s="6" t="n">
        <v>18762272</v>
      </c>
      <c r="G18" s="6" t="n">
        <v>18752748</v>
      </c>
      <c r="H18" s="6" t="n">
        <v>18746735</v>
      </c>
      <c r="I18" s="6" t="n">
        <v>18724936</v>
      </c>
      <c r="J18" s="6" t="n">
        <v>20929000</v>
      </c>
      <c r="K18" s="6" t="n">
        <v>18742000</v>
      </c>
      <c r="L18" s="6" t="n">
        <v>17460000</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68</v>
      </c>
      <c r="B1" s="2" t="s">
        <v>1</v>
      </c>
    </row>
    <row r="2" spans="1:2">
      <c r="B2" s="2" t="s">
        <v>2</v>
      </c>
    </row>
    <row r="3" spans="1:2">
      <c r="A3" s="3" t="s">
        <v>266</v>
      </c>
    </row>
    <row r="4" spans="1:2">
      <c r="A4" s="4" t="s">
        <v>268</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37841</v>
      </c>
      <c r="C3" s="7" t="n">
        <v>64150</v>
      </c>
    </row>
    <row r="4" spans="1:3">
      <c r="A4" s="4" t="s">
        <v>33</v>
      </c>
      <c r="B4" s="6" t="n">
        <v>20958</v>
      </c>
      <c r="C4" s="6" t="n">
        <v>9721</v>
      </c>
    </row>
    <row r="5" spans="1:3">
      <c r="A5" s="4" t="s">
        <v>34</v>
      </c>
      <c r="B5" s="6" t="n">
        <v>258799</v>
      </c>
      <c r="C5" s="6" t="n">
        <v>73871</v>
      </c>
    </row>
    <row r="6" spans="1:3">
      <c r="A6" s="4" t="s">
        <v>35</v>
      </c>
      <c r="B6" s="6" t="n">
        <v>2355</v>
      </c>
      <c r="C6" s="6" t="n">
        <v>2605</v>
      </c>
    </row>
    <row r="7" spans="1:3">
      <c r="A7" s="3" t="s">
        <v>36</v>
      </c>
    </row>
    <row r="8" spans="1:3">
      <c r="A8" s="4" t="s">
        <v>37</v>
      </c>
      <c r="B8" s="6" t="n">
        <v>1578434</v>
      </c>
      <c r="C8" s="6" t="n">
        <v>1401868</v>
      </c>
    </row>
    <row r="9" spans="1:3">
      <c r="A9" s="4" t="s">
        <v>38</v>
      </c>
      <c r="B9" s="6" t="n">
        <v>279117</v>
      </c>
      <c r="C9" s="6" t="n">
        <v>284587</v>
      </c>
    </row>
    <row r="10" spans="1:3">
      <c r="A10" s="4" t="s">
        <v>39</v>
      </c>
      <c r="B10" s="6" t="n">
        <v>21443</v>
      </c>
      <c r="C10" s="6" t="n">
        <v>20498</v>
      </c>
    </row>
    <row r="11" spans="1:3">
      <c r="A11" s="4" t="s">
        <v>40</v>
      </c>
      <c r="B11" s="6" t="n">
        <v>74783</v>
      </c>
      <c r="C11" s="6" t="n">
        <v>70514</v>
      </c>
    </row>
    <row r="12" spans="1:3">
      <c r="A12" s="3" t="s">
        <v>41</v>
      </c>
    </row>
    <row r="13" spans="1:3">
      <c r="A13" s="4" t="s">
        <v>42</v>
      </c>
      <c r="B13" s="6" t="n">
        <v>5001486</v>
      </c>
      <c r="C13" s="6" t="n">
        <v>3876745</v>
      </c>
    </row>
    <row r="14" spans="1:3">
      <c r="A14" s="4" t="s">
        <v>43</v>
      </c>
      <c r="B14" s="6" t="n">
        <v>0</v>
      </c>
      <c r="C14" s="6" t="n">
        <v>1258</v>
      </c>
    </row>
    <row r="15" spans="1:3">
      <c r="A15" s="4" t="s">
        <v>44</v>
      </c>
      <c r="B15" s="6" t="n">
        <v>-48685</v>
      </c>
      <c r="C15" s="6" t="n">
        <v>-41449</v>
      </c>
    </row>
    <row r="16" spans="1:3">
      <c r="A16" s="4" t="s">
        <v>45</v>
      </c>
      <c r="B16" s="6" t="n">
        <v>4952801</v>
      </c>
      <c r="C16" s="6" t="n">
        <v>3836554</v>
      </c>
    </row>
    <row r="17" spans="1:3">
      <c r="A17" s="4" t="s">
        <v>46</v>
      </c>
      <c r="B17" s="6" t="n">
        <v>146259</v>
      </c>
      <c r="C17" s="6" t="n">
        <v>130713</v>
      </c>
    </row>
    <row r="18" spans="1:3">
      <c r="A18" s="4" t="s">
        <v>47</v>
      </c>
      <c r="B18" s="6" t="n">
        <v>3889</v>
      </c>
      <c r="C18" s="6" t="n">
        <v>0</v>
      </c>
    </row>
    <row r="19" spans="1:3">
      <c r="A19" s="4" t="s">
        <v>48</v>
      </c>
      <c r="B19" s="6" t="n">
        <v>11524</v>
      </c>
      <c r="C19" s="6" t="n">
        <v>19016</v>
      </c>
    </row>
    <row r="20" spans="1:3">
      <c r="A20" s="4" t="s">
        <v>49</v>
      </c>
      <c r="B20" s="6" t="n">
        <v>97852</v>
      </c>
      <c r="C20" s="6" t="n">
        <v>35583</v>
      </c>
    </row>
    <row r="21" spans="1:3">
      <c r="A21" s="4" t="s">
        <v>50</v>
      </c>
      <c r="B21" s="6" t="n">
        <v>56945</v>
      </c>
      <c r="C21" s="6" t="n">
        <v>33932</v>
      </c>
    </row>
    <row r="22" spans="1:3">
      <c r="A22" s="4" t="s">
        <v>51</v>
      </c>
      <c r="B22" s="6" t="n">
        <v>110297</v>
      </c>
      <c r="C22" s="6" t="n">
        <v>82638</v>
      </c>
    </row>
    <row r="23" spans="1:3">
      <c r="A23" s="4" t="s">
        <v>52</v>
      </c>
      <c r="B23" s="6" t="n">
        <v>100256</v>
      </c>
      <c r="C23" s="6" t="n">
        <v>59433</v>
      </c>
    </row>
    <row r="24" spans="1:3">
      <c r="A24" s="4" t="s">
        <v>53</v>
      </c>
      <c r="B24" s="6" t="n">
        <v>7694754</v>
      </c>
      <c r="C24" s="6" t="n">
        <v>6051812</v>
      </c>
    </row>
    <row r="25" spans="1:3">
      <c r="A25" s="3" t="s">
        <v>54</v>
      </c>
    </row>
    <row r="26" spans="1:3">
      <c r="A26" s="4" t="s">
        <v>55</v>
      </c>
      <c r="B26" s="6" t="n">
        <v>1914141</v>
      </c>
      <c r="C26" s="6" t="n">
        <v>1295193</v>
      </c>
    </row>
    <row r="27" spans="1:3">
      <c r="A27" s="4" t="s">
        <v>56</v>
      </c>
      <c r="B27" s="6" t="n">
        <v>3367479</v>
      </c>
      <c r="C27" s="6" t="n">
        <v>2687493</v>
      </c>
    </row>
    <row r="28" spans="1:3">
      <c r="A28" s="4" t="s">
        <v>57</v>
      </c>
      <c r="B28" s="6" t="n">
        <v>1124203</v>
      </c>
      <c r="C28" s="6" t="n">
        <v>785336</v>
      </c>
    </row>
    <row r="29" spans="1:3">
      <c r="A29" s="4" t="s">
        <v>58</v>
      </c>
      <c r="B29" s="6" t="n">
        <v>6405823</v>
      </c>
      <c r="C29" s="6" t="n">
        <v>4768022</v>
      </c>
    </row>
    <row r="30" spans="1:3">
      <c r="A30" s="4" t="s">
        <v>59</v>
      </c>
      <c r="B30" s="6" t="n">
        <v>293898</v>
      </c>
      <c r="C30" s="6" t="n">
        <v>330264</v>
      </c>
    </row>
    <row r="31" spans="1:3">
      <c r="A31" s="4" t="s">
        <v>60</v>
      </c>
      <c r="B31" s="6" t="n">
        <v>263214</v>
      </c>
      <c r="C31" s="6" t="n">
        <v>395705</v>
      </c>
    </row>
    <row r="32" spans="1:3">
      <c r="A32" s="4" t="s">
        <v>61</v>
      </c>
      <c r="B32" s="6" t="n">
        <v>68646</v>
      </c>
      <c r="C32" s="6" t="n">
        <v>61504</v>
      </c>
    </row>
    <row r="33" spans="1:3">
      <c r="A33" s="4" t="s">
        <v>62</v>
      </c>
      <c r="B33" s="6" t="n">
        <v>7031581</v>
      </c>
      <c r="C33" s="6" t="n">
        <v>5555495</v>
      </c>
    </row>
    <row r="34" spans="1:3">
      <c r="A34" s="3" t="s">
        <v>63</v>
      </c>
    </row>
    <row r="35" spans="1:3">
      <c r="A35" s="4" t="s">
        <v>64</v>
      </c>
      <c r="B35" s="6" t="n">
        <v>22436</v>
      </c>
      <c r="C35" s="6" t="n">
        <v>18511</v>
      </c>
    </row>
    <row r="36" spans="1:3">
      <c r="A36" s="4" t="s">
        <v>65</v>
      </c>
      <c r="B36" s="6" t="n">
        <v>216436</v>
      </c>
      <c r="C36" s="6" t="n">
        <v>95816</v>
      </c>
    </row>
    <row r="37" spans="1:3">
      <c r="A37" s="4" t="s">
        <v>66</v>
      </c>
      <c r="B37" s="6" t="n">
        <v>348630</v>
      </c>
      <c r="C37" s="6" t="n">
        <v>298764</v>
      </c>
    </row>
    <row r="38" spans="1:3">
      <c r="A38" s="4" t="s">
        <v>67</v>
      </c>
      <c r="B38" s="6" t="n">
        <v>-6027</v>
      </c>
      <c r="C38" s="6" t="n">
        <v>1528</v>
      </c>
    </row>
    <row r="39" spans="1:3">
      <c r="A39" s="4" t="s">
        <v>68</v>
      </c>
      <c r="B39" s="6" t="n">
        <v>0</v>
      </c>
      <c r="C39" s="6" t="n">
        <v>0</v>
      </c>
    </row>
    <row r="40" spans="1:3">
      <c r="A40" s="4" t="s">
        <v>69</v>
      </c>
      <c r="B40" s="6" t="n">
        <v>663173</v>
      </c>
      <c r="C40" s="6" t="n">
        <v>496317</v>
      </c>
    </row>
    <row r="41" spans="1:3">
      <c r="A41" s="4" t="s">
        <v>70</v>
      </c>
      <c r="B41" s="6" t="n">
        <v>0</v>
      </c>
      <c r="C41" s="6" t="n">
        <v>0</v>
      </c>
    </row>
    <row r="42" spans="1:3">
      <c r="A42" s="4" t="s">
        <v>71</v>
      </c>
      <c r="B42" s="6" t="n">
        <v>663173</v>
      </c>
      <c r="C42" s="6" t="n">
        <v>496317</v>
      </c>
    </row>
    <row r="43" spans="1:3">
      <c r="A43" s="4" t="s">
        <v>72</v>
      </c>
      <c r="B43" s="6" t="n">
        <v>7694754</v>
      </c>
      <c r="C43" s="6" t="n">
        <v>6051812</v>
      </c>
    </row>
    <row r="44" spans="1:3">
      <c r="A44" s="4" t="s">
        <v>73</v>
      </c>
    </row>
    <row r="45" spans="1:3">
      <c r="A45" s="3" t="s">
        <v>63</v>
      </c>
    </row>
    <row r="46" spans="1:3">
      <c r="A46" s="4" t="s">
        <v>74</v>
      </c>
      <c r="B46" s="6" t="n">
        <v>0</v>
      </c>
      <c r="C46" s="6" t="n">
        <v>0</v>
      </c>
    </row>
    <row r="47" spans="1:3">
      <c r="A47" s="4" t="s">
        <v>75</v>
      </c>
    </row>
    <row r="48" spans="1:3">
      <c r="A48" s="3" t="s">
        <v>63</v>
      </c>
    </row>
    <row r="49" spans="1:3">
      <c r="A49" s="4" t="s">
        <v>74</v>
      </c>
      <c r="B49" s="6" t="n">
        <v>0</v>
      </c>
      <c r="C49" s="6" t="n">
        <v>0</v>
      </c>
    </row>
    <row r="50" spans="1:3">
      <c r="A50" s="4" t="s">
        <v>76</v>
      </c>
    </row>
    <row r="51" spans="1:3">
      <c r="A51" s="3" t="s">
        <v>63</v>
      </c>
    </row>
    <row r="52" spans="1:3">
      <c r="A52" s="4" t="s">
        <v>74</v>
      </c>
      <c r="B52" s="7" t="n">
        <v>81698</v>
      </c>
      <c r="C52" s="7" t="n">
        <v>816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82</v>
      </c>
      <c r="B1" s="2" t="s">
        <v>1</v>
      </c>
    </row>
    <row r="2" spans="1:2">
      <c r="B2" s="2" t="s">
        <v>2</v>
      </c>
    </row>
    <row r="3" spans="1:2">
      <c r="A3" s="3" t="s">
        <v>280</v>
      </c>
    </row>
    <row r="4" spans="1:2">
      <c r="A4" s="4" t="s">
        <v>282</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96</v>
      </c>
      <c r="B1" s="2" t="s">
        <v>1</v>
      </c>
    </row>
    <row r="2" spans="1:2">
      <c r="B2" s="2" t="s">
        <v>2</v>
      </c>
    </row>
    <row r="3" spans="1:2">
      <c r="A3" s="3" t="s">
        <v>291</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04</v>
      </c>
      <c r="B1" s="2" t="s">
        <v>1</v>
      </c>
    </row>
    <row r="2" spans="1:2">
      <c r="B2" s="2" t="s">
        <v>2</v>
      </c>
    </row>
    <row r="3" spans="1:2">
      <c r="A3" s="3" t="s">
        <v>277</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77</v>
      </c>
      <c r="B1" s="2" t="s">
        <v>2</v>
      </c>
      <c r="C1" s="2" t="s">
        <v>30</v>
      </c>
    </row>
    <row r="2" spans="1:3">
      <c r="A2" s="4" t="s">
        <v>78</v>
      </c>
      <c r="B2" s="7" t="n">
        <v>1584703</v>
      </c>
      <c r="C2" s="7" t="n">
        <v>1396794</v>
      </c>
    </row>
    <row r="3" spans="1:3">
      <c r="A3" s="4" t="s">
        <v>79</v>
      </c>
      <c r="B3" s="7" t="n">
        <v>294513</v>
      </c>
      <c r="C3" s="7" t="n">
        <v>296768</v>
      </c>
    </row>
    <row r="4" spans="1:3">
      <c r="A4" s="4" t="s">
        <v>80</v>
      </c>
      <c r="B4" s="7" t="n">
        <v>1</v>
      </c>
      <c r="C4" s="7" t="n">
        <v>1</v>
      </c>
    </row>
    <row r="5" spans="1:3">
      <c r="A5" s="4" t="s">
        <v>81</v>
      </c>
      <c r="B5" s="6" t="n">
        <v>30000000</v>
      </c>
      <c r="C5" s="6" t="n">
        <v>25000000</v>
      </c>
    </row>
    <row r="6" spans="1:3">
      <c r="A6" s="4" t="s">
        <v>82</v>
      </c>
      <c r="B6" s="6" t="n">
        <v>22435693</v>
      </c>
      <c r="C6" s="6" t="n">
        <v>18511125</v>
      </c>
    </row>
    <row r="7" spans="1:3">
      <c r="A7" s="4" t="s">
        <v>83</v>
      </c>
      <c r="B7" s="6" t="n">
        <v>0</v>
      </c>
      <c r="C7" s="6" t="n">
        <v>0</v>
      </c>
    </row>
    <row r="8" spans="1:3">
      <c r="A8" s="4" t="s">
        <v>73</v>
      </c>
    </row>
    <row r="9" spans="1:3">
      <c r="A9" s="4" t="s">
        <v>84</v>
      </c>
      <c r="B9" s="7" t="n">
        <v>1</v>
      </c>
      <c r="C9" s="7" t="n">
        <v>1</v>
      </c>
    </row>
    <row r="10" spans="1:3">
      <c r="A10" s="4" t="s">
        <v>85</v>
      </c>
      <c r="B10" s="6" t="n">
        <v>20604</v>
      </c>
      <c r="C10" s="6" t="n">
        <v>20604</v>
      </c>
    </row>
    <row r="11" spans="1:3">
      <c r="A11" s="4" t="s">
        <v>86</v>
      </c>
      <c r="B11" s="6" t="n">
        <v>0</v>
      </c>
      <c r="C11" s="6" t="n">
        <v>0</v>
      </c>
    </row>
    <row r="12" spans="1:3">
      <c r="A12" s="4" t="s">
        <v>87</v>
      </c>
      <c r="B12" s="6" t="n">
        <v>0</v>
      </c>
      <c r="C12" s="6" t="n">
        <v>0</v>
      </c>
    </row>
    <row r="13" spans="1:3">
      <c r="A13" s="4" t="s">
        <v>75</v>
      </c>
    </row>
    <row r="14" spans="1:3">
      <c r="A14" s="4" t="s">
        <v>84</v>
      </c>
      <c r="B14" s="7" t="n">
        <v>1</v>
      </c>
      <c r="C14" s="7" t="n">
        <v>1</v>
      </c>
    </row>
    <row r="15" spans="1:3">
      <c r="A15" s="4" t="s">
        <v>85</v>
      </c>
      <c r="B15" s="6" t="n">
        <v>16000</v>
      </c>
      <c r="C15" s="6" t="n">
        <v>16000</v>
      </c>
    </row>
    <row r="16" spans="1:3">
      <c r="A16" s="4" t="s">
        <v>86</v>
      </c>
      <c r="B16" s="6" t="n">
        <v>0</v>
      </c>
      <c r="C16" s="6" t="n">
        <v>0</v>
      </c>
    </row>
    <row r="17" spans="1:3">
      <c r="A17" s="4" t="s">
        <v>87</v>
      </c>
      <c r="B17" s="6" t="n">
        <v>0</v>
      </c>
      <c r="C17" s="6" t="n">
        <v>0</v>
      </c>
    </row>
    <row r="18" spans="1:3">
      <c r="A18" s="4" t="s">
        <v>76</v>
      </c>
    </row>
    <row r="19" spans="1:3">
      <c r="A19" s="4" t="s">
        <v>84</v>
      </c>
      <c r="B19" s="7" t="n">
        <v>1</v>
      </c>
      <c r="C19" s="7" t="n">
        <v>1</v>
      </c>
    </row>
    <row r="20" spans="1:3">
      <c r="A20" s="4" t="s">
        <v>85</v>
      </c>
      <c r="B20" s="6" t="n">
        <v>81698</v>
      </c>
      <c r="C20" s="6" t="n">
        <v>81698</v>
      </c>
    </row>
    <row r="21" spans="1:3">
      <c r="A21" s="4" t="s">
        <v>86</v>
      </c>
      <c r="B21" s="6" t="n">
        <v>81698</v>
      </c>
      <c r="C21" s="6" t="n">
        <v>81698</v>
      </c>
    </row>
    <row r="22" spans="1:3">
      <c r="A22" s="4" t="s">
        <v>87</v>
      </c>
      <c r="B22" s="6" t="n">
        <v>81698</v>
      </c>
      <c r="C22" s="6" t="n">
        <v>81698</v>
      </c>
    </row>
    <row r="23" spans="1:3">
      <c r="A23" s="4" t="s">
        <v>88</v>
      </c>
      <c r="B23" s="7" t="n">
        <v>81700</v>
      </c>
      <c r="C23" s="7" t="n">
        <v>817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254</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c r="B12" s="4" t="s">
        <v>336</v>
      </c>
    </row>
    <row r="13" spans="1:2">
      <c r="A13" s="4" t="s">
        <v>337</v>
      </c>
      <c r="B13" s="4" t="s">
        <v>338</v>
      </c>
    </row>
    <row r="14" spans="1:2">
      <c r="A14" s="4" t="s">
        <v>270</v>
      </c>
      <c r="B14" s="4" t="s">
        <v>339</v>
      </c>
    </row>
    <row r="15" spans="1:2">
      <c r="A15" s="4" t="s">
        <v>340</v>
      </c>
      <c r="B15" s="4" t="s">
        <v>341</v>
      </c>
    </row>
    <row r="16" spans="1:2">
      <c r="A16" s="4" t="s">
        <v>342</v>
      </c>
      <c r="B16" s="4" t="s">
        <v>343</v>
      </c>
    </row>
    <row r="17" spans="1:2">
      <c r="A17" s="4" t="s">
        <v>287</v>
      </c>
      <c r="B17" s="4" t="s">
        <v>344</v>
      </c>
    </row>
    <row r="18" spans="1:2">
      <c r="A18" s="4" t="s">
        <v>345</v>
      </c>
      <c r="B18" s="4" t="s">
        <v>346</v>
      </c>
    </row>
    <row r="19" spans="1:2">
      <c r="A19" s="4" t="s">
        <v>309</v>
      </c>
      <c r="B19" s="4" t="s">
        <v>347</v>
      </c>
    </row>
    <row r="20" spans="1:2">
      <c r="A20" s="4" t="s">
        <v>348</v>
      </c>
      <c r="B20" s="4" t="s">
        <v>349</v>
      </c>
    </row>
    <row r="21" spans="1:2">
      <c r="A21" s="4" t="s">
        <v>170</v>
      </c>
      <c r="B21" s="4" t="s">
        <v>350</v>
      </c>
    </row>
    <row r="22" spans="1:2">
      <c r="A22" s="4" t="s">
        <v>351</v>
      </c>
      <c r="B22" s="4" t="s">
        <v>352</v>
      </c>
    </row>
    <row r="23" spans="1:2">
      <c r="A23" s="4" t="s">
        <v>353</v>
      </c>
      <c r="B23" s="4" t="s">
        <v>354</v>
      </c>
    </row>
    <row r="24" spans="1:2">
      <c r="A24" s="4" t="s">
        <v>355</v>
      </c>
      <c r="B24" s="4" t="s">
        <v>356</v>
      </c>
    </row>
    <row r="25" spans="1:2">
      <c r="A25" s="4" t="s">
        <v>357</v>
      </c>
      <c r="B25" s="4" t="s">
        <v>358</v>
      </c>
    </row>
    <row r="26" spans="1:2">
      <c r="A26" s="4" t="s">
        <v>359</v>
      </c>
      <c r="B26"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1</v>
      </c>
      <c r="B1" s="2" t="s">
        <v>1</v>
      </c>
    </row>
    <row r="2" spans="1:2">
      <c r="B2" s="2" t="s">
        <v>2</v>
      </c>
    </row>
    <row r="3" spans="1:2">
      <c r="A3" s="3" t="s">
        <v>254</v>
      </c>
    </row>
    <row r="4" spans="1:2">
      <c r="A4" s="4" t="s">
        <v>362</v>
      </c>
      <c r="B4"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64</v>
      </c>
      <c r="B1" s="2" t="s">
        <v>1</v>
      </c>
    </row>
    <row r="2" spans="1:2">
      <c r="B2" s="2" t="s">
        <v>2</v>
      </c>
    </row>
    <row r="3" spans="1:2">
      <c r="A3" s="3" t="s">
        <v>257</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69</v>
      </c>
      <c r="B1" s="2" t="s">
        <v>1</v>
      </c>
    </row>
    <row r="2" spans="1:2">
      <c r="B2" s="2" t="s">
        <v>2</v>
      </c>
    </row>
    <row r="3" spans="1:2">
      <c r="A3" s="3" t="s">
        <v>263</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382</v>
      </c>
      <c r="B1" s="2" t="s">
        <v>1</v>
      </c>
    </row>
    <row r="2" spans="1:2">
      <c r="B2" s="2" t="s">
        <v>2</v>
      </c>
    </row>
    <row r="3" spans="1:2">
      <c r="A3" s="3" t="s">
        <v>266</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row r="10" spans="1:2">
      <c r="A10" s="4" t="s">
        <v>395</v>
      </c>
      <c r="B10" s="4" t="s">
        <v>396</v>
      </c>
    </row>
    <row r="11" spans="1:2">
      <c r="A11" s="4" t="s">
        <v>397</v>
      </c>
      <c r="B11" s="4" t="s">
        <v>398</v>
      </c>
    </row>
    <row r="12" spans="1:2">
      <c r="A12" s="4" t="s">
        <v>399</v>
      </c>
      <c r="B12" s="4" t="s">
        <v>400</v>
      </c>
    </row>
    <row r="13" spans="1:2">
      <c r="A13" s="4" t="s">
        <v>401</v>
      </c>
      <c r="B13" s="4" t="s">
        <v>402</v>
      </c>
    </row>
    <row r="14" spans="1:2">
      <c r="A14" s="4" t="s">
        <v>403</v>
      </c>
      <c r="B14" s="4" t="s">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405</v>
      </c>
      <c r="B1" s="2" t="s">
        <v>1</v>
      </c>
    </row>
    <row r="2" spans="1:2">
      <c r="B2" s="2" t="s">
        <v>2</v>
      </c>
    </row>
    <row r="3" spans="1:2">
      <c r="A3" s="3" t="s">
        <v>266</v>
      </c>
    </row>
    <row r="4" spans="1:2">
      <c r="A4" s="4" t="s">
        <v>406</v>
      </c>
      <c r="B4" s="4"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408</v>
      </c>
      <c r="B1" s="2" t="s">
        <v>1</v>
      </c>
    </row>
    <row r="2" spans="1:2">
      <c r="B2" s="2" t="s">
        <v>2</v>
      </c>
    </row>
    <row r="3" spans="1:2">
      <c r="A3" s="3" t="s">
        <v>271</v>
      </c>
    </row>
    <row r="4" spans="1:2">
      <c r="A4" s="4" t="s">
        <v>409</v>
      </c>
      <c r="B4"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v>
      </c>
      <c r="B1" s="2" t="s">
        <v>1</v>
      </c>
    </row>
    <row r="2" spans="1:4">
      <c r="B2" s="2" t="s">
        <v>2</v>
      </c>
      <c r="C2" s="2" t="s">
        <v>30</v>
      </c>
      <c r="D2" s="2" t="s">
        <v>90</v>
      </c>
    </row>
    <row r="3" spans="1:4">
      <c r="A3" s="3" t="s">
        <v>91</v>
      </c>
    </row>
    <row r="4" spans="1:4">
      <c r="A4" s="4" t="s">
        <v>92</v>
      </c>
      <c r="B4" s="7" t="n">
        <v>227106</v>
      </c>
      <c r="C4" s="7" t="n">
        <v>194022</v>
      </c>
      <c r="D4" s="7" t="n">
        <v>164702</v>
      </c>
    </row>
    <row r="5" spans="1:4">
      <c r="A5" s="3" t="s">
        <v>93</v>
      </c>
    </row>
    <row r="6" spans="1:4">
      <c r="A6" s="4" t="s">
        <v>94</v>
      </c>
      <c r="B6" s="6" t="n">
        <v>26646</v>
      </c>
      <c r="C6" s="6" t="n">
        <v>29727</v>
      </c>
      <c r="D6" s="6" t="n">
        <v>21501</v>
      </c>
    </row>
    <row r="7" spans="1:4">
      <c r="A7" s="4" t="s">
        <v>95</v>
      </c>
      <c r="B7" s="6" t="n">
        <v>12178</v>
      </c>
      <c r="C7" s="6" t="n">
        <v>13269</v>
      </c>
      <c r="D7" s="6" t="n">
        <v>13295</v>
      </c>
    </row>
    <row r="8" spans="1:4">
      <c r="A8" s="4" t="s">
        <v>96</v>
      </c>
      <c r="B8" s="6" t="n">
        <v>24</v>
      </c>
      <c r="C8" s="6" t="n">
        <v>1</v>
      </c>
      <c r="D8" s="6" t="n">
        <v>1</v>
      </c>
    </row>
    <row r="9" spans="1:4">
      <c r="A9" s="4" t="s">
        <v>97</v>
      </c>
      <c r="B9" s="6" t="n">
        <v>14</v>
      </c>
      <c r="C9" s="6" t="n">
        <v>23</v>
      </c>
      <c r="D9" s="6" t="n">
        <v>12</v>
      </c>
    </row>
    <row r="10" spans="1:4">
      <c r="A10" s="4" t="s">
        <v>98</v>
      </c>
      <c r="B10" s="6" t="n">
        <v>265968</v>
      </c>
      <c r="C10" s="6" t="n">
        <v>237042</v>
      </c>
      <c r="D10" s="6" t="n">
        <v>199511</v>
      </c>
    </row>
    <row r="11" spans="1:4">
      <c r="A11" s="3" t="s">
        <v>99</v>
      </c>
    </row>
    <row r="12" spans="1:4">
      <c r="A12" s="4" t="s">
        <v>100</v>
      </c>
      <c r="B12" s="6" t="n">
        <v>15530</v>
      </c>
      <c r="C12" s="6" t="n">
        <v>18154</v>
      </c>
      <c r="D12" s="6" t="n">
        <v>19968</v>
      </c>
    </row>
    <row r="13" spans="1:4">
      <c r="A13" s="4" t="s">
        <v>101</v>
      </c>
      <c r="B13" s="6" t="n">
        <v>838</v>
      </c>
      <c r="C13" s="6" t="n">
        <v>877</v>
      </c>
      <c r="D13" s="6" t="n">
        <v>808</v>
      </c>
    </row>
    <row r="14" spans="1:4">
      <c r="A14" s="4" t="s">
        <v>102</v>
      </c>
      <c r="B14" s="6" t="n">
        <v>15602</v>
      </c>
      <c r="C14" s="6" t="n">
        <v>14938</v>
      </c>
      <c r="D14" s="6" t="n">
        <v>14907</v>
      </c>
    </row>
    <row r="15" spans="1:4">
      <c r="A15" s="4" t="s">
        <v>103</v>
      </c>
      <c r="B15" s="6" t="n">
        <v>31970</v>
      </c>
      <c r="C15" s="6" t="n">
        <v>33969</v>
      </c>
      <c r="D15" s="6" t="n">
        <v>35683</v>
      </c>
    </row>
    <row r="16" spans="1:4">
      <c r="A16" s="4" t="s">
        <v>104</v>
      </c>
      <c r="B16" s="6" t="n">
        <v>233998</v>
      </c>
      <c r="C16" s="6" t="n">
        <v>203073</v>
      </c>
      <c r="D16" s="6" t="n">
        <v>163828</v>
      </c>
    </row>
    <row r="17" spans="1:4">
      <c r="A17" s="4" t="s">
        <v>105</v>
      </c>
      <c r="B17" s="6" t="n">
        <v>12697</v>
      </c>
      <c r="C17" s="6" t="n">
        <v>14501</v>
      </c>
      <c r="D17" s="6" t="n">
        <v>9697</v>
      </c>
    </row>
    <row r="18" spans="1:4">
      <c r="A18" s="4" t="s">
        <v>106</v>
      </c>
      <c r="B18" s="6" t="n">
        <v>221301</v>
      </c>
      <c r="C18" s="6" t="n">
        <v>188572</v>
      </c>
      <c r="D18" s="6" t="n">
        <v>154131</v>
      </c>
    </row>
    <row r="19" spans="1:4">
      <c r="A19" s="3" t="s">
        <v>107</v>
      </c>
    </row>
    <row r="20" spans="1:4">
      <c r="A20" s="4" t="s">
        <v>108</v>
      </c>
      <c r="B20" s="6" t="n">
        <v>24308</v>
      </c>
      <c r="C20" s="6" t="n">
        <v>20085</v>
      </c>
      <c r="D20" s="6" t="n">
        <v>17660</v>
      </c>
    </row>
    <row r="21" spans="1:4">
      <c r="A21" s="4" t="s">
        <v>109</v>
      </c>
      <c r="B21" s="6" t="n">
        <v>5276</v>
      </c>
      <c r="C21" s="6" t="n">
        <v>5583</v>
      </c>
      <c r="D21" s="6" t="n">
        <v>1648</v>
      </c>
    </row>
    <row r="22" spans="1:4">
      <c r="A22" s="4" t="s">
        <v>110</v>
      </c>
      <c r="B22" s="6" t="n">
        <v>14281</v>
      </c>
      <c r="C22" s="6" t="n">
        <v>13097</v>
      </c>
      <c r="D22" s="6" t="n">
        <v>11708</v>
      </c>
    </row>
    <row r="23" spans="1:4">
      <c r="A23" s="4" t="s">
        <v>111</v>
      </c>
      <c r="B23" s="6" t="n">
        <v>3789</v>
      </c>
      <c r="C23" s="6" t="n">
        <v>4440</v>
      </c>
      <c r="D23" s="6" t="n">
        <v>4561</v>
      </c>
    </row>
    <row r="24" spans="1:4">
      <c r="A24" s="4" t="s">
        <v>112</v>
      </c>
      <c r="B24" s="6" t="n">
        <v>13143</v>
      </c>
      <c r="C24" s="6" t="n">
        <v>3668</v>
      </c>
      <c r="D24" s="6" t="n">
        <v>7121</v>
      </c>
    </row>
    <row r="25" spans="1:4">
      <c r="A25" s="4" t="s">
        <v>113</v>
      </c>
      <c r="B25" s="6" t="n">
        <v>0</v>
      </c>
      <c r="C25" s="6" t="n">
        <v>-38</v>
      </c>
      <c r="D25" s="6" t="n">
        <v>1421</v>
      </c>
    </row>
    <row r="26" spans="1:4">
      <c r="A26" s="4" t="s">
        <v>114</v>
      </c>
      <c r="B26" s="6" t="n">
        <v>-769</v>
      </c>
      <c r="C26" s="6" t="n">
        <v>0</v>
      </c>
      <c r="D26" s="6" t="n">
        <v>0</v>
      </c>
    </row>
    <row r="27" spans="1:4">
      <c r="A27" s="4" t="s">
        <v>115</v>
      </c>
      <c r="B27" s="6" t="n">
        <v>45249</v>
      </c>
      <c r="C27" s="6" t="n">
        <v>31337</v>
      </c>
      <c r="D27" s="6" t="n">
        <v>40195</v>
      </c>
    </row>
    <row r="28" spans="1:4">
      <c r="A28" s="4" t="s">
        <v>116</v>
      </c>
      <c r="B28" s="6" t="n">
        <v>0</v>
      </c>
      <c r="C28" s="6" t="n">
        <v>0</v>
      </c>
      <c r="D28" s="6" t="n">
        <v>496</v>
      </c>
    </row>
    <row r="29" spans="1:4">
      <c r="A29" s="4" t="s">
        <v>117</v>
      </c>
      <c r="B29" s="6" t="n">
        <v>1999</v>
      </c>
      <c r="C29" s="6" t="n">
        <v>1472</v>
      </c>
      <c r="D29" s="6" t="n">
        <v>1555</v>
      </c>
    </row>
    <row r="30" spans="1:4">
      <c r="A30" s="4" t="s">
        <v>118</v>
      </c>
      <c r="B30" s="6" t="n">
        <v>3409</v>
      </c>
      <c r="C30" s="6" t="n">
        <v>2580</v>
      </c>
      <c r="D30" s="6" t="n">
        <v>3253</v>
      </c>
    </row>
    <row r="31" spans="1:4">
      <c r="A31" s="4" t="s">
        <v>119</v>
      </c>
      <c r="B31" s="6" t="n">
        <v>110685</v>
      </c>
      <c r="C31" s="6" t="n">
        <v>82224</v>
      </c>
      <c r="D31" s="6" t="n">
        <v>89618</v>
      </c>
    </row>
    <row r="32" spans="1:4">
      <c r="A32" s="3" t="s">
        <v>120</v>
      </c>
    </row>
    <row r="33" spans="1:4">
      <c r="A33" s="4" t="s">
        <v>121</v>
      </c>
      <c r="B33" s="6" t="n">
        <v>144105</v>
      </c>
      <c r="C33" s="6" t="n">
        <v>129843</v>
      </c>
      <c r="D33" s="6" t="n">
        <v>118224</v>
      </c>
    </row>
    <row r="34" spans="1:4">
      <c r="A34" s="4" t="s">
        <v>122</v>
      </c>
      <c r="B34" s="6" t="n">
        <v>16928</v>
      </c>
      <c r="C34" s="6" t="n">
        <v>15746</v>
      </c>
      <c r="D34" s="6" t="n">
        <v>13459</v>
      </c>
    </row>
    <row r="35" spans="1:4">
      <c r="A35" s="4" t="s">
        <v>123</v>
      </c>
      <c r="B35" s="6" t="n">
        <v>8747</v>
      </c>
      <c r="C35" s="6" t="n">
        <v>8105</v>
      </c>
      <c r="D35" s="6" t="n">
        <v>8040</v>
      </c>
    </row>
    <row r="36" spans="1:4">
      <c r="A36" s="4" t="s">
        <v>124</v>
      </c>
      <c r="B36" s="6" t="n">
        <v>23047</v>
      </c>
      <c r="C36" s="6" t="n">
        <v>18241</v>
      </c>
      <c r="D36" s="6" t="n">
        <v>17532</v>
      </c>
    </row>
    <row r="37" spans="1:4">
      <c r="A37" s="4" t="s">
        <v>125</v>
      </c>
      <c r="B37" s="6" t="n">
        <v>3759</v>
      </c>
      <c r="C37" s="6" t="n">
        <v>3808</v>
      </c>
      <c r="D37" s="6" t="n">
        <v>3544</v>
      </c>
    </row>
    <row r="38" spans="1:4">
      <c r="A38" s="4" t="s">
        <v>126</v>
      </c>
      <c r="B38" s="6" t="n">
        <v>5465</v>
      </c>
      <c r="C38" s="6" t="n">
        <v>5524</v>
      </c>
      <c r="D38" s="6" t="n">
        <v>5294</v>
      </c>
    </row>
    <row r="39" spans="1:4">
      <c r="A39" s="4" t="s">
        <v>127</v>
      </c>
      <c r="B39" s="6" t="n">
        <v>2978</v>
      </c>
      <c r="C39" s="6" t="n">
        <v>2223</v>
      </c>
      <c r="D39" s="6" t="n">
        <v>1063</v>
      </c>
    </row>
    <row r="40" spans="1:4">
      <c r="A40" s="4" t="s">
        <v>128</v>
      </c>
      <c r="B40" s="6" t="n">
        <v>2437</v>
      </c>
      <c r="C40" s="6" t="n">
        <v>2309</v>
      </c>
      <c r="D40" s="6" t="n">
        <v>4445</v>
      </c>
    </row>
    <row r="41" spans="1:4">
      <c r="A41" s="4" t="s">
        <v>129</v>
      </c>
      <c r="B41" s="6" t="n">
        <v>6821</v>
      </c>
      <c r="C41" s="6" t="n">
        <v>2105</v>
      </c>
      <c r="D41" s="6" t="n">
        <v>3034</v>
      </c>
    </row>
    <row r="42" spans="1:4">
      <c r="A42" s="4" t="s">
        <v>130</v>
      </c>
      <c r="B42" s="6" t="n">
        <v>36759</v>
      </c>
      <c r="C42" s="6" t="n">
        <v>27896</v>
      </c>
      <c r="D42" s="6" t="n">
        <v>21926</v>
      </c>
    </row>
    <row r="43" spans="1:4">
      <c r="A43" s="4" t="s">
        <v>131</v>
      </c>
      <c r="B43" s="6" t="n">
        <v>251046</v>
      </c>
      <c r="C43" s="6" t="n">
        <v>215800</v>
      </c>
      <c r="D43" s="6" t="n">
        <v>196561</v>
      </c>
    </row>
    <row r="44" spans="1:4">
      <c r="A44" s="4" t="s">
        <v>132</v>
      </c>
      <c r="B44" s="6" t="n">
        <v>80940</v>
      </c>
      <c r="C44" s="6" t="n">
        <v>54996</v>
      </c>
      <c r="D44" s="6" t="n">
        <v>47188</v>
      </c>
    </row>
    <row r="45" spans="1:4">
      <c r="A45" s="4" t="s">
        <v>133</v>
      </c>
      <c r="B45" s="6" t="n">
        <v>20898</v>
      </c>
      <c r="C45" s="6" t="n">
        <v>13096</v>
      </c>
      <c r="D45" s="6" t="n">
        <v>10335</v>
      </c>
    </row>
    <row r="46" spans="1:4">
      <c r="A46" s="4" t="s">
        <v>134</v>
      </c>
      <c r="B46" s="6" t="n">
        <v>60042</v>
      </c>
      <c r="C46" s="6" t="n">
        <v>41900</v>
      </c>
      <c r="D46" s="6" t="n">
        <v>36853</v>
      </c>
    </row>
    <row r="47" spans="1:4">
      <c r="A47" s="4" t="s">
        <v>135</v>
      </c>
      <c r="B47" s="6" t="n">
        <v>0</v>
      </c>
      <c r="C47" s="6" t="n">
        <v>0</v>
      </c>
      <c r="D47" s="6" t="n">
        <v>-64</v>
      </c>
    </row>
    <row r="48" spans="1:4">
      <c r="A48" s="4" t="s">
        <v>136</v>
      </c>
      <c r="B48" s="6" t="n">
        <v>60042</v>
      </c>
      <c r="C48" s="6" t="n">
        <v>41900</v>
      </c>
      <c r="D48" s="6" t="n">
        <v>36789</v>
      </c>
    </row>
    <row r="49" spans="1:4">
      <c r="A49" s="4" t="s">
        <v>137</v>
      </c>
      <c r="B49" s="6" t="n">
        <v>-817</v>
      </c>
      <c r="C49" s="6" t="n">
        <v>-817</v>
      </c>
      <c r="D49" s="6" t="n">
        <v>-1093</v>
      </c>
    </row>
    <row r="50" spans="1:4">
      <c r="A50" s="4" t="s">
        <v>138</v>
      </c>
      <c r="B50" s="7" t="n">
        <v>59225</v>
      </c>
      <c r="C50" s="7" t="n">
        <v>41083</v>
      </c>
      <c r="D50" s="7" t="n">
        <v>35696</v>
      </c>
    </row>
    <row r="51" spans="1:4">
      <c r="A51" s="4" t="s">
        <v>139</v>
      </c>
      <c r="B51" s="8" t="n">
        <v>2.87</v>
      </c>
      <c r="C51" s="8" t="n">
        <v>2.23</v>
      </c>
      <c r="D51" s="8" t="n">
        <v>2.08</v>
      </c>
    </row>
    <row r="52" spans="1:4">
      <c r="A52" s="4" t="s">
        <v>140</v>
      </c>
      <c r="B52" s="9" t="n">
        <v>2.83</v>
      </c>
      <c r="C52" s="9" t="n">
        <v>2.19</v>
      </c>
      <c r="D52" s="9" t="n">
        <v>2.04</v>
      </c>
    </row>
    <row r="53" spans="1:4">
      <c r="A53" s="4" t="s">
        <v>141</v>
      </c>
      <c r="B53" s="8" t="n">
        <v>0.45</v>
      </c>
      <c r="C53" s="8" t="n">
        <v>0.4</v>
      </c>
      <c r="D53" s="8" t="n">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11</v>
      </c>
      <c r="B1" s="2" t="s">
        <v>1</v>
      </c>
    </row>
    <row r="2" spans="1:2">
      <c r="B2" s="2" t="s">
        <v>2</v>
      </c>
    </row>
    <row r="3" spans="1:2">
      <c r="A3" s="3" t="s">
        <v>274</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418</v>
      </c>
      <c r="B1" s="2" t="s">
        <v>1</v>
      </c>
    </row>
    <row r="2" spans="1:2">
      <c r="B2" s="2" t="s">
        <v>2</v>
      </c>
    </row>
    <row r="3" spans="1:2">
      <c r="A3" s="3" t="s">
        <v>277</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423</v>
      </c>
      <c r="B1" s="2" t="s">
        <v>1</v>
      </c>
    </row>
    <row r="2" spans="1:2">
      <c r="B2" s="2" t="s">
        <v>2</v>
      </c>
    </row>
    <row r="3" spans="1:2">
      <c r="A3" s="3" t="s">
        <v>280</v>
      </c>
    </row>
    <row r="4" spans="1:2">
      <c r="A4" s="4" t="s">
        <v>424</v>
      </c>
      <c r="B4" s="4" t="s">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r="A1" s="1" t="s">
        <v>426</v>
      </c>
      <c r="B1" s="2" t="s">
        <v>1</v>
      </c>
    </row>
    <row r="2" spans="1:2">
      <c r="B2" s="2" t="s">
        <v>2</v>
      </c>
    </row>
    <row r="3" spans="1:2">
      <c r="A3" s="3" t="s">
        <v>280</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35</v>
      </c>
      <c r="B1" s="2" t="s">
        <v>1</v>
      </c>
    </row>
    <row r="2" spans="1:2">
      <c r="B2" s="2" t="s">
        <v>2</v>
      </c>
    </row>
    <row r="3" spans="1:2">
      <c r="A3" s="3" t="s">
        <v>285</v>
      </c>
    </row>
    <row r="4" spans="1:2">
      <c r="A4" s="4" t="s">
        <v>436</v>
      </c>
      <c r="B4" s="4" t="s">
        <v>437</v>
      </c>
    </row>
    <row r="5" spans="1:2">
      <c r="A5" s="4" t="s">
        <v>438</v>
      </c>
      <c r="B5" s="4" t="s">
        <v>439</v>
      </c>
    </row>
    <row r="6" spans="1:2">
      <c r="A6" s="4" t="s">
        <v>440</v>
      </c>
      <c r="B6" s="4" t="s">
        <v>441</v>
      </c>
    </row>
    <row r="7" spans="1:2">
      <c r="A7" s="4" t="s">
        <v>442</v>
      </c>
      <c r="B7" s="4" t="s">
        <v>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444</v>
      </c>
      <c r="B1" s="2" t="s">
        <v>1</v>
      </c>
    </row>
    <row r="2" spans="1:2">
      <c r="B2" s="2" t="s">
        <v>2</v>
      </c>
    </row>
    <row r="3" spans="1:2">
      <c r="A3" s="3" t="s">
        <v>288</v>
      </c>
    </row>
    <row r="4" spans="1:2">
      <c r="A4" s="4" t="s">
        <v>445</v>
      </c>
      <c r="B4" s="4" t="s">
        <v>446</v>
      </c>
    </row>
    <row r="5" spans="1:2">
      <c r="A5" s="4" t="s">
        <v>447</v>
      </c>
      <c r="B5" s="4" t="s">
        <v>448</v>
      </c>
    </row>
    <row r="6" spans="1:2">
      <c r="A6" s="4" t="s">
        <v>449</v>
      </c>
      <c r="B6" s="4" t="s">
        <v>450</v>
      </c>
    </row>
    <row r="7" spans="1:2">
      <c r="A7" s="4" t="s">
        <v>451</v>
      </c>
      <c r="B7" s="4" t="s">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453</v>
      </c>
      <c r="B1" s="2" t="s">
        <v>1</v>
      </c>
    </row>
    <row r="2" spans="1:2">
      <c r="B2" s="2" t="s">
        <v>2</v>
      </c>
    </row>
    <row r="3" spans="1:2">
      <c r="A3" s="3" t="s">
        <v>294</v>
      </c>
    </row>
    <row r="4" spans="1:2">
      <c r="A4" s="4" t="s">
        <v>454</v>
      </c>
      <c r="B4" s="4" t="s">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456</v>
      </c>
      <c r="B1" s="2" t="s">
        <v>1</v>
      </c>
    </row>
    <row r="2" spans="1:2">
      <c r="B2" s="2" t="s">
        <v>2</v>
      </c>
    </row>
    <row r="3" spans="1:2">
      <c r="A3" s="3" t="s">
        <v>291</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61</v>
      </c>
      <c r="B1" s="2" t="s">
        <v>1</v>
      </c>
    </row>
    <row r="2" spans="1:2">
      <c r="B2" s="2" t="s">
        <v>2</v>
      </c>
    </row>
    <row r="3" spans="1:2">
      <c r="A3" s="3" t="s">
        <v>277</v>
      </c>
    </row>
    <row r="4" spans="1:2">
      <c r="A4" s="4" t="s">
        <v>462</v>
      </c>
      <c r="B4" s="4" t="s">
        <v>4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64</v>
      </c>
      <c r="B1" s="2" t="s">
        <v>1</v>
      </c>
    </row>
    <row r="2" spans="1:2">
      <c r="B2" s="2" t="s">
        <v>2</v>
      </c>
    </row>
    <row r="3" spans="1:2">
      <c r="A3" s="3" t="s">
        <v>307</v>
      </c>
    </row>
    <row r="4" spans="1:2">
      <c r="A4" s="4" t="s">
        <v>465</v>
      </c>
      <c r="B4" s="4" t="s">
        <v>466</v>
      </c>
    </row>
    <row r="5" spans="1:2">
      <c r="A5" s="4" t="s">
        <v>467</v>
      </c>
      <c r="B5" s="4" t="s">
        <v>468</v>
      </c>
    </row>
    <row r="6" spans="1:2">
      <c r="A6" s="4" t="s">
        <v>469</v>
      </c>
      <c r="B6" s="4" t="s">
        <v>470</v>
      </c>
    </row>
    <row r="7" spans="1:2">
      <c r="A7" s="4" t="s">
        <v>471</v>
      </c>
      <c r="B7" s="4" t="s">
        <v>472</v>
      </c>
    </row>
    <row r="8" spans="1:2">
      <c r="A8" s="4" t="s">
        <v>473</v>
      </c>
      <c r="B8" s="4" t="s">
        <v>4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2</v>
      </c>
      <c r="B1" s="2" t="s">
        <v>1</v>
      </c>
    </row>
    <row r="2" spans="1:3">
      <c r="B2" s="2" t="s">
        <v>2</v>
      </c>
      <c r="C2" s="2" t="s">
        <v>30</v>
      </c>
    </row>
    <row r="3" spans="1:3">
      <c r="A3" s="4" t="s">
        <v>143</v>
      </c>
      <c r="B3" s="7" t="n">
        <v>15602</v>
      </c>
      <c r="C3" s="7" t="n">
        <v>14938</v>
      </c>
    </row>
    <row r="4" spans="1:3">
      <c r="A4" s="4" t="s">
        <v>144</v>
      </c>
      <c r="B4" s="6" t="n">
        <v>13143</v>
      </c>
      <c r="C4" s="6" t="n">
        <v>3668</v>
      </c>
    </row>
    <row r="5" spans="1:3">
      <c r="A5" s="4" t="s">
        <v>145</v>
      </c>
      <c r="B5" s="6" t="n">
        <v>769</v>
      </c>
      <c r="C5" s="6" t="n">
        <v>0</v>
      </c>
    </row>
    <row r="6" spans="1:3">
      <c r="A6" s="4" t="s">
        <v>146</v>
      </c>
      <c r="B6" s="6" t="n">
        <v>20898</v>
      </c>
      <c r="C6" s="6" t="n">
        <v>13096</v>
      </c>
    </row>
    <row r="7" spans="1:3">
      <c r="A7" s="4" t="s">
        <v>147</v>
      </c>
    </row>
    <row r="8" spans="1:3">
      <c r="A8" s="4" t="s">
        <v>143</v>
      </c>
      <c r="B8" s="6" t="n">
        <v>2222</v>
      </c>
      <c r="C8" s="6" t="n">
        <v>2239</v>
      </c>
    </row>
    <row r="9" spans="1:3">
      <c r="A9" s="4" t="s">
        <v>148</v>
      </c>
    </row>
    <row r="10" spans="1:3">
      <c r="A10" s="4" t="s">
        <v>144</v>
      </c>
      <c r="B10" s="6" t="n">
        <v>13183</v>
      </c>
      <c r="C10" s="6" t="n">
        <v>3668</v>
      </c>
    </row>
    <row r="11" spans="1:3">
      <c r="A11" s="4" t="s">
        <v>145</v>
      </c>
      <c r="B11" s="6" t="n">
        <v>253</v>
      </c>
      <c r="C11" s="6" t="n">
        <v>0</v>
      </c>
    </row>
    <row r="12" spans="1:3">
      <c r="A12" s="4" t="s">
        <v>149</v>
      </c>
    </row>
    <row r="13" spans="1:3">
      <c r="A13" s="4" t="s">
        <v>146</v>
      </c>
      <c r="B13" s="7" t="n">
        <v>3994</v>
      </c>
      <c r="C13" s="7" t="n">
        <v>5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475</v>
      </c>
      <c r="B1" s="2" t="s">
        <v>1</v>
      </c>
    </row>
    <row r="2" spans="1:2">
      <c r="B2" s="2" t="s">
        <v>2</v>
      </c>
    </row>
    <row r="3" spans="1:2">
      <c r="A3" s="3" t="s">
        <v>310</v>
      </c>
    </row>
    <row r="4" spans="1:2">
      <c r="A4" s="4" t="s">
        <v>476</v>
      </c>
      <c r="B4" s="4" t="s">
        <v>4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478</v>
      </c>
      <c r="B1" s="2" t="s">
        <v>1</v>
      </c>
    </row>
    <row r="2" spans="1:2">
      <c r="B2" s="2" t="s">
        <v>2</v>
      </c>
    </row>
    <row r="3" spans="1:2">
      <c r="A3" s="3" t="s">
        <v>313</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485</v>
      </c>
      <c r="B1" s="2" t="s">
        <v>1</v>
      </c>
    </row>
    <row r="2" spans="1:2">
      <c r="B2" s="2" t="s">
        <v>2</v>
      </c>
    </row>
    <row r="3" spans="1:2">
      <c r="A3" s="3" t="s">
        <v>316</v>
      </c>
    </row>
    <row r="4" spans="1:2">
      <c r="A4" s="4" t="s">
        <v>315</v>
      </c>
      <c r="B4" s="4" t="s">
        <v>4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487</v>
      </c>
      <c r="B1" s="2" t="s">
        <v>1</v>
      </c>
    </row>
    <row r="2" spans="1:2">
      <c r="B2" s="2" t="s">
        <v>2</v>
      </c>
    </row>
    <row r="3" spans="1:2">
      <c r="A3" s="3" t="s">
        <v>254</v>
      </c>
    </row>
    <row r="4" spans="1:2">
      <c r="A4" s="4" t="s">
        <v>488</v>
      </c>
      <c r="B4" s="4" t="s">
        <v>4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490</v>
      </c>
      <c r="B1" s="2" t="s">
        <v>1</v>
      </c>
    </row>
    <row r="2" spans="1:2">
      <c r="B2" s="2" t="s">
        <v>2</v>
      </c>
    </row>
    <row r="3" spans="1:2">
      <c r="A3" s="3" t="s">
        <v>254</v>
      </c>
    </row>
    <row r="4" spans="1:2">
      <c r="A4" s="4" t="s">
        <v>491</v>
      </c>
      <c r="B4" s="4" t="s">
        <v>492</v>
      </c>
    </row>
    <row r="5" spans="1:2">
      <c r="A5" s="4" t="s">
        <v>493</v>
      </c>
      <c r="B5" s="4" t="s">
        <v>4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5</v>
      </c>
      <c r="B1" s="2" t="s">
        <v>2</v>
      </c>
      <c r="C1" s="2" t="s">
        <v>30</v>
      </c>
    </row>
    <row r="2" spans="1:3">
      <c r="A2" s="3" t="s">
        <v>254</v>
      </c>
    </row>
    <row r="3" spans="1:3">
      <c r="A3" s="4" t="s">
        <v>496</v>
      </c>
      <c r="B3" s="7" t="n">
        <v>4060</v>
      </c>
      <c r="C3" s="7" t="n">
        <v>35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r="A1" s="1" t="s">
        <v>497</v>
      </c>
      <c r="B1" s="2" t="s">
        <v>1</v>
      </c>
    </row>
    <row r="2" spans="1:2">
      <c r="B2" s="2" t="s">
        <v>2</v>
      </c>
    </row>
    <row r="3" spans="1:2">
      <c r="A3" s="4" t="s">
        <v>498</v>
      </c>
    </row>
    <row r="4" spans="1:2">
      <c r="A4" s="3" t="s">
        <v>499</v>
      </c>
    </row>
    <row r="5" spans="1:2">
      <c r="A5" s="4" t="s">
        <v>500</v>
      </c>
      <c r="B5" s="4" t="s">
        <v>501</v>
      </c>
    </row>
    <row r="6" spans="1:2">
      <c r="A6" s="4" t="s">
        <v>502</v>
      </c>
    </row>
    <row r="7" spans="1:2">
      <c r="A7" s="3" t="s">
        <v>499</v>
      </c>
    </row>
    <row r="8" spans="1:2">
      <c r="A8" s="4" t="s">
        <v>500</v>
      </c>
      <c r="B8" s="4" t="s">
        <v>503</v>
      </c>
    </row>
    <row r="9" spans="1:2">
      <c r="A9" s="4" t="s">
        <v>504</v>
      </c>
    </row>
    <row r="10" spans="1:2">
      <c r="A10" s="3" t="s">
        <v>499</v>
      </c>
    </row>
    <row r="11" spans="1:2">
      <c r="A11" s="4" t="s">
        <v>500</v>
      </c>
      <c r="B11" s="4" t="s">
        <v>505</v>
      </c>
    </row>
    <row r="12" spans="1:2">
      <c r="A12" s="4" t="s">
        <v>506</v>
      </c>
    </row>
    <row r="13" spans="1:2">
      <c r="A13" s="3" t="s">
        <v>499</v>
      </c>
    </row>
    <row r="14" spans="1:2">
      <c r="A14" s="4" t="s">
        <v>500</v>
      </c>
      <c r="B14" s="4" t="s">
        <v>507</v>
      </c>
    </row>
    <row r="15" spans="1:2">
      <c r="A15" s="4" t="s">
        <v>508</v>
      </c>
    </row>
    <row r="16" spans="1:2">
      <c r="A16" s="3" t="s">
        <v>499</v>
      </c>
    </row>
    <row r="17" spans="1:2">
      <c r="A17" s="4" t="s">
        <v>500</v>
      </c>
      <c r="B17" s="4" t="s">
        <v>5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0</v>
      </c>
      <c r="B1" s="2" t="s">
        <v>1</v>
      </c>
    </row>
    <row r="2" spans="1:3">
      <c r="B2" s="2" t="s">
        <v>2</v>
      </c>
      <c r="C2" s="2" t="s">
        <v>30</v>
      </c>
    </row>
    <row r="3" spans="1:3">
      <c r="A3" s="3" t="s">
        <v>511</v>
      </c>
    </row>
    <row r="4" spans="1:3">
      <c r="A4" s="4" t="s">
        <v>512</v>
      </c>
      <c r="B4" s="7" t="n">
        <v>0</v>
      </c>
      <c r="C4" s="7" t="n">
        <v>0</v>
      </c>
    </row>
    <row r="5" spans="1:3">
      <c r="A5" s="4" t="s">
        <v>513</v>
      </c>
    </row>
    <row r="6" spans="1:3">
      <c r="A6" s="3" t="s">
        <v>511</v>
      </c>
    </row>
    <row r="7" spans="1:3">
      <c r="A7" s="4" t="s">
        <v>500</v>
      </c>
      <c r="B7" s="4" t="s">
        <v>514</v>
      </c>
    </row>
    <row r="8" spans="1:3">
      <c r="A8" s="4" t="s">
        <v>515</v>
      </c>
    </row>
    <row r="9" spans="1:3">
      <c r="A9" s="3" t="s">
        <v>511</v>
      </c>
    </row>
    <row r="10" spans="1:3">
      <c r="A10" s="4" t="s">
        <v>500</v>
      </c>
      <c r="B10" s="4" t="s">
        <v>501</v>
      </c>
    </row>
    <row r="11" spans="1:3">
      <c r="A11" s="4" t="s">
        <v>516</v>
      </c>
    </row>
    <row r="12" spans="1:3">
      <c r="A12" s="3" t="s">
        <v>511</v>
      </c>
    </row>
    <row r="13" spans="1:3">
      <c r="A13" s="4" t="s">
        <v>500</v>
      </c>
      <c r="B13" s="4" t="s">
        <v>51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21"/>
  </cols>
  <sheetData>
    <row r="1" spans="1:2">
      <c r="A1" s="1" t="s">
        <v>518</v>
      </c>
      <c r="B1" s="2" t="s">
        <v>1</v>
      </c>
    </row>
    <row r="2" spans="1:2">
      <c r="B2" s="2" t="s">
        <v>519</v>
      </c>
    </row>
    <row r="3" spans="1:2">
      <c r="A3" s="3" t="s">
        <v>520</v>
      </c>
    </row>
    <row r="4" spans="1:2">
      <c r="A4" s="4" t="s">
        <v>521</v>
      </c>
      <c r="B4" s="6" t="n">
        <v>2</v>
      </c>
    </row>
    <row r="5" spans="1:2">
      <c r="A5" s="4" t="s">
        <v>522</v>
      </c>
    </row>
    <row r="6" spans="1:2">
      <c r="A6" s="3" t="s">
        <v>520</v>
      </c>
    </row>
    <row r="7" spans="1:2">
      <c r="A7" s="4" t="s">
        <v>521</v>
      </c>
      <c r="B7" s="6" t="n">
        <v>1</v>
      </c>
    </row>
    <row r="8" spans="1:2">
      <c r="A8" s="4" t="s">
        <v>523</v>
      </c>
    </row>
    <row r="9" spans="1:2">
      <c r="A9" s="3" t="s">
        <v>520</v>
      </c>
    </row>
    <row r="10" spans="1:2">
      <c r="A10" s="4" t="s">
        <v>521</v>
      </c>
      <c r="B10" s="6"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4</v>
      </c>
      <c r="B1" s="2" t="s">
        <v>525</v>
      </c>
      <c r="J1" s="2" t="s">
        <v>1</v>
      </c>
    </row>
    <row r="2" spans="1:12">
      <c r="B2" s="2" t="s">
        <v>2</v>
      </c>
      <c r="C2" s="2" t="s">
        <v>526</v>
      </c>
      <c r="D2" s="2" t="s">
        <v>4</v>
      </c>
      <c r="E2" s="2" t="s">
        <v>527</v>
      </c>
      <c r="F2" s="2" t="s">
        <v>30</v>
      </c>
      <c r="G2" s="2" t="s">
        <v>528</v>
      </c>
      <c r="H2" s="2" t="s">
        <v>529</v>
      </c>
      <c r="I2" s="2" t="s">
        <v>530</v>
      </c>
      <c r="J2" s="2" t="s">
        <v>2</v>
      </c>
      <c r="K2" s="2" t="s">
        <v>30</v>
      </c>
      <c r="L2" s="2" t="s">
        <v>90</v>
      </c>
    </row>
    <row r="3" spans="1:12">
      <c r="A3" s="3" t="s">
        <v>254</v>
      </c>
    </row>
    <row r="4" spans="1:12">
      <c r="A4" s="4" t="s">
        <v>531</v>
      </c>
      <c r="J4" s="7" t="n">
        <v>60042</v>
      </c>
      <c r="K4" s="7" t="n">
        <v>41900</v>
      </c>
      <c r="L4" s="7" t="n">
        <v>36789</v>
      </c>
    </row>
    <row r="5" spans="1:12">
      <c r="A5" s="4" t="s">
        <v>137</v>
      </c>
      <c r="B5" s="7" t="n">
        <v>-204</v>
      </c>
      <c r="C5" s="7" t="n">
        <v>-205</v>
      </c>
      <c r="D5" s="7" t="n">
        <v>-204</v>
      </c>
      <c r="E5" s="7" t="n">
        <v>-204</v>
      </c>
      <c r="F5" s="7" t="n">
        <v>-204</v>
      </c>
      <c r="G5" s="7" t="n">
        <v>-205</v>
      </c>
      <c r="H5" s="7" t="n">
        <v>-204</v>
      </c>
      <c r="I5" s="7" t="n">
        <v>-204</v>
      </c>
      <c r="J5" s="6" t="n">
        <v>-817</v>
      </c>
      <c r="K5" s="6" t="n">
        <v>-817</v>
      </c>
      <c r="L5" s="6" t="n">
        <v>-1093</v>
      </c>
    </row>
    <row r="6" spans="1:12">
      <c r="A6" s="4" t="s">
        <v>138</v>
      </c>
      <c r="B6" s="7" t="n">
        <v>14387</v>
      </c>
      <c r="C6" s="7" t="n">
        <v>14377</v>
      </c>
      <c r="D6" s="7" t="n">
        <v>14956</v>
      </c>
      <c r="E6" s="7" t="n">
        <v>15505</v>
      </c>
      <c r="F6" s="7" t="n">
        <v>12059</v>
      </c>
      <c r="G6" s="7" t="n">
        <v>11768</v>
      </c>
      <c r="H6" s="7" t="n">
        <v>10570</v>
      </c>
      <c r="I6" s="7" t="n">
        <v>6686</v>
      </c>
      <c r="J6" s="7" t="n">
        <v>59225</v>
      </c>
      <c r="K6" s="7" t="n">
        <v>41083</v>
      </c>
      <c r="L6" s="7" t="n">
        <v>35696</v>
      </c>
    </row>
    <row r="7" spans="1:12">
      <c r="A7" s="4" t="s">
        <v>532</v>
      </c>
      <c r="B7" s="6" t="n">
        <v>21232232</v>
      </c>
      <c r="C7" s="6" t="n">
        <v>20619945</v>
      </c>
      <c r="D7" s="6" t="n">
        <v>20598899</v>
      </c>
      <c r="E7" s="6" t="n">
        <v>20214582</v>
      </c>
      <c r="F7" s="6" t="n">
        <v>18482059</v>
      </c>
      <c r="G7" s="6" t="n">
        <v>18468762</v>
      </c>
      <c r="H7" s="6" t="n">
        <v>18458113</v>
      </c>
      <c r="I7" s="6" t="n">
        <v>18437253</v>
      </c>
      <c r="J7" s="6" t="n">
        <v>20672000</v>
      </c>
      <c r="K7" s="6" t="n">
        <v>18462000</v>
      </c>
      <c r="L7" s="6" t="n">
        <v>17199000</v>
      </c>
    </row>
    <row r="8" spans="1:12">
      <c r="A8" s="4" t="s">
        <v>533</v>
      </c>
      <c r="J8" s="6" t="n">
        <v>257000</v>
      </c>
      <c r="K8" s="6" t="n">
        <v>280000</v>
      </c>
      <c r="L8" s="6" t="n">
        <v>261000</v>
      </c>
    </row>
    <row r="9" spans="1:12">
      <c r="A9" s="4" t="s">
        <v>534</v>
      </c>
      <c r="B9" s="6" t="n">
        <v>21419699</v>
      </c>
      <c r="C9" s="6" t="n">
        <v>20893312</v>
      </c>
      <c r="D9" s="6" t="n">
        <v>20877236</v>
      </c>
      <c r="E9" s="6" t="n">
        <v>20493266</v>
      </c>
      <c r="F9" s="6" t="n">
        <v>18762272</v>
      </c>
      <c r="G9" s="6" t="n">
        <v>18752748</v>
      </c>
      <c r="H9" s="6" t="n">
        <v>18746735</v>
      </c>
      <c r="I9" s="6" t="n">
        <v>18724936</v>
      </c>
      <c r="J9" s="6" t="n">
        <v>20929000</v>
      </c>
      <c r="K9" s="6" t="n">
        <v>18742000</v>
      </c>
      <c r="L9" s="6" t="n">
        <v>17460000</v>
      </c>
    </row>
    <row r="10" spans="1:12">
      <c r="A10" s="4" t="s">
        <v>535</v>
      </c>
      <c r="B10" s="8" t="n">
        <v>0.68</v>
      </c>
      <c r="C10" s="8" t="n">
        <v>0.7</v>
      </c>
      <c r="D10" s="8" t="n">
        <v>0.73</v>
      </c>
      <c r="E10" s="8" t="n">
        <v>0.77</v>
      </c>
      <c r="F10" s="8" t="n">
        <v>0.65</v>
      </c>
      <c r="G10" s="8" t="n">
        <v>0.64</v>
      </c>
      <c r="H10" s="8" t="n">
        <v>0.57</v>
      </c>
      <c r="I10" s="8" t="n">
        <v>0.36</v>
      </c>
      <c r="J10" s="8" t="n">
        <v>2.87</v>
      </c>
      <c r="K10" s="8" t="n">
        <v>2.23</v>
      </c>
      <c r="L10" s="8" t="n">
        <v>2.08</v>
      </c>
    </row>
    <row r="11" spans="1:12">
      <c r="A11" s="4" t="s">
        <v>536</v>
      </c>
      <c r="B11" s="8" t="n">
        <v>0.67</v>
      </c>
      <c r="C11" s="8" t="n">
        <v>0.6899999999999999</v>
      </c>
      <c r="D11" s="8" t="n">
        <v>0.72</v>
      </c>
      <c r="E11" s="8" t="n">
        <v>0.76</v>
      </c>
      <c r="F11" s="8" t="n">
        <v>0.64</v>
      </c>
      <c r="G11" s="8" t="n">
        <v>0.63</v>
      </c>
      <c r="H11" s="8" t="n">
        <v>0.5600000000000001</v>
      </c>
      <c r="I11" s="8" t="n">
        <v>0.36</v>
      </c>
      <c r="J11" s="8" t="n">
        <v>2.83</v>
      </c>
      <c r="K11" s="8" t="n">
        <v>2.19</v>
      </c>
      <c r="L11" s="8" t="n">
        <v>2.04</v>
      </c>
    </row>
    <row r="12" spans="1:12">
      <c r="A12" s="4" t="s">
        <v>537</v>
      </c>
      <c r="J12" s="6" t="n">
        <v>0</v>
      </c>
      <c r="K12" s="6" t="n">
        <v>88000</v>
      </c>
      <c r="L12" s="6" t="n">
        <v>990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0</v>
      </c>
      <c r="B1" s="2" t="s">
        <v>1</v>
      </c>
    </row>
    <row r="2" spans="1:4">
      <c r="B2" s="2" t="s">
        <v>2</v>
      </c>
      <c r="C2" s="2" t="s">
        <v>30</v>
      </c>
      <c r="D2" s="2" t="s">
        <v>90</v>
      </c>
    </row>
    <row r="3" spans="1:4">
      <c r="A3" s="3" t="s">
        <v>151</v>
      </c>
    </row>
    <row r="4" spans="1:4">
      <c r="A4" s="4" t="s">
        <v>134</v>
      </c>
      <c r="B4" s="7" t="n">
        <v>60042</v>
      </c>
      <c r="C4" s="7" t="n">
        <v>41900</v>
      </c>
      <c r="D4" s="7" t="n">
        <v>36853</v>
      </c>
    </row>
    <row r="5" spans="1:4">
      <c r="A5" s="3" t="s">
        <v>36</v>
      </c>
    </row>
    <row r="6" spans="1:4">
      <c r="A6" s="4" t="s">
        <v>152</v>
      </c>
      <c r="B6" s="6" t="n">
        <v>-195</v>
      </c>
      <c r="C6" s="6" t="n">
        <v>34450</v>
      </c>
      <c r="D6" s="6" t="n">
        <v>-50883</v>
      </c>
    </row>
    <row r="7" spans="1:4">
      <c r="A7" s="4" t="s">
        <v>153</v>
      </c>
      <c r="B7" s="6" t="n">
        <v>-12930</v>
      </c>
      <c r="C7" s="6" t="n">
        <v>-3668</v>
      </c>
      <c r="D7" s="6" t="n">
        <v>-7121</v>
      </c>
    </row>
    <row r="8" spans="1:4">
      <c r="A8" s="4" t="s">
        <v>154</v>
      </c>
      <c r="B8" s="6" t="n">
        <v>295</v>
      </c>
      <c r="C8" s="6" t="n">
        <v>95</v>
      </c>
      <c r="D8" s="6" t="n">
        <v>95</v>
      </c>
    </row>
    <row r="9" spans="1:4">
      <c r="A9" s="4" t="s">
        <v>146</v>
      </c>
      <c r="B9" s="6" t="n">
        <v>5157</v>
      </c>
      <c r="C9" s="6" t="n">
        <v>-12193</v>
      </c>
      <c r="D9" s="6" t="n">
        <v>22119</v>
      </c>
    </row>
    <row r="10" spans="1:4">
      <c r="A10" s="4" t="s">
        <v>155</v>
      </c>
      <c r="B10" s="6" t="n">
        <v>-7673</v>
      </c>
      <c r="C10" s="6" t="n">
        <v>18684</v>
      </c>
      <c r="D10" s="6" t="n">
        <v>-35790</v>
      </c>
    </row>
    <row r="11" spans="1:4">
      <c r="A11" s="3" t="s">
        <v>156</v>
      </c>
    </row>
    <row r="12" spans="1:4">
      <c r="A12" s="4" t="s">
        <v>157</v>
      </c>
      <c r="B12" s="6" t="n">
        <v>-2016</v>
      </c>
      <c r="C12" s="6" t="n">
        <v>-1957</v>
      </c>
      <c r="D12" s="6" t="n">
        <v>754</v>
      </c>
    </row>
    <row r="13" spans="1:4">
      <c r="A13" s="4" t="s">
        <v>158</v>
      </c>
      <c r="B13" s="6" t="n">
        <v>2222</v>
      </c>
      <c r="C13" s="6" t="n">
        <v>2239</v>
      </c>
      <c r="D13" s="6" t="n">
        <v>2069</v>
      </c>
    </row>
    <row r="14" spans="1:4">
      <c r="A14" s="4" t="s">
        <v>146</v>
      </c>
      <c r="B14" s="6" t="n">
        <v>-88</v>
      </c>
      <c r="C14" s="6" t="n">
        <v>-102</v>
      </c>
      <c r="D14" s="6" t="n">
        <v>-1010</v>
      </c>
    </row>
    <row r="15" spans="1:4">
      <c r="A15" s="4" t="s">
        <v>159</v>
      </c>
      <c r="B15" s="6" t="n">
        <v>118</v>
      </c>
      <c r="C15" s="6" t="n">
        <v>180</v>
      </c>
      <c r="D15" s="6" t="n">
        <v>1813</v>
      </c>
    </row>
    <row r="16" spans="1:4">
      <c r="A16" s="4" t="s">
        <v>160</v>
      </c>
      <c r="B16" s="6" t="n">
        <v>-7555</v>
      </c>
      <c r="C16" s="6" t="n">
        <v>18864</v>
      </c>
      <c r="D16" s="6" t="n">
        <v>-33977</v>
      </c>
    </row>
    <row r="17" spans="1:4">
      <c r="A17" s="4" t="s">
        <v>161</v>
      </c>
      <c r="B17" s="6" t="n">
        <v>52487</v>
      </c>
      <c r="C17" s="6" t="n">
        <v>60764</v>
      </c>
      <c r="D17" s="6" t="n">
        <v>2876</v>
      </c>
    </row>
    <row r="18" spans="1:4">
      <c r="A18" s="4" t="s">
        <v>162</v>
      </c>
      <c r="B18" s="6" t="n">
        <v>0</v>
      </c>
      <c r="C18" s="6" t="n">
        <v>0</v>
      </c>
      <c r="D18" s="6" t="n">
        <v>-64</v>
      </c>
    </row>
    <row r="19" spans="1:4">
      <c r="A19" s="4" t="s">
        <v>163</v>
      </c>
      <c r="B19" s="7" t="n">
        <v>52487</v>
      </c>
      <c r="C19" s="7" t="n">
        <v>60764</v>
      </c>
      <c r="D19" s="7" t="n">
        <v>28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38</v>
      </c>
      <c r="B1" s="2" t="s">
        <v>539</v>
      </c>
    </row>
    <row r="2" spans="1:2">
      <c r="A2" s="4" t="s">
        <v>540</v>
      </c>
    </row>
    <row r="3" spans="1:2">
      <c r="A3" s="3" t="s">
        <v>541</v>
      </c>
    </row>
    <row r="4" spans="1:2">
      <c r="A4" s="4" t="s">
        <v>542</v>
      </c>
      <c r="B4" s="7" t="n">
        <v>-55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43</v>
      </c>
      <c r="B1" s="2" t="s">
        <v>1</v>
      </c>
    </row>
    <row r="2" spans="1:2">
      <c r="B2" s="2" t="s">
        <v>544</v>
      </c>
    </row>
    <row r="3" spans="1:2">
      <c r="A3" s="3" t="s">
        <v>254</v>
      </c>
    </row>
    <row r="4" spans="1:2">
      <c r="A4" s="4" t="s">
        <v>545</v>
      </c>
      <c r="B4" s="7" t="n">
        <v>12800</v>
      </c>
    </row>
    <row r="5" spans="1:2">
      <c r="A5" s="4" t="s">
        <v>546</v>
      </c>
      <c r="B5" s="7" t="n">
        <v>2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47</v>
      </c>
      <c r="B1" s="2" t="s">
        <v>548</v>
      </c>
      <c r="C1" s="2" t="s">
        <v>549</v>
      </c>
      <c r="D1" s="2" t="s">
        <v>550</v>
      </c>
      <c r="E1" s="2" t="s">
        <v>551</v>
      </c>
      <c r="F1" s="2" t="s">
        <v>552</v>
      </c>
      <c r="G1" s="2" t="s">
        <v>2</v>
      </c>
      <c r="H1" s="2" t="s">
        <v>30</v>
      </c>
      <c r="I1" s="2" t="s">
        <v>2</v>
      </c>
      <c r="J1" s="2" t="s">
        <v>90</v>
      </c>
    </row>
    <row r="2" spans="1:10">
      <c r="A2" s="3" t="s">
        <v>553</v>
      </c>
    </row>
    <row r="3" spans="1:10">
      <c r="A3" s="4" t="s">
        <v>554</v>
      </c>
      <c r="G3" s="7" t="n">
        <v>7694754</v>
      </c>
      <c r="H3" s="7" t="n">
        <v>6051812</v>
      </c>
      <c r="I3" s="7" t="n">
        <v>7694754</v>
      </c>
      <c r="J3" s="7" t="n">
        <v>5923716</v>
      </c>
    </row>
    <row r="4" spans="1:10">
      <c r="A4" s="4" t="s">
        <v>555</v>
      </c>
      <c r="G4" s="6" t="n">
        <v>5003866</v>
      </c>
      <c r="H4" s="6" t="n">
        <v>3877863</v>
      </c>
      <c r="I4" s="6" t="n">
        <v>5003866</v>
      </c>
    </row>
    <row r="5" spans="1:10">
      <c r="A5" s="4" t="s">
        <v>276</v>
      </c>
      <c r="G5" s="6" t="n">
        <v>6405823</v>
      </c>
      <c r="H5" s="6" t="n">
        <v>4768022</v>
      </c>
      <c r="I5" s="6" t="n">
        <v>6405823</v>
      </c>
    </row>
    <row r="6" spans="1:10">
      <c r="A6" s="4" t="s">
        <v>49</v>
      </c>
      <c r="G6" s="6" t="n">
        <v>97852</v>
      </c>
      <c r="H6" s="6" t="n">
        <v>35583</v>
      </c>
      <c r="I6" s="6" t="n">
        <v>97852</v>
      </c>
    </row>
    <row r="7" spans="1:10">
      <c r="A7" s="4" t="s">
        <v>556</v>
      </c>
      <c r="G7" s="6" t="n">
        <v>37874</v>
      </c>
      <c r="H7" s="6" t="n">
        <v>24205</v>
      </c>
      <c r="I7" s="6" t="n">
        <v>37874</v>
      </c>
    </row>
    <row r="8" spans="1:10">
      <c r="A8" s="4" t="s">
        <v>557</v>
      </c>
      <c r="G8" s="6" t="n">
        <v>3889</v>
      </c>
      <c r="H8" s="6" t="n">
        <v>0</v>
      </c>
      <c r="I8" s="6" t="n">
        <v>3889</v>
      </c>
    </row>
    <row r="9" spans="1:10">
      <c r="A9" s="4" t="s">
        <v>558</v>
      </c>
    </row>
    <row r="10" spans="1:10">
      <c r="A10" s="3" t="s">
        <v>553</v>
      </c>
    </row>
    <row r="11" spans="1:10">
      <c r="A11" s="4" t="s">
        <v>554</v>
      </c>
      <c r="G11" s="6" t="n">
        <v>749000</v>
      </c>
      <c r="I11" s="6" t="n">
        <v>749000</v>
      </c>
    </row>
    <row r="12" spans="1:10">
      <c r="A12" s="4" t="s">
        <v>555</v>
      </c>
      <c r="G12" s="6" t="n">
        <v>582000</v>
      </c>
      <c r="I12" s="6" t="n">
        <v>582000</v>
      </c>
    </row>
    <row r="13" spans="1:10">
      <c r="A13" s="4" t="s">
        <v>276</v>
      </c>
      <c r="G13" s="6" t="n">
        <v>656000</v>
      </c>
      <c r="I13" s="6" t="n">
        <v>656000</v>
      </c>
    </row>
    <row r="14" spans="1:10">
      <c r="A14" s="4" t="s">
        <v>559</v>
      </c>
    </row>
    <row r="15" spans="1:10">
      <c r="A15" s="3" t="s">
        <v>553</v>
      </c>
    </row>
    <row r="16" spans="1:10">
      <c r="A16" s="4" t="s">
        <v>560</v>
      </c>
      <c r="F16" s="7" t="n">
        <v>83500</v>
      </c>
    </row>
    <row r="17" spans="1:10">
      <c r="A17" s="4" t="s">
        <v>561</v>
      </c>
      <c r="F17" s="4" t="s">
        <v>562</v>
      </c>
    </row>
    <row r="18" spans="1:10">
      <c r="A18" s="4" t="s">
        <v>563</v>
      </c>
      <c r="F18" s="4" t="s">
        <v>564</v>
      </c>
    </row>
    <row r="19" spans="1:10">
      <c r="A19" s="4" t="s">
        <v>565</v>
      </c>
    </row>
    <row r="20" spans="1:10">
      <c r="A20" s="3" t="s">
        <v>553</v>
      </c>
    </row>
    <row r="21" spans="1:10">
      <c r="A21" s="4" t="s">
        <v>560</v>
      </c>
      <c r="B21" s="7" t="n">
        <v>28522</v>
      </c>
    </row>
    <row r="22" spans="1:10">
      <c r="A22" s="4" t="s">
        <v>554</v>
      </c>
      <c r="B22" s="6" t="n">
        <v>692700</v>
      </c>
    </row>
    <row r="23" spans="1:10">
      <c r="A23" s="4" t="s">
        <v>555</v>
      </c>
      <c r="B23" s="6" t="n">
        <v>400500</v>
      </c>
    </row>
    <row r="24" spans="1:10">
      <c r="A24" s="4" t="s">
        <v>276</v>
      </c>
      <c r="B24" s="6" t="n">
        <v>622700</v>
      </c>
    </row>
    <row r="25" spans="1:10">
      <c r="A25" s="4" t="s">
        <v>566</v>
      </c>
      <c r="B25" s="7" t="n">
        <v>95540</v>
      </c>
    </row>
    <row r="26" spans="1:10">
      <c r="A26" s="4" t="s">
        <v>567</v>
      </c>
      <c r="B26" s="6" t="n">
        <v>1758543</v>
      </c>
    </row>
    <row r="27" spans="1:10">
      <c r="A27" s="4" t="s">
        <v>568</v>
      </c>
      <c r="B27" s="7" t="n">
        <v>389800</v>
      </c>
    </row>
    <row r="28" spans="1:10">
      <c r="A28" s="4" t="s">
        <v>49</v>
      </c>
      <c r="B28" s="6" t="n">
        <v>41024</v>
      </c>
    </row>
    <row r="29" spans="1:10">
      <c r="A29" s="4" t="s">
        <v>569</v>
      </c>
      <c r="G29" s="6" t="n">
        <v>61809</v>
      </c>
      <c r="H29" s="6" t="n">
        <v>48252</v>
      </c>
    </row>
    <row r="30" spans="1:10">
      <c r="A30" s="4" t="s">
        <v>570</v>
      </c>
      <c r="G30" s="6" t="n">
        <v>403</v>
      </c>
    </row>
    <row r="31" spans="1:10">
      <c r="A31" s="4" t="s">
        <v>556</v>
      </c>
      <c r="B31" s="7" t="n">
        <v>5000</v>
      </c>
    </row>
    <row r="32" spans="1:10">
      <c r="A32" s="4" t="s">
        <v>571</v>
      </c>
    </row>
    <row r="33" spans="1:10">
      <c r="A33" s="3" t="s">
        <v>553</v>
      </c>
    </row>
    <row r="34" spans="1:10">
      <c r="A34" s="4" t="s">
        <v>569</v>
      </c>
      <c r="G34" s="6" t="n">
        <v>5600</v>
      </c>
    </row>
    <row r="35" spans="1:10">
      <c r="A35" s="4" t="s">
        <v>572</v>
      </c>
    </row>
    <row r="36" spans="1:10">
      <c r="A36" s="3" t="s">
        <v>553</v>
      </c>
    </row>
    <row r="37" spans="1:10">
      <c r="A37" s="4" t="s">
        <v>560</v>
      </c>
      <c r="C37" s="7" t="n">
        <v>17700</v>
      </c>
    </row>
    <row r="38" spans="1:10">
      <c r="A38" s="4" t="s">
        <v>554</v>
      </c>
      <c r="C38" s="6" t="n">
        <v>81200</v>
      </c>
    </row>
    <row r="39" spans="1:10">
      <c r="A39" s="4" t="s">
        <v>555</v>
      </c>
      <c r="C39" s="6" t="n">
        <v>56500</v>
      </c>
    </row>
    <row r="40" spans="1:10">
      <c r="A40" s="4" t="s">
        <v>276</v>
      </c>
      <c r="C40" s="6" t="n">
        <v>65900</v>
      </c>
    </row>
    <row r="41" spans="1:10">
      <c r="A41" s="4" t="s">
        <v>568</v>
      </c>
      <c r="C41" s="6" t="n">
        <v>54700</v>
      </c>
    </row>
    <row r="42" spans="1:10">
      <c r="A42" s="4" t="s">
        <v>49</v>
      </c>
      <c r="C42" s="7" t="n">
        <v>2500</v>
      </c>
    </row>
    <row r="43" spans="1:10">
      <c r="A43" s="4" t="s">
        <v>573</v>
      </c>
    </row>
    <row r="44" spans="1:10">
      <c r="A44" s="3" t="s">
        <v>553</v>
      </c>
    </row>
    <row r="45" spans="1:10">
      <c r="A45" s="4" t="s">
        <v>560</v>
      </c>
      <c r="D45" s="7" t="n">
        <v>11100</v>
      </c>
    </row>
    <row r="46" spans="1:10">
      <c r="A46" s="4" t="s">
        <v>554</v>
      </c>
      <c r="D46" s="6" t="n">
        <v>166300</v>
      </c>
    </row>
    <row r="47" spans="1:10">
      <c r="A47" s="4" t="s">
        <v>555</v>
      </c>
      <c r="D47" s="6" t="n">
        <v>103700</v>
      </c>
    </row>
    <row r="48" spans="1:10">
      <c r="A48" s="4" t="s">
        <v>276</v>
      </c>
      <c r="D48" s="6" t="n">
        <v>147400</v>
      </c>
    </row>
    <row r="49" spans="1:10">
      <c r="A49" s="4" t="s">
        <v>568</v>
      </c>
      <c r="D49" s="6" t="n">
        <v>99500</v>
      </c>
    </row>
    <row r="50" spans="1:10">
      <c r="A50" s="4" t="s">
        <v>49</v>
      </c>
      <c r="D50" s="6" t="n">
        <v>213</v>
      </c>
    </row>
    <row r="51" spans="1:10">
      <c r="A51" s="4" t="s">
        <v>557</v>
      </c>
      <c r="D51" s="7" t="n">
        <v>3400</v>
      </c>
    </row>
    <row r="52" spans="1:10">
      <c r="A52" s="4" t="s">
        <v>574</v>
      </c>
    </row>
    <row r="53" spans="1:10">
      <c r="A53" s="3" t="s">
        <v>553</v>
      </c>
    </row>
    <row r="54" spans="1:10">
      <c r="A54" s="4" t="s">
        <v>560</v>
      </c>
      <c r="E54" s="7" t="n">
        <v>6</v>
      </c>
    </row>
    <row r="55" spans="1:10">
      <c r="A55" s="4" t="s">
        <v>554</v>
      </c>
      <c r="E55" s="6" t="n">
        <v>506800</v>
      </c>
    </row>
    <row r="56" spans="1:10">
      <c r="A56" s="4" t="s">
        <v>555</v>
      </c>
      <c r="E56" s="6" t="n">
        <v>413400</v>
      </c>
    </row>
    <row r="57" spans="1:10">
      <c r="A57" s="4" t="s">
        <v>276</v>
      </c>
      <c r="E57" s="6" t="n">
        <v>433900</v>
      </c>
    </row>
    <row r="58" spans="1:10">
      <c r="A58" s="4" t="s">
        <v>566</v>
      </c>
      <c r="E58" s="7" t="n">
        <v>53058</v>
      </c>
    </row>
    <row r="59" spans="1:10">
      <c r="A59" s="4" t="s">
        <v>567</v>
      </c>
      <c r="E59" s="6" t="n">
        <v>1970720</v>
      </c>
    </row>
    <row r="60" spans="1:10">
      <c r="A60" s="4" t="s">
        <v>568</v>
      </c>
      <c r="E60" s="7" t="n">
        <v>395000</v>
      </c>
    </row>
    <row r="61" spans="1:10">
      <c r="A61" s="4" t="s">
        <v>49</v>
      </c>
      <c r="E61" s="6" t="n">
        <v>18579</v>
      </c>
    </row>
    <row r="62" spans="1:10">
      <c r="A62" s="4" t="s">
        <v>569</v>
      </c>
      <c r="G62" s="7" t="n">
        <v>59225</v>
      </c>
      <c r="H62" s="7" t="n">
        <v>44710</v>
      </c>
    </row>
    <row r="63" spans="1:10">
      <c r="A63" s="4" t="s">
        <v>570</v>
      </c>
      <c r="I63" s="7" t="n">
        <v>1700</v>
      </c>
    </row>
    <row r="64" spans="1:10">
      <c r="A64" s="4" t="s">
        <v>556</v>
      </c>
      <c r="E64" s="7" t="n">
        <v>5800</v>
      </c>
    </row>
    <row r="65" spans="1:10">
      <c r="A65" s="4" t="s">
        <v>575</v>
      </c>
      <c r="H65" s="4" t="s">
        <v>57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r="1" spans="1:6">
      <c r="A1" s="1" t="s">
        <v>577</v>
      </c>
      <c r="B1" s="2" t="s">
        <v>548</v>
      </c>
      <c r="C1" s="2" t="s">
        <v>551</v>
      </c>
      <c r="D1" s="2" t="s">
        <v>2</v>
      </c>
      <c r="E1" s="2" t="s">
        <v>30</v>
      </c>
      <c r="F1" s="2" t="s">
        <v>90</v>
      </c>
    </row>
    <row r="2" spans="1:6">
      <c r="A2" s="3" t="s">
        <v>553</v>
      </c>
    </row>
    <row r="3" spans="1:6">
      <c r="A3" s="4" t="s">
        <v>554</v>
      </c>
      <c r="D3" s="7" t="n">
        <v>7694754</v>
      </c>
      <c r="E3" s="7" t="n">
        <v>6051812</v>
      </c>
      <c r="F3" s="7" t="n">
        <v>5923716</v>
      </c>
    </row>
    <row r="4" spans="1:6">
      <c r="A4" s="3" t="s">
        <v>578</v>
      </c>
    </row>
    <row r="5" spans="1:6">
      <c r="A5" s="4" t="s">
        <v>579</v>
      </c>
      <c r="D5" s="7" t="n">
        <v>97852</v>
      </c>
      <c r="E5" s="7" t="n">
        <v>35583</v>
      </c>
    </row>
    <row r="6" spans="1:6">
      <c r="A6" s="4" t="s">
        <v>565</v>
      </c>
    </row>
    <row r="7" spans="1:6">
      <c r="A7" s="3" t="s">
        <v>553</v>
      </c>
    </row>
    <row r="8" spans="1:6">
      <c r="A8" s="4" t="s">
        <v>554</v>
      </c>
      <c r="B8" s="7" t="n">
        <v>692700</v>
      </c>
    </row>
    <row r="9" spans="1:6">
      <c r="A9" s="3" t="s">
        <v>580</v>
      </c>
    </row>
    <row r="10" spans="1:6">
      <c r="A10" s="4" t="s">
        <v>581</v>
      </c>
      <c r="B10" s="6" t="n">
        <v>1758543</v>
      </c>
    </row>
    <row r="11" spans="1:6">
      <c r="A11" s="4" t="s">
        <v>166</v>
      </c>
      <c r="B11" s="7" t="n">
        <v>67018</v>
      </c>
    </row>
    <row r="12" spans="1:6">
      <c r="A12" s="4" t="s">
        <v>582</v>
      </c>
      <c r="B12" s="6" t="n">
        <v>28522</v>
      </c>
    </row>
    <row r="13" spans="1:6">
      <c r="A13" s="4" t="s">
        <v>566</v>
      </c>
      <c r="B13" s="6" t="n">
        <v>95540</v>
      </c>
    </row>
    <row r="14" spans="1:6">
      <c r="A14" s="3" t="s">
        <v>583</v>
      </c>
    </row>
    <row r="15" spans="1:6">
      <c r="A15" s="4" t="s">
        <v>32</v>
      </c>
      <c r="B15" s="6" t="n">
        <v>77127</v>
      </c>
    </row>
    <row r="16" spans="1:6">
      <c r="A16" s="3" t="s">
        <v>36</v>
      </c>
    </row>
    <row r="17" spans="1:6">
      <c r="A17" s="4" t="s">
        <v>584</v>
      </c>
      <c r="B17" s="6" t="n">
        <v>181647</v>
      </c>
    </row>
    <row r="18" spans="1:6">
      <c r="A18" s="4" t="s">
        <v>585</v>
      </c>
      <c r="B18" s="6" t="n">
        <v>0</v>
      </c>
    </row>
    <row r="19" spans="1:6">
      <c r="A19" s="4" t="s">
        <v>586</v>
      </c>
      <c r="B19" s="6" t="n">
        <v>4554</v>
      </c>
    </row>
    <row r="20" spans="1:6">
      <c r="A20" s="4" t="s">
        <v>40</v>
      </c>
      <c r="B20" s="6" t="n">
        <v>0</v>
      </c>
    </row>
    <row r="21" spans="1:6">
      <c r="A21" s="4" t="s">
        <v>587</v>
      </c>
      <c r="B21" s="6" t="n">
        <v>389787</v>
      </c>
    </row>
    <row r="22" spans="1:6">
      <c r="A22" s="4" t="s">
        <v>46</v>
      </c>
      <c r="B22" s="6" t="n">
        <v>4221</v>
      </c>
    </row>
    <row r="23" spans="1:6">
      <c r="A23" s="4" t="s">
        <v>48</v>
      </c>
      <c r="B23" s="6" t="n">
        <v>0</v>
      </c>
    </row>
    <row r="24" spans="1:6">
      <c r="A24" s="4" t="s">
        <v>50</v>
      </c>
      <c r="B24" s="6" t="n">
        <v>8596</v>
      </c>
    </row>
    <row r="25" spans="1:6">
      <c r="A25" s="4" t="s">
        <v>52</v>
      </c>
      <c r="B25" s="6" t="n">
        <v>26790</v>
      </c>
    </row>
    <row r="26" spans="1:6">
      <c r="A26" s="4" t="s">
        <v>588</v>
      </c>
      <c r="B26" s="6" t="n">
        <v>692722</v>
      </c>
    </row>
    <row r="27" spans="1:6">
      <c r="A27" s="3" t="s">
        <v>578</v>
      </c>
    </row>
    <row r="28" spans="1:6">
      <c r="A28" s="4" t="s">
        <v>276</v>
      </c>
      <c r="B28" s="6" t="n">
        <v>622676</v>
      </c>
    </row>
    <row r="29" spans="1:6">
      <c r="A29" s="4" t="s">
        <v>589</v>
      </c>
      <c r="B29" s="6" t="n">
        <v>0</v>
      </c>
    </row>
    <row r="30" spans="1:6">
      <c r="A30" s="4" t="s">
        <v>60</v>
      </c>
      <c r="B30" s="6" t="n">
        <v>0</v>
      </c>
    </row>
    <row r="31" spans="1:6">
      <c r="A31" s="4" t="s">
        <v>590</v>
      </c>
      <c r="B31" s="6" t="n">
        <v>15530</v>
      </c>
    </row>
    <row r="32" spans="1:6">
      <c r="A32" s="4" t="s">
        <v>591</v>
      </c>
      <c r="B32" s="6" t="n">
        <v>638206</v>
      </c>
    </row>
    <row r="33" spans="1:6">
      <c r="A33" s="4" t="s">
        <v>592</v>
      </c>
      <c r="B33" s="6" t="n">
        <v>54516</v>
      </c>
    </row>
    <row r="34" spans="1:6">
      <c r="A34" s="4" t="s">
        <v>579</v>
      </c>
      <c r="B34" s="7" t="n">
        <v>41024</v>
      </c>
    </row>
    <row r="35" spans="1:6">
      <c r="A35" s="4" t="s">
        <v>574</v>
      </c>
    </row>
    <row r="36" spans="1:6">
      <c r="A36" s="3" t="s">
        <v>553</v>
      </c>
    </row>
    <row r="37" spans="1:6">
      <c r="A37" s="4" t="s">
        <v>554</v>
      </c>
      <c r="C37" s="7" t="n">
        <v>506800</v>
      </c>
    </row>
    <row r="38" spans="1:6">
      <c r="A38" s="3" t="s">
        <v>580</v>
      </c>
    </row>
    <row r="39" spans="1:6">
      <c r="A39" s="4" t="s">
        <v>581</v>
      </c>
      <c r="C39" s="6" t="n">
        <v>1970720</v>
      </c>
    </row>
    <row r="40" spans="1:6">
      <c r="A40" s="4" t="s">
        <v>166</v>
      </c>
      <c r="C40" s="7" t="n">
        <v>53052</v>
      </c>
    </row>
    <row r="41" spans="1:6">
      <c r="A41" s="4" t="s">
        <v>582</v>
      </c>
      <c r="C41" s="6" t="n">
        <v>6</v>
      </c>
    </row>
    <row r="42" spans="1:6">
      <c r="A42" s="4" t="s">
        <v>566</v>
      </c>
      <c r="C42" s="6" t="n">
        <v>53058</v>
      </c>
    </row>
    <row r="43" spans="1:6">
      <c r="A43" s="3" t="s">
        <v>583</v>
      </c>
    </row>
    <row r="44" spans="1:6">
      <c r="A44" s="4" t="s">
        <v>32</v>
      </c>
      <c r="C44" s="6" t="n">
        <v>7109</v>
      </c>
    </row>
    <row r="45" spans="1:6">
      <c r="A45" s="3" t="s">
        <v>36</v>
      </c>
    </row>
    <row r="46" spans="1:6">
      <c r="A46" s="4" t="s">
        <v>584</v>
      </c>
      <c r="C46" s="6" t="n">
        <v>52976</v>
      </c>
    </row>
    <row r="47" spans="1:6">
      <c r="A47" s="4" t="s">
        <v>586</v>
      </c>
      <c r="C47" s="6" t="n">
        <v>1284</v>
      </c>
    </row>
    <row r="48" spans="1:6">
      <c r="A48" s="4" t="s">
        <v>40</v>
      </c>
      <c r="C48" s="6" t="n">
        <v>728</v>
      </c>
    </row>
    <row r="49" spans="1:6">
      <c r="A49" s="4" t="s">
        <v>587</v>
      </c>
      <c r="C49" s="6" t="n">
        <v>395007</v>
      </c>
    </row>
    <row r="50" spans="1:6">
      <c r="A50" s="4" t="s">
        <v>46</v>
      </c>
      <c r="C50" s="6" t="n">
        <v>13954</v>
      </c>
    </row>
    <row r="51" spans="1:6">
      <c r="A51" s="4" t="s">
        <v>48</v>
      </c>
      <c r="C51" s="6" t="n">
        <v>346</v>
      </c>
    </row>
    <row r="52" spans="1:6">
      <c r="A52" s="4" t="s">
        <v>50</v>
      </c>
      <c r="C52" s="6" t="n">
        <v>10295</v>
      </c>
    </row>
    <row r="53" spans="1:6">
      <c r="A53" s="4" t="s">
        <v>52</v>
      </c>
      <c r="C53" s="6" t="n">
        <v>25066</v>
      </c>
    </row>
    <row r="54" spans="1:6">
      <c r="A54" s="4" t="s">
        <v>588</v>
      </c>
      <c r="C54" s="6" t="n">
        <v>506765</v>
      </c>
    </row>
    <row r="55" spans="1:6">
      <c r="A55" s="3" t="s">
        <v>578</v>
      </c>
    </row>
    <row r="56" spans="1:6">
      <c r="A56" s="4" t="s">
        <v>276</v>
      </c>
      <c r="C56" s="6" t="n">
        <v>433919</v>
      </c>
    </row>
    <row r="57" spans="1:6">
      <c r="A57" s="4" t="s">
        <v>589</v>
      </c>
      <c r="C57" s="6" t="n">
        <v>24836</v>
      </c>
    </row>
    <row r="58" spans="1:6">
      <c r="A58" s="4" t="s">
        <v>60</v>
      </c>
      <c r="C58" s="6" t="n">
        <v>6097</v>
      </c>
    </row>
    <row r="59" spans="1:6">
      <c r="A59" s="4" t="s">
        <v>590</v>
      </c>
      <c r="C59" s="6" t="n">
        <v>7434</v>
      </c>
    </row>
    <row r="60" spans="1:6">
      <c r="A60" s="4" t="s">
        <v>591</v>
      </c>
      <c r="C60" s="6" t="n">
        <v>472286</v>
      </c>
    </row>
    <row r="61" spans="1:6">
      <c r="A61" s="4" t="s">
        <v>592</v>
      </c>
      <c r="C61" s="6" t="n">
        <v>34479</v>
      </c>
    </row>
    <row r="62" spans="1:6">
      <c r="A62" s="4" t="s">
        <v>579</v>
      </c>
      <c r="C62" s="7" t="n">
        <v>1857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3</v>
      </c>
      <c r="B1" s="2" t="s">
        <v>1</v>
      </c>
    </row>
    <row r="2" spans="1:3">
      <c r="B2" s="2" t="s">
        <v>2</v>
      </c>
      <c r="C2" s="2" t="s">
        <v>30</v>
      </c>
    </row>
    <row r="3" spans="1:3">
      <c r="A3" s="4" t="s">
        <v>565</v>
      </c>
    </row>
    <row r="4" spans="1:3">
      <c r="A4" s="3" t="s">
        <v>553</v>
      </c>
    </row>
    <row r="5" spans="1:3">
      <c r="A5" s="4" t="s">
        <v>594</v>
      </c>
      <c r="B5" s="7" t="n">
        <v>253985</v>
      </c>
      <c r="C5" s="7" t="n">
        <v>223510</v>
      </c>
    </row>
    <row r="6" spans="1:3">
      <c r="A6" s="4" t="s">
        <v>595</v>
      </c>
      <c r="B6" s="7" t="n">
        <v>61809</v>
      </c>
      <c r="C6" s="7" t="n">
        <v>48252</v>
      </c>
    </row>
    <row r="7" spans="1:3">
      <c r="A7" s="4" t="s">
        <v>596</v>
      </c>
      <c r="B7" s="8" t="n">
        <v>2.76</v>
      </c>
      <c r="C7" s="8" t="n">
        <v>2.36</v>
      </c>
    </row>
    <row r="8" spans="1:3">
      <c r="A8" s="4" t="s">
        <v>597</v>
      </c>
      <c r="B8" s="8" t="n">
        <v>2.73</v>
      </c>
      <c r="C8" s="8" t="n">
        <v>2.33</v>
      </c>
    </row>
    <row r="9" spans="1:3">
      <c r="A9" s="4" t="s">
        <v>574</v>
      </c>
    </row>
    <row r="10" spans="1:3">
      <c r="A10" s="3" t="s">
        <v>553</v>
      </c>
    </row>
    <row r="11" spans="1:3">
      <c r="A11" s="4" t="s">
        <v>594</v>
      </c>
      <c r="B11" s="7" t="n">
        <v>233998</v>
      </c>
      <c r="C11" s="7" t="n">
        <v>220358</v>
      </c>
    </row>
    <row r="12" spans="1:3">
      <c r="A12" s="4" t="s">
        <v>595</v>
      </c>
      <c r="B12" s="7" t="n">
        <v>59225</v>
      </c>
      <c r="C12" s="7" t="n">
        <v>44710</v>
      </c>
    </row>
    <row r="13" spans="1:3">
      <c r="A13" s="4" t="s">
        <v>596</v>
      </c>
      <c r="B13" s="8" t="n">
        <v>2.87</v>
      </c>
      <c r="C13" s="8" t="n">
        <v>2.19</v>
      </c>
    </row>
    <row r="14" spans="1:3">
      <c r="A14" s="4" t="s">
        <v>597</v>
      </c>
      <c r="B14" s="8" t="n">
        <v>2.83</v>
      </c>
      <c r="C14" s="8" t="n">
        <v>2.1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598</v>
      </c>
      <c r="B1" s="2" t="s">
        <v>2</v>
      </c>
      <c r="C1" s="2" t="s">
        <v>30</v>
      </c>
    </row>
    <row r="2" spans="1:3">
      <c r="A2" s="3" t="s">
        <v>260</v>
      </c>
    </row>
    <row r="3" spans="1:3">
      <c r="A3" s="4" t="s">
        <v>599</v>
      </c>
      <c r="B3" s="7" t="n">
        <v>3100</v>
      </c>
      <c r="C3" s="7" t="n">
        <v>17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00</v>
      </c>
      <c r="B1" s="2" t="s">
        <v>2</v>
      </c>
      <c r="C1" s="2" t="s">
        <v>30</v>
      </c>
    </row>
    <row r="2" spans="1:3">
      <c r="A2" s="3" t="s">
        <v>601</v>
      </c>
    </row>
    <row r="3" spans="1:3">
      <c r="A3" s="4" t="s">
        <v>602</v>
      </c>
      <c r="B3" s="7" t="n">
        <v>1584703</v>
      </c>
      <c r="C3" s="7" t="n">
        <v>1396794</v>
      </c>
    </row>
    <row r="4" spans="1:3">
      <c r="A4" s="4" t="s">
        <v>603</v>
      </c>
      <c r="B4" s="6" t="n">
        <v>15849</v>
      </c>
      <c r="C4" s="6" t="n">
        <v>17385</v>
      </c>
    </row>
    <row r="5" spans="1:3">
      <c r="A5" s="4" t="s">
        <v>604</v>
      </c>
      <c r="B5" s="6" t="n">
        <v>-22118</v>
      </c>
      <c r="C5" s="6" t="n">
        <v>-12311</v>
      </c>
    </row>
    <row r="6" spans="1:3">
      <c r="A6" s="4" t="s">
        <v>584</v>
      </c>
      <c r="B6" s="6" t="n">
        <v>1578434</v>
      </c>
      <c r="C6" s="6" t="n">
        <v>1401868</v>
      </c>
    </row>
    <row r="7" spans="1:3">
      <c r="A7" s="4" t="s">
        <v>605</v>
      </c>
    </row>
    <row r="8" spans="1:3">
      <c r="A8" s="3" t="s">
        <v>601</v>
      </c>
    </row>
    <row r="9" spans="1:3">
      <c r="A9" s="4" t="s">
        <v>602</v>
      </c>
      <c r="B9" s="6" t="n">
        <v>1571561</v>
      </c>
      <c r="C9" s="6" t="n">
        <v>1391765</v>
      </c>
    </row>
    <row r="10" spans="1:3">
      <c r="A10" s="4" t="s">
        <v>603</v>
      </c>
      <c r="B10" s="6" t="n">
        <v>15809</v>
      </c>
      <c r="C10" s="6" t="n">
        <v>17331</v>
      </c>
    </row>
    <row r="11" spans="1:3">
      <c r="A11" s="4" t="s">
        <v>604</v>
      </c>
      <c r="B11" s="6" t="n">
        <v>-22074</v>
      </c>
      <c r="C11" s="6" t="n">
        <v>-12311</v>
      </c>
    </row>
    <row r="12" spans="1:3">
      <c r="A12" s="4" t="s">
        <v>584</v>
      </c>
      <c r="B12" s="6" t="n">
        <v>1565296</v>
      </c>
      <c r="C12" s="6" t="n">
        <v>1396785</v>
      </c>
    </row>
    <row r="13" spans="1:3">
      <c r="A13" s="4" t="s">
        <v>606</v>
      </c>
    </row>
    <row r="14" spans="1:3">
      <c r="A14" s="3" t="s">
        <v>601</v>
      </c>
    </row>
    <row r="15" spans="1:3">
      <c r="A15" s="4" t="s">
        <v>602</v>
      </c>
      <c r="B15" s="6" t="n">
        <v>25847</v>
      </c>
      <c r="C15" s="6" t="n">
        <v>24010</v>
      </c>
    </row>
    <row r="16" spans="1:3">
      <c r="A16" s="4" t="s">
        <v>603</v>
      </c>
      <c r="B16" s="6" t="n">
        <v>22</v>
      </c>
      <c r="C16" s="6" t="n">
        <v>98</v>
      </c>
    </row>
    <row r="17" spans="1:3">
      <c r="A17" s="4" t="s">
        <v>604</v>
      </c>
      <c r="B17" s="6" t="n">
        <v>-103</v>
      </c>
      <c r="C17" s="6" t="n">
        <v>-15</v>
      </c>
    </row>
    <row r="18" spans="1:3">
      <c r="A18" s="4" t="s">
        <v>584</v>
      </c>
      <c r="B18" s="6" t="n">
        <v>25766</v>
      </c>
      <c r="C18" s="6" t="n">
        <v>24093</v>
      </c>
    </row>
    <row r="19" spans="1:3">
      <c r="A19" s="4" t="s">
        <v>607</v>
      </c>
    </row>
    <row r="20" spans="1:3">
      <c r="A20" s="3" t="s">
        <v>601</v>
      </c>
    </row>
    <row r="21" spans="1:3">
      <c r="A21" s="4" t="s">
        <v>602</v>
      </c>
      <c r="B21" s="6" t="n">
        <v>1254452</v>
      </c>
      <c r="C21" s="6" t="n">
        <v>1219305</v>
      </c>
    </row>
    <row r="22" spans="1:3">
      <c r="A22" s="4" t="s">
        <v>603</v>
      </c>
      <c r="B22" s="6" t="n">
        <v>9134</v>
      </c>
      <c r="C22" s="6" t="n">
        <v>11929</v>
      </c>
    </row>
    <row r="23" spans="1:3">
      <c r="A23" s="4" t="s">
        <v>604</v>
      </c>
      <c r="B23" s="6" t="n">
        <v>-20884</v>
      </c>
      <c r="C23" s="6" t="n">
        <v>-11968</v>
      </c>
    </row>
    <row r="24" spans="1:3">
      <c r="A24" s="4" t="s">
        <v>584</v>
      </c>
      <c r="B24" s="6" t="n">
        <v>1242702</v>
      </c>
      <c r="C24" s="6" t="n">
        <v>1219266</v>
      </c>
    </row>
    <row r="25" spans="1:3">
      <c r="A25" s="4" t="s">
        <v>608</v>
      </c>
    </row>
    <row r="26" spans="1:3">
      <c r="A26" s="3" t="s">
        <v>601</v>
      </c>
    </row>
    <row r="27" spans="1:3">
      <c r="A27" s="4" t="s">
        <v>602</v>
      </c>
      <c r="B27" s="6" t="n">
        <v>290522</v>
      </c>
      <c r="C27" s="6" t="n">
        <v>148450</v>
      </c>
    </row>
    <row r="28" spans="1:3">
      <c r="A28" s="4" t="s">
        <v>603</v>
      </c>
      <c r="B28" s="6" t="n">
        <v>6547</v>
      </c>
      <c r="C28" s="6" t="n">
        <v>5304</v>
      </c>
    </row>
    <row r="29" spans="1:3">
      <c r="A29" s="4" t="s">
        <v>604</v>
      </c>
      <c r="B29" s="6" t="n">
        <v>-1087</v>
      </c>
      <c r="C29" s="6" t="n">
        <v>-328</v>
      </c>
    </row>
    <row r="30" spans="1:3">
      <c r="A30" s="4" t="s">
        <v>584</v>
      </c>
      <c r="B30" s="6" t="n">
        <v>295982</v>
      </c>
      <c r="C30" s="6" t="n">
        <v>153426</v>
      </c>
    </row>
    <row r="31" spans="1:3">
      <c r="A31" s="4" t="s">
        <v>609</v>
      </c>
    </row>
    <row r="32" spans="1:3">
      <c r="A32" s="3" t="s">
        <v>601</v>
      </c>
    </row>
    <row r="33" spans="1:3">
      <c r="A33" s="4" t="s">
        <v>602</v>
      </c>
      <c r="B33" s="6" t="n">
        <v>740</v>
      </c>
      <c r="C33" s="6" t="n">
        <v>0</v>
      </c>
    </row>
    <row r="34" spans="1:3">
      <c r="A34" s="4" t="s">
        <v>603</v>
      </c>
      <c r="B34" s="6" t="n">
        <v>106</v>
      </c>
      <c r="C34" s="6" t="n">
        <v>0</v>
      </c>
    </row>
    <row r="35" spans="1:3">
      <c r="A35" s="4" t="s">
        <v>604</v>
      </c>
      <c r="B35" s="6" t="n">
        <v>0</v>
      </c>
      <c r="C35" s="6" t="n">
        <v>0</v>
      </c>
    </row>
    <row r="36" spans="1:3">
      <c r="A36" s="4" t="s">
        <v>584</v>
      </c>
      <c r="B36" s="6" t="n">
        <v>846</v>
      </c>
      <c r="C36" s="6" t="n">
        <v>0</v>
      </c>
    </row>
    <row r="37" spans="1:3">
      <c r="A37" s="4" t="s">
        <v>610</v>
      </c>
    </row>
    <row r="38" spans="1:3">
      <c r="A38" s="3" t="s">
        <v>601</v>
      </c>
    </row>
    <row r="39" spans="1:3">
      <c r="A39" s="4" t="s">
        <v>602</v>
      </c>
      <c r="B39" s="6" t="n">
        <v>13142</v>
      </c>
      <c r="C39" s="6" t="n">
        <v>5029</v>
      </c>
    </row>
    <row r="40" spans="1:3">
      <c r="A40" s="4" t="s">
        <v>603</v>
      </c>
      <c r="B40" s="6" t="n">
        <v>40</v>
      </c>
      <c r="C40" s="6" t="n">
        <v>54</v>
      </c>
    </row>
    <row r="41" spans="1:3">
      <c r="A41" s="4" t="s">
        <v>604</v>
      </c>
      <c r="B41" s="6" t="n">
        <v>-44</v>
      </c>
      <c r="C41" s="6" t="n">
        <v>0</v>
      </c>
    </row>
    <row r="42" spans="1:3">
      <c r="A42" s="4" t="s">
        <v>584</v>
      </c>
      <c r="B42" s="7" t="n">
        <v>13138</v>
      </c>
      <c r="C42" s="7" t="n">
        <v>508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11</v>
      </c>
      <c r="B1" s="2" t="s">
        <v>2</v>
      </c>
      <c r="C1" s="2" t="s">
        <v>30</v>
      </c>
    </row>
    <row r="2" spans="1:3">
      <c r="A2" s="3" t="s">
        <v>612</v>
      </c>
    </row>
    <row r="3" spans="1:3">
      <c r="A3" s="4" t="s">
        <v>602</v>
      </c>
      <c r="B3" s="7" t="n">
        <v>279117</v>
      </c>
      <c r="C3" s="7" t="n">
        <v>284587</v>
      </c>
    </row>
    <row r="4" spans="1:3">
      <c r="A4" s="4" t="s">
        <v>603</v>
      </c>
      <c r="B4" s="6" t="n">
        <v>15901</v>
      </c>
      <c r="C4" s="6" t="n">
        <v>13793</v>
      </c>
    </row>
    <row r="5" spans="1:3">
      <c r="A5" s="4" t="s">
        <v>604</v>
      </c>
      <c r="B5" s="6" t="n">
        <v>-505</v>
      </c>
      <c r="C5" s="6" t="n">
        <v>-1612</v>
      </c>
    </row>
    <row r="6" spans="1:3">
      <c r="A6" s="4" t="s">
        <v>613</v>
      </c>
      <c r="B6" s="6" t="n">
        <v>294513</v>
      </c>
      <c r="C6" s="6" t="n">
        <v>296768</v>
      </c>
    </row>
    <row r="7" spans="1:3">
      <c r="A7" s="4" t="s">
        <v>607</v>
      </c>
    </row>
    <row r="8" spans="1:3">
      <c r="A8" s="3" t="s">
        <v>612</v>
      </c>
    </row>
    <row r="9" spans="1:3">
      <c r="A9" s="4" t="s">
        <v>602</v>
      </c>
      <c r="B9" s="6" t="n">
        <v>4369</v>
      </c>
      <c r="C9" s="6" t="n">
        <v>5734</v>
      </c>
    </row>
    <row r="10" spans="1:3">
      <c r="A10" s="4" t="s">
        <v>603</v>
      </c>
      <c r="B10" s="6" t="n">
        <v>306</v>
      </c>
      <c r="C10" s="6" t="n">
        <v>217</v>
      </c>
    </row>
    <row r="11" spans="1:3">
      <c r="A11" s="4" t="s">
        <v>604</v>
      </c>
      <c r="B11" s="6" t="n">
        <v>0</v>
      </c>
      <c r="C11" s="6" t="n">
        <v>-667</v>
      </c>
    </row>
    <row r="12" spans="1:3">
      <c r="A12" s="4" t="s">
        <v>613</v>
      </c>
      <c r="B12" s="6" t="n">
        <v>4675</v>
      </c>
      <c r="C12" s="6" t="n">
        <v>5284</v>
      </c>
    </row>
    <row r="13" spans="1:3">
      <c r="A13" s="4" t="s">
        <v>608</v>
      </c>
    </row>
    <row r="14" spans="1:3">
      <c r="A14" s="3" t="s">
        <v>612</v>
      </c>
    </row>
    <row r="15" spans="1:3">
      <c r="A15" s="4" t="s">
        <v>602</v>
      </c>
      <c r="B15" s="6" t="n">
        <v>274748</v>
      </c>
      <c r="C15" s="6" t="n">
        <v>278853</v>
      </c>
    </row>
    <row r="16" spans="1:3">
      <c r="A16" s="4" t="s">
        <v>603</v>
      </c>
      <c r="B16" s="6" t="n">
        <v>15595</v>
      </c>
      <c r="C16" s="6" t="n">
        <v>13576</v>
      </c>
    </row>
    <row r="17" spans="1:3">
      <c r="A17" s="4" t="s">
        <v>604</v>
      </c>
      <c r="B17" s="6" t="n">
        <v>-505</v>
      </c>
      <c r="C17" s="6" t="n">
        <v>-945</v>
      </c>
    </row>
    <row r="18" spans="1:3">
      <c r="A18" s="4" t="s">
        <v>613</v>
      </c>
      <c r="B18" s="7" t="n">
        <v>289838</v>
      </c>
      <c r="C18" s="7" t="n">
        <v>29148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4</v>
      </c>
      <c r="B1" s="2" t="s">
        <v>2</v>
      </c>
      <c r="C1" s="2" t="s">
        <v>30</v>
      </c>
    </row>
    <row r="2" spans="1:3">
      <c r="A2" s="3" t="s">
        <v>615</v>
      </c>
    </row>
    <row r="3" spans="1:3">
      <c r="A3" s="4" t="s">
        <v>616</v>
      </c>
      <c r="B3" s="7" t="n">
        <v>2787</v>
      </c>
    </row>
    <row r="4" spans="1:3">
      <c r="A4" s="4" t="s">
        <v>617</v>
      </c>
      <c r="B4" s="6" t="n">
        <v>33222</v>
      </c>
    </row>
    <row r="5" spans="1:3">
      <c r="A5" s="4" t="s">
        <v>618</v>
      </c>
      <c r="B5" s="6" t="n">
        <v>75254</v>
      </c>
    </row>
    <row r="6" spans="1:3">
      <c r="A6" s="4" t="s">
        <v>619</v>
      </c>
      <c r="B6" s="6" t="n">
        <v>205846</v>
      </c>
    </row>
    <row r="7" spans="1:3">
      <c r="A7" s="4" t="s">
        <v>620</v>
      </c>
      <c r="B7" s="6" t="n">
        <v>317109</v>
      </c>
    </row>
    <row r="8" spans="1:3">
      <c r="A8" s="4" t="s">
        <v>621</v>
      </c>
      <c r="B8" s="6" t="n">
        <v>1254452</v>
      </c>
    </row>
    <row r="9" spans="1:3">
      <c r="A9" s="4" t="s">
        <v>622</v>
      </c>
      <c r="B9" s="6" t="n">
        <v>13142</v>
      </c>
    </row>
    <row r="10" spans="1:3">
      <c r="A10" s="4" t="s">
        <v>602</v>
      </c>
      <c r="B10" s="6" t="n">
        <v>1584703</v>
      </c>
      <c r="C10" s="7" t="n">
        <v>1396794</v>
      </c>
    </row>
    <row r="11" spans="1:3">
      <c r="A11" s="3" t="s">
        <v>623</v>
      </c>
    </row>
    <row r="12" spans="1:3">
      <c r="A12" s="4" t="s">
        <v>616</v>
      </c>
      <c r="B12" s="6" t="n">
        <v>2794</v>
      </c>
    </row>
    <row r="13" spans="1:3">
      <c r="A13" s="4" t="s">
        <v>617</v>
      </c>
      <c r="B13" s="6" t="n">
        <v>33125</v>
      </c>
    </row>
    <row r="14" spans="1:3">
      <c r="A14" s="4" t="s">
        <v>618</v>
      </c>
      <c r="B14" s="6" t="n">
        <v>75393</v>
      </c>
    </row>
    <row r="15" spans="1:3">
      <c r="A15" s="4" t="s">
        <v>619</v>
      </c>
      <c r="B15" s="6" t="n">
        <v>211282</v>
      </c>
    </row>
    <row r="16" spans="1:3">
      <c r="A16" s="4" t="s">
        <v>620</v>
      </c>
      <c r="B16" s="6" t="n">
        <v>322594</v>
      </c>
    </row>
    <row r="17" spans="1:3">
      <c r="A17" s="4" t="s">
        <v>621</v>
      </c>
      <c r="B17" s="6" t="n">
        <v>1242702</v>
      </c>
    </row>
    <row r="18" spans="1:3">
      <c r="A18" s="4" t="s">
        <v>622</v>
      </c>
      <c r="B18" s="6" t="n">
        <v>13138</v>
      </c>
    </row>
    <row r="19" spans="1:3">
      <c r="A19" s="4" t="s">
        <v>602</v>
      </c>
      <c r="B19" s="7" t="n">
        <v>1578434</v>
      </c>
      <c r="C19" s="7" t="n">
        <v>140186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4</v>
      </c>
      <c r="B1" s="2" t="s">
        <v>2</v>
      </c>
      <c r="C1" s="2" t="s">
        <v>30</v>
      </c>
    </row>
    <row r="2" spans="1:3">
      <c r="A2" s="3" t="s">
        <v>615</v>
      </c>
    </row>
    <row r="3" spans="1:3">
      <c r="A3" s="4" t="s">
        <v>616</v>
      </c>
      <c r="B3" s="7" t="n">
        <v>4602</v>
      </c>
    </row>
    <row r="4" spans="1:3">
      <c r="A4" s="4" t="s">
        <v>617</v>
      </c>
      <c r="B4" s="6" t="n">
        <v>13220</v>
      </c>
    </row>
    <row r="5" spans="1:3">
      <c r="A5" s="4" t="s">
        <v>618</v>
      </c>
      <c r="B5" s="6" t="n">
        <v>68773</v>
      </c>
    </row>
    <row r="6" spans="1:3">
      <c r="A6" s="4" t="s">
        <v>619</v>
      </c>
      <c r="B6" s="6" t="n">
        <v>188153</v>
      </c>
    </row>
    <row r="7" spans="1:3">
      <c r="A7" s="4" t="s">
        <v>620</v>
      </c>
      <c r="B7" s="6" t="n">
        <v>274748</v>
      </c>
    </row>
    <row r="8" spans="1:3">
      <c r="A8" s="4" t="s">
        <v>621</v>
      </c>
      <c r="B8" s="6" t="n">
        <v>4369</v>
      </c>
    </row>
    <row r="9" spans="1:3">
      <c r="A9" s="4" t="s">
        <v>602</v>
      </c>
      <c r="B9" s="6" t="n">
        <v>279117</v>
      </c>
      <c r="C9" s="7" t="n">
        <v>284587</v>
      </c>
    </row>
    <row r="10" spans="1:3">
      <c r="A10" s="3" t="s">
        <v>623</v>
      </c>
    </row>
    <row r="11" spans="1:3">
      <c r="A11" s="4" t="s">
        <v>616</v>
      </c>
      <c r="B11" s="6" t="n">
        <v>4649</v>
      </c>
    </row>
    <row r="12" spans="1:3">
      <c r="A12" s="4" t="s">
        <v>617</v>
      </c>
      <c r="B12" s="6" t="n">
        <v>13876</v>
      </c>
    </row>
    <row r="13" spans="1:3">
      <c r="A13" s="4" t="s">
        <v>618</v>
      </c>
      <c r="B13" s="6" t="n">
        <v>72411</v>
      </c>
    </row>
    <row r="14" spans="1:3">
      <c r="A14" s="4" t="s">
        <v>619</v>
      </c>
      <c r="B14" s="6" t="n">
        <v>198902</v>
      </c>
    </row>
    <row r="15" spans="1:3">
      <c r="A15" s="4" t="s">
        <v>620</v>
      </c>
      <c r="B15" s="6" t="n">
        <v>289838</v>
      </c>
    </row>
    <row r="16" spans="1:3">
      <c r="A16" s="4" t="s">
        <v>621</v>
      </c>
      <c r="B16" s="6" t="n">
        <v>4675</v>
      </c>
    </row>
    <row r="17" spans="1:3">
      <c r="A17" s="4" t="s">
        <v>602</v>
      </c>
      <c r="B17" s="7" t="n">
        <v>294513</v>
      </c>
      <c r="C17" s="7" t="n">
        <v>29676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70"/>
    <col customWidth="1" max="2" min="2" width="11"/>
    <col customWidth="1" max="3" min="3" width="16"/>
    <col customWidth="1" max="4" min="4" width="13"/>
    <col customWidth="1" max="5" min="5" width="16"/>
    <col customWidth="1" max="6" min="6" width="18"/>
    <col customWidth="1" max="7" min="7" width="46"/>
    <col customWidth="1" max="8" min="8" width="15"/>
    <col customWidth="1" max="9" min="9" width="25"/>
  </cols>
  <sheetData>
    <row r="1" spans="1:9">
      <c r="A1" s="1" t="s">
        <v>164</v>
      </c>
      <c r="B1" s="2" t="s">
        <v>165</v>
      </c>
      <c r="C1" s="2" t="s">
        <v>73</v>
      </c>
      <c r="D1" s="2" t="s">
        <v>166</v>
      </c>
      <c r="E1" s="2" t="s">
        <v>167</v>
      </c>
      <c r="F1" s="2" t="s">
        <v>168</v>
      </c>
      <c r="G1" s="2" t="s">
        <v>169</v>
      </c>
      <c r="H1" s="2" t="s">
        <v>170</v>
      </c>
      <c r="I1" s="2" t="s">
        <v>171</v>
      </c>
    </row>
    <row r="2" spans="1:9">
      <c r="A2" s="4" t="s">
        <v>172</v>
      </c>
      <c r="B2" s="7" t="n">
        <v>404539</v>
      </c>
      <c r="C2" s="7" t="n">
        <v>81698</v>
      </c>
      <c r="D2" s="7" t="n">
        <v>16828</v>
      </c>
      <c r="E2" s="7" t="n">
        <v>50359</v>
      </c>
      <c r="F2" s="7" t="n">
        <v>236279</v>
      </c>
      <c r="G2" s="7" t="n">
        <v>16641</v>
      </c>
      <c r="H2" s="7" t="n">
        <v>0</v>
      </c>
      <c r="I2" s="7" t="n">
        <v>2734</v>
      </c>
    </row>
    <row r="3" spans="1:9">
      <c r="A3" s="3" t="s">
        <v>173</v>
      </c>
    </row>
    <row r="4" spans="1:9">
      <c r="A4" s="4" t="s">
        <v>174</v>
      </c>
      <c r="B4" s="6" t="n">
        <v>2876</v>
      </c>
      <c r="F4" s="6" t="n">
        <v>36789</v>
      </c>
      <c r="G4" s="6" t="n">
        <v>-33977</v>
      </c>
      <c r="I4" s="6" t="n">
        <v>64</v>
      </c>
    </row>
    <row r="5" spans="1:9">
      <c r="A5" s="3" t="s">
        <v>175</v>
      </c>
    </row>
    <row r="6" spans="1:9">
      <c r="A6" s="4" t="s">
        <v>176</v>
      </c>
      <c r="B6" s="6" t="n">
        <v>-1093</v>
      </c>
      <c r="F6" s="6" t="n">
        <v>-1093</v>
      </c>
    </row>
    <row r="7" spans="1:9">
      <c r="A7" s="4" t="s">
        <v>177</v>
      </c>
      <c r="B7" s="6" t="n">
        <v>-6908</v>
      </c>
      <c r="F7" s="6" t="n">
        <v>-6908</v>
      </c>
    </row>
    <row r="8" spans="1:9">
      <c r="A8" s="4" t="s">
        <v>178</v>
      </c>
      <c r="B8" s="6" t="n">
        <v>-2798</v>
      </c>
      <c r="I8" s="6" t="n">
        <v>-2798</v>
      </c>
    </row>
    <row r="9" spans="1:9">
      <c r="A9" s="4" t="s">
        <v>179</v>
      </c>
      <c r="B9" s="6" t="n">
        <v>-2102</v>
      </c>
      <c r="H9" s="6" t="n">
        <v>-2102</v>
      </c>
    </row>
    <row r="10" spans="1:9">
      <c r="A10" s="4" t="s">
        <v>180</v>
      </c>
      <c r="B10" s="6" t="n">
        <v>43118</v>
      </c>
      <c r="D10" s="6" t="n">
        <v>1571</v>
      </c>
      <c r="E10" s="6" t="n">
        <v>39445</v>
      </c>
      <c r="H10" s="6" t="n">
        <v>2102</v>
      </c>
    </row>
    <row r="11" spans="1:9">
      <c r="A11" s="4" t="s">
        <v>181</v>
      </c>
      <c r="B11" s="6" t="n">
        <v>1828</v>
      </c>
      <c r="E11" s="6" t="n">
        <v>1828</v>
      </c>
    </row>
    <row r="12" spans="1:9">
      <c r="A12" s="4" t="s">
        <v>182</v>
      </c>
      <c r="B12" s="6" t="n">
        <v>439460</v>
      </c>
      <c r="C12" s="6" t="n">
        <v>81698</v>
      </c>
      <c r="D12" s="6" t="n">
        <v>18399</v>
      </c>
      <c r="E12" s="6" t="n">
        <v>91632</v>
      </c>
      <c r="F12" s="6" t="n">
        <v>265067</v>
      </c>
      <c r="G12" s="6" t="n">
        <v>-17336</v>
      </c>
      <c r="H12" s="6" t="n">
        <v>0</v>
      </c>
      <c r="I12" s="7" t="n">
        <v>0</v>
      </c>
    </row>
    <row r="13" spans="1:9">
      <c r="A13" s="3" t="s">
        <v>173</v>
      </c>
    </row>
    <row r="14" spans="1:9">
      <c r="A14" s="4" t="s">
        <v>174</v>
      </c>
      <c r="B14" s="6" t="n">
        <v>60764</v>
      </c>
      <c r="F14" s="6" t="n">
        <v>41900</v>
      </c>
      <c r="G14" s="6" t="n">
        <v>18864</v>
      </c>
      <c r="I14" s="4" t="s">
        <v>183</v>
      </c>
    </row>
    <row r="15" spans="1:9">
      <c r="A15" s="3" t="s">
        <v>175</v>
      </c>
    </row>
    <row r="16" spans="1:9">
      <c r="A16" s="4" t="s">
        <v>176</v>
      </c>
      <c r="B16" s="6" t="n">
        <v>-817</v>
      </c>
      <c r="F16" s="6" t="n">
        <v>-817</v>
      </c>
    </row>
    <row r="17" spans="1:9">
      <c r="A17" s="4" t="s">
        <v>177</v>
      </c>
      <c r="B17" s="6" t="n">
        <v>-7386</v>
      </c>
      <c r="F17" s="6" t="n">
        <v>-7386</v>
      </c>
    </row>
    <row r="18" spans="1:9">
      <c r="A18" s="4" t="s">
        <v>179</v>
      </c>
      <c r="B18" s="6" t="n">
        <v>-899</v>
      </c>
      <c r="H18" s="6" t="n">
        <v>-899</v>
      </c>
    </row>
    <row r="19" spans="1:9">
      <c r="A19" s="4" t="s">
        <v>180</v>
      </c>
      <c r="B19" s="6" t="n">
        <v>1797</v>
      </c>
      <c r="D19" s="6" t="n">
        <v>112</v>
      </c>
      <c r="E19" s="6" t="n">
        <v>786</v>
      </c>
      <c r="H19" s="6" t="n">
        <v>899</v>
      </c>
    </row>
    <row r="20" spans="1:9">
      <c r="A20" s="4" t="s">
        <v>181</v>
      </c>
      <c r="B20" s="6" t="n">
        <v>3398</v>
      </c>
      <c r="E20" s="6" t="n">
        <v>3398</v>
      </c>
    </row>
    <row r="21" spans="1:9">
      <c r="A21" s="4" t="s">
        <v>184</v>
      </c>
      <c r="B21" s="6" t="n">
        <v>496317</v>
      </c>
      <c r="C21" s="6" t="n">
        <v>81698</v>
      </c>
      <c r="D21" s="6" t="n">
        <v>18511</v>
      </c>
      <c r="E21" s="6" t="n">
        <v>95816</v>
      </c>
      <c r="F21" s="6" t="n">
        <v>298764</v>
      </c>
      <c r="G21" s="6" t="n">
        <v>1528</v>
      </c>
      <c r="H21" s="6" t="n">
        <v>0</v>
      </c>
      <c r="I21" s="7" t="n">
        <v>0</v>
      </c>
    </row>
    <row r="22" spans="1:9">
      <c r="A22" s="3" t="s">
        <v>173</v>
      </c>
    </row>
    <row r="23" spans="1:9">
      <c r="A23" s="4" t="s">
        <v>174</v>
      </c>
      <c r="B23" s="6" t="n">
        <v>52487</v>
      </c>
      <c r="F23" s="6" t="n">
        <v>60042</v>
      </c>
      <c r="G23" s="6" t="n">
        <v>-7555</v>
      </c>
    </row>
    <row r="24" spans="1:9">
      <c r="A24" s="3" t="s">
        <v>175</v>
      </c>
    </row>
    <row r="25" spans="1:9">
      <c r="A25" s="4" t="s">
        <v>176</v>
      </c>
      <c r="B25" s="6" t="n">
        <v>-817</v>
      </c>
      <c r="F25" s="6" t="n">
        <v>-817</v>
      </c>
    </row>
    <row r="26" spans="1:9">
      <c r="A26" s="4" t="s">
        <v>177</v>
      </c>
      <c r="B26" s="6" t="n">
        <v>-9359</v>
      </c>
      <c r="F26" s="6" t="n">
        <v>-9359</v>
      </c>
    </row>
    <row r="27" spans="1:9">
      <c r="A27" s="4" t="s">
        <v>179</v>
      </c>
      <c r="B27" s="6" t="n">
        <v>-2987</v>
      </c>
      <c r="H27" s="6" t="n">
        <v>-2987</v>
      </c>
    </row>
    <row r="28" spans="1:9">
      <c r="A28" s="4" t="s">
        <v>180</v>
      </c>
      <c r="B28" s="6" t="n">
        <v>124254</v>
      </c>
      <c r="D28" s="6" t="n">
        <v>3925</v>
      </c>
      <c r="E28" s="6" t="n">
        <v>117342</v>
      </c>
      <c r="H28" s="6" t="n">
        <v>2987</v>
      </c>
    </row>
    <row r="29" spans="1:9">
      <c r="A29" s="4" t="s">
        <v>181</v>
      </c>
      <c r="B29" s="6" t="n">
        <v>3278</v>
      </c>
      <c r="E29" s="6" t="n">
        <v>3278</v>
      </c>
    </row>
    <row r="30" spans="1:9">
      <c r="A30" s="4" t="s">
        <v>185</v>
      </c>
      <c r="B30" s="7" t="n">
        <v>663173</v>
      </c>
      <c r="C30" s="7" t="n">
        <v>81698</v>
      </c>
      <c r="D30" s="7" t="n">
        <v>22436</v>
      </c>
      <c r="E30" s="7" t="n">
        <v>216436</v>
      </c>
      <c r="F30" s="7" t="n">
        <v>348630</v>
      </c>
      <c r="G30" s="7" t="n">
        <v>-6027</v>
      </c>
      <c r="H30" s="7" t="n">
        <v>0</v>
      </c>
      <c r="I30" s="7" t="n">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625</v>
      </c>
      <c r="B1" s="2" t="s">
        <v>1</v>
      </c>
    </row>
    <row r="2" spans="1:4">
      <c r="B2" s="2" t="s">
        <v>2</v>
      </c>
      <c r="C2" s="2" t="s">
        <v>30</v>
      </c>
      <c r="D2" s="2" t="s">
        <v>90</v>
      </c>
    </row>
    <row r="3" spans="1:4">
      <c r="A3" s="3" t="s">
        <v>626</v>
      </c>
    </row>
    <row r="4" spans="1:4">
      <c r="A4" s="4" t="s">
        <v>627</v>
      </c>
      <c r="B4" s="7" t="n">
        <v>1115359</v>
      </c>
      <c r="C4" s="7" t="n">
        <v>791767</v>
      </c>
      <c r="D4" s="7" t="n">
        <v>546532</v>
      </c>
    </row>
    <row r="5" spans="1:4">
      <c r="A5" s="4" t="s">
        <v>628</v>
      </c>
      <c r="B5" s="6" t="n">
        <v>15205</v>
      </c>
      <c r="C5" s="6" t="n">
        <v>5871</v>
      </c>
      <c r="D5" s="6" t="n">
        <v>8895</v>
      </c>
    </row>
    <row r="6" spans="1:4">
      <c r="A6" s="4" t="s">
        <v>629</v>
      </c>
      <c r="B6" s="7" t="n">
        <v>2022</v>
      </c>
      <c r="C6" s="7" t="n">
        <v>2203</v>
      </c>
      <c r="D6" s="7" t="n">
        <v>177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0</v>
      </c>
      <c r="B1" s="2" t="s">
        <v>2</v>
      </c>
      <c r="C1" s="2" t="s">
        <v>30</v>
      </c>
    </row>
    <row r="2" spans="1:3">
      <c r="A2" s="3" t="s">
        <v>306</v>
      </c>
    </row>
    <row r="3" spans="1:3">
      <c r="A3" s="4" t="s">
        <v>631</v>
      </c>
      <c r="B3" s="7" t="n">
        <v>821737</v>
      </c>
      <c r="C3" s="7" t="n">
        <v>334291</v>
      </c>
    </row>
    <row r="4" spans="1:3">
      <c r="A4" s="4" t="s">
        <v>632</v>
      </c>
      <c r="B4" s="6" t="n">
        <v>147022</v>
      </c>
      <c r="C4" s="6" t="n">
        <v>326585</v>
      </c>
    </row>
    <row r="5" spans="1:3">
      <c r="A5" s="4" t="s">
        <v>165</v>
      </c>
      <c r="B5" s="6" t="n">
        <v>968759</v>
      </c>
      <c r="C5" s="6" t="n">
        <v>660876</v>
      </c>
    </row>
    <row r="6" spans="1:3">
      <c r="A6" s="3" t="s">
        <v>633</v>
      </c>
    </row>
    <row r="7" spans="1:3">
      <c r="A7" s="4" t="s">
        <v>631</v>
      </c>
      <c r="B7" s="6" t="n">
        <v>-16566</v>
      </c>
      <c r="C7" s="6" t="n">
        <v>-7412</v>
      </c>
    </row>
    <row r="8" spans="1:3">
      <c r="A8" s="4" t="s">
        <v>632</v>
      </c>
      <c r="B8" s="6" t="n">
        <v>-5552</v>
      </c>
      <c r="C8" s="6" t="n">
        <v>-4899</v>
      </c>
    </row>
    <row r="9" spans="1:3">
      <c r="A9" s="4" t="s">
        <v>165</v>
      </c>
      <c r="B9" s="6" t="n">
        <v>-22118</v>
      </c>
      <c r="C9" s="6" t="n">
        <v>-12311</v>
      </c>
    </row>
    <row r="10" spans="1:3">
      <c r="A10" s="4" t="s">
        <v>606</v>
      </c>
    </row>
    <row r="11" spans="1:3">
      <c r="A11" s="3" t="s">
        <v>306</v>
      </c>
    </row>
    <row r="12" spans="1:3">
      <c r="A12" s="4" t="s">
        <v>631</v>
      </c>
      <c r="B12" s="6" t="n">
        <v>22359</v>
      </c>
      <c r="C12" s="6" t="n">
        <v>6042</v>
      </c>
    </row>
    <row r="13" spans="1:3">
      <c r="A13" s="4" t="s">
        <v>632</v>
      </c>
      <c r="B13" s="6" t="n">
        <v>0</v>
      </c>
      <c r="C13" s="6" t="n">
        <v>0</v>
      </c>
    </row>
    <row r="14" spans="1:3">
      <c r="A14" s="4" t="s">
        <v>165</v>
      </c>
      <c r="B14" s="6" t="n">
        <v>22359</v>
      </c>
      <c r="C14" s="6" t="n">
        <v>6042</v>
      </c>
    </row>
    <row r="15" spans="1:3">
      <c r="A15" s="3" t="s">
        <v>633</v>
      </c>
    </row>
    <row r="16" spans="1:3">
      <c r="A16" s="4" t="s">
        <v>631</v>
      </c>
      <c r="B16" s="6" t="n">
        <v>-103</v>
      </c>
      <c r="C16" s="6" t="n">
        <v>-15</v>
      </c>
    </row>
    <row r="17" spans="1:3">
      <c r="A17" s="4" t="s">
        <v>632</v>
      </c>
      <c r="B17" s="6" t="n">
        <v>0</v>
      </c>
      <c r="C17" s="6" t="n">
        <v>0</v>
      </c>
    </row>
    <row r="18" spans="1:3">
      <c r="A18" s="4" t="s">
        <v>165</v>
      </c>
      <c r="B18" s="6" t="n">
        <v>-103</v>
      </c>
      <c r="C18" s="6" t="n">
        <v>-15</v>
      </c>
    </row>
    <row r="19" spans="1:3">
      <c r="A19" s="4" t="s">
        <v>607</v>
      </c>
    </row>
    <row r="20" spans="1:3">
      <c r="A20" s="3" t="s">
        <v>306</v>
      </c>
    </row>
    <row r="21" spans="1:3">
      <c r="A21" s="4" t="s">
        <v>631</v>
      </c>
      <c r="B21" s="6" t="n">
        <v>724330</v>
      </c>
      <c r="C21" s="6" t="n">
        <v>327363</v>
      </c>
    </row>
    <row r="22" spans="1:3">
      <c r="A22" s="4" t="s">
        <v>632</v>
      </c>
      <c r="B22" s="6" t="n">
        <v>139562</v>
      </c>
      <c r="C22" s="6" t="n">
        <v>306078</v>
      </c>
    </row>
    <row r="23" spans="1:3">
      <c r="A23" s="4" t="s">
        <v>165</v>
      </c>
      <c r="B23" s="6" t="n">
        <v>863892</v>
      </c>
      <c r="C23" s="6" t="n">
        <v>633441</v>
      </c>
    </row>
    <row r="24" spans="1:3">
      <c r="A24" s="3" t="s">
        <v>633</v>
      </c>
    </row>
    <row r="25" spans="1:3">
      <c r="A25" s="4" t="s">
        <v>631</v>
      </c>
      <c r="B25" s="6" t="n">
        <v>-15523</v>
      </c>
      <c r="C25" s="6" t="n">
        <v>-7391</v>
      </c>
    </row>
    <row r="26" spans="1:3">
      <c r="A26" s="4" t="s">
        <v>632</v>
      </c>
      <c r="B26" s="6" t="n">
        <v>-5361</v>
      </c>
      <c r="C26" s="6" t="n">
        <v>-4577</v>
      </c>
    </row>
    <row r="27" spans="1:3">
      <c r="A27" s="4" t="s">
        <v>165</v>
      </c>
      <c r="B27" s="6" t="n">
        <v>-20884</v>
      </c>
      <c r="C27" s="6" t="n">
        <v>-11968</v>
      </c>
    </row>
    <row r="28" spans="1:3">
      <c r="A28" s="4" t="s">
        <v>608</v>
      </c>
    </row>
    <row r="29" spans="1:3">
      <c r="A29" s="3" t="s">
        <v>306</v>
      </c>
    </row>
    <row r="30" spans="1:3">
      <c r="A30" s="4" t="s">
        <v>631</v>
      </c>
      <c r="B30" s="6" t="n">
        <v>68482</v>
      </c>
      <c r="C30" s="6" t="n">
        <v>886</v>
      </c>
    </row>
    <row r="31" spans="1:3">
      <c r="A31" s="4" t="s">
        <v>632</v>
      </c>
      <c r="B31" s="6" t="n">
        <v>7460</v>
      </c>
      <c r="C31" s="6" t="n">
        <v>20507</v>
      </c>
    </row>
    <row r="32" spans="1:3">
      <c r="A32" s="4" t="s">
        <v>165</v>
      </c>
      <c r="B32" s="6" t="n">
        <v>75942</v>
      </c>
      <c r="C32" s="6" t="n">
        <v>21393</v>
      </c>
    </row>
    <row r="33" spans="1:3">
      <c r="A33" s="3" t="s">
        <v>633</v>
      </c>
    </row>
    <row r="34" spans="1:3">
      <c r="A34" s="4" t="s">
        <v>631</v>
      </c>
      <c r="B34" s="6" t="n">
        <v>-896</v>
      </c>
      <c r="C34" s="6" t="n">
        <v>-6</v>
      </c>
    </row>
    <row r="35" spans="1:3">
      <c r="A35" s="4" t="s">
        <v>632</v>
      </c>
      <c r="B35" s="6" t="n">
        <v>-191</v>
      </c>
      <c r="C35" s="6" t="n">
        <v>-322</v>
      </c>
    </row>
    <row r="36" spans="1:3">
      <c r="A36" s="4" t="s">
        <v>165</v>
      </c>
      <c r="B36" s="6" t="n">
        <v>-1087</v>
      </c>
      <c r="C36" s="6" t="n">
        <v>-328</v>
      </c>
    </row>
    <row r="37" spans="1:3">
      <c r="A37" s="4" t="s">
        <v>605</v>
      </c>
    </row>
    <row r="38" spans="1:3">
      <c r="A38" s="3" t="s">
        <v>306</v>
      </c>
    </row>
    <row r="39" spans="1:3">
      <c r="A39" s="4" t="s">
        <v>631</v>
      </c>
      <c r="B39" s="6" t="n">
        <v>815171</v>
      </c>
      <c r="C39" s="6" t="n">
        <v>334291</v>
      </c>
    </row>
    <row r="40" spans="1:3">
      <c r="A40" s="4" t="s">
        <v>632</v>
      </c>
      <c r="B40" s="6" t="n">
        <v>147022</v>
      </c>
      <c r="C40" s="6" t="n">
        <v>326585</v>
      </c>
    </row>
    <row r="41" spans="1:3">
      <c r="A41" s="4" t="s">
        <v>165</v>
      </c>
      <c r="B41" s="6" t="n">
        <v>962193</v>
      </c>
      <c r="C41" s="6" t="n">
        <v>660876</v>
      </c>
    </row>
    <row r="42" spans="1:3">
      <c r="A42" s="3" t="s">
        <v>633</v>
      </c>
    </row>
    <row r="43" spans="1:3">
      <c r="A43" s="4" t="s">
        <v>631</v>
      </c>
      <c r="B43" s="6" t="n">
        <v>-16522</v>
      </c>
      <c r="C43" s="6" t="n">
        <v>-7412</v>
      </c>
    </row>
    <row r="44" spans="1:3">
      <c r="A44" s="4" t="s">
        <v>632</v>
      </c>
      <c r="B44" s="6" t="n">
        <v>-5552</v>
      </c>
      <c r="C44" s="6" t="n">
        <v>-4899</v>
      </c>
    </row>
    <row r="45" spans="1:3">
      <c r="A45" s="4" t="s">
        <v>165</v>
      </c>
      <c r="B45" s="6" t="n">
        <v>-22074</v>
      </c>
      <c r="C45" s="6" t="n">
        <v>-12311</v>
      </c>
    </row>
    <row r="46" spans="1:3">
      <c r="A46" s="4" t="s">
        <v>610</v>
      </c>
    </row>
    <row r="47" spans="1:3">
      <c r="A47" s="3" t="s">
        <v>306</v>
      </c>
    </row>
    <row r="48" spans="1:3">
      <c r="A48" s="4" t="s">
        <v>631</v>
      </c>
      <c r="B48" s="6" t="n">
        <v>6566</v>
      </c>
      <c r="C48" s="6" t="n">
        <v>0</v>
      </c>
    </row>
    <row r="49" spans="1:3">
      <c r="A49" s="4" t="s">
        <v>632</v>
      </c>
      <c r="B49" s="6" t="n">
        <v>0</v>
      </c>
      <c r="C49" s="6" t="n">
        <v>0</v>
      </c>
    </row>
    <row r="50" spans="1:3">
      <c r="A50" s="4" t="s">
        <v>165</v>
      </c>
      <c r="B50" s="6" t="n">
        <v>6566</v>
      </c>
      <c r="C50" s="6" t="n">
        <v>0</v>
      </c>
    </row>
    <row r="51" spans="1:3">
      <c r="A51" s="3" t="s">
        <v>633</v>
      </c>
    </row>
    <row r="52" spans="1:3">
      <c r="A52" s="4" t="s">
        <v>631</v>
      </c>
      <c r="B52" s="6" t="n">
        <v>-44</v>
      </c>
      <c r="C52" s="6" t="n">
        <v>0</v>
      </c>
    </row>
    <row r="53" spans="1:3">
      <c r="A53" s="4" t="s">
        <v>632</v>
      </c>
      <c r="B53" s="6" t="n">
        <v>0</v>
      </c>
      <c r="C53" s="6" t="n">
        <v>0</v>
      </c>
    </row>
    <row r="54" spans="1:3">
      <c r="A54" s="4" t="s">
        <v>165</v>
      </c>
      <c r="B54" s="7" t="n">
        <v>-44</v>
      </c>
      <c r="C54" s="7"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4</v>
      </c>
      <c r="B1" s="2" t="s">
        <v>2</v>
      </c>
      <c r="C1" s="2" t="s">
        <v>30</v>
      </c>
    </row>
    <row r="2" spans="1:3">
      <c r="A2" s="3" t="s">
        <v>306</v>
      </c>
    </row>
    <row r="3" spans="1:3">
      <c r="A3" s="4" t="s">
        <v>631</v>
      </c>
      <c r="B3" s="7" t="n">
        <v>3646</v>
      </c>
      <c r="C3" s="7" t="n">
        <v>3172</v>
      </c>
    </row>
    <row r="4" spans="1:3">
      <c r="A4" s="4" t="s">
        <v>632</v>
      </c>
      <c r="B4" s="6" t="n">
        <v>18033</v>
      </c>
      <c r="C4" s="6" t="n">
        <v>32163</v>
      </c>
    </row>
    <row r="5" spans="1:3">
      <c r="A5" s="4" t="s">
        <v>165</v>
      </c>
      <c r="B5" s="6" t="n">
        <v>21679</v>
      </c>
      <c r="C5" s="6" t="n">
        <v>35335</v>
      </c>
    </row>
    <row r="6" spans="1:3">
      <c r="A6" s="3" t="s">
        <v>633</v>
      </c>
    </row>
    <row r="7" spans="1:3">
      <c r="A7" s="4" t="s">
        <v>631</v>
      </c>
      <c r="B7" s="6" t="n">
        <v>-12</v>
      </c>
      <c r="C7" s="6" t="n">
        <v>-422</v>
      </c>
    </row>
    <row r="8" spans="1:3">
      <c r="A8" s="4" t="s">
        <v>632</v>
      </c>
      <c r="B8" s="6" t="n">
        <v>-493</v>
      </c>
      <c r="C8" s="6" t="n">
        <v>-1190</v>
      </c>
    </row>
    <row r="9" spans="1:3">
      <c r="A9" s="4" t="s">
        <v>165</v>
      </c>
      <c r="B9" s="6" t="n">
        <v>-505</v>
      </c>
      <c r="C9" s="6" t="n">
        <v>-1612</v>
      </c>
    </row>
    <row r="10" spans="1:3">
      <c r="A10" s="4" t="s">
        <v>607</v>
      </c>
    </row>
    <row r="11" spans="1:3">
      <c r="A11" s="3" t="s">
        <v>306</v>
      </c>
    </row>
    <row r="12" spans="1:3">
      <c r="A12" s="4" t="s">
        <v>631</v>
      </c>
      <c r="B12" s="6" t="n">
        <v>0</v>
      </c>
      <c r="C12" s="6" t="n">
        <v>0</v>
      </c>
    </row>
    <row r="13" spans="1:3">
      <c r="A13" s="4" t="s">
        <v>632</v>
      </c>
      <c r="B13" s="6" t="n">
        <v>0</v>
      </c>
      <c r="C13" s="6" t="n">
        <v>2761</v>
      </c>
    </row>
    <row r="14" spans="1:3">
      <c r="A14" s="4" t="s">
        <v>165</v>
      </c>
      <c r="B14" s="6" t="n">
        <v>0</v>
      </c>
      <c r="C14" s="6" t="n">
        <v>2761</v>
      </c>
    </row>
    <row r="15" spans="1:3">
      <c r="A15" s="3" t="s">
        <v>633</v>
      </c>
    </row>
    <row r="16" spans="1:3">
      <c r="A16" s="4" t="s">
        <v>631</v>
      </c>
      <c r="B16" s="6" t="n">
        <v>0</v>
      </c>
      <c r="C16" s="6" t="n">
        <v>0</v>
      </c>
    </row>
    <row r="17" spans="1:3">
      <c r="A17" s="4" t="s">
        <v>632</v>
      </c>
      <c r="B17" s="6" t="n">
        <v>0</v>
      </c>
      <c r="C17" s="6" t="n">
        <v>-667</v>
      </c>
    </row>
    <row r="18" spans="1:3">
      <c r="A18" s="4" t="s">
        <v>165</v>
      </c>
      <c r="B18" s="6" t="n">
        <v>0</v>
      </c>
      <c r="C18" s="6" t="n">
        <v>-667</v>
      </c>
    </row>
    <row r="19" spans="1:3">
      <c r="A19" s="4" t="s">
        <v>608</v>
      </c>
    </row>
    <row r="20" spans="1:3">
      <c r="A20" s="3" t="s">
        <v>306</v>
      </c>
    </row>
    <row r="21" spans="1:3">
      <c r="A21" s="4" t="s">
        <v>631</v>
      </c>
      <c r="B21" s="6" t="n">
        <v>3646</v>
      </c>
      <c r="C21" s="6" t="n">
        <v>3172</v>
      </c>
    </row>
    <row r="22" spans="1:3">
      <c r="A22" s="4" t="s">
        <v>632</v>
      </c>
      <c r="B22" s="6" t="n">
        <v>18033</v>
      </c>
      <c r="C22" s="6" t="n">
        <v>29402</v>
      </c>
    </row>
    <row r="23" spans="1:3">
      <c r="A23" s="4" t="s">
        <v>165</v>
      </c>
      <c r="B23" s="6" t="n">
        <v>21679</v>
      </c>
      <c r="C23" s="6" t="n">
        <v>32574</v>
      </c>
    </row>
    <row r="24" spans="1:3">
      <c r="A24" s="3" t="s">
        <v>633</v>
      </c>
    </row>
    <row r="25" spans="1:3">
      <c r="A25" s="4" t="s">
        <v>631</v>
      </c>
      <c r="B25" s="6" t="n">
        <v>-12</v>
      </c>
      <c r="C25" s="6" t="n">
        <v>-422</v>
      </c>
    </row>
    <row r="26" spans="1:3">
      <c r="A26" s="4" t="s">
        <v>632</v>
      </c>
      <c r="B26" s="6" t="n">
        <v>-493</v>
      </c>
      <c r="C26" s="6" t="n">
        <v>-523</v>
      </c>
    </row>
    <row r="27" spans="1:3">
      <c r="A27" s="4" t="s">
        <v>165</v>
      </c>
      <c r="B27" s="7" t="n">
        <v>-505</v>
      </c>
      <c r="C27" s="7" t="n">
        <v>-94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35</v>
      </c>
      <c r="B1" s="2" t="s">
        <v>636</v>
      </c>
      <c r="C1" s="2" t="s">
        <v>1</v>
      </c>
    </row>
    <row r="2" spans="1:5">
      <c r="B2" s="2" t="s">
        <v>637</v>
      </c>
      <c r="C2" s="2" t="s">
        <v>2</v>
      </c>
      <c r="D2" s="2" t="s">
        <v>30</v>
      </c>
      <c r="E2" s="2" t="s">
        <v>90</v>
      </c>
    </row>
    <row r="3" spans="1:5">
      <c r="A3" s="3" t="s">
        <v>638</v>
      </c>
    </row>
    <row r="4" spans="1:5">
      <c r="A4" s="4" t="s">
        <v>639</v>
      </c>
      <c r="B4" s="7" t="n">
        <v>184</v>
      </c>
      <c r="C4" s="7" t="n">
        <v>237</v>
      </c>
      <c r="D4" s="7" t="n">
        <v>184</v>
      </c>
    </row>
    <row r="5" spans="1:5">
      <c r="A5" s="4" t="s">
        <v>640</v>
      </c>
      <c r="B5" s="6" t="n">
        <v>797</v>
      </c>
      <c r="C5" s="6" t="n">
        <v>716</v>
      </c>
    </row>
    <row r="6" spans="1:5">
      <c r="A6" s="4" t="s">
        <v>641</v>
      </c>
      <c r="B6" s="7" t="n">
        <v>981</v>
      </c>
      <c r="C6" s="6" t="n">
        <v>769</v>
      </c>
      <c r="D6" s="6" t="n">
        <v>0</v>
      </c>
      <c r="E6" s="7" t="n">
        <v>0</v>
      </c>
    </row>
    <row r="7" spans="1:5">
      <c r="A7" s="4" t="s">
        <v>607</v>
      </c>
    </row>
    <row r="8" spans="1:5">
      <c r="A8" s="3" t="s">
        <v>638</v>
      </c>
    </row>
    <row r="9" spans="1:5">
      <c r="A9" s="4" t="s">
        <v>639</v>
      </c>
      <c r="C9" s="6" t="n">
        <v>53</v>
      </c>
      <c r="D9" s="6" t="n">
        <v>0</v>
      </c>
      <c r="E9" s="6" t="n">
        <v>0</v>
      </c>
    </row>
    <row r="10" spans="1:5">
      <c r="A10" s="4" t="s">
        <v>640</v>
      </c>
      <c r="C10" s="7" t="n">
        <v>716</v>
      </c>
      <c r="D10" s="7" t="n">
        <v>0</v>
      </c>
      <c r="E10" s="7" t="n">
        <v>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 customWidth="1" max="6" min="6" width="21"/>
  </cols>
  <sheetData>
    <row r="1" spans="1:6">
      <c r="A1" s="1" t="s">
        <v>642</v>
      </c>
      <c r="B1" s="2" t="s">
        <v>636</v>
      </c>
      <c r="C1" s="2" t="s">
        <v>1</v>
      </c>
    </row>
    <row r="2" spans="1:6">
      <c r="B2" s="2" t="s">
        <v>643</v>
      </c>
      <c r="C2" s="2" t="s">
        <v>644</v>
      </c>
      <c r="D2" s="2" t="s">
        <v>645</v>
      </c>
      <c r="E2" s="2" t="s">
        <v>544</v>
      </c>
      <c r="F2" s="2" t="s">
        <v>646</v>
      </c>
    </row>
    <row r="3" spans="1:6">
      <c r="A3" s="3" t="s">
        <v>647</v>
      </c>
    </row>
    <row r="4" spans="1:6">
      <c r="A4" s="4" t="s">
        <v>648</v>
      </c>
      <c r="B4" s="6" t="n">
        <v>3</v>
      </c>
      <c r="C4" s="6" t="n">
        <v>2</v>
      </c>
    </row>
    <row r="5" spans="1:6">
      <c r="A5" s="4" t="s">
        <v>649</v>
      </c>
      <c r="B5" s="7" t="n">
        <v>797000</v>
      </c>
      <c r="C5" s="7" t="n">
        <v>716000</v>
      </c>
    </row>
    <row r="6" spans="1:6">
      <c r="A6" s="4" t="s">
        <v>650</v>
      </c>
      <c r="B6" s="6" t="n">
        <v>184000</v>
      </c>
      <c r="C6" s="6" t="n">
        <v>237000</v>
      </c>
      <c r="D6" s="7" t="n">
        <v>184000</v>
      </c>
    </row>
    <row r="7" spans="1:6">
      <c r="A7" s="4" t="s">
        <v>651</v>
      </c>
      <c r="C7" s="6" t="n">
        <v>0</v>
      </c>
      <c r="D7" s="6" t="n">
        <v>0</v>
      </c>
      <c r="E7" s="7" t="n">
        <v>0</v>
      </c>
    </row>
    <row r="8" spans="1:6">
      <c r="A8" s="4" t="s">
        <v>652</v>
      </c>
      <c r="C8" s="6" t="n">
        <v>1750000</v>
      </c>
      <c r="D8" s="6" t="n">
        <v>981000</v>
      </c>
      <c r="E8" s="6" t="n">
        <v>981000</v>
      </c>
      <c r="F8" s="7" t="n">
        <v>981000</v>
      </c>
    </row>
    <row r="9" spans="1:6">
      <c r="A9" s="4" t="s">
        <v>653</v>
      </c>
      <c r="C9" s="6" t="n">
        <v>855800000</v>
      </c>
    </row>
    <row r="10" spans="1:6">
      <c r="A10" s="4" t="s">
        <v>654</v>
      </c>
      <c r="C10" s="6" t="n">
        <v>0</v>
      </c>
      <c r="D10" s="6" t="n">
        <v>0</v>
      </c>
    </row>
    <row r="11" spans="1:6">
      <c r="A11" s="3" t="s">
        <v>655</v>
      </c>
    </row>
    <row r="12" spans="1:6">
      <c r="A12" s="4" t="s">
        <v>656</v>
      </c>
      <c r="C12" s="6" t="n">
        <v>769000</v>
      </c>
      <c r="D12" s="6" t="n">
        <v>0</v>
      </c>
      <c r="E12" s="6" t="n">
        <v>0</v>
      </c>
    </row>
    <row r="13" spans="1:6">
      <c r="A13" s="4" t="s">
        <v>657</v>
      </c>
      <c r="C13" s="6" t="n">
        <v>0</v>
      </c>
      <c r="D13" s="6" t="n">
        <v>0</v>
      </c>
      <c r="E13" s="6" t="n">
        <v>0</v>
      </c>
    </row>
    <row r="14" spans="1:6">
      <c r="A14" s="4" t="s">
        <v>658</v>
      </c>
      <c r="B14" s="7" t="n">
        <v>981000</v>
      </c>
      <c r="C14" s="6" t="n">
        <v>769000</v>
      </c>
      <c r="D14" s="6" t="n">
        <v>0</v>
      </c>
      <c r="E14" s="6" t="n">
        <v>0</v>
      </c>
    </row>
    <row r="15" spans="1:6">
      <c r="A15" s="3" t="s">
        <v>659</v>
      </c>
    </row>
    <row r="16" spans="1:6">
      <c r="A16" s="4" t="s">
        <v>660</v>
      </c>
      <c r="C16" s="6" t="n">
        <v>-200000</v>
      </c>
      <c r="D16" s="6" t="n">
        <v>0</v>
      </c>
      <c r="E16" s="6" t="n">
        <v>0</v>
      </c>
    </row>
    <row r="17" spans="1:6">
      <c r="A17" s="4" t="s">
        <v>661</v>
      </c>
      <c r="C17" s="6" t="n">
        <v>-95000</v>
      </c>
      <c r="D17" s="6" t="n">
        <v>-95000</v>
      </c>
      <c r="E17" s="6" t="n">
        <v>-95000</v>
      </c>
    </row>
    <row r="18" spans="1:6">
      <c r="A18" s="4" t="s">
        <v>662</v>
      </c>
      <c r="C18" s="6" t="n">
        <v>-295000</v>
      </c>
      <c r="D18" s="6" t="n">
        <v>-95000</v>
      </c>
      <c r="E18" s="6" t="n">
        <v>-95000</v>
      </c>
    </row>
    <row r="19" spans="1:6">
      <c r="A19" s="4" t="s">
        <v>663</v>
      </c>
      <c r="C19" s="6" t="n">
        <v>474000</v>
      </c>
      <c r="D19" s="6" t="n">
        <v>-95000</v>
      </c>
      <c r="E19" s="6" t="n">
        <v>-95000</v>
      </c>
    </row>
    <row r="20" spans="1:6">
      <c r="A20" s="4" t="s">
        <v>664</v>
      </c>
    </row>
    <row r="21" spans="1:6">
      <c r="A21" s="3" t="s">
        <v>647</v>
      </c>
    </row>
    <row r="22" spans="1:6">
      <c r="A22" s="4" t="s">
        <v>651</v>
      </c>
      <c r="C22" s="6" t="n">
        <v>200000</v>
      </c>
    </row>
    <row r="23" spans="1:6">
      <c r="A23" s="4" t="s">
        <v>652</v>
      </c>
      <c r="C23" s="6" t="n">
        <v>1500000</v>
      </c>
      <c r="D23" s="6" t="n">
        <v>797000</v>
      </c>
    </row>
    <row r="24" spans="1:6">
      <c r="A24" s="4" t="s">
        <v>665</v>
      </c>
      <c r="C24" s="7" t="n">
        <v>40000</v>
      </c>
      <c r="D24" s="6" t="n">
        <v>422000</v>
      </c>
    </row>
    <row r="25" spans="1:6">
      <c r="A25" s="4" t="s">
        <v>666</v>
      </c>
    </row>
    <row r="26" spans="1:6">
      <c r="A26" s="3" t="s">
        <v>647</v>
      </c>
    </row>
    <row r="27" spans="1:6">
      <c r="A27" s="4" t="s">
        <v>667</v>
      </c>
      <c r="C27" s="4" t="s">
        <v>564</v>
      </c>
    </row>
    <row r="28" spans="1:6">
      <c r="A28" s="4" t="s">
        <v>607</v>
      </c>
    </row>
    <row r="29" spans="1:6">
      <c r="A29" s="3" t="s">
        <v>647</v>
      </c>
    </row>
    <row r="30" spans="1:6">
      <c r="A30" s="4" t="s">
        <v>649</v>
      </c>
      <c r="C30" s="7" t="n">
        <v>716000</v>
      </c>
      <c r="D30" s="6" t="n">
        <v>0</v>
      </c>
      <c r="E30" s="6" t="n">
        <v>0</v>
      </c>
    </row>
    <row r="31" spans="1:6">
      <c r="A31" s="4" t="s">
        <v>650</v>
      </c>
      <c r="C31" s="7" t="n">
        <v>53000</v>
      </c>
      <c r="D31" s="7" t="n">
        <v>0</v>
      </c>
      <c r="E31" s="7" t="n">
        <v>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8</v>
      </c>
      <c r="B1" s="2" t="s">
        <v>1</v>
      </c>
    </row>
    <row r="2" spans="1:4">
      <c r="B2" s="2" t="s">
        <v>2</v>
      </c>
      <c r="C2" s="2" t="s">
        <v>30</v>
      </c>
      <c r="D2" s="2" t="s">
        <v>90</v>
      </c>
    </row>
    <row r="3" spans="1:4">
      <c r="A3" s="3" t="s">
        <v>669</v>
      </c>
    </row>
    <row r="4" spans="1:4">
      <c r="A4" s="4" t="s">
        <v>670</v>
      </c>
      <c r="B4" s="7" t="n">
        <v>981</v>
      </c>
      <c r="C4" s="7" t="n">
        <v>981</v>
      </c>
      <c r="D4" s="7" t="n">
        <v>981</v>
      </c>
    </row>
    <row r="5" spans="1:4">
      <c r="A5" s="3" t="s">
        <v>671</v>
      </c>
    </row>
    <row r="6" spans="1:4">
      <c r="A6" s="4" t="s">
        <v>672</v>
      </c>
      <c r="B6" s="6" t="n">
        <v>0</v>
      </c>
      <c r="C6" s="6" t="n">
        <v>0</v>
      </c>
      <c r="D6" s="6" t="n">
        <v>0</v>
      </c>
    </row>
    <row r="7" spans="1:4">
      <c r="A7" s="4" t="s">
        <v>673</v>
      </c>
      <c r="B7" s="6" t="n">
        <v>769</v>
      </c>
      <c r="C7" s="6" t="n">
        <v>0</v>
      </c>
      <c r="D7" s="6" t="n">
        <v>0</v>
      </c>
    </row>
    <row r="8" spans="1:4">
      <c r="A8" s="4" t="s">
        <v>674</v>
      </c>
      <c r="B8" s="6" t="n">
        <v>769</v>
      </c>
      <c r="C8" s="6" t="n">
        <v>0</v>
      </c>
      <c r="D8" s="6" t="n">
        <v>0</v>
      </c>
    </row>
    <row r="9" spans="1:4">
      <c r="A9" s="3" t="s">
        <v>675</v>
      </c>
    </row>
    <row r="10" spans="1:4">
      <c r="A10" s="4" t="s">
        <v>676</v>
      </c>
      <c r="B10" s="6" t="n">
        <v>0</v>
      </c>
      <c r="C10" s="6" t="n">
        <v>0</v>
      </c>
      <c r="D10" s="6" t="n">
        <v>0</v>
      </c>
    </row>
    <row r="11" spans="1:4">
      <c r="A11" s="4" t="s">
        <v>677</v>
      </c>
      <c r="B11" s="6" t="n">
        <v>0</v>
      </c>
      <c r="C11" s="6" t="n">
        <v>0</v>
      </c>
      <c r="D11" s="6" t="n">
        <v>0</v>
      </c>
    </row>
    <row r="12" spans="1:4">
      <c r="A12" s="4" t="s">
        <v>678</v>
      </c>
      <c r="B12" s="6" t="n">
        <v>0</v>
      </c>
      <c r="C12" s="6" t="n">
        <v>0</v>
      </c>
      <c r="D12" s="6" t="n">
        <v>0</v>
      </c>
    </row>
    <row r="13" spans="1:4">
      <c r="A13" s="4" t="s">
        <v>679</v>
      </c>
      <c r="B13" s="6" t="n">
        <v>0</v>
      </c>
      <c r="C13" s="6" t="n">
        <v>0</v>
      </c>
      <c r="D13" s="6" t="n">
        <v>0</v>
      </c>
    </row>
    <row r="14" spans="1:4">
      <c r="A14" s="4" t="s">
        <v>680</v>
      </c>
      <c r="B14" s="7" t="n">
        <v>1750</v>
      </c>
      <c r="C14" s="7" t="n">
        <v>981</v>
      </c>
      <c r="D14" s="7" t="n">
        <v>98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81</v>
      </c>
      <c r="B1" s="2" t="s">
        <v>525</v>
      </c>
      <c r="C1" s="2" t="s">
        <v>1</v>
      </c>
    </row>
    <row r="2" spans="1:5">
      <c r="B2" s="2" t="s">
        <v>30</v>
      </c>
      <c r="C2" s="2" t="s">
        <v>2</v>
      </c>
      <c r="D2" s="2" t="s">
        <v>30</v>
      </c>
      <c r="E2" s="2" t="s">
        <v>90</v>
      </c>
    </row>
    <row r="3" spans="1:5">
      <c r="A3" s="3" t="s">
        <v>682</v>
      </c>
    </row>
    <row r="4" spans="1:5">
      <c r="A4" s="4" t="s">
        <v>683</v>
      </c>
      <c r="B4" s="7" t="n">
        <v>26800</v>
      </c>
      <c r="C4" s="7" t="n">
        <v>0</v>
      </c>
      <c r="D4" s="7" t="n">
        <v>25162</v>
      </c>
      <c r="E4" s="7" t="n">
        <v>179528</v>
      </c>
    </row>
    <row r="5" spans="1:5">
      <c r="A5" s="4" t="s">
        <v>684</v>
      </c>
      <c r="B5" s="6" t="n">
        <v>25200</v>
      </c>
    </row>
    <row r="6" spans="1:5">
      <c r="A6" s="4" t="s">
        <v>685</v>
      </c>
      <c r="B6" s="7" t="n">
        <v>14300</v>
      </c>
      <c r="C6" s="7" t="n">
        <v>14300</v>
      </c>
      <c r="D6" s="7" t="n">
        <v>143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6</v>
      </c>
      <c r="B1" s="2" t="s">
        <v>1</v>
      </c>
    </row>
    <row r="2" spans="1:3">
      <c r="B2" s="2" t="s">
        <v>2</v>
      </c>
      <c r="C2" s="2" t="s">
        <v>30</v>
      </c>
    </row>
    <row r="3" spans="1:3">
      <c r="A3" s="3" t="s">
        <v>687</v>
      </c>
    </row>
    <row r="4" spans="1:3">
      <c r="A4" s="4" t="s">
        <v>688</v>
      </c>
      <c r="B4" s="7" t="n">
        <v>5003866</v>
      </c>
      <c r="C4" s="7" t="n">
        <v>3877863</v>
      </c>
    </row>
    <row r="5" spans="1:3">
      <c r="A5" s="4" t="s">
        <v>689</v>
      </c>
      <c r="B5" s="6" t="n">
        <v>5003866</v>
      </c>
      <c r="C5" s="6" t="n">
        <v>3877863</v>
      </c>
    </row>
    <row r="6" spans="1:3">
      <c r="A6" s="4" t="s">
        <v>690</v>
      </c>
      <c r="B6" s="6" t="n">
        <v>-488</v>
      </c>
      <c r="C6" s="6" t="n">
        <v>-90</v>
      </c>
    </row>
    <row r="7" spans="1:3">
      <c r="A7" s="4" t="s">
        <v>691</v>
      </c>
      <c r="B7" s="6" t="n">
        <v>-1892</v>
      </c>
      <c r="C7" s="6" t="n">
        <v>-1028</v>
      </c>
    </row>
    <row r="8" spans="1:3">
      <c r="A8" s="4" t="s">
        <v>692</v>
      </c>
      <c r="B8" s="6" t="n">
        <v>5001486</v>
      </c>
      <c r="C8" s="6" t="n">
        <v>3876745</v>
      </c>
    </row>
    <row r="9" spans="1:3">
      <c r="A9" s="4" t="s">
        <v>693</v>
      </c>
      <c r="B9" s="6" t="n">
        <v>0</v>
      </c>
      <c r="C9" s="6" t="n">
        <v>1258</v>
      </c>
    </row>
    <row r="10" spans="1:3">
      <c r="A10" s="4" t="s">
        <v>44</v>
      </c>
      <c r="B10" s="6" t="n">
        <v>-48685</v>
      </c>
      <c r="C10" s="6" t="n">
        <v>-41449</v>
      </c>
    </row>
    <row r="11" spans="1:3">
      <c r="A11" s="4" t="s">
        <v>45</v>
      </c>
      <c r="B11" s="6" t="n">
        <v>4952801</v>
      </c>
      <c r="C11" s="6" t="n">
        <v>3836554</v>
      </c>
    </row>
    <row r="12" spans="1:3">
      <c r="A12" s="4" t="s">
        <v>694</v>
      </c>
      <c r="B12" s="7" t="n">
        <v>2000</v>
      </c>
    </row>
    <row r="13" spans="1:3">
      <c r="A13" s="4" t="s">
        <v>488</v>
      </c>
      <c r="B13" s="4" t="s">
        <v>489</v>
      </c>
    </row>
    <row r="14" spans="1:3">
      <c r="A14" s="4" t="s">
        <v>695</v>
      </c>
    </row>
    <row r="15" spans="1:3">
      <c r="A15" s="3" t="s">
        <v>687</v>
      </c>
    </row>
    <row r="16" spans="1:3">
      <c r="A16" s="4" t="s">
        <v>688</v>
      </c>
      <c r="B16" s="7" t="n">
        <v>1279214</v>
      </c>
      <c r="C16" s="6" t="n">
        <v>1036080</v>
      </c>
    </row>
    <row r="17" spans="1:3">
      <c r="A17" s="4" t="s">
        <v>696</v>
      </c>
    </row>
    <row r="18" spans="1:3">
      <c r="A18" s="3" t="s">
        <v>687</v>
      </c>
    </row>
    <row r="19" spans="1:3">
      <c r="A19" s="4" t="s">
        <v>688</v>
      </c>
      <c r="B19" s="6" t="n">
        <v>2326360</v>
      </c>
      <c r="C19" s="6" t="n">
        <v>1707060</v>
      </c>
    </row>
    <row r="20" spans="1:3">
      <c r="A20" s="4" t="s">
        <v>697</v>
      </c>
    </row>
    <row r="21" spans="1:3">
      <c r="A21" s="3" t="s">
        <v>687</v>
      </c>
    </row>
    <row r="22" spans="1:3">
      <c r="A22" s="4" t="s">
        <v>688</v>
      </c>
      <c r="B22" s="6" t="n">
        <v>471870</v>
      </c>
      <c r="C22" s="6" t="n">
        <v>423827</v>
      </c>
    </row>
    <row r="23" spans="1:3">
      <c r="A23" s="4" t="s">
        <v>693</v>
      </c>
      <c r="B23" s="6" t="n">
        <v>0</v>
      </c>
      <c r="C23" s="6" t="n">
        <v>0</v>
      </c>
    </row>
    <row r="24" spans="1:3">
      <c r="A24" s="4" t="s">
        <v>698</v>
      </c>
    </row>
    <row r="25" spans="1:3">
      <c r="A25" s="3" t="s">
        <v>687</v>
      </c>
    </row>
    <row r="26" spans="1:3">
      <c r="A26" s="4" t="s">
        <v>688</v>
      </c>
      <c r="B26" s="6" t="n">
        <v>539555</v>
      </c>
      <c r="C26" s="6" t="n">
        <v>380341</v>
      </c>
    </row>
    <row r="27" spans="1:3">
      <c r="A27" s="4" t="s">
        <v>693</v>
      </c>
      <c r="B27" s="7" t="n">
        <v>0</v>
      </c>
      <c r="C27" s="6" t="n">
        <v>1204</v>
      </c>
    </row>
    <row r="28" spans="1:3">
      <c r="A28" s="4" t="s">
        <v>699</v>
      </c>
    </row>
    <row r="29" spans="1:3">
      <c r="A29" s="3" t="s">
        <v>687</v>
      </c>
    </row>
    <row r="30" spans="1:3">
      <c r="A30" s="4" t="s">
        <v>700</v>
      </c>
      <c r="B30" s="4" t="s">
        <v>701</v>
      </c>
    </row>
    <row r="31" spans="1:3">
      <c r="A31" s="4" t="s">
        <v>702</v>
      </c>
    </row>
    <row r="32" spans="1:3">
      <c r="A32" s="3" t="s">
        <v>687</v>
      </c>
    </row>
    <row r="33" spans="1:3">
      <c r="A33" s="4" t="s">
        <v>700</v>
      </c>
      <c r="B33" s="4" t="s">
        <v>703</v>
      </c>
    </row>
    <row r="34" spans="1:3">
      <c r="A34" s="4" t="s">
        <v>704</v>
      </c>
    </row>
    <row r="35" spans="1:3">
      <c r="A35" s="3" t="s">
        <v>687</v>
      </c>
    </row>
    <row r="36" spans="1:3">
      <c r="A36" s="4" t="s">
        <v>688</v>
      </c>
      <c r="B36" s="7" t="n">
        <v>386867</v>
      </c>
      <c r="C36" s="6" t="n">
        <v>330555</v>
      </c>
    </row>
    <row r="37" spans="1:3">
      <c r="A37" s="4" t="s">
        <v>693</v>
      </c>
      <c r="B37" s="7" t="n">
        <v>0</v>
      </c>
      <c r="C37" s="6" t="n">
        <v>0</v>
      </c>
    </row>
    <row r="38" spans="1:3">
      <c r="A38" s="4" t="s">
        <v>705</v>
      </c>
    </row>
    <row r="39" spans="1:3">
      <c r="A39" s="3" t="s">
        <v>687</v>
      </c>
    </row>
    <row r="40" spans="1:3">
      <c r="A40" s="4" t="s">
        <v>706</v>
      </c>
      <c r="B40" s="4" t="s">
        <v>562</v>
      </c>
    </row>
    <row r="41" spans="1:3">
      <c r="A41" s="4" t="s">
        <v>707</v>
      </c>
    </row>
    <row r="42" spans="1:3">
      <c r="A42" s="3" t="s">
        <v>687</v>
      </c>
    </row>
    <row r="43" spans="1:3">
      <c r="A43" s="4" t="s">
        <v>688</v>
      </c>
      <c r="B43" s="7" t="n">
        <v>3605574</v>
      </c>
      <c r="C43" s="6" t="n">
        <v>2743140</v>
      </c>
    </row>
    <row r="44" spans="1:3">
      <c r="A44" s="4" t="s">
        <v>693</v>
      </c>
      <c r="B44" s="7" t="n">
        <v>0</v>
      </c>
      <c r="C44" s="7" t="n">
        <v>54</v>
      </c>
    </row>
    <row r="45" spans="1:3">
      <c r="A45" s="4" t="s">
        <v>708</v>
      </c>
    </row>
    <row r="46" spans="1:3">
      <c r="A46" s="3" t="s">
        <v>687</v>
      </c>
    </row>
    <row r="47" spans="1:3">
      <c r="A47" s="4" t="s">
        <v>700</v>
      </c>
      <c r="B47" s="4" t="s">
        <v>709</v>
      </c>
    </row>
    <row r="48" spans="1:3">
      <c r="A48" s="4" t="s">
        <v>710</v>
      </c>
    </row>
    <row r="49" spans="1:3">
      <c r="A49" s="3" t="s">
        <v>687</v>
      </c>
    </row>
    <row r="50" spans="1:3">
      <c r="A50" s="4" t="s">
        <v>700</v>
      </c>
      <c r="B50" s="4" t="s">
        <v>71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12</v>
      </c>
      <c r="B1" s="2" t="s">
        <v>2</v>
      </c>
      <c r="C1" s="2" t="s">
        <v>30</v>
      </c>
      <c r="D1" s="2" t="s">
        <v>90</v>
      </c>
      <c r="E1" s="2" t="s">
        <v>713</v>
      </c>
    </row>
    <row r="2" spans="1:5">
      <c r="A2" s="3" t="s">
        <v>714</v>
      </c>
    </row>
    <row r="3" spans="1:5">
      <c r="A3" s="4" t="s">
        <v>715</v>
      </c>
      <c r="B3" s="7" t="n">
        <v>2768</v>
      </c>
      <c r="C3" s="7" t="n">
        <v>2697</v>
      </c>
    </row>
    <row r="4" spans="1:5">
      <c r="A4" s="4" t="s">
        <v>716</v>
      </c>
      <c r="B4" s="6" t="n">
        <v>45917</v>
      </c>
      <c r="C4" s="6" t="n">
        <v>38752</v>
      </c>
    </row>
    <row r="5" spans="1:5">
      <c r="A5" s="4" t="s">
        <v>165</v>
      </c>
      <c r="B5" s="6" t="n">
        <v>48685</v>
      </c>
      <c r="C5" s="6" t="n">
        <v>41449</v>
      </c>
      <c r="D5" s="7" t="n">
        <v>41685</v>
      </c>
      <c r="E5" s="7" t="n">
        <v>38715</v>
      </c>
    </row>
    <row r="6" spans="1:5">
      <c r="A6" s="3" t="s">
        <v>717</v>
      </c>
    </row>
    <row r="7" spans="1:5">
      <c r="A7" s="4" t="s">
        <v>718</v>
      </c>
      <c r="B7" s="6" t="n">
        <v>80221</v>
      </c>
      <c r="C7" s="6" t="n">
        <v>61724</v>
      </c>
    </row>
    <row r="8" spans="1:5">
      <c r="A8" s="4" t="s">
        <v>719</v>
      </c>
      <c r="B8" s="6" t="n">
        <v>4923645</v>
      </c>
      <c r="C8" s="6" t="n">
        <v>3816139</v>
      </c>
    </row>
    <row r="9" spans="1:5">
      <c r="A9" s="4" t="s">
        <v>165</v>
      </c>
      <c r="B9" s="6" t="n">
        <v>5003866</v>
      </c>
      <c r="C9" s="6" t="n">
        <v>3877863</v>
      </c>
    </row>
    <row r="10" spans="1:5">
      <c r="A10" s="4" t="s">
        <v>695</v>
      </c>
    </row>
    <row r="11" spans="1:5">
      <c r="A11" s="3" t="s">
        <v>714</v>
      </c>
    </row>
    <row r="12" spans="1:5">
      <c r="A12" s="4" t="s">
        <v>715</v>
      </c>
      <c r="B12" s="6" t="n">
        <v>471</v>
      </c>
      <c r="C12" s="6" t="n">
        <v>754</v>
      </c>
    </row>
    <row r="13" spans="1:5">
      <c r="A13" s="4" t="s">
        <v>716</v>
      </c>
      <c r="B13" s="6" t="n">
        <v>15624</v>
      </c>
      <c r="C13" s="6" t="n">
        <v>11155</v>
      </c>
    </row>
    <row r="14" spans="1:5">
      <c r="A14" s="4" t="s">
        <v>165</v>
      </c>
      <c r="B14" s="6" t="n">
        <v>16095</v>
      </c>
      <c r="C14" s="6" t="n">
        <v>11909</v>
      </c>
      <c r="D14" s="6" t="n">
        <v>13099</v>
      </c>
    </row>
    <row r="15" spans="1:5">
      <c r="A15" s="3" t="s">
        <v>717</v>
      </c>
    </row>
    <row r="16" spans="1:5">
      <c r="A16" s="4" t="s">
        <v>718</v>
      </c>
      <c r="B16" s="6" t="n">
        <v>6919</v>
      </c>
      <c r="C16" s="6" t="n">
        <v>4526</v>
      </c>
    </row>
    <row r="17" spans="1:5">
      <c r="A17" s="4" t="s">
        <v>719</v>
      </c>
      <c r="B17" s="6" t="n">
        <v>1272295</v>
      </c>
      <c r="C17" s="6" t="n">
        <v>1031554</v>
      </c>
    </row>
    <row r="18" spans="1:5">
      <c r="A18" s="4" t="s">
        <v>165</v>
      </c>
      <c r="B18" s="6" t="n">
        <v>1279214</v>
      </c>
      <c r="C18" s="6" t="n">
        <v>1036080</v>
      </c>
    </row>
    <row r="19" spans="1:5">
      <c r="A19" s="4" t="s">
        <v>696</v>
      </c>
    </row>
    <row r="20" spans="1:5">
      <c r="A20" s="3" t="s">
        <v>714</v>
      </c>
    </row>
    <row r="21" spans="1:5">
      <c r="A21" s="4" t="s">
        <v>715</v>
      </c>
      <c r="B21" s="6" t="n">
        <v>698</v>
      </c>
      <c r="C21" s="6" t="n">
        <v>636</v>
      </c>
    </row>
    <row r="22" spans="1:5">
      <c r="A22" s="4" t="s">
        <v>716</v>
      </c>
      <c r="B22" s="6" t="n">
        <v>18834</v>
      </c>
      <c r="C22" s="6" t="n">
        <v>15262</v>
      </c>
    </row>
    <row r="23" spans="1:5">
      <c r="A23" s="4" t="s">
        <v>165</v>
      </c>
      <c r="B23" s="6" t="n">
        <v>19532</v>
      </c>
      <c r="C23" s="6" t="n">
        <v>15898</v>
      </c>
      <c r="D23" s="6" t="n">
        <v>14152</v>
      </c>
    </row>
    <row r="24" spans="1:5">
      <c r="A24" s="3" t="s">
        <v>717</v>
      </c>
    </row>
    <row r="25" spans="1:5">
      <c r="A25" s="4" t="s">
        <v>718</v>
      </c>
      <c r="B25" s="6" t="n">
        <v>45442</v>
      </c>
      <c r="C25" s="6" t="n">
        <v>35771</v>
      </c>
    </row>
    <row r="26" spans="1:5">
      <c r="A26" s="4" t="s">
        <v>719</v>
      </c>
      <c r="B26" s="6" t="n">
        <v>2280918</v>
      </c>
      <c r="C26" s="6" t="n">
        <v>1671289</v>
      </c>
    </row>
    <row r="27" spans="1:5">
      <c r="A27" s="4" t="s">
        <v>165</v>
      </c>
      <c r="B27" s="6" t="n">
        <v>2326360</v>
      </c>
      <c r="C27" s="6" t="n">
        <v>1707060</v>
      </c>
    </row>
    <row r="28" spans="1:5">
      <c r="A28" s="4" t="s">
        <v>697</v>
      </c>
    </row>
    <row r="29" spans="1:5">
      <c r="A29" s="3" t="s">
        <v>714</v>
      </c>
    </row>
    <row r="30" spans="1:5">
      <c r="A30" s="4" t="s">
        <v>715</v>
      </c>
      <c r="B30" s="6" t="n">
        <v>0</v>
      </c>
      <c r="C30" s="6" t="n">
        <v>52</v>
      </c>
    </row>
    <row r="31" spans="1:5">
      <c r="A31" s="4" t="s">
        <v>716</v>
      </c>
      <c r="B31" s="6" t="n">
        <v>3887</v>
      </c>
      <c r="C31" s="6" t="n">
        <v>3243</v>
      </c>
    </row>
    <row r="32" spans="1:5">
      <c r="A32" s="4" t="s">
        <v>165</v>
      </c>
      <c r="B32" s="6" t="n">
        <v>3887</v>
      </c>
      <c r="C32" s="6" t="n">
        <v>3295</v>
      </c>
      <c r="D32" s="6" t="n">
        <v>2992</v>
      </c>
    </row>
    <row r="33" spans="1:5">
      <c r="A33" s="3" t="s">
        <v>717</v>
      </c>
    </row>
    <row r="34" spans="1:5">
      <c r="A34" s="4" t="s">
        <v>718</v>
      </c>
      <c r="B34" s="6" t="n">
        <v>4612</v>
      </c>
      <c r="C34" s="6" t="n">
        <v>5049</v>
      </c>
    </row>
    <row r="35" spans="1:5">
      <c r="A35" s="4" t="s">
        <v>719</v>
      </c>
      <c r="B35" s="6" t="n">
        <v>467258</v>
      </c>
      <c r="C35" s="6" t="n">
        <v>418778</v>
      </c>
    </row>
    <row r="36" spans="1:5">
      <c r="A36" s="4" t="s">
        <v>165</v>
      </c>
      <c r="B36" s="6" t="n">
        <v>471870</v>
      </c>
      <c r="C36" s="6" t="n">
        <v>423827</v>
      </c>
    </row>
    <row r="37" spans="1:5">
      <c r="A37" s="4" t="s">
        <v>698</v>
      </c>
    </row>
    <row r="38" spans="1:5">
      <c r="A38" s="3" t="s">
        <v>714</v>
      </c>
    </row>
    <row r="39" spans="1:5">
      <c r="A39" s="4" t="s">
        <v>715</v>
      </c>
      <c r="B39" s="6" t="n">
        <v>393</v>
      </c>
      <c r="C39" s="6" t="n">
        <v>442</v>
      </c>
    </row>
    <row r="40" spans="1:5">
      <c r="A40" s="4" t="s">
        <v>716</v>
      </c>
      <c r="B40" s="6" t="n">
        <v>1541</v>
      </c>
      <c r="C40" s="6" t="n">
        <v>3299</v>
      </c>
    </row>
    <row r="41" spans="1:5">
      <c r="A41" s="4" t="s">
        <v>165</v>
      </c>
      <c r="B41" s="6" t="n">
        <v>1934</v>
      </c>
      <c r="C41" s="6" t="n">
        <v>3741</v>
      </c>
      <c r="D41" s="6" t="n">
        <v>3720</v>
      </c>
    </row>
    <row r="42" spans="1:5">
      <c r="A42" s="3" t="s">
        <v>717</v>
      </c>
    </row>
    <row r="43" spans="1:5">
      <c r="A43" s="4" t="s">
        <v>718</v>
      </c>
      <c r="B43" s="6" t="n">
        <v>17790</v>
      </c>
      <c r="C43" s="6" t="n">
        <v>10235</v>
      </c>
    </row>
    <row r="44" spans="1:5">
      <c r="A44" s="4" t="s">
        <v>719</v>
      </c>
      <c r="B44" s="6" t="n">
        <v>521765</v>
      </c>
      <c r="C44" s="6" t="n">
        <v>370106</v>
      </c>
    </row>
    <row r="45" spans="1:5">
      <c r="A45" s="4" t="s">
        <v>165</v>
      </c>
      <c r="B45" s="6" t="n">
        <v>539555</v>
      </c>
      <c r="C45" s="6" t="n">
        <v>380341</v>
      </c>
    </row>
    <row r="46" spans="1:5">
      <c r="A46" s="4" t="s">
        <v>704</v>
      </c>
    </row>
    <row r="47" spans="1:5">
      <c r="A47" s="3" t="s">
        <v>714</v>
      </c>
    </row>
    <row r="48" spans="1:5">
      <c r="A48" s="4" t="s">
        <v>715</v>
      </c>
      <c r="B48" s="6" t="n">
        <v>1206</v>
      </c>
      <c r="C48" s="6" t="n">
        <v>813</v>
      </c>
    </row>
    <row r="49" spans="1:5">
      <c r="A49" s="4" t="s">
        <v>716</v>
      </c>
      <c r="B49" s="6" t="n">
        <v>6031</v>
      </c>
      <c r="C49" s="6" t="n">
        <v>5793</v>
      </c>
    </row>
    <row r="50" spans="1:5">
      <c r="A50" s="4" t="s">
        <v>165</v>
      </c>
      <c r="B50" s="6" t="n">
        <v>7237</v>
      </c>
      <c r="C50" s="6" t="n">
        <v>6606</v>
      </c>
      <c r="D50" s="7" t="n">
        <v>7722</v>
      </c>
    </row>
    <row r="51" spans="1:5">
      <c r="A51" s="3" t="s">
        <v>717</v>
      </c>
    </row>
    <row r="52" spans="1:5">
      <c r="A52" s="4" t="s">
        <v>718</v>
      </c>
      <c r="B52" s="6" t="n">
        <v>5458</v>
      </c>
      <c r="C52" s="6" t="n">
        <v>6143</v>
      </c>
    </row>
    <row r="53" spans="1:5">
      <c r="A53" s="4" t="s">
        <v>719</v>
      </c>
      <c r="B53" s="6" t="n">
        <v>381409</v>
      </c>
      <c r="C53" s="6" t="n">
        <v>324412</v>
      </c>
    </row>
    <row r="54" spans="1:5">
      <c r="A54" s="4" t="s">
        <v>165</v>
      </c>
      <c r="B54" s="7" t="n">
        <v>386867</v>
      </c>
      <c r="C54" s="7" t="n">
        <v>33055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0</v>
      </c>
      <c r="B1" s="2" t="s">
        <v>2</v>
      </c>
      <c r="C1" s="2" t="s">
        <v>30</v>
      </c>
    </row>
    <row r="2" spans="1:3">
      <c r="A2" s="3" t="s">
        <v>266</v>
      </c>
    </row>
    <row r="3" spans="1:3">
      <c r="A3" s="4" t="s">
        <v>556</v>
      </c>
      <c r="B3" s="7" t="n">
        <v>37874</v>
      </c>
      <c r="C3" s="7" t="n">
        <v>24205</v>
      </c>
    </row>
    <row r="4" spans="1:3">
      <c r="A4" s="4" t="s">
        <v>721</v>
      </c>
      <c r="B4" s="6" t="n">
        <v>1781</v>
      </c>
      <c r="C4" s="6" t="n">
        <v>865</v>
      </c>
    </row>
    <row r="5" spans="1:3">
      <c r="A5" s="4" t="s">
        <v>722</v>
      </c>
      <c r="B5" s="6" t="n">
        <v>39655</v>
      </c>
      <c r="C5" s="6" t="n">
        <v>25070</v>
      </c>
    </row>
    <row r="6" spans="1:3">
      <c r="A6" s="4" t="s">
        <v>723</v>
      </c>
      <c r="B6" s="6" t="n">
        <v>0</v>
      </c>
      <c r="C6" s="6" t="n">
        <v>0</v>
      </c>
    </row>
    <row r="7" spans="1:3">
      <c r="A7" s="4" t="s">
        <v>724</v>
      </c>
      <c r="B7" s="7" t="n">
        <v>11075</v>
      </c>
      <c r="C7" s="7" t="n">
        <v>1213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86</v>
      </c>
      <c r="B1" s="2" t="s">
        <v>1</v>
      </c>
    </row>
    <row r="2" spans="1:4">
      <c r="B2" s="2" t="s">
        <v>2</v>
      </c>
      <c r="C2" s="2" t="s">
        <v>30</v>
      </c>
      <c r="D2" s="2" t="s">
        <v>90</v>
      </c>
    </row>
    <row r="3" spans="1:4">
      <c r="A3" s="3" t="s">
        <v>187</v>
      </c>
    </row>
    <row r="4" spans="1:4">
      <c r="A4" s="4" t="s">
        <v>188</v>
      </c>
      <c r="B4" s="7" t="n">
        <v>10</v>
      </c>
      <c r="C4" s="7" t="n">
        <v>10</v>
      </c>
      <c r="D4" s="8" t="n">
        <v>13.39</v>
      </c>
    </row>
    <row r="5" spans="1:4">
      <c r="A5" s="4" t="s">
        <v>189</v>
      </c>
      <c r="B5" s="8" t="n">
        <v>0.45</v>
      </c>
      <c r="C5" s="8" t="n">
        <v>0.4</v>
      </c>
      <c r="D5" s="8" t="n">
        <v>0.4</v>
      </c>
    </row>
    <row r="6" spans="1:4">
      <c r="A6" s="4" t="s">
        <v>190</v>
      </c>
      <c r="B6" s="6" t="n">
        <v>57866</v>
      </c>
      <c r="C6" s="6" t="n">
        <v>34448</v>
      </c>
      <c r="D6" s="6" t="n">
        <v>76755</v>
      </c>
    </row>
    <row r="7" spans="1:4">
      <c r="A7" s="4" t="s">
        <v>191</v>
      </c>
      <c r="B7" s="6" t="n">
        <v>3982434</v>
      </c>
      <c r="C7" s="6" t="n">
        <v>146417</v>
      </c>
      <c r="D7" s="6" t="n">
        <v>164807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5</v>
      </c>
      <c r="B1" s="2" t="s">
        <v>2</v>
      </c>
      <c r="C1" s="2" t="s">
        <v>30</v>
      </c>
    </row>
    <row r="2" spans="1:3">
      <c r="A2" s="3" t="s">
        <v>266</v>
      </c>
    </row>
    <row r="3" spans="1:3">
      <c r="A3" s="4" t="s">
        <v>726</v>
      </c>
      <c r="B3" s="7" t="n">
        <v>12900</v>
      </c>
      <c r="C3" s="7" t="n">
        <v>13000</v>
      </c>
    </row>
    <row r="4" spans="1:3">
      <c r="A4" s="4" t="s">
        <v>721</v>
      </c>
      <c r="B4" s="6" t="n">
        <v>1781</v>
      </c>
      <c r="C4" s="6" t="n">
        <v>865</v>
      </c>
    </row>
    <row r="5" spans="1:3">
      <c r="A5" s="4" t="s">
        <v>724</v>
      </c>
      <c r="B5" s="7" t="n">
        <v>11075</v>
      </c>
      <c r="C5" s="7" t="n">
        <v>1213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727</v>
      </c>
      <c r="B1" s="2" t="s">
        <v>1</v>
      </c>
    </row>
    <row r="2" spans="1:3">
      <c r="B2" s="2" t="s">
        <v>728</v>
      </c>
      <c r="C2" s="2" t="s">
        <v>729</v>
      </c>
    </row>
    <row r="3" spans="1:3">
      <c r="A3" s="3" t="s">
        <v>730</v>
      </c>
    </row>
    <row r="4" spans="1:3">
      <c r="A4" s="4" t="s">
        <v>731</v>
      </c>
      <c r="B4" s="6" t="n">
        <v>7</v>
      </c>
      <c r="C4" s="6" t="n">
        <v>9</v>
      </c>
    </row>
    <row r="5" spans="1:3">
      <c r="A5" s="4" t="s">
        <v>732</v>
      </c>
      <c r="B5" s="7" t="n">
        <v>6189</v>
      </c>
      <c r="C5" s="7" t="n">
        <v>4471</v>
      </c>
    </row>
    <row r="6" spans="1:3">
      <c r="A6" s="4" t="s">
        <v>733</v>
      </c>
      <c r="B6" s="7" t="n">
        <v>6189</v>
      </c>
      <c r="C6" s="7" t="n">
        <v>4471</v>
      </c>
    </row>
    <row r="7" spans="1:3">
      <c r="A7" s="4" t="s">
        <v>695</v>
      </c>
    </row>
    <row r="8" spans="1:3">
      <c r="A8" s="3" t="s">
        <v>730</v>
      </c>
    </row>
    <row r="9" spans="1:3">
      <c r="A9" s="4" t="s">
        <v>731</v>
      </c>
      <c r="B9" s="6" t="n">
        <v>0</v>
      </c>
      <c r="C9" s="6" t="n">
        <v>0</v>
      </c>
    </row>
    <row r="10" spans="1:3">
      <c r="A10" s="4" t="s">
        <v>732</v>
      </c>
      <c r="B10" s="7" t="n">
        <v>0</v>
      </c>
      <c r="C10" s="7" t="n">
        <v>0</v>
      </c>
    </row>
    <row r="11" spans="1:3">
      <c r="A11" s="4" t="s">
        <v>733</v>
      </c>
      <c r="B11" s="7" t="n">
        <v>0</v>
      </c>
      <c r="C11" s="7" t="n">
        <v>0</v>
      </c>
    </row>
    <row r="12" spans="1:3">
      <c r="A12" s="4" t="s">
        <v>696</v>
      </c>
    </row>
    <row r="13" spans="1:3">
      <c r="A13" s="3" t="s">
        <v>730</v>
      </c>
    </row>
    <row r="14" spans="1:3">
      <c r="A14" s="4" t="s">
        <v>731</v>
      </c>
      <c r="B14" s="6" t="n">
        <v>5</v>
      </c>
      <c r="C14" s="6" t="n">
        <v>2</v>
      </c>
    </row>
    <row r="15" spans="1:3">
      <c r="A15" s="4" t="s">
        <v>732</v>
      </c>
      <c r="B15" s="7" t="n">
        <v>5823</v>
      </c>
      <c r="C15" s="7" t="n">
        <v>357</v>
      </c>
    </row>
    <row r="16" spans="1:3">
      <c r="A16" s="4" t="s">
        <v>733</v>
      </c>
      <c r="B16" s="7" t="n">
        <v>5823</v>
      </c>
      <c r="C16" s="7" t="n">
        <v>357</v>
      </c>
    </row>
    <row r="17" spans="1:3">
      <c r="A17" s="4" t="s">
        <v>707</v>
      </c>
    </row>
    <row r="18" spans="1:3">
      <c r="A18" s="3" t="s">
        <v>730</v>
      </c>
    </row>
    <row r="19" spans="1:3">
      <c r="A19" s="4" t="s">
        <v>731</v>
      </c>
      <c r="B19" s="6" t="n">
        <v>5</v>
      </c>
      <c r="C19" s="6" t="n">
        <v>2</v>
      </c>
    </row>
    <row r="20" spans="1:3">
      <c r="A20" s="4" t="s">
        <v>732</v>
      </c>
      <c r="B20" s="7" t="n">
        <v>5823</v>
      </c>
      <c r="C20" s="7" t="n">
        <v>357</v>
      </c>
    </row>
    <row r="21" spans="1:3">
      <c r="A21" s="4" t="s">
        <v>733</v>
      </c>
      <c r="B21" s="7" t="n">
        <v>5823</v>
      </c>
      <c r="C21" s="7" t="n">
        <v>357</v>
      </c>
    </row>
    <row r="22" spans="1:3">
      <c r="A22" s="4" t="s">
        <v>697</v>
      </c>
    </row>
    <row r="23" spans="1:3">
      <c r="A23" s="3" t="s">
        <v>730</v>
      </c>
    </row>
    <row r="24" spans="1:3">
      <c r="A24" s="4" t="s">
        <v>731</v>
      </c>
      <c r="B24" s="6" t="n">
        <v>1</v>
      </c>
      <c r="C24" s="6" t="n">
        <v>2</v>
      </c>
    </row>
    <row r="25" spans="1:3">
      <c r="A25" s="4" t="s">
        <v>732</v>
      </c>
      <c r="B25" s="7" t="n">
        <v>311</v>
      </c>
      <c r="C25" s="7" t="n">
        <v>3357</v>
      </c>
    </row>
    <row r="26" spans="1:3">
      <c r="A26" s="4" t="s">
        <v>733</v>
      </c>
      <c r="B26" s="7" t="n">
        <v>311</v>
      </c>
      <c r="C26" s="7" t="n">
        <v>3357</v>
      </c>
    </row>
    <row r="27" spans="1:3">
      <c r="A27" s="4" t="s">
        <v>698</v>
      </c>
    </row>
    <row r="28" spans="1:3">
      <c r="A28" s="3" t="s">
        <v>730</v>
      </c>
    </row>
    <row r="29" spans="1:3">
      <c r="A29" s="4" t="s">
        <v>731</v>
      </c>
      <c r="B29" s="6" t="n">
        <v>1</v>
      </c>
      <c r="C29" s="6" t="n">
        <v>5</v>
      </c>
    </row>
    <row r="30" spans="1:3">
      <c r="A30" s="4" t="s">
        <v>732</v>
      </c>
      <c r="B30" s="7" t="n">
        <v>55</v>
      </c>
      <c r="C30" s="7" t="n">
        <v>757</v>
      </c>
    </row>
    <row r="31" spans="1:3">
      <c r="A31" s="4" t="s">
        <v>733</v>
      </c>
      <c r="B31" s="7" t="n">
        <v>55</v>
      </c>
      <c r="C31" s="7" t="n">
        <v>757</v>
      </c>
    </row>
    <row r="32" spans="1:3">
      <c r="A32" s="4" t="s">
        <v>704</v>
      </c>
    </row>
    <row r="33" spans="1:3">
      <c r="A33" s="3" t="s">
        <v>730</v>
      </c>
    </row>
    <row r="34" spans="1:3">
      <c r="A34" s="4" t="s">
        <v>731</v>
      </c>
      <c r="B34" s="6" t="n">
        <v>0</v>
      </c>
      <c r="C34" s="6" t="n">
        <v>0</v>
      </c>
    </row>
    <row r="35" spans="1:3">
      <c r="A35" s="4" t="s">
        <v>732</v>
      </c>
      <c r="B35" s="7" t="n">
        <v>0</v>
      </c>
      <c r="C35" s="7" t="n">
        <v>0</v>
      </c>
    </row>
    <row r="36" spans="1:3">
      <c r="A36" s="4" t="s">
        <v>733</v>
      </c>
      <c r="B36" s="7" t="n">
        <v>0</v>
      </c>
      <c r="C36" s="7"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734</v>
      </c>
      <c r="B1" s="2" t="s">
        <v>1</v>
      </c>
    </row>
    <row r="2" spans="1:3">
      <c r="B2" s="2" t="s">
        <v>728</v>
      </c>
      <c r="C2" s="2" t="s">
        <v>729</v>
      </c>
    </row>
    <row r="3" spans="1:3">
      <c r="A3" s="3" t="s">
        <v>730</v>
      </c>
    </row>
    <row r="4" spans="1:3">
      <c r="A4" s="4" t="s">
        <v>731</v>
      </c>
      <c r="B4" s="6" t="n">
        <v>0</v>
      </c>
      <c r="C4" s="6" t="n">
        <v>1</v>
      </c>
    </row>
    <row r="5" spans="1:3">
      <c r="A5" s="4" t="s">
        <v>735</v>
      </c>
      <c r="B5" s="7" t="n">
        <v>0</v>
      </c>
      <c r="C5" s="7" t="n">
        <v>55</v>
      </c>
    </row>
    <row r="6" spans="1:3">
      <c r="A6" s="4" t="s">
        <v>695</v>
      </c>
    </row>
    <row r="7" spans="1:3">
      <c r="A7" s="3" t="s">
        <v>730</v>
      </c>
    </row>
    <row r="8" spans="1:3">
      <c r="A8" s="4" t="s">
        <v>731</v>
      </c>
      <c r="B8" s="6" t="n">
        <v>0</v>
      </c>
      <c r="C8" s="6" t="n">
        <v>0</v>
      </c>
    </row>
    <row r="9" spans="1:3">
      <c r="A9" s="4" t="s">
        <v>735</v>
      </c>
      <c r="B9" s="7" t="n">
        <v>0</v>
      </c>
      <c r="C9" s="7" t="n">
        <v>0</v>
      </c>
    </row>
    <row r="10" spans="1:3">
      <c r="A10" s="4" t="s">
        <v>696</v>
      </c>
    </row>
    <row r="11" spans="1:3">
      <c r="A11" s="3" t="s">
        <v>730</v>
      </c>
    </row>
    <row r="12" spans="1:3">
      <c r="A12" s="4" t="s">
        <v>731</v>
      </c>
      <c r="B12" s="6" t="n">
        <v>0</v>
      </c>
      <c r="C12" s="6" t="n">
        <v>1</v>
      </c>
    </row>
    <row r="13" spans="1:3">
      <c r="A13" s="4" t="s">
        <v>735</v>
      </c>
      <c r="B13" s="7" t="n">
        <v>0</v>
      </c>
      <c r="C13" s="7" t="n">
        <v>55</v>
      </c>
    </row>
    <row r="14" spans="1:3">
      <c r="A14" s="4" t="s">
        <v>707</v>
      </c>
    </row>
    <row r="15" spans="1:3">
      <c r="A15" s="3" t="s">
        <v>730</v>
      </c>
    </row>
    <row r="16" spans="1:3">
      <c r="A16" s="4" t="s">
        <v>731</v>
      </c>
      <c r="B16" s="6" t="n">
        <v>0</v>
      </c>
      <c r="C16" s="6" t="n">
        <v>1</v>
      </c>
    </row>
    <row r="17" spans="1:3">
      <c r="A17" s="4" t="s">
        <v>735</v>
      </c>
      <c r="B17" s="7" t="n">
        <v>0</v>
      </c>
      <c r="C17" s="7" t="n">
        <v>55</v>
      </c>
    </row>
    <row r="18" spans="1:3">
      <c r="A18" s="4" t="s">
        <v>697</v>
      </c>
    </row>
    <row r="19" spans="1:3">
      <c r="A19" s="3" t="s">
        <v>730</v>
      </c>
    </row>
    <row r="20" spans="1:3">
      <c r="A20" s="4" t="s">
        <v>731</v>
      </c>
      <c r="B20" s="6" t="n">
        <v>0</v>
      </c>
      <c r="C20" s="6" t="n">
        <v>0</v>
      </c>
    </row>
    <row r="21" spans="1:3">
      <c r="A21" s="4" t="s">
        <v>735</v>
      </c>
      <c r="B21" s="7" t="n">
        <v>0</v>
      </c>
      <c r="C21" s="7" t="n">
        <v>0</v>
      </c>
    </row>
    <row r="22" spans="1:3">
      <c r="A22" s="4" t="s">
        <v>698</v>
      </c>
    </row>
    <row r="23" spans="1:3">
      <c r="A23" s="3" t="s">
        <v>730</v>
      </c>
    </row>
    <row r="24" spans="1:3">
      <c r="A24" s="4" t="s">
        <v>731</v>
      </c>
      <c r="B24" s="6" t="n">
        <v>0</v>
      </c>
      <c r="C24" s="6" t="n">
        <v>0</v>
      </c>
    </row>
    <row r="25" spans="1:3">
      <c r="A25" s="4" t="s">
        <v>735</v>
      </c>
      <c r="B25" s="7" t="n">
        <v>0</v>
      </c>
      <c r="C25" s="7" t="n">
        <v>0</v>
      </c>
    </row>
    <row r="26" spans="1:3">
      <c r="A26" s="4" t="s">
        <v>704</v>
      </c>
    </row>
    <row r="27" spans="1:3">
      <c r="A27" s="3" t="s">
        <v>730</v>
      </c>
    </row>
    <row r="28" spans="1:3">
      <c r="A28" s="4" t="s">
        <v>731</v>
      </c>
      <c r="B28" s="6" t="n">
        <v>0</v>
      </c>
      <c r="C28" s="6" t="n">
        <v>0</v>
      </c>
    </row>
    <row r="29" spans="1:3">
      <c r="A29" s="4" t="s">
        <v>735</v>
      </c>
      <c r="B29" s="7" t="n">
        <v>0</v>
      </c>
      <c r="C29" s="7"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736</v>
      </c>
      <c r="B1" s="2" t="s">
        <v>728</v>
      </c>
      <c r="C1" s="2" t="s">
        <v>645</v>
      </c>
    </row>
    <row r="2" spans="1:3">
      <c r="A2" s="3" t="s">
        <v>737</v>
      </c>
    </row>
    <row r="3" spans="1:3">
      <c r="A3" s="4" t="s">
        <v>738</v>
      </c>
      <c r="B3" s="6" t="n">
        <v>0</v>
      </c>
    </row>
    <row r="4" spans="1:3">
      <c r="A4" s="4" t="s">
        <v>739</v>
      </c>
      <c r="B4" s="6" t="n">
        <v>0</v>
      </c>
    </row>
    <row r="5" spans="1:3">
      <c r="A5" s="4" t="s">
        <v>740</v>
      </c>
      <c r="B5" s="7" t="n">
        <v>5003866</v>
      </c>
      <c r="C5" s="7" t="n">
        <v>3877863</v>
      </c>
    </row>
    <row r="6" spans="1:3">
      <c r="A6" s="4" t="s">
        <v>741</v>
      </c>
    </row>
    <row r="7" spans="1:3">
      <c r="A7" s="3" t="s">
        <v>737</v>
      </c>
    </row>
    <row r="8" spans="1:3">
      <c r="A8" s="4" t="s">
        <v>740</v>
      </c>
      <c r="B8" s="6" t="n">
        <v>4541863</v>
      </c>
      <c r="C8" s="6" t="n">
        <v>3592750</v>
      </c>
    </row>
    <row r="9" spans="1:3">
      <c r="A9" s="4" t="s">
        <v>742</v>
      </c>
    </row>
    <row r="10" spans="1:3">
      <c r="A10" s="3" t="s">
        <v>737</v>
      </c>
    </row>
    <row r="11" spans="1:3">
      <c r="A11" s="4" t="s">
        <v>740</v>
      </c>
      <c r="B11" s="6" t="n">
        <v>462003</v>
      </c>
      <c r="C11" s="6" t="n">
        <v>285113</v>
      </c>
    </row>
    <row r="12" spans="1:3">
      <c r="A12" s="4" t="s">
        <v>695</v>
      </c>
    </row>
    <row r="13" spans="1:3">
      <c r="A13" s="3" t="s">
        <v>737</v>
      </c>
    </row>
    <row r="14" spans="1:3">
      <c r="A14" s="4" t="s">
        <v>740</v>
      </c>
      <c r="B14" s="6" t="n">
        <v>1279214</v>
      </c>
      <c r="C14" s="6" t="n">
        <v>1036080</v>
      </c>
    </row>
    <row r="15" spans="1:3">
      <c r="A15" s="4" t="s">
        <v>743</v>
      </c>
    </row>
    <row r="16" spans="1:3">
      <c r="A16" s="3" t="s">
        <v>737</v>
      </c>
    </row>
    <row r="17" spans="1:3">
      <c r="A17" s="4" t="s">
        <v>740</v>
      </c>
      <c r="B17" s="6" t="n">
        <v>1106276</v>
      </c>
      <c r="C17" s="6" t="n">
        <v>939717</v>
      </c>
    </row>
    <row r="18" spans="1:3">
      <c r="A18" s="4" t="s">
        <v>744</v>
      </c>
    </row>
    <row r="19" spans="1:3">
      <c r="A19" s="3" t="s">
        <v>737</v>
      </c>
    </row>
    <row r="20" spans="1:3">
      <c r="A20" s="4" t="s">
        <v>740</v>
      </c>
      <c r="B20" s="6" t="n">
        <v>172938</v>
      </c>
      <c r="C20" s="6" t="n">
        <v>96363</v>
      </c>
    </row>
    <row r="21" spans="1:3">
      <c r="A21" s="4" t="s">
        <v>696</v>
      </c>
    </row>
    <row r="22" spans="1:3">
      <c r="A22" s="3" t="s">
        <v>737</v>
      </c>
    </row>
    <row r="23" spans="1:3">
      <c r="A23" s="4" t="s">
        <v>740</v>
      </c>
      <c r="B23" s="6" t="n">
        <v>2326360</v>
      </c>
      <c r="C23" s="6" t="n">
        <v>1707060</v>
      </c>
    </row>
    <row r="24" spans="1:3">
      <c r="A24" s="4" t="s">
        <v>745</v>
      </c>
    </row>
    <row r="25" spans="1:3">
      <c r="A25" s="3" t="s">
        <v>737</v>
      </c>
    </row>
    <row r="26" spans="1:3">
      <c r="A26" s="4" t="s">
        <v>740</v>
      </c>
      <c r="B26" s="6" t="n">
        <v>2107474</v>
      </c>
      <c r="C26" s="6" t="n">
        <v>1567711</v>
      </c>
    </row>
    <row r="27" spans="1:3">
      <c r="A27" s="4" t="s">
        <v>746</v>
      </c>
    </row>
    <row r="28" spans="1:3">
      <c r="A28" s="3" t="s">
        <v>737</v>
      </c>
    </row>
    <row r="29" spans="1:3">
      <c r="A29" s="4" t="s">
        <v>740</v>
      </c>
      <c r="B29" s="6" t="n">
        <v>218886</v>
      </c>
      <c r="C29" s="6" t="n">
        <v>139349</v>
      </c>
    </row>
    <row r="30" spans="1:3">
      <c r="A30" s="4" t="s">
        <v>707</v>
      </c>
    </row>
    <row r="31" spans="1:3">
      <c r="A31" s="3" t="s">
        <v>737</v>
      </c>
    </row>
    <row r="32" spans="1:3">
      <c r="A32" s="4" t="s">
        <v>740</v>
      </c>
      <c r="B32" s="6" t="n">
        <v>3605574</v>
      </c>
      <c r="C32" s="6" t="n">
        <v>2743140</v>
      </c>
    </row>
    <row r="33" spans="1:3">
      <c r="A33" s="4" t="s">
        <v>747</v>
      </c>
    </row>
    <row r="34" spans="1:3">
      <c r="A34" s="3" t="s">
        <v>737</v>
      </c>
    </row>
    <row r="35" spans="1:3">
      <c r="A35" s="4" t="s">
        <v>740</v>
      </c>
      <c r="B35" s="6" t="n">
        <v>3213750</v>
      </c>
      <c r="C35" s="6" t="n">
        <v>2507428</v>
      </c>
    </row>
    <row r="36" spans="1:3">
      <c r="A36" s="4" t="s">
        <v>748</v>
      </c>
    </row>
    <row r="37" spans="1:3">
      <c r="A37" s="3" t="s">
        <v>737</v>
      </c>
    </row>
    <row r="38" spans="1:3">
      <c r="A38" s="4" t="s">
        <v>740</v>
      </c>
      <c r="B38" s="6" t="n">
        <v>391824</v>
      </c>
      <c r="C38" s="6" t="n">
        <v>235712</v>
      </c>
    </row>
    <row r="39" spans="1:3">
      <c r="A39" s="4" t="s">
        <v>697</v>
      </c>
    </row>
    <row r="40" spans="1:3">
      <c r="A40" s="3" t="s">
        <v>737</v>
      </c>
    </row>
    <row r="41" spans="1:3">
      <c r="A41" s="4" t="s">
        <v>740</v>
      </c>
      <c r="B41" s="6" t="n">
        <v>471870</v>
      </c>
      <c r="C41" s="6" t="n">
        <v>423827</v>
      </c>
    </row>
    <row r="42" spans="1:3">
      <c r="A42" s="4" t="s">
        <v>749</v>
      </c>
    </row>
    <row r="43" spans="1:3">
      <c r="A43" s="3" t="s">
        <v>737</v>
      </c>
    </row>
    <row r="44" spans="1:3">
      <c r="A44" s="4" t="s">
        <v>740</v>
      </c>
      <c r="B44" s="6" t="n">
        <v>435745</v>
      </c>
      <c r="C44" s="6" t="n">
        <v>402883</v>
      </c>
    </row>
    <row r="45" spans="1:3">
      <c r="A45" s="4" t="s">
        <v>750</v>
      </c>
    </row>
    <row r="46" spans="1:3">
      <c r="A46" s="3" t="s">
        <v>737</v>
      </c>
    </row>
    <row r="47" spans="1:3">
      <c r="A47" s="4" t="s">
        <v>740</v>
      </c>
      <c r="B47" s="6" t="n">
        <v>36125</v>
      </c>
      <c r="C47" s="6" t="n">
        <v>20944</v>
      </c>
    </row>
    <row r="48" spans="1:3">
      <c r="A48" s="4" t="s">
        <v>698</v>
      </c>
    </row>
    <row r="49" spans="1:3">
      <c r="A49" s="3" t="s">
        <v>737</v>
      </c>
    </row>
    <row r="50" spans="1:3">
      <c r="A50" s="4" t="s">
        <v>740</v>
      </c>
      <c r="B50" s="6" t="n">
        <v>539555</v>
      </c>
      <c r="C50" s="6" t="n">
        <v>380341</v>
      </c>
    </row>
    <row r="51" spans="1:3">
      <c r="A51" s="4" t="s">
        <v>751</v>
      </c>
    </row>
    <row r="52" spans="1:3">
      <c r="A52" s="3" t="s">
        <v>737</v>
      </c>
    </row>
    <row r="53" spans="1:3">
      <c r="A53" s="4" t="s">
        <v>740</v>
      </c>
      <c r="B53" s="6" t="n">
        <v>515195</v>
      </c>
      <c r="C53" s="6" t="n">
        <v>361325</v>
      </c>
    </row>
    <row r="54" spans="1:3">
      <c r="A54" s="4" t="s">
        <v>752</v>
      </c>
    </row>
    <row r="55" spans="1:3">
      <c r="A55" s="3" t="s">
        <v>737</v>
      </c>
    </row>
    <row r="56" spans="1:3">
      <c r="A56" s="4" t="s">
        <v>740</v>
      </c>
      <c r="B56" s="6" t="n">
        <v>24360</v>
      </c>
      <c r="C56" s="6" t="n">
        <v>19016</v>
      </c>
    </row>
    <row r="57" spans="1:3">
      <c r="A57" s="4" t="s">
        <v>704</v>
      </c>
    </row>
    <row r="58" spans="1:3">
      <c r="A58" s="3" t="s">
        <v>737</v>
      </c>
    </row>
    <row r="59" spans="1:3">
      <c r="A59" s="4" t="s">
        <v>740</v>
      </c>
      <c r="B59" s="6" t="n">
        <v>386867</v>
      </c>
      <c r="C59" s="6" t="n">
        <v>330555</v>
      </c>
    </row>
    <row r="60" spans="1:3">
      <c r="A60" s="4" t="s">
        <v>753</v>
      </c>
    </row>
    <row r="61" spans="1:3">
      <c r="A61" s="3" t="s">
        <v>737</v>
      </c>
    </row>
    <row r="62" spans="1:3">
      <c r="A62" s="4" t="s">
        <v>740</v>
      </c>
      <c r="B62" s="6" t="n">
        <v>377173</v>
      </c>
      <c r="C62" s="6" t="n">
        <v>321114</v>
      </c>
    </row>
    <row r="63" spans="1:3">
      <c r="A63" s="4" t="s">
        <v>754</v>
      </c>
    </row>
    <row r="64" spans="1:3">
      <c r="A64" s="3" t="s">
        <v>737</v>
      </c>
    </row>
    <row r="65" spans="1:3">
      <c r="A65" s="4" t="s">
        <v>740</v>
      </c>
      <c r="B65" s="7" t="n">
        <v>9694</v>
      </c>
      <c r="C65" s="7" t="n">
        <v>944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5</v>
      </c>
      <c r="B1" s="2" t="s">
        <v>2</v>
      </c>
      <c r="C1" s="2" t="s">
        <v>30</v>
      </c>
    </row>
    <row r="2" spans="1:3">
      <c r="A2" s="3" t="s">
        <v>737</v>
      </c>
    </row>
    <row r="3" spans="1:3">
      <c r="A3" s="4" t="s">
        <v>756</v>
      </c>
      <c r="B3" s="4" t="s">
        <v>757</v>
      </c>
      <c r="C3" s="4" t="s">
        <v>758</v>
      </c>
    </row>
    <row r="4" spans="1:3">
      <c r="A4" s="4" t="s">
        <v>742</v>
      </c>
    </row>
    <row r="5" spans="1:3">
      <c r="A5" s="3" t="s">
        <v>737</v>
      </c>
    </row>
    <row r="6" spans="1:3">
      <c r="A6" s="4" t="s">
        <v>759</v>
      </c>
      <c r="B6" s="4" t="s">
        <v>760</v>
      </c>
      <c r="C6" s="4" t="s">
        <v>761</v>
      </c>
    </row>
    <row r="7" spans="1:3">
      <c r="A7" s="4" t="s">
        <v>762</v>
      </c>
    </row>
    <row r="8" spans="1:3">
      <c r="A8" s="3" t="s">
        <v>737</v>
      </c>
    </row>
    <row r="9" spans="1:3">
      <c r="A9" s="4" t="s">
        <v>763</v>
      </c>
      <c r="B9" s="4" t="s">
        <v>764</v>
      </c>
      <c r="C9" s="4" t="s">
        <v>765</v>
      </c>
    </row>
    <row r="10" spans="1:3">
      <c r="A10" s="4" t="s">
        <v>766</v>
      </c>
    </row>
    <row r="11" spans="1:3">
      <c r="A11" s="3" t="s">
        <v>737</v>
      </c>
    </row>
    <row r="12" spans="1:3">
      <c r="A12" s="4" t="s">
        <v>763</v>
      </c>
      <c r="B12" s="4" t="s">
        <v>767</v>
      </c>
      <c r="C12" s="4" t="s">
        <v>76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9</v>
      </c>
      <c r="B1" s="2" t="s">
        <v>2</v>
      </c>
      <c r="C1" s="2" t="s">
        <v>30</v>
      </c>
    </row>
    <row r="2" spans="1:3">
      <c r="A2" s="3" t="s">
        <v>770</v>
      </c>
    </row>
    <row r="3" spans="1:3">
      <c r="A3" s="4" t="s">
        <v>771</v>
      </c>
      <c r="B3" s="7" t="n">
        <v>15348</v>
      </c>
      <c r="C3" s="7" t="n">
        <v>8326</v>
      </c>
    </row>
    <row r="4" spans="1:3">
      <c r="A4" s="4" t="s">
        <v>772</v>
      </c>
      <c r="B4" s="6" t="n">
        <v>4948863</v>
      </c>
      <c r="C4" s="6" t="n">
        <v>3844467</v>
      </c>
    </row>
    <row r="5" spans="1:3">
      <c r="A5" s="4" t="s">
        <v>773</v>
      </c>
      <c r="B5" s="6" t="n">
        <v>39655</v>
      </c>
      <c r="C5" s="6" t="n">
        <v>25070</v>
      </c>
    </row>
    <row r="6" spans="1:3">
      <c r="A6" s="4" t="s">
        <v>165</v>
      </c>
      <c r="B6" s="6" t="n">
        <v>5003866</v>
      </c>
      <c r="C6" s="6" t="n">
        <v>3877863</v>
      </c>
    </row>
    <row r="7" spans="1:3">
      <c r="A7" s="4" t="s">
        <v>695</v>
      </c>
    </row>
    <row r="8" spans="1:3">
      <c r="A8" s="3" t="s">
        <v>770</v>
      </c>
    </row>
    <row r="9" spans="1:3">
      <c r="A9" s="4" t="s">
        <v>771</v>
      </c>
      <c r="B9" s="6" t="n">
        <v>2613</v>
      </c>
      <c r="C9" s="6" t="n">
        <v>1028</v>
      </c>
    </row>
    <row r="10" spans="1:3">
      <c r="A10" s="4" t="s">
        <v>772</v>
      </c>
      <c r="B10" s="6" t="n">
        <v>1273678</v>
      </c>
      <c r="C10" s="6" t="n">
        <v>1032707</v>
      </c>
    </row>
    <row r="11" spans="1:3">
      <c r="A11" s="4" t="s">
        <v>773</v>
      </c>
      <c r="B11" s="6" t="n">
        <v>2923</v>
      </c>
      <c r="C11" s="6" t="n">
        <v>2345</v>
      </c>
    </row>
    <row r="12" spans="1:3">
      <c r="A12" s="4" t="s">
        <v>165</v>
      </c>
      <c r="B12" s="6" t="n">
        <v>1279214</v>
      </c>
      <c r="C12" s="6" t="n">
        <v>1036080</v>
      </c>
    </row>
    <row r="13" spans="1:3">
      <c r="A13" s="4" t="s">
        <v>696</v>
      </c>
    </row>
    <row r="14" spans="1:3">
      <c r="A14" s="3" t="s">
        <v>770</v>
      </c>
    </row>
    <row r="15" spans="1:3">
      <c r="A15" s="4" t="s">
        <v>771</v>
      </c>
      <c r="B15" s="6" t="n">
        <v>5626</v>
      </c>
      <c r="C15" s="6" t="n">
        <v>1899</v>
      </c>
    </row>
    <row r="16" spans="1:3">
      <c r="A16" s="4" t="s">
        <v>772</v>
      </c>
      <c r="B16" s="6" t="n">
        <v>2302052</v>
      </c>
      <c r="C16" s="6" t="n">
        <v>1693554</v>
      </c>
    </row>
    <row r="17" spans="1:3">
      <c r="A17" s="4" t="s">
        <v>773</v>
      </c>
      <c r="B17" s="6" t="n">
        <v>18682</v>
      </c>
      <c r="C17" s="6" t="n">
        <v>11607</v>
      </c>
    </row>
    <row r="18" spans="1:3">
      <c r="A18" s="4" t="s">
        <v>165</v>
      </c>
      <c r="B18" s="6" t="n">
        <v>2326360</v>
      </c>
      <c r="C18" s="6" t="n">
        <v>1707060</v>
      </c>
    </row>
    <row r="19" spans="1:3">
      <c r="A19" s="4" t="s">
        <v>707</v>
      </c>
    </row>
    <row r="20" spans="1:3">
      <c r="A20" s="3" t="s">
        <v>770</v>
      </c>
    </row>
    <row r="21" spans="1:3">
      <c r="A21" s="4" t="s">
        <v>771</v>
      </c>
      <c r="B21" s="6" t="n">
        <v>8239</v>
      </c>
      <c r="C21" s="6" t="n">
        <v>2927</v>
      </c>
    </row>
    <row r="22" spans="1:3">
      <c r="A22" s="4" t="s">
        <v>772</v>
      </c>
      <c r="B22" s="6" t="n">
        <v>3575730</v>
      </c>
      <c r="C22" s="6" t="n">
        <v>2726261</v>
      </c>
    </row>
    <row r="23" spans="1:3">
      <c r="A23" s="4" t="s">
        <v>773</v>
      </c>
      <c r="B23" s="6" t="n">
        <v>21605</v>
      </c>
      <c r="C23" s="6" t="n">
        <v>13952</v>
      </c>
    </row>
    <row r="24" spans="1:3">
      <c r="A24" s="4" t="s">
        <v>165</v>
      </c>
      <c r="B24" s="6" t="n">
        <v>3605574</v>
      </c>
      <c r="C24" s="6" t="n">
        <v>2743140</v>
      </c>
    </row>
    <row r="25" spans="1:3">
      <c r="A25" s="4" t="s">
        <v>697</v>
      </c>
    </row>
    <row r="26" spans="1:3">
      <c r="A26" s="3" t="s">
        <v>770</v>
      </c>
    </row>
    <row r="27" spans="1:3">
      <c r="A27" s="4" t="s">
        <v>771</v>
      </c>
      <c r="B27" s="6" t="n">
        <v>197</v>
      </c>
      <c r="C27" s="6" t="n">
        <v>169</v>
      </c>
    </row>
    <row r="28" spans="1:3">
      <c r="A28" s="4" t="s">
        <v>772</v>
      </c>
      <c r="B28" s="6" t="n">
        <v>470455</v>
      </c>
      <c r="C28" s="6" t="n">
        <v>422219</v>
      </c>
    </row>
    <row r="29" spans="1:3">
      <c r="A29" s="4" t="s">
        <v>773</v>
      </c>
      <c r="B29" s="6" t="n">
        <v>1218</v>
      </c>
      <c r="C29" s="6" t="n">
        <v>1439</v>
      </c>
    </row>
    <row r="30" spans="1:3">
      <c r="A30" s="4" t="s">
        <v>165</v>
      </c>
      <c r="B30" s="6" t="n">
        <v>471870</v>
      </c>
      <c r="C30" s="6" t="n">
        <v>423827</v>
      </c>
    </row>
    <row r="31" spans="1:3">
      <c r="A31" s="4" t="s">
        <v>698</v>
      </c>
    </row>
    <row r="32" spans="1:3">
      <c r="A32" s="3" t="s">
        <v>770</v>
      </c>
    </row>
    <row r="33" spans="1:3">
      <c r="A33" s="4" t="s">
        <v>771</v>
      </c>
      <c r="B33" s="6" t="n">
        <v>2015</v>
      </c>
      <c r="C33" s="6" t="n">
        <v>1482</v>
      </c>
    </row>
    <row r="34" spans="1:3">
      <c r="A34" s="4" t="s">
        <v>772</v>
      </c>
      <c r="B34" s="6" t="n">
        <v>523915</v>
      </c>
      <c r="C34" s="6" t="n">
        <v>371982</v>
      </c>
    </row>
    <row r="35" spans="1:3">
      <c r="A35" s="4" t="s">
        <v>773</v>
      </c>
      <c r="B35" s="6" t="n">
        <v>13625</v>
      </c>
      <c r="C35" s="6" t="n">
        <v>6877</v>
      </c>
    </row>
    <row r="36" spans="1:3">
      <c r="A36" s="4" t="s">
        <v>165</v>
      </c>
      <c r="B36" s="6" t="n">
        <v>539555</v>
      </c>
      <c r="C36" s="6" t="n">
        <v>380341</v>
      </c>
    </row>
    <row r="37" spans="1:3">
      <c r="A37" s="4" t="s">
        <v>704</v>
      </c>
    </row>
    <row r="38" spans="1:3">
      <c r="A38" s="3" t="s">
        <v>770</v>
      </c>
    </row>
    <row r="39" spans="1:3">
      <c r="A39" s="4" t="s">
        <v>771</v>
      </c>
      <c r="B39" s="6" t="n">
        <v>4897</v>
      </c>
      <c r="C39" s="6" t="n">
        <v>3748</v>
      </c>
    </row>
    <row r="40" spans="1:3">
      <c r="A40" s="4" t="s">
        <v>772</v>
      </c>
      <c r="B40" s="6" t="n">
        <v>378763</v>
      </c>
      <c r="C40" s="6" t="n">
        <v>324005</v>
      </c>
    </row>
    <row r="41" spans="1:3">
      <c r="A41" s="4" t="s">
        <v>773</v>
      </c>
      <c r="B41" s="6" t="n">
        <v>3207</v>
      </c>
      <c r="C41" s="6" t="n">
        <v>2802</v>
      </c>
    </row>
    <row r="42" spans="1:3">
      <c r="A42" s="4" t="s">
        <v>165</v>
      </c>
      <c r="B42" s="6" t="n">
        <v>386867</v>
      </c>
      <c r="C42" s="6" t="n">
        <v>330555</v>
      </c>
    </row>
    <row r="43" spans="1:3">
      <c r="A43" s="4" t="s">
        <v>774</v>
      </c>
    </row>
    <row r="44" spans="1:3">
      <c r="A44" s="3" t="s">
        <v>770</v>
      </c>
    </row>
    <row r="45" spans="1:3">
      <c r="A45" s="4" t="s">
        <v>771</v>
      </c>
      <c r="B45" s="6" t="n">
        <v>11561</v>
      </c>
      <c r="C45" s="6" t="n">
        <v>6306</v>
      </c>
    </row>
    <row r="46" spans="1:3">
      <c r="A46" s="4" t="s">
        <v>775</v>
      </c>
    </row>
    <row r="47" spans="1:3">
      <c r="A47" s="3" t="s">
        <v>770</v>
      </c>
    </row>
    <row r="48" spans="1:3">
      <c r="A48" s="4" t="s">
        <v>771</v>
      </c>
      <c r="B48" s="6" t="n">
        <v>2005</v>
      </c>
      <c r="C48" s="6" t="n">
        <v>980</v>
      </c>
    </row>
    <row r="49" spans="1:3">
      <c r="A49" s="4" t="s">
        <v>776</v>
      </c>
    </row>
    <row r="50" spans="1:3">
      <c r="A50" s="3" t="s">
        <v>770</v>
      </c>
    </row>
    <row r="51" spans="1:3">
      <c r="A51" s="4" t="s">
        <v>771</v>
      </c>
      <c r="B51" s="6" t="n">
        <v>3549</v>
      </c>
      <c r="C51" s="6" t="n">
        <v>1788</v>
      </c>
    </row>
    <row r="52" spans="1:3">
      <c r="A52" s="4" t="s">
        <v>777</v>
      </c>
    </row>
    <row r="53" spans="1:3">
      <c r="A53" s="3" t="s">
        <v>770</v>
      </c>
    </row>
    <row r="54" spans="1:3">
      <c r="A54" s="4" t="s">
        <v>771</v>
      </c>
      <c r="B54" s="6" t="n">
        <v>5554</v>
      </c>
      <c r="C54" s="6" t="n">
        <v>2768</v>
      </c>
    </row>
    <row r="55" spans="1:3">
      <c r="A55" s="4" t="s">
        <v>778</v>
      </c>
    </row>
    <row r="56" spans="1:3">
      <c r="A56" s="3" t="s">
        <v>770</v>
      </c>
    </row>
    <row r="57" spans="1:3">
      <c r="A57" s="4" t="s">
        <v>771</v>
      </c>
      <c r="B57" s="6" t="n">
        <v>143</v>
      </c>
      <c r="C57" s="6" t="n">
        <v>119</v>
      </c>
    </row>
    <row r="58" spans="1:3">
      <c r="A58" s="4" t="s">
        <v>779</v>
      </c>
    </row>
    <row r="59" spans="1:3">
      <c r="A59" s="3" t="s">
        <v>770</v>
      </c>
    </row>
    <row r="60" spans="1:3">
      <c r="A60" s="4" t="s">
        <v>771</v>
      </c>
      <c r="B60" s="6" t="n">
        <v>1900</v>
      </c>
      <c r="C60" s="6" t="n">
        <v>1037</v>
      </c>
    </row>
    <row r="61" spans="1:3">
      <c r="A61" s="4" t="s">
        <v>780</v>
      </c>
    </row>
    <row r="62" spans="1:3">
      <c r="A62" s="3" t="s">
        <v>770</v>
      </c>
    </row>
    <row r="63" spans="1:3">
      <c r="A63" s="4" t="s">
        <v>771</v>
      </c>
      <c r="B63" s="6" t="n">
        <v>3964</v>
      </c>
      <c r="C63" s="6" t="n">
        <v>2382</v>
      </c>
    </row>
    <row r="64" spans="1:3">
      <c r="A64" s="4" t="s">
        <v>781</v>
      </c>
    </row>
    <row r="65" spans="1:3">
      <c r="A65" s="3" t="s">
        <v>770</v>
      </c>
    </row>
    <row r="66" spans="1:3">
      <c r="A66" s="4" t="s">
        <v>771</v>
      </c>
      <c r="B66" s="6" t="n">
        <v>3787</v>
      </c>
      <c r="C66" s="6" t="n">
        <v>2020</v>
      </c>
    </row>
    <row r="67" spans="1:3">
      <c r="A67" s="4" t="s">
        <v>782</v>
      </c>
    </row>
    <row r="68" spans="1:3">
      <c r="A68" s="3" t="s">
        <v>770</v>
      </c>
    </row>
    <row r="69" spans="1:3">
      <c r="A69" s="4" t="s">
        <v>771</v>
      </c>
      <c r="B69" s="6" t="n">
        <v>608</v>
      </c>
      <c r="C69" s="6" t="n">
        <v>48</v>
      </c>
    </row>
    <row r="70" spans="1:3">
      <c r="A70" s="4" t="s">
        <v>783</v>
      </c>
    </row>
    <row r="71" spans="1:3">
      <c r="A71" s="3" t="s">
        <v>770</v>
      </c>
    </row>
    <row r="72" spans="1:3">
      <c r="A72" s="4" t="s">
        <v>771</v>
      </c>
      <c r="B72" s="6" t="n">
        <v>2077</v>
      </c>
      <c r="C72" s="6" t="n">
        <v>111</v>
      </c>
    </row>
    <row r="73" spans="1:3">
      <c r="A73" s="4" t="s">
        <v>784</v>
      </c>
    </row>
    <row r="74" spans="1:3">
      <c r="A74" s="3" t="s">
        <v>770</v>
      </c>
    </row>
    <row r="75" spans="1:3">
      <c r="A75" s="4" t="s">
        <v>771</v>
      </c>
      <c r="B75" s="6" t="n">
        <v>2685</v>
      </c>
      <c r="C75" s="6" t="n">
        <v>159</v>
      </c>
    </row>
    <row r="76" spans="1:3">
      <c r="A76" s="4" t="s">
        <v>785</v>
      </c>
    </row>
    <row r="77" spans="1:3">
      <c r="A77" s="3" t="s">
        <v>770</v>
      </c>
    </row>
    <row r="78" spans="1:3">
      <c r="A78" s="4" t="s">
        <v>771</v>
      </c>
      <c r="B78" s="6" t="n">
        <v>54</v>
      </c>
      <c r="C78" s="6" t="n">
        <v>50</v>
      </c>
    </row>
    <row r="79" spans="1:3">
      <c r="A79" s="4" t="s">
        <v>786</v>
      </c>
    </row>
    <row r="80" spans="1:3">
      <c r="A80" s="3" t="s">
        <v>770</v>
      </c>
    </row>
    <row r="81" spans="1:3">
      <c r="A81" s="4" t="s">
        <v>771</v>
      </c>
      <c r="B81" s="6" t="n">
        <v>115</v>
      </c>
      <c r="C81" s="6" t="n">
        <v>445</v>
      </c>
    </row>
    <row r="82" spans="1:3">
      <c r="A82" s="4" t="s">
        <v>787</v>
      </c>
    </row>
    <row r="83" spans="1:3">
      <c r="A83" s="3" t="s">
        <v>770</v>
      </c>
    </row>
    <row r="84" spans="1:3">
      <c r="A84" s="4" t="s">
        <v>771</v>
      </c>
      <c r="B84" s="6" t="n">
        <v>933</v>
      </c>
      <c r="C84" s="6" t="n">
        <v>1366</v>
      </c>
    </row>
    <row r="85" spans="1:3">
      <c r="A85" s="4" t="s">
        <v>788</v>
      </c>
    </row>
    <row r="86" spans="1:3">
      <c r="A86" s="3" t="s">
        <v>770</v>
      </c>
    </row>
    <row r="87" spans="1:3">
      <c r="A87" s="4" t="s">
        <v>771</v>
      </c>
      <c r="B87" s="6" t="n">
        <v>0</v>
      </c>
      <c r="C87" s="6" t="n">
        <v>0</v>
      </c>
    </row>
    <row r="88" spans="1:3">
      <c r="A88" s="4" t="s">
        <v>789</v>
      </c>
    </row>
    <row r="89" spans="1:3">
      <c r="A89" s="3" t="s">
        <v>770</v>
      </c>
    </row>
    <row r="90" spans="1:3">
      <c r="A90" s="4" t="s">
        <v>771</v>
      </c>
      <c r="B90" s="6" t="n">
        <v>0</v>
      </c>
      <c r="C90" s="6" t="n">
        <v>0</v>
      </c>
    </row>
    <row r="91" spans="1:3">
      <c r="A91" s="4" t="s">
        <v>790</v>
      </c>
    </row>
    <row r="92" spans="1:3">
      <c r="A92" s="3" t="s">
        <v>770</v>
      </c>
    </row>
    <row r="93" spans="1:3">
      <c r="A93" s="4" t="s">
        <v>771</v>
      </c>
      <c r="B93" s="6" t="n">
        <v>0</v>
      </c>
      <c r="C93" s="6" t="n">
        <v>0</v>
      </c>
    </row>
    <row r="94" spans="1:3">
      <c r="A94" s="4" t="s">
        <v>791</v>
      </c>
    </row>
    <row r="95" spans="1:3">
      <c r="A95" s="3" t="s">
        <v>770</v>
      </c>
    </row>
    <row r="96" spans="1:3">
      <c r="A96" s="4" t="s">
        <v>771</v>
      </c>
      <c r="B96" s="6" t="n">
        <v>0</v>
      </c>
      <c r="C96" s="6" t="n">
        <v>0</v>
      </c>
    </row>
    <row r="97" spans="1:3">
      <c r="A97" s="4" t="s">
        <v>792</v>
      </c>
    </row>
    <row r="98" spans="1:3">
      <c r="A98" s="3" t="s">
        <v>770</v>
      </c>
    </row>
    <row r="99" spans="1:3">
      <c r="A99" s="4" t="s">
        <v>771</v>
      </c>
      <c r="B99" s="6" t="n">
        <v>0</v>
      </c>
      <c r="C99" s="6" t="n">
        <v>0</v>
      </c>
    </row>
    <row r="100" spans="1:3">
      <c r="A100" s="4" t="s">
        <v>793</v>
      </c>
    </row>
    <row r="101" spans="1:3">
      <c r="A101" s="3" t="s">
        <v>770</v>
      </c>
    </row>
    <row r="102" spans="1:3">
      <c r="A102" s="4" t="s">
        <v>771</v>
      </c>
      <c r="B102" s="6" t="n">
        <v>0</v>
      </c>
      <c r="C102" s="6" t="n">
        <v>0</v>
      </c>
    </row>
    <row r="103" spans="1:3">
      <c r="A103" s="4" t="s">
        <v>794</v>
      </c>
    </row>
    <row r="104" spans="1:3">
      <c r="A104" s="3" t="s">
        <v>770</v>
      </c>
    </row>
    <row r="105" spans="1:3">
      <c r="A105" s="4" t="s">
        <v>771</v>
      </c>
      <c r="B105" s="7" t="n">
        <v>0</v>
      </c>
      <c r="C105" s="7" t="n">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95</v>
      </c>
      <c r="B1" s="2" t="s">
        <v>1</v>
      </c>
    </row>
    <row r="2" spans="1:3">
      <c r="B2" s="2" t="s">
        <v>2</v>
      </c>
      <c r="C2" s="2" t="s">
        <v>30</v>
      </c>
    </row>
    <row r="3" spans="1:3">
      <c r="A3" s="3" t="s">
        <v>796</v>
      </c>
    </row>
    <row r="4" spans="1:3">
      <c r="A4" s="4" t="s">
        <v>797</v>
      </c>
      <c r="B4" s="7" t="n">
        <v>9210</v>
      </c>
      <c r="C4" s="7" t="n">
        <v>16664</v>
      </c>
    </row>
    <row r="5" spans="1:3">
      <c r="A5" s="4" t="s">
        <v>798</v>
      </c>
      <c r="B5" s="6" t="n">
        <v>74644</v>
      </c>
      <c r="C5" s="6" t="n">
        <v>53132</v>
      </c>
    </row>
    <row r="6" spans="1:3">
      <c r="A6" s="4" t="s">
        <v>799</v>
      </c>
      <c r="B6" s="6" t="n">
        <v>83854</v>
      </c>
      <c r="C6" s="6" t="n">
        <v>69796</v>
      </c>
    </row>
    <row r="7" spans="1:3">
      <c r="A7" s="3" t="s">
        <v>800</v>
      </c>
    </row>
    <row r="8" spans="1:3">
      <c r="A8" s="4" t="s">
        <v>797</v>
      </c>
      <c r="B8" s="6" t="n">
        <v>9093</v>
      </c>
      <c r="C8" s="6" t="n">
        <v>16462</v>
      </c>
    </row>
    <row r="9" spans="1:3">
      <c r="A9" s="4" t="s">
        <v>798</v>
      </c>
      <c r="B9" s="6" t="n">
        <v>71128</v>
      </c>
      <c r="C9" s="6" t="n">
        <v>45262</v>
      </c>
    </row>
    <row r="10" spans="1:3">
      <c r="A10" s="4" t="s">
        <v>799</v>
      </c>
      <c r="B10" s="6" t="n">
        <v>80221</v>
      </c>
      <c r="C10" s="6" t="n">
        <v>61724</v>
      </c>
    </row>
    <row r="11" spans="1:3">
      <c r="A11" s="4" t="s">
        <v>801</v>
      </c>
      <c r="B11" s="6" t="n">
        <v>2768</v>
      </c>
      <c r="C11" s="6" t="n">
        <v>2697</v>
      </c>
    </row>
    <row r="12" spans="1:3">
      <c r="A12" s="3" t="s">
        <v>802</v>
      </c>
    </row>
    <row r="13" spans="1:3">
      <c r="A13" s="4" t="s">
        <v>797</v>
      </c>
      <c r="B13" s="6" t="n">
        <v>11287</v>
      </c>
      <c r="C13" s="6" t="n">
        <v>22942</v>
      </c>
    </row>
    <row r="14" spans="1:3">
      <c r="A14" s="4" t="s">
        <v>798</v>
      </c>
      <c r="B14" s="6" t="n">
        <v>60831</v>
      </c>
      <c r="C14" s="6" t="n">
        <v>39466</v>
      </c>
    </row>
    <row r="15" spans="1:3">
      <c r="A15" s="4" t="s">
        <v>799</v>
      </c>
      <c r="B15" s="6" t="n">
        <v>72118</v>
      </c>
      <c r="C15" s="6" t="n">
        <v>62408</v>
      </c>
    </row>
    <row r="16" spans="1:3">
      <c r="A16" s="3" t="s">
        <v>803</v>
      </c>
    </row>
    <row r="17" spans="1:3">
      <c r="A17" s="4" t="s">
        <v>797</v>
      </c>
      <c r="B17" s="6" t="n">
        <v>80</v>
      </c>
      <c r="C17" s="6" t="n">
        <v>457</v>
      </c>
    </row>
    <row r="18" spans="1:3">
      <c r="A18" s="4" t="s">
        <v>798</v>
      </c>
      <c r="B18" s="6" t="n">
        <v>2268</v>
      </c>
      <c r="C18" s="6" t="n">
        <v>1523</v>
      </c>
    </row>
    <row r="19" spans="1:3">
      <c r="A19" s="4" t="s">
        <v>804</v>
      </c>
      <c r="B19" s="6" t="n">
        <v>2348</v>
      </c>
      <c r="C19" s="6" t="n">
        <v>1980</v>
      </c>
    </row>
    <row r="20" spans="1:3">
      <c r="A20" s="4" t="s">
        <v>695</v>
      </c>
    </row>
    <row r="21" spans="1:3">
      <c r="A21" s="3" t="s">
        <v>796</v>
      </c>
    </row>
    <row r="22" spans="1:3">
      <c r="A22" s="4" t="s">
        <v>797</v>
      </c>
      <c r="B22" s="6" t="n">
        <v>1192</v>
      </c>
      <c r="C22" s="6" t="n">
        <v>780</v>
      </c>
    </row>
    <row r="23" spans="1:3">
      <c r="A23" s="4" t="s">
        <v>798</v>
      </c>
      <c r="B23" s="6" t="n">
        <v>5784</v>
      </c>
      <c r="C23" s="6" t="n">
        <v>4913</v>
      </c>
    </row>
    <row r="24" spans="1:3">
      <c r="A24" s="4" t="s">
        <v>799</v>
      </c>
      <c r="B24" s="6" t="n">
        <v>6976</v>
      </c>
      <c r="C24" s="6" t="n">
        <v>5693</v>
      </c>
    </row>
    <row r="25" spans="1:3">
      <c r="A25" s="3" t="s">
        <v>800</v>
      </c>
    </row>
    <row r="26" spans="1:3">
      <c r="A26" s="4" t="s">
        <v>797</v>
      </c>
      <c r="B26" s="6" t="n">
        <v>1160</v>
      </c>
      <c r="C26" s="6" t="n">
        <v>780</v>
      </c>
    </row>
    <row r="27" spans="1:3">
      <c r="A27" s="4" t="s">
        <v>798</v>
      </c>
      <c r="B27" s="6" t="n">
        <v>5759</v>
      </c>
      <c r="C27" s="6" t="n">
        <v>3746</v>
      </c>
    </row>
    <row r="28" spans="1:3">
      <c r="A28" s="4" t="s">
        <v>799</v>
      </c>
      <c r="B28" s="6" t="n">
        <v>6919</v>
      </c>
      <c r="C28" s="6" t="n">
        <v>4526</v>
      </c>
    </row>
    <row r="29" spans="1:3">
      <c r="A29" s="4" t="s">
        <v>801</v>
      </c>
      <c r="B29" s="6" t="n">
        <v>471</v>
      </c>
      <c r="C29" s="6" t="n">
        <v>754</v>
      </c>
    </row>
    <row r="30" spans="1:3">
      <c r="A30" s="3" t="s">
        <v>802</v>
      </c>
    </row>
    <row r="31" spans="1:3">
      <c r="A31" s="4" t="s">
        <v>797</v>
      </c>
      <c r="B31" s="6" t="n">
        <v>524</v>
      </c>
      <c r="C31" s="6" t="n">
        <v>5594</v>
      </c>
    </row>
    <row r="32" spans="1:3">
      <c r="A32" s="4" t="s">
        <v>798</v>
      </c>
      <c r="B32" s="6" t="n">
        <v>7511</v>
      </c>
      <c r="C32" s="6" t="n">
        <v>3499</v>
      </c>
    </row>
    <row r="33" spans="1:3">
      <c r="A33" s="4" t="s">
        <v>799</v>
      </c>
      <c r="B33" s="6" t="n">
        <v>8035</v>
      </c>
      <c r="C33" s="6" t="n">
        <v>9093</v>
      </c>
    </row>
    <row r="34" spans="1:3">
      <c r="A34" s="3" t="s">
        <v>803</v>
      </c>
    </row>
    <row r="35" spans="1:3">
      <c r="A35" s="4" t="s">
        <v>797</v>
      </c>
      <c r="B35" s="6" t="n">
        <v>12</v>
      </c>
      <c r="C35" s="6" t="n">
        <v>19</v>
      </c>
    </row>
    <row r="36" spans="1:3">
      <c r="A36" s="4" t="s">
        <v>798</v>
      </c>
      <c r="B36" s="6" t="n">
        <v>515</v>
      </c>
      <c r="C36" s="6" t="n">
        <v>101</v>
      </c>
    </row>
    <row r="37" spans="1:3">
      <c r="A37" s="4" t="s">
        <v>804</v>
      </c>
      <c r="B37" s="6" t="n">
        <v>527</v>
      </c>
      <c r="C37" s="6" t="n">
        <v>120</v>
      </c>
    </row>
    <row r="38" spans="1:3">
      <c r="A38" s="4" t="s">
        <v>696</v>
      </c>
    </row>
    <row r="39" spans="1:3">
      <c r="A39" s="3" t="s">
        <v>796</v>
      </c>
    </row>
    <row r="40" spans="1:3">
      <c r="A40" s="4" t="s">
        <v>797</v>
      </c>
      <c r="B40" s="6" t="n">
        <v>2697</v>
      </c>
      <c r="C40" s="6" t="n">
        <v>7356</v>
      </c>
    </row>
    <row r="41" spans="1:3">
      <c r="A41" s="4" t="s">
        <v>798</v>
      </c>
      <c r="B41" s="6" t="n">
        <v>46099</v>
      </c>
      <c r="C41" s="6" t="n">
        <v>32708</v>
      </c>
    </row>
    <row r="42" spans="1:3">
      <c r="A42" s="4" t="s">
        <v>799</v>
      </c>
      <c r="B42" s="6" t="n">
        <v>48796</v>
      </c>
      <c r="C42" s="6" t="n">
        <v>40064</v>
      </c>
    </row>
    <row r="43" spans="1:3">
      <c r="A43" s="3" t="s">
        <v>800</v>
      </c>
    </row>
    <row r="44" spans="1:3">
      <c r="A44" s="4" t="s">
        <v>797</v>
      </c>
      <c r="B44" s="6" t="n">
        <v>2697</v>
      </c>
      <c r="C44" s="6" t="n">
        <v>7322</v>
      </c>
    </row>
    <row r="45" spans="1:3">
      <c r="A45" s="4" t="s">
        <v>798</v>
      </c>
      <c r="B45" s="6" t="n">
        <v>42745</v>
      </c>
      <c r="C45" s="6" t="n">
        <v>28449</v>
      </c>
    </row>
    <row r="46" spans="1:3">
      <c r="A46" s="4" t="s">
        <v>799</v>
      </c>
      <c r="B46" s="6" t="n">
        <v>45442</v>
      </c>
      <c r="C46" s="6" t="n">
        <v>35771</v>
      </c>
    </row>
    <row r="47" spans="1:3">
      <c r="A47" s="4" t="s">
        <v>801</v>
      </c>
      <c r="B47" s="6" t="n">
        <v>698</v>
      </c>
      <c r="C47" s="6" t="n">
        <v>636</v>
      </c>
    </row>
    <row r="48" spans="1:3">
      <c r="A48" s="3" t="s">
        <v>802</v>
      </c>
    </row>
    <row r="49" spans="1:3">
      <c r="A49" s="4" t="s">
        <v>797</v>
      </c>
      <c r="B49" s="6" t="n">
        <v>2539</v>
      </c>
      <c r="C49" s="6" t="n">
        <v>5931</v>
      </c>
    </row>
    <row r="50" spans="1:3">
      <c r="A50" s="4" t="s">
        <v>798</v>
      </c>
      <c r="B50" s="6" t="n">
        <v>38444</v>
      </c>
      <c r="C50" s="6" t="n">
        <v>24522</v>
      </c>
    </row>
    <row r="51" spans="1:3">
      <c r="A51" s="4" t="s">
        <v>799</v>
      </c>
      <c r="B51" s="6" t="n">
        <v>40983</v>
      </c>
      <c r="C51" s="6" t="n">
        <v>30453</v>
      </c>
    </row>
    <row r="52" spans="1:3">
      <c r="A52" s="3" t="s">
        <v>803</v>
      </c>
    </row>
    <row r="53" spans="1:3">
      <c r="A53" s="4" t="s">
        <v>797</v>
      </c>
      <c r="B53" s="6" t="n">
        <v>19</v>
      </c>
      <c r="C53" s="6" t="n">
        <v>303</v>
      </c>
    </row>
    <row r="54" spans="1:3">
      <c r="A54" s="4" t="s">
        <v>798</v>
      </c>
      <c r="B54" s="6" t="n">
        <v>1395</v>
      </c>
      <c r="C54" s="6" t="n">
        <v>1172</v>
      </c>
    </row>
    <row r="55" spans="1:3">
      <c r="A55" s="4" t="s">
        <v>804</v>
      </c>
      <c r="B55" s="6" t="n">
        <v>1414</v>
      </c>
      <c r="C55" s="6" t="n">
        <v>1475</v>
      </c>
    </row>
    <row r="56" spans="1:3">
      <c r="A56" s="4" t="s">
        <v>707</v>
      </c>
    </row>
    <row r="57" spans="1:3">
      <c r="A57" s="3" t="s">
        <v>796</v>
      </c>
    </row>
    <row r="58" spans="1:3">
      <c r="A58" s="4" t="s">
        <v>797</v>
      </c>
      <c r="B58" s="6" t="n">
        <v>3889</v>
      </c>
      <c r="C58" s="6" t="n">
        <v>8136</v>
      </c>
    </row>
    <row r="59" spans="1:3">
      <c r="A59" s="4" t="s">
        <v>798</v>
      </c>
      <c r="B59" s="6" t="n">
        <v>51883</v>
      </c>
      <c r="C59" s="6" t="n">
        <v>37621</v>
      </c>
    </row>
    <row r="60" spans="1:3">
      <c r="A60" s="4" t="s">
        <v>799</v>
      </c>
      <c r="B60" s="6" t="n">
        <v>55772</v>
      </c>
      <c r="C60" s="6" t="n">
        <v>45757</v>
      </c>
    </row>
    <row r="61" spans="1:3">
      <c r="A61" s="3" t="s">
        <v>800</v>
      </c>
    </row>
    <row r="62" spans="1:3">
      <c r="A62" s="4" t="s">
        <v>797</v>
      </c>
      <c r="B62" s="6" t="n">
        <v>3857</v>
      </c>
      <c r="C62" s="6" t="n">
        <v>8102</v>
      </c>
    </row>
    <row r="63" spans="1:3">
      <c r="A63" s="4" t="s">
        <v>798</v>
      </c>
      <c r="B63" s="6" t="n">
        <v>48504</v>
      </c>
      <c r="C63" s="6" t="n">
        <v>32195</v>
      </c>
    </row>
    <row r="64" spans="1:3">
      <c r="A64" s="4" t="s">
        <v>799</v>
      </c>
      <c r="B64" s="6" t="n">
        <v>52361</v>
      </c>
      <c r="C64" s="6" t="n">
        <v>40297</v>
      </c>
    </row>
    <row r="65" spans="1:3">
      <c r="A65" s="4" t="s">
        <v>801</v>
      </c>
      <c r="B65" s="6" t="n">
        <v>1169</v>
      </c>
      <c r="C65" s="6" t="n">
        <v>1390</v>
      </c>
    </row>
    <row r="66" spans="1:3">
      <c r="A66" s="3" t="s">
        <v>802</v>
      </c>
    </row>
    <row r="67" spans="1:3">
      <c r="A67" s="4" t="s">
        <v>797</v>
      </c>
      <c r="B67" s="6" t="n">
        <v>3063</v>
      </c>
      <c r="C67" s="6" t="n">
        <v>11525</v>
      </c>
    </row>
    <row r="68" spans="1:3">
      <c r="A68" s="4" t="s">
        <v>798</v>
      </c>
      <c r="B68" s="6" t="n">
        <v>45955</v>
      </c>
      <c r="C68" s="6" t="n">
        <v>28021</v>
      </c>
    </row>
    <row r="69" spans="1:3">
      <c r="A69" s="4" t="s">
        <v>799</v>
      </c>
      <c r="B69" s="6" t="n">
        <v>49018</v>
      </c>
      <c r="C69" s="6" t="n">
        <v>39546</v>
      </c>
    </row>
    <row r="70" spans="1:3">
      <c r="A70" s="3" t="s">
        <v>803</v>
      </c>
    </row>
    <row r="71" spans="1:3">
      <c r="A71" s="4" t="s">
        <v>797</v>
      </c>
      <c r="B71" s="6" t="n">
        <v>31</v>
      </c>
      <c r="C71" s="6" t="n">
        <v>322</v>
      </c>
    </row>
    <row r="72" spans="1:3">
      <c r="A72" s="4" t="s">
        <v>798</v>
      </c>
      <c r="B72" s="6" t="n">
        <v>1910</v>
      </c>
      <c r="C72" s="6" t="n">
        <v>1273</v>
      </c>
    </row>
    <row r="73" spans="1:3">
      <c r="A73" s="4" t="s">
        <v>804</v>
      </c>
      <c r="B73" s="6" t="n">
        <v>1941</v>
      </c>
      <c r="C73" s="6" t="n">
        <v>1595</v>
      </c>
    </row>
    <row r="74" spans="1:3">
      <c r="A74" s="4" t="s">
        <v>697</v>
      </c>
    </row>
    <row r="75" spans="1:3">
      <c r="A75" s="3" t="s">
        <v>796</v>
      </c>
    </row>
    <row r="76" spans="1:3">
      <c r="A76" s="4" t="s">
        <v>797</v>
      </c>
      <c r="B76" s="6" t="n">
        <v>0</v>
      </c>
      <c r="C76" s="6" t="n">
        <v>3317</v>
      </c>
    </row>
    <row r="77" spans="1:3">
      <c r="A77" s="4" t="s">
        <v>798</v>
      </c>
      <c r="B77" s="6" t="n">
        <v>4612</v>
      </c>
      <c r="C77" s="6" t="n">
        <v>3961</v>
      </c>
    </row>
    <row r="78" spans="1:3">
      <c r="A78" s="4" t="s">
        <v>799</v>
      </c>
      <c r="B78" s="6" t="n">
        <v>4612</v>
      </c>
      <c r="C78" s="6" t="n">
        <v>7278</v>
      </c>
    </row>
    <row r="79" spans="1:3">
      <c r="A79" s="3" t="s">
        <v>800</v>
      </c>
    </row>
    <row r="80" spans="1:3">
      <c r="A80" s="4" t="s">
        <v>797</v>
      </c>
      <c r="B80" s="6" t="n">
        <v>0</v>
      </c>
      <c r="C80" s="6" t="n">
        <v>3317</v>
      </c>
    </row>
    <row r="81" spans="1:3">
      <c r="A81" s="4" t="s">
        <v>798</v>
      </c>
      <c r="B81" s="6" t="n">
        <v>4612</v>
      </c>
      <c r="C81" s="6" t="n">
        <v>1732</v>
      </c>
    </row>
    <row r="82" spans="1:3">
      <c r="A82" s="4" t="s">
        <v>799</v>
      </c>
      <c r="B82" s="6" t="n">
        <v>4612</v>
      </c>
      <c r="C82" s="6" t="n">
        <v>5049</v>
      </c>
    </row>
    <row r="83" spans="1:3">
      <c r="A83" s="4" t="s">
        <v>801</v>
      </c>
      <c r="B83" s="6" t="n">
        <v>0</v>
      </c>
      <c r="C83" s="6" t="n">
        <v>52</v>
      </c>
    </row>
    <row r="84" spans="1:3">
      <c r="A84" s="3" t="s">
        <v>802</v>
      </c>
    </row>
    <row r="85" spans="1:3">
      <c r="A85" s="4" t="s">
        <v>797</v>
      </c>
      <c r="B85" s="6" t="n">
        <v>2823</v>
      </c>
      <c r="C85" s="6" t="n">
        <v>3966</v>
      </c>
    </row>
    <row r="86" spans="1:3">
      <c r="A86" s="4" t="s">
        <v>798</v>
      </c>
      <c r="B86" s="6" t="n">
        <v>2287</v>
      </c>
      <c r="C86" s="6" t="n">
        <v>3308</v>
      </c>
    </row>
    <row r="87" spans="1:3">
      <c r="A87" s="4" t="s">
        <v>799</v>
      </c>
      <c r="B87" s="6" t="n">
        <v>5110</v>
      </c>
      <c r="C87" s="6" t="n">
        <v>7274</v>
      </c>
    </row>
    <row r="88" spans="1:3">
      <c r="A88" s="3" t="s">
        <v>803</v>
      </c>
    </row>
    <row r="89" spans="1:3">
      <c r="A89" s="4" t="s">
        <v>797</v>
      </c>
      <c r="B89" s="6" t="n">
        <v>0</v>
      </c>
      <c r="C89" s="6" t="n">
        <v>104</v>
      </c>
    </row>
    <row r="90" spans="1:3">
      <c r="A90" s="4" t="s">
        <v>798</v>
      </c>
      <c r="B90" s="6" t="n">
        <v>175</v>
      </c>
      <c r="C90" s="6" t="n">
        <v>13</v>
      </c>
    </row>
    <row r="91" spans="1:3">
      <c r="A91" s="4" t="s">
        <v>804</v>
      </c>
      <c r="B91" s="6" t="n">
        <v>175</v>
      </c>
      <c r="C91" s="6" t="n">
        <v>117</v>
      </c>
    </row>
    <row r="92" spans="1:3">
      <c r="A92" s="4" t="s">
        <v>698</v>
      </c>
    </row>
    <row r="93" spans="1:3">
      <c r="A93" s="3" t="s">
        <v>796</v>
      </c>
    </row>
    <row r="94" spans="1:3">
      <c r="A94" s="4" t="s">
        <v>797</v>
      </c>
      <c r="B94" s="6" t="n">
        <v>2210</v>
      </c>
      <c r="C94" s="6" t="n">
        <v>2412</v>
      </c>
    </row>
    <row r="95" spans="1:3">
      <c r="A95" s="4" t="s">
        <v>798</v>
      </c>
      <c r="B95" s="6" t="n">
        <v>15802</v>
      </c>
      <c r="C95" s="6" t="n">
        <v>8200</v>
      </c>
    </row>
    <row r="96" spans="1:3">
      <c r="A96" s="4" t="s">
        <v>799</v>
      </c>
      <c r="B96" s="6" t="n">
        <v>18012</v>
      </c>
      <c r="C96" s="6" t="n">
        <v>10612</v>
      </c>
    </row>
    <row r="97" spans="1:3">
      <c r="A97" s="3" t="s">
        <v>800</v>
      </c>
    </row>
    <row r="98" spans="1:3">
      <c r="A98" s="4" t="s">
        <v>797</v>
      </c>
      <c r="B98" s="6" t="n">
        <v>2125</v>
      </c>
      <c r="C98" s="6" t="n">
        <v>2244</v>
      </c>
    </row>
    <row r="99" spans="1:3">
      <c r="A99" s="4" t="s">
        <v>798</v>
      </c>
      <c r="B99" s="6" t="n">
        <v>15665</v>
      </c>
      <c r="C99" s="6" t="n">
        <v>7991</v>
      </c>
    </row>
    <row r="100" spans="1:3">
      <c r="A100" s="4" t="s">
        <v>799</v>
      </c>
      <c r="B100" s="6" t="n">
        <v>17790</v>
      </c>
      <c r="C100" s="6" t="n">
        <v>10235</v>
      </c>
    </row>
    <row r="101" spans="1:3">
      <c r="A101" s="4" t="s">
        <v>801</v>
      </c>
      <c r="B101" s="6" t="n">
        <v>393</v>
      </c>
      <c r="C101" s="6" t="n">
        <v>442</v>
      </c>
    </row>
    <row r="102" spans="1:3">
      <c r="A102" s="3" t="s">
        <v>802</v>
      </c>
    </row>
    <row r="103" spans="1:3">
      <c r="A103" s="4" t="s">
        <v>797</v>
      </c>
      <c r="B103" s="6" t="n">
        <v>2524</v>
      </c>
      <c r="C103" s="6" t="n">
        <v>3398</v>
      </c>
    </row>
    <row r="104" spans="1:3">
      <c r="A104" s="4" t="s">
        <v>798</v>
      </c>
      <c r="B104" s="6" t="n">
        <v>10186</v>
      </c>
      <c r="C104" s="6" t="n">
        <v>6267</v>
      </c>
    </row>
    <row r="105" spans="1:3">
      <c r="A105" s="4" t="s">
        <v>799</v>
      </c>
      <c r="B105" s="6" t="n">
        <v>12710</v>
      </c>
      <c r="C105" s="6" t="n">
        <v>9665</v>
      </c>
    </row>
    <row r="106" spans="1:3">
      <c r="A106" s="3" t="s">
        <v>803</v>
      </c>
    </row>
    <row r="107" spans="1:3">
      <c r="A107" s="4" t="s">
        <v>797</v>
      </c>
      <c r="B107" s="6" t="n">
        <v>16</v>
      </c>
      <c r="C107" s="6" t="n">
        <v>12</v>
      </c>
    </row>
    <row r="108" spans="1:3">
      <c r="A108" s="4" t="s">
        <v>798</v>
      </c>
      <c r="B108" s="6" t="n">
        <v>145</v>
      </c>
      <c r="C108" s="6" t="n">
        <v>110</v>
      </c>
    </row>
    <row r="109" spans="1:3">
      <c r="A109" s="4" t="s">
        <v>804</v>
      </c>
      <c r="B109" s="6" t="n">
        <v>161</v>
      </c>
      <c r="C109" s="6" t="n">
        <v>122</v>
      </c>
    </row>
    <row r="110" spans="1:3">
      <c r="A110" s="4" t="s">
        <v>704</v>
      </c>
    </row>
    <row r="111" spans="1:3">
      <c r="A111" s="3" t="s">
        <v>796</v>
      </c>
    </row>
    <row r="112" spans="1:3">
      <c r="A112" s="4" t="s">
        <v>797</v>
      </c>
      <c r="B112" s="6" t="n">
        <v>3111</v>
      </c>
      <c r="C112" s="6" t="n">
        <v>2799</v>
      </c>
    </row>
    <row r="113" spans="1:3">
      <c r="A113" s="4" t="s">
        <v>798</v>
      </c>
      <c r="B113" s="6" t="n">
        <v>2347</v>
      </c>
      <c r="C113" s="6" t="n">
        <v>3350</v>
      </c>
    </row>
    <row r="114" spans="1:3">
      <c r="A114" s="4" t="s">
        <v>799</v>
      </c>
      <c r="B114" s="6" t="n">
        <v>5458</v>
      </c>
      <c r="C114" s="6" t="n">
        <v>6149</v>
      </c>
    </row>
    <row r="115" spans="1:3">
      <c r="A115" s="3" t="s">
        <v>800</v>
      </c>
    </row>
    <row r="116" spans="1:3">
      <c r="A116" s="4" t="s">
        <v>797</v>
      </c>
      <c r="B116" s="6" t="n">
        <v>3111</v>
      </c>
      <c r="C116" s="6" t="n">
        <v>2799</v>
      </c>
    </row>
    <row r="117" spans="1:3">
      <c r="A117" s="4" t="s">
        <v>798</v>
      </c>
      <c r="B117" s="6" t="n">
        <v>2347</v>
      </c>
      <c r="C117" s="6" t="n">
        <v>3344</v>
      </c>
    </row>
    <row r="118" spans="1:3">
      <c r="A118" s="4" t="s">
        <v>799</v>
      </c>
      <c r="B118" s="6" t="n">
        <v>5458</v>
      </c>
      <c r="C118" s="6" t="n">
        <v>6143</v>
      </c>
    </row>
    <row r="119" spans="1:3">
      <c r="A119" s="4" t="s">
        <v>801</v>
      </c>
      <c r="B119" s="6" t="n">
        <v>1206</v>
      </c>
      <c r="C119" s="6" t="n">
        <v>813</v>
      </c>
    </row>
    <row r="120" spans="1:3">
      <c r="A120" s="3" t="s">
        <v>802</v>
      </c>
    </row>
    <row r="121" spans="1:3">
      <c r="A121" s="4" t="s">
        <v>797</v>
      </c>
      <c r="B121" s="6" t="n">
        <v>2877</v>
      </c>
      <c r="C121" s="6" t="n">
        <v>4053</v>
      </c>
    </row>
    <row r="122" spans="1:3">
      <c r="A122" s="4" t="s">
        <v>798</v>
      </c>
      <c r="B122" s="6" t="n">
        <v>2403</v>
      </c>
      <c r="C122" s="6" t="n">
        <v>1870</v>
      </c>
    </row>
    <row r="123" spans="1:3">
      <c r="A123" s="4" t="s">
        <v>799</v>
      </c>
      <c r="B123" s="6" t="n">
        <v>5280</v>
      </c>
      <c r="C123" s="6" t="n">
        <v>5923</v>
      </c>
    </row>
    <row r="124" spans="1:3">
      <c r="A124" s="3" t="s">
        <v>803</v>
      </c>
    </row>
    <row r="125" spans="1:3">
      <c r="A125" s="4" t="s">
        <v>797</v>
      </c>
      <c r="B125" s="6" t="n">
        <v>33</v>
      </c>
      <c r="C125" s="6" t="n">
        <v>19</v>
      </c>
    </row>
    <row r="126" spans="1:3">
      <c r="A126" s="4" t="s">
        <v>798</v>
      </c>
      <c r="B126" s="6" t="n">
        <v>38</v>
      </c>
      <c r="C126" s="6" t="n">
        <v>127</v>
      </c>
    </row>
    <row r="127" spans="1:3">
      <c r="A127" s="4" t="s">
        <v>804</v>
      </c>
      <c r="B127" s="7" t="n">
        <v>71</v>
      </c>
      <c r="C127" s="7" t="n">
        <v>14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05</v>
      </c>
      <c r="B1" s="2" t="s">
        <v>2</v>
      </c>
      <c r="C1" s="2" t="s">
        <v>548</v>
      </c>
      <c r="D1" s="2" t="s">
        <v>549</v>
      </c>
      <c r="E1" s="2" t="s">
        <v>550</v>
      </c>
      <c r="F1" s="2" t="s">
        <v>551</v>
      </c>
      <c r="G1" s="2" t="s">
        <v>30</v>
      </c>
    </row>
    <row r="2" spans="1:7">
      <c r="A2" s="3" t="s">
        <v>806</v>
      </c>
    </row>
    <row r="3" spans="1:7">
      <c r="A3" s="4" t="s">
        <v>555</v>
      </c>
      <c r="B3" s="7" t="n">
        <v>5003866</v>
      </c>
      <c r="G3" s="7" t="n">
        <v>3877863</v>
      </c>
    </row>
    <row r="4" spans="1:7">
      <c r="A4" s="4" t="s">
        <v>574</v>
      </c>
    </row>
    <row r="5" spans="1:7">
      <c r="A5" s="3" t="s">
        <v>806</v>
      </c>
    </row>
    <row r="6" spans="1:7">
      <c r="A6" s="4" t="s">
        <v>555</v>
      </c>
      <c r="F6" s="7" t="n">
        <v>413400</v>
      </c>
    </row>
    <row r="7" spans="1:7">
      <c r="A7" s="4" t="s">
        <v>568</v>
      </c>
      <c r="F7" s="7" t="n">
        <v>395000</v>
      </c>
    </row>
    <row r="8" spans="1:7">
      <c r="A8" s="4" t="s">
        <v>573</v>
      </c>
    </row>
    <row r="9" spans="1:7">
      <c r="A9" s="3" t="s">
        <v>806</v>
      </c>
    </row>
    <row r="10" spans="1:7">
      <c r="A10" s="4" t="s">
        <v>555</v>
      </c>
      <c r="E10" s="7" t="n">
        <v>103700</v>
      </c>
    </row>
    <row r="11" spans="1:7">
      <c r="A11" s="4" t="s">
        <v>568</v>
      </c>
      <c r="E11" s="7" t="n">
        <v>99500</v>
      </c>
    </row>
    <row r="12" spans="1:7">
      <c r="A12" s="4" t="s">
        <v>572</v>
      </c>
    </row>
    <row r="13" spans="1:7">
      <c r="A13" s="3" t="s">
        <v>806</v>
      </c>
    </row>
    <row r="14" spans="1:7">
      <c r="A14" s="4" t="s">
        <v>555</v>
      </c>
      <c r="D14" s="7" t="n">
        <v>56500</v>
      </c>
    </row>
    <row r="15" spans="1:7">
      <c r="A15" s="4" t="s">
        <v>568</v>
      </c>
      <c r="D15" s="7" t="n">
        <v>54700</v>
      </c>
    </row>
    <row r="16" spans="1:7">
      <c r="A16" s="4" t="s">
        <v>565</v>
      </c>
    </row>
    <row r="17" spans="1:7">
      <c r="A17" s="3" t="s">
        <v>806</v>
      </c>
    </row>
    <row r="18" spans="1:7">
      <c r="A18" s="4" t="s">
        <v>555</v>
      </c>
      <c r="C18" s="7" t="n">
        <v>400500</v>
      </c>
    </row>
    <row r="19" spans="1:7">
      <c r="A19" s="4" t="s">
        <v>568</v>
      </c>
      <c r="C19" s="7" t="n">
        <v>3898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21"/>
  </cols>
  <sheetData>
    <row r="1" spans="1:2">
      <c r="A1" s="1" t="s">
        <v>807</v>
      </c>
      <c r="B1" s="2" t="s">
        <v>808</v>
      </c>
    </row>
    <row r="2" spans="1:2">
      <c r="A2" s="3" t="s">
        <v>809</v>
      </c>
    </row>
    <row r="3" spans="1:2">
      <c r="A3" s="4" t="s">
        <v>810</v>
      </c>
      <c r="B3" s="7" t="n">
        <v>783297</v>
      </c>
    </row>
    <row r="4" spans="1:2">
      <c r="A4" s="4" t="s">
        <v>695</v>
      </c>
    </row>
    <row r="5" spans="1:2">
      <c r="A5" s="3" t="s">
        <v>809</v>
      </c>
    </row>
    <row r="6" spans="1:2">
      <c r="A6" s="4" t="s">
        <v>810</v>
      </c>
      <c r="B6" s="6" t="n">
        <v>159393</v>
      </c>
    </row>
    <row r="7" spans="1:2">
      <c r="A7" s="4" t="s">
        <v>696</v>
      </c>
    </row>
    <row r="8" spans="1:2">
      <c r="A8" s="3" t="s">
        <v>809</v>
      </c>
    </row>
    <row r="9" spans="1:2">
      <c r="A9" s="4" t="s">
        <v>810</v>
      </c>
      <c r="B9" s="6" t="n">
        <v>501726</v>
      </c>
    </row>
    <row r="10" spans="1:2">
      <c r="A10" s="4" t="s">
        <v>697</v>
      </c>
    </row>
    <row r="11" spans="1:2">
      <c r="A11" s="3" t="s">
        <v>809</v>
      </c>
    </row>
    <row r="12" spans="1:2">
      <c r="A12" s="4" t="s">
        <v>810</v>
      </c>
      <c r="B12" s="6" t="n">
        <v>2985</v>
      </c>
    </row>
    <row r="13" spans="1:2">
      <c r="A13" s="4" t="s">
        <v>698</v>
      </c>
    </row>
    <row r="14" spans="1:2">
      <c r="A14" s="3" t="s">
        <v>809</v>
      </c>
    </row>
    <row r="15" spans="1:2">
      <c r="A15" s="4" t="s">
        <v>810</v>
      </c>
      <c r="B15" s="6" t="n">
        <v>85549</v>
      </c>
    </row>
    <row r="16" spans="1:2">
      <c r="A16" s="4" t="s">
        <v>811</v>
      </c>
    </row>
    <row r="17" spans="1:2">
      <c r="A17" s="3" t="s">
        <v>809</v>
      </c>
    </row>
    <row r="18" spans="1:2">
      <c r="A18" s="4" t="s">
        <v>810</v>
      </c>
      <c r="B18" s="6" t="n">
        <v>33644</v>
      </c>
    </row>
    <row r="19" spans="1:2">
      <c r="A19" s="4" t="s">
        <v>812</v>
      </c>
    </row>
    <row r="20" spans="1:2">
      <c r="A20" s="3" t="s">
        <v>809</v>
      </c>
    </row>
    <row r="21" spans="1:2">
      <c r="A21" s="4" t="s">
        <v>810</v>
      </c>
      <c r="B21" s="6" t="n">
        <v>7716</v>
      </c>
    </row>
    <row r="22" spans="1:2">
      <c r="A22" s="4" t="s">
        <v>813</v>
      </c>
    </row>
    <row r="23" spans="1:2">
      <c r="A23" s="3" t="s">
        <v>809</v>
      </c>
    </row>
    <row r="24" spans="1:2">
      <c r="A24" s="4" t="s">
        <v>810</v>
      </c>
      <c r="B24" s="6" t="n">
        <v>0</v>
      </c>
    </row>
    <row r="25" spans="1:2">
      <c r="A25" s="4" t="s">
        <v>814</v>
      </c>
    </row>
    <row r="26" spans="1:2">
      <c r="A26" s="3" t="s">
        <v>809</v>
      </c>
    </row>
    <row r="27" spans="1:2">
      <c r="A27" s="4" t="s">
        <v>810</v>
      </c>
      <c r="B27" s="6" t="n">
        <v>7716</v>
      </c>
    </row>
    <row r="28" spans="1:2">
      <c r="A28" s="4" t="s">
        <v>815</v>
      </c>
    </row>
    <row r="29" spans="1:2">
      <c r="A29" s="3" t="s">
        <v>809</v>
      </c>
    </row>
    <row r="30" spans="1:2">
      <c r="A30" s="4" t="s">
        <v>810</v>
      </c>
      <c r="B30" s="6" t="n">
        <v>0</v>
      </c>
    </row>
    <row r="31" spans="1:2">
      <c r="A31" s="4" t="s">
        <v>816</v>
      </c>
    </row>
    <row r="32" spans="1:2">
      <c r="A32" s="3" t="s">
        <v>809</v>
      </c>
    </row>
    <row r="33" spans="1:2">
      <c r="A33" s="4" t="s">
        <v>810</v>
      </c>
      <c r="B33" s="6" t="n">
        <v>0</v>
      </c>
    </row>
    <row r="34" spans="1:2">
      <c r="A34" s="4" t="s">
        <v>817</v>
      </c>
    </row>
    <row r="35" spans="1:2">
      <c r="A35" s="3" t="s">
        <v>809</v>
      </c>
    </row>
    <row r="36" spans="1:2">
      <c r="A36" s="4" t="s">
        <v>810</v>
      </c>
      <c r="B36" s="6" t="n">
        <v>0</v>
      </c>
    </row>
    <row r="37" spans="1:2">
      <c r="A37" s="4" t="s">
        <v>818</v>
      </c>
    </row>
    <row r="38" spans="1:2">
      <c r="A38" s="3" t="s">
        <v>809</v>
      </c>
    </row>
    <row r="39" spans="1:2">
      <c r="A39" s="4" t="s">
        <v>810</v>
      </c>
      <c r="B39" s="6" t="n">
        <v>775581</v>
      </c>
    </row>
    <row r="40" spans="1:2">
      <c r="A40" s="4" t="s">
        <v>819</v>
      </c>
    </row>
    <row r="41" spans="1:2">
      <c r="A41" s="3" t="s">
        <v>809</v>
      </c>
    </row>
    <row r="42" spans="1:2">
      <c r="A42" s="4" t="s">
        <v>810</v>
      </c>
      <c r="B42" s="6" t="n">
        <v>159393</v>
      </c>
    </row>
    <row r="43" spans="1:2">
      <c r="A43" s="4" t="s">
        <v>820</v>
      </c>
    </row>
    <row r="44" spans="1:2">
      <c r="A44" s="3" t="s">
        <v>809</v>
      </c>
    </row>
    <row r="45" spans="1:2">
      <c r="A45" s="4" t="s">
        <v>810</v>
      </c>
      <c r="B45" s="6" t="n">
        <v>494010</v>
      </c>
    </row>
    <row r="46" spans="1:2">
      <c r="A46" s="4" t="s">
        <v>821</v>
      </c>
    </row>
    <row r="47" spans="1:2">
      <c r="A47" s="3" t="s">
        <v>809</v>
      </c>
    </row>
    <row r="48" spans="1:2">
      <c r="A48" s="4" t="s">
        <v>810</v>
      </c>
      <c r="B48" s="6" t="n">
        <v>2985</v>
      </c>
    </row>
    <row r="49" spans="1:2">
      <c r="A49" s="4" t="s">
        <v>822</v>
      </c>
    </row>
    <row r="50" spans="1:2">
      <c r="A50" s="3" t="s">
        <v>809</v>
      </c>
    </row>
    <row r="51" spans="1:2">
      <c r="A51" s="4" t="s">
        <v>810</v>
      </c>
      <c r="B51" s="6" t="n">
        <v>85549</v>
      </c>
    </row>
    <row r="52" spans="1:2">
      <c r="A52" s="4" t="s">
        <v>823</v>
      </c>
    </row>
    <row r="53" spans="1:2">
      <c r="A53" s="3" t="s">
        <v>809</v>
      </c>
    </row>
    <row r="54" spans="1:2">
      <c r="A54" s="4" t="s">
        <v>810</v>
      </c>
      <c r="B54" s="7" t="n">
        <v>3364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824</v>
      </c>
      <c r="B1" s="2" t="s">
        <v>1</v>
      </c>
    </row>
    <row r="2" spans="1:2">
      <c r="B2" s="2" t="s">
        <v>808</v>
      </c>
    </row>
    <row r="3" spans="1:2">
      <c r="A3" s="3" t="s">
        <v>825</v>
      </c>
    </row>
    <row r="4" spans="1:2">
      <c r="A4" s="4" t="s">
        <v>826</v>
      </c>
      <c r="B4" s="7" t="n">
        <v>0</v>
      </c>
    </row>
    <row r="5" spans="1:2">
      <c r="A5" s="4" t="s">
        <v>827</v>
      </c>
      <c r="B5" s="6" t="n">
        <v>602</v>
      </c>
    </row>
    <row r="6" spans="1:2">
      <c r="A6" s="4" t="s">
        <v>828</v>
      </c>
      <c r="B6" s="6" t="n">
        <v>-196</v>
      </c>
    </row>
    <row r="7" spans="1:2">
      <c r="A7" s="4" t="s">
        <v>829</v>
      </c>
      <c r="B7" s="6" t="n">
        <v>151</v>
      </c>
    </row>
    <row r="8" spans="1:2">
      <c r="A8" s="4" t="s">
        <v>830</v>
      </c>
      <c r="B8" s="7" t="n">
        <v>5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2</v>
      </c>
      <c r="B1" s="2" t="s">
        <v>1</v>
      </c>
    </row>
    <row r="2" spans="1:4">
      <c r="B2" s="2" t="s">
        <v>2</v>
      </c>
      <c r="C2" s="2" t="s">
        <v>30</v>
      </c>
      <c r="D2" s="2" t="s">
        <v>90</v>
      </c>
    </row>
    <row r="3" spans="1:4">
      <c r="A3" s="3" t="s">
        <v>193</v>
      </c>
    </row>
    <row r="4" spans="1:4">
      <c r="A4" s="4" t="s">
        <v>194</v>
      </c>
      <c r="B4" s="7" t="n">
        <v>60042</v>
      </c>
      <c r="C4" s="7" t="n">
        <v>41900</v>
      </c>
      <c r="D4" s="7" t="n">
        <v>36853</v>
      </c>
    </row>
    <row r="5" spans="1:4">
      <c r="A5" s="3" t="s">
        <v>195</v>
      </c>
    </row>
    <row r="6" spans="1:4">
      <c r="A6" s="4" t="s">
        <v>196</v>
      </c>
      <c r="B6" s="6" t="n">
        <v>24046</v>
      </c>
      <c r="C6" s="6" t="n">
        <v>17751</v>
      </c>
      <c r="D6" s="6" t="n">
        <v>17240</v>
      </c>
    </row>
    <row r="7" spans="1:4">
      <c r="A7" s="4" t="s">
        <v>105</v>
      </c>
      <c r="B7" s="6" t="n">
        <v>12697</v>
      </c>
      <c r="C7" s="6" t="n">
        <v>14501</v>
      </c>
      <c r="D7" s="6" t="n">
        <v>9697</v>
      </c>
    </row>
    <row r="8" spans="1:4">
      <c r="A8" s="4" t="s">
        <v>197</v>
      </c>
      <c r="B8" s="6" t="n">
        <v>28405</v>
      </c>
      <c r="C8" s="6" t="n">
        <v>26396</v>
      </c>
      <c r="D8" s="6" t="n">
        <v>29355</v>
      </c>
    </row>
    <row r="9" spans="1:4">
      <c r="A9" s="4" t="s">
        <v>198</v>
      </c>
      <c r="B9" s="6" t="n">
        <v>2121</v>
      </c>
      <c r="C9" s="6" t="n">
        <v>3630</v>
      </c>
      <c r="D9" s="6" t="n">
        <v>2761</v>
      </c>
    </row>
    <row r="10" spans="1:4">
      <c r="A10" s="4" t="s">
        <v>144</v>
      </c>
      <c r="B10" s="6" t="n">
        <v>-13143</v>
      </c>
      <c r="C10" s="6" t="n">
        <v>-3668</v>
      </c>
      <c r="D10" s="6" t="n">
        <v>-7121</v>
      </c>
    </row>
    <row r="11" spans="1:4">
      <c r="A11" s="4" t="s">
        <v>199</v>
      </c>
      <c r="B11" s="6" t="n">
        <v>0</v>
      </c>
      <c r="C11" s="6" t="n">
        <v>1801</v>
      </c>
      <c r="D11" s="6" t="n">
        <v>-1421</v>
      </c>
    </row>
    <row r="12" spans="1:4">
      <c r="A12" s="4" t="s">
        <v>145</v>
      </c>
      <c r="B12" s="6" t="n">
        <v>769</v>
      </c>
      <c r="C12" s="6" t="n">
        <v>0</v>
      </c>
      <c r="D12" s="6" t="n">
        <v>0</v>
      </c>
    </row>
    <row r="13" spans="1:4">
      <c r="A13" s="4" t="s">
        <v>181</v>
      </c>
      <c r="B13" s="6" t="n">
        <v>3278</v>
      </c>
      <c r="C13" s="6" t="n">
        <v>3398</v>
      </c>
      <c r="D13" s="6" t="n">
        <v>1828</v>
      </c>
    </row>
    <row r="14" spans="1:4">
      <c r="A14" s="4" t="s">
        <v>200</v>
      </c>
      <c r="B14" s="6" t="n">
        <v>6821</v>
      </c>
      <c r="C14" s="6" t="n">
        <v>2105</v>
      </c>
      <c r="D14" s="6" t="n">
        <v>3034</v>
      </c>
    </row>
    <row r="15" spans="1:4">
      <c r="A15" s="4" t="s">
        <v>201</v>
      </c>
      <c r="B15" s="6" t="n">
        <v>-1324494</v>
      </c>
      <c r="C15" s="6" t="n">
        <v>-964355</v>
      </c>
      <c r="D15" s="6" t="n">
        <v>-1381319</v>
      </c>
    </row>
    <row r="16" spans="1:4">
      <c r="A16" s="4" t="s">
        <v>202</v>
      </c>
      <c r="B16" s="6" t="n">
        <v>1351457</v>
      </c>
      <c r="C16" s="6" t="n">
        <v>963225</v>
      </c>
      <c r="D16" s="6" t="n">
        <v>1458704</v>
      </c>
    </row>
    <row r="17" spans="1:4">
      <c r="A17" s="4" t="s">
        <v>203</v>
      </c>
      <c r="B17" s="6" t="n">
        <v>-30504</v>
      </c>
      <c r="C17" s="6" t="n">
        <v>-22719</v>
      </c>
      <c r="D17" s="6" t="n">
        <v>-27430</v>
      </c>
    </row>
    <row r="18" spans="1:4">
      <c r="A18" s="4" t="s">
        <v>204</v>
      </c>
      <c r="B18" s="6" t="n">
        <v>-290</v>
      </c>
      <c r="C18" s="6" t="n">
        <v>229</v>
      </c>
      <c r="D18" s="6" t="n">
        <v>243</v>
      </c>
    </row>
    <row r="19" spans="1:4">
      <c r="A19" s="4" t="s">
        <v>205</v>
      </c>
      <c r="B19" s="6" t="n">
        <v>-3110</v>
      </c>
      <c r="C19" s="6" t="n">
        <v>-1381</v>
      </c>
      <c r="D19" s="6" t="n">
        <v>8279</v>
      </c>
    </row>
    <row r="20" spans="1:4">
      <c r="A20" s="4" t="s">
        <v>206</v>
      </c>
      <c r="B20" s="6" t="n">
        <v>-1424</v>
      </c>
      <c r="C20" s="6" t="n">
        <v>-1342</v>
      </c>
      <c r="D20" s="6" t="n">
        <v>-949</v>
      </c>
    </row>
    <row r="21" spans="1:4">
      <c r="A21" s="4" t="s">
        <v>207</v>
      </c>
      <c r="B21" s="6" t="n">
        <v>-14745</v>
      </c>
      <c r="C21" s="6" t="n">
        <v>-8618</v>
      </c>
      <c r="D21" s="6" t="n">
        <v>-12769</v>
      </c>
    </row>
    <row r="22" spans="1:4">
      <c r="A22" s="4" t="s">
        <v>116</v>
      </c>
      <c r="B22" s="6" t="n">
        <v>0</v>
      </c>
      <c r="C22" s="6" t="n">
        <v>0</v>
      </c>
      <c r="D22" s="6" t="n">
        <v>-496</v>
      </c>
    </row>
    <row r="23" spans="1:4">
      <c r="A23" s="4" t="s">
        <v>208</v>
      </c>
      <c r="B23" s="6" t="n">
        <v>-440</v>
      </c>
      <c r="C23" s="6" t="n">
        <v>7548</v>
      </c>
      <c r="D23" s="6" t="n">
        <v>-901</v>
      </c>
    </row>
    <row r="24" spans="1:4">
      <c r="A24" s="4" t="s">
        <v>209</v>
      </c>
      <c r="B24" s="6" t="n">
        <v>101486</v>
      </c>
      <c r="C24" s="6" t="n">
        <v>80401</v>
      </c>
      <c r="D24" s="6" t="n">
        <v>135588</v>
      </c>
    </row>
    <row r="25" spans="1:4">
      <c r="A25" s="3" t="s">
        <v>210</v>
      </c>
    </row>
    <row r="26" spans="1:4">
      <c r="A26" s="4" t="s">
        <v>211</v>
      </c>
      <c r="B26" s="6" t="n">
        <v>0</v>
      </c>
      <c r="C26" s="6" t="n">
        <v>0</v>
      </c>
      <c r="D26" s="6" t="n">
        <v>-3605</v>
      </c>
    </row>
    <row r="27" spans="1:4">
      <c r="A27" s="4" t="s">
        <v>212</v>
      </c>
      <c r="B27" s="6" t="n">
        <v>1115359</v>
      </c>
      <c r="C27" s="6" t="n">
        <v>791767</v>
      </c>
      <c r="D27" s="6" t="n">
        <v>546532</v>
      </c>
    </row>
    <row r="28" spans="1:4">
      <c r="A28" s="4" t="s">
        <v>213</v>
      </c>
      <c r="B28" s="6" t="n">
        <v>15327</v>
      </c>
      <c r="C28" s="6" t="n">
        <v>13201</v>
      </c>
      <c r="D28" s="6" t="n">
        <v>5588</v>
      </c>
    </row>
    <row r="29" spans="1:4">
      <c r="A29" s="4" t="s">
        <v>214</v>
      </c>
      <c r="B29" s="6" t="n">
        <v>2925</v>
      </c>
      <c r="C29" s="6" t="n">
        <v>0</v>
      </c>
      <c r="D29" s="6" t="n">
        <v>0</v>
      </c>
    </row>
    <row r="30" spans="1:4">
      <c r="A30" s="4" t="s">
        <v>215</v>
      </c>
      <c r="B30" s="6" t="n">
        <v>162311</v>
      </c>
      <c r="C30" s="6" t="n">
        <v>136552</v>
      </c>
      <c r="D30" s="6" t="n">
        <v>222881</v>
      </c>
    </row>
    <row r="31" spans="1:4">
      <c r="A31" s="4" t="s">
        <v>216</v>
      </c>
      <c r="B31" s="6" t="n">
        <v>3071</v>
      </c>
      <c r="C31" s="6" t="n">
        <v>1501</v>
      </c>
      <c r="D31" s="6" t="n">
        <v>2170</v>
      </c>
    </row>
    <row r="32" spans="1:4">
      <c r="A32" s="4" t="s">
        <v>217</v>
      </c>
      <c r="B32" s="6" t="n">
        <v>619</v>
      </c>
      <c r="C32" s="6" t="n">
        <v>0</v>
      </c>
      <c r="D32" s="6" t="n">
        <v>0</v>
      </c>
    </row>
    <row r="33" spans="1:4">
      <c r="A33" s="4" t="s">
        <v>218</v>
      </c>
      <c r="B33" s="6" t="n">
        <v>250</v>
      </c>
      <c r="C33" s="6" t="n">
        <v>750</v>
      </c>
      <c r="D33" s="6" t="n">
        <v>250</v>
      </c>
    </row>
    <row r="34" spans="1:4">
      <c r="A34" s="4" t="s">
        <v>219</v>
      </c>
      <c r="B34" s="6" t="n">
        <v>-1206909</v>
      </c>
      <c r="C34" s="6" t="n">
        <v>-715215</v>
      </c>
      <c r="D34" s="6" t="n">
        <v>-861967</v>
      </c>
    </row>
    <row r="35" spans="1:4">
      <c r="A35" s="4" t="s">
        <v>220</v>
      </c>
      <c r="B35" s="6" t="n">
        <v>0</v>
      </c>
      <c r="C35" s="6" t="n">
        <v>-22983</v>
      </c>
      <c r="D35" s="6" t="n">
        <v>0</v>
      </c>
    </row>
    <row r="36" spans="1:4">
      <c r="A36" s="4" t="s">
        <v>221</v>
      </c>
      <c r="B36" s="6" t="n">
        <v>-9840</v>
      </c>
      <c r="C36" s="6" t="n">
        <v>-11856</v>
      </c>
      <c r="D36" s="6" t="n">
        <v>-7288</v>
      </c>
    </row>
    <row r="37" spans="1:4">
      <c r="A37" s="4" t="s">
        <v>222</v>
      </c>
      <c r="B37" s="6" t="n">
        <v>-196509</v>
      </c>
      <c r="C37" s="6" t="n">
        <v>-397311</v>
      </c>
      <c r="D37" s="6" t="n">
        <v>-284843</v>
      </c>
    </row>
    <row r="38" spans="1:4">
      <c r="A38" s="4" t="s">
        <v>223</v>
      </c>
      <c r="B38" s="6" t="n">
        <v>-1100</v>
      </c>
      <c r="C38" s="6" t="n">
        <v>0</v>
      </c>
      <c r="D38" s="6" t="n">
        <v>-2835</v>
      </c>
    </row>
    <row r="39" spans="1:4">
      <c r="A39" s="4" t="s">
        <v>224</v>
      </c>
      <c r="B39" s="6" t="n">
        <v>1229</v>
      </c>
      <c r="C39" s="6" t="n">
        <v>0</v>
      </c>
      <c r="D39" s="6" t="n">
        <v>0</v>
      </c>
    </row>
    <row r="40" spans="1:4">
      <c r="A40" s="4" t="s">
        <v>225</v>
      </c>
      <c r="B40" s="6" t="n">
        <v>-8111</v>
      </c>
      <c r="C40" s="6" t="n">
        <v>-6615</v>
      </c>
      <c r="D40" s="6" t="n">
        <v>-10481</v>
      </c>
    </row>
    <row r="41" spans="1:4">
      <c r="A41" s="4" t="s">
        <v>226</v>
      </c>
      <c r="B41" s="6" t="n">
        <v>41744</v>
      </c>
      <c r="C41" s="6" t="n">
        <v>0</v>
      </c>
      <c r="D41" s="6" t="n">
        <v>49665</v>
      </c>
    </row>
    <row r="42" spans="1:4">
      <c r="A42" s="4" t="s">
        <v>227</v>
      </c>
      <c r="B42" s="6" t="n">
        <v>1181</v>
      </c>
      <c r="C42" s="6" t="n">
        <v>363</v>
      </c>
      <c r="D42" s="6" t="n">
        <v>137</v>
      </c>
    </row>
    <row r="43" spans="1:4">
      <c r="A43" s="4" t="s">
        <v>228</v>
      </c>
      <c r="B43" s="6" t="n">
        <v>9465</v>
      </c>
      <c r="C43" s="6" t="n">
        <v>16174</v>
      </c>
      <c r="D43" s="6" t="n">
        <v>19839</v>
      </c>
    </row>
    <row r="44" spans="1:4">
      <c r="A44" s="4" t="s">
        <v>229</v>
      </c>
      <c r="B44" s="6" t="n">
        <v>-68988</v>
      </c>
      <c r="C44" s="6" t="n">
        <v>-193672</v>
      </c>
      <c r="D44" s="6" t="n">
        <v>-323957</v>
      </c>
    </row>
    <row r="45" spans="1:4">
      <c r="A45" s="3" t="s">
        <v>230</v>
      </c>
    </row>
    <row r="46" spans="1:4">
      <c r="A46" s="4" t="s">
        <v>231</v>
      </c>
      <c r="B46" s="6" t="n">
        <v>379488</v>
      </c>
      <c r="C46" s="6" t="n">
        <v>208863</v>
      </c>
      <c r="D46" s="6" t="n">
        <v>159946</v>
      </c>
    </row>
    <row r="47" spans="1:4">
      <c r="A47" s="4" t="s">
        <v>232</v>
      </c>
      <c r="B47" s="6" t="n">
        <v>-11592</v>
      </c>
      <c r="C47" s="6" t="n">
        <v>-107340</v>
      </c>
      <c r="D47" s="6" t="n">
        <v>-58548</v>
      </c>
    </row>
    <row r="48" spans="1:4">
      <c r="A48" s="4" t="s">
        <v>233</v>
      </c>
      <c r="B48" s="6" t="n">
        <v>3152</v>
      </c>
      <c r="C48" s="6" t="n">
        <v>-49492</v>
      </c>
      <c r="D48" s="6" t="n">
        <v>19450</v>
      </c>
    </row>
    <row r="49" spans="1:4">
      <c r="A49" s="4" t="s">
        <v>234</v>
      </c>
      <c r="B49" s="6" t="n">
        <v>271100</v>
      </c>
      <c r="C49" s="6" t="n">
        <v>305000</v>
      </c>
      <c r="D49" s="6" t="n">
        <v>204000</v>
      </c>
    </row>
    <row r="50" spans="1:4">
      <c r="A50" s="4" t="s">
        <v>235</v>
      </c>
      <c r="B50" s="6" t="n">
        <v>-336000</v>
      </c>
      <c r="C50" s="6" t="n">
        <v>-334000</v>
      </c>
      <c r="D50" s="6" t="n">
        <v>-109000</v>
      </c>
    </row>
    <row r="51" spans="1:4">
      <c r="A51" s="4" t="s">
        <v>236</v>
      </c>
      <c r="B51" s="6" t="n">
        <v>29000</v>
      </c>
      <c r="C51" s="6" t="n">
        <v>78950</v>
      </c>
      <c r="D51" s="6" t="n">
        <v>5160</v>
      </c>
    </row>
    <row r="52" spans="1:4">
      <c r="A52" s="4" t="s">
        <v>237</v>
      </c>
      <c r="B52" s="6" t="n">
        <v>-173739</v>
      </c>
      <c r="C52" s="6" t="n">
        <v>-32804</v>
      </c>
      <c r="D52" s="6" t="n">
        <v>-66885</v>
      </c>
    </row>
    <row r="53" spans="1:4">
      <c r="A53" s="4" t="s">
        <v>178</v>
      </c>
      <c r="B53" s="6" t="n">
        <v>0</v>
      </c>
      <c r="C53" s="6" t="n">
        <v>0</v>
      </c>
      <c r="D53" s="6" t="n">
        <v>-2798</v>
      </c>
    </row>
    <row r="54" spans="1:4">
      <c r="A54" s="4" t="s">
        <v>238</v>
      </c>
      <c r="B54" s="6" t="n">
        <v>-2987</v>
      </c>
      <c r="C54" s="6" t="n">
        <v>-899</v>
      </c>
      <c r="D54" s="6" t="n">
        <v>-2102</v>
      </c>
    </row>
    <row r="55" spans="1:4">
      <c r="A55" s="4" t="s">
        <v>239</v>
      </c>
      <c r="B55" s="6" t="n">
        <v>3508</v>
      </c>
      <c r="C55" s="6" t="n">
        <v>1673</v>
      </c>
      <c r="D55" s="6" t="n">
        <v>4265</v>
      </c>
    </row>
    <row r="56" spans="1:4">
      <c r="A56" s="4" t="s">
        <v>240</v>
      </c>
      <c r="B56" s="6" t="n">
        <v>676</v>
      </c>
      <c r="C56" s="6" t="n">
        <v>124</v>
      </c>
      <c r="D56" s="6" t="n">
        <v>98</v>
      </c>
    </row>
    <row r="57" spans="1:4">
      <c r="A57" s="4" t="s">
        <v>241</v>
      </c>
      <c r="B57" s="6" t="n">
        <v>-10176</v>
      </c>
      <c r="C57" s="6" t="n">
        <v>-8203</v>
      </c>
      <c r="D57" s="6" t="n">
        <v>-8001</v>
      </c>
    </row>
    <row r="58" spans="1:4">
      <c r="A58" s="4" t="s">
        <v>242</v>
      </c>
      <c r="B58" s="6" t="n">
        <v>152430</v>
      </c>
      <c r="C58" s="6" t="n">
        <v>61872</v>
      </c>
      <c r="D58" s="6" t="n">
        <v>145585</v>
      </c>
    </row>
    <row r="59" spans="1:4">
      <c r="A59" s="4" t="s">
        <v>243</v>
      </c>
      <c r="B59" s="6" t="n">
        <v>184928</v>
      </c>
      <c r="C59" s="6" t="n">
        <v>-51399</v>
      </c>
      <c r="D59" s="6" t="n">
        <v>-42784</v>
      </c>
    </row>
    <row r="60" spans="1:4">
      <c r="A60" s="4" t="s">
        <v>244</v>
      </c>
      <c r="B60" s="6" t="n">
        <v>73871</v>
      </c>
      <c r="C60" s="6" t="n">
        <v>125270</v>
      </c>
      <c r="D60" s="6" t="n">
        <v>168054</v>
      </c>
    </row>
    <row r="61" spans="1:4">
      <c r="A61" s="4" t="s">
        <v>245</v>
      </c>
      <c r="B61" s="6" t="n">
        <v>258799</v>
      </c>
      <c r="C61" s="6" t="n">
        <v>73871</v>
      </c>
      <c r="D61" s="6" t="n">
        <v>125270</v>
      </c>
    </row>
    <row r="62" spans="1:4">
      <c r="A62" s="3" t="s">
        <v>246</v>
      </c>
    </row>
    <row r="63" spans="1:4">
      <c r="A63" s="4" t="s">
        <v>247</v>
      </c>
      <c r="B63" s="6" t="n">
        <v>11914</v>
      </c>
      <c r="C63" s="6" t="n">
        <v>2832</v>
      </c>
      <c r="D63" s="6" t="n">
        <v>5459</v>
      </c>
    </row>
    <row r="64" spans="1:4">
      <c r="A64" s="4" t="s">
        <v>248</v>
      </c>
      <c r="B64" s="6" t="n">
        <v>33394</v>
      </c>
      <c r="C64" s="6" t="n">
        <v>35311</v>
      </c>
      <c r="D64" s="6" t="n">
        <v>36632</v>
      </c>
    </row>
    <row r="65" spans="1:4">
      <c r="A65" s="4" t="s">
        <v>249</v>
      </c>
      <c r="B65" s="6" t="n">
        <v>6592</v>
      </c>
      <c r="C65" s="6" t="n">
        <v>7272</v>
      </c>
      <c r="D65" s="6" t="n">
        <v>14531</v>
      </c>
    </row>
    <row r="66" spans="1:4">
      <c r="A66" s="4" t="s">
        <v>250</v>
      </c>
      <c r="B66" s="6" t="n">
        <v>0</v>
      </c>
      <c r="C66" s="6" t="n">
        <v>16835</v>
      </c>
      <c r="D66" s="6" t="n">
        <v>18306</v>
      </c>
    </row>
    <row r="67" spans="1:4">
      <c r="A67" s="4" t="s">
        <v>251</v>
      </c>
      <c r="B67" s="6" t="n">
        <v>0</v>
      </c>
      <c r="C67" s="6" t="n">
        <v>25162</v>
      </c>
      <c r="D67" s="6" t="n">
        <v>179528</v>
      </c>
    </row>
    <row r="68" spans="1:4">
      <c r="A68" s="4" t="s">
        <v>252</v>
      </c>
      <c r="B68" s="7" t="n">
        <v>120070</v>
      </c>
      <c r="C68" s="7" t="n">
        <v>0</v>
      </c>
      <c r="D68" s="7" t="n">
        <v>3875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31</v>
      </c>
      <c r="B1" s="2" t="s">
        <v>525</v>
      </c>
      <c r="J1" s="2" t="s">
        <v>1</v>
      </c>
    </row>
    <row r="2" spans="1:13">
      <c r="B2" s="2" t="s">
        <v>2</v>
      </c>
      <c r="C2" s="2" t="s">
        <v>526</v>
      </c>
      <c r="D2" s="2" t="s">
        <v>4</v>
      </c>
      <c r="E2" s="2" t="s">
        <v>527</v>
      </c>
      <c r="F2" s="2" t="s">
        <v>30</v>
      </c>
      <c r="G2" s="2" t="s">
        <v>528</v>
      </c>
      <c r="H2" s="2" t="s">
        <v>529</v>
      </c>
      <c r="I2" s="2" t="s">
        <v>530</v>
      </c>
      <c r="J2" s="2" t="s">
        <v>2</v>
      </c>
      <c r="K2" s="2" t="s">
        <v>30</v>
      </c>
      <c r="L2" s="2" t="s">
        <v>90</v>
      </c>
      <c r="M2" s="2" t="s">
        <v>832</v>
      </c>
    </row>
    <row r="3" spans="1:13">
      <c r="A3" s="3" t="s">
        <v>806</v>
      </c>
    </row>
    <row r="4" spans="1:13">
      <c r="A4" s="4" t="s">
        <v>568</v>
      </c>
      <c r="B4" s="7" t="n">
        <v>783297</v>
      </c>
      <c r="J4" s="7" t="n">
        <v>783297</v>
      </c>
    </row>
    <row r="5" spans="1:13">
      <c r="A5" s="4" t="s">
        <v>44</v>
      </c>
      <c r="B5" s="6" t="n">
        <v>48685</v>
      </c>
      <c r="F5" s="7" t="n">
        <v>41449</v>
      </c>
      <c r="J5" s="6" t="n">
        <v>48685</v>
      </c>
      <c r="K5" s="7" t="n">
        <v>41449</v>
      </c>
    </row>
    <row r="6" spans="1:13">
      <c r="A6" s="4" t="s">
        <v>833</v>
      </c>
      <c r="B6" s="6" t="n">
        <v>2171</v>
      </c>
      <c r="C6" s="7" t="n">
        <v>3181</v>
      </c>
      <c r="D6" s="7" t="n">
        <v>5674</v>
      </c>
      <c r="E6" s="7" t="n">
        <v>1671</v>
      </c>
      <c r="F6" s="7" t="n">
        <v>2866</v>
      </c>
      <c r="G6" s="7" t="n">
        <v>2553</v>
      </c>
      <c r="H6" s="7" t="n">
        <v>2751</v>
      </c>
      <c r="I6" s="7" t="n">
        <v>6331</v>
      </c>
      <c r="J6" s="6" t="n">
        <v>12697</v>
      </c>
      <c r="K6" s="7" t="n">
        <v>14501</v>
      </c>
      <c r="L6" s="7" t="n">
        <v>9697</v>
      </c>
    </row>
    <row r="7" spans="1:13">
      <c r="A7" s="4" t="s">
        <v>834</v>
      </c>
    </row>
    <row r="8" spans="1:13">
      <c r="A8" s="3" t="s">
        <v>806</v>
      </c>
    </row>
    <row r="9" spans="1:13">
      <c r="A9" s="4" t="s">
        <v>835</v>
      </c>
      <c r="M9" s="7" t="n">
        <v>42700</v>
      </c>
    </row>
    <row r="10" spans="1:13">
      <c r="A10" s="4" t="s">
        <v>568</v>
      </c>
      <c r="M10" s="7" t="n">
        <v>37800</v>
      </c>
    </row>
    <row r="11" spans="1:13">
      <c r="A11" s="4" t="s">
        <v>836</v>
      </c>
    </row>
    <row r="12" spans="1:13">
      <c r="A12" s="3" t="s">
        <v>806</v>
      </c>
    </row>
    <row r="13" spans="1:13">
      <c r="A13" s="4" t="s">
        <v>835</v>
      </c>
      <c r="B13" s="6" t="n">
        <v>18100</v>
      </c>
      <c r="J13" s="6" t="n">
        <v>18100</v>
      </c>
    </row>
    <row r="14" spans="1:13">
      <c r="A14" s="4" t="s">
        <v>568</v>
      </c>
      <c r="B14" s="6" t="n">
        <v>11500</v>
      </c>
      <c r="J14" s="6" t="n">
        <v>11500</v>
      </c>
    </row>
    <row r="15" spans="1:13">
      <c r="A15" s="4" t="s">
        <v>44</v>
      </c>
      <c r="B15" s="6" t="n">
        <v>81</v>
      </c>
      <c r="J15" s="6" t="n">
        <v>81</v>
      </c>
    </row>
    <row r="16" spans="1:13">
      <c r="A16" s="4" t="s">
        <v>833</v>
      </c>
      <c r="J16" s="6" t="n">
        <v>81</v>
      </c>
    </row>
    <row r="17" spans="1:13">
      <c r="A17" s="4" t="s">
        <v>837</v>
      </c>
      <c r="B17" s="6" t="n">
        <v>955500</v>
      </c>
      <c r="J17" s="6" t="n">
        <v>955500</v>
      </c>
    </row>
    <row r="18" spans="1:13">
      <c r="A18" s="4" t="s">
        <v>838</v>
      </c>
      <c r="B18" s="7" t="n">
        <v>927500</v>
      </c>
      <c r="J18" s="7" t="n">
        <v>9275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39</v>
      </c>
      <c r="B1" s="2" t="s">
        <v>1</v>
      </c>
    </row>
    <row r="2" spans="1:3">
      <c r="B2" s="2" t="s">
        <v>2</v>
      </c>
      <c r="C2" s="2" t="s">
        <v>30</v>
      </c>
    </row>
    <row r="3" spans="1:3">
      <c r="A3" s="3" t="s">
        <v>840</v>
      </c>
    </row>
    <row r="4" spans="1:3">
      <c r="A4" s="4" t="s">
        <v>841</v>
      </c>
      <c r="B4" s="7" t="n">
        <v>135599</v>
      </c>
      <c r="C4" s="7" t="n">
        <v>113604</v>
      </c>
    </row>
    <row r="5" spans="1:3">
      <c r="A5" s="4" t="s">
        <v>842</v>
      </c>
      <c r="B5" s="6" t="n">
        <v>54197</v>
      </c>
      <c r="C5" s="6" t="n">
        <v>84348</v>
      </c>
    </row>
    <row r="6" spans="1:3">
      <c r="A6" s="4" t="s">
        <v>843</v>
      </c>
      <c r="B6" s="6" t="n">
        <v>-48331</v>
      </c>
      <c r="C6" s="6" t="n">
        <v>-62353</v>
      </c>
    </row>
    <row r="7" spans="1:3">
      <c r="A7" s="4" t="s">
        <v>844</v>
      </c>
      <c r="B7" s="7" t="n">
        <v>141465</v>
      </c>
      <c r="C7" s="7" t="n">
        <v>13559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5</v>
      </c>
      <c r="B1" s="2" t="s">
        <v>525</v>
      </c>
      <c r="J1" s="2" t="s">
        <v>1</v>
      </c>
    </row>
    <row r="2" spans="1:12">
      <c r="B2" s="2" t="s">
        <v>2</v>
      </c>
      <c r="C2" s="2" t="s">
        <v>526</v>
      </c>
      <c r="D2" s="2" t="s">
        <v>4</v>
      </c>
      <c r="E2" s="2" t="s">
        <v>527</v>
      </c>
      <c r="F2" s="2" t="s">
        <v>30</v>
      </c>
      <c r="G2" s="2" t="s">
        <v>528</v>
      </c>
      <c r="H2" s="2" t="s">
        <v>529</v>
      </c>
      <c r="I2" s="2" t="s">
        <v>530</v>
      </c>
      <c r="J2" s="2" t="s">
        <v>2</v>
      </c>
      <c r="K2" s="2" t="s">
        <v>30</v>
      </c>
      <c r="L2" s="2" t="s">
        <v>90</v>
      </c>
    </row>
    <row r="3" spans="1:12">
      <c r="A3" s="3" t="s">
        <v>846</v>
      </c>
    </row>
    <row r="4" spans="1:12">
      <c r="A4" s="4" t="s">
        <v>841</v>
      </c>
      <c r="E4" s="7" t="n">
        <v>41449</v>
      </c>
      <c r="I4" s="7" t="n">
        <v>41685</v>
      </c>
      <c r="J4" s="7" t="n">
        <v>41449</v>
      </c>
      <c r="K4" s="7" t="n">
        <v>41685</v>
      </c>
      <c r="L4" s="7" t="n">
        <v>38715</v>
      </c>
    </row>
    <row r="5" spans="1:12">
      <c r="A5" s="4" t="s">
        <v>105</v>
      </c>
      <c r="B5" s="7" t="n">
        <v>2171</v>
      </c>
      <c r="C5" s="7" t="n">
        <v>3181</v>
      </c>
      <c r="D5" s="7" t="n">
        <v>5674</v>
      </c>
      <c r="E5" s="6" t="n">
        <v>1671</v>
      </c>
      <c r="F5" s="7" t="n">
        <v>2866</v>
      </c>
      <c r="G5" s="7" t="n">
        <v>2553</v>
      </c>
      <c r="H5" s="7" t="n">
        <v>2751</v>
      </c>
      <c r="I5" s="6" t="n">
        <v>6331</v>
      </c>
      <c r="J5" s="6" t="n">
        <v>12697</v>
      </c>
      <c r="K5" s="6" t="n">
        <v>14501</v>
      </c>
      <c r="L5" s="6" t="n">
        <v>9697</v>
      </c>
    </row>
    <row r="6" spans="1:12">
      <c r="A6" s="4" t="s">
        <v>847</v>
      </c>
      <c r="J6" s="6" t="n">
        <v>3553</v>
      </c>
      <c r="K6" s="6" t="n">
        <v>3990</v>
      </c>
      <c r="L6" s="6" t="n">
        <v>4820</v>
      </c>
    </row>
    <row r="7" spans="1:12">
      <c r="A7" s="4" t="s">
        <v>848</v>
      </c>
      <c r="J7" s="6" t="n">
        <v>-9014</v>
      </c>
      <c r="K7" s="6" t="n">
        <v>-18727</v>
      </c>
      <c r="L7" s="6" t="n">
        <v>-11547</v>
      </c>
    </row>
    <row r="8" spans="1:12">
      <c r="A8" s="4" t="s">
        <v>844</v>
      </c>
      <c r="B8" s="6" t="n">
        <v>48685</v>
      </c>
      <c r="F8" s="6" t="n">
        <v>41449</v>
      </c>
      <c r="J8" s="6" t="n">
        <v>48685</v>
      </c>
      <c r="K8" s="6" t="n">
        <v>41449</v>
      </c>
      <c r="L8" s="6" t="n">
        <v>41685</v>
      </c>
    </row>
    <row r="9" spans="1:12">
      <c r="A9" s="4" t="s">
        <v>695</v>
      </c>
    </row>
    <row r="10" spans="1:12">
      <c r="A10" s="3" t="s">
        <v>846</v>
      </c>
    </row>
    <row r="11" spans="1:12">
      <c r="A11" s="4" t="s">
        <v>841</v>
      </c>
      <c r="E11" s="6" t="n">
        <v>11909</v>
      </c>
      <c r="I11" s="6" t="n">
        <v>13099</v>
      </c>
      <c r="J11" s="6" t="n">
        <v>11909</v>
      </c>
      <c r="K11" s="6" t="n">
        <v>13099</v>
      </c>
    </row>
    <row r="12" spans="1:12">
      <c r="A12" s="4" t="s">
        <v>105</v>
      </c>
      <c r="J12" s="6" t="n">
        <v>4906</v>
      </c>
      <c r="K12" s="6" t="n">
        <v>6806</v>
      </c>
    </row>
    <row r="13" spans="1:12">
      <c r="A13" s="4" t="s">
        <v>847</v>
      </c>
      <c r="J13" s="6" t="n">
        <v>1167</v>
      </c>
      <c r="K13" s="6" t="n">
        <v>753</v>
      </c>
    </row>
    <row r="14" spans="1:12">
      <c r="A14" s="4" t="s">
        <v>848</v>
      </c>
      <c r="J14" s="6" t="n">
        <v>-1887</v>
      </c>
      <c r="K14" s="6" t="n">
        <v>-8749</v>
      </c>
    </row>
    <row r="15" spans="1:12">
      <c r="A15" s="4" t="s">
        <v>844</v>
      </c>
      <c r="B15" s="6" t="n">
        <v>16095</v>
      </c>
      <c r="F15" s="6" t="n">
        <v>11909</v>
      </c>
      <c r="J15" s="6" t="n">
        <v>16095</v>
      </c>
      <c r="K15" s="6" t="n">
        <v>11909</v>
      </c>
      <c r="L15" s="6" t="n">
        <v>13099</v>
      </c>
    </row>
    <row r="16" spans="1:12">
      <c r="A16" s="4" t="s">
        <v>696</v>
      </c>
    </row>
    <row r="17" spans="1:12">
      <c r="A17" s="3" t="s">
        <v>846</v>
      </c>
    </row>
    <row r="18" spans="1:12">
      <c r="A18" s="4" t="s">
        <v>841</v>
      </c>
      <c r="E18" s="6" t="n">
        <v>15898</v>
      </c>
      <c r="I18" s="6" t="n">
        <v>14152</v>
      </c>
      <c r="J18" s="6" t="n">
        <v>15898</v>
      </c>
      <c r="K18" s="6" t="n">
        <v>14152</v>
      </c>
    </row>
    <row r="19" spans="1:12">
      <c r="A19" s="4" t="s">
        <v>105</v>
      </c>
      <c r="J19" s="6" t="n">
        <v>3802</v>
      </c>
      <c r="K19" s="6" t="n">
        <v>2345</v>
      </c>
    </row>
    <row r="20" spans="1:12">
      <c r="A20" s="4" t="s">
        <v>847</v>
      </c>
      <c r="J20" s="6" t="n">
        <v>1200</v>
      </c>
      <c r="K20" s="6" t="n">
        <v>2290</v>
      </c>
    </row>
    <row r="21" spans="1:12">
      <c r="A21" s="4" t="s">
        <v>848</v>
      </c>
      <c r="J21" s="6" t="n">
        <v>-1368</v>
      </c>
      <c r="K21" s="6" t="n">
        <v>-2889</v>
      </c>
    </row>
    <row r="22" spans="1:12">
      <c r="A22" s="4" t="s">
        <v>844</v>
      </c>
      <c r="B22" s="6" t="n">
        <v>19532</v>
      </c>
      <c r="F22" s="6" t="n">
        <v>15898</v>
      </c>
      <c r="J22" s="6" t="n">
        <v>19532</v>
      </c>
      <c r="K22" s="6" t="n">
        <v>15898</v>
      </c>
      <c r="L22" s="6" t="n">
        <v>14152</v>
      </c>
    </row>
    <row r="23" spans="1:12">
      <c r="A23" s="4" t="s">
        <v>849</v>
      </c>
    </row>
    <row r="24" spans="1:12">
      <c r="A24" s="3" t="s">
        <v>846</v>
      </c>
    </row>
    <row r="25" spans="1:12">
      <c r="A25" s="4" t="s">
        <v>841</v>
      </c>
      <c r="E25" s="6" t="n">
        <v>3295</v>
      </c>
      <c r="I25" s="6" t="n">
        <v>2992</v>
      </c>
      <c r="J25" s="6" t="n">
        <v>3295</v>
      </c>
      <c r="K25" s="6" t="n">
        <v>2992</v>
      </c>
    </row>
    <row r="26" spans="1:12">
      <c r="A26" s="4" t="s">
        <v>105</v>
      </c>
      <c r="J26" s="6" t="n">
        <v>1111</v>
      </c>
      <c r="K26" s="6" t="n">
        <v>2543</v>
      </c>
    </row>
    <row r="27" spans="1:12">
      <c r="A27" s="4" t="s">
        <v>847</v>
      </c>
      <c r="J27" s="6" t="n">
        <v>32</v>
      </c>
      <c r="K27" s="6" t="n">
        <v>11</v>
      </c>
    </row>
    <row r="28" spans="1:12">
      <c r="A28" s="4" t="s">
        <v>848</v>
      </c>
      <c r="J28" s="6" t="n">
        <v>-551</v>
      </c>
      <c r="K28" s="6" t="n">
        <v>-2251</v>
      </c>
    </row>
    <row r="29" spans="1:12">
      <c r="A29" s="4" t="s">
        <v>844</v>
      </c>
      <c r="B29" s="6" t="n">
        <v>3887</v>
      </c>
      <c r="F29" s="6" t="n">
        <v>3295</v>
      </c>
      <c r="J29" s="6" t="n">
        <v>3887</v>
      </c>
      <c r="K29" s="6" t="n">
        <v>3295</v>
      </c>
      <c r="L29" s="6" t="n">
        <v>2992</v>
      </c>
    </row>
    <row r="30" spans="1:12">
      <c r="A30" s="4" t="s">
        <v>698</v>
      </c>
    </row>
    <row r="31" spans="1:12">
      <c r="A31" s="3" t="s">
        <v>846</v>
      </c>
    </row>
    <row r="32" spans="1:12">
      <c r="A32" s="4" t="s">
        <v>841</v>
      </c>
      <c r="E32" s="6" t="n">
        <v>3741</v>
      </c>
      <c r="I32" s="6" t="n">
        <v>3720</v>
      </c>
      <c r="J32" s="6" t="n">
        <v>3741</v>
      </c>
      <c r="K32" s="6" t="n">
        <v>3720</v>
      </c>
    </row>
    <row r="33" spans="1:12">
      <c r="A33" s="4" t="s">
        <v>105</v>
      </c>
      <c r="J33" s="6" t="n">
        <v>-1749</v>
      </c>
      <c r="K33" s="6" t="n">
        <v>215</v>
      </c>
    </row>
    <row r="34" spans="1:12">
      <c r="A34" s="4" t="s">
        <v>847</v>
      </c>
      <c r="J34" s="6" t="n">
        <v>183</v>
      </c>
      <c r="K34" s="6" t="n">
        <v>148</v>
      </c>
    </row>
    <row r="35" spans="1:12">
      <c r="A35" s="4" t="s">
        <v>848</v>
      </c>
      <c r="J35" s="6" t="n">
        <v>-241</v>
      </c>
      <c r="K35" s="6" t="n">
        <v>-342</v>
      </c>
    </row>
    <row r="36" spans="1:12">
      <c r="A36" s="4" t="s">
        <v>844</v>
      </c>
      <c r="B36" s="6" t="n">
        <v>1934</v>
      </c>
      <c r="F36" s="6" t="n">
        <v>3741</v>
      </c>
      <c r="J36" s="6" t="n">
        <v>1934</v>
      </c>
      <c r="K36" s="6" t="n">
        <v>3741</v>
      </c>
      <c r="L36" s="6" t="n">
        <v>3720</v>
      </c>
    </row>
    <row r="37" spans="1:12">
      <c r="A37" s="4" t="s">
        <v>704</v>
      </c>
    </row>
    <row r="38" spans="1:12">
      <c r="A38" s="3" t="s">
        <v>846</v>
      </c>
    </row>
    <row r="39" spans="1:12">
      <c r="A39" s="4" t="s">
        <v>841</v>
      </c>
      <c r="E39" s="7" t="n">
        <v>6606</v>
      </c>
      <c r="I39" s="7" t="n">
        <v>7722</v>
      </c>
      <c r="J39" s="6" t="n">
        <v>6606</v>
      </c>
      <c r="K39" s="6" t="n">
        <v>7722</v>
      </c>
    </row>
    <row r="40" spans="1:12">
      <c r="A40" s="4" t="s">
        <v>105</v>
      </c>
      <c r="J40" s="6" t="n">
        <v>4627</v>
      </c>
      <c r="K40" s="6" t="n">
        <v>2592</v>
      </c>
    </row>
    <row r="41" spans="1:12">
      <c r="A41" s="4" t="s">
        <v>847</v>
      </c>
      <c r="J41" s="6" t="n">
        <v>971</v>
      </c>
      <c r="K41" s="6" t="n">
        <v>788</v>
      </c>
    </row>
    <row r="42" spans="1:12">
      <c r="A42" s="4" t="s">
        <v>848</v>
      </c>
      <c r="J42" s="6" t="n">
        <v>-4967</v>
      </c>
      <c r="K42" s="6" t="n">
        <v>-4496</v>
      </c>
    </row>
    <row r="43" spans="1:12">
      <c r="A43" s="4" t="s">
        <v>844</v>
      </c>
      <c r="B43" s="7" t="n">
        <v>7237</v>
      </c>
      <c r="F43" s="7" t="n">
        <v>6606</v>
      </c>
      <c r="J43" s="7" t="n">
        <v>7237</v>
      </c>
      <c r="K43" s="7" t="n">
        <v>6606</v>
      </c>
      <c r="L43" s="7" t="n">
        <v>772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850</v>
      </c>
      <c r="B1" s="2" t="s">
        <v>1</v>
      </c>
    </row>
    <row r="2" spans="1:4">
      <c r="B2" s="2" t="s">
        <v>2</v>
      </c>
      <c r="C2" s="2" t="s">
        <v>30</v>
      </c>
      <c r="D2" s="2" t="s">
        <v>90</v>
      </c>
    </row>
    <row r="3" spans="1:4">
      <c r="A3" s="3" t="s">
        <v>499</v>
      </c>
    </row>
    <row r="4" spans="1:4">
      <c r="A4" s="4" t="s">
        <v>165</v>
      </c>
      <c r="B4" s="7" t="n">
        <v>235098</v>
      </c>
      <c r="C4" s="7" t="n">
        <v>207257</v>
      </c>
    </row>
    <row r="5" spans="1:4">
      <c r="A5" s="4" t="s">
        <v>851</v>
      </c>
      <c r="B5" s="6" t="n">
        <v>-88839</v>
      </c>
      <c r="C5" s="6" t="n">
        <v>-76544</v>
      </c>
    </row>
    <row r="6" spans="1:4">
      <c r="A6" s="4" t="s">
        <v>46</v>
      </c>
      <c r="B6" s="6" t="n">
        <v>146259</v>
      </c>
      <c r="C6" s="6" t="n">
        <v>130713</v>
      </c>
    </row>
    <row r="7" spans="1:4">
      <c r="A7" s="4" t="s">
        <v>852</v>
      </c>
      <c r="B7" s="6" t="n">
        <v>8900</v>
      </c>
      <c r="C7" s="6" t="n">
        <v>8400</v>
      </c>
      <c r="D7" s="7" t="n">
        <v>7700</v>
      </c>
    </row>
    <row r="8" spans="1:4">
      <c r="A8" s="4" t="s">
        <v>853</v>
      </c>
    </row>
    <row r="9" spans="1:4">
      <c r="A9" s="3" t="s">
        <v>499</v>
      </c>
    </row>
    <row r="10" spans="1:4">
      <c r="A10" s="4" t="s">
        <v>165</v>
      </c>
      <c r="B10" s="6" t="n">
        <v>39235</v>
      </c>
      <c r="C10" s="6" t="n">
        <v>36186</v>
      </c>
    </row>
    <row r="11" spans="1:4">
      <c r="A11" s="4" t="s">
        <v>854</v>
      </c>
    </row>
    <row r="12" spans="1:4">
      <c r="A12" s="3" t="s">
        <v>499</v>
      </c>
    </row>
    <row r="13" spans="1:4">
      <c r="A13" s="4" t="s">
        <v>165</v>
      </c>
      <c r="B13" s="6" t="n">
        <v>132579</v>
      </c>
      <c r="C13" s="6" t="n">
        <v>114824</v>
      </c>
    </row>
    <row r="14" spans="1:4">
      <c r="A14" s="4" t="s">
        <v>123</v>
      </c>
    </row>
    <row r="15" spans="1:4">
      <c r="A15" s="3" t="s">
        <v>499</v>
      </c>
    </row>
    <row r="16" spans="1:4">
      <c r="A16" s="4" t="s">
        <v>165</v>
      </c>
      <c r="B16" s="7" t="n">
        <v>63284</v>
      </c>
      <c r="C16" s="7" t="n">
        <v>5624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55</v>
      </c>
      <c r="B1" s="2" t="s">
        <v>548</v>
      </c>
      <c r="C1" s="2" t="s">
        <v>549</v>
      </c>
      <c r="D1" s="2" t="s">
        <v>550</v>
      </c>
      <c r="E1" s="2" t="s">
        <v>551</v>
      </c>
      <c r="F1" s="2" t="s">
        <v>2</v>
      </c>
      <c r="G1" s="2" t="s">
        <v>30</v>
      </c>
    </row>
    <row r="2" spans="1:7">
      <c r="A2" s="3" t="s">
        <v>856</v>
      </c>
    </row>
    <row r="3" spans="1:7">
      <c r="A3" s="4" t="s">
        <v>579</v>
      </c>
      <c r="F3" s="7" t="n">
        <v>97852</v>
      </c>
      <c r="G3" s="7" t="n">
        <v>35583</v>
      </c>
    </row>
    <row r="4" spans="1:7">
      <c r="A4" s="4" t="s">
        <v>857</v>
      </c>
    </row>
    <row r="5" spans="1:7">
      <c r="A5" s="3" t="s">
        <v>856</v>
      </c>
    </row>
    <row r="6" spans="1:7">
      <c r="A6" s="4" t="s">
        <v>579</v>
      </c>
      <c r="E6" s="7" t="n">
        <v>18600</v>
      </c>
    </row>
    <row r="7" spans="1:7">
      <c r="A7" s="4" t="s">
        <v>858</v>
      </c>
    </row>
    <row r="8" spans="1:7">
      <c r="A8" s="3" t="s">
        <v>856</v>
      </c>
    </row>
    <row r="9" spans="1:7">
      <c r="A9" s="4" t="s">
        <v>859</v>
      </c>
      <c r="E9" s="7" t="n">
        <v>6000</v>
      </c>
    </row>
    <row r="10" spans="1:7">
      <c r="A10" s="4" t="s">
        <v>860</v>
      </c>
      <c r="E10" s="4" t="s">
        <v>701</v>
      </c>
    </row>
    <row r="11" spans="1:7">
      <c r="A11" s="4" t="s">
        <v>861</v>
      </c>
    </row>
    <row r="12" spans="1:7">
      <c r="A12" s="3" t="s">
        <v>856</v>
      </c>
    </row>
    <row r="13" spans="1:7">
      <c r="A13" s="4" t="s">
        <v>859</v>
      </c>
      <c r="E13" s="7" t="n">
        <v>4300</v>
      </c>
    </row>
    <row r="14" spans="1:7">
      <c r="A14" s="4" t="s">
        <v>573</v>
      </c>
    </row>
    <row r="15" spans="1:7">
      <c r="A15" s="3" t="s">
        <v>856</v>
      </c>
    </row>
    <row r="16" spans="1:7">
      <c r="A16" s="4" t="s">
        <v>579</v>
      </c>
      <c r="D16" s="7" t="n">
        <v>213</v>
      </c>
    </row>
    <row r="17" spans="1:7">
      <c r="A17" s="4" t="s">
        <v>862</v>
      </c>
    </row>
    <row r="18" spans="1:7">
      <c r="A18" s="3" t="s">
        <v>856</v>
      </c>
    </row>
    <row r="19" spans="1:7">
      <c r="A19" s="4" t="s">
        <v>859</v>
      </c>
      <c r="D19" s="7" t="n">
        <v>1700</v>
      </c>
    </row>
    <row r="20" spans="1:7">
      <c r="A20" s="4" t="s">
        <v>860</v>
      </c>
      <c r="D20" s="4" t="s">
        <v>701</v>
      </c>
    </row>
    <row r="21" spans="1:7">
      <c r="A21" s="4" t="s">
        <v>572</v>
      </c>
    </row>
    <row r="22" spans="1:7">
      <c r="A22" s="3" t="s">
        <v>856</v>
      </c>
    </row>
    <row r="23" spans="1:7">
      <c r="A23" s="4" t="s">
        <v>579</v>
      </c>
      <c r="C23" s="7" t="n">
        <v>2500</v>
      </c>
    </row>
    <row r="24" spans="1:7">
      <c r="A24" s="4" t="s">
        <v>863</v>
      </c>
    </row>
    <row r="25" spans="1:7">
      <c r="A25" s="3" t="s">
        <v>856</v>
      </c>
    </row>
    <row r="26" spans="1:7">
      <c r="A26" s="4" t="s">
        <v>859</v>
      </c>
      <c r="C26" s="7" t="n">
        <v>357</v>
      </c>
    </row>
    <row r="27" spans="1:7">
      <c r="A27" s="4" t="s">
        <v>860</v>
      </c>
      <c r="C27" s="4" t="s">
        <v>701</v>
      </c>
    </row>
    <row r="28" spans="1:7">
      <c r="A28" s="4" t="s">
        <v>565</v>
      </c>
    </row>
    <row r="29" spans="1:7">
      <c r="A29" s="3" t="s">
        <v>856</v>
      </c>
    </row>
    <row r="30" spans="1:7">
      <c r="A30" s="4" t="s">
        <v>579</v>
      </c>
      <c r="B30" s="7" t="n">
        <v>41024</v>
      </c>
    </row>
    <row r="31" spans="1:7">
      <c r="A31" s="4" t="s">
        <v>864</v>
      </c>
    </row>
    <row r="32" spans="1:7">
      <c r="A32" s="3" t="s">
        <v>856</v>
      </c>
    </row>
    <row r="33" spans="1:7">
      <c r="A33" s="4" t="s">
        <v>859</v>
      </c>
      <c r="B33" s="7" t="n">
        <v>8000</v>
      </c>
    </row>
    <row r="34" spans="1:7">
      <c r="A34" s="4" t="s">
        <v>860</v>
      </c>
      <c r="B34" s="4" t="s">
        <v>701</v>
      </c>
    </row>
    <row r="35" spans="1:7">
      <c r="A35" s="4" t="s">
        <v>865</v>
      </c>
    </row>
    <row r="36" spans="1:7">
      <c r="A36" s="3" t="s">
        <v>856</v>
      </c>
    </row>
    <row r="37" spans="1:7">
      <c r="A37" s="4" t="s">
        <v>859</v>
      </c>
      <c r="B37" s="7" t="n">
        <v>61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6</v>
      </c>
      <c r="B1" s="2" t="s">
        <v>2</v>
      </c>
      <c r="C1" s="2" t="s">
        <v>30</v>
      </c>
    </row>
    <row r="2" spans="1:3">
      <c r="A2" s="3" t="s">
        <v>511</v>
      </c>
    </row>
    <row r="3" spans="1:3">
      <c r="A3" s="4" t="s">
        <v>867</v>
      </c>
      <c r="B3" s="7" t="n">
        <v>89724</v>
      </c>
      <c r="C3" s="7" t="n">
        <v>60071</v>
      </c>
    </row>
    <row r="4" spans="1:3">
      <c r="A4" s="4" t="s">
        <v>868</v>
      </c>
      <c r="B4" s="6" t="n">
        <v>32779</v>
      </c>
      <c r="C4" s="6" t="n">
        <v>26139</v>
      </c>
    </row>
    <row r="5" spans="1:3">
      <c r="A5" s="4" t="s">
        <v>869</v>
      </c>
      <c r="B5" s="6" t="n">
        <v>56945</v>
      </c>
      <c r="C5" s="6" t="n">
        <v>33932</v>
      </c>
    </row>
    <row r="6" spans="1:3">
      <c r="A6" s="4" t="s">
        <v>870</v>
      </c>
    </row>
    <row r="7" spans="1:3">
      <c r="A7" s="3" t="s">
        <v>511</v>
      </c>
    </row>
    <row r="8" spans="1:3">
      <c r="A8" s="4" t="s">
        <v>867</v>
      </c>
      <c r="B8" s="6" t="n">
        <v>37118</v>
      </c>
      <c r="C8" s="6" t="n">
        <v>21069</v>
      </c>
    </row>
    <row r="9" spans="1:3">
      <c r="A9" s="4" t="s">
        <v>868</v>
      </c>
      <c r="B9" s="6" t="n">
        <v>15460</v>
      </c>
      <c r="C9" s="6" t="n">
        <v>12525</v>
      </c>
    </row>
    <row r="10" spans="1:3">
      <c r="A10" s="4" t="s">
        <v>869</v>
      </c>
      <c r="B10" s="6" t="n">
        <v>21658</v>
      </c>
      <c r="C10" s="6" t="n">
        <v>8544</v>
      </c>
    </row>
    <row r="11" spans="1:3">
      <c r="A11" s="4" t="s">
        <v>871</v>
      </c>
    </row>
    <row r="12" spans="1:3">
      <c r="A12" s="3" t="s">
        <v>511</v>
      </c>
    </row>
    <row r="13" spans="1:3">
      <c r="A13" s="4" t="s">
        <v>867</v>
      </c>
      <c r="B13" s="6" t="n">
        <v>45744</v>
      </c>
      <c r="C13" s="6" t="n">
        <v>37825</v>
      </c>
    </row>
    <row r="14" spans="1:3">
      <c r="A14" s="4" t="s">
        <v>868</v>
      </c>
      <c r="B14" s="6" t="n">
        <v>15430</v>
      </c>
      <c r="C14" s="6" t="n">
        <v>12841</v>
      </c>
    </row>
    <row r="15" spans="1:3">
      <c r="A15" s="4" t="s">
        <v>869</v>
      </c>
      <c r="B15" s="6" t="n">
        <v>30314</v>
      </c>
      <c r="C15" s="6" t="n">
        <v>24984</v>
      </c>
    </row>
    <row r="16" spans="1:3">
      <c r="A16" s="4" t="s">
        <v>872</v>
      </c>
    </row>
    <row r="17" spans="1:3">
      <c r="A17" s="3" t="s">
        <v>511</v>
      </c>
    </row>
    <row r="18" spans="1:3">
      <c r="A18" s="4" t="s">
        <v>867</v>
      </c>
      <c r="B18" s="6" t="n">
        <v>1177</v>
      </c>
      <c r="C18" s="6" t="n">
        <v>1177</v>
      </c>
    </row>
    <row r="19" spans="1:3">
      <c r="A19" s="4" t="s">
        <v>868</v>
      </c>
      <c r="B19" s="6" t="n">
        <v>815</v>
      </c>
      <c r="C19" s="6" t="n">
        <v>773</v>
      </c>
    </row>
    <row r="20" spans="1:3">
      <c r="A20" s="4" t="s">
        <v>869</v>
      </c>
      <c r="B20" s="6" t="n">
        <v>362</v>
      </c>
      <c r="C20" s="6" t="n">
        <v>404</v>
      </c>
    </row>
    <row r="21" spans="1:3">
      <c r="A21" s="4" t="s">
        <v>873</v>
      </c>
    </row>
    <row r="22" spans="1:3">
      <c r="A22" s="3" t="s">
        <v>511</v>
      </c>
    </row>
    <row r="23" spans="1:3">
      <c r="A23" s="4" t="s">
        <v>867</v>
      </c>
      <c r="B23" s="6" t="n">
        <v>5685</v>
      </c>
      <c r="C23" s="6" t="n">
        <v>0</v>
      </c>
    </row>
    <row r="24" spans="1:3">
      <c r="A24" s="4" t="s">
        <v>868</v>
      </c>
      <c r="B24" s="6" t="n">
        <v>1074</v>
      </c>
      <c r="C24" s="6" t="n">
        <v>0</v>
      </c>
    </row>
    <row r="25" spans="1:3">
      <c r="A25" s="4" t="s">
        <v>869</v>
      </c>
      <c r="B25" s="7" t="n">
        <v>4611</v>
      </c>
      <c r="C25" s="7" t="n">
        <v>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r="1" spans="1:2">
      <c r="A1" s="1" t="s">
        <v>874</v>
      </c>
      <c r="B1" s="2" t="s">
        <v>808</v>
      </c>
    </row>
    <row r="2" spans="1:2">
      <c r="A2" s="3" t="s">
        <v>875</v>
      </c>
    </row>
    <row r="3" spans="1:2">
      <c r="A3" s="6" t="n">
        <v>2016</v>
      </c>
      <c r="B3" s="7" t="n">
        <v>12536</v>
      </c>
    </row>
    <row r="4" spans="1:2">
      <c r="A4" s="6" t="n">
        <v>2017</v>
      </c>
      <c r="B4" s="6" t="n">
        <v>11077</v>
      </c>
    </row>
    <row r="5" spans="1:2">
      <c r="A5" s="6" t="n">
        <v>2018</v>
      </c>
      <c r="B5" s="6" t="n">
        <v>9482</v>
      </c>
    </row>
    <row r="6" spans="1:2">
      <c r="A6" s="6" t="n">
        <v>2019</v>
      </c>
      <c r="B6" s="6" t="n">
        <v>7802</v>
      </c>
    </row>
    <row r="7" spans="1:2">
      <c r="A7" s="6" t="n">
        <v>2020</v>
      </c>
      <c r="B7" s="6" t="n">
        <v>6143</v>
      </c>
    </row>
    <row r="8" spans="1:2">
      <c r="A8" s="4" t="s">
        <v>876</v>
      </c>
      <c r="B8" s="6" t="n">
        <v>9905</v>
      </c>
    </row>
    <row r="9" spans="1:2">
      <c r="A9" s="4" t="s">
        <v>165</v>
      </c>
      <c r="B9" s="6" t="n">
        <v>56945</v>
      </c>
    </row>
    <row r="10" spans="1:2">
      <c r="A10" s="4" t="s">
        <v>870</v>
      </c>
    </row>
    <row r="11" spans="1:2">
      <c r="A11" s="3" t="s">
        <v>875</v>
      </c>
    </row>
    <row r="12" spans="1:2">
      <c r="A12" s="6" t="n">
        <v>2016</v>
      </c>
      <c r="B12" s="6" t="n">
        <v>3936</v>
      </c>
    </row>
    <row r="13" spans="1:2">
      <c r="A13" s="6" t="n">
        <v>2017</v>
      </c>
      <c r="B13" s="6" t="n">
        <v>3602</v>
      </c>
    </row>
    <row r="14" spans="1:2">
      <c r="A14" s="6" t="n">
        <v>2018</v>
      </c>
      <c r="B14" s="6" t="n">
        <v>3187</v>
      </c>
    </row>
    <row r="15" spans="1:2">
      <c r="A15" s="6" t="n">
        <v>2019</v>
      </c>
      <c r="B15" s="6" t="n">
        <v>2788</v>
      </c>
    </row>
    <row r="16" spans="1:2">
      <c r="A16" s="6" t="n">
        <v>2020</v>
      </c>
      <c r="B16" s="6" t="n">
        <v>2419</v>
      </c>
    </row>
    <row r="17" spans="1:2">
      <c r="A17" s="4" t="s">
        <v>876</v>
      </c>
      <c r="B17" s="6" t="n">
        <v>5726</v>
      </c>
    </row>
    <row r="18" spans="1:2">
      <c r="A18" s="4" t="s">
        <v>165</v>
      </c>
      <c r="B18" s="6" t="n">
        <v>21658</v>
      </c>
    </row>
    <row r="19" spans="1:2">
      <c r="A19" s="4" t="s">
        <v>871</v>
      </c>
    </row>
    <row r="20" spans="1:2">
      <c r="A20" s="3" t="s">
        <v>875</v>
      </c>
    </row>
    <row r="21" spans="1:2">
      <c r="A21" s="6" t="n">
        <v>2016</v>
      </c>
      <c r="B21" s="6" t="n">
        <v>7579</v>
      </c>
    </row>
    <row r="22" spans="1:2">
      <c r="A22" s="6" t="n">
        <v>2017</v>
      </c>
      <c r="B22" s="6" t="n">
        <v>6496</v>
      </c>
    </row>
    <row r="23" spans="1:2">
      <c r="A23" s="6" t="n">
        <v>2018</v>
      </c>
      <c r="B23" s="6" t="n">
        <v>5413</v>
      </c>
    </row>
    <row r="24" spans="1:2">
      <c r="A24" s="6" t="n">
        <v>2019</v>
      </c>
      <c r="B24" s="6" t="n">
        <v>4331</v>
      </c>
    </row>
    <row r="25" spans="1:2">
      <c r="A25" s="6" t="n">
        <v>2020</v>
      </c>
      <c r="B25" s="6" t="n">
        <v>3248</v>
      </c>
    </row>
    <row r="26" spans="1:2">
      <c r="A26" s="4" t="s">
        <v>876</v>
      </c>
      <c r="B26" s="6" t="n">
        <v>3247</v>
      </c>
    </row>
    <row r="27" spans="1:2">
      <c r="A27" s="4" t="s">
        <v>165</v>
      </c>
      <c r="B27" s="6" t="n">
        <v>30314</v>
      </c>
    </row>
    <row r="28" spans="1:2">
      <c r="A28" s="4" t="s">
        <v>872</v>
      </c>
    </row>
    <row r="29" spans="1:2">
      <c r="A29" s="3" t="s">
        <v>875</v>
      </c>
    </row>
    <row r="30" spans="1:2">
      <c r="A30" s="6" t="n">
        <v>2016</v>
      </c>
      <c r="B30" s="6" t="n">
        <v>41</v>
      </c>
    </row>
    <row r="31" spans="1:2">
      <c r="A31" s="6" t="n">
        <v>2017</v>
      </c>
      <c r="B31" s="6" t="n">
        <v>40</v>
      </c>
    </row>
    <row r="32" spans="1:2">
      <c r="A32" s="6" t="n">
        <v>2018</v>
      </c>
      <c r="B32" s="6" t="n">
        <v>39</v>
      </c>
    </row>
    <row r="33" spans="1:2">
      <c r="A33" s="6" t="n">
        <v>2019</v>
      </c>
      <c r="B33" s="6" t="n">
        <v>38</v>
      </c>
    </row>
    <row r="34" spans="1:2">
      <c r="A34" s="6" t="n">
        <v>2020</v>
      </c>
      <c r="B34" s="6" t="n">
        <v>37</v>
      </c>
    </row>
    <row r="35" spans="1:2">
      <c r="A35" s="4" t="s">
        <v>876</v>
      </c>
      <c r="B35" s="6" t="n">
        <v>167</v>
      </c>
    </row>
    <row r="36" spans="1:2">
      <c r="A36" s="4" t="s">
        <v>165</v>
      </c>
      <c r="B36" s="6" t="n">
        <v>362</v>
      </c>
    </row>
    <row r="37" spans="1:2">
      <c r="A37" s="4" t="s">
        <v>873</v>
      </c>
    </row>
    <row r="38" spans="1:2">
      <c r="A38" s="3" t="s">
        <v>875</v>
      </c>
    </row>
    <row r="39" spans="1:2">
      <c r="A39" s="6" t="n">
        <v>2016</v>
      </c>
      <c r="B39" s="6" t="n">
        <v>980</v>
      </c>
    </row>
    <row r="40" spans="1:2">
      <c r="A40" s="6" t="n">
        <v>2017</v>
      </c>
      <c r="B40" s="6" t="n">
        <v>939</v>
      </c>
    </row>
    <row r="41" spans="1:2">
      <c r="A41" s="6" t="n">
        <v>2018</v>
      </c>
      <c r="B41" s="6" t="n">
        <v>843</v>
      </c>
    </row>
    <row r="42" spans="1:2">
      <c r="A42" s="6" t="n">
        <v>2019</v>
      </c>
      <c r="B42" s="6" t="n">
        <v>645</v>
      </c>
    </row>
    <row r="43" spans="1:2">
      <c r="A43" s="6" t="n">
        <v>2020</v>
      </c>
      <c r="B43" s="6" t="n">
        <v>439</v>
      </c>
    </row>
    <row r="44" spans="1:2">
      <c r="A44" s="4" t="s">
        <v>876</v>
      </c>
      <c r="B44" s="6" t="n">
        <v>765</v>
      </c>
    </row>
    <row r="45" spans="1:2">
      <c r="A45" s="4" t="s">
        <v>165</v>
      </c>
      <c r="B45" s="7" t="n">
        <v>461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r="A1" s="1" t="s">
        <v>877</v>
      </c>
      <c r="B1" s="2" t="s">
        <v>1</v>
      </c>
    </row>
    <row r="2" spans="1:4">
      <c r="B2" s="2" t="s">
        <v>2</v>
      </c>
      <c r="C2" s="2" t="s">
        <v>30</v>
      </c>
      <c r="D2" s="2" t="s">
        <v>90</v>
      </c>
    </row>
    <row r="3" spans="1:4">
      <c r="A3" s="3" t="s">
        <v>878</v>
      </c>
    </row>
    <row r="4" spans="1:4">
      <c r="A4" s="4" t="s">
        <v>879</v>
      </c>
      <c r="B4" s="7" t="n">
        <v>4060000000</v>
      </c>
      <c r="C4" s="7" t="n">
        <v>3500000000</v>
      </c>
    </row>
    <row r="5" spans="1:4">
      <c r="A5" s="4" t="s">
        <v>880</v>
      </c>
      <c r="B5" s="6" t="n">
        <v>19200000</v>
      </c>
      <c r="C5" s="6" t="n">
        <v>15200000</v>
      </c>
    </row>
    <row r="6" spans="1:4">
      <c r="A6" s="4" t="s">
        <v>881</v>
      </c>
      <c r="B6" s="6" t="n">
        <v>0</v>
      </c>
      <c r="C6" s="6" t="n">
        <v>0</v>
      </c>
    </row>
    <row r="7" spans="1:4">
      <c r="A7" s="4" t="s">
        <v>871</v>
      </c>
    </row>
    <row r="8" spans="1:4">
      <c r="A8" s="3" t="s">
        <v>878</v>
      </c>
    </row>
    <row r="9" spans="1:4">
      <c r="A9" s="4" t="s">
        <v>882</v>
      </c>
      <c r="B9" s="7" t="n">
        <v>40880000</v>
      </c>
      <c r="C9" s="7" t="n">
        <v>34219000</v>
      </c>
    </row>
    <row r="10" spans="1:4">
      <c r="A10" s="4" t="s">
        <v>883</v>
      </c>
      <c r="B10" s="4" t="s">
        <v>884</v>
      </c>
      <c r="C10" s="4" t="s">
        <v>885</v>
      </c>
    </row>
    <row r="11" spans="1:4">
      <c r="A11" s="4" t="s">
        <v>886</v>
      </c>
      <c r="B11" s="4" t="s">
        <v>887</v>
      </c>
      <c r="C11" s="4" t="s">
        <v>888</v>
      </c>
    </row>
    <row r="12" spans="1:4">
      <c r="A12" s="4" t="s">
        <v>889</v>
      </c>
      <c r="B12" s="7" t="n">
        <v>10700000</v>
      </c>
      <c r="C12" s="7" t="n">
        <v>8800000</v>
      </c>
      <c r="D12" s="7" t="n">
        <v>6900000</v>
      </c>
    </row>
    <row r="13" spans="1:4">
      <c r="A13" s="4" t="s">
        <v>890</v>
      </c>
    </row>
    <row r="14" spans="1:4">
      <c r="A14" s="3" t="s">
        <v>878</v>
      </c>
    </row>
    <row r="15" spans="1:4">
      <c r="A15" s="4" t="s">
        <v>891</v>
      </c>
      <c r="B15" s="4" t="s">
        <v>892</v>
      </c>
      <c r="C15" s="4" t="s">
        <v>893</v>
      </c>
    </row>
    <row r="16" spans="1:4">
      <c r="A16" s="4" t="s">
        <v>894</v>
      </c>
    </row>
    <row r="17" spans="1:4">
      <c r="A17" s="3" t="s">
        <v>878</v>
      </c>
    </row>
    <row r="18" spans="1:4">
      <c r="A18" s="4" t="s">
        <v>891</v>
      </c>
      <c r="B18" s="4" t="s">
        <v>895</v>
      </c>
      <c r="C18" s="4" t="s">
        <v>896</v>
      </c>
    </row>
    <row r="19" spans="1:4">
      <c r="A19" s="4" t="s">
        <v>897</v>
      </c>
    </row>
    <row r="20" spans="1:4">
      <c r="A20" s="3" t="s">
        <v>878</v>
      </c>
    </row>
    <row r="21" spans="1:4">
      <c r="A21" s="4" t="s">
        <v>898</v>
      </c>
      <c r="B21" s="4" t="s">
        <v>505</v>
      </c>
    </row>
    <row r="22" spans="1:4">
      <c r="A22" s="4" t="s">
        <v>899</v>
      </c>
    </row>
    <row r="23" spans="1:4">
      <c r="A23" s="3" t="s">
        <v>878</v>
      </c>
    </row>
    <row r="24" spans="1:4">
      <c r="A24" s="4" t="s">
        <v>898</v>
      </c>
      <c r="B24" s="4" t="s">
        <v>703</v>
      </c>
    </row>
    <row r="25" spans="1:4">
      <c r="A25" s="4" t="s">
        <v>873</v>
      </c>
    </row>
    <row r="26" spans="1:4">
      <c r="A26" s="3" t="s">
        <v>878</v>
      </c>
    </row>
    <row r="27" spans="1:4">
      <c r="A27" s="4" t="s">
        <v>882</v>
      </c>
      <c r="B27" s="7" t="n">
        <v>4902000</v>
      </c>
    </row>
    <row r="28" spans="1:4">
      <c r="A28" s="4" t="s">
        <v>889</v>
      </c>
      <c r="B28" s="6" t="n">
        <v>616000</v>
      </c>
    </row>
    <row r="29" spans="1:4">
      <c r="A29" s="4" t="s">
        <v>900</v>
      </c>
      <c r="B29" s="7" t="n">
        <v>185800000</v>
      </c>
    </row>
    <row r="30" spans="1:4">
      <c r="A30" s="4" t="s">
        <v>901</v>
      </c>
    </row>
    <row r="31" spans="1:4">
      <c r="A31" s="3" t="s">
        <v>878</v>
      </c>
    </row>
    <row r="32" spans="1:4">
      <c r="A32" s="4" t="s">
        <v>883</v>
      </c>
      <c r="B32" s="4" t="s">
        <v>902</v>
      </c>
    </row>
    <row r="33" spans="1:4">
      <c r="A33" s="4" t="s">
        <v>886</v>
      </c>
      <c r="B33" s="4" t="s">
        <v>903</v>
      </c>
    </row>
    <row r="34" spans="1:4">
      <c r="A34" s="4" t="s">
        <v>891</v>
      </c>
      <c r="B34" s="4" t="s">
        <v>904</v>
      </c>
    </row>
    <row r="35" spans="1:4">
      <c r="A35" s="4" t="s">
        <v>905</v>
      </c>
    </row>
    <row r="36" spans="1:4">
      <c r="A36" s="3" t="s">
        <v>878</v>
      </c>
    </row>
    <row r="37" spans="1:4">
      <c r="A37" s="4" t="s">
        <v>883</v>
      </c>
      <c r="B37" s="4" t="s">
        <v>906</v>
      </c>
    </row>
    <row r="38" spans="1:4">
      <c r="A38" s="4" t="s">
        <v>886</v>
      </c>
      <c r="B38" s="4" t="s">
        <v>907</v>
      </c>
    </row>
    <row r="39" spans="1:4">
      <c r="A39" s="4" t="s">
        <v>891</v>
      </c>
      <c r="B39" s="4" t="s">
        <v>90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09</v>
      </c>
      <c r="B1" s="2" t="s">
        <v>1</v>
      </c>
    </row>
    <row r="2" spans="1:3">
      <c r="B2" s="2" t="s">
        <v>2</v>
      </c>
      <c r="C2" s="2" t="s">
        <v>30</v>
      </c>
    </row>
    <row r="3" spans="1:3">
      <c r="A3" s="4" t="s">
        <v>871</v>
      </c>
    </row>
    <row r="4" spans="1:3">
      <c r="A4" s="3" t="s">
        <v>910</v>
      </c>
    </row>
    <row r="5" spans="1:3">
      <c r="A5" s="4" t="s">
        <v>826</v>
      </c>
      <c r="B5" s="7" t="n">
        <v>24984</v>
      </c>
      <c r="C5" s="7" t="n">
        <v>21788</v>
      </c>
    </row>
    <row r="6" spans="1:3">
      <c r="A6" s="4" t="s">
        <v>911</v>
      </c>
      <c r="B6" s="6" t="n">
        <v>13930</v>
      </c>
      <c r="C6" s="6" t="n">
        <v>8618</v>
      </c>
    </row>
    <row r="7" spans="1:3">
      <c r="A7" s="4" t="s">
        <v>912</v>
      </c>
      <c r="B7" s="6" t="n">
        <v>-8600</v>
      </c>
      <c r="C7" s="6" t="n">
        <v>-5422</v>
      </c>
    </row>
    <row r="8" spans="1:3">
      <c r="A8" s="4" t="s">
        <v>830</v>
      </c>
      <c r="B8" s="6" t="n">
        <v>30314</v>
      </c>
      <c r="C8" s="6" t="n">
        <v>24984</v>
      </c>
    </row>
    <row r="9" spans="1:3">
      <c r="A9" s="4" t="s">
        <v>882</v>
      </c>
      <c r="B9" s="7" t="n">
        <v>40880</v>
      </c>
      <c r="C9" s="7" t="n">
        <v>34219</v>
      </c>
    </row>
    <row r="10" spans="1:3">
      <c r="A10" s="4" t="s">
        <v>913</v>
      </c>
      <c r="B10" s="4" t="s">
        <v>914</v>
      </c>
      <c r="C10" s="4" t="s">
        <v>915</v>
      </c>
    </row>
    <row r="11" spans="1:3">
      <c r="A11" s="4" t="s">
        <v>873</v>
      </c>
    </row>
    <row r="12" spans="1:3">
      <c r="A12" s="3" t="s">
        <v>910</v>
      </c>
    </row>
    <row r="13" spans="1:3">
      <c r="A13" s="4" t="s">
        <v>826</v>
      </c>
      <c r="B13" s="7" t="n">
        <v>0</v>
      </c>
    </row>
    <row r="14" spans="1:3">
      <c r="A14" s="4" t="s">
        <v>911</v>
      </c>
      <c r="B14" s="6" t="n">
        <v>815</v>
      </c>
    </row>
    <row r="15" spans="1:3">
      <c r="A15" s="4" t="s">
        <v>912</v>
      </c>
      <c r="B15" s="6" t="n">
        <v>-1075</v>
      </c>
    </row>
    <row r="16" spans="1:3">
      <c r="A16" s="4" t="s">
        <v>916</v>
      </c>
      <c r="B16" s="6" t="n">
        <v>4871</v>
      </c>
    </row>
    <row r="17" spans="1:3">
      <c r="A17" s="4" t="s">
        <v>830</v>
      </c>
      <c r="B17" s="6" t="n">
        <v>4611</v>
      </c>
      <c r="C17" s="7" t="n">
        <v>0</v>
      </c>
    </row>
    <row r="18" spans="1:3">
      <c r="A18" s="4" t="s">
        <v>882</v>
      </c>
      <c r="B18" s="7" t="n">
        <v>4902</v>
      </c>
    </row>
    <row r="19" spans="1:3">
      <c r="A19" s="4" t="s">
        <v>913</v>
      </c>
      <c r="B19" s="4" t="s">
        <v>91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8</v>
      </c>
      <c r="B1" s="2" t="s">
        <v>2</v>
      </c>
      <c r="C1" s="2" t="s">
        <v>30</v>
      </c>
    </row>
    <row r="2" spans="1:3">
      <c r="A2" s="3" t="s">
        <v>277</v>
      </c>
    </row>
    <row r="3" spans="1:3">
      <c r="A3" s="6" t="n">
        <v>2016</v>
      </c>
      <c r="B3" s="7" t="n">
        <v>811413</v>
      </c>
    </row>
    <row r="4" spans="1:3">
      <c r="A4" s="6" t="n">
        <v>2017</v>
      </c>
      <c r="B4" s="6" t="n">
        <v>136927</v>
      </c>
    </row>
    <row r="5" spans="1:3">
      <c r="A5" s="6" t="n">
        <v>2018</v>
      </c>
      <c r="B5" s="6" t="n">
        <v>60085</v>
      </c>
    </row>
    <row r="6" spans="1:3">
      <c r="A6" s="6" t="n">
        <v>2019</v>
      </c>
      <c r="B6" s="6" t="n">
        <v>66499</v>
      </c>
    </row>
    <row r="7" spans="1:3">
      <c r="A7" s="6" t="n">
        <v>2020</v>
      </c>
      <c r="B7" s="6" t="n">
        <v>35245</v>
      </c>
    </row>
    <row r="8" spans="1:3">
      <c r="A8" s="4" t="s">
        <v>876</v>
      </c>
      <c r="B8" s="6" t="n">
        <v>14034</v>
      </c>
    </row>
    <row r="9" spans="1:3">
      <c r="A9" s="4" t="s">
        <v>165</v>
      </c>
      <c r="B9" s="6" t="n">
        <v>1124203</v>
      </c>
      <c r="C9" s="7" t="n">
        <v>785336</v>
      </c>
    </row>
    <row r="10" spans="1:3">
      <c r="A10" s="4" t="s">
        <v>919</v>
      </c>
      <c r="B10" s="6" t="n">
        <v>483200</v>
      </c>
      <c r="C10" s="6" t="n">
        <v>327100</v>
      </c>
    </row>
    <row r="11" spans="1:3">
      <c r="A11" s="4" t="s">
        <v>920</v>
      </c>
      <c r="B11" s="7" t="n">
        <v>316300</v>
      </c>
      <c r="C11" s="7" t="n">
        <v>1809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2</vt:i4>
      </vt:variant>
    </vt:vector>
  </ns0:HeadingPairs>
  <ns0:TitlesOfParts>
    <vt:vector xmlns:vt="http://schemas.openxmlformats.org/officeDocument/2006/docPropsVTypes" baseType="lpstr" size="142">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han</vt:lpstr>
      <vt:lpstr>Consolidated Statements of Cha8</vt:lpstr>
      <vt:lpstr>Consolidated Statements of Cash</vt:lpstr>
      <vt:lpstr>Summary of Significant Accounti</vt:lpstr>
      <vt:lpstr>Acquisitions</vt:lpstr>
      <vt:lpstr>Cash and Due from Banks</vt:lpstr>
      <vt:lpstr>Securities</vt:lpstr>
      <vt:lpstr>Loans and Leases</vt:lpstr>
      <vt:lpstr>Allowance for Loan and Lease Lo</vt:lpstr>
      <vt:lpstr>Premises, Furniture and Equipme</vt:lpstr>
      <vt:lpstr>Goodwill, Core Deposit Intangib</vt:lpstr>
      <vt:lpstr>Deposits</vt:lpstr>
      <vt:lpstr>Short-term Borrowings</vt:lpstr>
      <vt:lpstr>Other Borrowings</vt:lpstr>
      <vt:lpstr>Derivative Financial Instrument</vt:lpstr>
      <vt:lpstr>Income Taxes</vt:lpstr>
      <vt:lpstr>Employee Benefit Plans</vt:lpstr>
      <vt:lpstr>Commitments and Contingent Liab</vt:lpstr>
      <vt:lpstr>Stock-based Compensation</vt:lpstr>
      <vt:lpstr>Stockholder Rights Plan</vt:lpstr>
      <vt:lpstr>Capital Issuance and Redemption</vt:lpstr>
      <vt:lpstr>Regulatory Capital Requirements</vt:lpstr>
      <vt:lpstr>Fair Value</vt:lpstr>
      <vt:lpstr>Segment Reporting</vt:lpstr>
      <vt:lpstr>Parent Company Only Financial I</vt:lpstr>
      <vt:lpstr>Summary of Quarterly Financial </vt:lpstr>
      <vt:lpstr>Summary of Significant Accoun33</vt:lpstr>
      <vt:lpstr>Summary of Significant Accoun34</vt:lpstr>
      <vt:lpstr>Acquisitions (Tables)</vt:lpstr>
      <vt:lpstr>Securities (Tables)</vt:lpstr>
      <vt:lpstr>Loans and Leases (Tables)</vt:lpstr>
      <vt:lpstr>Allowance for Loan and Lease 38</vt:lpstr>
      <vt:lpstr>Premises, Furniture and Equip39</vt:lpstr>
      <vt:lpstr>Goodwill, Core Deposit Intang40</vt:lpstr>
      <vt:lpstr>Deposits (Tables)</vt:lpstr>
      <vt:lpstr>Short-term Borrowings (Tables)</vt:lpstr>
      <vt:lpstr>Other Borrowings (Tables)</vt:lpstr>
      <vt:lpstr>Derivative Financial Instrume44</vt:lpstr>
      <vt:lpstr>Income Taxes (Tables)</vt:lpstr>
      <vt:lpstr>Commitments and Contingent Li46</vt:lpstr>
      <vt:lpstr>Stock-based Compensation (Table</vt:lpstr>
      <vt:lpstr>Regulatory Capital Requiremen48</vt:lpstr>
      <vt:lpstr>Fair Value (Tables)</vt:lpstr>
      <vt:lpstr>Segment Reporting (Tables)</vt:lpstr>
      <vt:lpstr>Parent Company Only Financial51</vt:lpstr>
      <vt:lpstr>Summary of Quarterly Financia52</vt:lpstr>
      <vt:lpstr>Summary of Significant Accoun53</vt:lpstr>
      <vt:lpstr>Summary of Significant Accoun54</vt:lpstr>
      <vt:lpstr>Summary of Significant Accoun55</vt:lpstr>
      <vt:lpstr>Summary of Significant Accoun56</vt:lpstr>
      <vt:lpstr>Summary of Significant Accoun57</vt:lpstr>
      <vt:lpstr>Summary of Significant Accoun58</vt:lpstr>
      <vt:lpstr>Summary of Significant Accoun59</vt:lpstr>
      <vt:lpstr>Summary of Significant Accoun60</vt:lpstr>
      <vt:lpstr>Summary of Significant Accoun61</vt:lpstr>
      <vt:lpstr>Acquisitions (Narrative) (Detai</vt:lpstr>
      <vt:lpstr>Acquisitions (Acquisitions Fair</vt:lpstr>
      <vt:lpstr>Acquisitions (Pro Forma) (Detai</vt:lpstr>
      <vt:lpstr>Cash and Due from Banks (Detail</vt:lpstr>
      <vt:lpstr>Securities (Available-for-sale </vt:lpstr>
      <vt:lpstr>Securities (Held-to-maturity Se</vt:lpstr>
      <vt:lpstr>Securities (Available-for-sal68</vt:lpstr>
      <vt:lpstr>Securities (Held-to-maturity 69</vt:lpstr>
      <vt:lpstr>Securities (Realized Gain (Loss</vt:lpstr>
      <vt:lpstr>Securities (Available for Sale </vt:lpstr>
      <vt:lpstr>Securities (Held to Maturity Se</vt:lpstr>
      <vt:lpstr>Securities (OTTI Write-downs In</vt:lpstr>
      <vt:lpstr>Securities (Other-than-temporar</vt:lpstr>
      <vt:lpstr>Securities (Change in Credit Lo</vt:lpstr>
      <vt:lpstr>Securities (Other Securities) (</vt:lpstr>
      <vt:lpstr>Loans and Leases (Loans and Lea</vt:lpstr>
      <vt:lpstr>Loans and Leases (Allowance for</vt:lpstr>
      <vt:lpstr>Loans and Leases (Financing Rec</vt:lpstr>
      <vt:lpstr>Loans and Leases (Troubled Debt</vt:lpstr>
      <vt:lpstr>Loans and Leases (Troubled De81</vt:lpstr>
      <vt:lpstr>Loans and Leases (Troubled De82</vt:lpstr>
      <vt:lpstr>Loans and Leases (Loans and L83</vt:lpstr>
      <vt:lpstr>Loans and Leases (Loans and L84</vt:lpstr>
      <vt:lpstr>Loans and Leases (Loans and L85</vt:lpstr>
      <vt:lpstr>Loans and Leases (Impaired Loan</vt:lpstr>
      <vt:lpstr>Loans and Leases (Purchased Imp</vt:lpstr>
      <vt:lpstr>Loans and Leases (Summary of Pu</vt:lpstr>
      <vt:lpstr>Loans and Leases (Change in Acc</vt:lpstr>
      <vt:lpstr>Loans and Leases (Carrying Amou</vt:lpstr>
      <vt:lpstr>Loans and Leases (Loans and L91</vt:lpstr>
      <vt:lpstr>Allowance for Loan and Lease 92</vt:lpstr>
      <vt:lpstr>Premises, Furniture and Equip93</vt:lpstr>
      <vt:lpstr>Goodwill, Core Deposit Intang94</vt:lpstr>
      <vt:lpstr>Goodwill, Core Deposit Intang95</vt:lpstr>
      <vt:lpstr>Goodwill, Core Deposit Intang96</vt:lpstr>
      <vt:lpstr>Goodwill, Core Deposit Intang97</vt:lpstr>
      <vt:lpstr>Goodwill, Core Deposit Intang98</vt:lpstr>
      <vt:lpstr>Deposits (Scheduled Maturities </vt:lpstr>
      <vt:lpstr>Deposits (Interest Expense on D</vt:lpstr>
      <vt:lpstr>Short-term Borrowings (Short-te</vt:lpstr>
      <vt:lpstr>Short-term Borrowings (Balances</vt:lpstr>
      <vt:lpstr>Short-term Borrowings (Narrativ</vt:lpstr>
      <vt:lpstr>Other Borrowings (Narrative) (D</vt:lpstr>
      <vt:lpstr>Other Borrowings (Schedule of O</vt:lpstr>
      <vt:lpstr>Other Borrowings (Repurchase Ag</vt:lpstr>
      <vt:lpstr>Other Borrowings (Trust Preferr</vt:lpstr>
      <vt:lpstr>Other Borrowings (Schedule of M</vt:lpstr>
      <vt:lpstr>Derivative Financial Instrum109</vt:lpstr>
      <vt:lpstr>Derivative Financial Instrum110</vt:lpstr>
      <vt:lpstr>Derivative Financial Instrum111</vt:lpstr>
      <vt:lpstr>Derivative Financial Instrum112</vt:lpstr>
      <vt:lpstr>Derivative Financial Instrum113</vt:lpstr>
      <vt:lpstr>Derivative Financial Instrum114</vt:lpstr>
      <vt:lpstr>Derivative Financial Instrum115</vt:lpstr>
      <vt:lpstr>Derivative Financial Instrum116</vt:lpstr>
      <vt:lpstr>Derivative Financial Instrum117</vt:lpstr>
      <vt:lpstr>Derivative Financial Instrum118</vt:lpstr>
      <vt:lpstr>Income Taxes (Components of Inc</vt:lpstr>
      <vt:lpstr>Income Taxes (Deferred Tax Asse</vt:lpstr>
      <vt:lpstr>Income Taxes (Effective Income </vt:lpstr>
      <vt:lpstr>Income Taxes (Unrecognized Tax </vt:lpstr>
      <vt:lpstr>Income Taxes (Narrative) (Detai</vt:lpstr>
      <vt:lpstr>Employee Benefit Plans (Details</vt:lpstr>
      <vt:lpstr>Commitments and Contingent L125</vt:lpstr>
      <vt:lpstr>Commitments and Contingent L126</vt:lpstr>
      <vt:lpstr>Stock-based Compensation (Narra</vt:lpstr>
      <vt:lpstr>Stock-based Compensation (Summa</vt:lpstr>
      <vt:lpstr>Stock-based Compensation (Su129</vt:lpstr>
      <vt:lpstr>Stockholder Rights Plan (Detail</vt:lpstr>
      <vt:lpstr>Capital Issuance and Redempt131</vt:lpstr>
      <vt:lpstr>Regulatory Capital Requireme132</vt:lpstr>
      <vt:lpstr>Fair Value (Fair Value Measurem</vt:lpstr>
      <vt:lpstr>Fair Value (Fair Value Measu134</vt:lpstr>
      <vt:lpstr>Fair Value (Quantitative Inform</vt:lpstr>
      <vt:lpstr>Fair Value (Changes Level 3 Ass</vt:lpstr>
      <vt:lpstr>Fair Value (Estimated Fair Valu</vt:lpstr>
      <vt:lpstr>Segment Reporting (Details)</vt:lpstr>
      <vt:lpstr>Parent Company Only Financia139</vt:lpstr>
      <vt:lpstr>Parent Company Only Financia140</vt:lpstr>
      <vt:lpstr>Parent Company Only Financia141</vt:lpstr>
      <vt:lpstr>Summary of Quarterly Financi1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55:22Z</dcterms:created>
  <dcterms:modified xmlns:dcterms="http://purl.org/dc/terms/" xmlns:xsi="http://www.w3.org/2001/XMLSchema-instance" xsi:type="dcterms:W3CDTF">2016-03-11T16:55:22Z</dcterms:modified>
  <dc:title xmlns:dc="http://purl.org/dc/elements/1.1/">Untitled</dc:title>
  <dc:description xmlns:dc="http://purl.org/dc/elements/1.1/"/>
  <dc:subject xmlns:dc="http://purl.org/dc/elements/1.1/"/>
  <cp:keywords/>
  <cp:category/>
</cp:coreProperties>
</file>